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1. Operations" sheetId="7" state="visible" r:id="rId7"/>
    <sheet xmlns:r="http://schemas.openxmlformats.org/officeDocument/2006/relationships" name="2. Management statement and bas" sheetId="8" state="visible" r:id="rId8"/>
    <sheet xmlns:r="http://schemas.openxmlformats.org/officeDocument/2006/relationships" name="3. Critical estimates and judgm" sheetId="9" state="visible" r:id="rId9"/>
    <sheet xmlns:r="http://schemas.openxmlformats.org/officeDocument/2006/relationships" name="4. Cash and cash equivalents" sheetId="10" state="visible" r:id="rId10"/>
    <sheet xmlns:r="http://schemas.openxmlformats.org/officeDocument/2006/relationships" name="5. Marketable securities" sheetId="11" state="visible" r:id="rId11"/>
    <sheet xmlns:r="http://schemas.openxmlformats.org/officeDocument/2006/relationships" name="6. Trade accounts receivable" sheetId="12" state="visible" r:id="rId12"/>
    <sheet xmlns:r="http://schemas.openxmlformats.org/officeDocument/2006/relationships" name="7. Inventories" sheetId="13" state="visible" r:id="rId13"/>
    <sheet xmlns:r="http://schemas.openxmlformats.org/officeDocument/2006/relationships" name="8. Recoverable indirect taxes, " sheetId="14" state="visible" r:id="rId14"/>
    <sheet xmlns:r="http://schemas.openxmlformats.org/officeDocument/2006/relationships" name="9. Direct taxes, charges and co" sheetId="15" state="visible" r:id="rId15"/>
    <sheet xmlns:r="http://schemas.openxmlformats.org/officeDocument/2006/relationships" name="10. Deferred income tax and soc" sheetId="16" state="visible" r:id="rId16"/>
    <sheet xmlns:r="http://schemas.openxmlformats.org/officeDocument/2006/relationships" name="11. Prepaid expenses" sheetId="17" state="visible" r:id="rId17"/>
    <sheet xmlns:r="http://schemas.openxmlformats.org/officeDocument/2006/relationships" name="12. Judicial deposits" sheetId="18" state="visible" r:id="rId18"/>
    <sheet xmlns:r="http://schemas.openxmlformats.org/officeDocument/2006/relationships" name="13. Property, plant and equipme" sheetId="19" state="visible" r:id="rId19"/>
    <sheet xmlns:r="http://schemas.openxmlformats.org/officeDocument/2006/relationships" name="14. Intangible assets" sheetId="20" state="visible" r:id="rId20"/>
    <sheet xmlns:r="http://schemas.openxmlformats.org/officeDocument/2006/relationships" name="15. Leases" sheetId="21" state="visible" r:id="rId21"/>
    <sheet xmlns:r="http://schemas.openxmlformats.org/officeDocument/2006/relationships" name="16. Regulatory credits recovera" sheetId="22" state="visible" r:id="rId22"/>
    <sheet xmlns:r="http://schemas.openxmlformats.org/officeDocument/2006/relationships" name="17. Suppliers" sheetId="23" state="visible" r:id="rId23"/>
    <sheet xmlns:r="http://schemas.openxmlformats.org/officeDocument/2006/relationships" name="18. Authorizations payable" sheetId="24" state="visible" r:id="rId24"/>
    <sheet xmlns:r="http://schemas.openxmlformats.org/officeDocument/2006/relationships" name="19. Loans and financing" sheetId="25" state="visible" r:id="rId25"/>
    <sheet xmlns:r="http://schemas.openxmlformats.org/officeDocument/2006/relationships" name="20. Indirect taxes, charges and" sheetId="26" state="visible" r:id="rId26"/>
    <sheet xmlns:r="http://schemas.openxmlformats.org/officeDocument/2006/relationships" name="21. Direct taxes, charges and c" sheetId="27" state="visible" r:id="rId27"/>
    <sheet xmlns:r="http://schemas.openxmlformats.org/officeDocument/2006/relationships" name="22. Deferred revenue" sheetId="28" state="visible" r:id="rId28"/>
    <sheet xmlns:r="http://schemas.openxmlformats.org/officeDocument/2006/relationships" name="23. Provision for legal and adm" sheetId="29" state="visible" r:id="rId29"/>
    <sheet xmlns:r="http://schemas.openxmlformats.org/officeDocument/2006/relationships" name="24. Shareholders' equity" sheetId="30" state="visible" r:id="rId30"/>
    <sheet xmlns:r="http://schemas.openxmlformats.org/officeDocument/2006/relationships" name="25. Long-term incentive plan" sheetId="31" state="visible" r:id="rId31"/>
    <sheet xmlns:r="http://schemas.openxmlformats.org/officeDocument/2006/relationships" name="26. Revenue" sheetId="32" state="visible" r:id="rId32"/>
    <sheet xmlns:r="http://schemas.openxmlformats.org/officeDocument/2006/relationships" name="27. Operating costs and expense" sheetId="33" state="visible" r:id="rId33"/>
    <sheet xmlns:r="http://schemas.openxmlformats.org/officeDocument/2006/relationships" name="28. Other income (expenses)" sheetId="34" state="visible" r:id="rId34"/>
    <sheet xmlns:r="http://schemas.openxmlformats.org/officeDocument/2006/relationships" name="29. Financial income" sheetId="35" state="visible" r:id="rId35"/>
    <sheet xmlns:r="http://schemas.openxmlformats.org/officeDocument/2006/relationships" name="30. Financial expenses" sheetId="36" state="visible" r:id="rId36"/>
    <sheet xmlns:r="http://schemas.openxmlformats.org/officeDocument/2006/relationships" name="31. Foreign exchange variations" sheetId="37" state="visible" r:id="rId37"/>
    <sheet xmlns:r="http://schemas.openxmlformats.org/officeDocument/2006/relationships" name="32. Income tax and social contr" sheetId="38" state="visible" r:id="rId38"/>
    <sheet xmlns:r="http://schemas.openxmlformats.org/officeDocument/2006/relationships" name="33. Earnings per share" sheetId="39" state="visible" r:id="rId39"/>
    <sheet xmlns:r="http://schemas.openxmlformats.org/officeDocument/2006/relationships" name="34. Balances and transactions w" sheetId="40" state="visible" r:id="rId40"/>
    <sheet xmlns:r="http://schemas.openxmlformats.org/officeDocument/2006/relationships" name="35. Management remuneration" sheetId="41" state="visible" r:id="rId41"/>
    <sheet xmlns:r="http://schemas.openxmlformats.org/officeDocument/2006/relationships" name="36. Financial instruments and r" sheetId="42" state="visible" r:id="rId42"/>
    <sheet xmlns:r="http://schemas.openxmlformats.org/officeDocument/2006/relationships" name="37. Pension plan and other post" sheetId="43" state="visible" r:id="rId43"/>
    <sheet xmlns:r="http://schemas.openxmlformats.org/officeDocument/2006/relationships" name="38. Insurance" sheetId="44" state="visible" r:id="rId44"/>
    <sheet xmlns:r="http://schemas.openxmlformats.org/officeDocument/2006/relationships" name="39. Supplementary information t" sheetId="45" state="visible" r:id="rId45"/>
    <sheet xmlns:r="http://schemas.openxmlformats.org/officeDocument/2006/relationships" name="40. Relevant transactions" sheetId="46" state="visible" r:id="rId46"/>
    <sheet xmlns:r="http://schemas.openxmlformats.org/officeDocument/2006/relationships" name="41. Subsequent Events" sheetId="47" state="visible" r:id="rId47"/>
    <sheet xmlns:r="http://schemas.openxmlformats.org/officeDocument/2006/relationships" name="3. Critical estimates and jud_2" sheetId="48" state="visible" r:id="rId48"/>
    <sheet xmlns:r="http://schemas.openxmlformats.org/officeDocument/2006/relationships" name="2. Management statement and b_2" sheetId="49" state="visible" r:id="rId49"/>
    <sheet xmlns:r="http://schemas.openxmlformats.org/officeDocument/2006/relationships" name="4. Cash and cash equivalents (T" sheetId="50" state="visible" r:id="rId50"/>
    <sheet xmlns:r="http://schemas.openxmlformats.org/officeDocument/2006/relationships" name="5. Marketable securities (Table" sheetId="51" state="visible" r:id="rId51"/>
    <sheet xmlns:r="http://schemas.openxmlformats.org/officeDocument/2006/relationships" name="6. Trade accounts receivable (T" sheetId="52" state="visible" r:id="rId52"/>
    <sheet xmlns:r="http://schemas.openxmlformats.org/officeDocument/2006/relationships" name="7. Inventory (Tables)" sheetId="53" state="visible" r:id="rId53"/>
    <sheet xmlns:r="http://schemas.openxmlformats.org/officeDocument/2006/relationships" name="8. Recoverable indirect taxes_2" sheetId="54" state="visible" r:id="rId54"/>
    <sheet xmlns:r="http://schemas.openxmlformats.org/officeDocument/2006/relationships" name="9. Direct taxes, charges and _2" sheetId="55" state="visible" r:id="rId55"/>
    <sheet xmlns:r="http://schemas.openxmlformats.org/officeDocument/2006/relationships" name="10. Deferred income tax and s_2" sheetId="56" state="visible" r:id="rId56"/>
    <sheet xmlns:r="http://schemas.openxmlformats.org/officeDocument/2006/relationships" name="11. Prepaid expenses (Tables)" sheetId="57" state="visible" r:id="rId57"/>
    <sheet xmlns:r="http://schemas.openxmlformats.org/officeDocument/2006/relationships" name="12. Judicial deposits (Tables)" sheetId="58" state="visible" r:id="rId58"/>
    <sheet xmlns:r="http://schemas.openxmlformats.org/officeDocument/2006/relationships" name="13. Property, plant and equip_2" sheetId="59" state="visible" r:id="rId59"/>
    <sheet xmlns:r="http://schemas.openxmlformats.org/officeDocument/2006/relationships" name="14. Intangible assets (Tables)" sheetId="60" state="visible" r:id="rId60"/>
    <sheet xmlns:r="http://schemas.openxmlformats.org/officeDocument/2006/relationships" name="15. Leases (Tables)" sheetId="61" state="visible" r:id="rId61"/>
    <sheet xmlns:r="http://schemas.openxmlformats.org/officeDocument/2006/relationships" name="17. Suppliers (Tables)" sheetId="62" state="visible" r:id="rId62"/>
    <sheet xmlns:r="http://schemas.openxmlformats.org/officeDocument/2006/relationships" name="18. Authorizations payable (Tab" sheetId="63" state="visible" r:id="rId63"/>
    <sheet xmlns:r="http://schemas.openxmlformats.org/officeDocument/2006/relationships" name="19. Loans and financing (Tables" sheetId="64" state="visible" r:id="rId64"/>
    <sheet xmlns:r="http://schemas.openxmlformats.org/officeDocument/2006/relationships" name="20. Indirect taxes, charges a_2" sheetId="65" state="visible" r:id="rId65"/>
    <sheet xmlns:r="http://schemas.openxmlformats.org/officeDocument/2006/relationships" name="21. Direct taxes, charges and_2" sheetId="66" state="visible" r:id="rId66"/>
    <sheet xmlns:r="http://schemas.openxmlformats.org/officeDocument/2006/relationships" name="22. Deferred revenue (Tables)" sheetId="67" state="visible" r:id="rId67"/>
    <sheet xmlns:r="http://schemas.openxmlformats.org/officeDocument/2006/relationships" name="23. Provision for legal and a_2" sheetId="68" state="visible" r:id="rId68"/>
    <sheet xmlns:r="http://schemas.openxmlformats.org/officeDocument/2006/relationships" name="24. Shareholders' equity (Table" sheetId="69" state="visible" r:id="rId69"/>
    <sheet xmlns:r="http://schemas.openxmlformats.org/officeDocument/2006/relationships" name="25. Long-term incentive plan (T" sheetId="70" state="visible" r:id="rId70"/>
    <sheet xmlns:r="http://schemas.openxmlformats.org/officeDocument/2006/relationships" name="26. Revenue (Tables)" sheetId="71" state="visible" r:id="rId71"/>
    <sheet xmlns:r="http://schemas.openxmlformats.org/officeDocument/2006/relationships" name="27. Operating costs and expen_2" sheetId="72" state="visible" r:id="rId72"/>
    <sheet xmlns:r="http://schemas.openxmlformats.org/officeDocument/2006/relationships" name="28. Other income (expenses) (Ta" sheetId="73" state="visible" r:id="rId73"/>
    <sheet xmlns:r="http://schemas.openxmlformats.org/officeDocument/2006/relationships" name="29. Financial income (Tables)" sheetId="74" state="visible" r:id="rId74"/>
    <sheet xmlns:r="http://schemas.openxmlformats.org/officeDocument/2006/relationships" name="30. Financial expenses (Tables)" sheetId="75" state="visible" r:id="rId75"/>
    <sheet xmlns:r="http://schemas.openxmlformats.org/officeDocument/2006/relationships" name="31. Foreign exchange variatio_2" sheetId="76" state="visible" r:id="rId76"/>
    <sheet xmlns:r="http://schemas.openxmlformats.org/officeDocument/2006/relationships" name="32. Income tax and social con_2" sheetId="77" state="visible" r:id="rId77"/>
    <sheet xmlns:r="http://schemas.openxmlformats.org/officeDocument/2006/relationships" name="33. Earnings per share (Tables)" sheetId="78" state="visible" r:id="rId78"/>
    <sheet xmlns:r="http://schemas.openxmlformats.org/officeDocument/2006/relationships" name="34. Balances and transactions_2" sheetId="79" state="visible" r:id="rId79"/>
    <sheet xmlns:r="http://schemas.openxmlformats.org/officeDocument/2006/relationships" name="35. Management remuneration (Ta" sheetId="80" state="visible" r:id="rId80"/>
    <sheet xmlns:r="http://schemas.openxmlformats.org/officeDocument/2006/relationships" name="36. Financial instruments and_2" sheetId="81" state="visible" r:id="rId81"/>
    <sheet xmlns:r="http://schemas.openxmlformats.org/officeDocument/2006/relationships" name="37. Pension plan and other po_2" sheetId="82" state="visible" r:id="rId82"/>
    <sheet xmlns:r="http://schemas.openxmlformats.org/officeDocument/2006/relationships" name="38. Insurance (Tables)" sheetId="83" state="visible" r:id="rId83"/>
    <sheet xmlns:r="http://schemas.openxmlformats.org/officeDocument/2006/relationships" name="39. Supplementary information_2" sheetId="84" state="visible" r:id="rId84"/>
    <sheet xmlns:r="http://schemas.openxmlformats.org/officeDocument/2006/relationships" name="1. Operations (Details Narrativ" sheetId="85" state="visible" r:id="rId85"/>
    <sheet xmlns:r="http://schemas.openxmlformats.org/officeDocument/2006/relationships" name="2. Management statement and b_3" sheetId="86" state="visible" r:id="rId86"/>
    <sheet xmlns:r="http://schemas.openxmlformats.org/officeDocument/2006/relationships" name="2. Management statement and b_4" sheetId="87" state="visible" r:id="rId87"/>
    <sheet xmlns:r="http://schemas.openxmlformats.org/officeDocument/2006/relationships" name="3. Critical estimates and jud_3" sheetId="88" state="visible" r:id="rId88"/>
    <sheet xmlns:r="http://schemas.openxmlformats.org/officeDocument/2006/relationships" name="4. Cash and cash equivalents (D" sheetId="89" state="visible" r:id="rId89"/>
    <sheet xmlns:r="http://schemas.openxmlformats.org/officeDocument/2006/relationships" name="4. Cash and cash equivalents _2" sheetId="90" state="visible" r:id="rId90"/>
    <sheet xmlns:r="http://schemas.openxmlformats.org/officeDocument/2006/relationships" name="5. Marketable securities (Detai" sheetId="91" state="visible" r:id="rId91"/>
    <sheet xmlns:r="http://schemas.openxmlformats.org/officeDocument/2006/relationships" name="5. Marketable securities (Det_2" sheetId="92" state="visible" r:id="rId92"/>
    <sheet xmlns:r="http://schemas.openxmlformats.org/officeDocument/2006/relationships" name="6. Trade accounts receivable (D" sheetId="93" state="visible" r:id="rId93"/>
    <sheet xmlns:r="http://schemas.openxmlformats.org/officeDocument/2006/relationships" name="6. Trade accounts receivable _2" sheetId="94" state="visible" r:id="rId94"/>
    <sheet xmlns:r="http://schemas.openxmlformats.org/officeDocument/2006/relationships" name="6. Trade accounts receivable _3" sheetId="95" state="visible" r:id="rId95"/>
    <sheet xmlns:r="http://schemas.openxmlformats.org/officeDocument/2006/relationships" name="6. Trade accounts receivable _4" sheetId="96" state="visible" r:id="rId96"/>
    <sheet xmlns:r="http://schemas.openxmlformats.org/officeDocument/2006/relationships" name="7. Inventories (Details)" sheetId="97" state="visible" r:id="rId97"/>
    <sheet xmlns:r="http://schemas.openxmlformats.org/officeDocument/2006/relationships" name="8. Recoverable indirect taxes_3" sheetId="98" state="visible" r:id="rId98"/>
    <sheet xmlns:r="http://schemas.openxmlformats.org/officeDocument/2006/relationships" name="9. Direct taxes, charges and _3" sheetId="99" state="visible" r:id="rId99"/>
    <sheet xmlns:r="http://schemas.openxmlformats.org/officeDocument/2006/relationships" name="9. Direct taxes, charges and _4" sheetId="100" state="visible" r:id="rId100"/>
    <sheet xmlns:r="http://schemas.openxmlformats.org/officeDocument/2006/relationships" name="10. Deferred income tax and s_3" sheetId="101" state="visible" r:id="rId101"/>
    <sheet xmlns:r="http://schemas.openxmlformats.org/officeDocument/2006/relationships" name="10. Deferred income tax and s_4" sheetId="102" state="visible" r:id="rId102"/>
    <sheet xmlns:r="http://schemas.openxmlformats.org/officeDocument/2006/relationships" name="10. Deferred income tax and s_5" sheetId="103" state="visible" r:id="rId103"/>
    <sheet xmlns:r="http://schemas.openxmlformats.org/officeDocument/2006/relationships" name="11. Prepaid expenses (Details)" sheetId="104" state="visible" r:id="rId104"/>
    <sheet xmlns:r="http://schemas.openxmlformats.org/officeDocument/2006/relationships" name="11. Prepaid expenses (Details N" sheetId="105" state="visible" r:id="rId105"/>
    <sheet xmlns:r="http://schemas.openxmlformats.org/officeDocument/2006/relationships" name="12. Judicial deposits (Details)" sheetId="106" state="visible" r:id="rId106"/>
    <sheet xmlns:r="http://schemas.openxmlformats.org/officeDocument/2006/relationships" name="12. Judicial deposits (Details " sheetId="107" state="visible" r:id="rId107"/>
    <sheet xmlns:r="http://schemas.openxmlformats.org/officeDocument/2006/relationships" name="13. Property, plant and equip_3" sheetId="108" state="visible" r:id="rId108"/>
    <sheet xmlns:r="http://schemas.openxmlformats.org/officeDocument/2006/relationships" name="13. Property, plant and equip_4" sheetId="109" state="visible" r:id="rId109"/>
    <sheet xmlns:r="http://schemas.openxmlformats.org/officeDocument/2006/relationships" name="13. Property, plant and equip_5" sheetId="110" state="visible" r:id="rId110"/>
    <sheet xmlns:r="http://schemas.openxmlformats.org/officeDocument/2006/relationships" name="13. Property, plant and equip_6" sheetId="111" state="visible" r:id="rId111"/>
    <sheet xmlns:r="http://schemas.openxmlformats.org/officeDocument/2006/relationships" name="14. Intangible assets (Details)" sheetId="112" state="visible" r:id="rId112"/>
    <sheet xmlns:r="http://schemas.openxmlformats.org/officeDocument/2006/relationships" name="14. Intangible assets (Details " sheetId="113" state="visible" r:id="rId113"/>
    <sheet xmlns:r="http://schemas.openxmlformats.org/officeDocument/2006/relationships" name="14. Intangible assets (Detail_2" sheetId="114" state="visible" r:id="rId114"/>
    <sheet xmlns:r="http://schemas.openxmlformats.org/officeDocument/2006/relationships" name="15. Leases (Details)" sheetId="115" state="visible" r:id="rId115"/>
    <sheet xmlns:r="http://schemas.openxmlformats.org/officeDocument/2006/relationships" name="15. Leases (Details 1)" sheetId="116" state="visible" r:id="rId116"/>
    <sheet xmlns:r="http://schemas.openxmlformats.org/officeDocument/2006/relationships" name="15. Leases (Details 2)" sheetId="117" state="visible" r:id="rId117"/>
    <sheet xmlns:r="http://schemas.openxmlformats.org/officeDocument/2006/relationships" name="15. Leases (Details 3)" sheetId="118" state="visible" r:id="rId118"/>
    <sheet xmlns:r="http://schemas.openxmlformats.org/officeDocument/2006/relationships" name="15. Leases (Details 4)" sheetId="119" state="visible" r:id="rId119"/>
    <sheet xmlns:r="http://schemas.openxmlformats.org/officeDocument/2006/relationships" name="15. Leases (Details 5)" sheetId="120" state="visible" r:id="rId120"/>
    <sheet xmlns:r="http://schemas.openxmlformats.org/officeDocument/2006/relationships" name="15. Leases (Details Narrative)" sheetId="121" state="visible" r:id="rId121"/>
    <sheet xmlns:r="http://schemas.openxmlformats.org/officeDocument/2006/relationships" name="16. Regulatory credits recove_2" sheetId="122" state="visible" r:id="rId122"/>
    <sheet xmlns:r="http://schemas.openxmlformats.org/officeDocument/2006/relationships" name="17. Suppliers (Details)" sheetId="123" state="visible" r:id="rId123"/>
    <sheet xmlns:r="http://schemas.openxmlformats.org/officeDocument/2006/relationships" name="18. Authorizations payable (Det" sheetId="124" state="visible" r:id="rId124"/>
    <sheet xmlns:r="http://schemas.openxmlformats.org/officeDocument/2006/relationships" name="18. Authorizations payable (D_2" sheetId="125" state="visible" r:id="rId125"/>
    <sheet xmlns:r="http://schemas.openxmlformats.org/officeDocument/2006/relationships" name="18. Authorizations payable (D_3" sheetId="126" state="visible" r:id="rId126"/>
    <sheet xmlns:r="http://schemas.openxmlformats.org/officeDocument/2006/relationships" name="19. Loans and financing (Detail" sheetId="127" state="visible" r:id="rId127"/>
    <sheet xmlns:r="http://schemas.openxmlformats.org/officeDocument/2006/relationships" name="19. Loans and financing (Deta_2" sheetId="128" state="visible" r:id="rId128"/>
    <sheet xmlns:r="http://schemas.openxmlformats.org/officeDocument/2006/relationships" name="19. Loans and financing (Deta_3" sheetId="129" state="visible" r:id="rId129"/>
    <sheet xmlns:r="http://schemas.openxmlformats.org/officeDocument/2006/relationships" name="19. Loans and financing (Deta_4" sheetId="130" state="visible" r:id="rId130"/>
    <sheet xmlns:r="http://schemas.openxmlformats.org/officeDocument/2006/relationships" name="19. Loans and financing (Deta_5" sheetId="131" state="visible" r:id="rId131"/>
    <sheet xmlns:r="http://schemas.openxmlformats.org/officeDocument/2006/relationships" name="20. Indirect taxes, charges a_3" sheetId="132" state="visible" r:id="rId132"/>
    <sheet xmlns:r="http://schemas.openxmlformats.org/officeDocument/2006/relationships" name="21. Direct taxes, charges and_3" sheetId="133" state="visible" r:id="rId133"/>
    <sheet xmlns:r="http://schemas.openxmlformats.org/officeDocument/2006/relationships" name="22. Deferred revenues (Details)" sheetId="134" state="visible" r:id="rId134"/>
    <sheet xmlns:r="http://schemas.openxmlformats.org/officeDocument/2006/relationships" name="22. Deferred revenues (Details " sheetId="135" state="visible" r:id="rId135"/>
    <sheet xmlns:r="http://schemas.openxmlformats.org/officeDocument/2006/relationships" name="22. Deferred revenues (Detail_2" sheetId="136" state="visible" r:id="rId136"/>
    <sheet xmlns:r="http://schemas.openxmlformats.org/officeDocument/2006/relationships" name="22. Deferred revenues (Detail_3" sheetId="137" state="visible" r:id="rId137"/>
    <sheet xmlns:r="http://schemas.openxmlformats.org/officeDocument/2006/relationships" name="22. Deferred revenues (Detail_4" sheetId="138" state="visible" r:id="rId138"/>
    <sheet xmlns:r="http://schemas.openxmlformats.org/officeDocument/2006/relationships" name="23. Provision for legal and a_3" sheetId="139" state="visible" r:id="rId139"/>
    <sheet xmlns:r="http://schemas.openxmlformats.org/officeDocument/2006/relationships" name="23. Provision for legal and a_4" sheetId="140" state="visible" r:id="rId140"/>
    <sheet xmlns:r="http://schemas.openxmlformats.org/officeDocument/2006/relationships" name="23. Provision for legal and a_5" sheetId="141" state="visible" r:id="rId141"/>
    <sheet xmlns:r="http://schemas.openxmlformats.org/officeDocument/2006/relationships" name="23. Provision for legal and a_6" sheetId="142" state="visible" r:id="rId142"/>
    <sheet xmlns:r="http://schemas.openxmlformats.org/officeDocument/2006/relationships" name="23. Provision for legal and a_7" sheetId="143" state="visible" r:id="rId143"/>
    <sheet xmlns:r="http://schemas.openxmlformats.org/officeDocument/2006/relationships" name="23. Provision for legal and a_8" sheetId="144" state="visible" r:id="rId144"/>
    <sheet xmlns:r="http://schemas.openxmlformats.org/officeDocument/2006/relationships" name="23. Provision for legal and a_9" sheetId="145" state="visible" r:id="rId145"/>
    <sheet xmlns:r="http://schemas.openxmlformats.org/officeDocument/2006/relationships" name="24. Shareholders' equity (Detai" sheetId="146" state="visible" r:id="rId146"/>
    <sheet xmlns:r="http://schemas.openxmlformats.org/officeDocument/2006/relationships" name="24. Shareholders' equity (Det_2" sheetId="147" state="visible" r:id="rId147"/>
    <sheet xmlns:r="http://schemas.openxmlformats.org/officeDocument/2006/relationships" name="24. Shareholders' equity (Det_3" sheetId="148" state="visible" r:id="rId148"/>
    <sheet xmlns:r="http://schemas.openxmlformats.org/officeDocument/2006/relationships" name="25. Long-term incentive plan (D" sheetId="149" state="visible" r:id="rId149"/>
    <sheet xmlns:r="http://schemas.openxmlformats.org/officeDocument/2006/relationships" name="25. Long-term incentive plan _2" sheetId="150" state="visible" r:id="rId150"/>
    <sheet xmlns:r="http://schemas.openxmlformats.org/officeDocument/2006/relationships" name="25. Long-term incentive plan _3" sheetId="151" state="visible" r:id="rId151"/>
    <sheet xmlns:r="http://schemas.openxmlformats.org/officeDocument/2006/relationships" name="26. Revenue (Details)" sheetId="152" state="visible" r:id="rId152"/>
    <sheet xmlns:r="http://schemas.openxmlformats.org/officeDocument/2006/relationships" name="26. Revenue (Details Narrative)" sheetId="153" state="visible" r:id="rId153"/>
    <sheet xmlns:r="http://schemas.openxmlformats.org/officeDocument/2006/relationships" name="27. Operating costs and expen_3" sheetId="154" state="visible" r:id="rId154"/>
    <sheet xmlns:r="http://schemas.openxmlformats.org/officeDocument/2006/relationships" name="28. Other income (expenses) (De" sheetId="155" state="visible" r:id="rId155"/>
    <sheet xmlns:r="http://schemas.openxmlformats.org/officeDocument/2006/relationships" name="28. Other income (expenses) (_2" sheetId="156" state="visible" r:id="rId156"/>
    <sheet xmlns:r="http://schemas.openxmlformats.org/officeDocument/2006/relationships" name="29. Financial income (Details)" sheetId="157" state="visible" r:id="rId157"/>
    <sheet xmlns:r="http://schemas.openxmlformats.org/officeDocument/2006/relationships" name="30. Financial expenses (Details" sheetId="158" state="visible" r:id="rId158"/>
    <sheet xmlns:r="http://schemas.openxmlformats.org/officeDocument/2006/relationships" name="30. Financial expenses (Detai_2" sheetId="159" state="visible" r:id="rId159"/>
    <sheet xmlns:r="http://schemas.openxmlformats.org/officeDocument/2006/relationships" name="31. Foreign exchange variatio_3" sheetId="160" state="visible" r:id="rId160"/>
    <sheet xmlns:r="http://schemas.openxmlformats.org/officeDocument/2006/relationships" name="32. Income tax and social con_3" sheetId="161" state="visible" r:id="rId161"/>
    <sheet xmlns:r="http://schemas.openxmlformats.org/officeDocument/2006/relationships" name="32. Income tax and social con_4" sheetId="162" state="visible" r:id="rId162"/>
    <sheet xmlns:r="http://schemas.openxmlformats.org/officeDocument/2006/relationships" name="33. Earnings per share (Details" sheetId="163" state="visible" r:id="rId163"/>
    <sheet xmlns:r="http://schemas.openxmlformats.org/officeDocument/2006/relationships" name="33. Earnings per share (Detai_2" sheetId="164" state="visible" r:id="rId164"/>
    <sheet xmlns:r="http://schemas.openxmlformats.org/officeDocument/2006/relationships" name="34. Balances and transactions_3" sheetId="165" state="visible" r:id="rId165"/>
    <sheet xmlns:r="http://schemas.openxmlformats.org/officeDocument/2006/relationships" name="34. Balances and transactions_4" sheetId="166" state="visible" r:id="rId166"/>
    <sheet xmlns:r="http://schemas.openxmlformats.org/officeDocument/2006/relationships" name="35. Management remuneration (De" sheetId="167" state="visible" r:id="rId167"/>
    <sheet xmlns:r="http://schemas.openxmlformats.org/officeDocument/2006/relationships" name="36. Financial instruments and_3" sheetId="168" state="visible" r:id="rId168"/>
    <sheet xmlns:r="http://schemas.openxmlformats.org/officeDocument/2006/relationships" name="36. Financial instruments and_4" sheetId="169" state="visible" r:id="rId169"/>
    <sheet xmlns:r="http://schemas.openxmlformats.org/officeDocument/2006/relationships" name="36. Financial instruments and_5" sheetId="170" state="visible" r:id="rId170"/>
    <sheet xmlns:r="http://schemas.openxmlformats.org/officeDocument/2006/relationships" name="36. Financial instruments and_6" sheetId="171" state="visible" r:id="rId171"/>
    <sheet xmlns:r="http://schemas.openxmlformats.org/officeDocument/2006/relationships" name="36. Financial instruments and_7" sheetId="172" state="visible" r:id="rId172"/>
    <sheet xmlns:r="http://schemas.openxmlformats.org/officeDocument/2006/relationships" name="36. Financial instruments and_8" sheetId="173" state="visible" r:id="rId173"/>
    <sheet xmlns:r="http://schemas.openxmlformats.org/officeDocument/2006/relationships" name="36. Financial instruments and_9" sheetId="174" state="visible" r:id="rId174"/>
    <sheet xmlns:r="http://schemas.openxmlformats.org/officeDocument/2006/relationships" name="36. Financial instruments an_10" sheetId="175" state="visible" r:id="rId175"/>
    <sheet xmlns:r="http://schemas.openxmlformats.org/officeDocument/2006/relationships" name="36. Financial instruments an_11" sheetId="176" state="visible" r:id="rId176"/>
    <sheet xmlns:r="http://schemas.openxmlformats.org/officeDocument/2006/relationships" name="36. Financial instruments an_12" sheetId="177" state="visible" r:id="rId177"/>
    <sheet xmlns:r="http://schemas.openxmlformats.org/officeDocument/2006/relationships" name="36. Financial instruments an_13" sheetId="178" state="visible" r:id="rId178"/>
    <sheet xmlns:r="http://schemas.openxmlformats.org/officeDocument/2006/relationships" name="37. Pension plan and other po_3" sheetId="179" state="visible" r:id="rId179"/>
    <sheet xmlns:r="http://schemas.openxmlformats.org/officeDocument/2006/relationships" name="37. Pension plan and other po_4" sheetId="180" state="visible" r:id="rId180"/>
    <sheet xmlns:r="http://schemas.openxmlformats.org/officeDocument/2006/relationships" name="37. Pension plan and other po_5" sheetId="181" state="visible" r:id="rId181"/>
    <sheet xmlns:r="http://schemas.openxmlformats.org/officeDocument/2006/relationships" name="37. Pension plan and other po_6" sheetId="182" state="visible" r:id="rId182"/>
    <sheet xmlns:r="http://schemas.openxmlformats.org/officeDocument/2006/relationships" name="37. Pension plan and other po_7" sheetId="183" state="visible" r:id="rId183"/>
    <sheet xmlns:r="http://schemas.openxmlformats.org/officeDocument/2006/relationships" name="37. Pension plan and other po_8" sheetId="184" state="visible" r:id="rId184"/>
    <sheet xmlns:r="http://schemas.openxmlformats.org/officeDocument/2006/relationships" name="37. Pension plan and other po_9" sheetId="185" state="visible" r:id="rId185"/>
    <sheet xmlns:r="http://schemas.openxmlformats.org/officeDocument/2006/relationships" name="38. Insurance (Details)" sheetId="186" state="visible" r:id="rId186"/>
    <sheet xmlns:r="http://schemas.openxmlformats.org/officeDocument/2006/relationships" name="39. Supplementary information_3" sheetId="187" state="visible" r:id="rId187"/>
    <sheet xmlns:r="http://schemas.openxmlformats.org/officeDocument/2006/relationships" name="40. Relevant transactions (Deta" sheetId="188" state="visible" r:id="rId188"/>
    <sheet xmlns:r="http://schemas.openxmlformats.org/officeDocument/2006/relationships" name="41. Subsequent events (Details " sheetId="189" state="visible" r:id="rId18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Dec. 31, 2020shares</t>
        </is>
      </c>
    </row>
    <row r="3">
      <c r="A3" s="3" t="inlineStr">
        <is>
          <t>Cover [Abstract]</t>
        </is>
      </c>
    </row>
    <row r="4">
      <c r="A4" s="4" t="inlineStr">
        <is>
          <t>Entity Registrant Name</t>
        </is>
      </c>
      <c r="B4" s="4" t="inlineStr">
        <is>
          <t>TIM S.A.</t>
        </is>
      </c>
    </row>
    <row r="5">
      <c r="A5" s="4" t="inlineStr">
        <is>
          <t>Entity Central Index Key</t>
        </is>
      </c>
      <c r="B5" s="4" t="inlineStr">
        <is>
          <t>000182616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Yes</t>
        </is>
      </c>
    </row>
    <row r="11">
      <c r="A11" s="4" t="inlineStr">
        <is>
          <t>Entity a Voluntary Filer</t>
        </is>
      </c>
      <c r="B11" s="4" t="inlineStr">
        <is>
          <t>No</t>
        </is>
      </c>
    </row>
    <row r="12">
      <c r="A12" s="4" t="inlineStr">
        <is>
          <t>Entity Reporting Status Current</t>
        </is>
      </c>
      <c r="B12" s="4" t="inlineStr">
        <is>
          <t>Yes</t>
        </is>
      </c>
    </row>
    <row r="13">
      <c r="A13" s="4" t="inlineStr">
        <is>
          <t>Entity Filer Category</t>
        </is>
      </c>
      <c r="B13" s="4" t="inlineStr">
        <is>
          <t>Large 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Document Transition Report</t>
        </is>
      </c>
      <c r="B17" s="4" t="inlineStr">
        <is>
          <t>false</t>
        </is>
      </c>
    </row>
    <row r="18">
      <c r="A18" s="4" t="inlineStr">
        <is>
          <t>Document Shell Company Report</t>
        </is>
      </c>
      <c r="B18" s="4" t="inlineStr">
        <is>
          <t>false</t>
        </is>
      </c>
    </row>
    <row r="19">
      <c r="A19" s="4" t="inlineStr">
        <is>
          <t>Document Annual Report</t>
        </is>
      </c>
      <c r="B19" s="4" t="inlineStr">
        <is>
          <t>true</t>
        </is>
      </c>
    </row>
    <row r="20">
      <c r="A20" s="4" t="inlineStr">
        <is>
          <t>Entity Interactive Data Current</t>
        </is>
      </c>
      <c r="B20" s="4" t="inlineStr">
        <is>
          <t>Yes</t>
        </is>
      </c>
    </row>
    <row r="21">
      <c r="A21" s="4" t="inlineStr">
        <is>
          <t>Entity Incorporation, State or Country Code</t>
        </is>
      </c>
      <c r="B21" s="4" t="inlineStr">
        <is>
          <t>D5</t>
        </is>
      </c>
    </row>
    <row r="22">
      <c r="A22" s="4" t="inlineStr">
        <is>
          <t>Entity Common Stock, Shares Outstanding</t>
        </is>
      </c>
      <c r="B22" s="5" t="n">
        <v>2420804398</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4. 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4. Cash and cash equivalents They
are financial assets measured at amortized cost using the effective interest rate method. Company’s Management classifies its financial
assets upon initial recognition.
2020 2019
Cash and banks 100,008 101,928
Unrestrictedly available financial investments:
Bank Deposit Certificates (CDB)/Repurchase and resale agreements 2,475,282 2,182,882
2,575,290 2,284,810 Bank certificates of deposit (“CDBs”)
and committed transactions are nominative securities issued by banks and sold to the public as a form of fund raising. Such securities
may be traded during the contracted term, at any time, without significant loss in their value and are used for the fulfilment of short-term
obligations by the company. The
annual average return of the Company's investments related to CBD's and Repurchases and Resale Agreements is 101.24% (99.95% on December
31, 2019) of the variation of the Interbank Deposit Certificate – CD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9. Direct taxes, charges and contributions recoverable (Details Narrative) - BRL (R$) R$ in Thousands</t>
        </is>
      </c>
      <c r="B1" s="2" t="inlineStr">
        <is>
          <t>1 Months Ended</t>
        </is>
      </c>
      <c r="D1" s="2" t="inlineStr">
        <is>
          <t>12 Months Ended</t>
        </is>
      </c>
    </row>
    <row r="2">
      <c r="B2" s="2" t="inlineStr">
        <is>
          <t>Sep. 30, 2019</t>
        </is>
      </c>
      <c r="C2" s="2" t="inlineStr">
        <is>
          <t>Jun. 30, 2019</t>
        </is>
      </c>
      <c r="D2" s="2" t="inlineStr">
        <is>
          <t>Dec. 31, 2020</t>
        </is>
      </c>
    </row>
    <row r="3">
      <c r="A3" s="3" t="inlineStr">
        <is>
          <t>DirectTaxesChargesAndContributionsRecoverableLineItems [Line Items]</t>
        </is>
      </c>
    </row>
    <row r="4">
      <c r="A4" s="4" t="inlineStr">
        <is>
          <t>Total amount recorded</t>
        </is>
      </c>
      <c r="B4" s="6" t="inlineStr">
        <is>
          <t>R$ 148000</t>
        </is>
      </c>
      <c r="C4" s="6" t="inlineStr">
        <is>
          <t>R$ 2875000</t>
        </is>
      </c>
      <c r="D4" s="6" t="inlineStr">
        <is>
          <t>R$ 1516</t>
        </is>
      </c>
    </row>
    <row r="5">
      <c r="A5" s="4" t="inlineStr">
        <is>
          <t>Principal amount</t>
        </is>
      </c>
      <c r="B5" s="5" t="n">
        <v>75000</v>
      </c>
      <c r="C5" s="5" t="n">
        <v>1720000</v>
      </c>
      <c r="D5" s="5" t="n">
        <v>632000</v>
      </c>
    </row>
    <row r="6">
      <c r="A6" s="4" t="inlineStr">
        <is>
          <t>Monetary adjustments</t>
        </is>
      </c>
      <c r="B6" s="6" t="inlineStr">
        <is>
          <t>R$ 73000</t>
        </is>
      </c>
      <c r="C6" s="6" t="inlineStr">
        <is>
          <t>R$ 1155000</t>
        </is>
      </c>
      <c r="D6" s="5" t="n">
        <v>1578</v>
      </c>
    </row>
    <row r="7">
      <c r="A7" s="4" t="inlineStr">
        <is>
          <t>TIM S.A [member]</t>
        </is>
      </c>
    </row>
    <row r="8">
      <c r="A8" s="3" t="inlineStr">
        <is>
          <t>DirectTaxesChargesAndContributionsRecoverableLineItems [Line Items]</t>
        </is>
      </c>
    </row>
    <row r="9">
      <c r="A9" s="4" t="inlineStr">
        <is>
          <t>Total amount recorded</t>
        </is>
      </c>
      <c r="D9" s="5" t="n">
        <v>1391000000</v>
      </c>
    </row>
    <row r="10">
      <c r="A10" s="4" t="inlineStr">
        <is>
          <t>Principal amount</t>
        </is>
      </c>
      <c r="D10" s="5" t="n">
        <v>908000000</v>
      </c>
    </row>
    <row r="11">
      <c r="A11" s="4" t="inlineStr">
        <is>
          <t>Monetary adjustments</t>
        </is>
      </c>
      <c r="D11" s="5" t="n">
        <v>483000</v>
      </c>
    </row>
    <row r="12">
      <c r="A12" s="4" t="inlineStr">
        <is>
          <t>Intelig Telecomunicacoes Ltda [Member]</t>
        </is>
      </c>
    </row>
    <row r="13">
      <c r="A13" s="3" t="inlineStr">
        <is>
          <t>DirectTaxesChargesAndContributionsRecoverableLineItems [Line Items]</t>
        </is>
      </c>
    </row>
    <row r="14">
      <c r="A14" s="4" t="inlineStr">
        <is>
          <t>Total amount recorded</t>
        </is>
      </c>
      <c r="D14" s="5" t="n">
        <v>151000</v>
      </c>
    </row>
    <row r="15">
      <c r="A15" s="4" t="inlineStr">
        <is>
          <t>Principal amount</t>
        </is>
      </c>
      <c r="D15" s="5" t="n">
        <v>75000</v>
      </c>
    </row>
    <row r="16">
      <c r="A16" s="4" t="inlineStr">
        <is>
          <t>Monetary adjustments</t>
        </is>
      </c>
      <c r="D16" s="6" t="inlineStr">
        <is>
          <t>R$ 76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0. Deferred income tax and social contribution (Details) - BRL (R$) R$ in Thousands</t>
        </is>
      </c>
      <c r="C1" s="2" t="inlineStr">
        <is>
          <t>Dec. 31, 2020</t>
        </is>
      </c>
      <c r="D1" s="2" t="inlineStr">
        <is>
          <t>Dec. 31, 2019</t>
        </is>
      </c>
    </row>
    <row r="2">
      <c r="A2" s="3" t="inlineStr">
        <is>
          <t>Deferred taxes - Assets</t>
        </is>
      </c>
    </row>
    <row r="3">
      <c r="A3" s="4" t="inlineStr">
        <is>
          <t>Tax loss carryforwards and negative basis of social contribution</t>
        </is>
      </c>
      <c r="C3" s="6" t="inlineStr">
        <is>
          <t>R$ 475128</t>
        </is>
      </c>
      <c r="D3" s="6" t="inlineStr">
        <is>
          <t>R$ 800711</t>
        </is>
      </c>
    </row>
    <row r="4">
      <c r="A4" s="3" t="inlineStr">
        <is>
          <t>Temporary differences:</t>
        </is>
      </c>
    </row>
    <row r="5">
      <c r="A5" s="4" t="inlineStr">
        <is>
          <t>Provision for legal and administrative proceedings</t>
        </is>
      </c>
      <c r="C5" s="5" t="n">
        <v>303948</v>
      </c>
      <c r="D5" s="5" t="n">
        <v>295853</v>
      </c>
    </row>
    <row r="6">
      <c r="A6" s="4" t="inlineStr">
        <is>
          <t>Losses from doubtful accounts</t>
        </is>
      </c>
      <c r="C6" s="5" t="n">
        <v>224459</v>
      </c>
      <c r="D6" s="5" t="n">
        <v>271611</v>
      </c>
    </row>
    <row r="7">
      <c r="A7" s="4" t="inlineStr">
        <is>
          <t>Adjustments to present value - 3G license</t>
        </is>
      </c>
      <c r="C7" s="5" t="n">
        <v>5240</v>
      </c>
      <c r="D7" s="5" t="n">
        <v>7182</v>
      </c>
    </row>
    <row r="8">
      <c r="A8" s="4" t="inlineStr">
        <is>
          <t>Rental of infrastructure - LT Amazonas</t>
        </is>
      </c>
      <c r="C8" s="5" t="n">
        <v>29971</v>
      </c>
      <c r="D8" s="5" t="n">
        <v>27434</v>
      </c>
    </row>
    <row r="9">
      <c r="A9" s="4" t="inlineStr">
        <is>
          <t>Deferred income tax on accounting adjustments</t>
        </is>
      </c>
      <c r="C9" s="4" t="inlineStr">
        <is>
          <t xml:space="preserve"> </t>
        </is>
      </c>
      <c r="D9" s="5" t="n">
        <v>56208</v>
      </c>
    </row>
    <row r="10">
      <c r="A10" s="4" t="inlineStr">
        <is>
          <t>Provision for profit sharing of employees</t>
        </is>
      </c>
      <c r="C10" s="5" t="n">
        <v>36915</v>
      </c>
      <c r="D10" s="5" t="n">
        <v>23704</v>
      </c>
    </row>
    <row r="11">
      <c r="A11" s="4" t="inlineStr">
        <is>
          <t>Taxes with suspended enforceability</t>
        </is>
      </c>
      <c r="B11" s="4" t="inlineStr">
        <is>
          <t>[1]</t>
        </is>
      </c>
      <c r="C11" s="5" t="n">
        <v>258246</v>
      </c>
      <c r="D11" s="5" t="n">
        <v>12872</v>
      </c>
    </row>
    <row r="12">
      <c r="A12" s="4" t="inlineStr">
        <is>
          <t>Amortized goodwill - TIM Fiber</t>
        </is>
      </c>
      <c r="C12" s="5" t="n">
        <v>-370494</v>
      </c>
      <c r="D12" s="5" t="n">
        <v>-370494</v>
      </c>
    </row>
    <row r="13">
      <c r="A13" s="4" t="inlineStr">
        <is>
          <t>Derivative financial instruments</t>
        </is>
      </c>
      <c r="B13" s="4" t="inlineStr">
        <is>
          <t>[2]</t>
        </is>
      </c>
      <c r="C13" s="5" t="n">
        <v>-154718</v>
      </c>
      <c r="D13" s="5" t="n">
        <v>-13139</v>
      </c>
    </row>
    <row r="14">
      <c r="A14" s="4" t="inlineStr">
        <is>
          <t>Capitalized interest on 4G</t>
        </is>
      </c>
      <c r="C14" s="5" t="n">
        <v>-262608</v>
      </c>
      <c r="D14" s="5" t="n">
        <v>-291783</v>
      </c>
    </row>
    <row r="15">
      <c r="A15" s="4" t="inlineStr">
        <is>
          <t>Deemed costs - TIM S.A.</t>
        </is>
      </c>
      <c r="C15" s="5" t="n">
        <v>-53792</v>
      </c>
      <c r="D15" s="5" t="n">
        <v>-67748</v>
      </c>
    </row>
    <row r="16">
      <c r="A16" s="4" t="inlineStr">
        <is>
          <t>Exclusion of ICMS from PIS and COFINS calculation basis</t>
        </is>
      </c>
      <c r="B16" s="4" t="inlineStr">
        <is>
          <t>[3]</t>
        </is>
      </c>
      <c r="C16" s="4" t="inlineStr">
        <is>
          <t xml:space="preserve"> </t>
        </is>
      </c>
      <c r="D16" s="5" t="n">
        <v>-1023928</v>
      </c>
    </row>
    <row r="17">
      <c r="A17" s="4" t="inlineStr">
        <is>
          <t>IFRS16 Lease</t>
        </is>
      </c>
      <c r="C17" s="5" t="n">
        <v>303833</v>
      </c>
      <c r="D17" s="5" t="n">
        <v>209234</v>
      </c>
    </row>
    <row r="18">
      <c r="A18" s="4" t="inlineStr">
        <is>
          <t>Accelerated depreciation</t>
        </is>
      </c>
      <c r="B18" s="4" t="inlineStr">
        <is>
          <t>[4]</t>
        </is>
      </c>
      <c r="C18" s="5" t="n">
        <v>-266464</v>
      </c>
      <c r="D18" s="4" t="inlineStr">
        <is>
          <t xml:space="preserve"> </t>
        </is>
      </c>
    </row>
    <row r="19">
      <c r="A19" s="4" t="inlineStr">
        <is>
          <t>Other</t>
        </is>
      </c>
      <c r="C19" s="5" t="n">
        <v>20982</v>
      </c>
      <c r="D19" s="5" t="n">
        <v>87214</v>
      </c>
    </row>
    <row r="20">
      <c r="A20" s="4" t="inlineStr">
        <is>
          <t>Total deferred taxes - Assets</t>
        </is>
      </c>
      <c r="C20" s="5" t="n">
        <v>550646</v>
      </c>
      <c r="D20" s="5" t="n">
        <v>24931</v>
      </c>
    </row>
    <row r="21">
      <c r="A21" s="4" t="inlineStr">
        <is>
          <t>Deferred income tax and social contribution on temporary differences, not yet recognized</t>
        </is>
      </c>
      <c r="C21" s="4" t="inlineStr">
        <is>
          <t xml:space="preserve"> </t>
        </is>
      </c>
      <c r="D21" s="5" t="n">
        <v>-72665</v>
      </c>
    </row>
    <row r="22">
      <c r="A22" s="4" t="inlineStr">
        <is>
          <t>Subtotal</t>
        </is>
      </c>
      <c r="C22" s="5" t="n">
        <v>550646</v>
      </c>
      <c r="D22" s="5" t="n">
        <v>-47734</v>
      </c>
    </row>
    <row r="23">
      <c r="A23" s="4" t="inlineStr">
        <is>
          <t>Deferred Tax Asset</t>
        </is>
      </c>
      <c r="C23" s="5" t="n">
        <v>550646</v>
      </c>
      <c r="D23" s="4" t="inlineStr">
        <is>
          <t xml:space="preserve"> </t>
        </is>
      </c>
    </row>
    <row r="24">
      <c r="A24" s="4" t="inlineStr">
        <is>
          <t>Deferred Tax Liability</t>
        </is>
      </c>
      <c r="C24" s="4" t="inlineStr">
        <is>
          <t xml:space="preserve"> </t>
        </is>
      </c>
      <c r="D24" s="6" t="inlineStr">
        <is>
          <t>R$ 47734</t>
        </is>
      </c>
    </row>
    <row r="25"/>
    <row r="26">
      <c r="A26" s="4" t="inlineStr">
        <is>
          <t>[1]</t>
        </is>
      </c>
      <c r="B26" s="4" t="inlineStr">
        <is>
          <t>Mainly represented by the Fistel fee for the financial year 2020, the commencement of its payment of which was postponed, on the basis of Provisional Act 952 of April 15, 2020.</t>
        </is>
      </c>
    </row>
    <row r="27">
      <c r="A27" s="4" t="inlineStr">
        <is>
          <t>[2]</t>
        </is>
      </c>
      <c r="B27" s="4" t="inlineStr">
        <is>
          <t>In 2020, R$ 53 million of deferred tax liabilities were recorded on the gain arising from the mark-to-market of the share subscription option related to Banco C6 partnership (note 41).</t>
        </is>
      </c>
    </row>
    <row r="28">
      <c r="A28" s="4" t="inlineStr">
        <is>
          <t>[3]</t>
        </is>
      </c>
      <c r="B28" s="4" t="inlineStr">
        <is>
          <t>In March 2017, the Federal Supreme Court ("STF") recognized the unconstitutionality of including ICMS amounts in the calculation basis of PIS and COFINS contributions. In June 2019, due to the final and unappealable decision, the amounts were recorded (see note 9). For purposes of taxation of IRPJ and CSLL, the management of the Company also supported by external legal opinions, understood to defer it until the time of the effective financial availability of the credit. In this way, deferred tax liabilities relating to the full amount, in the amount of R$ 1,039.7 million, were constituted. In August 2020, due to the procedural movement, the value was fully realized from the recalculation of the IRPJ and the CSLL, referring to the year ending in December 2019, with the objective of adding the resulting credit from this ICMS exclusion process from the calculation bases of the PIS and the COFINS to the calculation bases of said taxes.</t>
        </is>
      </c>
    </row>
    <row r="29">
      <c r="A29" s="4" t="inlineStr">
        <is>
          <t>[4]</t>
        </is>
      </c>
      <c r="B29" s="4" t="inlineStr">
        <is>
          <t>As form the 1Q20, TIM S.A. excludes the portion of acceleration of depreciation of movable assets belonging to property, plant and equipment assets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266.5 million until December 31, 2020 and applied as of January 1, 2020.</t>
        </is>
      </c>
    </row>
  </sheetData>
  <mergeCells count="6">
    <mergeCell ref="A1:B1"/>
    <mergeCell ref="A25:C25"/>
    <mergeCell ref="B26:C26"/>
    <mergeCell ref="B27:C27"/>
    <mergeCell ref="B28:C28"/>
    <mergeCell ref="B29:C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10. Deferred income tax and social contribution (Details 1) R$ in Thousands</t>
        </is>
      </c>
      <c r="B1" s="2" t="inlineStr">
        <is>
          <t>Dec. 31, 2020BRL (R$)</t>
        </is>
      </c>
    </row>
    <row r="2">
      <c r="A2" s="3" t="inlineStr">
        <is>
          <t>DeferredTaxesLineLineItems [Line Items]</t>
        </is>
      </c>
    </row>
    <row r="3">
      <c r="A3" s="4" t="inlineStr">
        <is>
          <t>Total</t>
        </is>
      </c>
      <c r="B3" s="6" t="inlineStr">
        <is>
          <t>R$ 550646</t>
        </is>
      </c>
    </row>
    <row r="4">
      <c r="A4" s="4" t="inlineStr">
        <is>
          <t>Tax losses and negative basis [member]</t>
        </is>
      </c>
    </row>
    <row r="5">
      <c r="A5" s="3" t="inlineStr">
        <is>
          <t>DeferredTaxesLineLineItems [Line Items]</t>
        </is>
      </c>
    </row>
    <row r="6">
      <c r="A6" s="4" t="inlineStr">
        <is>
          <t>2021</t>
        </is>
      </c>
      <c r="B6" s="5" t="n">
        <v>157080</v>
      </c>
    </row>
    <row r="7">
      <c r="A7" s="4" t="inlineStr">
        <is>
          <t>2022</t>
        </is>
      </c>
      <c r="B7" s="5" t="n">
        <v>244156</v>
      </c>
    </row>
    <row r="8">
      <c r="A8" s="4" t="inlineStr">
        <is>
          <t>2023</t>
        </is>
      </c>
      <c r="B8" s="5" t="n">
        <v>73892</v>
      </c>
    </row>
    <row r="9">
      <c r="A9" s="4" t="inlineStr">
        <is>
          <t>2024 onwards</t>
        </is>
      </c>
      <c r="B9" s="4" t="inlineStr">
        <is>
          <t xml:space="preserve"> </t>
        </is>
      </c>
    </row>
    <row r="10">
      <c r="A10" s="4" t="inlineStr">
        <is>
          <t>Total</t>
        </is>
      </c>
      <c r="B10" s="5" t="n">
        <v>475128</v>
      </c>
    </row>
    <row r="11">
      <c r="A11" s="4" t="inlineStr">
        <is>
          <t>Temporary differences [member]</t>
        </is>
      </c>
    </row>
    <row r="12">
      <c r="A12" s="3" t="inlineStr">
        <is>
          <t>DeferredTaxesLineLineItems [Line Items]</t>
        </is>
      </c>
    </row>
    <row r="13">
      <c r="A13" s="4" t="inlineStr">
        <is>
          <t>2021</t>
        </is>
      </c>
      <c r="B13" s="5" t="n">
        <v>464891</v>
      </c>
    </row>
    <row r="14">
      <c r="A14" s="4" t="inlineStr">
        <is>
          <t>2022</t>
        </is>
      </c>
      <c r="B14" s="5" t="n">
        <v>-43881</v>
      </c>
    </row>
    <row r="15">
      <c r="A15" s="4" t="inlineStr">
        <is>
          <t>2023</t>
        </is>
      </c>
      <c r="B15" s="5" t="n">
        <v>-77717</v>
      </c>
    </row>
    <row r="16">
      <c r="A16" s="4" t="inlineStr">
        <is>
          <t>2024 onwards</t>
        </is>
      </c>
      <c r="B16" s="5" t="n">
        <v>-267775</v>
      </c>
    </row>
    <row r="17">
      <c r="A17" s="4" t="inlineStr">
        <is>
          <t>Total</t>
        </is>
      </c>
      <c r="B17" s="6" t="inlineStr">
        <is>
          <t>R$ 7551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Deferred income tax and social contribution (Details Narrative) - BRL (R$) R$ in Thousands</t>
        </is>
      </c>
      <c r="B1" s="2" t="inlineStr">
        <is>
          <t>12 Months Ended</t>
        </is>
      </c>
    </row>
    <row r="2">
      <c r="B2" s="2" t="inlineStr">
        <is>
          <t>Dec. 31, 2020</t>
        </is>
      </c>
      <c r="C2" s="2" t="inlineStr">
        <is>
          <t>Dec. 31, 2019</t>
        </is>
      </c>
    </row>
    <row r="3">
      <c r="A3" s="3" t="inlineStr">
        <is>
          <t>Deferred Income Tax And Social Contribution [Abstract]</t>
        </is>
      </c>
    </row>
    <row r="4">
      <c r="A4" s="4" t="inlineStr">
        <is>
          <t>Applicable tax rate for income tax</t>
        </is>
      </c>
      <c r="B4" s="4" t="inlineStr">
        <is>
          <t>25.00%</t>
        </is>
      </c>
      <c r="C4" s="4" t="inlineStr">
        <is>
          <t>25.00%</t>
        </is>
      </c>
    </row>
    <row r="5">
      <c r="A5" s="4" t="inlineStr">
        <is>
          <t>Applicable tax rate for social contribution</t>
        </is>
      </c>
      <c r="B5" s="4" t="inlineStr">
        <is>
          <t>9.00%</t>
        </is>
      </c>
      <c r="C5" s="4" t="inlineStr">
        <is>
          <t>9.00%</t>
        </is>
      </c>
    </row>
    <row r="6">
      <c r="A6" s="4" t="inlineStr">
        <is>
          <t>Credit used amount</t>
        </is>
      </c>
      <c r="B6" s="6" t="inlineStr">
        <is>
          <t>R$ 325583</t>
        </is>
      </c>
      <c r="C6" s="6" t="inlineStr">
        <is>
          <t>R$ 95389</t>
        </is>
      </c>
    </row>
    <row r="7">
      <c r="A7" s="4" t="inlineStr">
        <is>
          <t>Percentage of taxable profit offset</t>
        </is>
      </c>
      <c r="B7" s="4" t="inlineStr">
        <is>
          <t>3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11. Prepaid expenses (Details) - BRL (R$) R$ in Thousands</t>
        </is>
      </c>
      <c r="C1" s="2" t="inlineStr">
        <is>
          <t>Dec. 31, 2020</t>
        </is>
      </c>
      <c r="D1" s="2" t="inlineStr">
        <is>
          <t>Dec. 31, 2019</t>
        </is>
      </c>
    </row>
    <row r="2">
      <c r="A2" s="3" t="inlineStr">
        <is>
          <t>Prepaid Expenses [Abstract]</t>
        </is>
      </c>
    </row>
    <row r="3">
      <c r="A3" s="4" t="inlineStr">
        <is>
          <t>Prepaid expenses</t>
        </is>
      </c>
      <c r="C3" s="6" t="inlineStr">
        <is>
          <t>R$ 223394</t>
        </is>
      </c>
      <c r="D3" s="6" t="inlineStr">
        <is>
          <t>R$ 245524</t>
        </is>
      </c>
    </row>
    <row r="4">
      <c r="A4" s="4" t="inlineStr">
        <is>
          <t>Rentals and insurance</t>
        </is>
      </c>
      <c r="C4" s="5" t="n">
        <v>69208</v>
      </c>
      <c r="D4" s="5" t="n">
        <v>76663</v>
      </c>
    </row>
    <row r="5">
      <c r="A5" s="4" t="inlineStr">
        <is>
          <t>Incremental costs for obtaining customer contracts</t>
        </is>
      </c>
      <c r="B5" s="4" t="inlineStr">
        <is>
          <t>[1]</t>
        </is>
      </c>
      <c r="C5" s="5" t="n">
        <v>125114</v>
      </c>
      <c r="D5" s="5" t="n">
        <v>158093</v>
      </c>
    </row>
    <row r="6">
      <c r="A6" s="4" t="inlineStr">
        <is>
          <t>Other</t>
        </is>
      </c>
      <c r="C6" s="5" t="n">
        <v>29072</v>
      </c>
      <c r="D6" s="5" t="n">
        <v>10768</v>
      </c>
    </row>
    <row r="7">
      <c r="A7" s="4" t="inlineStr">
        <is>
          <t>Current portion</t>
        </is>
      </c>
      <c r="C7" s="5" t="n">
        <v>-149796</v>
      </c>
      <c r="D7" s="5" t="n">
        <v>-175868</v>
      </c>
    </row>
    <row r="8">
      <c r="A8" s="4" t="inlineStr">
        <is>
          <t>Non-current portion</t>
        </is>
      </c>
      <c r="C8" s="6" t="inlineStr">
        <is>
          <t>R$ 73598</t>
        </is>
      </c>
      <c r="D8" s="6" t="inlineStr">
        <is>
          <t>R$ 69656</t>
        </is>
      </c>
    </row>
    <row r="9"/>
    <row r="10">
      <c r="A10" s="4" t="inlineStr">
        <is>
          <t>[1]</t>
        </is>
      </c>
      <c r="B10" s="4" t="inlineStr">
        <is>
          <t>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to 2 years.</t>
        </is>
      </c>
    </row>
  </sheetData>
  <mergeCells count="3">
    <mergeCell ref="A1:B1"/>
    <mergeCell ref="A9:C9"/>
    <mergeCell ref="B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11. Prepaid expenses (Details Narrative) - Adoption Of IFRS 15 [member]</t>
        </is>
      </c>
      <c r="B1" s="2" t="inlineStr">
        <is>
          <t>12 Months Ended</t>
        </is>
      </c>
    </row>
    <row r="2">
      <c r="B2" s="2" t="inlineStr">
        <is>
          <t>Dec. 31, 2020</t>
        </is>
      </c>
    </row>
    <row r="3">
      <c r="A3" s="4" t="inlineStr">
        <is>
          <t>Bottom Of Range [member]</t>
        </is>
      </c>
    </row>
    <row r="4">
      <c r="A4" s="3" t="inlineStr">
        <is>
          <t>PrepaidExpensesLineItems [Line Items]</t>
        </is>
      </c>
    </row>
    <row r="5">
      <c r="A5" s="4" t="inlineStr">
        <is>
          <t>Period of intangible assets</t>
        </is>
      </c>
      <c r="B5" s="4" t="inlineStr">
        <is>
          <t>1 year</t>
        </is>
      </c>
    </row>
    <row r="6">
      <c r="A6" s="4" t="inlineStr">
        <is>
          <t>Top of range [member]</t>
        </is>
      </c>
    </row>
    <row r="7">
      <c r="A7" s="3" t="inlineStr">
        <is>
          <t>PrepaidExpensesLineItems [Line Items]</t>
        </is>
      </c>
    </row>
    <row r="8">
      <c r="A8" s="4" t="inlineStr">
        <is>
          <t>Period of intangible assets</t>
        </is>
      </c>
      <c r="B8" s="4" t="inlineStr">
        <is>
          <t>2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s>
  <sheetData>
    <row r="1">
      <c r="A1" s="1" t="inlineStr">
        <is>
          <t>12. Judicial deposits (Details) - BRL (R$) R$ in Thousands</t>
        </is>
      </c>
      <c r="C1" s="2" t="inlineStr">
        <is>
          <t>Dec. 31, 2020</t>
        </is>
      </c>
      <c r="D1" s="2" t="inlineStr">
        <is>
          <t>Dec. 31, 2019</t>
        </is>
      </c>
    </row>
    <row r="2">
      <c r="A2" s="3" t="inlineStr">
        <is>
          <t>Judicial deposits [line items]</t>
        </is>
      </c>
    </row>
    <row r="3">
      <c r="A3" s="4" t="inlineStr">
        <is>
          <t>Non-current portion</t>
        </is>
      </c>
      <c r="C3" s="6" t="inlineStr">
        <is>
          <t>R$ 794755</t>
        </is>
      </c>
      <c r="D3" s="6" t="inlineStr">
        <is>
          <t>R$ 1006899</t>
        </is>
      </c>
    </row>
    <row r="4">
      <c r="A4" s="4" t="inlineStr">
        <is>
          <t>Civil [member]</t>
        </is>
      </c>
    </row>
    <row r="5">
      <c r="A5" s="3" t="inlineStr">
        <is>
          <t>Judicial deposits [line items]</t>
        </is>
      </c>
    </row>
    <row r="6">
      <c r="A6" s="4" t="inlineStr">
        <is>
          <t>Non-current portion</t>
        </is>
      </c>
      <c r="C6" s="5" t="n">
        <v>315312</v>
      </c>
      <c r="D6" s="5" t="n">
        <v>355093</v>
      </c>
    </row>
    <row r="7">
      <c r="A7" s="4" t="inlineStr">
        <is>
          <t>Labor [member]</t>
        </is>
      </c>
    </row>
    <row r="8">
      <c r="A8" s="3" t="inlineStr">
        <is>
          <t>Judicial deposits [line items]</t>
        </is>
      </c>
    </row>
    <row r="9">
      <c r="A9" s="4" t="inlineStr">
        <is>
          <t>Non-current portion</t>
        </is>
      </c>
      <c r="C9" s="5" t="n">
        <v>149390</v>
      </c>
      <c r="D9" s="5" t="n">
        <v>245928</v>
      </c>
    </row>
    <row r="10">
      <c r="A10" s="4" t="inlineStr">
        <is>
          <t>Tax [member]</t>
        </is>
      </c>
    </row>
    <row r="11">
      <c r="A11" s="3" t="inlineStr">
        <is>
          <t>Judicial deposits [line items]</t>
        </is>
      </c>
    </row>
    <row r="12">
      <c r="A12" s="4" t="inlineStr">
        <is>
          <t>Non-current portion</t>
        </is>
      </c>
      <c r="C12" s="5" t="n">
        <v>181670</v>
      </c>
      <c r="D12" s="5" t="n">
        <v>203110</v>
      </c>
    </row>
    <row r="13">
      <c r="A13" s="4" t="inlineStr">
        <is>
          <t>Regulatory [member]</t>
        </is>
      </c>
    </row>
    <row r="14">
      <c r="A14" s="3" t="inlineStr">
        <is>
          <t>Judicial deposits [line items]</t>
        </is>
      </c>
    </row>
    <row r="15">
      <c r="A15" s="4" t="inlineStr">
        <is>
          <t>Non-current portion</t>
        </is>
      </c>
      <c r="C15" s="5" t="n">
        <v>111</v>
      </c>
      <c r="D15" s="5" t="n">
        <v>111</v>
      </c>
    </row>
    <row r="16">
      <c r="A16" s="4" t="inlineStr">
        <is>
          <t>Online Attachment [member]</t>
        </is>
      </c>
    </row>
    <row r="17">
      <c r="A17" s="3" t="inlineStr">
        <is>
          <t>Judicial deposits [line items]</t>
        </is>
      </c>
    </row>
    <row r="18">
      <c r="A18" s="4" t="inlineStr">
        <is>
          <t>Non-current portion</t>
        </is>
      </c>
      <c r="B18" s="4" t="inlineStr">
        <is>
          <t>[1]</t>
        </is>
      </c>
      <c r="C18" s="6" t="inlineStr">
        <is>
          <t>R$ 148272</t>
        </is>
      </c>
      <c r="D18" s="6" t="inlineStr">
        <is>
          <t>R$ 202657</t>
        </is>
      </c>
    </row>
    <row r="19"/>
    <row r="20">
      <c r="A20" s="4" t="inlineStr">
        <is>
          <t>[1]</t>
        </is>
      </c>
      <c r="B20" s="4" t="inlineStr">
        <is>
          <t>Refer to legal blockages directly in the company's current accounts and financial investments linked to certain legal proceedings. This amount is periodically analyzed and when identified, reclassification is made to one of the other specific accounts of the legal deposit item.</t>
        </is>
      </c>
    </row>
  </sheetData>
  <mergeCells count="3">
    <mergeCell ref="A1:B1"/>
    <mergeCell ref="A19:C19"/>
    <mergeCell ref="B20:C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Judicial deposits (Details Narrative) - BRL (R$) R$ in Thousands</t>
        </is>
      </c>
      <c r="B1" s="2" t="inlineStr">
        <is>
          <t>Dec. 31, 2020</t>
        </is>
      </c>
      <c r="C1" s="2" t="inlineStr">
        <is>
          <t>Dec. 31, 2019</t>
        </is>
      </c>
    </row>
    <row r="2">
      <c r="A2" s="4" t="inlineStr">
        <is>
          <t>Civil [member]</t>
        </is>
      </c>
    </row>
    <row r="3">
      <c r="A3" s="3" t="inlineStr">
        <is>
          <t>Judicial deposits [line items]</t>
        </is>
      </c>
    </row>
    <row r="4">
      <c r="A4" s="4" t="inlineStr">
        <is>
          <t>Court deposit</t>
        </is>
      </c>
      <c r="B4" s="6" t="inlineStr">
        <is>
          <t>R$ 70560</t>
        </is>
      </c>
      <c r="C4" s="6" t="inlineStr">
        <is>
          <t>R$ 69326</t>
        </is>
      </c>
    </row>
    <row r="5">
      <c r="A5" s="4" t="inlineStr">
        <is>
          <t>Tax [member] | Tax Court Proceedings Related to Production [member]</t>
        </is>
      </c>
    </row>
    <row r="6">
      <c r="A6" s="3" t="inlineStr">
        <is>
          <t>Judicial deposits [line items]</t>
        </is>
      </c>
    </row>
    <row r="7">
      <c r="A7" s="4" t="inlineStr">
        <is>
          <t>Court deposit</t>
        </is>
      </c>
      <c r="B7" s="5" t="n">
        <v>34544</v>
      </c>
      <c r="C7" s="5" t="n">
        <v>73326</v>
      </c>
    </row>
    <row r="8">
      <c r="A8" s="4" t="inlineStr">
        <is>
          <t>Tax [member] | Tax Court Proceedings Related to CPMF [member]</t>
        </is>
      </c>
    </row>
    <row r="9">
      <c r="A9" s="3" t="inlineStr">
        <is>
          <t>Judicial deposits [line items]</t>
        </is>
      </c>
    </row>
    <row r="10">
      <c r="A10" s="4" t="inlineStr">
        <is>
          <t>Court deposit</t>
        </is>
      </c>
      <c r="B10" s="5" t="n">
        <v>8862</v>
      </c>
      <c r="C10" s="5" t="n">
        <v>10342</v>
      </c>
    </row>
    <row r="11">
      <c r="A11" s="4" t="inlineStr">
        <is>
          <t>Tax [member] | Tax Court Proceedings Related to TFF [member]</t>
        </is>
      </c>
    </row>
    <row r="12">
      <c r="A12" s="3" t="inlineStr">
        <is>
          <t>Judicial deposits [line items]</t>
        </is>
      </c>
    </row>
    <row r="13">
      <c r="A13" s="4" t="inlineStr">
        <is>
          <t>Court deposit</t>
        </is>
      </c>
      <c r="B13" s="5" t="n">
        <v>18883</v>
      </c>
      <c r="C13" s="5" t="n">
        <v>18855</v>
      </c>
    </row>
    <row r="14">
      <c r="A14" s="4" t="inlineStr">
        <is>
          <t>Tax [member] | Tax Court Proceedings Related to IRRF [member]</t>
        </is>
      </c>
    </row>
    <row r="15">
      <c r="A15" s="3" t="inlineStr">
        <is>
          <t>Judicial deposits [line items]</t>
        </is>
      </c>
    </row>
    <row r="16">
      <c r="A16" s="4" t="inlineStr">
        <is>
          <t>Court deposit</t>
        </is>
      </c>
      <c r="B16" s="5" t="n">
        <v>11317</v>
      </c>
      <c r="C16" s="5" t="n">
        <v>11173</v>
      </c>
    </row>
    <row r="17">
      <c r="A17" s="4" t="inlineStr">
        <is>
          <t>Tax [member] | Tax Court Proceedings Related to ISS [member]</t>
        </is>
      </c>
    </row>
    <row r="18">
      <c r="A18" s="3" t="inlineStr">
        <is>
          <t>Judicial deposits [line items]</t>
        </is>
      </c>
    </row>
    <row r="19">
      <c r="A19" s="4" t="inlineStr">
        <is>
          <t>Court deposit</t>
        </is>
      </c>
      <c r="B19" s="5" t="n">
        <v>7843</v>
      </c>
      <c r="C19" s="5" t="n">
        <v>7878</v>
      </c>
    </row>
    <row r="20">
      <c r="A20" s="4" t="inlineStr">
        <is>
          <t>Tax [member] | Tax Court Proceedings Related to Ancillary Services [member]</t>
        </is>
      </c>
    </row>
    <row r="21">
      <c r="A21" s="3" t="inlineStr">
        <is>
          <t>Judicial deposits [line items]</t>
        </is>
      </c>
    </row>
    <row r="22">
      <c r="A22" s="4" t="inlineStr">
        <is>
          <t>Court deposit</t>
        </is>
      </c>
      <c r="B22" s="5" t="n">
        <v>3329</v>
      </c>
      <c r="C22" s="5" t="n">
        <v>3457</v>
      </c>
    </row>
    <row r="23">
      <c r="A23" s="4" t="inlineStr">
        <is>
          <t>Tax [member] | Tax Court Proceedings Related to ANATEL [member]</t>
        </is>
      </c>
    </row>
    <row r="24">
      <c r="A24" s="3" t="inlineStr">
        <is>
          <t>Judicial deposits [line items]</t>
        </is>
      </c>
    </row>
    <row r="25">
      <c r="A25" s="4" t="inlineStr">
        <is>
          <t>Court deposit</t>
        </is>
      </c>
      <c r="B25" s="5" t="n">
        <v>3514</v>
      </c>
      <c r="C25" s="5" t="n">
        <v>3471</v>
      </c>
    </row>
    <row r="26">
      <c r="A26" s="4" t="inlineStr">
        <is>
          <t>Tax [member] | Tax Court Proceedings Related To Telecommunications Services Universalization Fund (''FUST") [member]</t>
        </is>
      </c>
    </row>
    <row r="27">
      <c r="A27" s="3" t="inlineStr">
        <is>
          <t>Judicial deposits [line items]</t>
        </is>
      </c>
    </row>
    <row r="28">
      <c r="A28" s="4" t="inlineStr">
        <is>
          <t>Court deposit</t>
        </is>
      </c>
      <c r="B28" s="5" t="n">
        <v>58664</v>
      </c>
      <c r="C28" s="5" t="n">
        <v>57943</v>
      </c>
    </row>
    <row r="29">
      <c r="A29" s="4" t="inlineStr">
        <is>
          <t>Tax [member] | Tax Court Proceedings Related To ICMS [member]</t>
        </is>
      </c>
    </row>
    <row r="30">
      <c r="A30" s="3" t="inlineStr">
        <is>
          <t>Judicial deposits [line items]</t>
        </is>
      </c>
    </row>
    <row r="31">
      <c r="A31" s="4" t="inlineStr">
        <is>
          <t>Court deposit</t>
        </is>
      </c>
      <c r="B31" s="5" t="n">
        <v>14505</v>
      </c>
      <c r="C31" s="6" t="inlineStr">
        <is>
          <t>R$ 7984</t>
        </is>
      </c>
    </row>
    <row r="32">
      <c r="A32" s="4" t="inlineStr">
        <is>
          <t>Tax [member] | Tax Court Proceedings Related To CSLL [member]</t>
        </is>
      </c>
    </row>
    <row r="33">
      <c r="A33" s="3" t="inlineStr">
        <is>
          <t>Judicial deposits [line items]</t>
        </is>
      </c>
    </row>
    <row r="34">
      <c r="A34" s="4" t="inlineStr">
        <is>
          <t>Court deposit</t>
        </is>
      </c>
      <c r="B34" s="6" t="inlineStr">
        <is>
          <t>R$ 973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s>
  <sheetData>
    <row r="1">
      <c r="A1" s="1" t="inlineStr">
        <is>
          <t>13. Property, plant and equipment (Details) - BRL (R$) R$ in Thousands</t>
        </is>
      </c>
      <c r="C1" s="2" t="inlineStr">
        <is>
          <t>12 Months Ended</t>
        </is>
      </c>
    </row>
    <row r="2">
      <c r="C2" s="2" t="inlineStr">
        <is>
          <t>Dec. 31, 2020</t>
        </is>
      </c>
      <c r="E2" s="2" t="inlineStr">
        <is>
          <t>Dec. 31, 2019</t>
        </is>
      </c>
    </row>
    <row r="3">
      <c r="A3" s="3" t="inlineStr">
        <is>
          <t>Disclosure of detailed information about property, plant and equipment [line items]</t>
        </is>
      </c>
    </row>
    <row r="4">
      <c r="A4" s="4" t="inlineStr">
        <is>
          <t>Balance beginning</t>
        </is>
      </c>
      <c r="C4" s="6" t="inlineStr">
        <is>
          <t>R$ 17612164</t>
        </is>
      </c>
      <c r="E4" s="6" t="inlineStr">
        <is>
          <t>R$ 11203622</t>
        </is>
      </c>
    </row>
    <row r="5">
      <c r="A5" s="4" t="inlineStr">
        <is>
          <t>Adoption of IFRS 16</t>
        </is>
      </c>
      <c r="E5" s="5" t="n">
        <v>5256114</v>
      </c>
    </row>
    <row r="6">
      <c r="A6" s="4" t="inlineStr">
        <is>
          <t>Additions</t>
        </is>
      </c>
      <c r="C6" s="5" t="n">
        <v>919529</v>
      </c>
      <c r="E6" s="5" t="n">
        <v>1592958</v>
      </c>
    </row>
    <row r="7">
      <c r="A7" s="4" t="inlineStr">
        <is>
          <t>Write-offs</t>
        </is>
      </c>
      <c r="C7" s="5" t="n">
        <v>-430995</v>
      </c>
    </row>
    <row r="8">
      <c r="A8" s="4" t="inlineStr">
        <is>
          <t>Disposals</t>
        </is>
      </c>
      <c r="E8" s="5" t="n">
        <v>-32412</v>
      </c>
    </row>
    <row r="9">
      <c r="A9" s="4" t="inlineStr">
        <is>
          <t>Transfers</t>
        </is>
      </c>
      <c r="C9" s="4" t="inlineStr">
        <is>
          <t xml:space="preserve"> </t>
        </is>
      </c>
      <c r="E9" s="4" t="inlineStr">
        <is>
          <t xml:space="preserve"> </t>
        </is>
      </c>
    </row>
    <row r="10">
      <c r="A10" s="4" t="inlineStr">
        <is>
          <t>Other changes</t>
        </is>
      </c>
      <c r="E10" s="5" t="n">
        <v>-408118</v>
      </c>
    </row>
    <row r="11">
      <c r="A11" s="4" t="inlineStr">
        <is>
          <t>Balance end</t>
        </is>
      </c>
      <c r="C11" s="5" t="n">
        <v>18100698</v>
      </c>
      <c r="E11" s="5" t="n">
        <v>17612164</v>
      </c>
    </row>
    <row r="12">
      <c r="A12" s="4" t="inlineStr">
        <is>
          <t>Commutation / transmission equipment [member]</t>
        </is>
      </c>
    </row>
    <row r="13">
      <c r="A13" s="3" t="inlineStr">
        <is>
          <t>Disclosure of detailed information about property, plant and equipment [line items]</t>
        </is>
      </c>
    </row>
    <row r="14">
      <c r="A14" s="4" t="inlineStr">
        <is>
          <t>Balance beginning</t>
        </is>
      </c>
      <c r="C14" s="5" t="n">
        <v>6428468</v>
      </c>
    </row>
    <row r="15">
      <c r="A15" s="4" t="inlineStr">
        <is>
          <t>Additions</t>
        </is>
      </c>
      <c r="C15" s="5" t="n">
        <v>-1896016</v>
      </c>
    </row>
    <row r="16">
      <c r="A16" s="4" t="inlineStr">
        <is>
          <t>Write-offs</t>
        </is>
      </c>
      <c r="C16" s="5" t="n">
        <v>-9082</v>
      </c>
    </row>
    <row r="17">
      <c r="A17" s="4" t="inlineStr">
        <is>
          <t>Transfers</t>
        </is>
      </c>
      <c r="C17" s="5" t="n">
        <v>3222020</v>
      </c>
    </row>
    <row r="18">
      <c r="A18" s="4" t="inlineStr">
        <is>
          <t>Balance end</t>
        </is>
      </c>
      <c r="C18" s="5" t="n">
        <v>7745390</v>
      </c>
      <c r="E18" s="5" t="n">
        <v>6428468</v>
      </c>
    </row>
    <row r="19">
      <c r="A19" s="4" t="inlineStr">
        <is>
          <t>Fiber Optic Cables [Member]</t>
        </is>
      </c>
    </row>
    <row r="20">
      <c r="A20" s="3" t="inlineStr">
        <is>
          <t>Disclosure of detailed information about property, plant and equipment [line items]</t>
        </is>
      </c>
    </row>
    <row r="21">
      <c r="A21" s="4" t="inlineStr">
        <is>
          <t>Balance beginning</t>
        </is>
      </c>
      <c r="C21" s="5" t="n">
        <v>403022</v>
      </c>
      <c r="E21" s="5" t="n">
        <v>416643</v>
      </c>
    </row>
    <row r="22">
      <c r="A22" s="4" t="inlineStr">
        <is>
          <t>Adoption of IFRS 16</t>
        </is>
      </c>
      <c r="E22" s="4" t="inlineStr">
        <is>
          <t xml:space="preserve"> </t>
        </is>
      </c>
    </row>
    <row r="23">
      <c r="A23" s="4" t="inlineStr">
        <is>
          <t>Additions</t>
        </is>
      </c>
      <c r="C23" s="5" t="n">
        <v>-72046</v>
      </c>
      <c r="E23" s="5" t="n">
        <v>-65035</v>
      </c>
    </row>
    <row r="24">
      <c r="A24" s="4" t="inlineStr">
        <is>
          <t>Write-offs</t>
        </is>
      </c>
      <c r="C24" s="4" t="inlineStr">
        <is>
          <t xml:space="preserve"> </t>
        </is>
      </c>
    </row>
    <row r="25">
      <c r="A25" s="4" t="inlineStr">
        <is>
          <t>Disposals</t>
        </is>
      </c>
      <c r="E25" s="4" t="inlineStr">
        <is>
          <t xml:space="preserve"> </t>
        </is>
      </c>
    </row>
    <row r="26">
      <c r="A26" s="4" t="inlineStr">
        <is>
          <t>Transfers</t>
        </is>
      </c>
      <c r="C26" s="5" t="n">
        <v>64511</v>
      </c>
      <c r="E26" s="5" t="n">
        <v>51414</v>
      </c>
    </row>
    <row r="27">
      <c r="A27" s="4" t="inlineStr">
        <is>
          <t>Other changes</t>
        </is>
      </c>
      <c r="E27" s="4" t="inlineStr">
        <is>
          <t xml:space="preserve"> </t>
        </is>
      </c>
    </row>
    <row r="28">
      <c r="A28" s="4" t="inlineStr">
        <is>
          <t>Balance end</t>
        </is>
      </c>
      <c r="C28" s="5" t="n">
        <v>395487</v>
      </c>
      <c r="E28" s="5" t="n">
        <v>403022</v>
      </c>
    </row>
    <row r="29">
      <c r="A29" s="4" t="inlineStr">
        <is>
          <t>Leased handsets [member]</t>
        </is>
      </c>
    </row>
    <row r="30">
      <c r="A30" s="3" t="inlineStr">
        <is>
          <t>Disclosure of detailed information about property, plant and equipment [line items]</t>
        </is>
      </c>
    </row>
    <row r="31">
      <c r="A31" s="4" t="inlineStr">
        <is>
          <t>Balance beginning</t>
        </is>
      </c>
      <c r="C31" s="5" t="n">
        <v>233132</v>
      </c>
      <c r="E31" s="5" t="n">
        <v>181718</v>
      </c>
    </row>
    <row r="32">
      <c r="A32" s="4" t="inlineStr">
        <is>
          <t>Adoption of IFRS 16</t>
        </is>
      </c>
      <c r="E32" s="4" t="inlineStr">
        <is>
          <t xml:space="preserve"> </t>
        </is>
      </c>
    </row>
    <row r="33">
      <c r="A33" s="4" t="inlineStr">
        <is>
          <t>Additions</t>
        </is>
      </c>
      <c r="C33" s="5" t="n">
        <v>-142397</v>
      </c>
      <c r="E33" s="5" t="n">
        <v>-130822</v>
      </c>
    </row>
    <row r="34">
      <c r="A34" s="4" t="inlineStr">
        <is>
          <t>Write-offs</t>
        </is>
      </c>
      <c r="C34" s="5" t="n">
        <v>-5185</v>
      </c>
    </row>
    <row r="35">
      <c r="A35" s="4" t="inlineStr">
        <is>
          <t>Disposals</t>
        </is>
      </c>
      <c r="E35" s="5" t="n">
        <v>-13489</v>
      </c>
    </row>
    <row r="36">
      <c r="A36" s="4" t="inlineStr">
        <is>
          <t>Transfers</t>
        </is>
      </c>
      <c r="C36" s="5" t="n">
        <v>-5185</v>
      </c>
      <c r="E36" s="5" t="n">
        <v>195725</v>
      </c>
    </row>
    <row r="37">
      <c r="A37" s="4" t="inlineStr">
        <is>
          <t>Other changes</t>
        </is>
      </c>
      <c r="E37" s="4" t="inlineStr">
        <is>
          <t xml:space="preserve"> </t>
        </is>
      </c>
    </row>
    <row r="38">
      <c r="A38" s="4" t="inlineStr">
        <is>
          <t>Balance end</t>
        </is>
      </c>
      <c r="C38" s="5" t="n">
        <v>245119</v>
      </c>
      <c r="E38" s="5" t="n">
        <v>233132</v>
      </c>
    </row>
    <row r="39">
      <c r="A39" s="4" t="inlineStr">
        <is>
          <t>Infrastructure [member]</t>
        </is>
      </c>
    </row>
    <row r="40">
      <c r="A40" s="3" t="inlineStr">
        <is>
          <t>Disclosure of detailed information about property, plant and equipment [line items]</t>
        </is>
      </c>
    </row>
    <row r="41">
      <c r="A41" s="4" t="inlineStr">
        <is>
          <t>Balance beginning</t>
        </is>
      </c>
      <c r="C41" s="5" t="n">
        <v>2503014</v>
      </c>
      <c r="E41" s="5" t="n">
        <v>297592</v>
      </c>
    </row>
    <row r="42">
      <c r="A42" s="4" t="inlineStr">
        <is>
          <t>Adoption of IFRS 16</t>
        </is>
      </c>
      <c r="E42" s="4" t="inlineStr">
        <is>
          <t xml:space="preserve"> </t>
        </is>
      </c>
    </row>
    <row r="43">
      <c r="A43" s="4" t="inlineStr">
        <is>
          <t>Additions</t>
        </is>
      </c>
      <c r="C43" s="5" t="n">
        <v>-340315</v>
      </c>
      <c r="E43" s="5" t="n">
        <v>-440224</v>
      </c>
    </row>
    <row r="44">
      <c r="A44" s="4" t="inlineStr">
        <is>
          <t>Write-offs</t>
        </is>
      </c>
      <c r="C44" s="5" t="n">
        <v>-535</v>
      </c>
    </row>
    <row r="45">
      <c r="A45" s="4" t="inlineStr">
        <is>
          <t>Disposals</t>
        </is>
      </c>
      <c r="E45" s="5" t="n">
        <v>-14403</v>
      </c>
    </row>
    <row r="46">
      <c r="A46" s="4" t="inlineStr">
        <is>
          <t>Transfers</t>
        </is>
      </c>
      <c r="C46" s="5" t="n">
        <v>255554</v>
      </c>
      <c r="E46" s="5" t="n">
        <v>294851</v>
      </c>
    </row>
    <row r="47">
      <c r="A47" s="4" t="inlineStr">
        <is>
          <t>Other changes</t>
        </is>
      </c>
      <c r="E47" s="5" t="n">
        <v>-94988</v>
      </c>
    </row>
    <row r="48">
      <c r="A48" s="4" t="inlineStr">
        <is>
          <t>Balance end</t>
        </is>
      </c>
      <c r="C48" s="5" t="n">
        <v>2417718</v>
      </c>
      <c r="E48" s="5" t="n">
        <v>2503014</v>
      </c>
    </row>
    <row r="49">
      <c r="A49" s="4" t="inlineStr">
        <is>
          <t>Informatics assets [member]</t>
        </is>
      </c>
    </row>
    <row r="50">
      <c r="A50" s="3" t="inlineStr">
        <is>
          <t>Disclosure of detailed information about property, plant and equipment [line items]</t>
        </is>
      </c>
    </row>
    <row r="51">
      <c r="A51" s="4" t="inlineStr">
        <is>
          <t>Balance beginning</t>
        </is>
      </c>
      <c r="C51" s="5" t="n">
        <v>155942</v>
      </c>
      <c r="E51" s="5" t="n">
        <v>167214</v>
      </c>
    </row>
    <row r="52">
      <c r="A52" s="4" t="inlineStr">
        <is>
          <t>Adoption of IFRS 16</t>
        </is>
      </c>
      <c r="E52" s="4" t="inlineStr">
        <is>
          <t xml:space="preserve"> </t>
        </is>
      </c>
    </row>
    <row r="53">
      <c r="A53" s="4" t="inlineStr">
        <is>
          <t>Additions</t>
        </is>
      </c>
      <c r="C53" s="5" t="n">
        <v>-62648</v>
      </c>
      <c r="E53" s="5" t="n">
        <v>-62561</v>
      </c>
    </row>
    <row r="54">
      <c r="A54" s="4" t="inlineStr">
        <is>
          <t>Write-offs</t>
        </is>
      </c>
      <c r="C54" s="5" t="n">
        <v>-8</v>
      </c>
    </row>
    <row r="55">
      <c r="A55" s="4" t="inlineStr">
        <is>
          <t>Disposals</t>
        </is>
      </c>
      <c r="E55" s="4" t="inlineStr">
        <is>
          <t xml:space="preserve"> </t>
        </is>
      </c>
    </row>
    <row r="56">
      <c r="A56" s="4" t="inlineStr">
        <is>
          <t>Transfers</t>
        </is>
      </c>
      <c r="C56" s="5" t="n">
        <v>59130</v>
      </c>
      <c r="E56" s="5" t="n">
        <v>51289</v>
      </c>
    </row>
    <row r="57">
      <c r="A57" s="4" t="inlineStr">
        <is>
          <t>Other changes</t>
        </is>
      </c>
      <c r="E57" s="4" t="inlineStr">
        <is>
          <t xml:space="preserve"> </t>
        </is>
      </c>
    </row>
    <row r="58">
      <c r="A58" s="4" t="inlineStr">
        <is>
          <t>Balance end</t>
        </is>
      </c>
      <c r="C58" s="5" t="n">
        <v>59130</v>
      </c>
      <c r="E58" s="5" t="n">
        <v>155942</v>
      </c>
    </row>
    <row r="59">
      <c r="A59" s="4" t="inlineStr">
        <is>
          <t>General Use Assets [member]</t>
        </is>
      </c>
    </row>
    <row r="60">
      <c r="A60" s="3" t="inlineStr">
        <is>
          <t>Disclosure of detailed information about property, plant and equipment [line items]</t>
        </is>
      </c>
    </row>
    <row r="61">
      <c r="A61" s="4" t="inlineStr">
        <is>
          <t>Balance beginning</t>
        </is>
      </c>
      <c r="C61" s="5" t="n">
        <v>268847</v>
      </c>
      <c r="E61" s="5" t="n">
        <v>251490</v>
      </c>
    </row>
    <row r="62">
      <c r="A62" s="4" t="inlineStr">
        <is>
          <t>Adoption of IFRS 16</t>
        </is>
      </c>
      <c r="E62" s="4" t="inlineStr">
        <is>
          <t xml:space="preserve"> </t>
        </is>
      </c>
    </row>
    <row r="63">
      <c r="A63" s="4" t="inlineStr">
        <is>
          <t>Additions</t>
        </is>
      </c>
      <c r="C63" s="5" t="n">
        <v>-48402</v>
      </c>
      <c r="E63" s="5" t="n">
        <v>-45931</v>
      </c>
    </row>
    <row r="64">
      <c r="A64" s="4" t="inlineStr">
        <is>
          <t>Write-offs</t>
        </is>
      </c>
      <c r="C64" s="5" t="n">
        <v>-386</v>
      </c>
    </row>
    <row r="65">
      <c r="A65" s="4" t="inlineStr">
        <is>
          <t>Disposals</t>
        </is>
      </c>
      <c r="E65" s="5" t="n">
        <v>-1</v>
      </c>
    </row>
    <row r="66">
      <c r="A66" s="4" t="inlineStr">
        <is>
          <t>Transfers</t>
        </is>
      </c>
      <c r="C66" s="5" t="n">
        <v>44325</v>
      </c>
      <c r="E66" s="5" t="n">
        <v>63289</v>
      </c>
    </row>
    <row r="67">
      <c r="A67" s="4" t="inlineStr">
        <is>
          <t>Other changes</t>
        </is>
      </c>
      <c r="E67" s="4" t="inlineStr">
        <is>
          <t xml:space="preserve"> </t>
        </is>
      </c>
    </row>
    <row r="68">
      <c r="A68" s="4" t="inlineStr">
        <is>
          <t>Balance end</t>
        </is>
      </c>
      <c r="C68" s="5" t="n">
        <v>264384</v>
      </c>
      <c r="E68" s="5" t="n">
        <v>268847</v>
      </c>
    </row>
    <row r="69">
      <c r="A69" s="4" t="inlineStr">
        <is>
          <t>Land [member]</t>
        </is>
      </c>
    </row>
    <row r="70">
      <c r="A70" s="3" t="inlineStr">
        <is>
          <t>Disclosure of detailed information about property, plant and equipment [line items]</t>
        </is>
      </c>
    </row>
    <row r="71">
      <c r="A71" s="4" t="inlineStr">
        <is>
          <t>Balance beginning</t>
        </is>
      </c>
      <c r="C71" s="5" t="n">
        <v>40794</v>
      </c>
      <c r="E71" s="5" t="n">
        <v>40794</v>
      </c>
    </row>
    <row r="72">
      <c r="A72" s="4" t="inlineStr">
        <is>
          <t>Adoption of IFRS 16</t>
        </is>
      </c>
      <c r="E72" s="4" t="inlineStr">
        <is>
          <t xml:space="preserve"> </t>
        </is>
      </c>
    </row>
    <row r="73">
      <c r="A73" s="4" t="inlineStr">
        <is>
          <t>Additions</t>
        </is>
      </c>
      <c r="C73" s="4" t="inlineStr">
        <is>
          <t xml:space="preserve"> </t>
        </is>
      </c>
      <c r="E73" s="4" t="inlineStr">
        <is>
          <t xml:space="preserve"> </t>
        </is>
      </c>
    </row>
    <row r="74">
      <c r="A74" s="4" t="inlineStr">
        <is>
          <t>Write-offs</t>
        </is>
      </c>
      <c r="C74" s="4" t="inlineStr">
        <is>
          <t xml:space="preserve"> </t>
        </is>
      </c>
    </row>
    <row r="75">
      <c r="A75" s="4" t="inlineStr">
        <is>
          <t>Disposals</t>
        </is>
      </c>
      <c r="E75" s="4" t="inlineStr">
        <is>
          <t xml:space="preserve"> </t>
        </is>
      </c>
    </row>
    <row r="76">
      <c r="A76" s="4" t="inlineStr">
        <is>
          <t>Transfers</t>
        </is>
      </c>
      <c r="C76" s="4" t="inlineStr">
        <is>
          <t xml:space="preserve"> </t>
        </is>
      </c>
      <c r="E76" s="4" t="inlineStr">
        <is>
          <t xml:space="preserve"> </t>
        </is>
      </c>
    </row>
    <row r="77">
      <c r="A77" s="4" t="inlineStr">
        <is>
          <t>Other changes</t>
        </is>
      </c>
      <c r="E77" s="4" t="inlineStr">
        <is>
          <t xml:space="preserve"> </t>
        </is>
      </c>
    </row>
    <row r="78">
      <c r="A78" s="4" t="inlineStr">
        <is>
          <t>Balance end</t>
        </is>
      </c>
      <c r="C78" s="5" t="n">
        <v>40794</v>
      </c>
      <c r="E78" s="5" t="n">
        <v>40794</v>
      </c>
    </row>
    <row r="79">
      <c r="A79" s="4" t="inlineStr">
        <is>
          <t>Construction in progress [member]</t>
        </is>
      </c>
    </row>
    <row r="80">
      <c r="A80" s="3" t="inlineStr">
        <is>
          <t>Disclosure of detailed information about property, plant and equipment [line items]</t>
        </is>
      </c>
    </row>
    <row r="81">
      <c r="A81" s="4" t="inlineStr">
        <is>
          <t>Balance beginning</t>
        </is>
      </c>
      <c r="C81" s="5" t="n">
        <v>1585673</v>
      </c>
      <c r="E81" s="5" t="n">
        <v>1299663</v>
      </c>
    </row>
    <row r="82">
      <c r="A82" s="4" t="inlineStr">
        <is>
          <t>Adoption of IFRS 16</t>
        </is>
      </c>
      <c r="E82" s="4" t="inlineStr">
        <is>
          <t xml:space="preserve"> </t>
        </is>
      </c>
    </row>
    <row r="83">
      <c r="A83" s="4" t="inlineStr">
        <is>
          <t>Additions</t>
        </is>
      </c>
      <c r="C83" s="5" t="n">
        <v>2734056</v>
      </c>
      <c r="E83" s="5" t="n">
        <v>3065213</v>
      </c>
    </row>
    <row r="84">
      <c r="A84" s="4" t="inlineStr">
        <is>
          <t>Write-offs</t>
        </is>
      </c>
      <c r="C84" s="5" t="n">
        <v>-739</v>
      </c>
    </row>
    <row r="85">
      <c r="A85" s="4" t="inlineStr">
        <is>
          <t>Disposals</t>
        </is>
      </c>
      <c r="E85" s="5" t="n">
        <v>-728</v>
      </c>
    </row>
    <row r="86">
      <c r="A86" s="4" t="inlineStr">
        <is>
          <t>Transfers</t>
        </is>
      </c>
      <c r="C86" s="5" t="n">
        <v>-3805109</v>
      </c>
      <c r="E86" s="5" t="n">
        <v>-2778475</v>
      </c>
    </row>
    <row r="87">
      <c r="A87" s="4" t="inlineStr">
        <is>
          <t>Other changes</t>
        </is>
      </c>
      <c r="E87" s="4" t="inlineStr">
        <is>
          <t xml:space="preserve"> </t>
        </is>
      </c>
    </row>
    <row r="88">
      <c r="A88" s="4" t="inlineStr">
        <is>
          <t>Balance end</t>
        </is>
      </c>
      <c r="C88" s="5" t="n">
        <v>513881</v>
      </c>
      <c r="E88" s="5" t="n">
        <v>1585673</v>
      </c>
    </row>
    <row r="89">
      <c r="A89" s="4" t="inlineStr">
        <is>
          <t>Right-of-Use In Leases [Member]</t>
        </is>
      </c>
    </row>
    <row r="90">
      <c r="A90" s="3" t="inlineStr">
        <is>
          <t>Disclosure of detailed information about property, plant and equipment [line items]</t>
        </is>
      </c>
    </row>
    <row r="91">
      <c r="A91" s="4" t="inlineStr">
        <is>
          <t>Balance beginning</t>
        </is>
      </c>
      <c r="C91" s="5" t="n">
        <v>5993272</v>
      </c>
      <c r="E91" s="4" t="inlineStr">
        <is>
          <t xml:space="preserve"> </t>
        </is>
      </c>
    </row>
    <row r="92">
      <c r="A92" s="4" t="inlineStr">
        <is>
          <t>Adoption of IFRS 16</t>
        </is>
      </c>
      <c r="E92" s="5" t="n">
        <v>5256114</v>
      </c>
    </row>
    <row r="93">
      <c r="A93" s="4" t="inlineStr">
        <is>
          <t>Additions</t>
        </is>
      </c>
      <c r="C93" s="5" t="n">
        <v>747297</v>
      </c>
      <c r="E93" s="5" t="n">
        <v>832146</v>
      </c>
    </row>
    <row r="94">
      <c r="A94" s="4" t="inlineStr">
        <is>
          <t>Write-offs</t>
        </is>
      </c>
      <c r="C94" s="5" t="n">
        <v>-415060</v>
      </c>
    </row>
    <row r="95">
      <c r="A95" s="4" t="inlineStr">
        <is>
          <t>Disposals</t>
        </is>
      </c>
      <c r="E95" s="4" t="inlineStr">
        <is>
          <t xml:space="preserve"> </t>
        </is>
      </c>
    </row>
    <row r="96">
      <c r="A96" s="4" t="inlineStr">
        <is>
          <t>Transfers</t>
        </is>
      </c>
      <c r="C96" s="4" t="inlineStr">
        <is>
          <t xml:space="preserve"> </t>
        </is>
      </c>
      <c r="E96" s="4" t="inlineStr">
        <is>
          <t xml:space="preserve"> </t>
        </is>
      </c>
    </row>
    <row r="97">
      <c r="A97" s="4" t="inlineStr">
        <is>
          <t>Other changes</t>
        </is>
      </c>
      <c r="E97" s="5" t="n">
        <v>-94988</v>
      </c>
    </row>
    <row r="98">
      <c r="A98" s="4" t="inlineStr">
        <is>
          <t>Balance end</t>
        </is>
      </c>
      <c r="C98" s="5" t="n">
        <v>6325509</v>
      </c>
      <c r="E98" s="5" t="n">
        <v>5993272</v>
      </c>
    </row>
    <row r="99">
      <c r="A99" s="4" t="inlineStr">
        <is>
          <t>Commutation and Transmission Equipment [member]</t>
        </is>
      </c>
    </row>
    <row r="100">
      <c r="A100" s="3" t="inlineStr">
        <is>
          <t>Disclosure of detailed information about property, plant and equipment [line items]</t>
        </is>
      </c>
    </row>
    <row r="101">
      <c r="A101" s="4" t="inlineStr">
        <is>
          <t>Balance beginning</t>
        </is>
      </c>
      <c r="C101" s="5" t="n">
        <v>6428468</v>
      </c>
      <c r="E101" s="5" t="n">
        <v>5870180</v>
      </c>
    </row>
    <row r="102">
      <c r="A102" s="4" t="inlineStr">
        <is>
          <t>Adoption of IFRS 16</t>
        </is>
      </c>
      <c r="E102" s="4" t="inlineStr">
        <is>
          <t xml:space="preserve"> </t>
        </is>
      </c>
    </row>
    <row r="103">
      <c r="A103" s="4" t="inlineStr">
        <is>
          <t>Additions</t>
        </is>
      </c>
      <c r="E103" s="5" t="n">
        <v>-1559828</v>
      </c>
    </row>
    <row r="104">
      <c r="A104" s="4" t="inlineStr">
        <is>
          <t>Disposals</t>
        </is>
      </c>
      <c r="E104" s="5" t="n">
        <v>-3791</v>
      </c>
    </row>
    <row r="105">
      <c r="A105" s="4" t="inlineStr">
        <is>
          <t>Transfers</t>
        </is>
      </c>
      <c r="E105" s="5" t="n">
        <v>2121907</v>
      </c>
    </row>
    <row r="106">
      <c r="A106" s="4" t="inlineStr">
        <is>
          <t>Other changes</t>
        </is>
      </c>
      <c r="E106" s="4" t="inlineStr">
        <is>
          <t xml:space="preserve"> </t>
        </is>
      </c>
    </row>
    <row r="107">
      <c r="A107" s="4" t="inlineStr">
        <is>
          <t>Balance end</t>
        </is>
      </c>
      <c r="E107" s="5" t="n">
        <v>6428468</v>
      </c>
    </row>
    <row r="108">
      <c r="A108" s="4" t="inlineStr">
        <is>
          <t>Carrying amount [member]</t>
        </is>
      </c>
    </row>
    <row r="109">
      <c r="A109" s="3" t="inlineStr">
        <is>
          <t>Disclosure of detailed information about property, plant and equipment [line items]</t>
        </is>
      </c>
    </row>
    <row r="110">
      <c r="A110" s="4" t="inlineStr">
        <is>
          <t>Balance beginning</t>
        </is>
      </c>
      <c r="C110" s="5" t="n">
        <v>43353099</v>
      </c>
      <c r="E110" s="5" t="n">
        <v>33832803</v>
      </c>
    </row>
    <row r="111">
      <c r="A111" s="4" t="inlineStr">
        <is>
          <t>Adoption of IFRS 16</t>
        </is>
      </c>
      <c r="E111" s="5" t="n">
        <v>5256114</v>
      </c>
    </row>
    <row r="112">
      <c r="A112" s="4" t="inlineStr">
        <is>
          <t>Additions</t>
        </is>
      </c>
      <c r="C112" s="5" t="n">
        <v>4687207</v>
      </c>
      <c r="E112" s="5" t="n">
        <v>4855684</v>
      </c>
    </row>
    <row r="113">
      <c r="A113" s="4" t="inlineStr">
        <is>
          <t>Write-offs</t>
        </is>
      </c>
      <c r="C113" s="5" t="n">
        <v>-616791</v>
      </c>
    </row>
    <row r="114">
      <c r="A114" s="4" t="inlineStr">
        <is>
          <t>Disposals</t>
        </is>
      </c>
      <c r="E114" s="5" t="n">
        <v>-183384</v>
      </c>
    </row>
    <row r="115">
      <c r="A115" s="4" t="inlineStr">
        <is>
          <t>Transfers</t>
        </is>
      </c>
      <c r="C115" s="4" t="inlineStr">
        <is>
          <t xml:space="preserve"> </t>
        </is>
      </c>
      <c r="E115" s="4" t="inlineStr">
        <is>
          <t xml:space="preserve"> </t>
        </is>
      </c>
    </row>
    <row r="116">
      <c r="A116" s="4" t="inlineStr">
        <is>
          <t>Other changes</t>
        </is>
      </c>
      <c r="E116" s="5" t="n">
        <v>-408118</v>
      </c>
    </row>
    <row r="117">
      <c r="A117" s="4" t="inlineStr">
        <is>
          <t>Balance end</t>
        </is>
      </c>
      <c r="C117" s="5" t="n">
        <v>47429167</v>
      </c>
      <c r="E117" s="5" t="n">
        <v>43353099</v>
      </c>
    </row>
    <row r="118">
      <c r="A118" s="4" t="inlineStr">
        <is>
          <t>Carrying amount [member] | Commutation / transmission equipment [member]</t>
        </is>
      </c>
    </row>
    <row r="119">
      <c r="A119" s="3" t="inlineStr">
        <is>
          <t>Disclosure of detailed information about property, plant and equipment [line items]</t>
        </is>
      </c>
    </row>
    <row r="120">
      <c r="A120" s="4" t="inlineStr">
        <is>
          <t>Balance beginning</t>
        </is>
      </c>
      <c r="C120" s="5" t="n">
        <v>22817681</v>
      </c>
    </row>
    <row r="121">
      <c r="A121" s="4" t="inlineStr">
        <is>
          <t>Additions</t>
        </is>
      </c>
      <c r="C121" s="5" t="n">
        <v>10464</v>
      </c>
    </row>
    <row r="122">
      <c r="A122" s="4" t="inlineStr">
        <is>
          <t>Write-offs</t>
        </is>
      </c>
      <c r="C122" s="5" t="n">
        <v>-174249</v>
      </c>
    </row>
    <row r="123">
      <c r="A123" s="4" t="inlineStr">
        <is>
          <t>Transfers</t>
        </is>
      </c>
      <c r="C123" s="5" t="n">
        <v>3222020</v>
      </c>
    </row>
    <row r="124">
      <c r="A124" s="4" t="inlineStr">
        <is>
          <t>Balance end</t>
        </is>
      </c>
      <c r="C124" s="5" t="n">
        <v>25875916</v>
      </c>
      <c r="E124" s="5" t="n">
        <v>22817681</v>
      </c>
    </row>
    <row r="125">
      <c r="A125" s="4" t="inlineStr">
        <is>
          <t>Carrying amount [member] | Fiber Optic Cables [Member]</t>
        </is>
      </c>
    </row>
    <row r="126">
      <c r="A126" s="3" t="inlineStr">
        <is>
          <t>Disclosure of detailed information about property, plant and equipment [line items]</t>
        </is>
      </c>
    </row>
    <row r="127">
      <c r="A127" s="4" t="inlineStr">
        <is>
          <t>Balance beginning</t>
        </is>
      </c>
      <c r="C127" s="5" t="n">
        <v>813589</v>
      </c>
      <c r="E127" s="5" t="n">
        <v>762175</v>
      </c>
    </row>
    <row r="128">
      <c r="A128" s="4" t="inlineStr">
        <is>
          <t>Adoption of IFRS 16</t>
        </is>
      </c>
      <c r="E128" s="4" t="inlineStr">
        <is>
          <t xml:space="preserve"> </t>
        </is>
      </c>
    </row>
    <row r="129">
      <c r="A129" s="4" t="inlineStr">
        <is>
          <t>Additions</t>
        </is>
      </c>
      <c r="C129" s="4" t="inlineStr">
        <is>
          <t xml:space="preserve"> </t>
        </is>
      </c>
      <c r="E129" s="4" t="inlineStr">
        <is>
          <t xml:space="preserve"> </t>
        </is>
      </c>
    </row>
    <row r="130">
      <c r="A130" s="4" t="inlineStr">
        <is>
          <t>Write-offs</t>
        </is>
      </c>
      <c r="C130" s="4" t="inlineStr">
        <is>
          <t xml:space="preserve"> </t>
        </is>
      </c>
    </row>
    <row r="131">
      <c r="A131" s="4" t="inlineStr">
        <is>
          <t>Disposals</t>
        </is>
      </c>
      <c r="E131" s="4" t="inlineStr">
        <is>
          <t xml:space="preserve"> </t>
        </is>
      </c>
    </row>
    <row r="132">
      <c r="A132" s="4" t="inlineStr">
        <is>
          <t>Transfers</t>
        </is>
      </c>
      <c r="C132" s="5" t="n">
        <v>64511</v>
      </c>
      <c r="E132" s="5" t="n">
        <v>51414</v>
      </c>
    </row>
    <row r="133">
      <c r="A133" s="4" t="inlineStr">
        <is>
          <t>Other changes</t>
        </is>
      </c>
      <c r="E133" s="4" t="inlineStr">
        <is>
          <t xml:space="preserve"> </t>
        </is>
      </c>
    </row>
    <row r="134">
      <c r="A134" s="4" t="inlineStr">
        <is>
          <t>Balance end</t>
        </is>
      </c>
      <c r="C134" s="5" t="n">
        <v>878100</v>
      </c>
      <c r="E134" s="5" t="n">
        <v>813589</v>
      </c>
    </row>
    <row r="135">
      <c r="A135" s="4" t="inlineStr">
        <is>
          <t>Carrying amount [member] | Leased handsets [member]</t>
        </is>
      </c>
    </row>
    <row r="136">
      <c r="A136" s="3" t="inlineStr">
        <is>
          <t>Disclosure of detailed information about property, plant and equipment [line items]</t>
        </is>
      </c>
    </row>
    <row r="137">
      <c r="A137" s="4" t="inlineStr">
        <is>
          <t>Balance beginning</t>
        </is>
      </c>
      <c r="C137" s="5" t="n">
        <v>2489995</v>
      </c>
      <c r="E137" s="5" t="n">
        <v>2313945</v>
      </c>
    </row>
    <row r="138">
      <c r="A138" s="4" t="inlineStr">
        <is>
          <t>Adoption of IFRS 16</t>
        </is>
      </c>
      <c r="E138" s="4" t="inlineStr">
        <is>
          <t xml:space="preserve"> </t>
        </is>
      </c>
    </row>
    <row r="139">
      <c r="A139" s="4" t="inlineStr">
        <is>
          <t>Additions</t>
        </is>
      </c>
      <c r="C139" s="5" t="n">
        <v>912</v>
      </c>
      <c r="E139" s="5" t="n">
        <v>519</v>
      </c>
    </row>
    <row r="140">
      <c r="A140" s="4" t="inlineStr">
        <is>
          <t>Write-offs</t>
        </is>
      </c>
      <c r="C140" s="5" t="n">
        <v>-7140</v>
      </c>
    </row>
    <row r="141">
      <c r="A141" s="4" t="inlineStr">
        <is>
          <t>Disposals</t>
        </is>
      </c>
      <c r="E141" s="5" t="n">
        <v>-20194</v>
      </c>
    </row>
    <row r="142">
      <c r="A142" s="4" t="inlineStr">
        <is>
          <t>Transfers</t>
        </is>
      </c>
      <c r="C142" s="5" t="n">
        <v>159569</v>
      </c>
      <c r="E142" s="5" t="n">
        <v>195725</v>
      </c>
    </row>
    <row r="143">
      <c r="A143" s="4" t="inlineStr">
        <is>
          <t>Other changes</t>
        </is>
      </c>
      <c r="E143" s="4" t="inlineStr">
        <is>
          <t xml:space="preserve"> </t>
        </is>
      </c>
    </row>
    <row r="144">
      <c r="A144" s="4" t="inlineStr">
        <is>
          <t>Balance end</t>
        </is>
      </c>
      <c r="C144" s="5" t="n">
        <v>2643336</v>
      </c>
      <c r="E144" s="5" t="n">
        <v>2489995</v>
      </c>
    </row>
    <row r="145">
      <c r="A145" s="4" t="inlineStr">
        <is>
          <t>Carrying amount [member] | Infrastructure [member]</t>
        </is>
      </c>
    </row>
    <row r="146">
      <c r="A146" s="3" t="inlineStr">
        <is>
          <t>Disclosure of detailed information about property, plant and equipment [line items]</t>
        </is>
      </c>
    </row>
    <row r="147">
      <c r="A147" s="4" t="inlineStr">
        <is>
          <t>Balance beginning</t>
        </is>
      </c>
      <c r="C147" s="5" t="n">
        <v>6096847</v>
      </c>
      <c r="E147" s="5" t="n">
        <v>6133810</v>
      </c>
    </row>
    <row r="148">
      <c r="A148" s="4" t="inlineStr">
        <is>
          <t>Adoption of IFRS 16</t>
        </is>
      </c>
      <c r="E148" s="4" t="inlineStr">
        <is>
          <t xml:space="preserve"> </t>
        </is>
      </c>
    </row>
    <row r="149">
      <c r="A149" s="4" t="inlineStr">
        <is>
          <t>Additions</t>
        </is>
      </c>
      <c r="C149" s="5" t="n">
        <v>92234</v>
      </c>
      <c r="E149" s="4" t="inlineStr">
        <is>
          <t xml:space="preserve"> </t>
        </is>
      </c>
    </row>
    <row r="150">
      <c r="A150" s="4" t="inlineStr">
        <is>
          <t>Write-offs</t>
        </is>
      </c>
      <c r="C150" s="5" t="n">
        <v>-8063</v>
      </c>
    </row>
    <row r="151">
      <c r="A151" s="4" t="inlineStr">
        <is>
          <t>Disposals</t>
        </is>
      </c>
      <c r="E151" s="5" t="n">
        <v>-18684</v>
      </c>
    </row>
    <row r="152">
      <c r="A152" s="4" t="inlineStr">
        <is>
          <t>Transfers</t>
        </is>
      </c>
      <c r="C152" s="5" t="n">
        <v>255554</v>
      </c>
      <c r="E152" s="5" t="n">
        <v>294851</v>
      </c>
    </row>
    <row r="153">
      <c r="A153" s="4" t="inlineStr">
        <is>
          <t>Other changes</t>
        </is>
      </c>
      <c r="E153" s="5" t="n">
        <v>-313130</v>
      </c>
    </row>
    <row r="154">
      <c r="A154" s="4" t="inlineStr">
        <is>
          <t>Balance end</t>
        </is>
      </c>
      <c r="C154" s="5" t="n">
        <v>6436572</v>
      </c>
      <c r="E154" s="5" t="n">
        <v>6096847</v>
      </c>
    </row>
    <row r="155">
      <c r="A155" s="4" t="inlineStr">
        <is>
          <t>Carrying amount [member] | Informatics assets [member]</t>
        </is>
      </c>
    </row>
    <row r="156">
      <c r="A156" s="3" t="inlineStr">
        <is>
          <t>Disclosure of detailed information about property, plant and equipment [line items]</t>
        </is>
      </c>
    </row>
    <row r="157">
      <c r="A157" s="4" t="inlineStr">
        <is>
          <t>Balance beginning</t>
        </is>
      </c>
      <c r="C157" s="5" t="n">
        <v>1721251</v>
      </c>
      <c r="E157" s="5" t="n">
        <v>1679328</v>
      </c>
    </row>
    <row r="158">
      <c r="A158" s="4" t="inlineStr">
        <is>
          <t>Adoption of IFRS 16</t>
        </is>
      </c>
      <c r="E158" s="4" t="inlineStr">
        <is>
          <t xml:space="preserve"> </t>
        </is>
      </c>
    </row>
    <row r="159">
      <c r="A159" s="4" t="inlineStr">
        <is>
          <t>Additions</t>
        </is>
      </c>
      <c r="C159" s="5" t="n">
        <v>1</v>
      </c>
      <c r="E159" s="4" t="inlineStr">
        <is>
          <t xml:space="preserve"> </t>
        </is>
      </c>
    </row>
    <row r="160">
      <c r="A160" s="4" t="inlineStr">
        <is>
          <t>Write-offs</t>
        </is>
      </c>
      <c r="C160" s="5" t="n">
        <v>-9996</v>
      </c>
    </row>
    <row r="161">
      <c r="A161" s="4" t="inlineStr">
        <is>
          <t>Disposals</t>
        </is>
      </c>
      <c r="E161" s="5" t="n">
        <v>-9366</v>
      </c>
    </row>
    <row r="162">
      <c r="A162" s="4" t="inlineStr">
        <is>
          <t>Transfers</t>
        </is>
      </c>
      <c r="C162" s="5" t="n">
        <v>59130</v>
      </c>
      <c r="E162" s="5" t="n">
        <v>51289</v>
      </c>
    </row>
    <row r="163">
      <c r="A163" s="4" t="inlineStr">
        <is>
          <t>Other changes</t>
        </is>
      </c>
      <c r="E163" s="4" t="inlineStr">
        <is>
          <t xml:space="preserve"> </t>
        </is>
      </c>
    </row>
    <row r="164">
      <c r="A164" s="4" t="inlineStr">
        <is>
          <t>Balance end</t>
        </is>
      </c>
      <c r="C164" s="5" t="n">
        <v>1770386</v>
      </c>
      <c r="E164" s="5" t="n">
        <v>1721251</v>
      </c>
    </row>
    <row r="165">
      <c r="A165" s="4" t="inlineStr">
        <is>
          <t>Carrying amount [member] | General Use Assets [member]</t>
        </is>
      </c>
    </row>
    <row r="166">
      <c r="A166" s="3" t="inlineStr">
        <is>
          <t>Disclosure of detailed information about property, plant and equipment [line items]</t>
        </is>
      </c>
    </row>
    <row r="167">
      <c r="A167" s="4" t="inlineStr">
        <is>
          <t>Balance beginning</t>
        </is>
      </c>
      <c r="C167" s="5" t="n">
        <v>859505</v>
      </c>
      <c r="E167" s="5" t="n">
        <v>796839</v>
      </c>
    </row>
    <row r="168">
      <c r="A168" s="4" t="inlineStr">
        <is>
          <t>Adoption of IFRS 16</t>
        </is>
      </c>
      <c r="E168" s="4" t="inlineStr">
        <is>
          <t xml:space="preserve"> </t>
        </is>
      </c>
    </row>
    <row r="169">
      <c r="A169" s="4" t="inlineStr">
        <is>
          <t>Additions</t>
        </is>
      </c>
      <c r="C169" s="5" t="n">
        <v>1</v>
      </c>
      <c r="E169" s="4" t="inlineStr">
        <is>
          <t xml:space="preserve"> </t>
        </is>
      </c>
    </row>
    <row r="170">
      <c r="A170" s="4" t="inlineStr">
        <is>
          <t>Write-offs</t>
        </is>
      </c>
      <c r="C170" s="5" t="n">
        <v>-1544</v>
      </c>
    </row>
    <row r="171">
      <c r="A171" s="4" t="inlineStr">
        <is>
          <t>Disposals</t>
        </is>
      </c>
      <c r="E171" s="5" t="n">
        <v>-623</v>
      </c>
    </row>
    <row r="172">
      <c r="A172" s="4" t="inlineStr">
        <is>
          <t>Transfers</t>
        </is>
      </c>
      <c r="C172" s="5" t="n">
        <v>44325</v>
      </c>
      <c r="E172" s="5" t="n">
        <v>63289</v>
      </c>
    </row>
    <row r="173">
      <c r="A173" s="4" t="inlineStr">
        <is>
          <t>Other changes</t>
        </is>
      </c>
      <c r="E173" s="4" t="inlineStr">
        <is>
          <t xml:space="preserve"> </t>
        </is>
      </c>
    </row>
    <row r="174">
      <c r="A174" s="4" t="inlineStr">
        <is>
          <t>Balance end</t>
        </is>
      </c>
      <c r="C174" s="5" t="n">
        <v>902287</v>
      </c>
      <c r="E174" s="5" t="n">
        <v>859505</v>
      </c>
    </row>
    <row r="175">
      <c r="A175" s="4" t="inlineStr">
        <is>
          <t>Carrying amount [member] | Right-of-Use Assets [member]</t>
        </is>
      </c>
    </row>
    <row r="176">
      <c r="A176" s="3" t="inlineStr">
        <is>
          <t>Disclosure of detailed information about property, plant and equipment [line items]</t>
        </is>
      </c>
    </row>
    <row r="177">
      <c r="A177" s="4" t="inlineStr">
        <is>
          <t>Balance beginning</t>
        </is>
      </c>
      <c r="C177" s="5" t="n">
        <v>6933416</v>
      </c>
      <c r="D177" s="4" t="inlineStr">
        <is>
          <t>[1]</t>
        </is>
      </c>
      <c r="E177" s="4" t="inlineStr">
        <is>
          <t xml:space="preserve"> </t>
        </is>
      </c>
    </row>
    <row r="178">
      <c r="A178" s="4" t="inlineStr">
        <is>
          <t>Adoption of IFRS 16</t>
        </is>
      </c>
      <c r="E178" s="5" t="n">
        <v>5256114</v>
      </c>
    </row>
    <row r="179">
      <c r="A179" s="4" t="inlineStr">
        <is>
          <t>Additions</t>
        </is>
      </c>
      <c r="C179" s="5" t="n">
        <v>1849539</v>
      </c>
      <c r="D179" s="4" t="inlineStr">
        <is>
          <t>[1]</t>
        </is>
      </c>
      <c r="E179" s="5" t="n">
        <v>177229</v>
      </c>
    </row>
    <row r="180">
      <c r="A180" s="4" t="inlineStr">
        <is>
          <t>Write-offs</t>
        </is>
      </c>
      <c r="B180" s="4" t="inlineStr">
        <is>
          <t>[1]</t>
        </is>
      </c>
      <c r="C180" s="5" t="n">
        <v>-415060</v>
      </c>
    </row>
    <row r="181">
      <c r="A181" s="4" t="inlineStr">
        <is>
          <t>Disposals</t>
        </is>
      </c>
      <c r="E181" s="4" t="inlineStr">
        <is>
          <t xml:space="preserve"> </t>
        </is>
      </c>
    </row>
    <row r="182">
      <c r="A182" s="4" t="inlineStr">
        <is>
          <t>Transfers</t>
        </is>
      </c>
      <c r="C182" s="4" t="inlineStr">
        <is>
          <t xml:space="preserve"> </t>
        </is>
      </c>
      <c r="D182" s="4" t="inlineStr">
        <is>
          <t>[1]</t>
        </is>
      </c>
      <c r="E182" s="4" t="inlineStr">
        <is>
          <t xml:space="preserve"> </t>
        </is>
      </c>
    </row>
    <row r="183">
      <c r="A183" s="4" t="inlineStr">
        <is>
          <t>Other changes</t>
        </is>
      </c>
      <c r="E183" s="5" t="n">
        <v>-94988</v>
      </c>
    </row>
    <row r="184">
      <c r="A184" s="4" t="inlineStr">
        <is>
          <t>Balance end</t>
        </is>
      </c>
      <c r="B184" s="4" t="inlineStr">
        <is>
          <t>[1]</t>
        </is>
      </c>
      <c r="C184" s="5" t="n">
        <v>8367895</v>
      </c>
      <c r="E184" s="5" t="n">
        <v>6933416</v>
      </c>
    </row>
    <row r="185">
      <c r="A185" s="4" t="inlineStr">
        <is>
          <t>Carrying amount [member] | Land [member]</t>
        </is>
      </c>
    </row>
    <row r="186">
      <c r="A186" s="3" t="inlineStr">
        <is>
          <t>Disclosure of detailed information about property, plant and equipment [line items]</t>
        </is>
      </c>
    </row>
    <row r="187">
      <c r="A187" s="4" t="inlineStr">
        <is>
          <t>Balance beginning</t>
        </is>
      </c>
      <c r="C187" s="5" t="n">
        <v>40794</v>
      </c>
      <c r="E187" s="5" t="n">
        <v>40794</v>
      </c>
    </row>
    <row r="188">
      <c r="A188" s="4" t="inlineStr">
        <is>
          <t>Adoption of IFRS 16</t>
        </is>
      </c>
      <c r="E188" s="4" t="inlineStr">
        <is>
          <t xml:space="preserve"> </t>
        </is>
      </c>
    </row>
    <row r="189">
      <c r="A189" s="4" t="inlineStr">
        <is>
          <t>Additions</t>
        </is>
      </c>
      <c r="C189" s="4" t="inlineStr">
        <is>
          <t xml:space="preserve"> </t>
        </is>
      </c>
      <c r="E189" s="4" t="inlineStr">
        <is>
          <t xml:space="preserve"> </t>
        </is>
      </c>
    </row>
    <row r="190">
      <c r="A190" s="4" t="inlineStr">
        <is>
          <t>Write-offs</t>
        </is>
      </c>
      <c r="C190" s="4" t="inlineStr">
        <is>
          <t xml:space="preserve"> </t>
        </is>
      </c>
    </row>
    <row r="191">
      <c r="A191" s="4" t="inlineStr">
        <is>
          <t>Disposals</t>
        </is>
      </c>
      <c r="E191" s="4" t="inlineStr">
        <is>
          <t xml:space="preserve"> </t>
        </is>
      </c>
    </row>
    <row r="192">
      <c r="A192" s="4" t="inlineStr">
        <is>
          <t>Transfers</t>
        </is>
      </c>
      <c r="C192" s="4" t="inlineStr">
        <is>
          <t xml:space="preserve"> </t>
        </is>
      </c>
      <c r="E192" s="4" t="inlineStr">
        <is>
          <t xml:space="preserve"> </t>
        </is>
      </c>
    </row>
    <row r="193">
      <c r="A193" s="4" t="inlineStr">
        <is>
          <t>Other changes</t>
        </is>
      </c>
      <c r="E193" s="4" t="inlineStr">
        <is>
          <t xml:space="preserve"> </t>
        </is>
      </c>
    </row>
    <row r="194">
      <c r="A194" s="4" t="inlineStr">
        <is>
          <t>Balance end</t>
        </is>
      </c>
      <c r="C194" s="5" t="n">
        <v>40794</v>
      </c>
      <c r="E194" s="5" t="n">
        <v>40794</v>
      </c>
    </row>
    <row r="195">
      <c r="A195" s="4" t="inlineStr">
        <is>
          <t>Carrying amount [member] | Construction in progress [member]</t>
        </is>
      </c>
    </row>
    <row r="196">
      <c r="A196" s="3" t="inlineStr">
        <is>
          <t>Disclosure of detailed information about property, plant and equipment [line items]</t>
        </is>
      </c>
    </row>
    <row r="197">
      <c r="A197" s="4" t="inlineStr">
        <is>
          <t>Balance beginning</t>
        </is>
      </c>
      <c r="C197" s="5" t="n">
        <v>1585673</v>
      </c>
      <c r="E197" s="5" t="n">
        <v>1299663</v>
      </c>
    </row>
    <row r="198">
      <c r="A198" s="4" t="inlineStr">
        <is>
          <t>Adoption of IFRS 16</t>
        </is>
      </c>
      <c r="E198" s="4" t="inlineStr">
        <is>
          <t xml:space="preserve"> </t>
        </is>
      </c>
    </row>
    <row r="199">
      <c r="A199" s="4" t="inlineStr">
        <is>
          <t>Additions</t>
        </is>
      </c>
      <c r="C199" s="5" t="n">
        <v>2734056</v>
      </c>
      <c r="E199" s="5" t="n">
        <v>3065213</v>
      </c>
    </row>
    <row r="200">
      <c r="A200" s="4" t="inlineStr">
        <is>
          <t>Write-offs</t>
        </is>
      </c>
      <c r="C200" s="5" t="n">
        <v>-739</v>
      </c>
    </row>
    <row r="201">
      <c r="A201" s="4" t="inlineStr">
        <is>
          <t>Disposals</t>
        </is>
      </c>
      <c r="E201" s="5" t="n">
        <v>-728</v>
      </c>
    </row>
    <row r="202">
      <c r="A202" s="4" t="inlineStr">
        <is>
          <t>Transfers</t>
        </is>
      </c>
      <c r="C202" s="5" t="n">
        <v>-3805109</v>
      </c>
      <c r="E202" s="5" t="n">
        <v>-2778475</v>
      </c>
    </row>
    <row r="203">
      <c r="A203" s="4" t="inlineStr">
        <is>
          <t>Other changes</t>
        </is>
      </c>
      <c r="E203" s="4" t="inlineStr">
        <is>
          <t xml:space="preserve"> </t>
        </is>
      </c>
    </row>
    <row r="204">
      <c r="A204" s="4" t="inlineStr">
        <is>
          <t>Balance end</t>
        </is>
      </c>
      <c r="C204" s="5" t="n">
        <v>513881</v>
      </c>
      <c r="E204" s="5" t="n">
        <v>1585673</v>
      </c>
    </row>
    <row r="205">
      <c r="A205" s="4" t="inlineStr">
        <is>
          <t>Carrying amount [member] | Commutation and Transmission Equipment [member]</t>
        </is>
      </c>
    </row>
    <row r="206">
      <c r="A206" s="3" t="inlineStr">
        <is>
          <t>Disclosure of detailed information about property, plant and equipment [line items]</t>
        </is>
      </c>
    </row>
    <row r="207">
      <c r="A207" s="4" t="inlineStr">
        <is>
          <t>Balance beginning</t>
        </is>
      </c>
      <c r="C207" s="5" t="n">
        <v>22812029</v>
      </c>
      <c r="E207" s="5" t="n">
        <v>20806249</v>
      </c>
    </row>
    <row r="208">
      <c r="A208" s="4" t="inlineStr">
        <is>
          <t>Adoption of IFRS 16</t>
        </is>
      </c>
      <c r="E208" s="4" t="inlineStr">
        <is>
          <t xml:space="preserve"> </t>
        </is>
      </c>
    </row>
    <row r="209">
      <c r="A209" s="4" t="inlineStr">
        <is>
          <t>Additions</t>
        </is>
      </c>
      <c r="E209" s="5" t="n">
        <v>17662</v>
      </c>
    </row>
    <row r="210">
      <c r="A210" s="4" t="inlineStr">
        <is>
          <t>Disposals</t>
        </is>
      </c>
      <c r="E210" s="5" t="n">
        <v>-133789</v>
      </c>
    </row>
    <row r="211">
      <c r="A211" s="4" t="inlineStr">
        <is>
          <t>Transfers</t>
        </is>
      </c>
      <c r="E211" s="5" t="n">
        <v>2121907</v>
      </c>
    </row>
    <row r="212">
      <c r="A212" s="4" t="inlineStr">
        <is>
          <t>Other changes</t>
        </is>
      </c>
      <c r="E212" s="4" t="inlineStr">
        <is>
          <t xml:space="preserve"> </t>
        </is>
      </c>
    </row>
    <row r="213">
      <c r="A213" s="4" t="inlineStr">
        <is>
          <t>Balance end</t>
        </is>
      </c>
      <c r="E213" s="5" t="n">
        <v>22812029</v>
      </c>
    </row>
    <row r="214">
      <c r="A214" s="4" t="inlineStr">
        <is>
          <t>Accumulated Amortization [member]</t>
        </is>
      </c>
    </row>
    <row r="215">
      <c r="A215" s="3" t="inlineStr">
        <is>
          <t>Disclosure of detailed information about property, plant and equipment [line items]</t>
        </is>
      </c>
    </row>
    <row r="216">
      <c r="A216" s="4" t="inlineStr">
        <is>
          <t>Balance beginning</t>
        </is>
      </c>
      <c r="C216" s="5" t="n">
        <v>-25740935</v>
      </c>
      <c r="E216" s="5" t="n">
        <v>-22629181</v>
      </c>
    </row>
    <row r="217">
      <c r="A217" s="4" t="inlineStr">
        <is>
          <t>Adoption of IFRS 16</t>
        </is>
      </c>
      <c r="E217" s="4" t="inlineStr">
        <is>
          <t xml:space="preserve"> </t>
        </is>
      </c>
    </row>
    <row r="218">
      <c r="A218" s="4" t="inlineStr">
        <is>
          <t>Additions</t>
        </is>
      </c>
      <c r="C218" s="5" t="n">
        <v>-3767678</v>
      </c>
      <c r="E218" s="5" t="n">
        <v>-3262726</v>
      </c>
    </row>
    <row r="219">
      <c r="A219" s="4" t="inlineStr">
        <is>
          <t>Write-offs</t>
        </is>
      </c>
      <c r="C219" s="5" t="n">
        <v>185796</v>
      </c>
    </row>
    <row r="220">
      <c r="A220" s="4" t="inlineStr">
        <is>
          <t>Disposals</t>
        </is>
      </c>
      <c r="E220" s="5" t="n">
        <v>150972</v>
      </c>
    </row>
    <row r="221">
      <c r="A221" s="4" t="inlineStr">
        <is>
          <t>Transfers</t>
        </is>
      </c>
      <c r="C221" s="4" t="inlineStr">
        <is>
          <t xml:space="preserve"> </t>
        </is>
      </c>
      <c r="E221" s="4" t="inlineStr">
        <is>
          <t xml:space="preserve"> </t>
        </is>
      </c>
    </row>
    <row r="222">
      <c r="A222" s="4" t="inlineStr">
        <is>
          <t>Other changes</t>
        </is>
      </c>
      <c r="E222" s="4" t="inlineStr">
        <is>
          <t xml:space="preserve"> </t>
        </is>
      </c>
    </row>
    <row r="223">
      <c r="A223" s="4" t="inlineStr">
        <is>
          <t>Balance end</t>
        </is>
      </c>
      <c r="C223" s="5" t="n">
        <v>-29328469</v>
      </c>
      <c r="E223" s="5" t="n">
        <v>-25740935</v>
      </c>
    </row>
    <row r="224">
      <c r="A224" s="4" t="inlineStr">
        <is>
          <t>Accumulated Amortization [member] | Commutation / transmission equipment [member]</t>
        </is>
      </c>
    </row>
    <row r="225">
      <c r="A225" s="3" t="inlineStr">
        <is>
          <t>Disclosure of detailed information about property, plant and equipment [line items]</t>
        </is>
      </c>
    </row>
    <row r="226">
      <c r="A226" s="4" t="inlineStr">
        <is>
          <t>Balance beginning</t>
        </is>
      </c>
      <c r="C226" s="5" t="n">
        <v>-16389213</v>
      </c>
    </row>
    <row r="227">
      <c r="A227" s="4" t="inlineStr">
        <is>
          <t>Additions</t>
        </is>
      </c>
      <c r="C227" s="5" t="n">
        <v>-1906480</v>
      </c>
    </row>
    <row r="228">
      <c r="A228" s="4" t="inlineStr">
        <is>
          <t>Write-offs</t>
        </is>
      </c>
      <c r="C228" s="5" t="n">
        <v>165167</v>
      </c>
    </row>
    <row r="229">
      <c r="A229" s="4" t="inlineStr">
        <is>
          <t>Transfers</t>
        </is>
      </c>
      <c r="C229" s="4" t="inlineStr">
        <is>
          <t xml:space="preserve"> </t>
        </is>
      </c>
    </row>
    <row r="230">
      <c r="A230" s="4" t="inlineStr">
        <is>
          <t>Balance end</t>
        </is>
      </c>
      <c r="C230" s="5" t="n">
        <v>-18130526</v>
      </c>
      <c r="E230" s="5" t="n">
        <v>-16389213</v>
      </c>
    </row>
    <row r="231">
      <c r="A231" s="4" t="inlineStr">
        <is>
          <t>Accumulated Amortization [member] | Fiber Optic Cables [Member]</t>
        </is>
      </c>
    </row>
    <row r="232">
      <c r="A232" s="3" t="inlineStr">
        <is>
          <t>Disclosure of detailed information about property, plant and equipment [line items]</t>
        </is>
      </c>
    </row>
    <row r="233">
      <c r="A233" s="4" t="inlineStr">
        <is>
          <t>Balance beginning</t>
        </is>
      </c>
      <c r="C233" s="5" t="n">
        <v>-410567</v>
      </c>
      <c r="E233" s="5" t="n">
        <v>-345532</v>
      </c>
    </row>
    <row r="234">
      <c r="A234" s="4" t="inlineStr">
        <is>
          <t>Adoption of IFRS 16</t>
        </is>
      </c>
      <c r="E234" s="4" t="inlineStr">
        <is>
          <t xml:space="preserve"> </t>
        </is>
      </c>
    </row>
    <row r="235">
      <c r="A235" s="4" t="inlineStr">
        <is>
          <t>Additions</t>
        </is>
      </c>
      <c r="C235" s="5" t="n">
        <v>-72046</v>
      </c>
      <c r="E235" s="5" t="n">
        <v>-65035</v>
      </c>
    </row>
    <row r="236">
      <c r="A236" s="4" t="inlineStr">
        <is>
          <t>Write-offs</t>
        </is>
      </c>
      <c r="C236" s="4" t="inlineStr">
        <is>
          <t xml:space="preserve"> </t>
        </is>
      </c>
    </row>
    <row r="237">
      <c r="A237" s="4" t="inlineStr">
        <is>
          <t>Disposals</t>
        </is>
      </c>
      <c r="E237" s="4" t="inlineStr">
        <is>
          <t xml:space="preserve"> </t>
        </is>
      </c>
    </row>
    <row r="238">
      <c r="A238" s="4" t="inlineStr">
        <is>
          <t>Transfers</t>
        </is>
      </c>
      <c r="C238" s="4" t="inlineStr">
        <is>
          <t xml:space="preserve"> </t>
        </is>
      </c>
      <c r="E238" s="4" t="inlineStr">
        <is>
          <t xml:space="preserve"> </t>
        </is>
      </c>
    </row>
    <row r="239">
      <c r="A239" s="4" t="inlineStr">
        <is>
          <t>Other changes</t>
        </is>
      </c>
      <c r="E239" s="4" t="inlineStr">
        <is>
          <t xml:space="preserve"> </t>
        </is>
      </c>
    </row>
    <row r="240">
      <c r="A240" s="4" t="inlineStr">
        <is>
          <t>Balance end</t>
        </is>
      </c>
      <c r="C240" s="5" t="n">
        <v>-482613</v>
      </c>
      <c r="E240" s="5" t="n">
        <v>-410567</v>
      </c>
    </row>
    <row r="241">
      <c r="A241" s="4" t="inlineStr">
        <is>
          <t>Accumulated Amortization [member] | Leased handsets [member]</t>
        </is>
      </c>
    </row>
    <row r="242">
      <c r="A242" s="3" t="inlineStr">
        <is>
          <t>Disclosure of detailed information about property, plant and equipment [line items]</t>
        </is>
      </c>
    </row>
    <row r="243">
      <c r="A243" s="4" t="inlineStr">
        <is>
          <t>Balance beginning</t>
        </is>
      </c>
      <c r="C243" s="5" t="n">
        <v>-2256863</v>
      </c>
      <c r="E243" s="5" t="n">
        <v>-2132227</v>
      </c>
    </row>
    <row r="244">
      <c r="A244" s="4" t="inlineStr">
        <is>
          <t>Adoption of IFRS 16</t>
        </is>
      </c>
      <c r="E244" s="4" t="inlineStr">
        <is>
          <t xml:space="preserve"> </t>
        </is>
      </c>
    </row>
    <row r="245">
      <c r="A245" s="4" t="inlineStr">
        <is>
          <t>Additions</t>
        </is>
      </c>
      <c r="C245" s="5" t="n">
        <v>-143309</v>
      </c>
      <c r="E245" s="5" t="n">
        <v>-131341</v>
      </c>
    </row>
    <row r="246">
      <c r="A246" s="4" t="inlineStr">
        <is>
          <t>Write-offs</t>
        </is>
      </c>
      <c r="C246" s="5" t="n">
        <v>1955</v>
      </c>
    </row>
    <row r="247">
      <c r="A247" s="4" t="inlineStr">
        <is>
          <t>Disposals</t>
        </is>
      </c>
      <c r="E247" s="5" t="n">
        <v>6705</v>
      </c>
    </row>
    <row r="248">
      <c r="A248" s="4" t="inlineStr">
        <is>
          <t>Transfers</t>
        </is>
      </c>
      <c r="C248" s="4" t="inlineStr">
        <is>
          <t xml:space="preserve"> </t>
        </is>
      </c>
      <c r="E248" s="4" t="inlineStr">
        <is>
          <t xml:space="preserve"> </t>
        </is>
      </c>
    </row>
    <row r="249">
      <c r="A249" s="4" t="inlineStr">
        <is>
          <t>Other changes</t>
        </is>
      </c>
      <c r="E249" s="4" t="inlineStr">
        <is>
          <t xml:space="preserve"> </t>
        </is>
      </c>
    </row>
    <row r="250">
      <c r="A250" s="4" t="inlineStr">
        <is>
          <t>Balance end</t>
        </is>
      </c>
      <c r="C250" s="5" t="n">
        <v>-2398217</v>
      </c>
      <c r="E250" s="5" t="n">
        <v>-2256863</v>
      </c>
    </row>
    <row r="251">
      <c r="A251" s="4" t="inlineStr">
        <is>
          <t>Accumulated Amortization [member] | Infrastructure [member]</t>
        </is>
      </c>
    </row>
    <row r="252">
      <c r="A252" s="3" t="inlineStr">
        <is>
          <t>Disclosure of detailed information about property, plant and equipment [line items]</t>
        </is>
      </c>
    </row>
    <row r="253">
      <c r="A253" s="4" t="inlineStr">
        <is>
          <t>Balance beginning</t>
        </is>
      </c>
      <c r="C253" s="5" t="n">
        <v>-3593833</v>
      </c>
      <c r="E253" s="5" t="n">
        <v>-3157890</v>
      </c>
    </row>
    <row r="254">
      <c r="A254" s="4" t="inlineStr">
        <is>
          <t>Adoption of IFRS 16</t>
        </is>
      </c>
      <c r="E254" s="4" t="inlineStr">
        <is>
          <t xml:space="preserve"> </t>
        </is>
      </c>
    </row>
    <row r="255">
      <c r="A255" s="4" t="inlineStr">
        <is>
          <t>Additions</t>
        </is>
      </c>
      <c r="C255" s="5" t="n">
        <v>-432549</v>
      </c>
      <c r="E255" s="5" t="n">
        <v>-440224</v>
      </c>
    </row>
    <row r="256">
      <c r="A256" s="4" t="inlineStr">
        <is>
          <t>Write-offs</t>
        </is>
      </c>
      <c r="C256" s="5" t="n">
        <v>7528</v>
      </c>
    </row>
    <row r="257">
      <c r="A257" s="4" t="inlineStr">
        <is>
          <t>Disposals</t>
        </is>
      </c>
      <c r="E257" s="5" t="n">
        <v>4281</v>
      </c>
    </row>
    <row r="258">
      <c r="A258" s="4" t="inlineStr">
        <is>
          <t>Transfers</t>
        </is>
      </c>
      <c r="C258" s="4" t="inlineStr">
        <is>
          <t xml:space="preserve"> </t>
        </is>
      </c>
      <c r="E258" s="4" t="inlineStr">
        <is>
          <t xml:space="preserve"> </t>
        </is>
      </c>
    </row>
    <row r="259">
      <c r="A259" s="4" t="inlineStr">
        <is>
          <t>Other changes</t>
        </is>
      </c>
      <c r="E259" s="4" t="inlineStr">
        <is>
          <t xml:space="preserve"> </t>
        </is>
      </c>
    </row>
    <row r="260">
      <c r="A260" s="4" t="inlineStr">
        <is>
          <t>Balance end</t>
        </is>
      </c>
      <c r="C260" s="5" t="n">
        <v>-4018854</v>
      </c>
      <c r="E260" s="5" t="n">
        <v>-3593833</v>
      </c>
    </row>
    <row r="261">
      <c r="A261" s="4" t="inlineStr">
        <is>
          <t>Accumulated Amortization [member] | Informatics assets [member]</t>
        </is>
      </c>
    </row>
    <row r="262">
      <c r="A262" s="3" t="inlineStr">
        <is>
          <t>Disclosure of detailed information about property, plant and equipment [line items]</t>
        </is>
      </c>
    </row>
    <row r="263">
      <c r="A263" s="4" t="inlineStr">
        <is>
          <t>Balance beginning</t>
        </is>
      </c>
      <c r="C263" s="5" t="n">
        <v>-1565309</v>
      </c>
      <c r="E263" s="5" t="n">
        <v>-1512114</v>
      </c>
    </row>
    <row r="264">
      <c r="A264" s="4" t="inlineStr">
        <is>
          <t>Adoption of IFRS 16</t>
        </is>
      </c>
      <c r="E264" s="4" t="inlineStr">
        <is>
          <t xml:space="preserve"> </t>
        </is>
      </c>
    </row>
    <row r="265">
      <c r="A265" s="4" t="inlineStr">
        <is>
          <t>Additions</t>
        </is>
      </c>
      <c r="C265" s="5" t="n">
        <v>-62649</v>
      </c>
      <c r="E265" s="5" t="n">
        <v>-62561</v>
      </c>
    </row>
    <row r="266">
      <c r="A266" s="4" t="inlineStr">
        <is>
          <t>Write-offs</t>
        </is>
      </c>
      <c r="C266" s="5" t="n">
        <v>9988</v>
      </c>
    </row>
    <row r="267">
      <c r="A267" s="4" t="inlineStr">
        <is>
          <t>Disposals</t>
        </is>
      </c>
      <c r="E267" s="5" t="n">
        <v>9366</v>
      </c>
    </row>
    <row r="268">
      <c r="A268" s="4" t="inlineStr">
        <is>
          <t>Transfers</t>
        </is>
      </c>
      <c r="C268" s="4" t="inlineStr">
        <is>
          <t xml:space="preserve"> </t>
        </is>
      </c>
      <c r="E268" s="4" t="inlineStr">
        <is>
          <t xml:space="preserve"> </t>
        </is>
      </c>
    </row>
    <row r="269">
      <c r="A269" s="4" t="inlineStr">
        <is>
          <t>Other changes</t>
        </is>
      </c>
      <c r="E269" s="4" t="inlineStr">
        <is>
          <t xml:space="preserve"> </t>
        </is>
      </c>
    </row>
    <row r="270">
      <c r="A270" s="4" t="inlineStr">
        <is>
          <t>Balance end</t>
        </is>
      </c>
      <c r="C270" s="5" t="n">
        <v>-1617970</v>
      </c>
      <c r="E270" s="5" t="n">
        <v>-1565309</v>
      </c>
    </row>
    <row r="271">
      <c r="A271" s="4" t="inlineStr">
        <is>
          <t>Accumulated Amortization [member] | General Use Assets [member]</t>
        </is>
      </c>
    </row>
    <row r="272">
      <c r="A272" s="3" t="inlineStr">
        <is>
          <t>Disclosure of detailed information about property, plant and equipment [line items]</t>
        </is>
      </c>
    </row>
    <row r="273">
      <c r="A273" s="4" t="inlineStr">
        <is>
          <t>Balance beginning</t>
        </is>
      </c>
      <c r="C273" s="5" t="n">
        <v>-590658</v>
      </c>
      <c r="E273" s="5" t="n">
        <v>-545349</v>
      </c>
    </row>
    <row r="274">
      <c r="A274" s="4" t="inlineStr">
        <is>
          <t>Adoption of IFRS 16</t>
        </is>
      </c>
      <c r="E274" s="4" t="inlineStr">
        <is>
          <t xml:space="preserve"> </t>
        </is>
      </c>
    </row>
    <row r="275">
      <c r="A275" s="4" t="inlineStr">
        <is>
          <t>Additions</t>
        </is>
      </c>
      <c r="C275" s="5" t="n">
        <v>-48403</v>
      </c>
      <c r="E275" s="5" t="n">
        <v>-45931</v>
      </c>
    </row>
    <row r="276">
      <c r="A276" s="4" t="inlineStr">
        <is>
          <t>Write-offs</t>
        </is>
      </c>
      <c r="C276" s="5" t="n">
        <v>1158</v>
      </c>
    </row>
    <row r="277">
      <c r="A277" s="4" t="inlineStr">
        <is>
          <t>Disposals</t>
        </is>
      </c>
      <c r="E277" s="5" t="n">
        <v>622</v>
      </c>
    </row>
    <row r="278">
      <c r="A278" s="4" t="inlineStr">
        <is>
          <t>Transfers</t>
        </is>
      </c>
      <c r="C278" s="4" t="inlineStr">
        <is>
          <t xml:space="preserve"> </t>
        </is>
      </c>
      <c r="E278" s="4" t="inlineStr">
        <is>
          <t xml:space="preserve"> </t>
        </is>
      </c>
    </row>
    <row r="279">
      <c r="A279" s="4" t="inlineStr">
        <is>
          <t>Other changes</t>
        </is>
      </c>
      <c r="E279" s="4" t="inlineStr">
        <is>
          <t xml:space="preserve"> </t>
        </is>
      </c>
    </row>
    <row r="280">
      <c r="A280" s="4" t="inlineStr">
        <is>
          <t>Balance end</t>
        </is>
      </c>
      <c r="C280" s="5" t="n">
        <v>-637903</v>
      </c>
      <c r="E280" s="5" t="n">
        <v>-590658</v>
      </c>
    </row>
    <row r="281">
      <c r="A281" s="4" t="inlineStr">
        <is>
          <t>Accumulated Amortization [member] | Right-of-Use In Leases [Member]</t>
        </is>
      </c>
    </row>
    <row r="282">
      <c r="A282" s="3" t="inlineStr">
        <is>
          <t>Disclosure of detailed information about property, plant and equipment [line items]</t>
        </is>
      </c>
    </row>
    <row r="283">
      <c r="A283" s="4" t="inlineStr">
        <is>
          <t>Balance beginning</t>
        </is>
      </c>
      <c r="C283" s="5" t="n">
        <v>-940144</v>
      </c>
      <c r="E283" s="4" t="inlineStr">
        <is>
          <t xml:space="preserve"> </t>
        </is>
      </c>
    </row>
    <row r="284">
      <c r="A284" s="4" t="inlineStr">
        <is>
          <t>Adoption of IFRS 16</t>
        </is>
      </c>
      <c r="E284" s="4" t="inlineStr">
        <is>
          <t xml:space="preserve"> </t>
        </is>
      </c>
    </row>
    <row r="285">
      <c r="A285" s="4" t="inlineStr">
        <is>
          <t>Additions</t>
        </is>
      </c>
      <c r="C285" s="5" t="n">
        <v>-1102242</v>
      </c>
      <c r="E285" s="5" t="n">
        <v>-940144</v>
      </c>
    </row>
    <row r="286">
      <c r="A286" s="4" t="inlineStr">
        <is>
          <t>Write-offs</t>
        </is>
      </c>
      <c r="C286" s="4" t="inlineStr">
        <is>
          <t xml:space="preserve"> </t>
        </is>
      </c>
    </row>
    <row r="287">
      <c r="A287" s="4" t="inlineStr">
        <is>
          <t>Disposals</t>
        </is>
      </c>
      <c r="E287" s="4" t="inlineStr">
        <is>
          <t xml:space="preserve"> </t>
        </is>
      </c>
    </row>
    <row r="288">
      <c r="A288" s="4" t="inlineStr">
        <is>
          <t>Transfers</t>
        </is>
      </c>
      <c r="C288" s="4" t="inlineStr">
        <is>
          <t xml:space="preserve"> </t>
        </is>
      </c>
      <c r="E288" s="4" t="inlineStr">
        <is>
          <t xml:space="preserve"> </t>
        </is>
      </c>
    </row>
    <row r="289">
      <c r="A289" s="4" t="inlineStr">
        <is>
          <t>Other changes</t>
        </is>
      </c>
      <c r="E289" s="4" t="inlineStr">
        <is>
          <t xml:space="preserve"> </t>
        </is>
      </c>
    </row>
    <row r="290">
      <c r="A290" s="4" t="inlineStr">
        <is>
          <t>Balance end</t>
        </is>
      </c>
      <c r="C290" s="5" t="n">
        <v>-2042386</v>
      </c>
      <c r="E290" s="5" t="n">
        <v>-940144</v>
      </c>
    </row>
    <row r="291">
      <c r="A291" s="4" t="inlineStr">
        <is>
          <t>Accumulated Amortization [member] | Commutation and Transmission Equipment [member]</t>
        </is>
      </c>
    </row>
    <row r="292">
      <c r="A292" s="3" t="inlineStr">
        <is>
          <t>Disclosure of detailed information about property, plant and equipment [line items]</t>
        </is>
      </c>
    </row>
    <row r="293">
      <c r="A293" s="4" t="inlineStr">
        <is>
          <t>Balance beginning</t>
        </is>
      </c>
      <c r="C293" s="6" t="inlineStr">
        <is>
          <t>R$ 16383561</t>
        </is>
      </c>
      <c r="E293" s="5" t="n">
        <v>-14936069</v>
      </c>
    </row>
    <row r="294">
      <c r="A294" s="4" t="inlineStr">
        <is>
          <t>Adoption of IFRS 16</t>
        </is>
      </c>
      <c r="E294" s="4" t="inlineStr">
        <is>
          <t xml:space="preserve"> </t>
        </is>
      </c>
    </row>
    <row r="295">
      <c r="A295" s="4" t="inlineStr">
        <is>
          <t>Additions</t>
        </is>
      </c>
      <c r="E295" s="5" t="n">
        <v>-1577490</v>
      </c>
    </row>
    <row r="296">
      <c r="A296" s="4" t="inlineStr">
        <is>
          <t>Disposals</t>
        </is>
      </c>
      <c r="E296" s="5" t="n">
        <v>129998</v>
      </c>
    </row>
    <row r="297">
      <c r="A297" s="4" t="inlineStr">
        <is>
          <t>Transfers</t>
        </is>
      </c>
      <c r="E297" s="4" t="inlineStr">
        <is>
          <t xml:space="preserve"> </t>
        </is>
      </c>
    </row>
    <row r="298">
      <c r="A298" s="4" t="inlineStr">
        <is>
          <t>Other changes</t>
        </is>
      </c>
      <c r="E298" s="4" t="inlineStr">
        <is>
          <t xml:space="preserve"> </t>
        </is>
      </c>
    </row>
    <row r="299">
      <c r="A299" s="4" t="inlineStr">
        <is>
          <t>Balance end</t>
        </is>
      </c>
      <c r="E299" s="6" t="inlineStr">
        <is>
          <t>R$ 16383561</t>
        </is>
      </c>
    </row>
    <row r="300"/>
    <row r="301">
      <c r="A301" s="4" t="inlineStr">
        <is>
          <t>[1]</t>
        </is>
      </c>
      <c r="B301" s="4" t="inlineStr">
        <is>
          <t>The amount of R$ 415,060 is represented by remeasurement of contracts and includes changes in the term and scope of leases and a review of the estimate in relation to low-value vehicle contracts.</t>
        </is>
      </c>
    </row>
  </sheetData>
  <mergeCells count="5">
    <mergeCell ref="A1:B2"/>
    <mergeCell ref="C1:E1"/>
    <mergeCell ref="C2:D2"/>
    <mergeCell ref="A300:D300"/>
    <mergeCell ref="B301:D30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13. Property, plant and equipment (Details 1) R$ in Thousands</t>
        </is>
      </c>
      <c r="B1" s="2" t="inlineStr">
        <is>
          <t>12 Months Ended</t>
        </is>
      </c>
    </row>
    <row r="2">
      <c r="B2" s="2" t="inlineStr">
        <is>
          <t>Dec. 31, 2020BRL (R$)</t>
        </is>
      </c>
    </row>
    <row r="3">
      <c r="A3" s="3" t="inlineStr">
        <is>
          <t>Disclosure of detailed information about property, plant and equipment [line items]</t>
        </is>
      </c>
    </row>
    <row r="4">
      <c r="A4" s="4" t="inlineStr">
        <is>
          <t>Balance beginning</t>
        </is>
      </c>
      <c r="B4" s="6" t="inlineStr">
        <is>
          <t>R$ 17612164</t>
        </is>
      </c>
    </row>
    <row r="5">
      <c r="A5" s="4" t="inlineStr">
        <is>
          <t>Additions in the period, net of cancellation</t>
        </is>
      </c>
      <c r="B5" s="5" t="n">
        <v>1849539</v>
      </c>
    </row>
    <row r="6">
      <c r="A6" s="4" t="inlineStr">
        <is>
          <t>Remensuration</t>
        </is>
      </c>
      <c r="B6" s="5" t="n">
        <v>-415060</v>
      </c>
    </row>
    <row r="7">
      <c r="A7" s="4" t="inlineStr">
        <is>
          <t>Depreciation</t>
        </is>
      </c>
      <c r="B7" s="5" t="n">
        <v>-1102242</v>
      </c>
    </row>
    <row r="8">
      <c r="A8" s="4" t="inlineStr">
        <is>
          <t>Balance end</t>
        </is>
      </c>
      <c r="B8" s="5" t="n">
        <v>18100698</v>
      </c>
    </row>
    <row r="9">
      <c r="A9" s="4" t="inlineStr">
        <is>
          <t>Lease Operation - Network [member]</t>
        </is>
      </c>
    </row>
    <row r="10">
      <c r="A10" s="3" t="inlineStr">
        <is>
          <t>Disclosure of detailed information about property, plant and equipment [line items]</t>
        </is>
      </c>
    </row>
    <row r="11">
      <c r="A11" s="4" t="inlineStr">
        <is>
          <t>Balance beginning</t>
        </is>
      </c>
      <c r="B11" s="5" t="n">
        <v>3172142</v>
      </c>
    </row>
    <row r="12">
      <c r="A12" s="4" t="inlineStr">
        <is>
          <t>Additions in the period, net of cancellation</t>
        </is>
      </c>
      <c r="B12" s="5" t="n">
        <v>492771</v>
      </c>
    </row>
    <row r="13">
      <c r="A13" s="4" t="inlineStr">
        <is>
          <t>Remensuration</t>
        </is>
      </c>
      <c r="B13" s="5" t="n">
        <v>-196967</v>
      </c>
    </row>
    <row r="14">
      <c r="A14" s="4" t="inlineStr">
        <is>
          <t>Depreciation</t>
        </is>
      </c>
      <c r="B14" s="5" t="n">
        <v>-448046</v>
      </c>
    </row>
    <row r="15">
      <c r="A15" s="4" t="inlineStr">
        <is>
          <t>Balance end</t>
        </is>
      </c>
      <c r="B15" s="6" t="inlineStr">
        <is>
          <t>R$ 3019900</t>
        </is>
      </c>
    </row>
    <row r="16">
      <c r="A16" s="4" t="inlineStr">
        <is>
          <t>Amortization percentage per year</t>
        </is>
      </c>
      <c r="B16" s="4" t="inlineStr">
        <is>
          <t>12.41%</t>
        </is>
      </c>
    </row>
    <row r="17">
      <c r="A17" s="4" t="inlineStr">
        <is>
          <t>Lease Operation - Vehicles [member]</t>
        </is>
      </c>
    </row>
    <row r="18">
      <c r="A18" s="3" t="inlineStr">
        <is>
          <t>Disclosure of detailed information about property, plant and equipment [line items]</t>
        </is>
      </c>
    </row>
    <row r="19">
      <c r="A19" s="4" t="inlineStr">
        <is>
          <t>Balance beginning</t>
        </is>
      </c>
      <c r="B19" s="6" t="inlineStr">
        <is>
          <t>R$ 6988</t>
        </is>
      </c>
    </row>
    <row r="20">
      <c r="A20" s="4" t="inlineStr">
        <is>
          <t>Additions in the period, net of cancellation</t>
        </is>
      </c>
      <c r="B20" s="5" t="n">
        <v>4926</v>
      </c>
    </row>
    <row r="21">
      <c r="A21" s="4" t="inlineStr">
        <is>
          <t>Remensuration</t>
        </is>
      </c>
      <c r="B21" s="5" t="n">
        <v>-7426</v>
      </c>
    </row>
    <row r="22">
      <c r="A22" s="4" t="inlineStr">
        <is>
          <t>Depreciation</t>
        </is>
      </c>
      <c r="B22" s="5" t="n">
        <v>-4488</v>
      </c>
    </row>
    <row r="23">
      <c r="A23" s="4" t="inlineStr">
        <is>
          <t>Balance end</t>
        </is>
      </c>
      <c r="B23" s="4" t="inlineStr">
        <is>
          <t xml:space="preserve"> </t>
        </is>
      </c>
    </row>
    <row r="24">
      <c r="A24" s="4" t="inlineStr">
        <is>
          <t>Amortization percentage per year</t>
        </is>
      </c>
      <c r="B24" s="4" t="inlineStr">
        <is>
          <t>38.35%</t>
        </is>
      </c>
    </row>
    <row r="25">
      <c r="A25" s="4" t="inlineStr">
        <is>
          <t>Lease Operation - Stores &amp; Kiosks and real estate [member]</t>
        </is>
      </c>
    </row>
    <row r="26">
      <c r="A26" s="3" t="inlineStr">
        <is>
          <t>Disclosure of detailed information about property, plant and equipment [line items]</t>
        </is>
      </c>
    </row>
    <row r="27">
      <c r="A27" s="4" t="inlineStr">
        <is>
          <t>Balance beginning</t>
        </is>
      </c>
      <c r="B27" s="6" t="inlineStr">
        <is>
          <t>R$ 479472</t>
        </is>
      </c>
    </row>
    <row r="28">
      <c r="A28" s="4" t="inlineStr">
        <is>
          <t>Additions in the period, net of cancellation</t>
        </is>
      </c>
      <c r="B28" s="5" t="n">
        <v>142174</v>
      </c>
    </row>
    <row r="29">
      <c r="A29" s="4" t="inlineStr">
        <is>
          <t>Remensuration</t>
        </is>
      </c>
      <c r="B29" s="5" t="n">
        <v>-114726</v>
      </c>
    </row>
    <row r="30">
      <c r="A30" s="4" t="inlineStr">
        <is>
          <t>Depreciation</t>
        </is>
      </c>
      <c r="B30" s="5" t="n">
        <v>-106658</v>
      </c>
    </row>
    <row r="31">
      <c r="A31" s="4" t="inlineStr">
        <is>
          <t>Balance end</t>
        </is>
      </c>
      <c r="B31" s="6" t="inlineStr">
        <is>
          <t>R$ 400262</t>
        </is>
      </c>
    </row>
    <row r="32">
      <c r="A32" s="4" t="inlineStr">
        <is>
          <t>Amortization percentage per year</t>
        </is>
      </c>
      <c r="B32" s="4" t="inlineStr">
        <is>
          <t>22.60%</t>
        </is>
      </c>
    </row>
    <row r="33">
      <c r="A33" s="4" t="inlineStr">
        <is>
          <t>Lease Operation - Land (Network) [member]</t>
        </is>
      </c>
    </row>
    <row r="34">
      <c r="A34" s="3" t="inlineStr">
        <is>
          <t>Disclosure of detailed information about property, plant and equipment [line items]</t>
        </is>
      </c>
    </row>
    <row r="35">
      <c r="A35" s="4" t="inlineStr">
        <is>
          <t>Balance beginning</t>
        </is>
      </c>
      <c r="B35" s="6" t="inlineStr">
        <is>
          <t>R$ 1539913</t>
        </is>
      </c>
    </row>
    <row r="36">
      <c r="A36" s="4" t="inlineStr">
        <is>
          <t>Additions in the period, net of cancellation</t>
        </is>
      </c>
      <c r="B36" s="5" t="n">
        <v>251886</v>
      </c>
    </row>
    <row r="37">
      <c r="A37" s="4" t="inlineStr">
        <is>
          <t>Remensuration</t>
        </is>
      </c>
      <c r="B37" s="5" t="n">
        <v>-89335</v>
      </c>
    </row>
    <row r="38">
      <c r="A38" s="4" t="inlineStr">
        <is>
          <t>Depreciation</t>
        </is>
      </c>
      <c r="B38" s="5" t="n">
        <v>-201555</v>
      </c>
    </row>
    <row r="39">
      <c r="A39" s="4" t="inlineStr">
        <is>
          <t>Balance end</t>
        </is>
      </c>
      <c r="B39" s="6" t="inlineStr">
        <is>
          <t>R$ 1500909</t>
        </is>
      </c>
    </row>
    <row r="40">
      <c r="A40" s="4" t="inlineStr">
        <is>
          <t>Amortization percentage per year</t>
        </is>
      </c>
      <c r="B40" s="4" t="inlineStr">
        <is>
          <t>9.87%</t>
        </is>
      </c>
    </row>
    <row r="41">
      <c r="A41" s="4" t="inlineStr">
        <is>
          <t>Lease Operation - Fiber [member]</t>
        </is>
      </c>
    </row>
    <row r="42">
      <c r="A42" s="3" t="inlineStr">
        <is>
          <t>Disclosure of detailed information about property, plant and equipment [line items]</t>
        </is>
      </c>
    </row>
    <row r="43">
      <c r="A43" s="4" t="inlineStr">
        <is>
          <t>Balance beginning</t>
        </is>
      </c>
      <c r="B43" s="6" t="inlineStr">
        <is>
          <t>R$ 794757</t>
        </is>
      </c>
    </row>
    <row r="44">
      <c r="A44" s="4" t="inlineStr">
        <is>
          <t>Additions in the period, net of cancellation</t>
        </is>
      </c>
      <c r="B44" s="5" t="n">
        <v>957782</v>
      </c>
    </row>
    <row r="45">
      <c r="A45" s="4" t="inlineStr">
        <is>
          <t>Remensuration</t>
        </is>
      </c>
      <c r="B45" s="5" t="n">
        <v>-6606</v>
      </c>
    </row>
    <row r="46">
      <c r="A46" s="4" t="inlineStr">
        <is>
          <t>Depreciation</t>
        </is>
      </c>
      <c r="B46" s="5" t="n">
        <v>-341495</v>
      </c>
    </row>
    <row r="47">
      <c r="A47" s="4" t="inlineStr">
        <is>
          <t>Balance end</t>
        </is>
      </c>
      <c r="B47" s="6" t="inlineStr">
        <is>
          <t>R$ 1404438</t>
        </is>
      </c>
    </row>
    <row r="48">
      <c r="A48" s="4" t="inlineStr">
        <is>
          <t>Amortization percentage per year</t>
        </is>
      </c>
      <c r="B48" s="4" t="inlineStr">
        <is>
          <t>24.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5. Marketable securities
2020 2019
FUNCINE
(1) 7,061 3,849
Fundo Soberano (2) 5,220 7,329
FIC:
(3)
Government
bonds (3) 1,345,797 179,390
CDB
(4) 17,370 216,196
Financial
bills (5) 292,500 105,857
Other
(6) 409,551 145,707
2,077,499 658,328
Current
portion (2,070,438) (654,479)
Non-current
7,061 3,849
(1)
On December 2017, the Company, with the aim of
using tax deductibility benefit for income tax and social contribution purposes, started investing in the National Film Industry
Financing Fund (FUNCINE). The average remuneration in 2020 is negative by 0.34% (9.18% on December 31, 2019). The position on
December 31, 2020 in the amount of R$ 7,061 (R$ 3,849 million in 2019). ( 2)
“Fundo Soberano” is composed only of federal government bonds. The average remuneration in 2020 is 87.71% (97.62%
on December 31, 2019) of the variation of the Interbank Deposit Certificate (CDI). (3)
In August 2017, the Company invested in open FIC's (Quota Investment Fund). Funds are mostly made up of government bonds and papers
from top-tier financial institutions. The average remuneration in 2020 of Investment Fund in Quotas was 112.72% (99.67 on December
31, 2019) of the variation of the Interbank Deposit Certificate (CDI). Government
bonds are fixed income financial instruments issued by the National Treasury to finance the activities of the Federal Government. (4)
The CDB operations are issued by the banks with
the commitment of stock buyback by the bank itself and with predetermined taxes. (5)
The Financial bills is a fix income tittle emitted
by financial institutions with the objective of a long-term fund raising (6)
Is represented by: Debentures, FIDC, commercial
notes, promissory notes, bank credit no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13. Property, plant and equipment (Details 2)</t>
        </is>
      </c>
      <c r="B1" s="2" t="inlineStr">
        <is>
          <t>12 Months Ended</t>
        </is>
      </c>
    </row>
    <row r="2">
      <c r="B2" s="2" t="inlineStr">
        <is>
          <t>Dec. 31, 2020</t>
        </is>
      </c>
    </row>
    <row r="3">
      <c r="A3" s="4" t="inlineStr">
        <is>
          <t>Commutation and Transmission Equipment [member] | Bottom Of Range [member]</t>
        </is>
      </c>
    </row>
    <row r="4">
      <c r="A4" s="3" t="inlineStr">
        <is>
          <t>Disclosure of detailed information about property, plant and equipment [line items]</t>
        </is>
      </c>
    </row>
    <row r="5">
      <c r="A5" s="4" t="inlineStr">
        <is>
          <t>Depreciation rates</t>
        </is>
      </c>
      <c r="B5" s="4" t="inlineStr">
        <is>
          <t>8.00%</t>
        </is>
      </c>
    </row>
    <row r="6">
      <c r="A6" s="4" t="inlineStr">
        <is>
          <t>Commutation and Transmission Equipment [member] | Top Of Range [member]</t>
        </is>
      </c>
    </row>
    <row r="7">
      <c r="A7" s="3" t="inlineStr">
        <is>
          <t>Disclosure of detailed information about property, plant and equipment [line items]</t>
        </is>
      </c>
    </row>
    <row r="8">
      <c r="A8" s="4" t="inlineStr">
        <is>
          <t>Depreciation rates</t>
        </is>
      </c>
      <c r="B8" s="4" t="inlineStr">
        <is>
          <t>14.29%</t>
        </is>
      </c>
    </row>
    <row r="9">
      <c r="A9" s="4" t="inlineStr">
        <is>
          <t>Fiber Optic Cables [Member] | Bottom Of Range [member]</t>
        </is>
      </c>
    </row>
    <row r="10">
      <c r="A10" s="3" t="inlineStr">
        <is>
          <t>Disclosure of detailed information about property, plant and equipment [line items]</t>
        </is>
      </c>
    </row>
    <row r="11">
      <c r="A11" s="4" t="inlineStr">
        <is>
          <t>Depreciation rates</t>
        </is>
      </c>
      <c r="B11" s="4" t="inlineStr">
        <is>
          <t>4.00%</t>
        </is>
      </c>
    </row>
    <row r="12">
      <c r="A12" s="4" t="inlineStr">
        <is>
          <t>Fiber Optic Cables [Member] | Top Of Range [member]</t>
        </is>
      </c>
    </row>
    <row r="13">
      <c r="A13" s="3" t="inlineStr">
        <is>
          <t>Disclosure of detailed information about property, plant and equipment [line items]</t>
        </is>
      </c>
    </row>
    <row r="14">
      <c r="A14" s="4" t="inlineStr">
        <is>
          <t>Depreciation rates</t>
        </is>
      </c>
      <c r="B14" s="4" t="inlineStr">
        <is>
          <t>10.00%</t>
        </is>
      </c>
    </row>
    <row r="15">
      <c r="A15" s="4" t="inlineStr">
        <is>
          <t>Leased handsets [member] | Bottom Of Range [member]</t>
        </is>
      </c>
    </row>
    <row r="16">
      <c r="A16" s="3" t="inlineStr">
        <is>
          <t>Disclosure of detailed information about property, plant and equipment [line items]</t>
        </is>
      </c>
    </row>
    <row r="17">
      <c r="A17" s="4" t="inlineStr">
        <is>
          <t>Depreciation rates</t>
        </is>
      </c>
      <c r="B17" s="4" t="inlineStr">
        <is>
          <t>14.28%</t>
        </is>
      </c>
    </row>
    <row r="18">
      <c r="A18" s="4" t="inlineStr">
        <is>
          <t>Leased handsets [member] | Top Of Range [member]</t>
        </is>
      </c>
    </row>
    <row r="19">
      <c r="A19" s="3" t="inlineStr">
        <is>
          <t>Disclosure of detailed information about property, plant and equipment [line items]</t>
        </is>
      </c>
    </row>
    <row r="20">
      <c r="A20" s="4" t="inlineStr">
        <is>
          <t>Depreciation rates</t>
        </is>
      </c>
      <c r="B20" s="4" t="inlineStr">
        <is>
          <t>50.00%</t>
        </is>
      </c>
    </row>
    <row r="21">
      <c r="A21" s="4" t="inlineStr">
        <is>
          <t>Infrastructure [member] | Bottom Of Range [member]</t>
        </is>
      </c>
    </row>
    <row r="22">
      <c r="A22" s="3" t="inlineStr">
        <is>
          <t>Disclosure of detailed information about property, plant and equipment [line items]</t>
        </is>
      </c>
    </row>
    <row r="23">
      <c r="A23" s="4" t="inlineStr">
        <is>
          <t>Depreciation rates</t>
        </is>
      </c>
      <c r="B23" s="4" t="inlineStr">
        <is>
          <t>4.00%</t>
        </is>
      </c>
    </row>
    <row r="24">
      <c r="A24" s="4" t="inlineStr">
        <is>
          <t>Infrastructure [member] | Top Of Range [member]</t>
        </is>
      </c>
    </row>
    <row r="25">
      <c r="A25" s="3" t="inlineStr">
        <is>
          <t>Disclosure of detailed information about property, plant and equipment [line items]</t>
        </is>
      </c>
    </row>
    <row r="26">
      <c r="A26" s="4" t="inlineStr">
        <is>
          <t>Depreciation rates</t>
        </is>
      </c>
      <c r="B26" s="4" t="inlineStr">
        <is>
          <t>20.00%</t>
        </is>
      </c>
    </row>
    <row r="27">
      <c r="A27" s="4" t="inlineStr">
        <is>
          <t>Informatics assets [member] | Bottom Of Range [member]</t>
        </is>
      </c>
    </row>
    <row r="28">
      <c r="A28" s="3" t="inlineStr">
        <is>
          <t>Disclosure of detailed information about property, plant and equipment [line items]</t>
        </is>
      </c>
    </row>
    <row r="29">
      <c r="A29" s="4" t="inlineStr">
        <is>
          <t>Depreciation rates</t>
        </is>
      </c>
      <c r="B29" s="4" t="inlineStr">
        <is>
          <t>10.00%</t>
        </is>
      </c>
    </row>
    <row r="30">
      <c r="A30" s="4" t="inlineStr">
        <is>
          <t>Informatics assets [member] | Top Of Range [member]</t>
        </is>
      </c>
    </row>
    <row r="31">
      <c r="A31" s="3" t="inlineStr">
        <is>
          <t>Disclosure of detailed information about property, plant and equipment [line items]</t>
        </is>
      </c>
    </row>
    <row r="32">
      <c r="A32" s="4" t="inlineStr">
        <is>
          <t>Depreciation rates</t>
        </is>
      </c>
      <c r="B32" s="4" t="inlineStr">
        <is>
          <t>20.00%</t>
        </is>
      </c>
    </row>
    <row r="33">
      <c r="A33" s="4" t="inlineStr">
        <is>
          <t>General Use Assets [member] | Bottom Of Range [member]</t>
        </is>
      </c>
    </row>
    <row r="34">
      <c r="A34" s="3" t="inlineStr">
        <is>
          <t>Disclosure of detailed information about property, plant and equipment [line items]</t>
        </is>
      </c>
    </row>
    <row r="35">
      <c r="A35" s="4" t="inlineStr">
        <is>
          <t>Depreciation rates</t>
        </is>
      </c>
      <c r="B35" s="4" t="inlineStr">
        <is>
          <t>10.00%</t>
        </is>
      </c>
    </row>
    <row r="36">
      <c r="A36" s="4" t="inlineStr">
        <is>
          <t>General Use Assets [member] | Top Of Range [member]</t>
        </is>
      </c>
    </row>
    <row r="37">
      <c r="A37" s="3" t="inlineStr">
        <is>
          <t>Disclosure of detailed information about property, plant and equipment [line items]</t>
        </is>
      </c>
    </row>
    <row r="38">
      <c r="A38" s="4" t="inlineStr">
        <is>
          <t>Depreciation rates</t>
        </is>
      </c>
      <c r="B38" s="4" t="inlineStr">
        <is>
          <t>2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13. Property, plant and equipment (Details Narrative) R$ in Thousands</t>
        </is>
      </c>
      <c r="B1" s="2" t="inlineStr">
        <is>
          <t>12 Months Ended</t>
        </is>
      </c>
    </row>
    <row r="2">
      <c r="B2" s="2" t="inlineStr">
        <is>
          <t>Dec. 31, 2020BRL (R$)</t>
        </is>
      </c>
    </row>
    <row r="3">
      <c r="A3" s="3" t="inlineStr">
        <is>
          <t>Property Plant And Equipment</t>
        </is>
      </c>
    </row>
    <row r="4">
      <c r="A4" s="4" t="inlineStr">
        <is>
          <t>Remeasurement of contract</t>
        </is>
      </c>
      <c r="B4" s="6" t="inlineStr">
        <is>
          <t>R$ 41506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4. Intangible assets (Details) - BRL (R$) R$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Intangible assets, beginning balance</t>
        </is>
      </c>
      <c r="B4" s="6" t="inlineStr">
        <is>
          <t>R$ 9668326</t>
        </is>
      </c>
      <c r="C4" s="6" t="inlineStr">
        <is>
          <t>R$ 10682004</t>
        </is>
      </c>
    </row>
    <row r="5">
      <c r="A5" s="4" t="inlineStr">
        <is>
          <t>Additions/(Amortization)</t>
        </is>
      </c>
      <c r="B5" s="5" t="n">
        <v>-641281</v>
      </c>
      <c r="C5" s="5" t="n">
        <v>-915045</v>
      </c>
    </row>
    <row r="6">
      <c r="A6" s="4" t="inlineStr">
        <is>
          <t>Write-offs</t>
        </is>
      </c>
      <c r="B6" s="5" t="n">
        <v>29</v>
      </c>
    </row>
    <row r="7">
      <c r="A7" s="4" t="inlineStr">
        <is>
          <t>Transfers</t>
        </is>
      </c>
      <c r="B7" s="4" t="inlineStr">
        <is>
          <t xml:space="preserve"> </t>
        </is>
      </c>
      <c r="C7" s="4" t="inlineStr">
        <is>
          <t xml:space="preserve"> </t>
        </is>
      </c>
    </row>
    <row r="8">
      <c r="A8" s="4" t="inlineStr">
        <is>
          <t>Other Changes</t>
        </is>
      </c>
      <c r="C8" s="5" t="n">
        <v>-98633</v>
      </c>
    </row>
    <row r="9">
      <c r="A9" s="4" t="inlineStr">
        <is>
          <t>Intangible assets, ending balance</t>
        </is>
      </c>
      <c r="B9" s="5" t="n">
        <v>9027075</v>
      </c>
      <c r="C9" s="5" t="n">
        <v>9668326</v>
      </c>
    </row>
    <row r="10">
      <c r="A10" s="4" t="inlineStr">
        <is>
          <t>Carrying amount [member]</t>
        </is>
      </c>
    </row>
    <row r="11">
      <c r="A11" s="3" t="inlineStr">
        <is>
          <t>Disclosure of detailed information about intangible assets [line items]</t>
        </is>
      </c>
    </row>
    <row r="12">
      <c r="A12" s="4" t="inlineStr">
        <is>
          <t>Intangible assets, beginning balance</t>
        </is>
      </c>
      <c r="B12" s="5" t="n">
        <v>30229359</v>
      </c>
      <c r="C12" s="5" t="n">
        <v>29366779</v>
      </c>
    </row>
    <row r="13">
      <c r="A13" s="4" t="inlineStr">
        <is>
          <t>Additions/(Amortization)</t>
        </is>
      </c>
      <c r="B13" s="5" t="n">
        <v>1215636</v>
      </c>
      <c r="C13" s="5" t="n">
        <v>961213</v>
      </c>
    </row>
    <row r="14">
      <c r="A14" s="4" t="inlineStr">
        <is>
          <t>Write-offs</t>
        </is>
      </c>
      <c r="B14" s="5" t="n">
        <v>-945</v>
      </c>
    </row>
    <row r="15">
      <c r="A15" s="4" t="inlineStr">
        <is>
          <t>Transfers</t>
        </is>
      </c>
      <c r="B15" s="4" t="inlineStr">
        <is>
          <t xml:space="preserve"> </t>
        </is>
      </c>
      <c r="C15" s="4" t="inlineStr">
        <is>
          <t xml:space="preserve"> </t>
        </is>
      </c>
    </row>
    <row r="16">
      <c r="A16" s="4" t="inlineStr">
        <is>
          <t>Other Changes</t>
        </is>
      </c>
      <c r="C16" s="5" t="n">
        <v>-98633</v>
      </c>
    </row>
    <row r="17">
      <c r="A17" s="4" t="inlineStr">
        <is>
          <t>Intangible assets, ending balance</t>
        </is>
      </c>
      <c r="B17" s="5" t="n">
        <v>31444050</v>
      </c>
      <c r="C17" s="5" t="n">
        <v>30229359</v>
      </c>
    </row>
    <row r="18">
      <c r="A18" s="4" t="inlineStr">
        <is>
          <t>Accumulated Amortization [member]</t>
        </is>
      </c>
    </row>
    <row r="19">
      <c r="A19" s="3" t="inlineStr">
        <is>
          <t>Disclosure of detailed information about intangible assets [line items]</t>
        </is>
      </c>
    </row>
    <row r="20">
      <c r="A20" s="4" t="inlineStr">
        <is>
          <t>Intangible assets, beginning balance</t>
        </is>
      </c>
      <c r="B20" s="5" t="n">
        <v>-20561032</v>
      </c>
      <c r="C20" s="5" t="n">
        <v>-18684775</v>
      </c>
    </row>
    <row r="21">
      <c r="A21" s="4" t="inlineStr">
        <is>
          <t>Additions/(Amortization)</t>
        </is>
      </c>
      <c r="B21" s="5" t="n">
        <v>-1856917</v>
      </c>
      <c r="C21" s="5" t="n">
        <v>-1876258</v>
      </c>
    </row>
    <row r="22">
      <c r="A22" s="4" t="inlineStr">
        <is>
          <t>Write-offs</t>
        </is>
      </c>
      <c r="B22" s="5" t="n">
        <v>974</v>
      </c>
    </row>
    <row r="23">
      <c r="A23" s="4" t="inlineStr">
        <is>
          <t>Transfers</t>
        </is>
      </c>
      <c r="B23" s="4" t="inlineStr">
        <is>
          <t xml:space="preserve"> </t>
        </is>
      </c>
      <c r="C23" s="4" t="inlineStr">
        <is>
          <t xml:space="preserve"> </t>
        </is>
      </c>
    </row>
    <row r="24">
      <c r="A24" s="4" t="inlineStr">
        <is>
          <t>Other Changes</t>
        </is>
      </c>
      <c r="C24" s="4" t="inlineStr">
        <is>
          <t xml:space="preserve"> </t>
        </is>
      </c>
    </row>
    <row r="25">
      <c r="A25" s="4" t="inlineStr">
        <is>
          <t>Intangible assets, ending balance</t>
        </is>
      </c>
      <c r="B25" s="5" t="n">
        <v>-22416975</v>
      </c>
      <c r="C25" s="5" t="n">
        <v>-20561032</v>
      </c>
    </row>
    <row r="26">
      <c r="A26" s="4" t="inlineStr">
        <is>
          <t>Goodwill [member]</t>
        </is>
      </c>
    </row>
    <row r="27">
      <c r="A27" s="3" t="inlineStr">
        <is>
          <t>Disclosure of detailed information about intangible assets [line items]</t>
        </is>
      </c>
    </row>
    <row r="28">
      <c r="A28" s="4" t="inlineStr">
        <is>
          <t>Intangible assets, beginning balance</t>
        </is>
      </c>
      <c r="B28" s="5" t="n">
        <v>1527219</v>
      </c>
      <c r="C28" s="5" t="n">
        <v>1527219</v>
      </c>
    </row>
    <row r="29">
      <c r="A29" s="4" t="inlineStr">
        <is>
          <t>Additions/(Amortization)</t>
        </is>
      </c>
      <c r="B29" s="4" t="inlineStr">
        <is>
          <t xml:space="preserve"> </t>
        </is>
      </c>
      <c r="C29" s="4" t="inlineStr">
        <is>
          <t xml:space="preserve"> </t>
        </is>
      </c>
    </row>
    <row r="30">
      <c r="A30" s="4" t="inlineStr">
        <is>
          <t>Write-offs</t>
        </is>
      </c>
      <c r="B30" s="4" t="inlineStr">
        <is>
          <t xml:space="preserve"> </t>
        </is>
      </c>
    </row>
    <row r="31">
      <c r="A31" s="4" t="inlineStr">
        <is>
          <t>Transfers</t>
        </is>
      </c>
      <c r="B31" s="4" t="inlineStr">
        <is>
          <t xml:space="preserve"> </t>
        </is>
      </c>
      <c r="C31" s="4" t="inlineStr">
        <is>
          <t xml:space="preserve"> </t>
        </is>
      </c>
    </row>
    <row r="32">
      <c r="A32" s="4" t="inlineStr">
        <is>
          <t>Other Changes</t>
        </is>
      </c>
      <c r="C32" s="4" t="inlineStr">
        <is>
          <t xml:space="preserve"> </t>
        </is>
      </c>
    </row>
    <row r="33">
      <c r="A33" s="4" t="inlineStr">
        <is>
          <t>Intangible assets, ending balance</t>
        </is>
      </c>
      <c r="B33" s="5" t="n">
        <v>1527220</v>
      </c>
      <c r="C33" s="5" t="n">
        <v>1527219</v>
      </c>
    </row>
    <row r="34">
      <c r="A34" s="4" t="inlineStr">
        <is>
          <t>Goodwill [member] | Carrying amount [member]</t>
        </is>
      </c>
    </row>
    <row r="35">
      <c r="A35" s="3" t="inlineStr">
        <is>
          <t>Disclosure of detailed information about intangible assets [line items]</t>
        </is>
      </c>
    </row>
    <row r="36">
      <c r="A36" s="4" t="inlineStr">
        <is>
          <t>Intangible assets, beginning balance</t>
        </is>
      </c>
      <c r="B36" s="5" t="n">
        <v>1527219</v>
      </c>
      <c r="C36" s="5" t="n">
        <v>1527219</v>
      </c>
    </row>
    <row r="37">
      <c r="A37" s="4" t="inlineStr">
        <is>
          <t>Additions/(Amortization)</t>
        </is>
      </c>
      <c r="B37" s="4" t="inlineStr">
        <is>
          <t xml:space="preserve"> </t>
        </is>
      </c>
      <c r="C37" s="4" t="inlineStr">
        <is>
          <t xml:space="preserve"> </t>
        </is>
      </c>
    </row>
    <row r="38">
      <c r="A38" s="4" t="inlineStr">
        <is>
          <t>Write-offs</t>
        </is>
      </c>
      <c r="B38" s="4" t="inlineStr">
        <is>
          <t xml:space="preserve"> </t>
        </is>
      </c>
    </row>
    <row r="39">
      <c r="A39" s="4" t="inlineStr">
        <is>
          <t>Transfers</t>
        </is>
      </c>
      <c r="B39" s="4" t="inlineStr">
        <is>
          <t xml:space="preserve"> </t>
        </is>
      </c>
      <c r="C39" s="4" t="inlineStr">
        <is>
          <t xml:space="preserve"> </t>
        </is>
      </c>
    </row>
    <row r="40">
      <c r="A40" s="4" t="inlineStr">
        <is>
          <t>Other Changes</t>
        </is>
      </c>
      <c r="C40" s="4" t="inlineStr">
        <is>
          <t xml:space="preserve"> </t>
        </is>
      </c>
    </row>
    <row r="41">
      <c r="A41" s="4" t="inlineStr">
        <is>
          <t>Intangible assets, ending balance</t>
        </is>
      </c>
      <c r="B41" s="5" t="n">
        <v>1527220</v>
      </c>
      <c r="C41" s="5" t="n">
        <v>1527219</v>
      </c>
    </row>
    <row r="42">
      <c r="A42" s="4" t="inlineStr">
        <is>
          <t>Software licenses [member]</t>
        </is>
      </c>
    </row>
    <row r="43">
      <c r="A43" s="3" t="inlineStr">
        <is>
          <t>Disclosure of detailed information about intangible assets [line items]</t>
        </is>
      </c>
    </row>
    <row r="44">
      <c r="A44" s="4" t="inlineStr">
        <is>
          <t>Intangible assets, beginning balance</t>
        </is>
      </c>
      <c r="B44" s="5" t="n">
        <v>3091216</v>
      </c>
    </row>
    <row r="45">
      <c r="A45" s="4" t="inlineStr">
        <is>
          <t>Additions/(Amortization)</t>
        </is>
      </c>
      <c r="B45" s="5" t="n">
        <v>-1286295</v>
      </c>
    </row>
    <row r="46">
      <c r="A46" s="4" t="inlineStr">
        <is>
          <t>Write-offs</t>
        </is>
      </c>
      <c r="B46" s="5" t="n">
        <v>35</v>
      </c>
    </row>
    <row r="47">
      <c r="A47" s="4" t="inlineStr">
        <is>
          <t>Transfers</t>
        </is>
      </c>
      <c r="B47" s="5" t="n">
        <v>934072</v>
      </c>
    </row>
    <row r="48">
      <c r="A48" s="4" t="inlineStr">
        <is>
          <t>Intangible assets, ending balance</t>
        </is>
      </c>
      <c r="B48" s="5" t="n">
        <v>2739028</v>
      </c>
      <c r="C48" s="5" t="n">
        <v>3091216</v>
      </c>
    </row>
    <row r="49">
      <c r="A49" s="4" t="inlineStr">
        <is>
          <t>Software licenses [member] | Carrying amount [member]</t>
        </is>
      </c>
    </row>
    <row r="50">
      <c r="A50" s="3" t="inlineStr">
        <is>
          <t>Disclosure of detailed information about intangible assets [line items]</t>
        </is>
      </c>
    </row>
    <row r="51">
      <c r="A51" s="4" t="inlineStr">
        <is>
          <t>Intangible assets, beginning balance</t>
        </is>
      </c>
      <c r="B51" s="5" t="n">
        <v>18184382</v>
      </c>
    </row>
    <row r="52">
      <c r="A52" s="4" t="inlineStr">
        <is>
          <t>Additions/(Amortization)</t>
        </is>
      </c>
      <c r="B52" s="4" t="inlineStr">
        <is>
          <t xml:space="preserve"> </t>
        </is>
      </c>
    </row>
    <row r="53">
      <c r="A53" s="4" t="inlineStr">
        <is>
          <t>Write-offs</t>
        </is>
      </c>
      <c r="B53" s="5" t="n">
        <v>-939</v>
      </c>
    </row>
    <row r="54">
      <c r="A54" s="4" t="inlineStr">
        <is>
          <t>Transfers</t>
        </is>
      </c>
      <c r="B54" s="5" t="n">
        <v>934072</v>
      </c>
    </row>
    <row r="55">
      <c r="A55" s="4" t="inlineStr">
        <is>
          <t>Intangible assets, ending balance</t>
        </is>
      </c>
      <c r="B55" s="5" t="n">
        <v>19117515</v>
      </c>
      <c r="C55" s="5" t="n">
        <v>18184382</v>
      </c>
    </row>
    <row r="56">
      <c r="A56" s="4" t="inlineStr">
        <is>
          <t>Software licenses [member] | Accumulated Amortization [member]</t>
        </is>
      </c>
    </row>
    <row r="57">
      <c r="A57" s="3" t="inlineStr">
        <is>
          <t>Disclosure of detailed information about intangible assets [line items]</t>
        </is>
      </c>
    </row>
    <row r="58">
      <c r="A58" s="4" t="inlineStr">
        <is>
          <t>Intangible assets, beginning balance</t>
        </is>
      </c>
      <c r="B58" s="5" t="n">
        <v>-15093166</v>
      </c>
    </row>
    <row r="59">
      <c r="A59" s="4" t="inlineStr">
        <is>
          <t>Additions/(Amortization)</t>
        </is>
      </c>
      <c r="B59" s="5" t="n">
        <v>-1286295</v>
      </c>
    </row>
    <row r="60">
      <c r="A60" s="4" t="inlineStr">
        <is>
          <t>Write-offs</t>
        </is>
      </c>
      <c r="B60" s="5" t="n">
        <v>974</v>
      </c>
    </row>
    <row r="61">
      <c r="A61" s="4" t="inlineStr">
        <is>
          <t>Transfers</t>
        </is>
      </c>
      <c r="B61" s="4" t="inlineStr">
        <is>
          <t xml:space="preserve"> </t>
        </is>
      </c>
    </row>
    <row r="62">
      <c r="A62" s="4" t="inlineStr">
        <is>
          <t>Intangible assets, ending balance</t>
        </is>
      </c>
      <c r="B62" s="5" t="n">
        <v>-16378487</v>
      </c>
      <c r="C62" s="5" t="n">
        <v>-15093166</v>
      </c>
    </row>
    <row r="63">
      <c r="A63" s="4" t="inlineStr">
        <is>
          <t>Authorizations [member]</t>
        </is>
      </c>
    </row>
    <row r="64">
      <c r="A64" s="3" t="inlineStr">
        <is>
          <t>Disclosure of detailed information about intangible assets [line items]</t>
        </is>
      </c>
    </row>
    <row r="65">
      <c r="A65" s="4" t="inlineStr">
        <is>
          <t>Intangible assets, beginning balance</t>
        </is>
      </c>
      <c r="B65" s="5" t="n">
        <v>4533380</v>
      </c>
      <c r="C65" s="5" t="n">
        <v>2793328</v>
      </c>
    </row>
    <row r="66">
      <c r="A66" s="4" t="inlineStr">
        <is>
          <t>Additions/(Amortization)</t>
        </is>
      </c>
      <c r="B66" s="5" t="n">
        <v>-505723</v>
      </c>
      <c r="C66" s="5" t="n">
        <v>-405803</v>
      </c>
    </row>
    <row r="67">
      <c r="A67" s="4" t="inlineStr">
        <is>
          <t>Write-offs</t>
        </is>
      </c>
      <c r="B67" s="5" t="n">
        <v>-6</v>
      </c>
    </row>
    <row r="68">
      <c r="A68" s="4" t="inlineStr">
        <is>
          <t>Transfers</t>
        </is>
      </c>
      <c r="B68" s="5" t="n">
        <v>87355</v>
      </c>
      <c r="C68" s="5" t="n">
        <v>2255625</v>
      </c>
    </row>
    <row r="69">
      <c r="A69" s="4" t="inlineStr">
        <is>
          <t>Other Changes</t>
        </is>
      </c>
      <c r="C69" s="5" t="n">
        <v>-109770</v>
      </c>
    </row>
    <row r="70">
      <c r="A70" s="4" t="inlineStr">
        <is>
          <t>Intangible assets, ending balance</t>
        </is>
      </c>
      <c r="B70" s="5" t="n">
        <v>4115007</v>
      </c>
      <c r="C70" s="5" t="n">
        <v>4533380</v>
      </c>
    </row>
    <row r="71">
      <c r="A71" s="4" t="inlineStr">
        <is>
          <t>Authorizations [member] | Carrying amount [member]</t>
        </is>
      </c>
    </row>
    <row r="72">
      <c r="A72" s="3" t="inlineStr">
        <is>
          <t>Disclosure of detailed information about intangible assets [line items]</t>
        </is>
      </c>
    </row>
    <row r="73">
      <c r="A73" s="4" t="inlineStr">
        <is>
          <t>Intangible assets, beginning balance</t>
        </is>
      </c>
      <c r="B73" s="5" t="n">
        <v>9811793</v>
      </c>
      <c r="C73" s="5" t="n">
        <v>7638970</v>
      </c>
    </row>
    <row r="74">
      <c r="A74" s="4" t="inlineStr">
        <is>
          <t>Additions/(Amortization)</t>
        </is>
      </c>
      <c r="B74" s="5" t="n">
        <v>32105</v>
      </c>
      <c r="C74" s="5" t="n">
        <v>26968</v>
      </c>
    </row>
    <row r="75">
      <c r="A75" s="4" t="inlineStr">
        <is>
          <t>Write-offs</t>
        </is>
      </c>
      <c r="B75" s="5" t="n">
        <v>-6</v>
      </c>
    </row>
    <row r="76">
      <c r="A76" s="4" t="inlineStr">
        <is>
          <t>Transfers</t>
        </is>
      </c>
      <c r="B76" s="5" t="n">
        <v>87355</v>
      </c>
      <c r="C76" s="5" t="n">
        <v>2255625</v>
      </c>
    </row>
    <row r="77">
      <c r="A77" s="4" t="inlineStr">
        <is>
          <t>Other Changes</t>
        </is>
      </c>
      <c r="C77" s="5" t="n">
        <v>-109770</v>
      </c>
    </row>
    <row r="78">
      <c r="A78" s="4" t="inlineStr">
        <is>
          <t>Intangible assets, ending balance</t>
        </is>
      </c>
      <c r="B78" s="5" t="n">
        <v>9931248</v>
      </c>
      <c r="C78" s="5" t="n">
        <v>9811793</v>
      </c>
    </row>
    <row r="79">
      <c r="A79" s="4" t="inlineStr">
        <is>
          <t>Authorizations [member] | Accumulated Amortization [member]</t>
        </is>
      </c>
    </row>
    <row r="80">
      <c r="A80" s="3" t="inlineStr">
        <is>
          <t>Disclosure of detailed information about intangible assets [line items]</t>
        </is>
      </c>
    </row>
    <row r="81">
      <c r="A81" s="4" t="inlineStr">
        <is>
          <t>Intangible assets, beginning balance</t>
        </is>
      </c>
      <c r="B81" s="5" t="n">
        <v>-5278413</v>
      </c>
      <c r="C81" s="5" t="n">
        <v>-4845642</v>
      </c>
    </row>
    <row r="82">
      <c r="A82" s="4" t="inlineStr">
        <is>
          <t>Additions/(Amortization)</t>
        </is>
      </c>
      <c r="B82" s="5" t="n">
        <v>-537828</v>
      </c>
      <c r="C82" s="5" t="n">
        <v>-432771</v>
      </c>
    </row>
    <row r="83">
      <c r="A83" s="4" t="inlineStr">
        <is>
          <t>Write-offs</t>
        </is>
      </c>
      <c r="B83" s="4" t="inlineStr">
        <is>
          <t xml:space="preserve"> </t>
        </is>
      </c>
    </row>
    <row r="84">
      <c r="A84" s="4" t="inlineStr">
        <is>
          <t>Transfers</t>
        </is>
      </c>
      <c r="B84" s="4" t="inlineStr">
        <is>
          <t xml:space="preserve"> </t>
        </is>
      </c>
      <c r="C84" s="4" t="inlineStr">
        <is>
          <t xml:space="preserve"> </t>
        </is>
      </c>
    </row>
    <row r="85">
      <c r="A85" s="4" t="inlineStr">
        <is>
          <t>Other Changes</t>
        </is>
      </c>
      <c r="C85" s="4" t="inlineStr">
        <is>
          <t xml:space="preserve"> </t>
        </is>
      </c>
    </row>
    <row r="86">
      <c r="A86" s="4" t="inlineStr">
        <is>
          <t>Intangible assets, ending balance</t>
        </is>
      </c>
      <c r="B86" s="5" t="n">
        <v>-5816241</v>
      </c>
      <c r="C86" s="5" t="n">
        <v>-5278413</v>
      </c>
    </row>
    <row r="87">
      <c r="A87" s="4" t="inlineStr">
        <is>
          <t>Infrastructure right-of-use - LT amazonas [member]</t>
        </is>
      </c>
    </row>
    <row r="88">
      <c r="A88" s="3" t="inlineStr">
        <is>
          <t>Disclosure of detailed information about intangible assets [line items]</t>
        </is>
      </c>
    </row>
    <row r="89">
      <c r="A89" s="4" t="inlineStr">
        <is>
          <t>Intangible assets, beginning balance</t>
        </is>
      </c>
      <c r="B89" s="5" t="n">
        <v>109124</v>
      </c>
      <c r="C89" s="5" t="n">
        <v>145761</v>
      </c>
    </row>
    <row r="90">
      <c r="A90" s="4" t="inlineStr">
        <is>
          <t>Additions/(Amortization)</t>
        </is>
      </c>
      <c r="B90" s="5" t="n">
        <v>777</v>
      </c>
      <c r="C90" s="5" t="n">
        <v>-7763</v>
      </c>
    </row>
    <row r="91">
      <c r="A91" s="4" t="inlineStr">
        <is>
          <t>Write-offs</t>
        </is>
      </c>
      <c r="B91" s="4" t="inlineStr">
        <is>
          <t xml:space="preserve"> </t>
        </is>
      </c>
    </row>
    <row r="92">
      <c r="A92" s="4" t="inlineStr">
        <is>
          <t>Transfers</t>
        </is>
      </c>
      <c r="B92" s="4" t="inlineStr">
        <is>
          <t xml:space="preserve"> </t>
        </is>
      </c>
      <c r="C92" s="4" t="inlineStr">
        <is>
          <t xml:space="preserve"> </t>
        </is>
      </c>
    </row>
    <row r="93">
      <c r="A93" s="4" t="inlineStr">
        <is>
          <t>Other Changes</t>
        </is>
      </c>
      <c r="C93" s="5" t="n">
        <v>-28874</v>
      </c>
    </row>
    <row r="94">
      <c r="A94" s="4" t="inlineStr">
        <is>
          <t>Intangible assets, ending balance</t>
        </is>
      </c>
      <c r="B94" s="5" t="n">
        <v>109900</v>
      </c>
      <c r="C94" s="5" t="n">
        <v>109124</v>
      </c>
    </row>
    <row r="95">
      <c r="A95" s="4" t="inlineStr">
        <is>
          <t>Infrastructure right-of-use - LT amazonas [member] | Carrying amount [member]</t>
        </is>
      </c>
    </row>
    <row r="96">
      <c r="A96" s="3" t="inlineStr">
        <is>
          <t>Disclosure of detailed information about intangible assets [line items]</t>
        </is>
      </c>
    </row>
    <row r="97">
      <c r="A97" s="4" t="inlineStr">
        <is>
          <t>Intangible assets, beginning balance</t>
        </is>
      </c>
      <c r="B97" s="5" t="n">
        <v>169328</v>
      </c>
      <c r="C97" s="5" t="n">
        <v>198202</v>
      </c>
    </row>
    <row r="98">
      <c r="A98" s="4" t="inlineStr">
        <is>
          <t>Additions/(Amortization)</t>
        </is>
      </c>
      <c r="B98" s="5" t="n">
        <v>8539</v>
      </c>
      <c r="C98" s="4" t="inlineStr">
        <is>
          <t xml:space="preserve"> </t>
        </is>
      </c>
    </row>
    <row r="99">
      <c r="A99" s="4" t="inlineStr">
        <is>
          <t>Write-offs</t>
        </is>
      </c>
      <c r="B99" s="4" t="inlineStr">
        <is>
          <t xml:space="preserve"> </t>
        </is>
      </c>
    </row>
    <row r="100">
      <c r="A100" s="4" t="inlineStr">
        <is>
          <t>Transfers</t>
        </is>
      </c>
      <c r="B100" s="4" t="inlineStr">
        <is>
          <t xml:space="preserve"> </t>
        </is>
      </c>
      <c r="C100" s="4" t="inlineStr">
        <is>
          <t xml:space="preserve"> </t>
        </is>
      </c>
    </row>
    <row r="101">
      <c r="A101" s="4" t="inlineStr">
        <is>
          <t>Other Changes</t>
        </is>
      </c>
      <c r="C101" s="5" t="n">
        <v>-28874</v>
      </c>
    </row>
    <row r="102">
      <c r="A102" s="4" t="inlineStr">
        <is>
          <t>Intangible assets, ending balance</t>
        </is>
      </c>
      <c r="B102" s="5" t="n">
        <v>177866</v>
      </c>
      <c r="C102" s="5" t="n">
        <v>169328</v>
      </c>
    </row>
    <row r="103">
      <c r="A103" s="4" t="inlineStr">
        <is>
          <t>Infrastructure right-of-use - LT amazonas [member] | Accumulated Amortization [member]</t>
        </is>
      </c>
    </row>
    <row r="104">
      <c r="A104" s="3" t="inlineStr">
        <is>
          <t>Disclosure of detailed information about intangible assets [line items]</t>
        </is>
      </c>
    </row>
    <row r="105">
      <c r="A105" s="4" t="inlineStr">
        <is>
          <t>Intangible assets, beginning balance</t>
        </is>
      </c>
      <c r="B105" s="5" t="n">
        <v>-60204</v>
      </c>
      <c r="C105" s="5" t="n">
        <v>-52441</v>
      </c>
    </row>
    <row r="106">
      <c r="A106" s="4" t="inlineStr">
        <is>
          <t>Additions/(Amortization)</t>
        </is>
      </c>
      <c r="B106" s="5" t="n">
        <v>-7762</v>
      </c>
      <c r="C106" s="5" t="n">
        <v>-7763</v>
      </c>
    </row>
    <row r="107">
      <c r="A107" s="4" t="inlineStr">
        <is>
          <t>Write-offs</t>
        </is>
      </c>
      <c r="B107" s="4" t="inlineStr">
        <is>
          <t xml:space="preserve"> </t>
        </is>
      </c>
    </row>
    <row r="108">
      <c r="A108" s="4" t="inlineStr">
        <is>
          <t>Transfers</t>
        </is>
      </c>
      <c r="B108" s="4" t="inlineStr">
        <is>
          <t xml:space="preserve"> </t>
        </is>
      </c>
      <c r="C108" s="4" t="inlineStr">
        <is>
          <t xml:space="preserve"> </t>
        </is>
      </c>
    </row>
    <row r="109">
      <c r="A109" s="4" t="inlineStr">
        <is>
          <t>Other Changes</t>
        </is>
      </c>
      <c r="C109" s="4" t="inlineStr">
        <is>
          <t xml:space="preserve"> </t>
        </is>
      </c>
    </row>
    <row r="110">
      <c r="A110" s="4" t="inlineStr">
        <is>
          <t>Intangible assets, ending balance</t>
        </is>
      </c>
      <c r="B110" s="5" t="n">
        <v>-67966</v>
      </c>
      <c r="C110" s="5" t="n">
        <v>-60204</v>
      </c>
    </row>
    <row r="111">
      <c r="A111" s="4" t="inlineStr">
        <is>
          <t>Other assets [member]</t>
        </is>
      </c>
    </row>
    <row r="112">
      <c r="A112" s="3" t="inlineStr">
        <is>
          <t>Disclosure of detailed information about intangible assets [line items]</t>
        </is>
      </c>
    </row>
    <row r="113">
      <c r="A113" s="4" t="inlineStr">
        <is>
          <t>Intangible assets, beginning balance</t>
        </is>
      </c>
      <c r="B113" s="5" t="n">
        <v>198111</v>
      </c>
      <c r="C113" s="5" t="n">
        <v>202048</v>
      </c>
    </row>
    <row r="114">
      <c r="A114" s="4" t="inlineStr">
        <is>
          <t>Additions/(Amortization)</t>
        </is>
      </c>
      <c r="B114" s="5" t="n">
        <v>-25032</v>
      </c>
      <c r="C114" s="5" t="n">
        <v>-23644</v>
      </c>
    </row>
    <row r="115">
      <c r="A115" s="4" t="inlineStr">
        <is>
          <t>Write-offs</t>
        </is>
      </c>
      <c r="B115" s="4" t="inlineStr">
        <is>
          <t xml:space="preserve"> </t>
        </is>
      </c>
    </row>
    <row r="116">
      <c r="A116" s="4" t="inlineStr">
        <is>
          <t>Transfers</t>
        </is>
      </c>
      <c r="B116" s="5" t="n">
        <v>2266</v>
      </c>
      <c r="C116" s="5" t="n">
        <v>19708</v>
      </c>
    </row>
    <row r="117">
      <c r="A117" s="4" t="inlineStr">
        <is>
          <t>Other Changes</t>
        </is>
      </c>
      <c r="C117" s="4" t="inlineStr">
        <is>
          <t xml:space="preserve"> </t>
        </is>
      </c>
    </row>
    <row r="118">
      <c r="A118" s="4" t="inlineStr">
        <is>
          <t>Intangible assets, ending balance</t>
        </is>
      </c>
      <c r="B118" s="5" t="n">
        <v>175345</v>
      </c>
      <c r="C118" s="5" t="n">
        <v>198111</v>
      </c>
    </row>
    <row r="119">
      <c r="A119" s="4" t="inlineStr">
        <is>
          <t>Other assets [member] | Carrying amount [member]</t>
        </is>
      </c>
    </row>
    <row r="120">
      <c r="A120" s="3" t="inlineStr">
        <is>
          <t>Disclosure of detailed information about intangible assets [line items]</t>
        </is>
      </c>
    </row>
    <row r="121">
      <c r="A121" s="4" t="inlineStr">
        <is>
          <t>Intangible assets, beginning balance</t>
        </is>
      </c>
      <c r="B121" s="5" t="n">
        <v>327362</v>
      </c>
      <c r="C121" s="5" t="n">
        <v>307654</v>
      </c>
    </row>
    <row r="122">
      <c r="A122" s="4" t="inlineStr">
        <is>
          <t>Additions/(Amortization)</t>
        </is>
      </c>
      <c r="B122" s="4" t="inlineStr">
        <is>
          <t xml:space="preserve"> </t>
        </is>
      </c>
      <c r="C122" s="4" t="inlineStr">
        <is>
          <t xml:space="preserve"> </t>
        </is>
      </c>
    </row>
    <row r="123">
      <c r="A123" s="4" t="inlineStr">
        <is>
          <t>Write-offs</t>
        </is>
      </c>
      <c r="B123" s="4" t="inlineStr">
        <is>
          <t xml:space="preserve"> </t>
        </is>
      </c>
    </row>
    <row r="124">
      <c r="A124" s="4" t="inlineStr">
        <is>
          <t>Transfers</t>
        </is>
      </c>
      <c r="B124" s="5" t="n">
        <v>2266</v>
      </c>
      <c r="C124" s="5" t="n">
        <v>19708</v>
      </c>
    </row>
    <row r="125">
      <c r="A125" s="4" t="inlineStr">
        <is>
          <t>Other Changes</t>
        </is>
      </c>
      <c r="C125" s="4" t="inlineStr">
        <is>
          <t xml:space="preserve"> </t>
        </is>
      </c>
    </row>
    <row r="126">
      <c r="A126" s="4" t="inlineStr">
        <is>
          <t>Intangible assets, ending balance</t>
        </is>
      </c>
      <c r="B126" s="5" t="n">
        <v>329626</v>
      </c>
      <c r="C126" s="5" t="n">
        <v>327362</v>
      </c>
    </row>
    <row r="127">
      <c r="A127" s="4" t="inlineStr">
        <is>
          <t>Other assets [member] | Accumulated Amortization [member]</t>
        </is>
      </c>
    </row>
    <row r="128">
      <c r="A128" s="3" t="inlineStr">
        <is>
          <t>Disclosure of detailed information about intangible assets [line items]</t>
        </is>
      </c>
    </row>
    <row r="129">
      <c r="A129" s="4" t="inlineStr">
        <is>
          <t>Intangible assets, beginning balance</t>
        </is>
      </c>
      <c r="B129" s="5" t="n">
        <v>-129250</v>
      </c>
      <c r="C129" s="5" t="n">
        <v>-105606</v>
      </c>
    </row>
    <row r="130">
      <c r="A130" s="4" t="inlineStr">
        <is>
          <t>Additions/(Amortization)</t>
        </is>
      </c>
      <c r="B130" s="5" t="n">
        <v>-25032</v>
      </c>
      <c r="C130" s="5" t="n">
        <v>-23644</v>
      </c>
    </row>
    <row r="131">
      <c r="A131" s="4" t="inlineStr">
        <is>
          <t>Write-offs</t>
        </is>
      </c>
      <c r="B131" s="4" t="inlineStr">
        <is>
          <t xml:space="preserve"> </t>
        </is>
      </c>
    </row>
    <row r="132">
      <c r="A132" s="4" t="inlineStr">
        <is>
          <t>Transfers</t>
        </is>
      </c>
      <c r="B132" s="4" t="inlineStr">
        <is>
          <t xml:space="preserve"> </t>
        </is>
      </c>
      <c r="C132" s="4" t="inlineStr">
        <is>
          <t xml:space="preserve"> </t>
        </is>
      </c>
    </row>
    <row r="133">
      <c r="A133" s="4" t="inlineStr">
        <is>
          <t>Other Changes</t>
        </is>
      </c>
      <c r="C133" s="4" t="inlineStr">
        <is>
          <t xml:space="preserve"> </t>
        </is>
      </c>
    </row>
    <row r="134">
      <c r="A134" s="4" t="inlineStr">
        <is>
          <t>Intangible assets, ending balance</t>
        </is>
      </c>
      <c r="B134" s="5" t="n">
        <v>-154281</v>
      </c>
      <c r="C134" s="5" t="n">
        <v>-129250</v>
      </c>
    </row>
    <row r="135">
      <c r="A135" s="4" t="inlineStr">
        <is>
          <t>Intangible assets under development [member]</t>
        </is>
      </c>
    </row>
    <row r="136">
      <c r="A136" s="3" t="inlineStr">
        <is>
          <t>Disclosure of detailed information about intangible assets [line items]</t>
        </is>
      </c>
    </row>
    <row r="137">
      <c r="A137" s="4" t="inlineStr">
        <is>
          <t>Intangible assets, beginning balance</t>
        </is>
      </c>
      <c r="B137" s="5" t="n">
        <v>209275</v>
      </c>
      <c r="C137" s="5" t="n">
        <v>2552093</v>
      </c>
    </row>
    <row r="138">
      <c r="A138" s="4" t="inlineStr">
        <is>
          <t>Additions/(Amortization)</t>
        </is>
      </c>
      <c r="B138" s="5" t="n">
        <v>1174992</v>
      </c>
      <c r="C138" s="5" t="n">
        <v>934245</v>
      </c>
    </row>
    <row r="139">
      <c r="A139" s="4" t="inlineStr">
        <is>
          <t>Write-offs</t>
        </is>
      </c>
      <c r="B139" s="4" t="inlineStr">
        <is>
          <t xml:space="preserve"> </t>
        </is>
      </c>
    </row>
    <row r="140">
      <c r="A140" s="4" t="inlineStr">
        <is>
          <t>Transfers</t>
        </is>
      </c>
      <c r="B140" s="5" t="n">
        <v>-1023693</v>
      </c>
      <c r="C140" s="5" t="n">
        <v>-3317074</v>
      </c>
    </row>
    <row r="141">
      <c r="A141" s="4" t="inlineStr">
        <is>
          <t>Other Changes</t>
        </is>
      </c>
      <c r="C141" s="5" t="n">
        <v>40011</v>
      </c>
    </row>
    <row r="142">
      <c r="A142" s="4" t="inlineStr">
        <is>
          <t>Intangible assets, ending balance</t>
        </is>
      </c>
      <c r="B142" s="5" t="n">
        <v>360575</v>
      </c>
      <c r="C142" s="5" t="n">
        <v>209275</v>
      </c>
    </row>
    <row r="143">
      <c r="A143" s="4" t="inlineStr">
        <is>
          <t>Intangible assets under development [member] | Carrying amount [member]</t>
        </is>
      </c>
    </row>
    <row r="144">
      <c r="A144" s="3" t="inlineStr">
        <is>
          <t>Disclosure of detailed information about intangible assets [line items]</t>
        </is>
      </c>
    </row>
    <row r="145">
      <c r="A145" s="4" t="inlineStr">
        <is>
          <t>Intangible assets, beginning balance</t>
        </is>
      </c>
      <c r="B145" s="5" t="n">
        <v>209276</v>
      </c>
      <c r="C145" s="5" t="n">
        <v>2552093</v>
      </c>
    </row>
    <row r="146">
      <c r="A146" s="4" t="inlineStr">
        <is>
          <t>Additions/(Amortization)</t>
        </is>
      </c>
      <c r="B146" s="5" t="n">
        <v>1174992</v>
      </c>
      <c r="C146" s="5" t="n">
        <v>934245</v>
      </c>
    </row>
    <row r="147">
      <c r="A147" s="4" t="inlineStr">
        <is>
          <t>Write-offs</t>
        </is>
      </c>
      <c r="B147" s="4" t="inlineStr">
        <is>
          <t xml:space="preserve"> </t>
        </is>
      </c>
    </row>
    <row r="148">
      <c r="A148" s="4" t="inlineStr">
        <is>
          <t>Transfers</t>
        </is>
      </c>
      <c r="B148" s="5" t="n">
        <v>-1023693</v>
      </c>
      <c r="C148" s="5" t="n">
        <v>-3317074</v>
      </c>
    </row>
    <row r="149">
      <c r="A149" s="4" t="inlineStr">
        <is>
          <t>Other Changes</t>
        </is>
      </c>
      <c r="C149" s="5" t="n">
        <v>40011</v>
      </c>
    </row>
    <row r="150">
      <c r="A150" s="4" t="inlineStr">
        <is>
          <t>Intangible assets, ending balance</t>
        </is>
      </c>
      <c r="B150" s="5" t="n">
        <v>360575</v>
      </c>
      <c r="C150" s="5" t="n">
        <v>209276</v>
      </c>
    </row>
    <row r="151">
      <c r="A151" s="4" t="inlineStr">
        <is>
          <t>Right to use software [member]</t>
        </is>
      </c>
    </row>
    <row r="152">
      <c r="A152" s="3" t="inlineStr">
        <is>
          <t>Disclosure of detailed information about intangible assets [line items]</t>
        </is>
      </c>
    </row>
    <row r="153">
      <c r="A153" s="4" t="inlineStr">
        <is>
          <t>Intangible assets, beginning balance</t>
        </is>
      </c>
      <c r="B153" s="5" t="n">
        <v>3091216</v>
      </c>
      <c r="C153" s="5" t="n">
        <v>3461555</v>
      </c>
    </row>
    <row r="154">
      <c r="A154" s="4" t="inlineStr">
        <is>
          <t>Additions/(Amortization)</t>
        </is>
      </c>
      <c r="C154" s="5" t="n">
        <v>-1412080</v>
      </c>
    </row>
    <row r="155">
      <c r="A155" s="4" t="inlineStr">
        <is>
          <t>Transfers</t>
        </is>
      </c>
      <c r="C155" s="5" t="n">
        <v>1041741</v>
      </c>
    </row>
    <row r="156">
      <c r="A156" s="4" t="inlineStr">
        <is>
          <t>Other Changes</t>
        </is>
      </c>
      <c r="C156" s="4" t="inlineStr">
        <is>
          <t xml:space="preserve"> </t>
        </is>
      </c>
    </row>
    <row r="157">
      <c r="A157" s="4" t="inlineStr">
        <is>
          <t>Intangible assets, ending balance</t>
        </is>
      </c>
      <c r="C157" s="5" t="n">
        <v>3091216</v>
      </c>
    </row>
    <row r="158">
      <c r="A158" s="4" t="inlineStr">
        <is>
          <t>Right to use software [member] | Carrying amount [member]</t>
        </is>
      </c>
    </row>
    <row r="159">
      <c r="A159" s="3" t="inlineStr">
        <is>
          <t>Disclosure of detailed information about intangible assets [line items]</t>
        </is>
      </c>
    </row>
    <row r="160">
      <c r="A160" s="4" t="inlineStr">
        <is>
          <t>Intangible assets, beginning balance</t>
        </is>
      </c>
      <c r="B160" s="5" t="n">
        <v>18184382</v>
      </c>
      <c r="C160" s="5" t="n">
        <v>17142641</v>
      </c>
    </row>
    <row r="161">
      <c r="A161" s="4" t="inlineStr">
        <is>
          <t>Additions/(Amortization)</t>
        </is>
      </c>
      <c r="C161" s="4" t="inlineStr">
        <is>
          <t xml:space="preserve"> </t>
        </is>
      </c>
    </row>
    <row r="162">
      <c r="A162" s="4" t="inlineStr">
        <is>
          <t>Transfers</t>
        </is>
      </c>
      <c r="C162" s="5" t="n">
        <v>1041741</v>
      </c>
    </row>
    <row r="163">
      <c r="A163" s="4" t="inlineStr">
        <is>
          <t>Other Changes</t>
        </is>
      </c>
      <c r="C163" s="4" t="inlineStr">
        <is>
          <t xml:space="preserve"> </t>
        </is>
      </c>
    </row>
    <row r="164">
      <c r="A164" s="4" t="inlineStr">
        <is>
          <t>Intangible assets, ending balance</t>
        </is>
      </c>
      <c r="C164" s="5" t="n">
        <v>18184382</v>
      </c>
    </row>
    <row r="165">
      <c r="A165" s="4" t="inlineStr">
        <is>
          <t>Right to use software [member] | Accumulated Amortization [member]</t>
        </is>
      </c>
    </row>
    <row r="166">
      <c r="A166" s="3" t="inlineStr">
        <is>
          <t>Disclosure of detailed information about intangible assets [line items]</t>
        </is>
      </c>
    </row>
    <row r="167">
      <c r="A167" s="4" t="inlineStr">
        <is>
          <t>Intangible assets, beginning balance</t>
        </is>
      </c>
      <c r="B167" s="6" t="inlineStr">
        <is>
          <t>R$ 15093166</t>
        </is>
      </c>
      <c r="C167" s="5" t="n">
        <v>-13681086</v>
      </c>
    </row>
    <row r="168">
      <c r="A168" s="4" t="inlineStr">
        <is>
          <t>Additions/(Amortization)</t>
        </is>
      </c>
      <c r="C168" s="5" t="n">
        <v>-1412080</v>
      </c>
    </row>
    <row r="169">
      <c r="A169" s="4" t="inlineStr">
        <is>
          <t>Transfers</t>
        </is>
      </c>
      <c r="C169" s="4" t="inlineStr">
        <is>
          <t xml:space="preserve"> </t>
        </is>
      </c>
    </row>
    <row r="170">
      <c r="A170" s="4" t="inlineStr">
        <is>
          <t>Other Changes</t>
        </is>
      </c>
      <c r="C170" s="4" t="inlineStr">
        <is>
          <t xml:space="preserve"> </t>
        </is>
      </c>
    </row>
    <row r="171">
      <c r="A171" s="4" t="inlineStr">
        <is>
          <t>Intangible assets, ending balance</t>
        </is>
      </c>
      <c r="C171" s="6" t="inlineStr">
        <is>
          <t>R$ 15093166</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14. Intangible assets (Details 1)</t>
        </is>
      </c>
      <c r="B1" s="2" t="inlineStr">
        <is>
          <t>12 Months Ended</t>
        </is>
      </c>
    </row>
    <row r="2">
      <c r="B2" s="2" t="inlineStr">
        <is>
          <t>Dec. 31, 2020</t>
        </is>
      </c>
    </row>
    <row r="3">
      <c r="A3" s="4" t="inlineStr">
        <is>
          <t>Software licenses [member]</t>
        </is>
      </c>
    </row>
    <row r="4">
      <c r="A4" s="3" t="inlineStr">
        <is>
          <t>Disclosure of detailed information about intangible assets [line items]</t>
        </is>
      </c>
    </row>
    <row r="5">
      <c r="A5" s="4" t="inlineStr">
        <is>
          <t>Amortization rates</t>
        </is>
      </c>
      <c r="B5" s="4" t="inlineStr">
        <is>
          <t>20.00%</t>
        </is>
      </c>
    </row>
    <row r="6">
      <c r="A6" s="4" t="inlineStr">
        <is>
          <t>Authorizations [member] | Bottom of range [member]</t>
        </is>
      </c>
    </row>
    <row r="7">
      <c r="A7" s="3" t="inlineStr">
        <is>
          <t>Disclosure of detailed information about intangible assets [line items]</t>
        </is>
      </c>
    </row>
    <row r="8">
      <c r="A8" s="4" t="inlineStr">
        <is>
          <t>Amortization rates</t>
        </is>
      </c>
      <c r="B8" s="4" t="inlineStr">
        <is>
          <t>5.00%</t>
        </is>
      </c>
    </row>
    <row r="9">
      <c r="A9" s="4" t="inlineStr">
        <is>
          <t>Authorizations [member] | Top Of Range [member]</t>
        </is>
      </c>
    </row>
    <row r="10">
      <c r="A10" s="3" t="inlineStr">
        <is>
          <t>Disclosure of detailed information about intangible assets [line items]</t>
        </is>
      </c>
    </row>
    <row r="11">
      <c r="A11" s="4" t="inlineStr">
        <is>
          <t>Amortization rates</t>
        </is>
      </c>
      <c r="B11" s="4" t="inlineStr">
        <is>
          <t>50.00%</t>
        </is>
      </c>
    </row>
    <row r="12">
      <c r="A12" s="4" t="inlineStr">
        <is>
          <t>Right to use infrastructure [member]</t>
        </is>
      </c>
    </row>
    <row r="13">
      <c r="A13" s="3" t="inlineStr">
        <is>
          <t>Disclosure of detailed information about intangible assets [line items]</t>
        </is>
      </c>
    </row>
    <row r="14">
      <c r="A14" s="4" t="inlineStr">
        <is>
          <t>Amortization rates</t>
        </is>
      </c>
      <c r="B14" s="4" t="inlineStr">
        <is>
          <t>5.00%</t>
        </is>
      </c>
    </row>
    <row r="15">
      <c r="A15" s="4" t="inlineStr">
        <is>
          <t>Other assets [member] | Bottom of range [member]</t>
        </is>
      </c>
    </row>
    <row r="16">
      <c r="A16" s="3" t="inlineStr">
        <is>
          <t>Disclosure of detailed information about intangible assets [line items]</t>
        </is>
      </c>
    </row>
    <row r="17">
      <c r="A17" s="4" t="inlineStr">
        <is>
          <t>Amortization rates</t>
        </is>
      </c>
      <c r="B17" s="4" t="inlineStr">
        <is>
          <t>7.00%</t>
        </is>
      </c>
    </row>
    <row r="18">
      <c r="A18" s="4" t="inlineStr">
        <is>
          <t>Other assets [member] | Top Of Range [member]</t>
        </is>
      </c>
    </row>
    <row r="19">
      <c r="A19" s="3" t="inlineStr">
        <is>
          <t>Disclosure of detailed information about intangible assets [line items]</t>
        </is>
      </c>
    </row>
    <row r="20">
      <c r="A20" s="4" t="inlineStr">
        <is>
          <t>Amortization rates</t>
        </is>
      </c>
      <c r="B20" s="4" t="inlineStr">
        <is>
          <t>1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8" customWidth="1" min="6" max="6"/>
    <col width="14" customWidth="1" min="7" max="7"/>
  </cols>
  <sheetData>
    <row r="1">
      <c r="A1" s="1" t="inlineStr">
        <is>
          <t>14. Intangible assets (Details Narrative) - BRL (R$) R$ in Thousands</t>
        </is>
      </c>
      <c r="B1" s="2" t="inlineStr">
        <is>
          <t>Aug. 29, 2012</t>
        </is>
      </c>
      <c r="C1" s="2" t="inlineStr">
        <is>
          <t>Dec. 31, 2014</t>
        </is>
      </c>
      <c r="D1" s="2" t="inlineStr">
        <is>
          <t>Dec. 31, 2009</t>
        </is>
      </c>
      <c r="E1" s="2" t="inlineStr">
        <is>
          <t>Dec. 31, 2020</t>
        </is>
      </c>
      <c r="F1" s="2" t="inlineStr">
        <is>
          <t>Dec. 31, 2019</t>
        </is>
      </c>
      <c r="G1" s="2" t="inlineStr">
        <is>
          <t>Dec. 31, 2005</t>
        </is>
      </c>
    </row>
    <row r="2">
      <c r="A2" s="3" t="inlineStr">
        <is>
          <t>Disclosure of detailed information about intangible assets [line items]</t>
        </is>
      </c>
    </row>
    <row r="3">
      <c r="A3" s="4" t="inlineStr">
        <is>
          <t>Interest capitalized</t>
        </is>
      </c>
      <c r="E3" s="6" t="inlineStr">
        <is>
          <t>R$ 40011</t>
        </is>
      </c>
    </row>
    <row r="4">
      <c r="A4" s="4" t="inlineStr">
        <is>
          <t>Remeasurement of authorization amounts</t>
        </is>
      </c>
      <c r="E4" s="5" t="n">
        <v>109770</v>
      </c>
    </row>
    <row r="5">
      <c r="A5" s="4" t="inlineStr">
        <is>
          <t>Software licenses [member]</t>
        </is>
      </c>
    </row>
    <row r="6">
      <c r="A6" s="3" t="inlineStr">
        <is>
          <t>Disclosure of detailed information about intangible assets [line items]</t>
        </is>
      </c>
    </row>
    <row r="7">
      <c r="A7" s="4" t="inlineStr">
        <is>
          <t>Subsidiary purchased Lot 2</t>
        </is>
      </c>
      <c r="C7" s="6" t="inlineStr">
        <is>
          <t>R$ 1199</t>
        </is>
      </c>
      <c r="E7" s="5" t="n">
        <v>1739</v>
      </c>
    </row>
    <row r="8">
      <c r="A8" s="4" t="inlineStr">
        <is>
          <t>Remaining amount recorded as debt</t>
        </is>
      </c>
      <c r="E8" s="5" t="n">
        <v>47</v>
      </c>
      <c r="F8" s="6" t="inlineStr">
        <is>
          <t>R$ 47</t>
        </is>
      </c>
    </row>
    <row r="9">
      <c r="A9" s="4" t="inlineStr">
        <is>
          <t>Additional cost on long-term obligations</t>
        </is>
      </c>
      <c r="E9" s="5" t="n">
        <v>295</v>
      </c>
    </row>
    <row r="10">
      <c r="A10" s="4" t="inlineStr">
        <is>
          <t>Amount payable to reduced the adjustment present value</t>
        </is>
      </c>
      <c r="E10" s="6" t="inlineStr">
        <is>
          <t>R$ 47</t>
        </is>
      </c>
      <c r="F10" s="5" t="n">
        <v>47</v>
      </c>
    </row>
    <row r="11">
      <c r="A11" s="4" t="inlineStr">
        <is>
          <t>Capitalized average rate</t>
        </is>
      </c>
      <c r="E11" s="4" t="inlineStr">
        <is>
          <t>6.90%</t>
        </is>
      </c>
    </row>
    <row r="12">
      <c r="A12" s="4" t="inlineStr">
        <is>
          <t>Borrowing capitalized cost</t>
        </is>
      </c>
      <c r="F12" s="5" t="n">
        <v>38375</v>
      </c>
    </row>
    <row r="13">
      <c r="A13" s="4" t="inlineStr">
        <is>
          <t>Interest capitalized</t>
        </is>
      </c>
      <c r="E13" s="6" t="inlineStr">
        <is>
          <t>R$ 40011</t>
        </is>
      </c>
    </row>
    <row r="14">
      <c r="A14" s="4" t="inlineStr">
        <is>
          <t>Total auction amount</t>
        </is>
      </c>
      <c r="F14" s="6" t="inlineStr">
        <is>
          <t>R$ 1199000000</t>
        </is>
      </c>
    </row>
    <row r="15">
      <c r="A15" s="4" t="inlineStr">
        <is>
          <t>TIM S.A [member]</t>
        </is>
      </c>
    </row>
    <row r="16">
      <c r="A16" s="3" t="inlineStr">
        <is>
          <t>Disclosure of detailed information about intangible assets [line items]</t>
        </is>
      </c>
    </row>
    <row r="17">
      <c r="A17" s="4" t="inlineStr">
        <is>
          <t>Acquisition of goodwill</t>
        </is>
      </c>
      <c r="D17" s="6" t="inlineStr">
        <is>
          <t>R$ 210015</t>
        </is>
      </c>
    </row>
    <row r="18">
      <c r="A18" s="4" t="inlineStr">
        <is>
          <t>TIM fiber SP ltda. and TIM fiber RJ. S.A. [member]</t>
        </is>
      </c>
    </row>
    <row r="19">
      <c r="A19" s="3" t="inlineStr">
        <is>
          <t>Disclosure of detailed information about intangible assets [line items]</t>
        </is>
      </c>
    </row>
    <row r="20">
      <c r="A20" s="4" t="inlineStr">
        <is>
          <t>Acquisition of goodwill</t>
        </is>
      </c>
      <c r="B20" s="6" t="inlineStr">
        <is>
          <t>R$ 1159649</t>
        </is>
      </c>
    </row>
    <row r="21">
      <c r="A21" s="4" t="inlineStr">
        <is>
          <t>TIM Sul and TIM Nordeste [member]</t>
        </is>
      </c>
    </row>
    <row r="22">
      <c r="A22" s="3" t="inlineStr">
        <is>
          <t>Disclosure of detailed information about intangible assets [line items]</t>
        </is>
      </c>
    </row>
    <row r="23">
      <c r="A23" s="4" t="inlineStr">
        <is>
          <t>Acquisition of goodwill</t>
        </is>
      </c>
      <c r="G23" s="6" t="inlineStr">
        <is>
          <t>R$ 15755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15. Leases (Details) - BRL (R$) R$ in Thousands</t>
        </is>
      </c>
      <c r="B1" s="2" t="inlineStr">
        <is>
          <t>Dec. 31, 2020</t>
        </is>
      </c>
      <c r="C1" s="2" t="inlineStr">
        <is>
          <t>Dec. 31, 2019</t>
        </is>
      </c>
    </row>
    <row r="2">
      <c r="A2" s="3" t="inlineStr">
        <is>
          <t>Disclosure of financial assets [line items]</t>
        </is>
      </c>
    </row>
    <row r="3">
      <c r="A3" s="4" t="inlineStr">
        <is>
          <t>Finance lease receivables</t>
        </is>
      </c>
      <c r="B3" s="6" t="inlineStr">
        <is>
          <t>R$ 162198</t>
        </is>
      </c>
      <c r="C3" s="6" t="inlineStr">
        <is>
          <t>R$ 156378</t>
        </is>
      </c>
    </row>
    <row r="4">
      <c r="A4" s="4" t="inlineStr">
        <is>
          <t>Current portion</t>
        </is>
      </c>
      <c r="B4" s="5" t="n">
        <v>-5357</v>
      </c>
      <c r="C4" s="5" t="n">
        <v>-4931</v>
      </c>
    </row>
    <row r="5">
      <c r="A5" s="4" t="inlineStr">
        <is>
          <t>Non-current portion</t>
        </is>
      </c>
      <c r="B5" s="5" t="n">
        <v>156841</v>
      </c>
      <c r="C5" s="5" t="n">
        <v>151447</v>
      </c>
    </row>
    <row r="6">
      <c r="A6" s="4" t="inlineStr">
        <is>
          <t>LT Amazonas [member]</t>
        </is>
      </c>
    </row>
    <row r="7">
      <c r="A7" s="3" t="inlineStr">
        <is>
          <t>Disclosure of financial assets [line items]</t>
        </is>
      </c>
    </row>
    <row r="8">
      <c r="A8" s="4" t="inlineStr">
        <is>
          <t>Finance lease receivables</t>
        </is>
      </c>
      <c r="B8" s="6" t="inlineStr">
        <is>
          <t>R$ 162198</t>
        </is>
      </c>
      <c r="C8" s="6" t="inlineStr">
        <is>
          <t>R$ 156378</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5. Leases (Details 1) - BRL (R$) R$ in Thousands</t>
        </is>
      </c>
      <c r="B1" s="2" t="inlineStr">
        <is>
          <t>Dec. 31, 2020</t>
        </is>
      </c>
      <c r="C1" s="2" t="inlineStr">
        <is>
          <t>Dec. 31, 2019</t>
        </is>
      </c>
    </row>
    <row r="2">
      <c r="A2" s="3" t="inlineStr">
        <is>
          <t>Disclosure of financial assets [line items]</t>
        </is>
      </c>
    </row>
    <row r="3">
      <c r="A3" s="4" t="inlineStr">
        <is>
          <t>Present value</t>
        </is>
      </c>
      <c r="B3" s="6" t="inlineStr">
        <is>
          <t>R$ 162198</t>
        </is>
      </c>
      <c r="C3" s="6" t="inlineStr">
        <is>
          <t>R$ 156378</t>
        </is>
      </c>
    </row>
    <row r="4">
      <c r="A4" s="4" t="inlineStr">
        <is>
          <t>LT Amazonas [member]</t>
        </is>
      </c>
    </row>
    <row r="5">
      <c r="A5" s="3" t="inlineStr">
        <is>
          <t>Disclosure of financial assets [line items]</t>
        </is>
      </c>
    </row>
    <row r="6">
      <c r="A6" s="4" t="inlineStr">
        <is>
          <t>Nominal values</t>
        </is>
      </c>
      <c r="B6" s="5" t="n">
        <v>315319</v>
      </c>
    </row>
    <row r="7">
      <c r="A7" s="4" t="inlineStr">
        <is>
          <t>Present value</t>
        </is>
      </c>
      <c r="B7" s="5" t="n">
        <v>162198</v>
      </c>
      <c r="C7" s="6" t="inlineStr">
        <is>
          <t>R$ 156378</t>
        </is>
      </c>
    </row>
    <row r="8">
      <c r="A8" s="4" t="inlineStr">
        <is>
          <t>LT Amazonas [member] | Up to december 2021 [member]</t>
        </is>
      </c>
    </row>
    <row r="9">
      <c r="A9" s="3" t="inlineStr">
        <is>
          <t>Disclosure of financial assets [line items]</t>
        </is>
      </c>
    </row>
    <row r="10">
      <c r="A10" s="4" t="inlineStr">
        <is>
          <t>Nominal values</t>
        </is>
      </c>
      <c r="B10" s="5" t="n">
        <v>24937</v>
      </c>
    </row>
    <row r="11">
      <c r="A11" s="4" t="inlineStr">
        <is>
          <t>Present value</t>
        </is>
      </c>
      <c r="B11" s="5" t="n">
        <v>5357</v>
      </c>
    </row>
    <row r="12">
      <c r="A12" s="4" t="inlineStr">
        <is>
          <t>LT Amazonas [member] | Jan 2022 Dec 2025 [member]</t>
        </is>
      </c>
    </row>
    <row r="13">
      <c r="A13" s="3" t="inlineStr">
        <is>
          <t>Disclosure of financial assets [line items]</t>
        </is>
      </c>
    </row>
    <row r="14">
      <c r="A14" s="4" t="inlineStr">
        <is>
          <t>Nominal values</t>
        </is>
      </c>
      <c r="B14" s="5" t="n">
        <v>99749</v>
      </c>
    </row>
    <row r="15">
      <c r="A15" s="4" t="inlineStr">
        <is>
          <t>Present value</t>
        </is>
      </c>
      <c r="B15" s="5" t="n">
        <v>32010</v>
      </c>
    </row>
    <row r="16">
      <c r="A16" s="4" t="inlineStr">
        <is>
          <t>LT Amazonas [member] | January 2026 onwards [member]</t>
        </is>
      </c>
    </row>
    <row r="17">
      <c r="A17" s="3" t="inlineStr">
        <is>
          <t>Disclosure of financial assets [line items]</t>
        </is>
      </c>
    </row>
    <row r="18">
      <c r="A18" s="4" t="inlineStr">
        <is>
          <t>Nominal values</t>
        </is>
      </c>
      <c r="B18" s="5" t="n">
        <v>190633</v>
      </c>
    </row>
    <row r="19">
      <c r="A19" s="4" t="inlineStr">
        <is>
          <t>Present value</t>
        </is>
      </c>
      <c r="B19" s="6" t="inlineStr">
        <is>
          <t>R$ 124831</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15. Leases (Details 2) - BRL (R$) R$ in Thousands</t>
        </is>
      </c>
      <c r="B1" s="2" t="inlineStr">
        <is>
          <t>Dec. 31, 2020</t>
        </is>
      </c>
      <c r="C1" s="2" t="inlineStr">
        <is>
          <t>Dec. 31, 2019</t>
        </is>
      </c>
    </row>
    <row r="2">
      <c r="A2" s="3" t="inlineStr">
        <is>
          <t>Disclosure of financial assets [line items]</t>
        </is>
      </c>
    </row>
    <row r="3">
      <c r="A3" s="4" t="inlineStr">
        <is>
          <t>Subtotal</t>
        </is>
      </c>
      <c r="B3" s="6" t="inlineStr">
        <is>
          <t>R$ 8378835</t>
        </is>
      </c>
      <c r="C3" s="6" t="inlineStr">
        <is>
          <t>R$ 7780870</t>
        </is>
      </c>
    </row>
    <row r="4">
      <c r="A4" s="4" t="inlineStr">
        <is>
          <t>Total</t>
        </is>
      </c>
      <c r="B4" s="5" t="n">
        <v>8378835</v>
      </c>
      <c r="C4" s="5" t="n">
        <v>7780870</v>
      </c>
    </row>
    <row r="5">
      <c r="A5" s="4" t="inlineStr">
        <is>
          <t>Current portion</t>
        </is>
      </c>
      <c r="B5" s="5" t="n">
        <v>-1054709</v>
      </c>
      <c r="C5" s="5" t="n">
        <v>-873068</v>
      </c>
    </row>
    <row r="6">
      <c r="A6" s="4" t="inlineStr">
        <is>
          <t>Non-current portion</t>
        </is>
      </c>
      <c r="B6" s="5" t="n">
        <v>7324126</v>
      </c>
      <c r="C6" s="5" t="n">
        <v>6907802</v>
      </c>
    </row>
    <row r="7">
      <c r="A7" s="4" t="inlineStr">
        <is>
          <t>LT Amazonas [Member]</t>
        </is>
      </c>
    </row>
    <row r="8">
      <c r="A8" s="3" t="inlineStr">
        <is>
          <t>Disclosure of financial assets [line items]</t>
        </is>
      </c>
    </row>
    <row r="9">
      <c r="A9" s="4" t="inlineStr">
        <is>
          <t>Subtotal</t>
        </is>
      </c>
      <c r="B9" s="5" t="n">
        <v>290385</v>
      </c>
      <c r="C9" s="5" t="n">
        <v>276233</v>
      </c>
    </row>
    <row r="10">
      <c r="A10" s="4" t="inlineStr">
        <is>
          <t>Sale of Towers (Leaseback) [member]</t>
        </is>
      </c>
    </row>
    <row r="11">
      <c r="A11" s="3" t="inlineStr">
        <is>
          <t>Disclosure of financial assets [line items]</t>
        </is>
      </c>
    </row>
    <row r="12">
      <c r="A12" s="4" t="inlineStr">
        <is>
          <t>Subtotal</t>
        </is>
      </c>
      <c r="B12" s="5" t="n">
        <v>1256410</v>
      </c>
      <c r="C12" s="5" t="n">
        <v>1192596</v>
      </c>
    </row>
    <row r="13">
      <c r="A13" s="4" t="inlineStr">
        <is>
          <t>Other [member]</t>
        </is>
      </c>
    </row>
    <row r="14">
      <c r="A14" s="3" t="inlineStr">
        <is>
          <t>Disclosure of financial assets [line items]</t>
        </is>
      </c>
    </row>
    <row r="15">
      <c r="A15" s="4" t="inlineStr">
        <is>
          <t>Subtotal</t>
        </is>
      </c>
      <c r="B15" s="5" t="n">
        <v>115027</v>
      </c>
      <c r="C15" s="5" t="n">
        <v>115973</v>
      </c>
    </row>
    <row r="16">
      <c r="A16" s="4" t="inlineStr">
        <is>
          <t>Lease Operation - Network [member]</t>
        </is>
      </c>
    </row>
    <row r="17">
      <c r="A17" s="3" t="inlineStr">
        <is>
          <t>Disclosure of financial assets [line items]</t>
        </is>
      </c>
    </row>
    <row r="18">
      <c r="A18" s="4" t="inlineStr">
        <is>
          <t>Subtotal</t>
        </is>
      </c>
      <c r="B18" s="5" t="n">
        <v>3252463</v>
      </c>
      <c r="C18" s="5" t="n">
        <v>3294261</v>
      </c>
    </row>
    <row r="19">
      <c r="A19" s="4" t="inlineStr">
        <is>
          <t>Lease Operation - Vehicles [member]</t>
        </is>
      </c>
    </row>
    <row r="20">
      <c r="A20" s="3" t="inlineStr">
        <is>
          <t>Disclosure of financial assets [line items]</t>
        </is>
      </c>
    </row>
    <row r="21">
      <c r="A21" s="4" t="inlineStr">
        <is>
          <t>Subtotal</t>
        </is>
      </c>
      <c r="B21" s="4" t="inlineStr">
        <is>
          <t xml:space="preserve"> </t>
        </is>
      </c>
      <c r="C21" s="5" t="n">
        <v>3005</v>
      </c>
    </row>
    <row r="22">
      <c r="A22" s="4" t="inlineStr">
        <is>
          <t>Lease Operation - Stores And Kiosks [member]</t>
        </is>
      </c>
    </row>
    <row r="23">
      <c r="A23" s="3" t="inlineStr">
        <is>
          <t>Disclosure of financial assets [line items]</t>
        </is>
      </c>
    </row>
    <row r="24">
      <c r="A24" s="4" t="inlineStr">
        <is>
          <t>Subtotal</t>
        </is>
      </c>
      <c r="B24" s="5" t="n">
        <v>175660</v>
      </c>
      <c r="C24" s="5" t="n">
        <v>255857</v>
      </c>
    </row>
    <row r="25">
      <c r="A25" s="4" t="inlineStr">
        <is>
          <t>Lease - Land (Network) [member]</t>
        </is>
      </c>
    </row>
    <row r="26">
      <c r="A26" s="3" t="inlineStr">
        <is>
          <t>Disclosure of financial assets [line items]</t>
        </is>
      </c>
    </row>
    <row r="27">
      <c r="A27" s="4" t="inlineStr">
        <is>
          <t>Subtotal</t>
        </is>
      </c>
      <c r="B27" s="5" t="n">
        <v>1606567</v>
      </c>
      <c r="C27" s="5" t="n">
        <v>1600456</v>
      </c>
    </row>
    <row r="28">
      <c r="A28" s="4" t="inlineStr">
        <is>
          <t>Lease Operation - Fiber [member]</t>
        </is>
      </c>
    </row>
    <row r="29">
      <c r="A29" s="3" t="inlineStr">
        <is>
          <t>Disclosure of financial assets [line items]</t>
        </is>
      </c>
    </row>
    <row r="30">
      <c r="A30" s="4" t="inlineStr">
        <is>
          <t>Subtotal</t>
        </is>
      </c>
      <c r="B30" s="5" t="n">
        <v>1422993</v>
      </c>
      <c r="C30" s="5" t="n">
        <v>798568</v>
      </c>
    </row>
    <row r="31">
      <c r="A31" s="4" t="inlineStr">
        <is>
          <t>Subtotal (IFRS 16) [member]</t>
        </is>
      </c>
    </row>
    <row r="32">
      <c r="A32" s="3" t="inlineStr">
        <is>
          <t>Disclosure of financial assets [line items]</t>
        </is>
      </c>
    </row>
    <row r="33">
      <c r="A33" s="4" t="inlineStr">
        <is>
          <t>Subtotal</t>
        </is>
      </c>
      <c r="B33" s="5" t="n">
        <v>6717013</v>
      </c>
      <c r="C33" s="5" t="n">
        <v>6196068</v>
      </c>
    </row>
    <row r="34">
      <c r="A34" s="4" t="inlineStr">
        <is>
          <t>Lease - Real estate [member]</t>
        </is>
      </c>
    </row>
    <row r="35">
      <c r="A35" s="3" t="inlineStr">
        <is>
          <t>Disclosure of financial assets [line items]</t>
        </is>
      </c>
    </row>
    <row r="36">
      <c r="A36" s="4" t="inlineStr">
        <is>
          <t>Subtotal</t>
        </is>
      </c>
      <c r="B36" s="6" t="inlineStr">
        <is>
          <t>R$ 259330</t>
        </is>
      </c>
      <c r="C36" s="6" t="inlineStr">
        <is>
          <t>R$ 243921</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15. Leases (Details 3) - BRL (R$) R$ in Thousands</t>
        </is>
      </c>
      <c r="B1" s="2" t="inlineStr">
        <is>
          <t>Dec. 31, 2020</t>
        </is>
      </c>
      <c r="C1" s="2" t="inlineStr">
        <is>
          <t>Dec. 31, 2019</t>
        </is>
      </c>
    </row>
    <row r="2">
      <c r="A2" s="3" t="inlineStr">
        <is>
          <t>Disclosure of financial assets [line items]</t>
        </is>
      </c>
    </row>
    <row r="3">
      <c r="A3" s="4" t="inlineStr">
        <is>
          <t>Present value</t>
        </is>
      </c>
      <c r="B3" s="6" t="inlineStr">
        <is>
          <t>R$ 8378835</t>
        </is>
      </c>
      <c r="C3" s="6" t="inlineStr">
        <is>
          <t>R$ 7780870</t>
        </is>
      </c>
    </row>
    <row r="4">
      <c r="A4" s="4" t="inlineStr">
        <is>
          <t>LT Amazonas [Member]</t>
        </is>
      </c>
    </row>
    <row r="5">
      <c r="A5" s="3" t="inlineStr">
        <is>
          <t>Disclosure of financial assets [line items]</t>
        </is>
      </c>
    </row>
    <row r="6">
      <c r="A6" s="4" t="inlineStr">
        <is>
          <t>Nominal values</t>
        </is>
      </c>
      <c r="B6" s="5" t="n">
        <v>599054</v>
      </c>
    </row>
    <row r="7">
      <c r="A7" s="4" t="inlineStr">
        <is>
          <t>Present value</t>
        </is>
      </c>
      <c r="B7" s="5" t="n">
        <v>290385</v>
      </c>
      <c r="C7" s="6" t="inlineStr">
        <is>
          <t>R$ 276233</t>
        </is>
      </c>
    </row>
    <row r="8">
      <c r="A8" s="4" t="inlineStr">
        <is>
          <t>LT Amazonas [Member] | Up to December 2021 [member]</t>
        </is>
      </c>
    </row>
    <row r="9">
      <c r="A9" s="3" t="inlineStr">
        <is>
          <t>Disclosure of financial assets [line items]</t>
        </is>
      </c>
    </row>
    <row r="10">
      <c r="A10" s="4" t="inlineStr">
        <is>
          <t>Nominal values</t>
        </is>
      </c>
      <c r="B10" s="5" t="n">
        <v>47366</v>
      </c>
    </row>
    <row r="11">
      <c r="A11" s="4" t="inlineStr">
        <is>
          <t>Present value</t>
        </is>
      </c>
      <c r="B11" s="5" t="n">
        <v>13772</v>
      </c>
    </row>
    <row r="12">
      <c r="A12" s="4" t="inlineStr">
        <is>
          <t>LT Amazonas [Member] | Jan 2022 - dec 2025 [member]</t>
        </is>
      </c>
    </row>
    <row r="13">
      <c r="A13" s="3" t="inlineStr">
        <is>
          <t>Disclosure of financial assets [line items]</t>
        </is>
      </c>
    </row>
    <row r="14">
      <c r="A14" s="4" t="inlineStr">
        <is>
          <t>Nominal values</t>
        </is>
      </c>
      <c r="B14" s="5" t="n">
        <v>189465</v>
      </c>
    </row>
    <row r="15">
      <c r="A15" s="4" t="inlineStr">
        <is>
          <t>Present value</t>
        </is>
      </c>
      <c r="B15" s="5" t="n">
        <v>51915</v>
      </c>
    </row>
    <row r="16">
      <c r="A16" s="4" t="inlineStr">
        <is>
          <t>LT Amazonas [Member] | January 2026 onwards [member]</t>
        </is>
      </c>
    </row>
    <row r="17">
      <c r="A17" s="3" t="inlineStr">
        <is>
          <t>Disclosure of financial assets [line items]</t>
        </is>
      </c>
    </row>
    <row r="18">
      <c r="A18" s="4" t="inlineStr">
        <is>
          <t>Nominal values</t>
        </is>
      </c>
      <c r="B18" s="5" t="n">
        <v>362223</v>
      </c>
    </row>
    <row r="19">
      <c r="A19" s="4" t="inlineStr">
        <is>
          <t>Present value</t>
        </is>
      </c>
      <c r="B19" s="6" t="inlineStr">
        <is>
          <t>R$ 22469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15. Leases (Details 4) - BRL (R$) R$ in Thousands</t>
        </is>
      </c>
      <c r="B1" s="2" t="inlineStr">
        <is>
          <t>Dec. 31, 2020</t>
        </is>
      </c>
      <c r="C1" s="2" t="inlineStr">
        <is>
          <t>Dec. 31, 2019</t>
        </is>
      </c>
    </row>
    <row r="2">
      <c r="A2" s="3" t="inlineStr">
        <is>
          <t>Disclosure of financial assets [line items]</t>
        </is>
      </c>
    </row>
    <row r="3">
      <c r="A3" s="4" t="inlineStr">
        <is>
          <t>Present value</t>
        </is>
      </c>
      <c r="B3" s="6" t="inlineStr">
        <is>
          <t>R$ 8378835</t>
        </is>
      </c>
      <c r="C3" s="6" t="inlineStr">
        <is>
          <t>R$ 7780870</t>
        </is>
      </c>
    </row>
    <row r="4">
      <c r="A4" s="4" t="inlineStr">
        <is>
          <t>Sale of Towers (Leaseback) [member]</t>
        </is>
      </c>
    </row>
    <row r="5">
      <c r="A5" s="3" t="inlineStr">
        <is>
          <t>Disclosure of financial assets [line items]</t>
        </is>
      </c>
    </row>
    <row r="6">
      <c r="A6" s="4" t="inlineStr">
        <is>
          <t>Nominal values</t>
        </is>
      </c>
      <c r="B6" s="5" t="n">
        <v>2943346</v>
      </c>
    </row>
    <row r="7">
      <c r="A7" s="4" t="inlineStr">
        <is>
          <t>Present value</t>
        </is>
      </c>
      <c r="B7" s="5" t="n">
        <v>1256410</v>
      </c>
      <c r="C7" s="6" t="inlineStr">
        <is>
          <t>R$ 1192596</t>
        </is>
      </c>
    </row>
    <row r="8">
      <c r="A8" s="4" t="inlineStr">
        <is>
          <t>Sale of Towers (Leaseback) [member] | Up to December 2021 [member]</t>
        </is>
      </c>
    </row>
    <row r="9">
      <c r="A9" s="3" t="inlineStr">
        <is>
          <t>Disclosure of financial assets [line items]</t>
        </is>
      </c>
    </row>
    <row r="10">
      <c r="A10" s="4" t="inlineStr">
        <is>
          <t>Nominal values</t>
        </is>
      </c>
      <c r="B10" s="5" t="n">
        <v>201457</v>
      </c>
    </row>
    <row r="11">
      <c r="A11" s="4" t="inlineStr">
        <is>
          <t>Present value</t>
        </is>
      </c>
      <c r="B11" s="5" t="n">
        <v>28576</v>
      </c>
    </row>
    <row r="12">
      <c r="A12" s="4" t="inlineStr">
        <is>
          <t>Sale of Towers (Leaseback) [member] | Jan 2022 - dec 2025 [member]</t>
        </is>
      </c>
    </row>
    <row r="13">
      <c r="A13" s="3" t="inlineStr">
        <is>
          <t>Disclosure of financial assets [line items]</t>
        </is>
      </c>
    </row>
    <row r="14">
      <c r="A14" s="4" t="inlineStr">
        <is>
          <t>Nominal values</t>
        </is>
      </c>
      <c r="B14" s="5" t="n">
        <v>805829</v>
      </c>
    </row>
    <row r="15">
      <c r="A15" s="4" t="inlineStr">
        <is>
          <t>Present value</t>
        </is>
      </c>
      <c r="B15" s="5" t="n">
        <v>163141</v>
      </c>
    </row>
    <row r="16">
      <c r="A16" s="4" t="inlineStr">
        <is>
          <t>Sale of Towers (Leaseback) [member] | January 2026 onwards [member]</t>
        </is>
      </c>
    </row>
    <row r="17">
      <c r="A17" s="3" t="inlineStr">
        <is>
          <t>Disclosure of financial assets [line items]</t>
        </is>
      </c>
    </row>
    <row r="18">
      <c r="A18" s="4" t="inlineStr">
        <is>
          <t>Nominal values</t>
        </is>
      </c>
      <c r="B18" s="5" t="n">
        <v>1936060</v>
      </c>
    </row>
    <row r="19">
      <c r="A19" s="4" t="inlineStr">
        <is>
          <t>Present value</t>
        </is>
      </c>
      <c r="B19" s="6" t="inlineStr">
        <is>
          <t>R$ 106469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Trade accounts receivable</t>
        </is>
      </c>
      <c r="B1" s="2" t="inlineStr">
        <is>
          <t>12 Months Ended</t>
        </is>
      </c>
    </row>
    <row r="2">
      <c r="B2" s="2" t="inlineStr">
        <is>
          <t>Dec. 31, 2020</t>
        </is>
      </c>
    </row>
    <row r="3">
      <c r="A3" s="3" t="inlineStr">
        <is>
          <t>Trade Accounts Receivable [Abstract]</t>
        </is>
      </c>
    </row>
    <row r="4">
      <c r="A4" s="4" t="inlineStr">
        <is>
          <t>Trade accounts receivable</t>
        </is>
      </c>
      <c r="B4" s="4" t="inlineStr">
        <is>
          <t>6. Trade accounts receivable 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billed (“unbilled”) up to the balance sheet
date. Trade accounts receivable are initially recognized at fair value and, subsequently, measured at amortized cost using the
effective interest rate method less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is close to the book value recorded on December 31, 2020 and 2019. The average rate considered in calculating
the present value of accounts receivable recorded in the long term is 0.22% (0.07% in 2019).
2020 2019
Trade
accounts receivable 3,180,661 3,287,855
Accounts receivable, gross 3,831,921 4,061,932
Billed services 2,039,403 2,076,569
Unbilled services 817,669 858,418
Network usage 399,083 438,168
Sale of goods 552,962 670,573
Contractual assets (note 22) 14,914 15,142
Other accounts receivable 7,890 3,062
Provision for expected credit losses (651,260) (774,077)
Current portion (3,051,834) (3,184,780)
Non-current portion 128,827 103,075 The movement of the provision for
loss on expected settlement credits, accounted for as an asset reduction account, was as follows:
2020 2019
Opening balance 774,077 686,928
Set-up
of provision (note 27) 552,817 748,291
Write-off (675,634) (661,142)
Closing Balance 651,260 774,077 The aging of accounts receivable is as follows:
2020 2019
Total 3,831,921 4,061,932
Falling due 2,785,469 2,576,307
Overdue (days):
Up to 30 248,955 328,457
Up to 60 84,218 146,200
Up to 90 71,635 149,852
&gt;90 641,644 861,1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76" customWidth="1" min="1" max="1"/>
    <col width="22" customWidth="1" min="2" max="2"/>
  </cols>
  <sheetData>
    <row r="1">
      <c r="A1" s="1" t="inlineStr">
        <is>
          <t>15. Leases (Details 5) R$ in Thousands</t>
        </is>
      </c>
      <c r="B1" s="2" t="inlineStr">
        <is>
          <t>Dec. 31, 2020BRL (R$)</t>
        </is>
      </c>
    </row>
    <row r="2">
      <c r="A2" s="3" t="inlineStr">
        <is>
          <t>Disclosure of financial assets [line items]</t>
        </is>
      </c>
    </row>
    <row r="3">
      <c r="A3" s="4" t="inlineStr">
        <is>
          <t>Nominal values</t>
        </is>
      </c>
      <c r="B3" s="6" t="inlineStr">
        <is>
          <t>R$ 9271913</t>
        </is>
      </c>
    </row>
    <row r="4">
      <c r="A4" s="4" t="inlineStr">
        <is>
          <t>Present values</t>
        </is>
      </c>
      <c r="B4" s="5" t="n">
        <v>6717013</v>
      </c>
    </row>
    <row r="5">
      <c r="A5" s="4" t="inlineStr">
        <is>
          <t>Up to Dec 2021 [member]</t>
        </is>
      </c>
    </row>
    <row r="6">
      <c r="A6" s="3" t="inlineStr">
        <is>
          <t>Disclosure of financial assets [line items]</t>
        </is>
      </c>
    </row>
    <row r="7">
      <c r="A7" s="4" t="inlineStr">
        <is>
          <t>Total other lease operations</t>
        </is>
      </c>
      <c r="B7" s="5" t="n">
        <v>1507562</v>
      </c>
    </row>
    <row r="8">
      <c r="A8" s="4" t="inlineStr">
        <is>
          <t>Jan 2026 onwards [member]</t>
        </is>
      </c>
    </row>
    <row r="9">
      <c r="A9" s="3" t="inlineStr">
        <is>
          <t>Disclosure of financial assets [line items]</t>
        </is>
      </c>
    </row>
    <row r="10">
      <c r="A10" s="4" t="inlineStr">
        <is>
          <t>Total other lease operations</t>
        </is>
      </c>
      <c r="B10" s="5" t="n">
        <v>2937862</v>
      </c>
    </row>
    <row r="11">
      <c r="A11" s="4" t="inlineStr">
        <is>
          <t>Jan 2022 - Dec 2025 [member]</t>
        </is>
      </c>
    </row>
    <row r="12">
      <c r="A12" s="3" t="inlineStr">
        <is>
          <t>Disclosure of financial assets [line items]</t>
        </is>
      </c>
    </row>
    <row r="13">
      <c r="A13" s="4" t="inlineStr">
        <is>
          <t>Total other lease operations</t>
        </is>
      </c>
      <c r="B13" s="5" t="n">
        <v>4826489</v>
      </c>
    </row>
    <row r="14">
      <c r="A14" s="4" t="inlineStr">
        <is>
          <t>Lease Operation - Fiber [member]</t>
        </is>
      </c>
    </row>
    <row r="15">
      <c r="A15" s="3" t="inlineStr">
        <is>
          <t>Disclosure of financial assets [line items]</t>
        </is>
      </c>
    </row>
    <row r="16">
      <c r="A16" s="4" t="inlineStr">
        <is>
          <t>Nominal values</t>
        </is>
      </c>
      <c r="B16" s="5" t="n">
        <v>1599928</v>
      </c>
    </row>
    <row r="17">
      <c r="A17" s="4" t="inlineStr">
        <is>
          <t>Present values</t>
        </is>
      </c>
      <c r="B17" s="5" t="n">
        <v>1422993</v>
      </c>
    </row>
    <row r="18">
      <c r="A18" s="4" t="inlineStr">
        <is>
          <t>Lease Operation - Fiber [member] | Up to Dec 2021 [member]</t>
        </is>
      </c>
    </row>
    <row r="19">
      <c r="A19" s="3" t="inlineStr">
        <is>
          <t>Disclosure of financial assets [line items]</t>
        </is>
      </c>
    </row>
    <row r="20">
      <c r="A20" s="4" t="inlineStr">
        <is>
          <t>Total other lease operations</t>
        </is>
      </c>
      <c r="B20" s="5" t="n">
        <v>413580</v>
      </c>
    </row>
    <row r="21">
      <c r="A21" s="4" t="inlineStr">
        <is>
          <t>Lease Operation - Fiber [member] | Jan 2026 onwards [member]</t>
        </is>
      </c>
    </row>
    <row r="22">
      <c r="A22" s="3" t="inlineStr">
        <is>
          <t>Disclosure of financial assets [line items]</t>
        </is>
      </c>
    </row>
    <row r="23">
      <c r="A23" s="4" t="inlineStr">
        <is>
          <t>Total other lease operations</t>
        </is>
      </c>
      <c r="B23" s="4" t="inlineStr">
        <is>
          <t xml:space="preserve"> </t>
        </is>
      </c>
    </row>
    <row r="24">
      <c r="A24" s="4" t="inlineStr">
        <is>
          <t>Lease Operation - Fiber [member] | Jan 2022 - Dec 2025 [member]</t>
        </is>
      </c>
    </row>
    <row r="25">
      <c r="A25" s="3" t="inlineStr">
        <is>
          <t>Disclosure of financial assets [line items]</t>
        </is>
      </c>
    </row>
    <row r="26">
      <c r="A26" s="4" t="inlineStr">
        <is>
          <t>Total other lease operations</t>
        </is>
      </c>
      <c r="B26" s="5" t="n">
        <v>1186348</v>
      </c>
    </row>
    <row r="27">
      <c r="A27" s="4" t="inlineStr">
        <is>
          <t>Lease - Land (Network) [member]</t>
        </is>
      </c>
    </row>
    <row r="28">
      <c r="A28" s="3" t="inlineStr">
        <is>
          <t>Disclosure of financial assets [line items]</t>
        </is>
      </c>
    </row>
    <row r="29">
      <c r="A29" s="4" t="inlineStr">
        <is>
          <t>Nominal values</t>
        </is>
      </c>
      <c r="B29" s="5" t="n">
        <v>2560815</v>
      </c>
    </row>
    <row r="30">
      <c r="A30" s="4" t="inlineStr">
        <is>
          <t>Present values</t>
        </is>
      </c>
      <c r="B30" s="5" t="n">
        <v>1606567</v>
      </c>
    </row>
    <row r="31">
      <c r="A31" s="4" t="inlineStr">
        <is>
          <t>Lease - Land (Network) [member] | Up to Dec 2021 [member]</t>
        </is>
      </c>
    </row>
    <row r="32">
      <c r="A32" s="3" t="inlineStr">
        <is>
          <t>Disclosure of financial assets [line items]</t>
        </is>
      </c>
    </row>
    <row r="33">
      <c r="A33" s="4" t="inlineStr">
        <is>
          <t>Total other lease operations</t>
        </is>
      </c>
      <c r="B33" s="5" t="n">
        <v>304086</v>
      </c>
    </row>
    <row r="34">
      <c r="A34" s="4" t="inlineStr">
        <is>
          <t>Lease - Land (Network) [member] | Jan 2026 onwards [member]</t>
        </is>
      </c>
    </row>
    <row r="35">
      <c r="A35" s="3" t="inlineStr">
        <is>
          <t>Disclosure of financial assets [line items]</t>
        </is>
      </c>
    </row>
    <row r="36">
      <c r="A36" s="4" t="inlineStr">
        <is>
          <t>Total other lease operations</t>
        </is>
      </c>
      <c r="B36" s="5" t="n">
        <v>1210636</v>
      </c>
    </row>
    <row r="37">
      <c r="A37" s="4" t="inlineStr">
        <is>
          <t>Lease - Land (Network) [member] | Jan 2022 - Dec 2025 [member]</t>
        </is>
      </c>
    </row>
    <row r="38">
      <c r="A38" s="3" t="inlineStr">
        <is>
          <t>Disclosure of financial assets [line items]</t>
        </is>
      </c>
    </row>
    <row r="39">
      <c r="A39" s="4" t="inlineStr">
        <is>
          <t>Total other lease operations</t>
        </is>
      </c>
      <c r="B39" s="5" t="n">
        <v>1046093</v>
      </c>
    </row>
    <row r="40">
      <c r="A40" s="4" t="inlineStr">
        <is>
          <t>Lease Operation - Stores And Kiosks [member]</t>
        </is>
      </c>
    </row>
    <row r="41">
      <c r="A41" s="3" t="inlineStr">
        <is>
          <t>Disclosure of financial assets [line items]</t>
        </is>
      </c>
    </row>
    <row r="42">
      <c r="A42" s="4" t="inlineStr">
        <is>
          <t>Nominal values</t>
        </is>
      </c>
      <c r="B42" s="5" t="n">
        <v>196607</v>
      </c>
    </row>
    <row r="43">
      <c r="A43" s="4" t="inlineStr">
        <is>
          <t>Present values</t>
        </is>
      </c>
      <c r="B43" s="5" t="n">
        <v>175660</v>
      </c>
    </row>
    <row r="44">
      <c r="A44" s="4" t="inlineStr">
        <is>
          <t>Lease Operation - Stores And Kiosks [member] | Up to Dec 2021 [member]</t>
        </is>
      </c>
    </row>
    <row r="45">
      <c r="A45" s="3" t="inlineStr">
        <is>
          <t>Disclosure of financial assets [line items]</t>
        </is>
      </c>
    </row>
    <row r="46">
      <c r="A46" s="4" t="inlineStr">
        <is>
          <t>Total other lease operations</t>
        </is>
      </c>
      <c r="B46" s="5" t="n">
        <v>67535</v>
      </c>
    </row>
    <row r="47">
      <c r="A47" s="4" t="inlineStr">
        <is>
          <t>Lease Operation - Stores And Kiosks [member] | Jan 2026 onwards [member]</t>
        </is>
      </c>
    </row>
    <row r="48">
      <c r="A48" s="3" t="inlineStr">
        <is>
          <t>Disclosure of financial assets [line items]</t>
        </is>
      </c>
    </row>
    <row r="49">
      <c r="A49" s="4" t="inlineStr">
        <is>
          <t>Total other lease operations</t>
        </is>
      </c>
      <c r="B49" s="5" t="n">
        <v>4257</v>
      </c>
    </row>
    <row r="50">
      <c r="A50" s="4" t="inlineStr">
        <is>
          <t>Lease Operation - Stores And Kiosks [member] | Jan 2022 - Dec 2025 [member]</t>
        </is>
      </c>
    </row>
    <row r="51">
      <c r="A51" s="3" t="inlineStr">
        <is>
          <t>Disclosure of financial assets [line items]</t>
        </is>
      </c>
    </row>
    <row r="52">
      <c r="A52" s="4" t="inlineStr">
        <is>
          <t>Total other lease operations</t>
        </is>
      </c>
      <c r="B52" s="5" t="n">
        <v>124815</v>
      </c>
    </row>
    <row r="53">
      <c r="A53" s="4" t="inlineStr">
        <is>
          <t>Lease Operation - Network [member]</t>
        </is>
      </c>
    </row>
    <row r="54">
      <c r="A54" s="3" t="inlineStr">
        <is>
          <t>Disclosure of financial assets [line items]</t>
        </is>
      </c>
    </row>
    <row r="55">
      <c r="A55" s="4" t="inlineStr">
        <is>
          <t>Nominal values</t>
        </is>
      </c>
      <c r="B55" s="5" t="n">
        <v>4541667</v>
      </c>
    </row>
    <row r="56">
      <c r="A56" s="4" t="inlineStr">
        <is>
          <t>Present values</t>
        </is>
      </c>
      <c r="B56" s="5" t="n">
        <v>3252463</v>
      </c>
    </row>
    <row r="57">
      <c r="A57" s="4" t="inlineStr">
        <is>
          <t>Lease Operation - Network [member] | Up to Dec 2021 [member]</t>
        </is>
      </c>
    </row>
    <row r="58">
      <c r="A58" s="3" t="inlineStr">
        <is>
          <t>Disclosure of financial assets [line items]</t>
        </is>
      </c>
    </row>
    <row r="59">
      <c r="A59" s="4" t="inlineStr">
        <is>
          <t>Total other lease operations</t>
        </is>
      </c>
      <c r="B59" s="5" t="n">
        <v>663013</v>
      </c>
    </row>
    <row r="60">
      <c r="A60" s="4" t="inlineStr">
        <is>
          <t>Lease Operation - Network [member] | Jan 2026 onwards [member]</t>
        </is>
      </c>
    </row>
    <row r="61">
      <c r="A61" s="3" t="inlineStr">
        <is>
          <t>Disclosure of financial assets [line items]</t>
        </is>
      </c>
    </row>
    <row r="62">
      <c r="A62" s="4" t="inlineStr">
        <is>
          <t>Total other lease operations</t>
        </is>
      </c>
      <c r="B62" s="5" t="n">
        <v>1591291</v>
      </c>
    </row>
    <row r="63">
      <c r="A63" s="4" t="inlineStr">
        <is>
          <t>Lease Operation - Network [member] | Jan 2022 - Dec 2025 [member]</t>
        </is>
      </c>
    </row>
    <row r="64">
      <c r="A64" s="3" t="inlineStr">
        <is>
          <t>Disclosure of financial assets [line items]</t>
        </is>
      </c>
    </row>
    <row r="65">
      <c r="A65" s="4" t="inlineStr">
        <is>
          <t>Total other lease operations</t>
        </is>
      </c>
      <c r="B65" s="5" t="n">
        <v>2287363</v>
      </c>
    </row>
    <row r="66">
      <c r="A66" s="4" t="inlineStr">
        <is>
          <t>Lease - Real estate [member]</t>
        </is>
      </c>
    </row>
    <row r="67">
      <c r="A67" s="3" t="inlineStr">
        <is>
          <t>Disclosure of financial assets [line items]</t>
        </is>
      </c>
    </row>
    <row r="68">
      <c r="A68" s="4" t="inlineStr">
        <is>
          <t>Nominal values</t>
        </is>
      </c>
      <c r="B68" s="5" t="n">
        <v>372896</v>
      </c>
    </row>
    <row r="69">
      <c r="A69" s="4" t="inlineStr">
        <is>
          <t>Present values</t>
        </is>
      </c>
      <c r="B69" s="5" t="n">
        <v>259330</v>
      </c>
    </row>
    <row r="70">
      <c r="A70" s="4" t="inlineStr">
        <is>
          <t>Lease - Real estate [member] | Up to Dec 2021 [member]</t>
        </is>
      </c>
    </row>
    <row r="71">
      <c r="A71" s="3" t="inlineStr">
        <is>
          <t>Disclosure of financial assets [line items]</t>
        </is>
      </c>
    </row>
    <row r="72">
      <c r="A72" s="4" t="inlineStr">
        <is>
          <t>Total other lease operations</t>
        </is>
      </c>
      <c r="B72" s="5" t="n">
        <v>59348</v>
      </c>
    </row>
    <row r="73">
      <c r="A73" s="4" t="inlineStr">
        <is>
          <t>Lease - Real estate [member] | Jan 2026 onwards [member]</t>
        </is>
      </c>
    </row>
    <row r="74">
      <c r="A74" s="3" t="inlineStr">
        <is>
          <t>Disclosure of financial assets [line items]</t>
        </is>
      </c>
    </row>
    <row r="75">
      <c r="A75" s="4" t="inlineStr">
        <is>
          <t>Total other lease operations</t>
        </is>
      </c>
      <c r="B75" s="5" t="n">
        <v>131678</v>
      </c>
    </row>
    <row r="76">
      <c r="A76" s="4" t="inlineStr">
        <is>
          <t>Lease - Real estate [member] | Jan 2022 - Dec 2025 [member]</t>
        </is>
      </c>
    </row>
    <row r="77">
      <c r="A77" s="3" t="inlineStr">
        <is>
          <t>Disclosure of financial assets [line items]</t>
        </is>
      </c>
    </row>
    <row r="78">
      <c r="A78" s="4" t="inlineStr">
        <is>
          <t>Total other lease operations</t>
        </is>
      </c>
      <c r="B78" s="6" t="inlineStr">
        <is>
          <t>R$ 18187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15. Leases (Details Narrative) R$ in Thousands</t>
        </is>
      </c>
      <c r="B1" s="2" t="inlineStr">
        <is>
          <t>12 Months Ended</t>
        </is>
      </c>
    </row>
    <row r="2">
      <c r="B2" s="2" t="inlineStr">
        <is>
          <t>Dec. 31, 2020BRL (R$)Number</t>
        </is>
      </c>
      <c r="C2" s="2" t="inlineStr">
        <is>
          <t>Dec. 31, 2019BRL (R$)</t>
        </is>
      </c>
    </row>
    <row r="3">
      <c r="A3" s="3" t="inlineStr">
        <is>
          <t>Disclosure of financial assets [line items]</t>
        </is>
      </c>
    </row>
    <row r="4">
      <c r="A4" s="4" t="inlineStr">
        <is>
          <t>Interest paid</t>
        </is>
      </c>
      <c r="B4" s="6" t="inlineStr">
        <is>
          <t>R$ 567261</t>
        </is>
      </c>
      <c r="C4" s="6" t="inlineStr">
        <is>
          <t>R$ 592323</t>
        </is>
      </c>
    </row>
    <row r="5">
      <c r="A5" s="4" t="inlineStr">
        <is>
          <t>Average incremental rate</t>
        </is>
      </c>
      <c r="B5" s="4" t="inlineStr">
        <is>
          <t>9.06%</t>
        </is>
      </c>
      <c r="C5" s="4" t="inlineStr">
        <is>
          <t>10.55%</t>
        </is>
      </c>
    </row>
    <row r="6">
      <c r="A6" s="4" t="inlineStr">
        <is>
          <t>Deferred revenue</t>
        </is>
      </c>
      <c r="B6" s="6" t="inlineStr">
        <is>
          <t>R$ 1021924</t>
        </is>
      </c>
      <c r="C6" s="6" t="inlineStr">
        <is>
          <t>R$ 1109112</t>
        </is>
      </c>
    </row>
    <row r="7">
      <c r="A7" s="4" t="inlineStr">
        <is>
          <t>Rental expense</t>
        </is>
      </c>
      <c r="B7" s="5" t="n">
        <v>28523</v>
      </c>
      <c r="C7" s="5" t="n">
        <v>82110</v>
      </c>
    </row>
    <row r="8">
      <c r="A8" s="4" t="inlineStr">
        <is>
          <t>Two Sales Agreements [member] | TIM Celular S.A. ("TIM Celular") [member]</t>
        </is>
      </c>
    </row>
    <row r="9">
      <c r="A9" s="3" t="inlineStr">
        <is>
          <t>Disclosure of financial assets [line items]</t>
        </is>
      </c>
    </row>
    <row r="10">
      <c r="A10" s="4" t="inlineStr">
        <is>
          <t>Owned amount of telecommunications towers</t>
        </is>
      </c>
      <c r="B10" s="6" t="inlineStr">
        <is>
          <t>R$ 3000000</t>
        </is>
      </c>
    </row>
    <row r="11">
      <c r="A11" s="4" t="inlineStr">
        <is>
          <t>Maximum number of towers owned | Number</t>
        </is>
      </c>
      <c r="B11" s="5" t="n">
        <v>6481</v>
      </c>
    </row>
    <row r="12">
      <c r="A12" s="4" t="inlineStr">
        <is>
          <t>LT Amazonas [member]</t>
        </is>
      </c>
    </row>
    <row r="13">
      <c r="A13" s="3" t="inlineStr">
        <is>
          <t>Disclosure of financial assets [line items]</t>
        </is>
      </c>
    </row>
    <row r="14">
      <c r="A14" s="4" t="inlineStr">
        <is>
          <t>Finance lease receivables interest rate</t>
        </is>
      </c>
      <c r="B14" s="4" t="inlineStr">
        <is>
          <t>12.56%</t>
        </is>
      </c>
    </row>
    <row r="15">
      <c r="A15" s="4" t="inlineStr">
        <is>
          <t>LT Amazonas [Member]</t>
        </is>
      </c>
    </row>
    <row r="16">
      <c r="A16" s="3" t="inlineStr">
        <is>
          <t>Disclosure of financial assets [line items]</t>
        </is>
      </c>
    </row>
    <row r="17">
      <c r="A17" s="4" t="inlineStr">
        <is>
          <t>Finance lease liabilities interest rate</t>
        </is>
      </c>
      <c r="B17" s="4" t="inlineStr">
        <is>
          <t>14.44%</t>
        </is>
      </c>
    </row>
    <row r="18">
      <c r="A18" s="4" t="inlineStr">
        <is>
          <t>Nominal amount</t>
        </is>
      </c>
      <c r="B18" s="6" t="inlineStr">
        <is>
          <t>R$ 599054</t>
        </is>
      </c>
    </row>
    <row r="19">
      <c r="A19" s="4" t="inlineStr">
        <is>
          <t>Sale of Towers (Leaseback) [member]</t>
        </is>
      </c>
    </row>
    <row r="20">
      <c r="A20" s="3" t="inlineStr">
        <is>
          <t>Disclosure of financial assets [line items]</t>
        </is>
      </c>
    </row>
    <row r="21">
      <c r="A21" s="4" t="inlineStr">
        <is>
          <t>Nominal amount</t>
        </is>
      </c>
      <c r="B21" s="5" t="n">
        <v>2943346</v>
      </c>
    </row>
    <row r="22">
      <c r="A22" s="4" t="inlineStr">
        <is>
          <t>Sales</t>
        </is>
      </c>
      <c r="B22" s="6" t="inlineStr">
        <is>
          <t>R$ 2651247</t>
        </is>
      </c>
    </row>
    <row r="23">
      <c r="A23" s="4" t="inlineStr">
        <is>
          <t>Deferred revenue</t>
        </is>
      </c>
      <c r="C23" s="6" t="inlineStr">
        <is>
          <t>R$ 1088390</t>
        </is>
      </c>
    </row>
    <row r="24">
      <c r="A24" s="4" t="inlineStr">
        <is>
          <t>Sale of Towers (Leaseback) [member] | Bottom Of Range [member]</t>
        </is>
      </c>
    </row>
    <row r="25">
      <c r="A25" s="3" t="inlineStr">
        <is>
          <t>Disclosure of financial assets [line items]</t>
        </is>
      </c>
    </row>
    <row r="26">
      <c r="A26" s="4" t="inlineStr">
        <is>
          <t>Finance lease liabilities interest rate</t>
        </is>
      </c>
      <c r="B26" s="4" t="inlineStr">
        <is>
          <t>11.01%</t>
        </is>
      </c>
    </row>
    <row r="27">
      <c r="A27" s="4" t="inlineStr">
        <is>
          <t>Sale of Towers (Leaseback) [member] | Top Of Range [member]</t>
        </is>
      </c>
    </row>
    <row r="28">
      <c r="A28" s="3" t="inlineStr">
        <is>
          <t>Disclosure of financial assets [line items]</t>
        </is>
      </c>
    </row>
    <row r="29">
      <c r="A29" s="4" t="inlineStr">
        <is>
          <t>Finance lease liabilities interest rate</t>
        </is>
      </c>
      <c r="B29" s="4" t="inlineStr">
        <is>
          <t>17.08%</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Regulatory credits recoverable (Details Narrative) - BRL (R$) R$ in Thousands</t>
        </is>
      </c>
      <c r="B1" s="2" t="inlineStr">
        <is>
          <t>12 Months Ended</t>
        </is>
      </c>
    </row>
    <row r="2">
      <c r="B2" s="2" t="inlineStr">
        <is>
          <t>Dec. 31, 2020</t>
        </is>
      </c>
      <c r="C2" s="2" t="inlineStr">
        <is>
          <t>Dec. 31, 2019</t>
        </is>
      </c>
    </row>
    <row r="3">
      <c r="A3" s="3" t="inlineStr">
        <is>
          <t>Other Amounts Recoverable Details Narrative Abstract</t>
        </is>
      </c>
    </row>
    <row r="4">
      <c r="A4" s="4" t="inlineStr">
        <is>
          <t>Regulatory credits recoverable</t>
        </is>
      </c>
      <c r="B4" s="6" t="inlineStr">
        <is>
          <t>R$ 43906</t>
        </is>
      </c>
      <c r="C4" s="6" t="inlineStr">
        <is>
          <t>R$ 3309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80" customWidth="1" min="2" max="2"/>
    <col width="15" customWidth="1" min="3" max="3"/>
    <col width="15" customWidth="1" min="4" max="4"/>
  </cols>
  <sheetData>
    <row r="1">
      <c r="A1" s="1" t="inlineStr">
        <is>
          <t>17. Suppliers (Details) - BRL (R$) R$ in Thousands</t>
        </is>
      </c>
      <c r="C1" s="2" t="inlineStr">
        <is>
          <t>Dec. 31, 2020</t>
        </is>
      </c>
      <c r="D1" s="2" t="inlineStr">
        <is>
          <t>Dec. 31, 2019</t>
        </is>
      </c>
    </row>
    <row r="2">
      <c r="A2" s="3" t="inlineStr">
        <is>
          <t>Suppliers [Line Items]</t>
        </is>
      </c>
    </row>
    <row r="3">
      <c r="A3" s="4" t="inlineStr">
        <is>
          <t>Current portion</t>
        </is>
      </c>
      <c r="C3" s="6" t="inlineStr">
        <is>
          <t>R$ 3128732</t>
        </is>
      </c>
      <c r="D3" s="6" t="inlineStr">
        <is>
          <t>R$ 3923035</t>
        </is>
      </c>
    </row>
    <row r="4">
      <c r="A4" s="4" t="inlineStr">
        <is>
          <t>Local Currency [member]</t>
        </is>
      </c>
    </row>
    <row r="5">
      <c r="A5" s="3" t="inlineStr">
        <is>
          <t>Suppliers [Line Items]</t>
        </is>
      </c>
    </row>
    <row r="6">
      <c r="A6" s="4" t="inlineStr">
        <is>
          <t>Current portion</t>
        </is>
      </c>
      <c r="C6" s="5" t="n">
        <v>2932486</v>
      </c>
      <c r="D6" s="5" t="n">
        <v>3769298</v>
      </c>
    </row>
    <row r="7">
      <c r="A7" s="4" t="inlineStr">
        <is>
          <t>Local Currency [member] | Suppliers Of Materials And Services [member]</t>
        </is>
      </c>
    </row>
    <row r="8">
      <c r="A8" s="3" t="inlineStr">
        <is>
          <t>Suppliers [Line Items]</t>
        </is>
      </c>
    </row>
    <row r="9">
      <c r="A9" s="4" t="inlineStr">
        <is>
          <t>Current portion</t>
        </is>
      </c>
      <c r="B9" s="4" t="inlineStr">
        <is>
          <t>[1]</t>
        </is>
      </c>
      <c r="C9" s="5" t="n">
        <v>2839547</v>
      </c>
      <c r="D9" s="5" t="n">
        <v>3667152</v>
      </c>
    </row>
    <row r="10">
      <c r="A10" s="4" t="inlineStr">
        <is>
          <t>Local Currency [member] | Inter Connection [member]</t>
        </is>
      </c>
    </row>
    <row r="11">
      <c r="A11" s="3" t="inlineStr">
        <is>
          <t>Suppliers [Line Items]</t>
        </is>
      </c>
    </row>
    <row r="12">
      <c r="A12" s="4" t="inlineStr">
        <is>
          <t>Current portion</t>
        </is>
      </c>
      <c r="B12" s="4" t="inlineStr">
        <is>
          <t>[2]</t>
        </is>
      </c>
      <c r="C12" s="5" t="n">
        <v>64066</v>
      </c>
      <c r="D12" s="5" t="n">
        <v>67396</v>
      </c>
    </row>
    <row r="13">
      <c r="A13" s="4" t="inlineStr">
        <is>
          <t>Local Currency [member] | Co-Billing [member]</t>
        </is>
      </c>
    </row>
    <row r="14">
      <c r="A14" s="3" t="inlineStr">
        <is>
          <t>Suppliers [Line Items]</t>
        </is>
      </c>
    </row>
    <row r="15">
      <c r="A15" s="4" t="inlineStr">
        <is>
          <t>Current portion</t>
        </is>
      </c>
      <c r="B15" s="4" t="inlineStr">
        <is>
          <t>[3]</t>
        </is>
      </c>
      <c r="C15" s="5" t="n">
        <v>28661</v>
      </c>
      <c r="D15" s="5" t="n">
        <v>34309</v>
      </c>
    </row>
    <row r="16">
      <c r="A16" s="4" t="inlineStr">
        <is>
          <t>Local Currency [member] | Roaming [member]</t>
        </is>
      </c>
    </row>
    <row r="17">
      <c r="A17" s="3" t="inlineStr">
        <is>
          <t>Suppliers [Line Items]</t>
        </is>
      </c>
    </row>
    <row r="18">
      <c r="A18" s="4" t="inlineStr">
        <is>
          <t>Current portion</t>
        </is>
      </c>
      <c r="B18" s="4" t="inlineStr">
        <is>
          <t>[4]</t>
        </is>
      </c>
      <c r="C18" s="5" t="n">
        <v>212</v>
      </c>
      <c r="D18" s="5" t="n">
        <v>441</v>
      </c>
    </row>
    <row r="19">
      <c r="A19" s="4" t="inlineStr">
        <is>
          <t>Foreign Currency [member]</t>
        </is>
      </c>
    </row>
    <row r="20">
      <c r="A20" s="3" t="inlineStr">
        <is>
          <t>Suppliers [Line Items]</t>
        </is>
      </c>
    </row>
    <row r="21">
      <c r="A21" s="4" t="inlineStr">
        <is>
          <t>Current portion</t>
        </is>
      </c>
      <c r="C21" s="5" t="n">
        <v>196246</v>
      </c>
      <c r="D21" s="5" t="n">
        <v>153737</v>
      </c>
    </row>
    <row r="22">
      <c r="A22" s="4" t="inlineStr">
        <is>
          <t>Foreign Currency [member] | Suppliers Of Materials And Services [member]</t>
        </is>
      </c>
    </row>
    <row r="23">
      <c r="A23" s="3" t="inlineStr">
        <is>
          <t>Suppliers [Line Items]</t>
        </is>
      </c>
    </row>
    <row r="24">
      <c r="A24" s="4" t="inlineStr">
        <is>
          <t>Current portion</t>
        </is>
      </c>
      <c r="B24" s="4" t="inlineStr">
        <is>
          <t>[1]</t>
        </is>
      </c>
      <c r="C24" s="5" t="n">
        <v>148888</v>
      </c>
      <c r="D24" s="5" t="n">
        <v>116057</v>
      </c>
    </row>
    <row r="25">
      <c r="A25" s="4" t="inlineStr">
        <is>
          <t>Foreign Currency [member] | Roaming [member]</t>
        </is>
      </c>
    </row>
    <row r="26">
      <c r="A26" s="3" t="inlineStr">
        <is>
          <t>Suppliers [Line Items]</t>
        </is>
      </c>
    </row>
    <row r="27">
      <c r="A27" s="4" t="inlineStr">
        <is>
          <t>Current portion</t>
        </is>
      </c>
      <c r="B27" s="4" t="inlineStr">
        <is>
          <t>[4]</t>
        </is>
      </c>
      <c r="C27" s="5" t="n">
        <v>47358</v>
      </c>
      <c r="D27" s="5" t="n">
        <v>37680</v>
      </c>
    </row>
    <row r="28">
      <c r="A28" s="4" t="inlineStr">
        <is>
          <t>Foreign Currency [member] | Current installment [member]</t>
        </is>
      </c>
    </row>
    <row r="29">
      <c r="A29" s="3" t="inlineStr">
        <is>
          <t>Suppliers [Line Items]</t>
        </is>
      </c>
    </row>
    <row r="30">
      <c r="A30" s="4" t="inlineStr">
        <is>
          <t>Current portion</t>
        </is>
      </c>
      <c r="C30" s="6" t="inlineStr">
        <is>
          <t>R$ 3128732</t>
        </is>
      </c>
      <c r="D30" s="6" t="inlineStr">
        <is>
          <t>R$ 3923035</t>
        </is>
      </c>
    </row>
    <row r="31"/>
    <row r="32">
      <c r="A32" s="4" t="inlineStr">
        <is>
          <t>[1]</t>
        </is>
      </c>
      <c r="B32" s="4" t="inlineStr">
        <is>
          <t>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t>
        </is>
      </c>
    </row>
    <row r="33">
      <c r="A33" s="4" t="inlineStr">
        <is>
          <t>[2]</t>
        </is>
      </c>
      <c r="B33" s="4" t="inlineStr">
        <is>
          <t>Refers to as the use of the network of other fixed and mobile operators such cases where calls are initiated on the TIM network and terminated on the other operators.</t>
        </is>
      </c>
    </row>
    <row r="34">
      <c r="A34" s="4" t="inlineStr">
        <is>
          <t>[3]</t>
        </is>
      </c>
      <c r="B34" s="4" t="inlineStr">
        <is>
          <t>Refers to calls made by the customer when choosing another long-distance operator.</t>
        </is>
      </c>
    </row>
    <row r="35">
      <c r="A35" s="4" t="inlineStr">
        <is>
          <t>[4]</t>
        </is>
      </c>
      <c r="B35" s="4" t="inlineStr">
        <is>
          <t>Refers to calls made when the customer is outside their registration area and is considered a visitor on the other network.</t>
        </is>
      </c>
    </row>
  </sheetData>
  <mergeCells count="6">
    <mergeCell ref="A1:B1"/>
    <mergeCell ref="A31:C31"/>
    <mergeCell ref="B32:C32"/>
    <mergeCell ref="B33:C33"/>
    <mergeCell ref="B34:C34"/>
    <mergeCell ref="B35:C3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18. Authorizations payable (Details) - BRL (R$) R$ in Thousands</t>
        </is>
      </c>
      <c r="C1" s="2" t="inlineStr">
        <is>
          <t>Dec. 31, 2020</t>
        </is>
      </c>
      <c r="D1" s="2" t="inlineStr">
        <is>
          <t>Dec. 31, 2019</t>
        </is>
      </c>
    </row>
    <row r="2">
      <c r="A2" s="3" t="inlineStr">
        <is>
          <t>Authorizations Payable [Abstract]</t>
        </is>
      </c>
    </row>
    <row r="3">
      <c r="A3" s="4" t="inlineStr">
        <is>
          <t>Renewal of authorizations</t>
        </is>
      </c>
      <c r="B3" s="4" t="inlineStr">
        <is>
          <t>[1]</t>
        </is>
      </c>
      <c r="C3" s="6" t="inlineStr">
        <is>
          <t>R$ 188498</t>
        </is>
      </c>
      <c r="D3" s="6" t="inlineStr">
        <is>
          <t>R$ 199363</t>
        </is>
      </c>
    </row>
    <row r="4">
      <c r="A4" s="4" t="inlineStr">
        <is>
          <t>Updated ANATEL liability</t>
        </is>
      </c>
      <c r="B4" s="4" t="inlineStr">
        <is>
          <t>[2]</t>
        </is>
      </c>
      <c r="C4" s="5" t="n">
        <v>146949</v>
      </c>
      <c r="D4" s="5" t="n">
        <v>126974</v>
      </c>
    </row>
    <row r="5">
      <c r="A5" s="4" t="inlineStr">
        <is>
          <t>Authorizations payable</t>
        </is>
      </c>
      <c r="C5" s="5" t="n">
        <v>335447</v>
      </c>
      <c r="D5" s="5" t="n">
        <v>326337</v>
      </c>
    </row>
    <row r="6">
      <c r="A6" s="4" t="inlineStr">
        <is>
          <t>Current portion</t>
        </is>
      </c>
      <c r="C6" s="5" t="n">
        <v>-102507</v>
      </c>
      <c r="D6" s="5" t="n">
        <v>-88614</v>
      </c>
    </row>
    <row r="7">
      <c r="A7" s="4" t="inlineStr">
        <is>
          <t>Non-current portion</t>
        </is>
      </c>
      <c r="C7" s="6" t="inlineStr">
        <is>
          <t>R$ 232940</t>
        </is>
      </c>
      <c r="D7" s="6" t="inlineStr">
        <is>
          <t>R$ 237723</t>
        </is>
      </c>
    </row>
    <row r="8"/>
    <row r="9">
      <c r="A9" s="4" t="inlineStr">
        <is>
          <t>[1]</t>
        </is>
      </c>
      <c r="B9" s="4" t="inlineStr">
        <is>
          <t>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0, the Company had balances falling due related to renovation of authorizations in the amount of R$ 188,498 (R$ 199,363 on December 31, 2019).</t>
        </is>
      </c>
    </row>
    <row r="10">
      <c r="A10" s="4" t="inlineStr">
        <is>
          <t>[2]</t>
        </is>
      </c>
      <c r="B10" s="4" t="inlineStr">
        <is>
          <t>On December 5, 2014, the company signed the authorization term of the 700 MHz band and paid the equivalent of R$ 1,678 million, recording the remaining balance in the amount of R$ 61 million as commercial liability, according to the payment method provided for in the notice.</t>
        </is>
      </c>
    </row>
  </sheetData>
  <mergeCells count="4">
    <mergeCell ref="A1:B1"/>
    <mergeCell ref="A8:C8"/>
    <mergeCell ref="B9:C9"/>
    <mergeCell ref="B10:C1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8. Authorizations payable (Details 1) - TIM Celular S.A. ("TIM Celular") [member]</t>
        </is>
      </c>
      <c r="B1" s="2" t="inlineStr">
        <is>
          <t>12 Months Ended</t>
        </is>
      </c>
    </row>
    <row r="2">
      <c r="B2" s="2" t="inlineStr">
        <is>
          <t>Dec. 31, 2020</t>
        </is>
      </c>
    </row>
    <row r="3">
      <c r="A3" s="4" t="inlineStr">
        <is>
          <t>Amapa Roraima Para Amazonas And Maranhao [member]</t>
        </is>
      </c>
    </row>
    <row r="4">
      <c r="A4" s="3" t="inlineStr">
        <is>
          <t>AuthorizationsPayableLineItems [Line Items]</t>
        </is>
      </c>
    </row>
    <row r="5">
      <c r="A5" s="4" t="inlineStr">
        <is>
          <t>800 MHz, 900 MHz and 1,800 MHz</t>
        </is>
      </c>
      <c r="B5" s="4" t="inlineStr">
        <is>
          <t>Mar 2031</t>
        </is>
      </c>
      <c r="C5" s="4" t="inlineStr">
        <is>
          <t>[1]</t>
        </is>
      </c>
    </row>
    <row r="6">
      <c r="A6" s="4" t="inlineStr">
        <is>
          <t>Additional frequencies 1,800 MHz</t>
        </is>
      </c>
      <c r="B6" s="4" t="inlineStr">
        <is>
          <t>Apr 2023</t>
        </is>
      </c>
    </row>
    <row r="7">
      <c r="A7" s="4" t="inlineStr">
        <is>
          <t>1,900 MHz and 2,100 MHz (3G)</t>
        </is>
      </c>
      <c r="B7" s="4" t="inlineStr">
        <is>
          <t>Apr 2023</t>
        </is>
      </c>
    </row>
    <row r="8">
      <c r="A8" s="4" t="inlineStr">
        <is>
          <t>2,500 MHz V1 Band (4G)</t>
        </is>
      </c>
      <c r="B8" s="4" t="inlineStr">
        <is>
          <t>Oct 2027</t>
        </is>
      </c>
    </row>
    <row r="9">
      <c r="A9" s="4" t="inlineStr">
        <is>
          <t>2,500 MHz (P Band (4G)</t>
        </is>
      </c>
      <c r="B9" s="4" t="inlineStr">
        <is>
          <t>Part of AR92 (PA) - Feb 2024</t>
        </is>
      </c>
      <c r="C9" s="4" t="inlineStr">
        <is>
          <t>[2]</t>
        </is>
      </c>
    </row>
    <row r="10">
      <c r="A10" s="4" t="inlineStr">
        <is>
          <t>700 MHz (4G)</t>
        </is>
      </c>
      <c r="B10" s="4" t="inlineStr">
        <is>
          <t>Dec 2029</t>
        </is>
      </c>
    </row>
    <row r="11">
      <c r="A11" s="4" t="inlineStr">
        <is>
          <t>Rio De Janeiro And Espirito Santo [member]</t>
        </is>
      </c>
    </row>
    <row r="12">
      <c r="A12" s="3" t="inlineStr">
        <is>
          <t>AuthorizationsPayableLineItems [Line Items]</t>
        </is>
      </c>
    </row>
    <row r="13">
      <c r="A13" s="4" t="inlineStr">
        <is>
          <t>450 MHz</t>
        </is>
      </c>
      <c r="B13" s="4" t="inlineStr">
        <is>
          <t>Oct 2027</t>
        </is>
      </c>
    </row>
    <row r="14">
      <c r="A14" s="4" t="inlineStr">
        <is>
          <t>800 MHz, 900 MHz and 1,800 MHz</t>
        </is>
      </c>
      <c r="B14" s="4" t="inlineStr">
        <is>
          <t>Mar 2031</t>
        </is>
      </c>
      <c r="C14" s="4" t="inlineStr">
        <is>
          <t>[1]</t>
        </is>
      </c>
    </row>
    <row r="15">
      <c r="A15" s="4" t="inlineStr">
        <is>
          <t>Additional frequencies 1,800 MHz</t>
        </is>
      </c>
      <c r="B15" s="4" t="inlineStr">
        <is>
          <t>ES - Apr 2023</t>
        </is>
      </c>
    </row>
    <row r="16">
      <c r="A16" s="4" t="inlineStr">
        <is>
          <t>1,900 MHz and 2,100 MHz (3G)</t>
        </is>
      </c>
      <c r="B16" s="4" t="inlineStr">
        <is>
          <t>Apr 2023</t>
        </is>
      </c>
    </row>
    <row r="17">
      <c r="A17" s="4" t="inlineStr">
        <is>
          <t>2,500 MHz V1 Band (4G)</t>
        </is>
      </c>
      <c r="B17" s="4" t="inlineStr">
        <is>
          <t>Oct 2027</t>
        </is>
      </c>
    </row>
    <row r="18">
      <c r="A18" s="4" t="inlineStr">
        <is>
          <t>2,500 MHz (P Band (4G)</t>
        </is>
      </c>
      <c r="B18" s="4" t="inlineStr">
        <is>
          <t>Part of AR21 (RJ) - Feb 2024</t>
        </is>
      </c>
      <c r="C18" s="4" t="inlineStr">
        <is>
          <t>[2]</t>
        </is>
      </c>
    </row>
    <row r="19">
      <c r="A19" s="4" t="inlineStr">
        <is>
          <t>700 MHz (4G)</t>
        </is>
      </c>
      <c r="B19" s="4" t="inlineStr">
        <is>
          <t>Dec 2029</t>
        </is>
      </c>
    </row>
    <row r="20">
      <c r="A20" s="4" t="inlineStr">
        <is>
          <t>Acre Rondonia Mato Grosso Mato Grosso Do Sul Tocantins Distrito Federal Goias Rio Grande Do Sul (Except The Municipality Of Pelotas And Region) And The Municipalities Of Londrina And Tamarana In Parana [member]</t>
        </is>
      </c>
    </row>
    <row r="21">
      <c r="A21" s="3" t="inlineStr">
        <is>
          <t>AuthorizationsPayableLineItems [Line Items]</t>
        </is>
      </c>
    </row>
    <row r="22">
      <c r="A22" s="4" t="inlineStr">
        <is>
          <t>450 MHz</t>
        </is>
      </c>
      <c r="B22" s="4" t="inlineStr">
        <is>
          <t>PR - Oct 2027</t>
        </is>
      </c>
    </row>
    <row r="23">
      <c r="A23" s="4" t="inlineStr">
        <is>
          <t>800 MHz, 900 MHz and 1,800 MHz</t>
        </is>
      </c>
      <c r="B23" s="4" t="inlineStr">
        <is>
          <t>Mar 2031</t>
        </is>
      </c>
      <c r="C23" s="4" t="inlineStr">
        <is>
          <t>[1]</t>
        </is>
      </c>
    </row>
    <row r="24">
      <c r="A24" s="4" t="inlineStr">
        <is>
          <t>Additional frequencies 1,800 MHz</t>
        </is>
      </c>
      <c r="B24" s="4" t="inlineStr">
        <is>
          <t>Apr 2023</t>
        </is>
      </c>
    </row>
    <row r="25">
      <c r="A25" s="4" t="inlineStr">
        <is>
          <t>1,900 MHz and 2,100 MHz (3G)</t>
        </is>
      </c>
      <c r="B25" s="4" t="inlineStr">
        <is>
          <t>Apr 2023</t>
        </is>
      </c>
    </row>
    <row r="26">
      <c r="A26" s="4" t="inlineStr">
        <is>
          <t>2,500 MHz V1 Band (4G)</t>
        </is>
      </c>
      <c r="B26" s="4" t="inlineStr">
        <is>
          <t>Oct 2027</t>
        </is>
      </c>
    </row>
    <row r="27">
      <c r="A27" s="4" t="inlineStr">
        <is>
          <t>2,500 MHz (P Band (4G)</t>
        </is>
      </c>
      <c r="B27" s="4" t="inlineStr">
        <is>
          <t>Part of AR61 (DF) - Feb 2024</t>
        </is>
      </c>
      <c r="C27" s="4" t="inlineStr">
        <is>
          <t>[2]</t>
        </is>
      </c>
    </row>
    <row r="28">
      <c r="A28" s="4" t="inlineStr">
        <is>
          <t>700 MHz (4G)</t>
        </is>
      </c>
      <c r="B28" s="4" t="inlineStr">
        <is>
          <t>Dec 2029</t>
        </is>
      </c>
    </row>
    <row r="29">
      <c r="A29" s="4" t="inlineStr">
        <is>
          <t>Sao Paulo [member]</t>
        </is>
      </c>
    </row>
    <row r="30">
      <c r="A30" s="3" t="inlineStr">
        <is>
          <t>AuthorizationsPayableLineItems [Line Items]</t>
        </is>
      </c>
    </row>
    <row r="31">
      <c r="A31" s="4" t="inlineStr">
        <is>
          <t>800 MHz, 900 MHz and 1,800 MHz</t>
        </is>
      </c>
      <c r="B31" s="4" t="inlineStr">
        <is>
          <t>Mar 2031</t>
        </is>
      </c>
      <c r="C31" s="4" t="inlineStr">
        <is>
          <t>[1]</t>
        </is>
      </c>
    </row>
    <row r="32">
      <c r="A32" s="4" t="inlineStr">
        <is>
          <t>Additional frequencies 1,800 MHz</t>
        </is>
      </c>
      <c r="B32" s="4" t="inlineStr">
        <is>
          <t>Countryside - Apr 2023</t>
        </is>
      </c>
    </row>
    <row r="33">
      <c r="A33" s="4" t="inlineStr">
        <is>
          <t>1,900 MHz and 2,100 MHz (3G)</t>
        </is>
      </c>
      <c r="B33" s="4" t="inlineStr">
        <is>
          <t>Apr 2023</t>
        </is>
      </c>
    </row>
    <row r="34">
      <c r="A34" s="4" t="inlineStr">
        <is>
          <t>2,500 MHz V1 Band (4G)</t>
        </is>
      </c>
      <c r="B34" s="4" t="inlineStr">
        <is>
          <t>Oct 2027</t>
        </is>
      </c>
    </row>
    <row r="35">
      <c r="A35" s="4" t="inlineStr">
        <is>
          <t>700 MHz (4G)</t>
        </is>
      </c>
      <c r="B35" s="4" t="inlineStr">
        <is>
          <t>Dec 2029</t>
        </is>
      </c>
    </row>
    <row r="36">
      <c r="A36" s="4" t="inlineStr">
        <is>
          <t>Parana (Except The Municipalities Of Londrina And Tamarana) [member]</t>
        </is>
      </c>
    </row>
    <row r="37">
      <c r="A37" s="3" t="inlineStr">
        <is>
          <t>AuthorizationsPayableLineItems [Line Items]</t>
        </is>
      </c>
    </row>
    <row r="38">
      <c r="A38" s="4" t="inlineStr">
        <is>
          <t>450 MHz</t>
        </is>
      </c>
      <c r="B38" s="4" t="inlineStr">
        <is>
          <t>Oct 2027</t>
        </is>
      </c>
    </row>
    <row r="39">
      <c r="A39" s="4" t="inlineStr">
        <is>
          <t>800 MHz, 900 MHz and 1,800 MHz</t>
        </is>
      </c>
      <c r="B39" s="4" t="inlineStr">
        <is>
          <t>Sep 2022</t>
        </is>
      </c>
      <c r="C39" s="4" t="inlineStr">
        <is>
          <t>[1]</t>
        </is>
      </c>
    </row>
    <row r="40">
      <c r="A40" s="4" t="inlineStr">
        <is>
          <t>Additional frequencies 1,800 MHz</t>
        </is>
      </c>
      <c r="B40" s="4" t="inlineStr">
        <is>
          <t>Apr 2023</t>
        </is>
      </c>
    </row>
    <row r="41">
      <c r="A41" s="4" t="inlineStr">
        <is>
          <t>1,900 MHz and 2,100 MHz (3G)</t>
        </is>
      </c>
      <c r="B41" s="4" t="inlineStr">
        <is>
          <t>Apr 2023</t>
        </is>
      </c>
    </row>
    <row r="42">
      <c r="A42" s="4" t="inlineStr">
        <is>
          <t>2,500 MHz V1 Band (4G)</t>
        </is>
      </c>
      <c r="B42" s="4" t="inlineStr">
        <is>
          <t>Oct 2027</t>
        </is>
      </c>
    </row>
    <row r="43">
      <c r="A43" s="4" t="inlineStr">
        <is>
          <t>2,500 MHz (P Band (4G)</t>
        </is>
      </c>
      <c r="B43" s="4" t="inlineStr">
        <is>
          <t>AR41, except Curitiba and the Metropolitan Region - Feb 2024 AR41, Curitiba and Metropolitan Region July 2031</t>
        </is>
      </c>
      <c r="C43" s="4" t="inlineStr">
        <is>
          <t>[2]</t>
        </is>
      </c>
    </row>
    <row r="44">
      <c r="A44" s="4" t="inlineStr">
        <is>
          <t>700 MHz (4G)</t>
        </is>
      </c>
      <c r="B44" s="4" t="inlineStr">
        <is>
          <t>Dec 2029</t>
        </is>
      </c>
    </row>
    <row r="45">
      <c r="A45" s="4" t="inlineStr">
        <is>
          <t>Santa Catarina [member]</t>
        </is>
      </c>
    </row>
    <row r="46">
      <c r="A46" s="3" t="inlineStr">
        <is>
          <t>AuthorizationsPayableLineItems [Line Items]</t>
        </is>
      </c>
    </row>
    <row r="47">
      <c r="A47" s="4" t="inlineStr">
        <is>
          <t>450 MHz</t>
        </is>
      </c>
      <c r="B47" s="4" t="inlineStr">
        <is>
          <t>Oct 2027</t>
        </is>
      </c>
    </row>
    <row r="48">
      <c r="A48" s="4" t="inlineStr">
        <is>
          <t>800 MHz, 900 MHz and 1,800 MHz</t>
        </is>
      </c>
      <c r="B48" s="4" t="inlineStr">
        <is>
          <t>Sep 2023</t>
        </is>
      </c>
      <c r="C48" s="4" t="inlineStr">
        <is>
          <t>[1]</t>
        </is>
      </c>
    </row>
    <row r="49">
      <c r="A49" s="4" t="inlineStr">
        <is>
          <t>Additional frequencies 1,800 MHz</t>
        </is>
      </c>
      <c r="B49" s="4" t="inlineStr">
        <is>
          <t>Apr 2023</t>
        </is>
      </c>
    </row>
    <row r="50">
      <c r="A50" s="4" t="inlineStr">
        <is>
          <t>1,900 MHz and 2,100 MHz (3G)</t>
        </is>
      </c>
      <c r="B50" s="4" t="inlineStr">
        <is>
          <t>Apr 2023</t>
        </is>
      </c>
    </row>
    <row r="51">
      <c r="A51" s="4" t="inlineStr">
        <is>
          <t>2,500 MHz V1 Band (4G)</t>
        </is>
      </c>
      <c r="B51" s="4" t="inlineStr">
        <is>
          <t>Oct 2027</t>
        </is>
      </c>
    </row>
    <row r="52">
      <c r="A52" s="4" t="inlineStr">
        <is>
          <t>700 MHz (4G)</t>
        </is>
      </c>
      <c r="B52" s="4" t="inlineStr">
        <is>
          <t>Dec 2029</t>
        </is>
      </c>
    </row>
    <row r="53">
      <c r="A53" s="4" t="inlineStr">
        <is>
          <t>Municipality And Region Of Pelotas In The State Of Rio Grande Do Sul [member]</t>
        </is>
      </c>
    </row>
    <row r="54">
      <c r="A54" s="3" t="inlineStr">
        <is>
          <t>AuthorizationsPayableLineItems [Line Items]</t>
        </is>
      </c>
    </row>
    <row r="55">
      <c r="A55" s="4" t="inlineStr">
        <is>
          <t>800 MHz, 900 MHz and 1,800 MHz</t>
        </is>
      </c>
      <c r="B55" s="4" t="inlineStr">
        <is>
          <t>Apr 2024</t>
        </is>
      </c>
      <c r="C55" s="4" t="inlineStr">
        <is>
          <t>[1]</t>
        </is>
      </c>
    </row>
    <row r="56">
      <c r="A56" s="4" t="inlineStr">
        <is>
          <t>1,900 MHz and 2,100 MHz (3G)</t>
        </is>
      </c>
      <c r="B56" s="4" t="inlineStr">
        <is>
          <t>Apr 2023</t>
        </is>
      </c>
    </row>
    <row r="57">
      <c r="A57" s="4" t="inlineStr">
        <is>
          <t>2,500 MHz V1 Band (4G)</t>
        </is>
      </c>
      <c r="B57" s="4" t="inlineStr">
        <is>
          <t>Oct 2027</t>
        </is>
      </c>
    </row>
    <row r="58">
      <c r="A58" s="4" t="inlineStr">
        <is>
          <t>700 MHz (4G)</t>
        </is>
      </c>
      <c r="B58" s="4" t="inlineStr">
        <is>
          <t>Dec 2029</t>
        </is>
      </c>
    </row>
    <row r="59">
      <c r="A59" s="4" t="inlineStr">
        <is>
          <t>Pernambuco [member]</t>
        </is>
      </c>
    </row>
    <row r="60">
      <c r="A60" s="3" t="inlineStr">
        <is>
          <t>AuthorizationsPayableLineItems [Line Items]</t>
        </is>
      </c>
    </row>
    <row r="61">
      <c r="A61" s="4" t="inlineStr">
        <is>
          <t>800 MHz, 900 MHz and 1,800 MHz</t>
        </is>
      </c>
      <c r="B61" s="4" t="inlineStr">
        <is>
          <t>May 2024</t>
        </is>
      </c>
      <c r="C61" s="4" t="inlineStr">
        <is>
          <t>[1]</t>
        </is>
      </c>
    </row>
    <row r="62">
      <c r="A62" s="4" t="inlineStr">
        <is>
          <t>1,900 MHz and 2,100 MHz (3G)</t>
        </is>
      </c>
      <c r="B62" s="4" t="inlineStr">
        <is>
          <t>Apr 2023</t>
        </is>
      </c>
    </row>
    <row r="63">
      <c r="A63" s="4" t="inlineStr">
        <is>
          <t>2,500 MHz V1 Band (4G)</t>
        </is>
      </c>
      <c r="B63" s="4" t="inlineStr">
        <is>
          <t>Oct 2027</t>
        </is>
      </c>
    </row>
    <row r="64">
      <c r="A64" s="4" t="inlineStr">
        <is>
          <t>2,500 MHz (P Band (4G)</t>
        </is>
      </c>
      <c r="B64" s="4" t="inlineStr">
        <is>
          <t>Part of AR81 - July 2031</t>
        </is>
      </c>
      <c r="C64" s="4" t="inlineStr">
        <is>
          <t>[2]</t>
        </is>
      </c>
    </row>
    <row r="65">
      <c r="A65" s="4" t="inlineStr">
        <is>
          <t>700 MHz (4G)</t>
        </is>
      </c>
      <c r="B65" s="4" t="inlineStr">
        <is>
          <t>Dec 2029</t>
        </is>
      </c>
    </row>
    <row r="66">
      <c r="A66" s="4" t="inlineStr">
        <is>
          <t>Ceara [member]</t>
        </is>
      </c>
    </row>
    <row r="67">
      <c r="A67" s="3" t="inlineStr">
        <is>
          <t>AuthorizationsPayableLineItems [Line Items]</t>
        </is>
      </c>
    </row>
    <row r="68">
      <c r="A68" s="4" t="inlineStr">
        <is>
          <t>800 MHz, 900 MHz and 1,800 MHz</t>
        </is>
      </c>
      <c r="B68" s="4" t="inlineStr">
        <is>
          <t>Nov 2023</t>
        </is>
      </c>
      <c r="C68" s="4" t="inlineStr">
        <is>
          <t>[1]</t>
        </is>
      </c>
    </row>
    <row r="69">
      <c r="A69" s="4" t="inlineStr">
        <is>
          <t>1,900 MHz and 2,100 MHz (3G)</t>
        </is>
      </c>
      <c r="B69" s="4" t="inlineStr">
        <is>
          <t>Apr 2023</t>
        </is>
      </c>
    </row>
    <row r="70">
      <c r="A70" s="4" t="inlineStr">
        <is>
          <t>2,500 MHz V1 Band (4G)</t>
        </is>
      </c>
      <c r="B70" s="4" t="inlineStr">
        <is>
          <t>Oct 2027</t>
        </is>
      </c>
    </row>
    <row r="71">
      <c r="A71" s="4" t="inlineStr">
        <is>
          <t>700 MHz (4G)</t>
        </is>
      </c>
      <c r="B71" s="4" t="inlineStr">
        <is>
          <t>Dec 2029</t>
        </is>
      </c>
    </row>
    <row r="72">
      <c r="A72" s="4" t="inlineStr">
        <is>
          <t>Paraiba [member]</t>
        </is>
      </c>
    </row>
    <row r="73">
      <c r="A73" s="3" t="inlineStr">
        <is>
          <t>AuthorizationsPayableLineItems [Line Items]</t>
        </is>
      </c>
    </row>
    <row r="74">
      <c r="A74" s="4" t="inlineStr">
        <is>
          <t>800 MHz, 900 MHz and 1,800 MHz</t>
        </is>
      </c>
      <c r="B74" s="4" t="inlineStr">
        <is>
          <t>Dec 2023</t>
        </is>
      </c>
      <c r="C74" s="4" t="inlineStr">
        <is>
          <t>[1]</t>
        </is>
      </c>
    </row>
    <row r="75">
      <c r="A75" s="4" t="inlineStr">
        <is>
          <t>1,900 MHz and 2,100 MHz (3G)</t>
        </is>
      </c>
      <c r="B75" s="4" t="inlineStr">
        <is>
          <t>Apr 2023</t>
        </is>
      </c>
    </row>
    <row r="76">
      <c r="A76" s="4" t="inlineStr">
        <is>
          <t>2,500 MHz V1 Band (4G)</t>
        </is>
      </c>
      <c r="B76" s="4" t="inlineStr">
        <is>
          <t>Oct 2027</t>
        </is>
      </c>
    </row>
    <row r="77">
      <c r="A77" s="4" t="inlineStr">
        <is>
          <t>700 MHz (4G)</t>
        </is>
      </c>
      <c r="B77" s="4" t="inlineStr">
        <is>
          <t>Dec 2029</t>
        </is>
      </c>
    </row>
    <row r="78">
      <c r="A78" s="4" t="inlineStr">
        <is>
          <t>Rio Grande Do Norte [member]</t>
        </is>
      </c>
    </row>
    <row r="79">
      <c r="A79" s="3" t="inlineStr">
        <is>
          <t>AuthorizationsPayableLineItems [Line Items]</t>
        </is>
      </c>
    </row>
    <row r="80">
      <c r="A80" s="4" t="inlineStr">
        <is>
          <t>800 MHz, 900 MHz and 1,800 MHz</t>
        </is>
      </c>
      <c r="B80" s="4" t="inlineStr">
        <is>
          <t>Dec 2023</t>
        </is>
      </c>
      <c r="C80" s="4" t="inlineStr">
        <is>
          <t>[1]</t>
        </is>
      </c>
    </row>
    <row r="81">
      <c r="A81" s="4" t="inlineStr">
        <is>
          <t>1,900 MHz and 2,100 MHz (3G)</t>
        </is>
      </c>
      <c r="B81" s="4" t="inlineStr">
        <is>
          <t>Apr 2023</t>
        </is>
      </c>
    </row>
    <row r="82">
      <c r="A82" s="4" t="inlineStr">
        <is>
          <t>2,500 MHz V1 Band (4G)</t>
        </is>
      </c>
      <c r="B82" s="4" t="inlineStr">
        <is>
          <t>Oct 2027</t>
        </is>
      </c>
    </row>
    <row r="83">
      <c r="A83" s="4" t="inlineStr">
        <is>
          <t>700 MHz (4G)</t>
        </is>
      </c>
      <c r="B83" s="4" t="inlineStr">
        <is>
          <t>Dec 2029</t>
        </is>
      </c>
    </row>
    <row r="84">
      <c r="A84" s="4" t="inlineStr">
        <is>
          <t>Alagoas [member]</t>
        </is>
      </c>
    </row>
    <row r="85">
      <c r="A85" s="3" t="inlineStr">
        <is>
          <t>AuthorizationsPayableLineItems [Line Items]</t>
        </is>
      </c>
    </row>
    <row r="86">
      <c r="A86" s="4" t="inlineStr">
        <is>
          <t>800 MHz, 900 MHz and 1,800 MHz</t>
        </is>
      </c>
      <c r="B86" s="4" t="inlineStr">
        <is>
          <t>Dec 2023</t>
        </is>
      </c>
      <c r="C86" s="4" t="inlineStr">
        <is>
          <t>[1]</t>
        </is>
      </c>
    </row>
    <row r="87">
      <c r="A87" s="4" t="inlineStr">
        <is>
          <t>1,900 MHz and 2,100 MHz (3G)</t>
        </is>
      </c>
      <c r="B87" s="4" t="inlineStr">
        <is>
          <t>Apr 2023</t>
        </is>
      </c>
    </row>
    <row r="88">
      <c r="A88" s="4" t="inlineStr">
        <is>
          <t>2,500 MHz V1 Band (4G)</t>
        </is>
      </c>
      <c r="B88" s="4" t="inlineStr">
        <is>
          <t>Oct 2027</t>
        </is>
      </c>
    </row>
    <row r="89">
      <c r="A89" s="4" t="inlineStr">
        <is>
          <t>700 MHz (4G)</t>
        </is>
      </c>
      <c r="B89" s="4" t="inlineStr">
        <is>
          <t>Dec 2029</t>
        </is>
      </c>
    </row>
    <row r="90">
      <c r="A90" s="4" t="inlineStr">
        <is>
          <t>Piaui [member]</t>
        </is>
      </c>
    </row>
    <row r="91">
      <c r="A91" s="3" t="inlineStr">
        <is>
          <t>AuthorizationsPayableLineItems [Line Items]</t>
        </is>
      </c>
    </row>
    <row r="92">
      <c r="A92" s="4" t="inlineStr">
        <is>
          <t>800 MHz, 900 MHz and 1,800 MHz</t>
        </is>
      </c>
      <c r="B92" s="4" t="inlineStr">
        <is>
          <t>Mar 2024</t>
        </is>
      </c>
      <c r="C92" s="4" t="inlineStr">
        <is>
          <t>[1]</t>
        </is>
      </c>
    </row>
    <row r="93">
      <c r="A93" s="4" t="inlineStr">
        <is>
          <t>1,900 MHz and 2,100 MHz (3G)</t>
        </is>
      </c>
      <c r="B93" s="4" t="inlineStr">
        <is>
          <t>Apr 2023</t>
        </is>
      </c>
    </row>
    <row r="94">
      <c r="A94" s="4" t="inlineStr">
        <is>
          <t>2,500 MHz V1 Band (4G)</t>
        </is>
      </c>
      <c r="B94" s="4" t="inlineStr">
        <is>
          <t>Oct 2027</t>
        </is>
      </c>
    </row>
    <row r="95">
      <c r="A95" s="4" t="inlineStr">
        <is>
          <t>700 MHz (4G)</t>
        </is>
      </c>
      <c r="B95" s="4" t="inlineStr">
        <is>
          <t>Dec 2029</t>
        </is>
      </c>
    </row>
    <row r="96">
      <c r="A96" s="4" t="inlineStr">
        <is>
          <t>Minas Gerais (Except The Municipalities Of The PGO Sector 3 For 3G The Radio Frequencies And Others) [member]</t>
        </is>
      </c>
    </row>
    <row r="97">
      <c r="A97" s="3" t="inlineStr">
        <is>
          <t>AuthorizationsPayableLineItems [Line Items]</t>
        </is>
      </c>
    </row>
    <row r="98">
      <c r="A98" s="4" t="inlineStr">
        <is>
          <t>800 MHz, 900 MHz and 1,800 MHz</t>
        </is>
      </c>
      <c r="B98" s="4" t="inlineStr">
        <is>
          <t>Apr 2028</t>
        </is>
      </c>
      <c r="C98" s="4" t="inlineStr">
        <is>
          <t>[1]</t>
        </is>
      </c>
    </row>
    <row r="99">
      <c r="A99" s="4" t="inlineStr">
        <is>
          <t>Additional frequencies 1,800 MHz</t>
        </is>
      </c>
      <c r="B99" s="4" t="inlineStr">
        <is>
          <t>Apr 2023</t>
        </is>
      </c>
    </row>
    <row r="100">
      <c r="A100" s="4" t="inlineStr">
        <is>
          <t>1,900 MHz and 2,100 MHz (3G)</t>
        </is>
      </c>
      <c r="B100" s="4" t="inlineStr">
        <is>
          <t>Apr 2023</t>
        </is>
      </c>
    </row>
    <row r="101">
      <c r="A101" s="4" t="inlineStr">
        <is>
          <t>2,500 MHz V1 Band (4G)</t>
        </is>
      </c>
      <c r="B101" s="4" t="inlineStr">
        <is>
          <t>Oct 2027</t>
        </is>
      </c>
    </row>
    <row r="102">
      <c r="A102" s="4" t="inlineStr">
        <is>
          <t>2,500 MHz (P Band (4G)</t>
        </is>
      </c>
      <c r="B102" s="4" t="inlineStr">
        <is>
          <t>Part of AR31 - Feb 2030</t>
        </is>
      </c>
      <c r="C102" s="4" t="inlineStr">
        <is>
          <t>[2]</t>
        </is>
      </c>
    </row>
    <row r="103">
      <c r="A103" s="4" t="inlineStr">
        <is>
          <t>700 MHz (4G)</t>
        </is>
      </c>
      <c r="B103" s="4" t="inlineStr">
        <is>
          <t>Dec 2029</t>
        </is>
      </c>
    </row>
    <row r="104">
      <c r="A104" s="4" t="inlineStr">
        <is>
          <t>Bahia And Sergipe [member]</t>
        </is>
      </c>
    </row>
    <row r="105">
      <c r="A105" s="3" t="inlineStr">
        <is>
          <t>AuthorizationsPayableLineItems [Line Items]</t>
        </is>
      </c>
    </row>
    <row r="106">
      <c r="A106" s="4" t="inlineStr">
        <is>
          <t>800 MHz, 900 MHz and 1,800 MHz</t>
        </is>
      </c>
      <c r="B106" s="4" t="inlineStr">
        <is>
          <t>Aug 2027</t>
        </is>
      </c>
      <c r="C106" s="4" t="inlineStr">
        <is>
          <t>[1]</t>
        </is>
      </c>
    </row>
    <row r="107">
      <c r="A107" s="4" t="inlineStr">
        <is>
          <t>1,900 MHz and 2,100 MHz (3G)</t>
        </is>
      </c>
      <c r="B107" s="4" t="inlineStr">
        <is>
          <t>Apr 2023</t>
        </is>
      </c>
    </row>
    <row r="108">
      <c r="A108" s="4" t="inlineStr">
        <is>
          <t>2,500 MHz V1 Band (4G)</t>
        </is>
      </c>
      <c r="B108" s="4" t="inlineStr">
        <is>
          <t>Oct 2027</t>
        </is>
      </c>
    </row>
    <row r="109">
      <c r="A109" s="4" t="inlineStr">
        <is>
          <t>700 MHz (4G)</t>
        </is>
      </c>
      <c r="B109" s="4" t="inlineStr">
        <is>
          <t>Dec 2029</t>
        </is>
      </c>
    </row>
    <row r="110"/>
    <row r="111">
      <c r="A111" s="4" t="inlineStr">
        <is>
          <t>[1]</t>
        </is>
      </c>
      <c r="B111" s="4" t="inlineStr">
        <is>
          <t>Terms already renewed for 15 years, therefore without the right to a new renewal period.</t>
        </is>
      </c>
    </row>
    <row r="112">
      <c r="A112" s="4" t="inlineStr">
        <is>
          <t>[2]</t>
        </is>
      </c>
      <c r="B112" s="4" t="inlineStr">
        <is>
          <t>Only complementary areas in specific states.</t>
        </is>
      </c>
    </row>
  </sheetData>
  <mergeCells count="6">
    <mergeCell ref="A1:A2"/>
    <mergeCell ref="B1:C1"/>
    <mergeCell ref="B2:C2"/>
    <mergeCell ref="A110:C110"/>
    <mergeCell ref="B111:C111"/>
    <mergeCell ref="B112:C1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80" customWidth="1" min="2" max="2"/>
    <col width="22" customWidth="1" min="3" max="3"/>
    <col width="22" customWidth="1" min="4" max="4"/>
    <col width="22" customWidth="1" min="5" max="5"/>
    <col width="28" customWidth="1" min="6" max="6"/>
  </cols>
  <sheetData>
    <row r="1">
      <c r="A1" s="1" t="inlineStr">
        <is>
          <t>18. Authorizations payable (Details Narrative) R$ in Thousands</t>
        </is>
      </c>
      <c r="C1" s="2" t="inlineStr">
        <is>
          <t>12 Months Ended</t>
        </is>
      </c>
    </row>
    <row r="2">
      <c r="C2" s="2" t="inlineStr">
        <is>
          <t>Dec. 31, 2020BRL (R$)</t>
        </is>
      </c>
      <c r="D2" s="2" t="inlineStr">
        <is>
          <t>Dec. 31, 2019BRL (R$)</t>
        </is>
      </c>
      <c r="E2" s="2" t="inlineStr">
        <is>
          <t>Jun. 30, 2015BRL (R$)</t>
        </is>
      </c>
      <c r="F2" s="2" t="inlineStr">
        <is>
          <t>Dec. 05, 2014BRL (R$)Number</t>
        </is>
      </c>
    </row>
    <row r="3">
      <c r="A3" s="3" t="inlineStr">
        <is>
          <t>AuthorizationsPayableLineItems [Line Items]</t>
        </is>
      </c>
    </row>
    <row r="4">
      <c r="A4" s="4" t="inlineStr">
        <is>
          <t>Renewal of authorizations</t>
        </is>
      </c>
      <c r="B4" s="4" t="inlineStr">
        <is>
          <t>[1]</t>
        </is>
      </c>
      <c r="C4" s="6" t="inlineStr">
        <is>
          <t>R$ 188498</t>
        </is>
      </c>
      <c r="D4" s="6" t="inlineStr">
        <is>
          <t>R$ 199363</t>
        </is>
      </c>
    </row>
    <row r="5">
      <c r="A5" s="4" t="inlineStr">
        <is>
          <t>Authorizations payable</t>
        </is>
      </c>
      <c r="C5" s="6" t="inlineStr">
        <is>
          <t>R$ 335447</t>
        </is>
      </c>
      <c r="D5" s="5" t="n">
        <v>326337</v>
      </c>
    </row>
    <row r="6">
      <c r="A6" s="4" t="inlineStr">
        <is>
          <t>Civil Proceedings - ANATEL [member]</t>
        </is>
      </c>
    </row>
    <row r="7">
      <c r="A7" s="3" t="inlineStr">
        <is>
          <t>AuthorizationsPayableLineItems [Line Items]</t>
        </is>
      </c>
    </row>
    <row r="8">
      <c r="A8" s="4" t="inlineStr">
        <is>
          <t>Renewal term</t>
        </is>
      </c>
      <c r="C8" s="4" t="inlineStr">
        <is>
          <t>15 years</t>
        </is>
      </c>
    </row>
    <row r="9">
      <c r="A9" s="4" t="inlineStr">
        <is>
          <t>Percentage of revenue</t>
        </is>
      </c>
      <c r="C9" s="4" t="inlineStr">
        <is>
          <t>2.00%</t>
        </is>
      </c>
    </row>
    <row r="10">
      <c r="A10" s="4" t="inlineStr">
        <is>
          <t>Maturity term of authorization</t>
        </is>
      </c>
      <c r="C10" s="4" t="inlineStr">
        <is>
          <t>2 years</t>
        </is>
      </c>
    </row>
    <row r="11">
      <c r="A11" s="4" t="inlineStr">
        <is>
          <t>Authorizations payable</t>
        </is>
      </c>
      <c r="C11" s="6" t="inlineStr">
        <is>
          <t>R$ 188498</t>
        </is>
      </c>
      <c r="D11" s="6" t="inlineStr">
        <is>
          <t>R$ 199363</t>
        </is>
      </c>
    </row>
    <row r="12">
      <c r="A12" s="4" t="inlineStr">
        <is>
          <t>Civil Proceedings - ANATEL [member] | Authorization Instrument [member]</t>
        </is>
      </c>
    </row>
    <row r="13">
      <c r="A13" s="3" t="inlineStr">
        <is>
          <t>AuthorizationsPayableLineItems [Line Items]</t>
        </is>
      </c>
    </row>
    <row r="14">
      <c r="A14" s="4" t="inlineStr">
        <is>
          <t>Authorizations payable</t>
        </is>
      </c>
      <c r="F14" s="6" t="inlineStr">
        <is>
          <t>R$ 1678000</t>
        </is>
      </c>
    </row>
    <row r="15">
      <c r="A15" s="4" t="inlineStr">
        <is>
          <t>Number of band | Number</t>
        </is>
      </c>
      <c r="F15" s="5" t="n">
        <v>700</v>
      </c>
    </row>
    <row r="16">
      <c r="A16" s="4" t="inlineStr">
        <is>
          <t>Remaining authorizations payable</t>
        </is>
      </c>
      <c r="F16" s="6" t="inlineStr">
        <is>
          <t>R$ 61000</t>
        </is>
      </c>
    </row>
    <row r="17">
      <c r="A17" s="4" t="inlineStr">
        <is>
          <t>Total commitment</t>
        </is>
      </c>
      <c r="F17" s="6" t="inlineStr">
        <is>
          <t>R$ 1199000</t>
        </is>
      </c>
    </row>
    <row r="18">
      <c r="A18" s="4" t="inlineStr">
        <is>
          <t>Surplus charges</t>
        </is>
      </c>
      <c r="C18" s="6" t="inlineStr">
        <is>
          <t>R$ 147000</t>
        </is>
      </c>
      <c r="E18" s="6" t="inlineStr">
        <is>
          <t>R$ 61000</t>
        </is>
      </c>
    </row>
    <row r="19"/>
    <row r="20">
      <c r="A20" s="4" t="inlineStr">
        <is>
          <t>[1]</t>
        </is>
      </c>
      <c r="B20" s="4" t="inlineStr">
        <is>
          <t>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0, the Company had balances falling due related to renovation of authorizations in the amount of R$ 188,498 (R$ 199,363 on December 31, 2019).</t>
        </is>
      </c>
    </row>
  </sheetData>
  <mergeCells count="3">
    <mergeCell ref="A1:B2"/>
    <mergeCell ref="A19:E19"/>
    <mergeCell ref="B20:E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36" customWidth="1" min="2" max="2"/>
    <col width="26" customWidth="1" min="3" max="3"/>
    <col width="15" customWidth="1" min="4" max="4"/>
  </cols>
  <sheetData>
    <row r="1">
      <c r="A1" s="1" t="inlineStr">
        <is>
          <t>19. Loans and financing (Details) - BRL (R$) R$ in Thousands</t>
        </is>
      </c>
      <c r="C1" s="2" t="inlineStr">
        <is>
          <t>12 Months Ended</t>
        </is>
      </c>
    </row>
    <row r="2">
      <c r="C2" s="2" t="inlineStr">
        <is>
          <t>Dec. 31, 2020</t>
        </is>
      </c>
      <c r="D2" s="2" t="inlineStr">
        <is>
          <t>Dec. 31, 2019</t>
        </is>
      </c>
    </row>
    <row r="3">
      <c r="A3" s="3" t="inlineStr">
        <is>
          <t>Disclosure of detailed information about borrowings [line items]</t>
        </is>
      </c>
    </row>
    <row r="4">
      <c r="A4" s="4" t="inlineStr">
        <is>
          <t>Total</t>
        </is>
      </c>
      <c r="C4" s="6" t="inlineStr">
        <is>
          <t>R$ 2345032</t>
        </is>
      </c>
      <c r="D4" s="6" t="inlineStr">
        <is>
          <t>R$ 2029088</t>
        </is>
      </c>
    </row>
    <row r="5">
      <c r="A5" s="4" t="inlineStr">
        <is>
          <t>Current</t>
        </is>
      </c>
      <c r="C5" s="5" t="n">
        <v>-1689385</v>
      </c>
      <c r="D5" s="5" t="n">
        <v>-1384180</v>
      </c>
    </row>
    <row r="6">
      <c r="A6" s="4" t="inlineStr">
        <is>
          <t>Non-current</t>
        </is>
      </c>
      <c r="C6" s="6" t="inlineStr">
        <is>
          <t>R$ 655647</t>
        </is>
      </c>
      <c r="D6" s="5" t="n">
        <v>644908</v>
      </c>
    </row>
    <row r="7">
      <c r="A7" s="4" t="inlineStr">
        <is>
          <t>Banco nacional de desenvolvimento economico e social [member]</t>
        </is>
      </c>
    </row>
    <row r="8">
      <c r="A8" s="3" t="inlineStr">
        <is>
          <t>Disclosure of detailed information about borrowings [line items]</t>
        </is>
      </c>
    </row>
    <row r="9">
      <c r="A9" s="4" t="inlineStr">
        <is>
          <t>Currency</t>
        </is>
      </c>
      <c r="B9" s="4" t="inlineStr">
        <is>
          <t>[1]</t>
        </is>
      </c>
      <c r="C9" s="4" t="inlineStr">
        <is>
          <t>URTJLP</t>
        </is>
      </c>
    </row>
    <row r="10">
      <c r="A10" s="4" t="inlineStr">
        <is>
          <t>Charges</t>
        </is>
      </c>
      <c r="B10" s="4" t="inlineStr">
        <is>
          <t>[1]</t>
        </is>
      </c>
      <c r="C10" s="4" t="inlineStr">
        <is>
          <t>TJLP at TJLP + 2.52% p.a.</t>
        </is>
      </c>
    </row>
    <row r="11">
      <c r="A11" s="4" t="inlineStr">
        <is>
          <t>Maturity</t>
        </is>
      </c>
      <c r="B11" s="4" t="inlineStr">
        <is>
          <t>[1]</t>
        </is>
      </c>
      <c r="C11" s="4" t="inlineStr">
        <is>
          <t>July 2022</t>
        </is>
      </c>
    </row>
    <row r="12">
      <c r="A12" s="4" t="inlineStr">
        <is>
          <t>Total</t>
        </is>
      </c>
      <c r="B12" s="4" t="inlineStr">
        <is>
          <t>[1]</t>
        </is>
      </c>
      <c r="C12" s="4" t="inlineStr">
        <is>
          <t xml:space="preserve"> </t>
        </is>
      </c>
      <c r="D12" s="5" t="n">
        <v>240008</v>
      </c>
    </row>
    <row r="13">
      <c r="A13" s="4" t="inlineStr">
        <is>
          <t>Banco nacional de desenvolvimento economico e social [member]</t>
        </is>
      </c>
    </row>
    <row r="14">
      <c r="A14" s="3" t="inlineStr">
        <is>
          <t>Disclosure of detailed information about borrowings [line items]</t>
        </is>
      </c>
    </row>
    <row r="15">
      <c r="A15" s="4" t="inlineStr">
        <is>
          <t>Currency</t>
        </is>
      </c>
      <c r="B15" s="4" t="inlineStr">
        <is>
          <t>[1]</t>
        </is>
      </c>
      <c r="C15" s="4" t="inlineStr">
        <is>
          <t>UM143</t>
        </is>
      </c>
    </row>
    <row r="16">
      <c r="A16" s="4" t="inlineStr">
        <is>
          <t>Charges</t>
        </is>
      </c>
      <c r="B16" s="4" t="inlineStr">
        <is>
          <t>[1]</t>
        </is>
      </c>
      <c r="C16" s="4" t="inlineStr">
        <is>
          <t>SELIC + 2.52% p.a.</t>
        </is>
      </c>
    </row>
    <row r="17">
      <c r="A17" s="4" t="inlineStr">
        <is>
          <t>Maturity</t>
        </is>
      </c>
      <c r="B17" s="4" t="inlineStr">
        <is>
          <t>[1]</t>
        </is>
      </c>
      <c r="C17" s="4" t="inlineStr">
        <is>
          <t>July 2022</t>
        </is>
      </c>
    </row>
    <row r="18">
      <c r="A18" s="4" t="inlineStr">
        <is>
          <t>Total</t>
        </is>
      </c>
      <c r="B18" s="4" t="inlineStr">
        <is>
          <t>[1]</t>
        </is>
      </c>
      <c r="C18" s="4" t="inlineStr">
        <is>
          <t xml:space="preserve"> </t>
        </is>
      </c>
      <c r="D18" s="5" t="n">
        <v>374461</v>
      </c>
    </row>
    <row r="19">
      <c r="A19" s="4" t="inlineStr">
        <is>
          <t>BNDES investment sustainment program (BNDES PSI) [member]</t>
        </is>
      </c>
    </row>
    <row r="20">
      <c r="A20" s="3" t="inlineStr">
        <is>
          <t>Disclosure of detailed information about borrowings [line items]</t>
        </is>
      </c>
    </row>
    <row r="21">
      <c r="A21" s="4" t="inlineStr">
        <is>
          <t>Charges</t>
        </is>
      </c>
      <c r="B21" s="4" t="inlineStr">
        <is>
          <t>[1]</t>
        </is>
      </c>
      <c r="C21" s="4" t="inlineStr">
        <is>
          <t>3.50% p.a.</t>
        </is>
      </c>
    </row>
    <row r="22">
      <c r="A22" s="4" t="inlineStr">
        <is>
          <t>Maturity</t>
        </is>
      </c>
      <c r="B22" s="4" t="inlineStr">
        <is>
          <t>[1]</t>
        </is>
      </c>
      <c r="C22" s="4" t="inlineStr">
        <is>
          <t>Jan 2021</t>
        </is>
      </c>
    </row>
    <row r="23">
      <c r="A23" s="4" t="inlineStr">
        <is>
          <t>Total</t>
        </is>
      </c>
      <c r="B23" s="4" t="inlineStr">
        <is>
          <t>[1]</t>
        </is>
      </c>
      <c r="C23" s="4" t="inlineStr">
        <is>
          <t xml:space="preserve"> </t>
        </is>
      </c>
      <c r="D23" s="5" t="n">
        <v>18071</v>
      </c>
    </row>
    <row r="24">
      <c r="A24" s="4" t="inlineStr">
        <is>
          <t>KFW finnvera [member]</t>
        </is>
      </c>
    </row>
    <row r="25">
      <c r="A25" s="3" t="inlineStr">
        <is>
          <t>Disclosure of detailed information about borrowings [line items]</t>
        </is>
      </c>
    </row>
    <row r="26">
      <c r="A26" s="4" t="inlineStr">
        <is>
          <t>Currency</t>
        </is>
      </c>
      <c r="B26" s="4" t="inlineStr">
        <is>
          <t>[2]</t>
        </is>
      </c>
      <c r="C26" s="4" t="inlineStr">
        <is>
          <t>USD</t>
        </is>
      </c>
    </row>
    <row r="27">
      <c r="A27" s="4" t="inlineStr">
        <is>
          <t>Charges</t>
        </is>
      </c>
      <c r="B27" s="4" t="inlineStr">
        <is>
          <t>[2]</t>
        </is>
      </c>
      <c r="C27" s="4" t="inlineStr">
        <is>
          <t>Libor 6M+ 0.75% p.a.</t>
        </is>
      </c>
    </row>
    <row r="28">
      <c r="A28" s="4" t="inlineStr">
        <is>
          <t>Maturity</t>
        </is>
      </c>
      <c r="B28" s="4" t="inlineStr">
        <is>
          <t>[2]</t>
        </is>
      </c>
      <c r="C28" s="4" t="inlineStr">
        <is>
          <t>Jan 2024–Dec 2025</t>
        </is>
      </c>
    </row>
    <row r="29">
      <c r="A29" s="4" t="inlineStr">
        <is>
          <t>Total</t>
        </is>
      </c>
      <c r="B29" s="4" t="inlineStr">
        <is>
          <t>[2]</t>
        </is>
      </c>
      <c r="C29" s="6" t="inlineStr">
        <is>
          <t>R$ 344125</t>
        </is>
      </c>
      <c r="D29" s="5" t="n">
        <v>330217</v>
      </c>
    </row>
    <row r="30">
      <c r="A30" s="4" t="inlineStr">
        <is>
          <t>Debentures [member]</t>
        </is>
      </c>
    </row>
    <row r="31">
      <c r="A31" s="3" t="inlineStr">
        <is>
          <t>Disclosure of detailed information about borrowings [line items]</t>
        </is>
      </c>
    </row>
    <row r="32">
      <c r="A32" s="4" t="inlineStr">
        <is>
          <t>Currency</t>
        </is>
      </c>
      <c r="B32" s="4" t="inlineStr">
        <is>
          <t>[2]</t>
        </is>
      </c>
      <c r="C32" s="4" t="inlineStr">
        <is>
          <t>BRL</t>
        </is>
      </c>
    </row>
    <row r="33">
      <c r="A33" s="4" t="inlineStr">
        <is>
          <t>Charges</t>
        </is>
      </c>
      <c r="B33" s="4" t="inlineStr">
        <is>
          <t>[2]</t>
        </is>
      </c>
      <c r="C33" s="4" t="inlineStr">
        <is>
          <t>104.1% CDI</t>
        </is>
      </c>
    </row>
    <row r="34">
      <c r="A34" s="4" t="inlineStr">
        <is>
          <t>Maturity</t>
        </is>
      </c>
      <c r="B34" s="4" t="inlineStr">
        <is>
          <t>[2]</t>
        </is>
      </c>
      <c r="C34" s="4" t="inlineStr">
        <is>
          <t>July 2020</t>
        </is>
      </c>
    </row>
    <row r="35">
      <c r="A35" s="4" t="inlineStr">
        <is>
          <t>Total</t>
        </is>
      </c>
      <c r="B35" s="4" t="inlineStr">
        <is>
          <t>[2]</t>
        </is>
      </c>
      <c r="C35" s="4" t="inlineStr">
        <is>
          <t xml:space="preserve"> </t>
        </is>
      </c>
      <c r="D35" s="5" t="n">
        <v>1025965</v>
      </c>
    </row>
    <row r="36">
      <c r="A36" s="4" t="inlineStr">
        <is>
          <t>Cisco capital [member]</t>
        </is>
      </c>
    </row>
    <row r="37">
      <c r="A37" s="3" t="inlineStr">
        <is>
          <t>Disclosure of detailed information about borrowings [line items]</t>
        </is>
      </c>
    </row>
    <row r="38">
      <c r="A38" s="4" t="inlineStr">
        <is>
          <t>Currency</t>
        </is>
      </c>
      <c r="B38" s="4" t="inlineStr">
        <is>
          <t>[2]</t>
        </is>
      </c>
      <c r="C38" s="4" t="inlineStr">
        <is>
          <t>USD</t>
        </is>
      </c>
    </row>
    <row r="39">
      <c r="A39" s="4" t="inlineStr">
        <is>
          <t>Charges</t>
        </is>
      </c>
      <c r="B39" s="4" t="inlineStr">
        <is>
          <t>[2]</t>
        </is>
      </c>
      <c r="C39" s="4" t="inlineStr">
        <is>
          <t>2.50% p.a.</t>
        </is>
      </c>
    </row>
    <row r="40">
      <c r="A40" s="4" t="inlineStr">
        <is>
          <t>Maturity</t>
        </is>
      </c>
      <c r="B40" s="4" t="inlineStr">
        <is>
          <t>[2]</t>
        </is>
      </c>
      <c r="C40" s="4" t="inlineStr">
        <is>
          <t>Dec-20</t>
        </is>
      </c>
    </row>
    <row r="41">
      <c r="A41" s="4" t="inlineStr">
        <is>
          <t>Total</t>
        </is>
      </c>
      <c r="B41" s="4" t="inlineStr">
        <is>
          <t>[2]</t>
        </is>
      </c>
      <c r="C41" s="4" t="inlineStr">
        <is>
          <t xml:space="preserve"> </t>
        </is>
      </c>
      <c r="D41" s="5" t="n">
        <v>40366</v>
      </c>
    </row>
    <row r="42">
      <c r="A42" s="4" t="inlineStr">
        <is>
          <t>BAML [member]</t>
        </is>
      </c>
    </row>
    <row r="43">
      <c r="A43" s="3" t="inlineStr">
        <is>
          <t>Disclosure of detailed information about borrowings [line items]</t>
        </is>
      </c>
    </row>
    <row r="44">
      <c r="A44" s="4" t="inlineStr">
        <is>
          <t>Currency</t>
        </is>
      </c>
      <c r="B44" s="4" t="inlineStr">
        <is>
          <t>[2]</t>
        </is>
      </c>
      <c r="C44" s="4" t="inlineStr">
        <is>
          <t>EUR</t>
        </is>
      </c>
    </row>
    <row r="45">
      <c r="A45" s="4" t="inlineStr">
        <is>
          <t>Charges</t>
        </is>
      </c>
      <c r="B45" s="4" t="inlineStr">
        <is>
          <t>[2]</t>
        </is>
      </c>
      <c r="C45" s="4" t="inlineStr">
        <is>
          <t>0.279% p.a.</t>
        </is>
      </c>
    </row>
    <row r="46">
      <c r="A46" s="4" t="inlineStr">
        <is>
          <t>Maturity</t>
        </is>
      </c>
      <c r="B46" s="4" t="inlineStr">
        <is>
          <t>[2]</t>
        </is>
      </c>
      <c r="C46" s="4" t="inlineStr">
        <is>
          <t>Aug 2021</t>
        </is>
      </c>
    </row>
    <row r="47">
      <c r="A47" s="4" t="inlineStr">
        <is>
          <t>Total</t>
        </is>
      </c>
      <c r="B47" s="4" t="inlineStr">
        <is>
          <t>[2]</t>
        </is>
      </c>
      <c r="C47" s="6" t="inlineStr">
        <is>
          <t>R$ 570844</t>
        </is>
      </c>
      <c r="D47" s="4" t="inlineStr">
        <is>
          <t xml:space="preserve"> </t>
        </is>
      </c>
    </row>
    <row r="48">
      <c r="A48" s="4" t="inlineStr">
        <is>
          <t>Scotland [member]</t>
        </is>
      </c>
    </row>
    <row r="49">
      <c r="A49" s="3" t="inlineStr">
        <is>
          <t>Disclosure of detailed information about borrowings [line items]</t>
        </is>
      </c>
    </row>
    <row r="50">
      <c r="A50" s="4" t="inlineStr">
        <is>
          <t>Currency</t>
        </is>
      </c>
      <c r="B50" s="4" t="inlineStr">
        <is>
          <t>[2]</t>
        </is>
      </c>
      <c r="C50" s="4" t="inlineStr">
        <is>
          <t>USD</t>
        </is>
      </c>
    </row>
    <row r="51">
      <c r="A51" s="4" t="inlineStr">
        <is>
          <t>Charges</t>
        </is>
      </c>
      <c r="B51" s="4" t="inlineStr">
        <is>
          <t>[2]</t>
        </is>
      </c>
      <c r="C51" s="4" t="inlineStr">
        <is>
          <t>1.734% p.a.</t>
        </is>
      </c>
    </row>
    <row r="52">
      <c r="A52" s="4" t="inlineStr">
        <is>
          <t>Maturity</t>
        </is>
      </c>
      <c r="B52" s="4" t="inlineStr">
        <is>
          <t>[2]</t>
        </is>
      </c>
      <c r="C52" s="4" t="inlineStr">
        <is>
          <t>Aug 2021</t>
        </is>
      </c>
    </row>
    <row r="53">
      <c r="A53" s="4" t="inlineStr">
        <is>
          <t>Total</t>
        </is>
      </c>
      <c r="B53" s="4" t="inlineStr">
        <is>
          <t>[2]</t>
        </is>
      </c>
      <c r="C53" s="6" t="inlineStr">
        <is>
          <t>R$ 1030761</t>
        </is>
      </c>
      <c r="D53" s="4" t="inlineStr">
        <is>
          <t xml:space="preserve"> </t>
        </is>
      </c>
    </row>
    <row r="54">
      <c r="A54" s="4" t="inlineStr">
        <is>
          <t>BNP Paribas [member]</t>
        </is>
      </c>
    </row>
    <row r="55">
      <c r="A55" s="3" t="inlineStr">
        <is>
          <t>Disclosure of detailed information about borrowings [line items]</t>
        </is>
      </c>
    </row>
    <row r="56">
      <c r="A56" s="4" t="inlineStr">
        <is>
          <t>Currency</t>
        </is>
      </c>
      <c r="B56" s="4" t="inlineStr">
        <is>
          <t>[2]</t>
        </is>
      </c>
      <c r="C56" s="4" t="inlineStr">
        <is>
          <t>USD</t>
        </is>
      </c>
    </row>
    <row r="57">
      <c r="A57" s="4" t="inlineStr">
        <is>
          <t>Charges</t>
        </is>
      </c>
      <c r="B57" s="4" t="inlineStr">
        <is>
          <t>[2]</t>
        </is>
      </c>
      <c r="C57" s="4" t="inlineStr">
        <is>
          <t>2.822% p.a.</t>
        </is>
      </c>
    </row>
    <row r="58">
      <c r="A58" s="4" t="inlineStr">
        <is>
          <t>Maturity</t>
        </is>
      </c>
      <c r="B58" s="4" t="inlineStr">
        <is>
          <t>[2]</t>
        </is>
      </c>
      <c r="C58" s="4" t="inlineStr">
        <is>
          <t>Jan 2022</t>
        </is>
      </c>
    </row>
    <row r="59">
      <c r="A59" s="4" t="inlineStr">
        <is>
          <t>Total</t>
        </is>
      </c>
      <c r="B59" s="4" t="inlineStr">
        <is>
          <t>[2]</t>
        </is>
      </c>
      <c r="C59" s="6" t="inlineStr">
        <is>
          <t>R$ 399302</t>
        </is>
      </c>
      <c r="D59" s="4" t="inlineStr">
        <is>
          <t xml:space="preserve"> </t>
        </is>
      </c>
    </row>
    <row r="60"/>
    <row r="61">
      <c r="A61" s="4" t="inlineStr">
        <is>
          <t>[1]</t>
        </is>
      </c>
      <c r="B61" s="4" t="inlineStr">
        <is>
          <t>Certain receivables of the Company.</t>
        </is>
      </c>
    </row>
    <row r="62">
      <c r="A62" s="4" t="inlineStr">
        <is>
          <t>[2]</t>
        </is>
      </c>
      <c r="B62" s="4" t="inlineStr">
        <is>
          <t>Does not have a guarantee.</t>
        </is>
      </c>
    </row>
  </sheetData>
  <mergeCells count="4">
    <mergeCell ref="A1:B2"/>
    <mergeCell ref="A60:C60"/>
    <mergeCell ref="B61:C61"/>
    <mergeCell ref="B62:C6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9. Loans and financing (Details 1) R$ in Thousands</t>
        </is>
      </c>
      <c r="B1" s="2" t="inlineStr">
        <is>
          <t>12 Months Ended</t>
        </is>
      </c>
    </row>
    <row r="2">
      <c r="B2" s="2" t="inlineStr">
        <is>
          <t>Dec. 31, 2020BRL (R$)</t>
        </is>
      </c>
    </row>
    <row r="3">
      <c r="A3" s="3" t="inlineStr">
        <is>
          <t>Disclosure of detailed information about borrowings [line items]</t>
        </is>
      </c>
    </row>
    <row r="4">
      <c r="A4" s="4" t="inlineStr">
        <is>
          <t>Remaining amount</t>
        </is>
      </c>
      <c r="B4" s="6" t="inlineStr">
        <is>
          <t>R$ 2252479</t>
        </is>
      </c>
    </row>
    <row r="5">
      <c r="A5" s="4" t="inlineStr">
        <is>
          <t>Amount used as at end</t>
        </is>
      </c>
      <c r="B5" s="6" t="inlineStr">
        <is>
          <t>R$ 2252479</t>
        </is>
      </c>
    </row>
    <row r="6">
      <c r="A6" s="4" t="inlineStr">
        <is>
          <t>Banco nacional de desenvolvimento economico e social [member]</t>
        </is>
      </c>
    </row>
    <row r="7">
      <c r="A7" s="3" t="inlineStr">
        <is>
          <t>Disclosure of detailed information about borrowings [line items]</t>
        </is>
      </c>
    </row>
    <row r="8">
      <c r="A8" s="4" t="inlineStr">
        <is>
          <t>Currency</t>
        </is>
      </c>
      <c r="B8" s="4" t="inlineStr">
        <is>
          <t>URTJLP</t>
        </is>
      </c>
      <c r="C8" s="4" t="inlineStr">
        <is>
          <t>[1]</t>
        </is>
      </c>
    </row>
    <row r="9">
      <c r="A9" s="4" t="inlineStr">
        <is>
          <t>Term</t>
        </is>
      </c>
      <c r="B9" s="4" t="inlineStr">
        <is>
          <t>July 2022</t>
        </is>
      </c>
      <c r="C9" s="4" t="inlineStr">
        <is>
          <t>[1]</t>
        </is>
      </c>
    </row>
    <row r="10">
      <c r="A10" s="4" t="inlineStr">
        <is>
          <t>Banco nacional de desenvolvimento economico e social [member] | Financing and credit facilities one [member]</t>
        </is>
      </c>
    </row>
    <row r="11">
      <c r="A11" s="3" t="inlineStr">
        <is>
          <t>Disclosure of detailed information about borrowings [line items]</t>
        </is>
      </c>
    </row>
    <row r="12">
      <c r="A12" s="4" t="inlineStr">
        <is>
          <t>Currency</t>
        </is>
      </c>
      <c r="B12" s="4" t="inlineStr">
        <is>
          <t>TJLP</t>
        </is>
      </c>
      <c r="C12" s="4" t="inlineStr">
        <is>
          <t>[2]</t>
        </is>
      </c>
    </row>
    <row r="13">
      <c r="A13" s="4" t="inlineStr">
        <is>
          <t>Opening date</t>
        </is>
      </c>
      <c r="B13" s="4" t="inlineStr">
        <is>
          <t>May 2018</t>
        </is>
      </c>
      <c r="C13" s="4" t="inlineStr">
        <is>
          <t>[2]</t>
        </is>
      </c>
    </row>
    <row r="14">
      <c r="A14" s="4" t="inlineStr">
        <is>
          <t>Term</t>
        </is>
      </c>
      <c r="B14" s="4" t="inlineStr">
        <is>
          <t>Mar 2022</t>
        </is>
      </c>
      <c r="C14" s="4" t="inlineStr">
        <is>
          <t>[2]</t>
        </is>
      </c>
    </row>
    <row r="15">
      <c r="A15" s="4" t="inlineStr">
        <is>
          <t>Total amount</t>
        </is>
      </c>
      <c r="B15" s="6" t="inlineStr">
        <is>
          <t>R$ 1090000</t>
        </is>
      </c>
      <c r="C15" s="4" t="inlineStr">
        <is>
          <t>[2]</t>
        </is>
      </c>
    </row>
    <row r="16">
      <c r="A16" s="4" t="inlineStr">
        <is>
          <t>Remaining amount</t>
        </is>
      </c>
      <c r="B16" s="5" t="n">
        <v>1090000</v>
      </c>
      <c r="C16" s="4" t="inlineStr">
        <is>
          <t>[2]</t>
        </is>
      </c>
    </row>
    <row r="17">
      <c r="A17" s="4" t="inlineStr">
        <is>
          <t>Amount used as at end</t>
        </is>
      </c>
      <c r="B17" s="4" t="inlineStr">
        <is>
          <t xml:space="preserve"> </t>
        </is>
      </c>
      <c r="C17" s="4" t="inlineStr">
        <is>
          <t>[2]</t>
        </is>
      </c>
    </row>
    <row r="18">
      <c r="A18" s="4" t="inlineStr">
        <is>
          <t>Banco nacional de desenvolvimento economico e social [member] | Financing and Credit Facilities Two [member]</t>
        </is>
      </c>
    </row>
    <row r="19">
      <c r="A19" s="3" t="inlineStr">
        <is>
          <t>Disclosure of detailed information about borrowings [line items]</t>
        </is>
      </c>
    </row>
    <row r="20">
      <c r="A20" s="4" t="inlineStr">
        <is>
          <t>Currency</t>
        </is>
      </c>
      <c r="B20" s="4" t="inlineStr">
        <is>
          <t>TJLP</t>
        </is>
      </c>
      <c r="C20" s="4" t="inlineStr">
        <is>
          <t>[3]</t>
        </is>
      </c>
    </row>
    <row r="21">
      <c r="A21" s="4" t="inlineStr">
        <is>
          <t>Opening date</t>
        </is>
      </c>
      <c r="B21" s="4" t="inlineStr">
        <is>
          <t>May 2018</t>
        </is>
      </c>
      <c r="C21" s="4" t="inlineStr">
        <is>
          <t>[3]</t>
        </is>
      </c>
    </row>
    <row r="22">
      <c r="A22" s="4" t="inlineStr">
        <is>
          <t>Term</t>
        </is>
      </c>
      <c r="B22" s="4" t="inlineStr">
        <is>
          <t>Mar 2022</t>
        </is>
      </c>
      <c r="C22" s="4" t="inlineStr">
        <is>
          <t>[3]</t>
        </is>
      </c>
    </row>
    <row r="23">
      <c r="A23" s="4" t="inlineStr">
        <is>
          <t>Total amount</t>
        </is>
      </c>
      <c r="B23" s="6" t="inlineStr">
        <is>
          <t>R$ 20000</t>
        </is>
      </c>
      <c r="C23" s="4" t="inlineStr">
        <is>
          <t>[3]</t>
        </is>
      </c>
    </row>
    <row r="24">
      <c r="A24" s="4" t="inlineStr">
        <is>
          <t>Remaining amount</t>
        </is>
      </c>
      <c r="B24" s="5" t="n">
        <v>20000</v>
      </c>
      <c r="C24" s="4" t="inlineStr">
        <is>
          <t>[3]</t>
        </is>
      </c>
    </row>
    <row r="25">
      <c r="A25" s="4" t="inlineStr">
        <is>
          <t>Amount used as at end</t>
        </is>
      </c>
      <c r="B25" s="4" t="inlineStr">
        <is>
          <t xml:space="preserve"> </t>
        </is>
      </c>
      <c r="C25" s="4" t="inlineStr">
        <is>
          <t>[3]</t>
        </is>
      </c>
    </row>
    <row r="26">
      <c r="A26" s="4" t="inlineStr">
        <is>
          <t>Finame [member] | Financing and Credit Facilities Three [member]</t>
        </is>
      </c>
    </row>
    <row r="27">
      <c r="A27" s="3" t="inlineStr">
        <is>
          <t>Disclosure of detailed information about borrowings [line items]</t>
        </is>
      </c>
    </row>
    <row r="28">
      <c r="A28" s="4" t="inlineStr">
        <is>
          <t>Currency</t>
        </is>
      </c>
      <c r="B28" s="4" t="inlineStr">
        <is>
          <t>IPCA</t>
        </is>
      </c>
      <c r="C28" s="4" t="inlineStr">
        <is>
          <t>[4]</t>
        </is>
      </c>
    </row>
    <row r="29">
      <c r="A29" s="4" t="inlineStr">
        <is>
          <t>Opening date</t>
        </is>
      </c>
      <c r="B29" s="4" t="inlineStr">
        <is>
          <t>Mar 2019</t>
        </is>
      </c>
      <c r="C29" s="4" t="inlineStr">
        <is>
          <t>[4]</t>
        </is>
      </c>
    </row>
    <row r="30">
      <c r="A30" s="4" t="inlineStr">
        <is>
          <t>Term</t>
        </is>
      </c>
      <c r="B30" s="4" t="inlineStr">
        <is>
          <t>Mar 2022</t>
        </is>
      </c>
      <c r="C30" s="4" t="inlineStr">
        <is>
          <t>[4]</t>
        </is>
      </c>
    </row>
    <row r="31">
      <c r="A31" s="4" t="inlineStr">
        <is>
          <t>Total amount</t>
        </is>
      </c>
      <c r="B31" s="6" t="inlineStr">
        <is>
          <t>R$ 390000</t>
        </is>
      </c>
      <c r="C31" s="4" t="inlineStr">
        <is>
          <t>[4]</t>
        </is>
      </c>
    </row>
    <row r="32">
      <c r="A32" s="4" t="inlineStr">
        <is>
          <t>Remaining amount</t>
        </is>
      </c>
      <c r="B32" s="5" t="n">
        <v>390000</v>
      </c>
      <c r="C32" s="4" t="inlineStr">
        <is>
          <t>[4]</t>
        </is>
      </c>
    </row>
    <row r="33">
      <c r="A33" s="4" t="inlineStr">
        <is>
          <t>Amount used as at end</t>
        </is>
      </c>
      <c r="B33" s="4" t="inlineStr">
        <is>
          <t xml:space="preserve"> </t>
        </is>
      </c>
      <c r="C33" s="4" t="inlineStr">
        <is>
          <t>[4]</t>
        </is>
      </c>
    </row>
    <row r="34">
      <c r="A34" s="4" t="inlineStr">
        <is>
          <t>BNB [member] | Financing and credit facilities four [member]</t>
        </is>
      </c>
    </row>
    <row r="35">
      <c r="A35" s="3" t="inlineStr">
        <is>
          <t>Disclosure of detailed information about borrowings [line items]</t>
        </is>
      </c>
    </row>
    <row r="36">
      <c r="A36" s="4" t="inlineStr">
        <is>
          <t>Currency</t>
        </is>
      </c>
      <c r="B36" s="4" t="inlineStr">
        <is>
          <t>IPCA</t>
        </is>
      </c>
      <c r="C36" s="4" t="inlineStr">
        <is>
          <t>[5]</t>
        </is>
      </c>
    </row>
    <row r="37">
      <c r="A37" s="4" t="inlineStr">
        <is>
          <t>Opening date</t>
        </is>
      </c>
      <c r="B37" s="4" t="inlineStr">
        <is>
          <t>Jan 2020</t>
        </is>
      </c>
      <c r="C37" s="4" t="inlineStr">
        <is>
          <t>[5]</t>
        </is>
      </c>
    </row>
    <row r="38">
      <c r="A38" s="4" t="inlineStr">
        <is>
          <t>Term</t>
        </is>
      </c>
      <c r="B38" s="4" t="inlineStr">
        <is>
          <t>June 2023</t>
        </is>
      </c>
      <c r="C38" s="4" t="inlineStr">
        <is>
          <t>[5]</t>
        </is>
      </c>
    </row>
    <row r="39">
      <c r="A39" s="4" t="inlineStr">
        <is>
          <t>Total amount</t>
        </is>
      </c>
      <c r="B39" s="6" t="inlineStr">
        <is>
          <t>R$ 752479</t>
        </is>
      </c>
      <c r="C39" s="4" t="inlineStr">
        <is>
          <t>[5]</t>
        </is>
      </c>
    </row>
    <row r="40">
      <c r="A40" s="4" t="inlineStr">
        <is>
          <t>Remaining amount</t>
        </is>
      </c>
      <c r="B40" s="5" t="n">
        <v>752479</v>
      </c>
      <c r="C40" s="4" t="inlineStr">
        <is>
          <t>[5]</t>
        </is>
      </c>
    </row>
    <row r="41">
      <c r="A41" s="4" t="inlineStr">
        <is>
          <t>Amount used as at end</t>
        </is>
      </c>
      <c r="B41" s="4" t="inlineStr">
        <is>
          <t xml:space="preserve"> </t>
        </is>
      </c>
      <c r="C41" s="4" t="inlineStr">
        <is>
          <t>[5]</t>
        </is>
      </c>
    </row>
    <row r="42"/>
    <row r="43">
      <c r="A43" s="4" t="inlineStr">
        <is>
          <t>[1]</t>
        </is>
      </c>
      <c r="B43" s="4" t="inlineStr">
        <is>
          <t>Certain receivables of the Company.</t>
        </is>
      </c>
    </row>
    <row r="44">
      <c r="A44" s="4" t="inlineStr">
        <is>
          <t>[2]</t>
        </is>
      </c>
      <c r="B44" s="4" t="inlineStr">
        <is>
          <t>Support to TIM's investment plan for the years 2017 to 2019 including, but not limited to, the acquisition of national equipment.</t>
        </is>
      </c>
    </row>
    <row r="45">
      <c r="A45" s="4" t="inlineStr">
        <is>
          <t>[3]</t>
        </is>
      </c>
      <c r="B45" s="4" t="inlineStr">
        <is>
          <t>Investments in social projects within the community.</t>
        </is>
      </c>
    </row>
    <row r="46">
      <c r="A46" s="4" t="inlineStr">
        <is>
          <t>[4]</t>
        </is>
      </c>
      <c r="B46" s="4" t="inlineStr">
        <is>
          <t>Exclusive application in the acquisition of machinery and equipment, industrial systems and/or other components of national manufacture.</t>
        </is>
      </c>
    </row>
    <row r="47">
      <c r="A47" s="4" t="inlineStr">
        <is>
          <t>[5]</t>
        </is>
      </c>
      <c r="B47" s="4" t="inlineStr">
        <is>
          <t>Support to TIM's investment plan for the years 2020 to 2022 in the region of operation of Banco do Nordeste do Brasil.</t>
        </is>
      </c>
    </row>
  </sheetData>
  <mergeCells count="9">
    <mergeCell ref="A1:A2"/>
    <mergeCell ref="B1:C1"/>
    <mergeCell ref="B2:C2"/>
    <mergeCell ref="A42:C42"/>
    <mergeCell ref="B43:C43"/>
    <mergeCell ref="B44:C44"/>
    <mergeCell ref="B45:C45"/>
    <mergeCell ref="B46:C46"/>
    <mergeCell ref="B47:C4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9. Loans and financing (Details 2) - BRL (R$) R$ in Thousands</t>
        </is>
      </c>
      <c r="B1" s="2" t="inlineStr">
        <is>
          <t>Dec. 31, 2020</t>
        </is>
      </c>
      <c r="C1" s="2" t="inlineStr">
        <is>
          <t>Dec. 31, 2019</t>
        </is>
      </c>
    </row>
    <row r="2">
      <c r="A2" s="3" t="inlineStr">
        <is>
          <t>Disclosure of detailed information about borrowings [line items]</t>
        </is>
      </c>
    </row>
    <row r="3">
      <c r="A3" s="4" t="inlineStr">
        <is>
          <t>Long-term portions of borrowing and financing</t>
        </is>
      </c>
      <c r="B3" s="6" t="inlineStr">
        <is>
          <t>R$ 655647</t>
        </is>
      </c>
      <c r="C3" s="6" t="inlineStr">
        <is>
          <t>R$ 644908</t>
        </is>
      </c>
    </row>
    <row r="4">
      <c r="A4" s="4" t="inlineStr">
        <is>
          <t>2022 [member]</t>
        </is>
      </c>
    </row>
    <row r="5">
      <c r="A5" s="3" t="inlineStr">
        <is>
          <t>Disclosure of detailed information about borrowings [line items]</t>
        </is>
      </c>
    </row>
    <row r="6">
      <c r="A6" s="4" t="inlineStr">
        <is>
          <t>Long-term portions of borrowing and financing</t>
        </is>
      </c>
      <c r="B6" s="5" t="n">
        <v>483001</v>
      </c>
    </row>
    <row r="7">
      <c r="A7" s="4" t="inlineStr">
        <is>
          <t>2023 [member]</t>
        </is>
      </c>
    </row>
    <row r="8">
      <c r="A8" s="3" t="inlineStr">
        <is>
          <t>Disclosure of detailed information about borrowings [line items]</t>
        </is>
      </c>
    </row>
    <row r="9">
      <c r="A9" s="4" t="inlineStr">
        <is>
          <t>Long-term portions of borrowing and financing</t>
        </is>
      </c>
      <c r="B9" s="5" t="n">
        <v>86834</v>
      </c>
    </row>
    <row r="10">
      <c r="A10" s="4" t="inlineStr">
        <is>
          <t>2024 [member]</t>
        </is>
      </c>
    </row>
    <row r="11">
      <c r="A11" s="3" t="inlineStr">
        <is>
          <t>Disclosure of detailed information about borrowings [line items]</t>
        </is>
      </c>
    </row>
    <row r="12">
      <c r="A12" s="4" t="inlineStr">
        <is>
          <t>Long-term portions of borrowing and financing</t>
        </is>
      </c>
      <c r="B12" s="5" t="n">
        <v>58308</v>
      </c>
    </row>
    <row r="13">
      <c r="A13" s="4" t="inlineStr">
        <is>
          <t>2025 [member]</t>
        </is>
      </c>
    </row>
    <row r="14">
      <c r="A14" s="3" t="inlineStr">
        <is>
          <t>Disclosure of detailed information about borrowings [line items]</t>
        </is>
      </c>
    </row>
    <row r="15">
      <c r="A15" s="4" t="inlineStr">
        <is>
          <t>Long-term portions of borrowing and financing</t>
        </is>
      </c>
      <c r="B15" s="6" t="inlineStr">
        <is>
          <t>R$ 2750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Inventories</t>
        </is>
      </c>
      <c r="B1" s="2" t="inlineStr">
        <is>
          <t>12 Months Ended</t>
        </is>
      </c>
    </row>
    <row r="2">
      <c r="B2" s="2" t="inlineStr">
        <is>
          <t>Dec. 31, 2020</t>
        </is>
      </c>
    </row>
    <row r="3">
      <c r="A3" s="3" t="inlineStr">
        <is>
          <t>Inventory [Abstract]</t>
        </is>
      </c>
    </row>
    <row r="4">
      <c r="A4" s="4" t="inlineStr">
        <is>
          <t>Inventories</t>
        </is>
      </c>
      <c r="B4" s="4" t="inlineStr">
        <is>
          <t>7. Inventories Inventories
are presented at the average acquisition cost. A loss is recognized to adjust the cost of Handsets and accessories to the net
realizable value (selling price), when this value is less than the average acquisition cost.
2020 2019
Total
Inventories 246,602 203,278
Inventories 257,477 214,889
Cell
phones and tablets 186,961 146,295
Accessories
and prepaid cards 55,558 61,436
TIM
chips 14,958 7,158
Losses
on adjustment to realizable value (10,875) (11,61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2" customWidth="1" min="2" max="2"/>
  </cols>
  <sheetData>
    <row r="1">
      <c r="A1" s="1" t="inlineStr">
        <is>
          <t>19. Loans and financing (Details 3) R$ in Thousands</t>
        </is>
      </c>
      <c r="B1" s="2" t="inlineStr">
        <is>
          <t>Dec. 31, 2020BRL (R$)</t>
        </is>
      </c>
    </row>
    <row r="2">
      <c r="A2" s="3" t="inlineStr">
        <is>
          <t>Disclosure of detailed information about borrowings [line items]</t>
        </is>
      </c>
    </row>
    <row r="3">
      <c r="A3" s="4" t="inlineStr">
        <is>
          <t>Nominal value of loan</t>
        </is>
      </c>
      <c r="B3" s="6" t="inlineStr">
        <is>
          <t>R$ 2345032</t>
        </is>
      </c>
    </row>
    <row r="4">
      <c r="A4" s="4" t="inlineStr">
        <is>
          <t>2021 [member]</t>
        </is>
      </c>
    </row>
    <row r="5">
      <c r="A5" s="3" t="inlineStr">
        <is>
          <t>Disclosure of detailed information about borrowings [line items]</t>
        </is>
      </c>
    </row>
    <row r="6">
      <c r="A6" s="4" t="inlineStr">
        <is>
          <t>Nominal value of loan</t>
        </is>
      </c>
      <c r="B6" s="5" t="n">
        <v>1689385</v>
      </c>
    </row>
    <row r="7">
      <c r="A7" s="4" t="inlineStr">
        <is>
          <t>2022 [member]</t>
        </is>
      </c>
    </row>
    <row r="8">
      <c r="A8" s="3" t="inlineStr">
        <is>
          <t>Disclosure of detailed information about borrowings [line items]</t>
        </is>
      </c>
    </row>
    <row r="9">
      <c r="A9" s="4" t="inlineStr">
        <is>
          <t>Nominal value of loan</t>
        </is>
      </c>
      <c r="B9" s="5" t="n">
        <v>483001</v>
      </c>
    </row>
    <row r="10">
      <c r="A10" s="4" t="inlineStr">
        <is>
          <t>2023 [member]</t>
        </is>
      </c>
    </row>
    <row r="11">
      <c r="A11" s="3" t="inlineStr">
        <is>
          <t>Disclosure of detailed information about borrowings [line items]</t>
        </is>
      </c>
    </row>
    <row r="12">
      <c r="A12" s="4" t="inlineStr">
        <is>
          <t>Nominal value of loan</t>
        </is>
      </c>
      <c r="B12" s="5" t="n">
        <v>86834</v>
      </c>
    </row>
    <row r="13">
      <c r="A13" s="4" t="inlineStr">
        <is>
          <t>2024 [member]</t>
        </is>
      </c>
    </row>
    <row r="14">
      <c r="A14" s="3" t="inlineStr">
        <is>
          <t>Disclosure of detailed information about borrowings [line items]</t>
        </is>
      </c>
    </row>
    <row r="15">
      <c r="A15" s="4" t="inlineStr">
        <is>
          <t>Nominal value of loan</t>
        </is>
      </c>
      <c r="B15" s="5" t="n">
        <v>58308</v>
      </c>
    </row>
    <row r="16">
      <c r="A16" s="4" t="inlineStr">
        <is>
          <t>2025 [member]</t>
        </is>
      </c>
    </row>
    <row r="17">
      <c r="A17" s="3" t="inlineStr">
        <is>
          <t>Disclosure of detailed information about borrowings [line items]</t>
        </is>
      </c>
    </row>
    <row r="18">
      <c r="A18" s="4" t="inlineStr">
        <is>
          <t>Nominal value of loan</t>
        </is>
      </c>
      <c r="B18" s="6" t="inlineStr">
        <is>
          <t>R$ 27504</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6" customWidth="1" min="2" max="2"/>
    <col width="80" customWidth="1" min="3" max="3"/>
    <col width="39" customWidth="1" min="4" max="4"/>
    <col width="80" customWidth="1" min="5" max="5"/>
    <col width="80" customWidth="1" min="6" max="6"/>
    <col width="80" customWidth="1" min="7" max="7"/>
    <col width="15" customWidth="1" min="8" max="8"/>
    <col width="15" customWidth="1" min="9" max="9"/>
    <col width="14" customWidth="1" min="10" max="10"/>
    <col width="16" customWidth="1" min="11" max="11"/>
  </cols>
  <sheetData>
    <row r="1">
      <c r="A1" s="1" t="inlineStr">
        <is>
          <t>19. Loans and financing (Details Narrative) - BRL (R$) R$ in Thousands</t>
        </is>
      </c>
      <c r="C1" s="2" t="inlineStr">
        <is>
          <t>Apr. 20, 2020</t>
        </is>
      </c>
      <c r="D1" s="2" t="inlineStr">
        <is>
          <t>Feb. 20, 2020</t>
        </is>
      </c>
      <c r="E1" s="2" t="inlineStr">
        <is>
          <t>May 30, 2020</t>
        </is>
      </c>
      <c r="F1" s="2" t="inlineStr">
        <is>
          <t>Jan. 31, 2020</t>
        </is>
      </c>
      <c r="G1" s="2" t="inlineStr">
        <is>
          <t>May 31, 2018</t>
        </is>
      </c>
      <c r="H1" s="2" t="inlineStr">
        <is>
          <t>Dec. 31, 2020</t>
        </is>
      </c>
      <c r="I1" s="2" t="inlineStr">
        <is>
          <t>Dec. 31, 2019</t>
        </is>
      </c>
      <c r="J1" s="2" t="inlineStr">
        <is>
          <t>Dec. 31, 2018</t>
        </is>
      </c>
      <c r="K1" s="2" t="inlineStr">
        <is>
          <t>Jul. 30, 2020</t>
        </is>
      </c>
    </row>
    <row r="2">
      <c r="A2" s="3" t="inlineStr">
        <is>
          <t>Disclosure of detailed information about borrowings [line items]</t>
        </is>
      </c>
    </row>
    <row r="3">
      <c r="A3" s="4" t="inlineStr">
        <is>
          <t>Third tranche amount</t>
        </is>
      </c>
      <c r="H3" s="6" t="inlineStr">
        <is>
          <t>R$ 2345032</t>
        </is>
      </c>
      <c r="I3" s="6" t="inlineStr">
        <is>
          <t>R$ 2029088</t>
        </is>
      </c>
    </row>
    <row r="4">
      <c r="A4" s="4" t="inlineStr">
        <is>
          <t>Non-convertible debentures issued</t>
        </is>
      </c>
      <c r="K4" s="6" t="inlineStr">
        <is>
          <t>R$ 10180000</t>
        </is>
      </c>
    </row>
    <row r="5">
      <c r="A5" s="4" t="inlineStr">
        <is>
          <t>Net debt amount</t>
        </is>
      </c>
      <c r="H5" s="5" t="n">
        <v>5450018</v>
      </c>
      <c r="I5" s="5" t="n">
        <v>6672185</v>
      </c>
    </row>
    <row r="6">
      <c r="A6" s="4" t="inlineStr">
        <is>
          <t>Fair value of operations</t>
        </is>
      </c>
      <c r="H6" s="6" t="inlineStr">
        <is>
          <t>R$ 1035473</t>
        </is>
      </c>
      <c r="I6" s="5" t="n">
        <v>569917</v>
      </c>
      <c r="J6" s="6" t="inlineStr">
        <is>
          <t>R$ 409935</t>
        </is>
      </c>
    </row>
    <row r="7">
      <c r="A7" s="4" t="inlineStr">
        <is>
          <t>Banco nacional de desenvolvimento economico e social [member]</t>
        </is>
      </c>
    </row>
    <row r="8">
      <c r="A8" s="3" t="inlineStr">
        <is>
          <t>Disclosure of detailed information about borrowings [line items]</t>
        </is>
      </c>
    </row>
    <row r="9">
      <c r="A9" s="4" t="inlineStr">
        <is>
          <t>Maturity</t>
        </is>
      </c>
      <c r="B9" s="4" t="inlineStr">
        <is>
          <t>[1]</t>
        </is>
      </c>
      <c r="H9" s="4" t="inlineStr">
        <is>
          <t>July 2022</t>
        </is>
      </c>
    </row>
    <row r="10">
      <c r="A10" s="4" t="inlineStr">
        <is>
          <t>Amount of credit facility</t>
        </is>
      </c>
      <c r="G10" s="6" t="inlineStr">
        <is>
          <t>R$ 1500000</t>
        </is>
      </c>
    </row>
    <row r="11">
      <c r="A11" s="4" t="inlineStr">
        <is>
          <t>Description of credit facility agreement</t>
        </is>
      </c>
      <c r="G11" s="4" t="inlineStr">
        <is>
          <t>The cost of this line is IPCA plus interest of up to 2.99% per year and its availability extends until March 2022.</t>
        </is>
      </c>
    </row>
    <row r="12">
      <c r="A12" s="4" t="inlineStr">
        <is>
          <t>Third tranche amount</t>
        </is>
      </c>
      <c r="B12" s="4" t="inlineStr">
        <is>
          <t>[1]</t>
        </is>
      </c>
      <c r="H12" s="4" t="inlineStr">
        <is>
          <t xml:space="preserve"> </t>
        </is>
      </c>
      <c r="I12" s="5" t="n">
        <v>240008</v>
      </c>
    </row>
    <row r="13">
      <c r="A13" s="4" t="inlineStr">
        <is>
          <t>Banco nacional de desenvolvimento economico e social [member] | Bank of america merrill lynch [member]</t>
        </is>
      </c>
    </row>
    <row r="14">
      <c r="A14" s="3" t="inlineStr">
        <is>
          <t>Disclosure of detailed information about borrowings [line items]</t>
        </is>
      </c>
    </row>
    <row r="15">
      <c r="A15" s="4" t="inlineStr">
        <is>
          <t>Description of debt</t>
        </is>
      </c>
      <c r="D15" s="4" t="inlineStr">
        <is>
          <t>BNDES at a cost of 171% of the CDI</t>
        </is>
      </c>
    </row>
    <row r="16">
      <c r="A16" s="4" t="inlineStr">
        <is>
          <t>Net debt amount</t>
        </is>
      </c>
      <c r="D16" s="6" t="inlineStr">
        <is>
          <t>R$ 4250000</t>
        </is>
      </c>
    </row>
    <row r="17">
      <c r="A17" s="4" t="inlineStr">
        <is>
          <t>Banco nacional de desenvolvimento economico e social [member] | Bank of nova scotia [member]</t>
        </is>
      </c>
    </row>
    <row r="18">
      <c r="A18" s="3" t="inlineStr">
        <is>
          <t>Disclosure of detailed information about borrowings [line items]</t>
        </is>
      </c>
    </row>
    <row r="19">
      <c r="A19" s="4" t="inlineStr">
        <is>
          <t>Description of debt</t>
        </is>
      </c>
      <c r="C19" s="4" t="inlineStr">
        <is>
          <t>Company contracted a new loan in foreign currency with the Bank of Nova Scotia in the amount of R$ 574.2 million, with a cost of 155% of the CDI and a term of one year, aimed to strengthen the cash during the period of the crisis generated by the pandemic</t>
        </is>
      </c>
      <c r="D19" s="4" t="inlineStr">
        <is>
          <t>average cost of 108.3% of the CDI rate</t>
        </is>
      </c>
    </row>
    <row r="20">
      <c r="A20" s="4" t="inlineStr">
        <is>
          <t>Net debt amount</t>
        </is>
      </c>
      <c r="D20" s="6" t="inlineStr">
        <is>
          <t>R$ 3750000</t>
        </is>
      </c>
    </row>
    <row r="21">
      <c r="A21" s="4" t="inlineStr">
        <is>
          <t>Finame [member]</t>
        </is>
      </c>
    </row>
    <row r="22">
      <c r="A22" s="3" t="inlineStr">
        <is>
          <t>Disclosure of detailed information about borrowings [line items]</t>
        </is>
      </c>
    </row>
    <row r="23">
      <c r="A23" s="4" t="inlineStr">
        <is>
          <t>Amount of credit facility</t>
        </is>
      </c>
      <c r="G23" s="6" t="inlineStr">
        <is>
          <t>R$ 3900000</t>
        </is>
      </c>
    </row>
    <row r="24">
      <c r="A24" s="4" t="inlineStr">
        <is>
          <t>Banco do nordeste do brasil s.a. [member]</t>
        </is>
      </c>
    </row>
    <row r="25">
      <c r="A25" s="3" t="inlineStr">
        <is>
          <t>Disclosure of detailed information about borrowings [line items]</t>
        </is>
      </c>
    </row>
    <row r="26">
      <c r="A26" s="4" t="inlineStr">
        <is>
          <t>Amount of credit facility</t>
        </is>
      </c>
      <c r="F26" s="6" t="inlineStr">
        <is>
          <t>R$ 7520000</t>
        </is>
      </c>
    </row>
    <row r="27">
      <c r="A27" s="4" t="inlineStr">
        <is>
          <t>Description of credit facility agreement</t>
        </is>
      </c>
      <c r="F27" s="4" t="inlineStr">
        <is>
          <t>The agreement has a total term of 8 years, 3 of which are grace period and 5 of amortization, to subsidize company´s capex plan for the next 3 years (2020-2022) in the Northeast region. The credit line is divided into two tranches: i) R$325 million to IPCA + 1.44% p.a. or IPCA +1.22% considering 15% of compliance bonuses; and ii) R) 427 million to IPCA + 1.76% p.a. or IPCA +1.48% considering 15% of compliance bonuses. Disbursement in installments scheduled for 2021 and 2022.</t>
        </is>
      </c>
    </row>
    <row r="28">
      <c r="A28" s="4" t="inlineStr">
        <is>
          <t>BNP Paribas [member]</t>
        </is>
      </c>
    </row>
    <row r="29">
      <c r="A29" s="3" t="inlineStr">
        <is>
          <t>Disclosure of detailed information about borrowings [line items]</t>
        </is>
      </c>
    </row>
    <row r="30">
      <c r="A30" s="4" t="inlineStr">
        <is>
          <t>Maturity</t>
        </is>
      </c>
      <c r="B30" s="4" t="inlineStr">
        <is>
          <t>[2]</t>
        </is>
      </c>
      <c r="H30" s="4" t="inlineStr">
        <is>
          <t>Jan 2022</t>
        </is>
      </c>
    </row>
    <row r="31">
      <c r="A31" s="4" t="inlineStr">
        <is>
          <t>Third tranche amount</t>
        </is>
      </c>
      <c r="B31" s="4" t="inlineStr">
        <is>
          <t>[2]</t>
        </is>
      </c>
      <c r="H31" s="6" t="inlineStr">
        <is>
          <t>R$ 399302</t>
        </is>
      </c>
      <c r="I31" s="4" t="inlineStr">
        <is>
          <t xml:space="preserve"> </t>
        </is>
      </c>
    </row>
    <row r="32">
      <c r="A32" s="4" t="inlineStr">
        <is>
          <t>Description of debt</t>
        </is>
      </c>
      <c r="E32" s="4" t="inlineStr">
        <is>
          <t>Company signed a new loan transaction in foreign currency with BNP Paribas in the amount of R$ 426 million at a cost of 155% of the CDI and a term of 1.5 years. The cash inflow related to this loan occurred in July 2020.</t>
        </is>
      </c>
    </row>
    <row r="33"/>
    <row r="34">
      <c r="A34" s="4" t="inlineStr">
        <is>
          <t>[1]</t>
        </is>
      </c>
      <c r="B34" s="4" t="inlineStr">
        <is>
          <t>Certain receivables of the Company.</t>
        </is>
      </c>
    </row>
    <row r="35">
      <c r="A35" s="4" t="inlineStr">
        <is>
          <t>[2]</t>
        </is>
      </c>
      <c r="B35" s="4" t="inlineStr">
        <is>
          <t>Does not have a guarantee.</t>
        </is>
      </c>
    </row>
  </sheetData>
  <mergeCells count="4">
    <mergeCell ref="A1:B1"/>
    <mergeCell ref="A33:J33"/>
    <mergeCell ref="B34:J34"/>
    <mergeCell ref="B35:J3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0. Indirect taxes, charges and contributions payable (Details) - BRL (R$) R$ in Thousands</t>
        </is>
      </c>
      <c r="C1" s="2" t="inlineStr">
        <is>
          <t>Dec. 31, 2020</t>
        </is>
      </c>
      <c r="D1" s="2" t="inlineStr">
        <is>
          <t>Dec. 31, 2019</t>
        </is>
      </c>
    </row>
    <row r="2">
      <c r="A2" s="3" t="inlineStr">
        <is>
          <t>Indirect taxes charges and contributions payable [line items]</t>
        </is>
      </c>
    </row>
    <row r="3">
      <c r="A3" s="4" t="inlineStr">
        <is>
          <t>Indirect taxes, charges and contributions payable</t>
        </is>
      </c>
      <c r="C3" s="6" t="inlineStr">
        <is>
          <t>R$ 938880</t>
        </is>
      </c>
      <c r="D3" s="6" t="inlineStr">
        <is>
          <t>R$ 466603</t>
        </is>
      </c>
    </row>
    <row r="4">
      <c r="A4" s="4" t="inlineStr">
        <is>
          <t>Current portion</t>
        </is>
      </c>
      <c r="C4" s="5" t="n">
        <v>-935778</v>
      </c>
      <c r="D4" s="5" t="n">
        <v>-463606</v>
      </c>
    </row>
    <row r="5">
      <c r="A5" s="4" t="inlineStr">
        <is>
          <t>Non-current portion</t>
        </is>
      </c>
      <c r="C5" s="5" t="n">
        <v>3102</v>
      </c>
      <c r="D5" s="5" t="n">
        <v>2997</v>
      </c>
    </row>
    <row r="6">
      <c r="A6" s="4" t="inlineStr">
        <is>
          <t>Imposto sobre circulacao de mercadorias servicos (ICMS) [member]</t>
        </is>
      </c>
    </row>
    <row r="7">
      <c r="A7" s="3" t="inlineStr">
        <is>
          <t>Indirect taxes charges and contributions payable [line items]</t>
        </is>
      </c>
    </row>
    <row r="8">
      <c r="A8" s="4" t="inlineStr">
        <is>
          <t>Indirect taxes, charges and contributions payable</t>
        </is>
      </c>
      <c r="C8" s="5" t="n">
        <v>359498</v>
      </c>
      <c r="D8" s="5" t="n">
        <v>377105</v>
      </c>
    </row>
    <row r="9">
      <c r="A9" s="4" t="inlineStr">
        <is>
          <t>Agencia nacional de telecomunicacoes ("ANATEL") taxes and fees [member]</t>
        </is>
      </c>
    </row>
    <row r="10">
      <c r="A10" s="3" t="inlineStr">
        <is>
          <t>Indirect taxes charges and contributions payable [line items]</t>
        </is>
      </c>
    </row>
    <row r="11">
      <c r="A11" s="4" t="inlineStr">
        <is>
          <t>Indirect taxes, charges and contributions payable</t>
        </is>
      </c>
      <c r="B11" s="4" t="inlineStr">
        <is>
          <t>[1]</t>
        </is>
      </c>
      <c r="C11" s="5" t="n">
        <v>509087</v>
      </c>
      <c r="D11" s="5" t="n">
        <v>22009</v>
      </c>
    </row>
    <row r="12">
      <c r="A12" s="4" t="inlineStr">
        <is>
          <t>Service tax ("ISS") [member]</t>
        </is>
      </c>
    </row>
    <row r="13">
      <c r="A13" s="3" t="inlineStr">
        <is>
          <t>Indirect taxes charges and contributions payable [line items]</t>
        </is>
      </c>
    </row>
    <row r="14">
      <c r="A14" s="4" t="inlineStr">
        <is>
          <t>Indirect taxes, charges and contributions payable</t>
        </is>
      </c>
      <c r="C14" s="5" t="n">
        <v>66082</v>
      </c>
      <c r="D14" s="5" t="n">
        <v>61673</v>
      </c>
    </row>
    <row r="15">
      <c r="A15" s="4" t="inlineStr">
        <is>
          <t>Other [member]</t>
        </is>
      </c>
    </row>
    <row r="16">
      <c r="A16" s="3" t="inlineStr">
        <is>
          <t>Indirect taxes charges and contributions payable [line items]</t>
        </is>
      </c>
    </row>
    <row r="17">
      <c r="A17" s="4" t="inlineStr">
        <is>
          <t>Indirect taxes, charges and contributions payable</t>
        </is>
      </c>
      <c r="C17" s="6" t="inlineStr">
        <is>
          <t>R$ 4213</t>
        </is>
      </c>
      <c r="D17" s="6" t="inlineStr">
        <is>
          <t>R$ 5816</t>
        </is>
      </c>
    </row>
    <row r="18"/>
    <row r="19">
      <c r="A19" s="4" t="inlineStr">
        <is>
          <t>[1]</t>
        </is>
      </c>
      <c r="B19" s="4" t="inlineStr">
        <is>
          <t>Fistel fee for the financial year 2020 has been deferred from the start of its payment, on the basis of Provisional Act 952 of April 15, 2020. Until December 31, 2020, the fee was not paid based on an injunction issued by the Regional Court of the 1st Region.</t>
        </is>
      </c>
    </row>
  </sheetData>
  <mergeCells count="3">
    <mergeCell ref="A1:B1"/>
    <mergeCell ref="A18:C18"/>
    <mergeCell ref="B19:C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21. Direct taxes, charges and contributions payable (Details) - BRL (R$) R$ in Thousands</t>
        </is>
      </c>
      <c r="C1" s="2" t="inlineStr">
        <is>
          <t>Dec. 31, 2020</t>
        </is>
      </c>
      <c r="D1" s="2" t="inlineStr">
        <is>
          <t>Dec. 31, 2019</t>
        </is>
      </c>
    </row>
    <row r="2">
      <c r="A2" s="3" t="inlineStr">
        <is>
          <t>Direct taxes charges and contributions payable [line items]</t>
        </is>
      </c>
    </row>
    <row r="3">
      <c r="A3" s="4" t="inlineStr">
        <is>
          <t>Direct taxes, charges and contributions payable</t>
        </is>
      </c>
      <c r="C3" s="6" t="inlineStr">
        <is>
          <t>R$ 508743</t>
        </is>
      </c>
      <c r="D3" s="6" t="inlineStr">
        <is>
          <t>R$ 508615</t>
        </is>
      </c>
    </row>
    <row r="4">
      <c r="A4" s="4" t="inlineStr">
        <is>
          <t>Current portion</t>
        </is>
      </c>
      <c r="C4" s="5" t="n">
        <v>-296299</v>
      </c>
      <c r="D4" s="5" t="n">
        <v>-296305</v>
      </c>
    </row>
    <row r="5">
      <c r="A5" s="4" t="inlineStr">
        <is>
          <t>Non-current portion</t>
        </is>
      </c>
      <c r="C5" s="5" t="n">
        <v>212444</v>
      </c>
      <c r="D5" s="5" t="n">
        <v>212310</v>
      </c>
    </row>
    <row r="6">
      <c r="A6" s="4" t="inlineStr">
        <is>
          <t>Income tax (IR) and social contribution (CS) [member]</t>
        </is>
      </c>
    </row>
    <row r="7">
      <c r="A7" s="3" t="inlineStr">
        <is>
          <t>Direct taxes charges and contributions payable [line items]</t>
        </is>
      </c>
    </row>
    <row r="8">
      <c r="A8" s="4" t="inlineStr">
        <is>
          <t>Direct taxes, charges and contributions payable</t>
        </is>
      </c>
      <c r="C8" s="5" t="n">
        <v>313145</v>
      </c>
      <c r="D8" s="5" t="n">
        <v>346097</v>
      </c>
    </row>
    <row r="9">
      <c r="A9" s="4" t="inlineStr">
        <is>
          <t>PIS/COFINS [member]</t>
        </is>
      </c>
    </row>
    <row r="10">
      <c r="A10" s="3" t="inlineStr">
        <is>
          <t>Direct taxes charges and contributions payable [line items]</t>
        </is>
      </c>
    </row>
    <row r="11">
      <c r="A11" s="4" t="inlineStr">
        <is>
          <t>Direct taxes, charges and contributions payable</t>
        </is>
      </c>
      <c r="C11" s="5" t="n">
        <v>154353</v>
      </c>
      <c r="D11" s="5" t="n">
        <v>130327</v>
      </c>
    </row>
    <row r="12">
      <c r="A12" s="4" t="inlineStr">
        <is>
          <t>Other [member]</t>
        </is>
      </c>
    </row>
    <row r="13">
      <c r="A13" s="3" t="inlineStr">
        <is>
          <t>Direct taxes charges and contributions payable [line items]</t>
        </is>
      </c>
    </row>
    <row r="14">
      <c r="A14" s="4" t="inlineStr">
        <is>
          <t>Direct taxes, charges and contributions payable</t>
        </is>
      </c>
      <c r="B14" s="4" t="inlineStr">
        <is>
          <t>[1]</t>
        </is>
      </c>
      <c r="C14" s="6" t="inlineStr">
        <is>
          <t>R$ 41245</t>
        </is>
      </c>
      <c r="D14" s="6" t="inlineStr">
        <is>
          <t>R$ 32191</t>
        </is>
      </c>
    </row>
    <row r="15"/>
    <row r="16">
      <c r="A16" s="4" t="inlineStr">
        <is>
          <t>[1]</t>
        </is>
      </c>
      <c r="B16" s="4" t="inlineStr">
        <is>
          <t>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Income), whose final maturity will be on October 31, 2024.</t>
        </is>
      </c>
    </row>
  </sheetData>
  <mergeCells count="3">
    <mergeCell ref="A1:B1"/>
    <mergeCell ref="A15:C15"/>
    <mergeCell ref="B16:C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80" customWidth="1" min="2" max="2"/>
    <col width="15" customWidth="1" min="3" max="3"/>
    <col width="15" customWidth="1" min="4" max="4"/>
  </cols>
  <sheetData>
    <row r="1">
      <c r="A1" s="1" t="inlineStr">
        <is>
          <t>22. Deferred revenues (Details) - BRL (R$) R$ in Thousands</t>
        </is>
      </c>
      <c r="C1" s="2" t="inlineStr">
        <is>
          <t>Dec. 31, 2020</t>
        </is>
      </c>
      <c r="D1" s="2" t="inlineStr">
        <is>
          <t>Dec. 31, 2019</t>
        </is>
      </c>
    </row>
    <row r="2">
      <c r="A2" s="3" t="inlineStr">
        <is>
          <t>Deferred revenue [line items]</t>
        </is>
      </c>
    </row>
    <row r="3">
      <c r="A3" s="4" t="inlineStr">
        <is>
          <t>Deferred revenues</t>
        </is>
      </c>
      <c r="C3" s="6" t="inlineStr">
        <is>
          <t>R$ 1021924</t>
        </is>
      </c>
      <c r="D3" s="6" t="inlineStr">
        <is>
          <t>R$ 1109112</t>
        </is>
      </c>
    </row>
    <row r="4">
      <c r="A4" s="4" t="inlineStr">
        <is>
          <t>Current installment</t>
        </is>
      </c>
      <c r="C4" s="5" t="n">
        <v>-266436</v>
      </c>
      <c r="D4" s="5" t="n">
        <v>-281930</v>
      </c>
    </row>
    <row r="5">
      <c r="A5" s="4" t="inlineStr">
        <is>
          <t>Non-current installment</t>
        </is>
      </c>
      <c r="C5" s="5" t="n">
        <v>755488</v>
      </c>
      <c r="D5" s="5" t="n">
        <v>827182</v>
      </c>
    </row>
    <row r="6">
      <c r="A6" s="4" t="inlineStr">
        <is>
          <t>Services to be rendered - pre-paid [member]</t>
        </is>
      </c>
    </row>
    <row r="7">
      <c r="A7" s="3" t="inlineStr">
        <is>
          <t>Deferred revenue [line items]</t>
        </is>
      </c>
    </row>
    <row r="8">
      <c r="A8" s="4" t="inlineStr">
        <is>
          <t>Deferred revenues</t>
        </is>
      </c>
      <c r="B8" s="4" t="inlineStr">
        <is>
          <t>[1]</t>
        </is>
      </c>
      <c r="C8" s="5" t="n">
        <v>189482</v>
      </c>
      <c r="D8" s="5" t="n">
        <v>186310</v>
      </c>
    </row>
    <row r="9">
      <c r="A9" s="4" t="inlineStr">
        <is>
          <t>Government grants [member]</t>
        </is>
      </c>
    </row>
    <row r="10">
      <c r="A10" s="3" t="inlineStr">
        <is>
          <t>Deferred revenue [line items]</t>
        </is>
      </c>
    </row>
    <row r="11">
      <c r="A11" s="4" t="inlineStr">
        <is>
          <t>Deferred revenues</t>
        </is>
      </c>
      <c r="B11" s="4" t="inlineStr">
        <is>
          <t>[2]</t>
        </is>
      </c>
      <c r="C11" s="5" t="n">
        <v>24732</v>
      </c>
      <c r="D11" s="5" t="n">
        <v>42159</v>
      </c>
    </row>
    <row r="12">
      <c r="A12" s="4" t="inlineStr">
        <is>
          <t>Network swap [member]</t>
        </is>
      </c>
    </row>
    <row r="13">
      <c r="A13" s="3" t="inlineStr">
        <is>
          <t>Deferred revenue [line items]</t>
        </is>
      </c>
    </row>
    <row r="14">
      <c r="A14" s="4" t="inlineStr">
        <is>
          <t>Deferred revenues</t>
        </is>
      </c>
      <c r="B14" s="4" t="inlineStr">
        <is>
          <t>[3]</t>
        </is>
      </c>
      <c r="C14" s="4" t="inlineStr">
        <is>
          <t xml:space="preserve"> </t>
        </is>
      </c>
      <c r="D14" s="5" t="n">
        <v>2713</v>
      </c>
    </row>
    <row r="15">
      <c r="A15" s="4" t="inlineStr">
        <is>
          <t>Prepaid revenues [member]</t>
        </is>
      </c>
    </row>
    <row r="16">
      <c r="A16" s="3" t="inlineStr">
        <is>
          <t>Deferred revenue [line items]</t>
        </is>
      </c>
    </row>
    <row r="17">
      <c r="A17" s="4" t="inlineStr">
        <is>
          <t>Deferred revenues</t>
        </is>
      </c>
      <c r="C17" s="5" t="n">
        <v>11163</v>
      </c>
      <c r="D17" s="5" t="n">
        <v>11651</v>
      </c>
    </row>
    <row r="18">
      <c r="A18" s="4" t="inlineStr">
        <is>
          <t>Deferred revenue on sale of towers [member]</t>
        </is>
      </c>
    </row>
    <row r="19">
      <c r="A19" s="3" t="inlineStr">
        <is>
          <t>Deferred revenue [line items]</t>
        </is>
      </c>
    </row>
    <row r="20">
      <c r="A20" s="4" t="inlineStr">
        <is>
          <t>Deferred revenues</t>
        </is>
      </c>
      <c r="B20" s="4" t="inlineStr">
        <is>
          <t>[4]</t>
        </is>
      </c>
      <c r="C20" s="5" t="n">
        <v>788921</v>
      </c>
      <c r="D20" s="5" t="n">
        <v>843017</v>
      </c>
    </row>
    <row r="21">
      <c r="A21" s="4" t="inlineStr">
        <is>
          <t>Contractual liabilities [member]</t>
        </is>
      </c>
    </row>
    <row r="22">
      <c r="A22" s="3" t="inlineStr">
        <is>
          <t>Deferred revenue [line items]</t>
        </is>
      </c>
    </row>
    <row r="23">
      <c r="A23" s="4" t="inlineStr">
        <is>
          <t>Deferred revenues</t>
        </is>
      </c>
      <c r="B23" s="4" t="inlineStr">
        <is>
          <t>[5]</t>
        </is>
      </c>
      <c r="C23" s="6" t="inlineStr">
        <is>
          <t>R$ 7626</t>
        </is>
      </c>
      <c r="D23" s="6" t="inlineStr">
        <is>
          <t>R$ 23262</t>
        </is>
      </c>
    </row>
    <row r="24"/>
    <row r="25">
      <c r="A25" s="4" t="inlineStr">
        <is>
          <t>[1]</t>
        </is>
      </c>
      <c r="B25" s="4" t="inlineStr">
        <is>
          <t>Referring to the recharge of voice credits and data not yet used by customers relating to prepaid system services that are appropriate to the result when the actual use of these services by clients.</t>
        </is>
      </c>
    </row>
    <row r="26">
      <c r="A26" s="4" t="inlineStr">
        <is>
          <t>[2]</t>
        </is>
      </c>
      <c r="B26" s="4" t="inlineStr">
        <is>
          <t>Referring to the release of resources related to the financing line with BNDES (Investment Support Program-BNDES PSI). The sum of grants granted by BNDES up to December 31, 2020 is R$ 203 million and the outstanding amount on December 31, 2020 is R$ 24,732 (R$ 42,159 on December 31, 2019). This amount is being amortized by the useful life of the asset being financed and appropriated in the group of ''other net revenues (expenses)'' (note 28).</t>
        </is>
      </c>
    </row>
    <row r="27">
      <c r="A27" s="4" t="inlineStr">
        <is>
          <t>[3]</t>
        </is>
      </c>
      <c r="B27" s="4" t="inlineStr">
        <is>
          <t>Mainly referring to contracts for the onerous and reciprocal transfer of optical fiber infrastructure.</t>
        </is>
      </c>
    </row>
    <row r="28">
      <c r="A28" s="4" t="inlineStr">
        <is>
          <t>[4]</t>
        </is>
      </c>
      <c r="B28" s="4" t="inlineStr">
        <is>
          <t>Referring to the amount of revenue to be appropriated by the sale of the towers (note 15).</t>
        </is>
      </c>
    </row>
    <row r="29">
      <c r="A29" s="4" t="inlineStr">
        <is>
          <t>[5]</t>
        </is>
      </c>
      <c r="B29" s="4" t="inlineStr">
        <is>
          <t>Contract with clients. The balance of contractual assets and liabilities is as follows:</t>
        </is>
      </c>
    </row>
  </sheetData>
  <mergeCells count="7">
    <mergeCell ref="A1:B1"/>
    <mergeCell ref="A24:C24"/>
    <mergeCell ref="B25:C25"/>
    <mergeCell ref="B26:C26"/>
    <mergeCell ref="B27:C27"/>
    <mergeCell ref="B28:C28"/>
    <mergeCell ref="B29:C2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22. Deferred revenues (Details 1) - BRL (R$) R$ in Thousands</t>
        </is>
      </c>
      <c r="B1" s="2" t="inlineStr">
        <is>
          <t>Dec. 31, 2020</t>
        </is>
      </c>
      <c r="C1" s="2" t="inlineStr">
        <is>
          <t>Dec. 31, 2019</t>
        </is>
      </c>
    </row>
    <row r="2">
      <c r="A2" s="3" t="inlineStr">
        <is>
          <t>Deferred Revenues [Abstract]</t>
        </is>
      </c>
    </row>
    <row r="3">
      <c r="A3" s="4" t="inlineStr">
        <is>
          <t>Accounts receivable included in trade accounts receivable</t>
        </is>
      </c>
      <c r="B3" s="6" t="inlineStr">
        <is>
          <t>R$ 2000764</t>
        </is>
      </c>
      <c r="C3" s="6" t="inlineStr">
        <is>
          <t>R$ 3287855</t>
        </is>
      </c>
    </row>
    <row r="4">
      <c r="A4" s="4" t="inlineStr">
        <is>
          <t>Contractual assets (note 6)</t>
        </is>
      </c>
      <c r="B4" s="5" t="n">
        <v>14914</v>
      </c>
      <c r="C4" s="5" t="n">
        <v>15142</v>
      </c>
    </row>
    <row r="5">
      <c r="A5" s="4" t="inlineStr">
        <is>
          <t>Contractual liability</t>
        </is>
      </c>
      <c r="B5" s="6" t="inlineStr">
        <is>
          <t>R$ 7626</t>
        </is>
      </c>
      <c r="C5" s="6" t="inlineStr">
        <is>
          <t>R$ 2326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22. Deferred revenues (Details 2) R$ in Thousands</t>
        </is>
      </c>
      <c r="B1" s="2" t="inlineStr">
        <is>
          <t>12 Months Ended</t>
        </is>
      </c>
    </row>
    <row r="2">
      <c r="B2" s="2" t="inlineStr">
        <is>
          <t>Dec. 31, 2020BRL (R$)</t>
        </is>
      </c>
    </row>
    <row r="3">
      <c r="A3" s="3" t="inlineStr">
        <is>
          <t>Deferred Revenues [Abstract]</t>
        </is>
      </c>
    </row>
    <row r="4">
      <c r="A4" s="4" t="inlineStr">
        <is>
          <t>Balance at January 1, 2020</t>
        </is>
      </c>
      <c r="B4" s="6" t="inlineStr">
        <is>
          <t>R$ 8120</t>
        </is>
      </c>
    </row>
    <row r="5">
      <c r="A5" s="4" t="inlineStr">
        <is>
          <t>Additions</t>
        </is>
      </c>
      <c r="B5" s="5" t="n">
        <v>-369</v>
      </c>
    </row>
    <row r="6">
      <c r="A6" s="4" t="inlineStr">
        <is>
          <t>Write-offs</t>
        </is>
      </c>
      <c r="B6" s="5" t="n">
        <v>15777</v>
      </c>
    </row>
    <row r="7">
      <c r="A7" s="4" t="inlineStr">
        <is>
          <t>Balance at December 31, 2020</t>
        </is>
      </c>
      <c r="B7" s="6" t="inlineStr">
        <is>
          <t>R$ 7288</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2. Deferred revenues (Details 3) - BRL (R$) R$ in Thousands</t>
        </is>
      </c>
      <c r="B1" s="2" t="inlineStr">
        <is>
          <t>Dec. 31, 2020</t>
        </is>
      </c>
      <c r="C1" s="2" t="inlineStr">
        <is>
          <t>Dec. 31, 2019</t>
        </is>
      </c>
    </row>
    <row r="2">
      <c r="A2" s="3" t="inlineStr">
        <is>
          <t>Disclosure of changes in accounting estimates [line items]</t>
        </is>
      </c>
    </row>
    <row r="3">
      <c r="A3" s="4" t="inlineStr">
        <is>
          <t>Contractual assets (liabilities)</t>
        </is>
      </c>
      <c r="B3" s="6" t="inlineStr">
        <is>
          <t>R$ 7288</t>
        </is>
      </c>
      <c r="C3" s="6" t="inlineStr">
        <is>
          <t>R$ 8120</t>
        </is>
      </c>
    </row>
    <row r="4">
      <c r="A4" s="4" t="inlineStr">
        <is>
          <t>2021 [member]</t>
        </is>
      </c>
    </row>
    <row r="5">
      <c r="A5" s="3" t="inlineStr">
        <is>
          <t>Disclosure of changes in accounting estimates [line items]</t>
        </is>
      </c>
    </row>
    <row r="6">
      <c r="A6" s="4" t="inlineStr">
        <is>
          <t>Contractual assets (liabilities)</t>
        </is>
      </c>
      <c r="B6" s="5" t="n">
        <v>8611</v>
      </c>
    </row>
    <row r="7">
      <c r="A7" s="4" t="inlineStr">
        <is>
          <t>2022 [member]</t>
        </is>
      </c>
    </row>
    <row r="8">
      <c r="A8" s="3" t="inlineStr">
        <is>
          <t>Disclosure of changes in accounting estimates [line items]</t>
        </is>
      </c>
    </row>
    <row r="9">
      <c r="A9" s="4" t="inlineStr">
        <is>
          <t>Contractual assets (liabilities)</t>
        </is>
      </c>
      <c r="B9" s="6" t="inlineStr">
        <is>
          <t>R$ 132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Deferred revenues (Details Narrative) - Banco nacional de desenvolvimento economico e social [member] - BRL (R$) R$ in Thousands</t>
        </is>
      </c>
      <c r="B1" s="2" t="inlineStr">
        <is>
          <t>Dec. 31, 2020</t>
        </is>
      </c>
      <c r="C1" s="2" t="inlineStr">
        <is>
          <t>Dec. 31, 2019</t>
        </is>
      </c>
    </row>
    <row r="2">
      <c r="A2" s="3" t="inlineStr">
        <is>
          <t>Deferred revenue [line items]</t>
        </is>
      </c>
    </row>
    <row r="3">
      <c r="A3" s="4" t="inlineStr">
        <is>
          <t>Subsidies granted</t>
        </is>
      </c>
      <c r="B3" s="6" t="inlineStr">
        <is>
          <t>R$ 203000</t>
        </is>
      </c>
    </row>
    <row r="4">
      <c r="A4" s="4" t="inlineStr">
        <is>
          <t>Subsidies granted outstanding</t>
        </is>
      </c>
      <c r="B4" s="6" t="inlineStr">
        <is>
          <t>R$ 24732</t>
        </is>
      </c>
      <c r="C4" s="6" t="inlineStr">
        <is>
          <t>R$ 42159</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3. Provision for legal and administrative proceedings (Details) - BRL (R$) R$ in Thousands</t>
        </is>
      </c>
      <c r="B1" s="2" t="inlineStr">
        <is>
          <t>Dec. 31, 2020</t>
        </is>
      </c>
      <c r="C1" s="2" t="inlineStr">
        <is>
          <t>Dec. 31, 2019</t>
        </is>
      </c>
      <c r="D1" s="2" t="inlineStr">
        <is>
          <t>Dec. 31, 2018</t>
        </is>
      </c>
    </row>
    <row r="2">
      <c r="A2" s="3" t="inlineStr">
        <is>
          <t>Provision for legal and administrative proceedings [line items]</t>
        </is>
      </c>
    </row>
    <row r="3">
      <c r="A3" s="4" t="inlineStr">
        <is>
          <t>Provision for legal and administrative proceedings</t>
        </is>
      </c>
      <c r="B3" s="6" t="inlineStr">
        <is>
          <t>R$ 886947</t>
        </is>
      </c>
      <c r="C3" s="6" t="inlineStr">
        <is>
          <t>R$ 840637</t>
        </is>
      </c>
      <c r="D3" s="6" t="inlineStr">
        <is>
          <t>R$ 849408</t>
        </is>
      </c>
    </row>
    <row r="4">
      <c r="A4" s="4" t="inlineStr">
        <is>
          <t>Civil [member]</t>
        </is>
      </c>
    </row>
    <row r="5">
      <c r="A5" s="3" t="inlineStr">
        <is>
          <t>Provision for legal and administrative proceedings [line items]</t>
        </is>
      </c>
    </row>
    <row r="6">
      <c r="A6" s="4" t="inlineStr">
        <is>
          <t>Provision for legal and administrative proceedings</t>
        </is>
      </c>
      <c r="B6" s="5" t="n">
        <v>245432</v>
      </c>
      <c r="C6" s="5" t="n">
        <v>212702</v>
      </c>
      <c r="D6" s="5" t="n">
        <v>111301</v>
      </c>
    </row>
    <row r="7">
      <c r="A7" s="4" t="inlineStr">
        <is>
          <t>Provision for Labor and Social Security [member]</t>
        </is>
      </c>
    </row>
    <row r="8">
      <c r="A8" s="3" t="inlineStr">
        <is>
          <t>Provision for legal and administrative proceedings [line items]</t>
        </is>
      </c>
    </row>
    <row r="9">
      <c r="A9" s="4" t="inlineStr">
        <is>
          <t>Provision for legal and administrative proceedings</t>
        </is>
      </c>
      <c r="B9" s="5" t="n">
        <v>213026</v>
      </c>
      <c r="C9" s="5" t="n">
        <v>261837</v>
      </c>
      <c r="D9" s="5" t="n">
        <v>435438</v>
      </c>
    </row>
    <row r="10">
      <c r="A10" s="4" t="inlineStr">
        <is>
          <t>Tax [member]</t>
        </is>
      </c>
    </row>
    <row r="11">
      <c r="A11" s="3" t="inlineStr">
        <is>
          <t>Provision for legal and administrative proceedings [line items]</t>
        </is>
      </c>
    </row>
    <row r="12">
      <c r="A12" s="4" t="inlineStr">
        <is>
          <t>Provision for legal and administrative proceedings</t>
        </is>
      </c>
      <c r="B12" s="5" t="n">
        <v>399288</v>
      </c>
      <c r="C12" s="5" t="n">
        <v>333717</v>
      </c>
      <c r="D12" s="5" t="n">
        <v>271214</v>
      </c>
    </row>
    <row r="13">
      <c r="A13" s="4" t="inlineStr">
        <is>
          <t>Provision for regulatory [member]</t>
        </is>
      </c>
    </row>
    <row r="14">
      <c r="A14" s="3" t="inlineStr">
        <is>
          <t>Provision for legal and administrative proceedings [line items]</t>
        </is>
      </c>
    </row>
    <row r="15">
      <c r="A15" s="4" t="inlineStr">
        <is>
          <t>Provision for legal and administrative proceedings</t>
        </is>
      </c>
      <c r="B15" s="6" t="inlineStr">
        <is>
          <t>R$ 29201</t>
        </is>
      </c>
      <c r="C15" s="6" t="inlineStr">
        <is>
          <t>R$ 32381</t>
        </is>
      </c>
      <c r="D15" s="6" t="inlineStr">
        <is>
          <t>R$ 3145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8. Recoverable indirect taxes, charges and contributions</t>
        </is>
      </c>
      <c r="B1" s="2" t="inlineStr">
        <is>
          <t>12 Months Ended</t>
        </is>
      </c>
    </row>
    <row r="2">
      <c r="B2" s="2" t="inlineStr">
        <is>
          <t>Dec. 31, 2020</t>
        </is>
      </c>
    </row>
    <row r="3">
      <c r="A3" s="3" t="inlineStr">
        <is>
          <t>Indirect Taxes, Charges And Contributions Recoverable [Abstract]</t>
        </is>
      </c>
    </row>
    <row r="4">
      <c r="A4" s="4" t="inlineStr">
        <is>
          <t>Recoverable indirect taxes, charges and contributions</t>
        </is>
      </c>
      <c r="B4" s="4" t="inlineStr">
        <is>
          <t>8. Recoverable
indirect taxes, charges and contributions
2020 2019
Recoverable
indirect taxes, fees and contributions 1,230,801 1,243,633
ICMS 1,188,018 1,201,502
Other 42,783 42,131
Current
(374,015) (420,284)
Non-current
856,786 823,349 The
amounts of recoverable ICMS (state VAT) are mainly comprised by: (i)
credits on the acquisition of property, plant and equipment directly related to the provision of telecommunication services (credits
divided over 48 months). (ii)
ICMS amounts paid under the tax substitution regime from goods acquired for resale, mainly mobile handsets, chips, tablets and
modems sold by TI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3. Provision for legal and administrative proceedings (Details 1) - BRL (R$) R$ in Thousands</t>
        </is>
      </c>
      <c r="B1" s="2" t="inlineStr">
        <is>
          <t>12 Months Ended</t>
        </is>
      </c>
    </row>
    <row r="2">
      <c r="B2" s="2" t="inlineStr">
        <is>
          <t>Dec. 31, 2020</t>
        </is>
      </c>
      <c r="C2" s="2" t="inlineStr">
        <is>
          <t>Dec. 31, 2019</t>
        </is>
      </c>
    </row>
    <row r="3">
      <c r="A3" s="3" t="inlineStr">
        <is>
          <t>Provision for legal and administrative proceedings [line items]</t>
        </is>
      </c>
    </row>
    <row r="4">
      <c r="A4" s="4" t="inlineStr">
        <is>
          <t>Beginning balance</t>
        </is>
      </c>
      <c r="B4" s="6" t="inlineStr">
        <is>
          <t>R$ 840637</t>
        </is>
      </c>
      <c r="C4" s="6" t="inlineStr">
        <is>
          <t>R$ 849408</t>
        </is>
      </c>
    </row>
    <row r="5">
      <c r="A5" s="4" t="inlineStr">
        <is>
          <t>Additions, net of reversals</t>
        </is>
      </c>
      <c r="B5" s="5" t="n">
        <v>322565</v>
      </c>
      <c r="C5" s="5" t="n">
        <v>547691</v>
      </c>
    </row>
    <row r="6">
      <c r="A6" s="4" t="inlineStr">
        <is>
          <t>Payments</t>
        </is>
      </c>
      <c r="B6" s="5" t="n">
        <v>-413634</v>
      </c>
      <c r="C6" s="5" t="n">
        <v>-715203</v>
      </c>
    </row>
    <row r="7">
      <c r="A7" s="4" t="inlineStr">
        <is>
          <t>Monetary adjustment</t>
        </is>
      </c>
      <c r="B7" s="5" t="n">
        <v>137379</v>
      </c>
      <c r="C7" s="5" t="n">
        <v>158741</v>
      </c>
    </row>
    <row r="8">
      <c r="A8" s="4" t="inlineStr">
        <is>
          <t>Ending balance</t>
        </is>
      </c>
      <c r="B8" s="5" t="n">
        <v>886947</v>
      </c>
      <c r="C8" s="5" t="n">
        <v>840637</v>
      </c>
    </row>
    <row r="9">
      <c r="A9" s="4" t="inlineStr">
        <is>
          <t>Civil [member]</t>
        </is>
      </c>
    </row>
    <row r="10">
      <c r="A10" s="3" t="inlineStr">
        <is>
          <t>Provision for legal and administrative proceedings [line items]</t>
        </is>
      </c>
    </row>
    <row r="11">
      <c r="A11" s="4" t="inlineStr">
        <is>
          <t>Beginning balance</t>
        </is>
      </c>
      <c r="B11" s="5" t="n">
        <v>212702</v>
      </c>
      <c r="C11" s="5" t="n">
        <v>111301</v>
      </c>
    </row>
    <row r="12">
      <c r="A12" s="4" t="inlineStr">
        <is>
          <t>Additions, net of reversals</t>
        </is>
      </c>
      <c r="B12" s="5" t="n">
        <v>224417</v>
      </c>
      <c r="C12" s="5" t="n">
        <v>348012</v>
      </c>
    </row>
    <row r="13">
      <c r="A13" s="4" t="inlineStr">
        <is>
          <t>Payments</t>
        </is>
      </c>
      <c r="B13" s="5" t="n">
        <v>-266872</v>
      </c>
      <c r="C13" s="5" t="n">
        <v>-335640</v>
      </c>
    </row>
    <row r="14">
      <c r="A14" s="4" t="inlineStr">
        <is>
          <t>Monetary adjustment</t>
        </is>
      </c>
      <c r="B14" s="5" t="n">
        <v>75185</v>
      </c>
      <c r="C14" s="5" t="n">
        <v>89028</v>
      </c>
    </row>
    <row r="15">
      <c r="A15" s="4" t="inlineStr">
        <is>
          <t>Ending balance</t>
        </is>
      </c>
      <c r="B15" s="5" t="n">
        <v>245432</v>
      </c>
      <c r="C15" s="5" t="n">
        <v>212702</v>
      </c>
    </row>
    <row r="16">
      <c r="A16" s="4" t="inlineStr">
        <is>
          <t>Provision for Labor and Social Security [member]</t>
        </is>
      </c>
    </row>
    <row r="17">
      <c r="A17" s="3" t="inlineStr">
        <is>
          <t>Provision for legal and administrative proceedings [line items]</t>
        </is>
      </c>
    </row>
    <row r="18">
      <c r="A18" s="4" t="inlineStr">
        <is>
          <t>Beginning balance</t>
        </is>
      </c>
      <c r="B18" s="5" t="n">
        <v>261837</v>
      </c>
      <c r="C18" s="5" t="n">
        <v>435438</v>
      </c>
    </row>
    <row r="19">
      <c r="A19" s="4" t="inlineStr">
        <is>
          <t>Additions, net of reversals</t>
        </is>
      </c>
      <c r="B19" s="5" t="n">
        <v>55727</v>
      </c>
      <c r="C19" s="5" t="n">
        <v>96235</v>
      </c>
    </row>
    <row r="20">
      <c r="A20" s="4" t="inlineStr">
        <is>
          <t>Payments</t>
        </is>
      </c>
      <c r="B20" s="5" t="n">
        <v>-138899</v>
      </c>
      <c r="C20" s="5" t="n">
        <v>-301971</v>
      </c>
    </row>
    <row r="21">
      <c r="A21" s="4" t="inlineStr">
        <is>
          <t>Monetary adjustment</t>
        </is>
      </c>
      <c r="B21" s="5" t="n">
        <v>34361</v>
      </c>
      <c r="C21" s="5" t="n">
        <v>32136</v>
      </c>
    </row>
    <row r="22">
      <c r="A22" s="4" t="inlineStr">
        <is>
          <t>Ending balance</t>
        </is>
      </c>
      <c r="B22" s="5" t="n">
        <v>213026</v>
      </c>
      <c r="C22" s="5" t="n">
        <v>261837</v>
      </c>
    </row>
    <row r="23">
      <c r="A23" s="4" t="inlineStr">
        <is>
          <t>Tax [member]</t>
        </is>
      </c>
    </row>
    <row r="24">
      <c r="A24" s="3" t="inlineStr">
        <is>
          <t>Provision for legal and administrative proceedings [line items]</t>
        </is>
      </c>
    </row>
    <row r="25">
      <c r="A25" s="4" t="inlineStr">
        <is>
          <t>Beginning balance</t>
        </is>
      </c>
      <c r="B25" s="5" t="n">
        <v>333717</v>
      </c>
      <c r="C25" s="5" t="n">
        <v>271214</v>
      </c>
    </row>
    <row r="26">
      <c r="A26" s="4" t="inlineStr">
        <is>
          <t>Additions, net of reversals</t>
        </is>
      </c>
      <c r="B26" s="5" t="n">
        <v>45659</v>
      </c>
      <c r="C26" s="5" t="n">
        <v>103354</v>
      </c>
    </row>
    <row r="27">
      <c r="A27" s="4" t="inlineStr">
        <is>
          <t>Payments</t>
        </is>
      </c>
      <c r="B27" s="5" t="n">
        <v>-7792</v>
      </c>
      <c r="C27" s="5" t="n">
        <v>-77341</v>
      </c>
    </row>
    <row r="28">
      <c r="A28" s="4" t="inlineStr">
        <is>
          <t>Monetary adjustment</t>
        </is>
      </c>
      <c r="B28" s="5" t="n">
        <v>27704</v>
      </c>
      <c r="C28" s="5" t="n">
        <v>36490</v>
      </c>
    </row>
    <row r="29">
      <c r="A29" s="4" t="inlineStr">
        <is>
          <t>Ending balance</t>
        </is>
      </c>
      <c r="B29" s="5" t="n">
        <v>399288</v>
      </c>
      <c r="C29" s="5" t="n">
        <v>333717</v>
      </c>
    </row>
    <row r="30">
      <c r="A30" s="4" t="inlineStr">
        <is>
          <t>Provision for regulatory [member]</t>
        </is>
      </c>
    </row>
    <row r="31">
      <c r="A31" s="3" t="inlineStr">
        <is>
          <t>Provision for legal and administrative proceedings [line items]</t>
        </is>
      </c>
    </row>
    <row r="32">
      <c r="A32" s="4" t="inlineStr">
        <is>
          <t>Beginning balance</t>
        </is>
      </c>
      <c r="B32" s="5" t="n">
        <v>32381</v>
      </c>
      <c r="C32" s="5" t="n">
        <v>31455</v>
      </c>
    </row>
    <row r="33">
      <c r="A33" s="4" t="inlineStr">
        <is>
          <t>Additions, net of reversals</t>
        </is>
      </c>
      <c r="B33" s="5" t="n">
        <v>-3238</v>
      </c>
      <c r="C33" s="5" t="n">
        <v>90</v>
      </c>
    </row>
    <row r="34">
      <c r="A34" s="4" t="inlineStr">
        <is>
          <t>Payments</t>
        </is>
      </c>
      <c r="B34" s="5" t="n">
        <v>-71</v>
      </c>
      <c r="C34" s="5" t="n">
        <v>-251</v>
      </c>
    </row>
    <row r="35">
      <c r="A35" s="4" t="inlineStr">
        <is>
          <t>Monetary adjustment</t>
        </is>
      </c>
      <c r="B35" s="5" t="n">
        <v>129</v>
      </c>
      <c r="C35" s="5" t="n">
        <v>1087</v>
      </c>
    </row>
    <row r="36">
      <c r="A36" s="4" t="inlineStr">
        <is>
          <t>Ending balance</t>
        </is>
      </c>
      <c r="B36" s="6" t="inlineStr">
        <is>
          <t>R$ 29201</t>
        </is>
      </c>
      <c r="C36" s="6" t="inlineStr">
        <is>
          <t>R$ 32381</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3. Provision for legal and administrative proceedings (Details 2) - BRL (R$) R$ in Thousands</t>
        </is>
      </c>
      <c r="B1" s="2" t="inlineStr">
        <is>
          <t>Dec. 31, 2020</t>
        </is>
      </c>
      <c r="C1" s="2" t="inlineStr">
        <is>
          <t>Dec. 31, 2019</t>
        </is>
      </c>
      <c r="D1" s="2" t="inlineStr">
        <is>
          <t>Dec. 31, 2018</t>
        </is>
      </c>
    </row>
    <row r="2">
      <c r="A2" s="3" t="inlineStr">
        <is>
          <t>Provision for legal and administrative proceedings [line items]</t>
        </is>
      </c>
    </row>
    <row r="3">
      <c r="A3" s="4" t="inlineStr">
        <is>
          <t>Tax process</t>
        </is>
      </c>
      <c r="B3" s="6" t="inlineStr">
        <is>
          <t>R$ 886947</t>
        </is>
      </c>
      <c r="C3" s="6" t="inlineStr">
        <is>
          <t>R$ 840637</t>
        </is>
      </c>
      <c r="D3" s="6" t="inlineStr">
        <is>
          <t>R$ 849408</t>
        </is>
      </c>
    </row>
    <row r="4">
      <c r="A4" s="4" t="inlineStr">
        <is>
          <t>Tax [member]</t>
        </is>
      </c>
    </row>
    <row r="5">
      <c r="A5" s="3" t="inlineStr">
        <is>
          <t>Provision for legal and administrative proceedings [line items]</t>
        </is>
      </c>
    </row>
    <row r="6">
      <c r="A6" s="4" t="inlineStr">
        <is>
          <t>Tax process</t>
        </is>
      </c>
      <c r="B6" s="5" t="n">
        <v>399288</v>
      </c>
      <c r="C6" s="5" t="n">
        <v>333717</v>
      </c>
      <c r="D6" s="6" t="inlineStr">
        <is>
          <t>R$ 271214</t>
        </is>
      </c>
    </row>
    <row r="7">
      <c r="A7" s="4" t="inlineStr">
        <is>
          <t>Tax [member] | Federal taxes [member]</t>
        </is>
      </c>
    </row>
    <row r="8">
      <c r="A8" s="3" t="inlineStr">
        <is>
          <t>Provision for legal and administrative proceedings [line items]</t>
        </is>
      </c>
    </row>
    <row r="9">
      <c r="A9" s="4" t="inlineStr">
        <is>
          <t>Tax process</t>
        </is>
      </c>
      <c r="B9" s="5" t="n">
        <v>182147</v>
      </c>
      <c r="C9" s="5" t="n">
        <v>155495</v>
      </c>
    </row>
    <row r="10">
      <c r="A10" s="4" t="inlineStr">
        <is>
          <t>Tax [member] | State taxes [member]</t>
        </is>
      </c>
    </row>
    <row r="11">
      <c r="A11" s="3" t="inlineStr">
        <is>
          <t>Provision for legal and administrative proceedings [line items]</t>
        </is>
      </c>
    </row>
    <row r="12">
      <c r="A12" s="4" t="inlineStr">
        <is>
          <t>Tax process</t>
        </is>
      </c>
      <c r="B12" s="5" t="n">
        <v>135891</v>
      </c>
      <c r="C12" s="5" t="n">
        <v>93790</v>
      </c>
    </row>
    <row r="13">
      <c r="A13" s="4" t="inlineStr">
        <is>
          <t>Tax [member] | Municipal taxes [member]</t>
        </is>
      </c>
    </row>
    <row r="14">
      <c r="A14" s="3" t="inlineStr">
        <is>
          <t>Provision for legal and administrative proceedings [line items]</t>
        </is>
      </c>
    </row>
    <row r="15">
      <c r="A15" s="4" t="inlineStr">
        <is>
          <t>Tax process</t>
        </is>
      </c>
      <c r="B15" s="5" t="n">
        <v>5633</v>
      </c>
      <c r="C15" s="5" t="n">
        <v>8227</v>
      </c>
    </row>
    <row r="16">
      <c r="A16" s="4" t="inlineStr">
        <is>
          <t>Tax [member] | Tim S.A. Proceedings (purchase price allocation) [member]</t>
        </is>
      </c>
    </row>
    <row r="17">
      <c r="A17" s="3" t="inlineStr">
        <is>
          <t>Provision for legal and administrative proceedings [line items]</t>
        </is>
      </c>
    </row>
    <row r="18">
      <c r="A18" s="4" t="inlineStr">
        <is>
          <t>Tax process</t>
        </is>
      </c>
      <c r="B18" s="6" t="inlineStr">
        <is>
          <t>R$ 75617</t>
        </is>
      </c>
      <c r="C18" s="6" t="inlineStr">
        <is>
          <t>R$ 7620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Provision for legal and administrative proceedings (Details 3) - BRL (R$) R$ in Thousands</t>
        </is>
      </c>
      <c r="B1" s="2" t="inlineStr">
        <is>
          <t>Dec. 31, 2020</t>
        </is>
      </c>
      <c r="C1" s="2" t="inlineStr">
        <is>
          <t>Dec. 31, 2019</t>
        </is>
      </c>
    </row>
    <row r="2">
      <c r="A2" s="3" t="inlineStr">
        <is>
          <t>Provision for legal and administrative proceedings [line items]</t>
        </is>
      </c>
    </row>
    <row r="3">
      <c r="A3" s="4" t="inlineStr">
        <is>
          <t>Estimated financial effect of contingent liabilities</t>
        </is>
      </c>
      <c r="B3" s="6" t="inlineStr">
        <is>
          <t>R$ 18147562</t>
        </is>
      </c>
      <c r="C3" s="6" t="inlineStr">
        <is>
          <t>R$ 18395727</t>
        </is>
      </c>
    </row>
    <row r="4">
      <c r="A4" s="4" t="inlineStr">
        <is>
          <t>Civil [member]</t>
        </is>
      </c>
    </row>
    <row r="5">
      <c r="A5" s="3" t="inlineStr">
        <is>
          <t>Provision for legal and administrative proceedings [line items]</t>
        </is>
      </c>
    </row>
    <row r="6">
      <c r="A6" s="4" t="inlineStr">
        <is>
          <t>Estimated financial effect of contingent liabilities</t>
        </is>
      </c>
      <c r="B6" s="5" t="n">
        <v>1101332</v>
      </c>
      <c r="C6" s="5" t="n">
        <v>1032637</v>
      </c>
    </row>
    <row r="7">
      <c r="A7" s="4" t="inlineStr">
        <is>
          <t>Provision for Labor and Social Security [member]</t>
        </is>
      </c>
    </row>
    <row r="8">
      <c r="A8" s="3" t="inlineStr">
        <is>
          <t>Provision for legal and administrative proceedings [line items]</t>
        </is>
      </c>
    </row>
    <row r="9">
      <c r="A9" s="4" t="inlineStr">
        <is>
          <t>Estimated financial effect of contingent liabilities</t>
        </is>
      </c>
      <c r="B9" s="5" t="n">
        <v>340801</v>
      </c>
      <c r="C9" s="5" t="n">
        <v>459020</v>
      </c>
    </row>
    <row r="10">
      <c r="A10" s="4" t="inlineStr">
        <is>
          <t>Tax [member]</t>
        </is>
      </c>
    </row>
    <row r="11">
      <c r="A11" s="3" t="inlineStr">
        <is>
          <t>Provision for legal and administrative proceedings [line items]</t>
        </is>
      </c>
    </row>
    <row r="12">
      <c r="A12" s="4" t="inlineStr">
        <is>
          <t>Estimated financial effect of contingent liabilities</t>
        </is>
      </c>
      <c r="B12" s="5" t="n">
        <v>16586353</v>
      </c>
      <c r="C12" s="5" t="n">
        <v>16196077</v>
      </c>
    </row>
    <row r="13">
      <c r="A13" s="4" t="inlineStr">
        <is>
          <t>Provision for regulatory [member]</t>
        </is>
      </c>
    </row>
    <row r="14">
      <c r="A14" s="3" t="inlineStr">
        <is>
          <t>Provision for legal and administrative proceedings [line items]</t>
        </is>
      </c>
    </row>
    <row r="15">
      <c r="A15" s="4" t="inlineStr">
        <is>
          <t>Estimated financial effect of contingent liabilities</t>
        </is>
      </c>
      <c r="B15" s="6" t="inlineStr">
        <is>
          <t>R$ 119076</t>
        </is>
      </c>
      <c r="C15" s="6" t="inlineStr">
        <is>
          <t>R$ 707993</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Provision for legal and administrative proceedings (Details 4) - BRL (R$) R$ in Thousands</t>
        </is>
      </c>
      <c r="B1" s="2" t="inlineStr">
        <is>
          <t>Dec. 31, 2020</t>
        </is>
      </c>
      <c r="C1" s="2" t="inlineStr">
        <is>
          <t>Dec. 31, 2019</t>
        </is>
      </c>
    </row>
    <row r="2">
      <c r="A2" s="3" t="inlineStr">
        <is>
          <t>Provision for legal and administrative proceedings [line items]</t>
        </is>
      </c>
    </row>
    <row r="3">
      <c r="A3" s="4" t="inlineStr">
        <is>
          <t>Total</t>
        </is>
      </c>
      <c r="B3" s="6" t="inlineStr">
        <is>
          <t>R$ 18147562</t>
        </is>
      </c>
      <c r="C3" s="6" t="inlineStr">
        <is>
          <t>R$ 18395727</t>
        </is>
      </c>
    </row>
    <row r="4">
      <c r="A4" s="4" t="inlineStr">
        <is>
          <t>Civil [member]</t>
        </is>
      </c>
    </row>
    <row r="5">
      <c r="A5" s="3" t="inlineStr">
        <is>
          <t>Provision for legal and administrative proceedings [line items]</t>
        </is>
      </c>
    </row>
    <row r="6">
      <c r="A6" s="4" t="inlineStr">
        <is>
          <t>Total</t>
        </is>
      </c>
      <c r="B6" s="5" t="n">
        <v>1101332</v>
      </c>
      <c r="C6" s="5" t="n">
        <v>1032637</v>
      </c>
    </row>
    <row r="7">
      <c r="A7" s="4" t="inlineStr">
        <is>
          <t>Civil [member] | Consumer lawsuits [member]</t>
        </is>
      </c>
    </row>
    <row r="8">
      <c r="A8" s="3" t="inlineStr">
        <is>
          <t>Provision for legal and administrative proceedings [line items]</t>
        </is>
      </c>
    </row>
    <row r="9">
      <c r="A9" s="4" t="inlineStr">
        <is>
          <t>Total</t>
        </is>
      </c>
      <c r="B9" s="5" t="n">
        <v>220347</v>
      </c>
      <c r="C9" s="5" t="n">
        <v>374860</v>
      </c>
    </row>
    <row r="10">
      <c r="A10" s="4" t="inlineStr">
        <is>
          <t>Civil [member] | ANATEL [member]</t>
        </is>
      </c>
    </row>
    <row r="11">
      <c r="A11" s="3" t="inlineStr">
        <is>
          <t>Provision for legal and administrative proceedings [line items]</t>
        </is>
      </c>
    </row>
    <row r="12">
      <c r="A12" s="4" t="inlineStr">
        <is>
          <t>Total</t>
        </is>
      </c>
      <c r="B12" s="5" t="n">
        <v>223066</v>
      </c>
      <c r="C12" s="5" t="n">
        <v>220526</v>
      </c>
    </row>
    <row r="13">
      <c r="A13" s="4" t="inlineStr">
        <is>
          <t>Civil [member] | Consumer Protection Agencies [member]</t>
        </is>
      </c>
    </row>
    <row r="14">
      <c r="A14" s="3" t="inlineStr">
        <is>
          <t>Provision for legal and administrative proceedings [line items]</t>
        </is>
      </c>
    </row>
    <row r="15">
      <c r="A15" s="4" t="inlineStr">
        <is>
          <t>Total</t>
        </is>
      </c>
      <c r="B15" s="5" t="n">
        <v>160279</v>
      </c>
      <c r="C15" s="5" t="n">
        <v>32847</v>
      </c>
    </row>
    <row r="16">
      <c r="A16" s="4" t="inlineStr">
        <is>
          <t>Civil [member] | Former Trade Partners [member]</t>
        </is>
      </c>
    </row>
    <row r="17">
      <c r="A17" s="3" t="inlineStr">
        <is>
          <t>Provision for legal and administrative proceedings [line items]</t>
        </is>
      </c>
    </row>
    <row r="18">
      <c r="A18" s="4" t="inlineStr">
        <is>
          <t>Total</t>
        </is>
      </c>
      <c r="B18" s="5" t="n">
        <v>193529</v>
      </c>
      <c r="C18" s="5" t="n">
        <v>180226</v>
      </c>
    </row>
    <row r="19">
      <c r="A19" s="4" t="inlineStr">
        <is>
          <t>Civil [member] | Social And Environmental, And Infrastructure [member]</t>
        </is>
      </c>
    </row>
    <row r="20">
      <c r="A20" s="3" t="inlineStr">
        <is>
          <t>Provision for legal and administrative proceedings [line items]</t>
        </is>
      </c>
    </row>
    <row r="21">
      <c r="A21" s="4" t="inlineStr">
        <is>
          <t>Total</t>
        </is>
      </c>
      <c r="B21" s="5" t="n">
        <v>154187</v>
      </c>
      <c r="C21" s="5" t="n">
        <v>125201</v>
      </c>
    </row>
    <row r="22">
      <c r="A22" s="4" t="inlineStr">
        <is>
          <t>Civil [member] | Other [member]</t>
        </is>
      </c>
    </row>
    <row r="23">
      <c r="A23" s="3" t="inlineStr">
        <is>
          <t>Provision for legal and administrative proceedings [line items]</t>
        </is>
      </c>
    </row>
    <row r="24">
      <c r="A24" s="4" t="inlineStr">
        <is>
          <t>Total</t>
        </is>
      </c>
      <c r="B24" s="6" t="inlineStr">
        <is>
          <t>R$ 149924</t>
        </is>
      </c>
      <c r="C24" s="6" t="inlineStr">
        <is>
          <t>R$ 9897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Provision for legal and administrative proceedings (Details 5) - BRL (R$) R$ in Thousands</t>
        </is>
      </c>
      <c r="B1" s="2" t="inlineStr">
        <is>
          <t>Dec. 31, 2020</t>
        </is>
      </c>
      <c r="C1" s="2" t="inlineStr">
        <is>
          <t>Dec. 31, 2019</t>
        </is>
      </c>
    </row>
    <row r="2">
      <c r="A2" s="3" t="inlineStr">
        <is>
          <t>Provision for legal and administrative proceedings [line items]</t>
        </is>
      </c>
    </row>
    <row r="3">
      <c r="A3" s="4" t="inlineStr">
        <is>
          <t>Total</t>
        </is>
      </c>
      <c r="B3" s="6" t="inlineStr">
        <is>
          <t>R$ 18147562</t>
        </is>
      </c>
      <c r="C3" s="6" t="inlineStr">
        <is>
          <t>R$ 18395727</t>
        </is>
      </c>
    </row>
    <row r="4">
      <c r="A4" s="4" t="inlineStr">
        <is>
          <t>Tax [member]</t>
        </is>
      </c>
    </row>
    <row r="5">
      <c r="A5" s="3" t="inlineStr">
        <is>
          <t>Provision for legal and administrative proceedings [line items]</t>
        </is>
      </c>
    </row>
    <row r="6">
      <c r="A6" s="4" t="inlineStr">
        <is>
          <t>Total</t>
        </is>
      </c>
      <c r="B6" s="5" t="n">
        <v>16586353</v>
      </c>
      <c r="C6" s="5" t="n">
        <v>16196077</v>
      </c>
    </row>
    <row r="7">
      <c r="A7" s="4" t="inlineStr">
        <is>
          <t>Tax [member] | FUST, FUNTTEL and EBC [member]</t>
        </is>
      </c>
    </row>
    <row r="8">
      <c r="A8" s="3" t="inlineStr">
        <is>
          <t>Provision for legal and administrative proceedings [line items]</t>
        </is>
      </c>
    </row>
    <row r="9">
      <c r="A9" s="4" t="inlineStr">
        <is>
          <t>Total</t>
        </is>
      </c>
      <c r="B9" s="5" t="n">
        <v>3014976</v>
      </c>
      <c r="C9" s="5" t="n">
        <v>2991567</v>
      </c>
    </row>
    <row r="10">
      <c r="A10" s="4" t="inlineStr">
        <is>
          <t>Tax [member] | Federal taxes [member]</t>
        </is>
      </c>
    </row>
    <row r="11">
      <c r="A11" s="3" t="inlineStr">
        <is>
          <t>Provision for legal and administrative proceedings [line items]</t>
        </is>
      </c>
    </row>
    <row r="12">
      <c r="A12" s="4" t="inlineStr">
        <is>
          <t>Total</t>
        </is>
      </c>
      <c r="B12" s="5" t="n">
        <v>4268212</v>
      </c>
      <c r="C12" s="5" t="n">
        <v>4279570</v>
      </c>
    </row>
    <row r="13">
      <c r="A13" s="4" t="inlineStr">
        <is>
          <t>Tax [member] | State taxes [member]</t>
        </is>
      </c>
    </row>
    <row r="14">
      <c r="A14" s="3" t="inlineStr">
        <is>
          <t>Provision for legal and administrative proceedings [line items]</t>
        </is>
      </c>
    </row>
    <row r="15">
      <c r="A15" s="4" t="inlineStr">
        <is>
          <t>Total</t>
        </is>
      </c>
      <c r="B15" s="5" t="n">
        <v>8562352</v>
      </c>
      <c r="C15" s="5" t="n">
        <v>8221808</v>
      </c>
    </row>
    <row r="16">
      <c r="A16" s="4" t="inlineStr">
        <is>
          <t>Tax [member] | Municipal taxes [member]</t>
        </is>
      </c>
    </row>
    <row r="17">
      <c r="A17" s="3" t="inlineStr">
        <is>
          <t>Provision for legal and administrative proceedings [line items]</t>
        </is>
      </c>
    </row>
    <row r="18">
      <c r="A18" s="4" t="inlineStr">
        <is>
          <t>Total</t>
        </is>
      </c>
      <c r="B18" s="6" t="inlineStr">
        <is>
          <t>R$ 740813</t>
        </is>
      </c>
      <c r="C18" s="6" t="inlineStr">
        <is>
          <t>R$ 703132</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2" customWidth="1" min="2" max="2"/>
    <col width="80" customWidth="1" min="3" max="3"/>
    <col width="28" customWidth="1" min="4" max="4"/>
    <col width="28" customWidth="1" min="5" max="5"/>
    <col width="22" customWidth="1" min="6" max="6"/>
    <col width="22" customWidth="1" min="7" max="7"/>
  </cols>
  <sheetData>
    <row r="1">
      <c r="A1" s="1" t="inlineStr">
        <is>
          <t>23. Provision for legal and administrative proceedings (Details Narrative) R$ in Thousands</t>
        </is>
      </c>
      <c r="B1" s="2" t="inlineStr">
        <is>
          <t>1 Months Ended</t>
        </is>
      </c>
      <c r="D1" s="2" t="inlineStr">
        <is>
          <t>12 Months Ended</t>
        </is>
      </c>
    </row>
    <row r="2">
      <c r="B2" s="2" t="inlineStr">
        <is>
          <t>Dec. 31, 2020BRL (R$)</t>
        </is>
      </c>
      <c r="C2" s="2" t="inlineStr">
        <is>
          <t>Aug. 22, 2019BRL (R$)</t>
        </is>
      </c>
      <c r="D2" s="2" t="inlineStr">
        <is>
          <t>Dec. 31, 2020BRL (R$)Number</t>
        </is>
      </c>
      <c r="E2" s="2" t="inlineStr">
        <is>
          <t>Dec. 31, 2019BRL (R$)Number</t>
        </is>
      </c>
      <c r="F2" s="2" t="inlineStr">
        <is>
          <t>Jun. 30, 2020BRL (R$)</t>
        </is>
      </c>
      <c r="G2" s="2" t="inlineStr">
        <is>
          <t>Dec. 31, 2018BRL (R$)</t>
        </is>
      </c>
    </row>
    <row r="3">
      <c r="A3" s="3" t="inlineStr">
        <is>
          <t>Provision for legal and administrative proceedings [line items]</t>
        </is>
      </c>
    </row>
    <row r="4">
      <c r="A4" s="4" t="inlineStr">
        <is>
          <t>Estimated financial effect of contingent liabilities</t>
        </is>
      </c>
      <c r="B4" s="6" t="inlineStr">
        <is>
          <t>R$ 18147562</t>
        </is>
      </c>
      <c r="D4" s="6" t="inlineStr">
        <is>
          <t>R$ 18147562</t>
        </is>
      </c>
      <c r="E4" s="6" t="inlineStr">
        <is>
          <t>R$ 18395727</t>
        </is>
      </c>
    </row>
    <row r="5">
      <c r="A5" s="4" t="inlineStr">
        <is>
          <t>Provision amounts</t>
        </is>
      </c>
      <c r="B5" s="5" t="n">
        <v>886947</v>
      </c>
      <c r="D5" s="6" t="inlineStr">
        <is>
          <t>R$ 886947</t>
        </is>
      </c>
      <c r="E5" s="5" t="n">
        <v>840637</v>
      </c>
      <c r="G5" s="6" t="inlineStr">
        <is>
          <t>R$ 849408</t>
        </is>
      </c>
    </row>
    <row r="6">
      <c r="A6" s="4" t="inlineStr">
        <is>
          <t>Payment of social security contributions</t>
        </is>
      </c>
      <c r="B6" s="5" t="n">
        <v>15000</v>
      </c>
    </row>
    <row r="7">
      <c r="A7" s="4" t="inlineStr">
        <is>
          <t>ANATEL [member]</t>
        </is>
      </c>
    </row>
    <row r="8">
      <c r="A8" s="3" t="inlineStr">
        <is>
          <t>Provision for legal and administrative proceedings [line items]</t>
        </is>
      </c>
    </row>
    <row r="9">
      <c r="A9" s="4" t="inlineStr">
        <is>
          <t>Percentage of revenue</t>
        </is>
      </c>
      <c r="D9" s="4" t="inlineStr">
        <is>
          <t>2.00%</t>
        </is>
      </c>
    </row>
    <row r="10">
      <c r="A10" s="4" t="inlineStr">
        <is>
          <t>Civil Proceedings - ANATEL [member]</t>
        </is>
      </c>
    </row>
    <row r="11">
      <c r="A11" s="3" t="inlineStr">
        <is>
          <t>Provision for legal and administrative proceedings [line items]</t>
        </is>
      </c>
    </row>
    <row r="12">
      <c r="A12" s="4" t="inlineStr">
        <is>
          <t>Estimated financial effect of contingent liabilities</t>
        </is>
      </c>
      <c r="B12" s="5" t="n">
        <v>1364</v>
      </c>
      <c r="D12" s="6" t="inlineStr">
        <is>
          <t>R$ 1364</t>
        </is>
      </c>
      <c r="E12" s="5" t="n">
        <v>1342</v>
      </c>
    </row>
    <row r="13">
      <c r="A13" s="4" t="inlineStr">
        <is>
          <t>Percentage of revenue</t>
        </is>
      </c>
      <c r="D13" s="4" t="inlineStr">
        <is>
          <t>2.00%</t>
        </is>
      </c>
    </row>
    <row r="14">
      <c r="A14" s="4" t="inlineStr">
        <is>
          <t>Civil Proceedings - Social, Environmental And Infrastructure [member]</t>
        </is>
      </c>
    </row>
    <row r="15">
      <c r="A15" s="3" t="inlineStr">
        <is>
          <t>Provision for legal and administrative proceedings [line items]</t>
        </is>
      </c>
    </row>
    <row r="16">
      <c r="A16" s="4" t="inlineStr">
        <is>
          <t>Estimated financial effect of contingent liabilities</t>
        </is>
      </c>
      <c r="B16" s="5" t="n">
        <v>610</v>
      </c>
      <c r="D16" s="6" t="inlineStr">
        <is>
          <t>R$ 610</t>
        </is>
      </c>
      <c r="E16" s="5" t="n">
        <v>498</v>
      </c>
    </row>
    <row r="17">
      <c r="A17" s="4" t="inlineStr">
        <is>
          <t>Civil Proceedings - Others [member]</t>
        </is>
      </c>
    </row>
    <row r="18">
      <c r="A18" s="3" t="inlineStr">
        <is>
          <t>Provision for legal and administrative proceedings [line items]</t>
        </is>
      </c>
    </row>
    <row r="19">
      <c r="A19" s="4" t="inlineStr">
        <is>
          <t>Estimated financial effect of contingent liabilities</t>
        </is>
      </c>
      <c r="B19" s="5" t="n">
        <v>33682</v>
      </c>
      <c r="D19" s="5" t="n">
        <v>33682</v>
      </c>
      <c r="E19" s="5" t="n">
        <v>27039</v>
      </c>
    </row>
    <row r="20">
      <c r="A20" s="4" t="inlineStr">
        <is>
          <t>Civil Proceedings - Former Trade Partners [member]</t>
        </is>
      </c>
    </row>
    <row r="21">
      <c r="A21" s="3" t="inlineStr">
        <is>
          <t>Provision for legal and administrative proceedings [line items]</t>
        </is>
      </c>
    </row>
    <row r="22">
      <c r="A22" s="4" t="inlineStr">
        <is>
          <t>Estimated financial effect of contingent liabilities</t>
        </is>
      </c>
      <c r="B22" s="5" t="n">
        <v>18634</v>
      </c>
      <c r="D22" s="5" t="n">
        <v>18634</v>
      </c>
      <c r="E22" s="5" t="n">
        <v>12812</v>
      </c>
    </row>
    <row r="23">
      <c r="A23" s="4" t="inlineStr">
        <is>
          <t>Civil Proceedings - PROCON [member]</t>
        </is>
      </c>
    </row>
    <row r="24">
      <c r="A24" s="3" t="inlineStr">
        <is>
          <t>Provision for legal and administrative proceedings [line items]</t>
        </is>
      </c>
    </row>
    <row r="25">
      <c r="A25" s="4" t="inlineStr">
        <is>
          <t>Estimated financial effect of contingent liabilities</t>
        </is>
      </c>
      <c r="B25" s="5" t="n">
        <v>51713</v>
      </c>
      <c r="D25" s="6" t="inlineStr">
        <is>
          <t>R$ 51713</t>
        </is>
      </c>
      <c r="E25" s="6" t="inlineStr">
        <is>
          <t>R$ 31221</t>
        </is>
      </c>
    </row>
    <row r="26">
      <c r="A26" s="4" t="inlineStr">
        <is>
          <t>Labor Proceedings - Former Employees [member]</t>
        </is>
      </c>
    </row>
    <row r="27">
      <c r="A27" s="3" t="inlineStr">
        <is>
          <t>Provision for legal and administrative proceedings [line items]</t>
        </is>
      </c>
    </row>
    <row r="28">
      <c r="A28" s="4" t="inlineStr">
        <is>
          <t>Number of labour claims | Number</t>
        </is>
      </c>
      <c r="D28" s="5" t="n">
        <v>1873</v>
      </c>
      <c r="E28" s="5" t="n">
        <v>2408</v>
      </c>
    </row>
    <row r="29">
      <c r="A29" s="4" t="inlineStr">
        <is>
          <t>Labor Claims - Former Employees [member]</t>
        </is>
      </c>
    </row>
    <row r="30">
      <c r="A30" s="3" t="inlineStr">
        <is>
          <t>Provision for legal and administrative proceedings [line items]</t>
        </is>
      </c>
    </row>
    <row r="31">
      <c r="A31" s="4" t="inlineStr">
        <is>
          <t>Number of labour claims | Number</t>
        </is>
      </c>
      <c r="D31" s="5" t="n">
        <v>3038</v>
      </c>
      <c r="E31" s="5" t="n">
        <v>3976</v>
      </c>
    </row>
    <row r="32">
      <c r="A32" s="4" t="inlineStr">
        <is>
          <t>Estimated financial effect of contingent liabilities</t>
        </is>
      </c>
      <c r="B32" s="5" t="n">
        <v>317971</v>
      </c>
      <c r="D32" s="6" t="inlineStr">
        <is>
          <t>R$ 317971</t>
        </is>
      </c>
      <c r="E32" s="6" t="inlineStr">
        <is>
          <t>R$ 459020</t>
        </is>
      </c>
    </row>
    <row r="33">
      <c r="A33" s="4" t="inlineStr">
        <is>
          <t>Federal Taxes [member]</t>
        </is>
      </c>
    </row>
    <row r="34">
      <c r="A34" s="3" t="inlineStr">
        <is>
          <t>Provision for legal and administrative proceedings [line items]</t>
        </is>
      </c>
    </row>
    <row r="35">
      <c r="A35" s="4" t="inlineStr">
        <is>
          <t>Estimated financial effect of contingent liabilities</t>
        </is>
      </c>
      <c r="E35" s="5" t="n">
        <v>4279570</v>
      </c>
    </row>
    <row r="36">
      <c r="A36" s="4" t="inlineStr">
        <is>
          <t>Provision amounts</t>
        </is>
      </c>
      <c r="B36" s="5" t="n">
        <v>8355</v>
      </c>
      <c r="D36" s="5" t="n">
        <v>8355</v>
      </c>
      <c r="E36" s="5" t="n">
        <v>9560</v>
      </c>
      <c r="F36" s="6" t="inlineStr">
        <is>
          <t>R$ 5313</t>
        </is>
      </c>
    </row>
    <row r="37">
      <c r="A37" s="4" t="inlineStr">
        <is>
          <t>Assessed against amount</t>
        </is>
      </c>
      <c r="B37" s="5" t="n">
        <v>4268212</v>
      </c>
      <c r="D37" s="5" t="n">
        <v>4268212</v>
      </c>
    </row>
    <row r="38">
      <c r="A38" s="4" t="inlineStr">
        <is>
          <t>FUST, FUNTTEL &amp; EBC [member]</t>
        </is>
      </c>
    </row>
    <row r="39">
      <c r="A39" s="3" t="inlineStr">
        <is>
          <t>Provision for legal and administrative proceedings [line items]</t>
        </is>
      </c>
    </row>
    <row r="40">
      <c r="A40" s="4" t="inlineStr">
        <is>
          <t>Provision amounts</t>
        </is>
      </c>
      <c r="B40" s="5" t="n">
        <v>14564</v>
      </c>
      <c r="D40" s="5" t="n">
        <v>14564</v>
      </c>
      <c r="E40" s="5" t="n">
        <v>14564</v>
      </c>
    </row>
    <row r="41">
      <c r="A41" s="4" t="inlineStr">
        <is>
          <t>Tax Claim Federal Taxes - Improper Use of SUDENE Benefits [member]</t>
        </is>
      </c>
    </row>
    <row r="42">
      <c r="A42" s="3" t="inlineStr">
        <is>
          <t>Provision for legal and administrative proceedings [line items]</t>
        </is>
      </c>
    </row>
    <row r="43">
      <c r="A43" s="4" t="inlineStr">
        <is>
          <t>Estimated financial effect of contingent liabilities</t>
        </is>
      </c>
      <c r="B43" s="5" t="n">
        <v>2715670</v>
      </c>
      <c r="D43" s="5" t="n">
        <v>2715670</v>
      </c>
      <c r="E43" s="5" t="n">
        <v>2672754</v>
      </c>
    </row>
    <row r="44">
      <c r="A44" s="4" t="inlineStr">
        <is>
          <t>Labor Claims - Closure of the Client Relationship Centers [member]</t>
        </is>
      </c>
    </row>
    <row r="45">
      <c r="A45" s="3" t="inlineStr">
        <is>
          <t>Provision for legal and administrative proceedings [line items]</t>
        </is>
      </c>
    </row>
    <row r="46">
      <c r="A46" s="4" t="inlineStr">
        <is>
          <t>Estimated financial effect of contingent liabilities</t>
        </is>
      </c>
      <c r="B46" s="5" t="n">
        <v>139429</v>
      </c>
      <c r="D46" s="5" t="n">
        <v>139429</v>
      </c>
      <c r="E46" s="5" t="n">
        <v>14349</v>
      </c>
    </row>
    <row r="47">
      <c r="A47" s="4" t="inlineStr">
        <is>
          <t>Tax Claim Federal Taxes - Method of Offsetting Tax Losses &amp; Negative Bases [member]</t>
        </is>
      </c>
    </row>
    <row r="48">
      <c r="A48" s="3" t="inlineStr">
        <is>
          <t>Provision for legal and administrative proceedings [line items]</t>
        </is>
      </c>
    </row>
    <row r="49">
      <c r="A49" s="4" t="inlineStr">
        <is>
          <t>Estimated financial effect of contingent liabilities</t>
        </is>
      </c>
      <c r="B49" s="5" t="n">
        <v>193181</v>
      </c>
      <c r="D49" s="5" t="n">
        <v>193181</v>
      </c>
      <c r="E49" s="5" t="n">
        <v>203302</v>
      </c>
    </row>
    <row r="50">
      <c r="A50" s="4" t="inlineStr">
        <is>
          <t>Tax Claim Federal Taxes - Collection of CSLL [member]</t>
        </is>
      </c>
    </row>
    <row r="51">
      <c r="A51" s="3" t="inlineStr">
        <is>
          <t>Provision for legal and administrative proceedings [line items]</t>
        </is>
      </c>
    </row>
    <row r="52">
      <c r="A52" s="4" t="inlineStr">
        <is>
          <t>Estimated financial effect of contingent liabilities</t>
        </is>
      </c>
      <c r="B52" s="5" t="n">
        <v>67572</v>
      </c>
      <c r="D52" s="5" t="n">
        <v>67572</v>
      </c>
      <c r="E52" s="5" t="n">
        <v>66164</v>
      </c>
    </row>
    <row r="53">
      <c r="A53" s="4" t="inlineStr">
        <is>
          <t>Tax Claim Federal Taxes - Overseas Remittances [member] | TIM Celular S.A. ("TIM Celular") [member]</t>
        </is>
      </c>
    </row>
    <row r="54">
      <c r="A54" s="3" t="inlineStr">
        <is>
          <t>Provision for legal and administrative proceedings [line items]</t>
        </is>
      </c>
    </row>
    <row r="55">
      <c r="A55" s="4" t="inlineStr">
        <is>
          <t>Estimated financial effect of contingent liabilities</t>
        </is>
      </c>
      <c r="B55" s="5" t="n">
        <v>259088</v>
      </c>
      <c r="D55" s="5" t="n">
        <v>259088</v>
      </c>
      <c r="E55" s="5" t="n">
        <v>256833</v>
      </c>
    </row>
    <row r="56">
      <c r="A56" s="4" t="inlineStr">
        <is>
          <t>Municipal Taxes [member]</t>
        </is>
      </c>
    </row>
    <row r="57">
      <c r="A57" s="3" t="inlineStr">
        <is>
          <t>Provision for legal and administrative proceedings [line items]</t>
        </is>
      </c>
    </row>
    <row r="58">
      <c r="A58" s="4" t="inlineStr">
        <is>
          <t>Estimated financial effect of contingent liabilities</t>
        </is>
      </c>
      <c r="B58" s="5" t="n">
        <v>740813</v>
      </c>
      <c r="D58" s="5" t="n">
        <v>740813</v>
      </c>
      <c r="E58" s="5" t="n">
        <v>703132</v>
      </c>
    </row>
    <row r="59">
      <c r="A59" s="4" t="inlineStr">
        <is>
          <t>State Taxes [member]</t>
        </is>
      </c>
    </row>
    <row r="60">
      <c r="A60" s="3" t="inlineStr">
        <is>
          <t>Provision for legal and administrative proceedings [line items]</t>
        </is>
      </c>
    </row>
    <row r="61">
      <c r="A61" s="4" t="inlineStr">
        <is>
          <t>Estimated financial effect of contingent liabilities</t>
        </is>
      </c>
      <c r="B61" s="5" t="n">
        <v>8562352</v>
      </c>
      <c r="D61" s="5" t="n">
        <v>8562352</v>
      </c>
      <c r="E61" s="5" t="n">
        <v>8221808</v>
      </c>
    </row>
    <row r="62">
      <c r="A62" s="4" t="inlineStr">
        <is>
          <t>Provision amounts</t>
        </is>
      </c>
      <c r="B62" s="5" t="n">
        <v>15751</v>
      </c>
      <c r="D62" s="5" t="n">
        <v>15751</v>
      </c>
      <c r="E62" s="5" t="n">
        <v>15460</v>
      </c>
    </row>
    <row r="63">
      <c r="A63" s="4" t="inlineStr">
        <is>
          <t>Provision of telecommunication services</t>
        </is>
      </c>
      <c r="D63" s="5" t="n">
        <v>36491</v>
      </c>
      <c r="E63" s="5" t="n">
        <v>23558</v>
      </c>
    </row>
    <row r="64">
      <c r="A64" s="4" t="inlineStr">
        <is>
          <t>Employee benefits</t>
        </is>
      </c>
      <c r="D64" s="5" t="n">
        <v>492935</v>
      </c>
      <c r="E64" s="5" t="n">
        <v>887637</v>
      </c>
    </row>
    <row r="65">
      <c r="A65" s="4" t="inlineStr">
        <is>
          <t>Discount offered</t>
        </is>
      </c>
      <c r="B65" s="5" t="n">
        <v>1128741</v>
      </c>
      <c r="D65" s="5" t="n">
        <v>1128741</v>
      </c>
      <c r="E65" s="5" t="n">
        <v>1053411</v>
      </c>
    </row>
    <row r="66">
      <c r="A66" s="4" t="inlineStr">
        <is>
          <t>Gratuitous loan</t>
        </is>
      </c>
      <c r="D66" s="5" t="n">
        <v>11125</v>
      </c>
      <c r="E66" s="5" t="n">
        <v>10826</v>
      </c>
    </row>
    <row r="67">
      <c r="A67" s="4" t="inlineStr">
        <is>
          <t>Subsidies for the handset</t>
        </is>
      </c>
      <c r="D67" s="5" t="n">
        <v>8767</v>
      </c>
      <c r="E67" s="5" t="n">
        <v>8644</v>
      </c>
    </row>
    <row r="68">
      <c r="A68" s="4" t="inlineStr">
        <is>
          <t>CIAP credits</t>
        </is>
      </c>
      <c r="D68" s="5" t="n">
        <v>14912</v>
      </c>
    </row>
    <row r="69">
      <c r="A69" s="4" t="inlineStr">
        <is>
          <t>Partial favorable outcome</t>
        </is>
      </c>
      <c r="B69" s="5" t="n">
        <v>254000</v>
      </c>
      <c r="D69" s="5" t="n">
        <v>254000</v>
      </c>
    </row>
    <row r="70">
      <c r="A70" s="4" t="inlineStr">
        <is>
          <t>Acquisition of electricity</t>
        </is>
      </c>
      <c r="D70" s="5" t="n">
        <v>134494</v>
      </c>
      <c r="E70" s="5" t="n">
        <v>131057</v>
      </c>
    </row>
    <row r="71">
      <c r="A71" s="4" t="inlineStr">
        <is>
          <t>Tax Contingent Liability [member]</t>
        </is>
      </c>
    </row>
    <row r="72">
      <c r="A72" s="3" t="inlineStr">
        <is>
          <t>Provision for legal and administrative proceedings [line items]</t>
        </is>
      </c>
    </row>
    <row r="73">
      <c r="A73" s="4" t="inlineStr">
        <is>
          <t>Estimated financial effect of contingent liabilities</t>
        </is>
      </c>
      <c r="B73" s="5" t="n">
        <v>399691</v>
      </c>
      <c r="D73" s="5" t="n">
        <v>399691</v>
      </c>
      <c r="E73" s="5" t="n">
        <v>427233</v>
      </c>
    </row>
    <row r="74">
      <c r="A74" s="4" t="inlineStr">
        <is>
          <t>Tax Claim State Taxes - Credit Reversal &amp; Late Use of Credit for Purchase of Fixed Assets [member]</t>
        </is>
      </c>
    </row>
    <row r="75">
      <c r="A75" s="3" t="inlineStr">
        <is>
          <t>Provision for legal and administrative proceedings [line items]</t>
        </is>
      </c>
    </row>
    <row r="76">
      <c r="A76" s="4" t="inlineStr">
        <is>
          <t>Estimated financial effect of contingent liabilities</t>
        </is>
      </c>
      <c r="B76" s="5" t="n">
        <v>608316</v>
      </c>
      <c r="D76" s="5" t="n">
        <v>608316</v>
      </c>
      <c r="E76" s="5" t="n">
        <v>731864</v>
      </c>
    </row>
    <row r="77">
      <c r="A77" s="4" t="inlineStr">
        <is>
          <t>Tax Claim State Taxes - ICMS Credits Booked &amp; Debits Reversed [member]</t>
        </is>
      </c>
    </row>
    <row r="78">
      <c r="A78" s="3" t="inlineStr">
        <is>
          <t>Provision for legal and administrative proceedings [line items]</t>
        </is>
      </c>
    </row>
    <row r="79">
      <c r="A79" s="4" t="inlineStr">
        <is>
          <t>Estimated financial effect of contingent liabilities</t>
        </is>
      </c>
      <c r="B79" s="5" t="n">
        <v>3356501</v>
      </c>
      <c r="D79" s="5" t="n">
        <v>3356501</v>
      </c>
      <c r="E79" s="5" t="n">
        <v>3284473</v>
      </c>
    </row>
    <row r="80">
      <c r="A80" s="4" t="inlineStr">
        <is>
          <t>Tax Claim State Taxes - Penalty Claimed on Errors or Inconsistencies on Ancillary Obligations [member]</t>
        </is>
      </c>
    </row>
    <row r="81">
      <c r="A81" s="3" t="inlineStr">
        <is>
          <t>Provision for legal and administrative proceedings [line items]</t>
        </is>
      </c>
    </row>
    <row r="82">
      <c r="A82" s="4" t="inlineStr">
        <is>
          <t>Estimated financial effect of contingent liabilities</t>
        </is>
      </c>
      <c r="B82" s="5" t="n">
        <v>698673</v>
      </c>
      <c r="D82" s="5" t="n">
        <v>698673</v>
      </c>
      <c r="E82" s="5" t="n">
        <v>138684</v>
      </c>
    </row>
    <row r="83">
      <c r="A83" s="4" t="inlineStr">
        <is>
          <t>Nominal amount</t>
        </is>
      </c>
      <c r="B83" s="5" t="n">
        <v>362</v>
      </c>
      <c r="D83" s="5" t="n">
        <v>362</v>
      </c>
      <c r="E83" s="5" t="n">
        <v>183</v>
      </c>
    </row>
    <row r="84">
      <c r="A84" s="4" t="inlineStr">
        <is>
          <t>Tax Claim State Taxes - Undue ICMS Credit [member]</t>
        </is>
      </c>
    </row>
    <row r="85">
      <c r="A85" s="3" t="inlineStr">
        <is>
          <t>Provision for legal and administrative proceedings [line items]</t>
        </is>
      </c>
    </row>
    <row r="86">
      <c r="A86" s="4" t="inlineStr">
        <is>
          <t>Estimated financial effect of contingent liabilities</t>
        </is>
      </c>
      <c r="B86" s="5" t="n">
        <v>249271</v>
      </c>
      <c r="D86" s="5" t="n">
        <v>249271</v>
      </c>
      <c r="E86" s="5" t="n">
        <v>198505</v>
      </c>
    </row>
    <row r="87">
      <c r="A87" s="4" t="inlineStr">
        <is>
          <t>Regulatory Contingent Liability [member]</t>
        </is>
      </c>
    </row>
    <row r="88">
      <c r="A88" s="3" t="inlineStr">
        <is>
          <t>Provision for legal and administrative proceedings [line items]</t>
        </is>
      </c>
    </row>
    <row r="89">
      <c r="A89" s="4" t="inlineStr">
        <is>
          <t>Estimated financial effect of contingent liabilities</t>
        </is>
      </c>
      <c r="B89" s="5" t="n">
        <v>119076</v>
      </c>
      <c r="D89" s="5" t="n">
        <v>119076</v>
      </c>
      <c r="E89" s="5" t="n">
        <v>707993</v>
      </c>
    </row>
    <row r="90">
      <c r="A90" s="4" t="inlineStr">
        <is>
          <t>Tax Claim State Taxes - Credits booked For The Return Of Cell Phones On Free Leases [member]</t>
        </is>
      </c>
    </row>
    <row r="91">
      <c r="A91" s="3" t="inlineStr">
        <is>
          <t>Provision for legal and administrative proceedings [line items]</t>
        </is>
      </c>
    </row>
    <row r="92">
      <c r="A92" s="4" t="inlineStr">
        <is>
          <t>Estimated financial effect of contingent liabilities</t>
        </is>
      </c>
      <c r="B92" s="5" t="n">
        <v>197521</v>
      </c>
      <c r="D92" s="5" t="n">
        <v>197521</v>
      </c>
      <c r="E92" s="5" t="n">
        <v>180920</v>
      </c>
    </row>
    <row r="93">
      <c r="A93" s="4" t="inlineStr">
        <is>
          <t>Tax Claim Municipal Taxes - Payment of ISS &amp; Punitive Fine For Failure To Pay Alleged Tax [member]</t>
        </is>
      </c>
    </row>
    <row r="94">
      <c r="A94" s="3" t="inlineStr">
        <is>
          <t>Provision for legal and administrative proceedings [line items]</t>
        </is>
      </c>
    </row>
    <row r="95">
      <c r="A95" s="4" t="inlineStr">
        <is>
          <t>Estimated financial effect of contingent liabilities</t>
        </is>
      </c>
      <c r="B95" s="5" t="n">
        <v>150023</v>
      </c>
      <c r="D95" s="5" t="n">
        <v>150023</v>
      </c>
      <c r="E95" s="5" t="n">
        <v>147572</v>
      </c>
    </row>
    <row r="96">
      <c r="A96" s="4" t="inlineStr">
        <is>
          <t>Tax Claim Municipal Taxes - Collection Of ISS On Imports Of Services [member]</t>
        </is>
      </c>
    </row>
    <row r="97">
      <c r="A97" s="3" t="inlineStr">
        <is>
          <t>Provision for legal and administrative proceedings [line items]</t>
        </is>
      </c>
    </row>
    <row r="98">
      <c r="A98" s="4" t="inlineStr">
        <is>
          <t>Estimated financial effect of contingent liabilities</t>
        </is>
      </c>
      <c r="B98" s="5" t="n">
        <v>385536</v>
      </c>
      <c r="D98" s="5" t="n">
        <v>385536</v>
      </c>
      <c r="E98" s="5" t="n">
        <v>300669</v>
      </c>
    </row>
    <row r="99">
      <c r="A99" s="4" t="inlineStr">
        <is>
          <t>Tax Claim State Taxes - Collection of ICMS Tax on Subscription Services [member]</t>
        </is>
      </c>
    </row>
    <row r="100">
      <c r="A100" s="3" t="inlineStr">
        <is>
          <t>Provision for legal and administrative proceedings [line items]</t>
        </is>
      </c>
    </row>
    <row r="101">
      <c r="A101" s="4" t="inlineStr">
        <is>
          <t>Estimated financial effect of contingent liabilities</t>
        </is>
      </c>
      <c r="B101" s="5" t="n">
        <v>260447</v>
      </c>
      <c r="D101" s="5" t="n">
        <v>260447</v>
      </c>
      <c r="E101" s="5" t="n">
        <v>249659</v>
      </c>
    </row>
    <row r="102">
      <c r="A102" s="4" t="inlineStr">
        <is>
          <t>Tax Claim Municipal Taxes - Constitutionality of the Collection of the TFF By Municipal Authorities in Several Locations [member]</t>
        </is>
      </c>
    </row>
    <row r="103">
      <c r="A103" s="3" t="inlineStr">
        <is>
          <t>Provision for legal and administrative proceedings [line items]</t>
        </is>
      </c>
    </row>
    <row r="104">
      <c r="A104" s="4" t="inlineStr">
        <is>
          <t>Estimated financial effect of contingent liabilities</t>
        </is>
      </c>
      <c r="B104" s="5" t="n">
        <v>126159</v>
      </c>
      <c r="D104" s="5" t="n">
        <v>126159</v>
      </c>
      <c r="E104" s="5" t="n">
        <v>120503</v>
      </c>
    </row>
    <row r="105">
      <c r="A105" s="4" t="inlineStr">
        <is>
          <t>Tax Claim FUST and FUNTTEL [member]</t>
        </is>
      </c>
    </row>
    <row r="106">
      <c r="A106" s="3" t="inlineStr">
        <is>
          <t>Provision for legal and administrative proceedings [line items]</t>
        </is>
      </c>
    </row>
    <row r="107">
      <c r="A107" s="4" t="inlineStr">
        <is>
          <t>Estimated financial effect of contingent liabilities</t>
        </is>
      </c>
      <c r="B107" s="5" t="n">
        <v>3014976</v>
      </c>
      <c r="D107" s="5" t="n">
        <v>3014976</v>
      </c>
      <c r="E107" s="5" t="n">
        <v>2991567</v>
      </c>
    </row>
    <row r="108">
      <c r="A108" s="4" t="inlineStr">
        <is>
          <t>Tax Claim Regulatory Issues [member]</t>
        </is>
      </c>
    </row>
    <row r="109">
      <c r="A109" s="3" t="inlineStr">
        <is>
          <t>Provision for legal and administrative proceedings [line items]</t>
        </is>
      </c>
    </row>
    <row r="110">
      <c r="A110" s="4" t="inlineStr">
        <is>
          <t>Estimated financial effect of contingent liabilities</t>
        </is>
      </c>
      <c r="B110" s="5" t="n">
        <v>213026</v>
      </c>
      <c r="D110" s="5" t="n">
        <v>213026</v>
      </c>
      <c r="E110" s="5" t="n">
        <v>252968</v>
      </c>
    </row>
    <row r="111">
      <c r="A111" s="4" t="inlineStr">
        <is>
          <t>Municipal Taxes [member]</t>
        </is>
      </c>
    </row>
    <row r="112">
      <c r="A112" s="3" t="inlineStr">
        <is>
          <t>Provision for legal and administrative proceedings [line items]</t>
        </is>
      </c>
    </row>
    <row r="113">
      <c r="A113" s="4" t="inlineStr">
        <is>
          <t>Cancellation of telecommunications</t>
        </is>
      </c>
      <c r="D113" s="5" t="n">
        <v>29201</v>
      </c>
      <c r="E113" s="5" t="n">
        <v>32381</v>
      </c>
    </row>
    <row r="114">
      <c r="A114" s="4" t="inlineStr">
        <is>
          <t>Social Security [member]</t>
        </is>
      </c>
    </row>
    <row r="115">
      <c r="A115" s="3" t="inlineStr">
        <is>
          <t>Provision for legal and administrative proceedings [line items]</t>
        </is>
      </c>
    </row>
    <row r="116">
      <c r="A116" s="4" t="inlineStr">
        <is>
          <t>Payment of social security contributions</t>
        </is>
      </c>
      <c r="D116" s="5" t="n">
        <v>9487</v>
      </c>
      <c r="E116" s="5" t="n">
        <v>22587</v>
      </c>
    </row>
    <row r="117">
      <c r="A117" s="4" t="inlineStr">
        <is>
          <t>Tax adjustment amount</t>
        </is>
      </c>
      <c r="D117" s="5" t="n">
        <v>11976959</v>
      </c>
      <c r="E117" s="5" t="n">
        <v>11549274</v>
      </c>
    </row>
    <row r="118">
      <c r="A118" s="4" t="inlineStr">
        <is>
          <t>Unadjusted bonuses, hiring bonuses and incentives</t>
        </is>
      </c>
      <c r="D118" s="5" t="n">
        <v>22829</v>
      </c>
      <c r="E118" s="5" t="n">
        <v>38382</v>
      </c>
    </row>
    <row r="119">
      <c r="A119" s="4" t="inlineStr">
        <is>
          <t>Social Security Contribution [member]</t>
        </is>
      </c>
    </row>
    <row r="120">
      <c r="A120" s="3" t="inlineStr">
        <is>
          <t>Provision for legal and administrative proceedings [line items]</t>
        </is>
      </c>
    </row>
    <row r="121">
      <c r="A121" s="4" t="inlineStr">
        <is>
          <t>Provision amounts</t>
        </is>
      </c>
      <c r="B121" s="5" t="n">
        <v>38584</v>
      </c>
      <c r="D121" s="6" t="inlineStr">
        <is>
          <t>R$ 38584</t>
        </is>
      </c>
      <c r="E121" s="5" t="n">
        <v>37977</v>
      </c>
    </row>
    <row r="122">
      <c r="A122" s="4" t="inlineStr">
        <is>
          <t>Percentage of provision</t>
        </is>
      </c>
      <c r="D122" s="4" t="inlineStr">
        <is>
          <t>11.00%</t>
        </is>
      </c>
    </row>
    <row r="123">
      <c r="A123" s="4" t="inlineStr">
        <is>
          <t>The National Telecommunications Agency [member]</t>
        </is>
      </c>
    </row>
    <row r="124">
      <c r="A124" s="3" t="inlineStr">
        <is>
          <t>Provision for legal and administrative proceedings [line items]</t>
        </is>
      </c>
    </row>
    <row r="125">
      <c r="A125" s="4" t="inlineStr">
        <is>
          <t>Provision amounts</t>
        </is>
      </c>
      <c r="B125" s="6" t="inlineStr">
        <is>
          <t>R$ 58988</t>
        </is>
      </c>
      <c r="D125" s="6" t="inlineStr">
        <is>
          <t>R$ 58988</t>
        </is>
      </c>
      <c r="E125" s="6" t="inlineStr">
        <is>
          <t>R$ 58116</t>
        </is>
      </c>
    </row>
    <row r="126">
      <c r="A126" s="4" t="inlineStr">
        <is>
          <t>Board Of Directors [member] | ANATEL [member]</t>
        </is>
      </c>
    </row>
    <row r="127">
      <c r="A127" s="3" t="inlineStr">
        <is>
          <t>Provision for legal and administrative proceedings [line items]</t>
        </is>
      </c>
    </row>
    <row r="128">
      <c r="A128" s="4" t="inlineStr">
        <is>
          <t>Nominal amount</t>
        </is>
      </c>
      <c r="C128" s="6" t="inlineStr">
        <is>
          <t>R$ 627000</t>
        </is>
      </c>
    </row>
    <row r="129">
      <c r="A129" s="4" t="inlineStr">
        <is>
          <t>Description of additional commitment</t>
        </is>
      </c>
      <c r="C129" s="4" t="inlineStr">
        <is>
          <t>Additional commitment to bring mobile broadband through the 4G network to 366 municipalities with less than 30,000 inhabitants reaching over 3.4 million people.</t>
        </is>
      </c>
    </row>
    <row r="130">
      <c r="A130" s="4" t="inlineStr">
        <is>
          <t>Description of infrastruce implemented</t>
        </is>
      </c>
      <c r="C130" s="4" t="inlineStr">
        <is>
          <t>The new infrastructure will be implemented in three years - more than 80% in the first two years -with the sharing regime with the other providers being guaranteed by the Company.</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24. Shareholders' equity (Details) - BRL (R$) R$ in Thousands</t>
        </is>
      </c>
      <c r="B1" s="2" t="inlineStr">
        <is>
          <t>Dec. 31, 2020</t>
        </is>
      </c>
      <c r="C1" s="2" t="inlineStr">
        <is>
          <t>Dec. 31, 2019</t>
        </is>
      </c>
    </row>
    <row r="2">
      <c r="A2" s="3" t="inlineStr">
        <is>
          <t>Shareholders' equity</t>
        </is>
      </c>
    </row>
    <row r="3">
      <c r="A3" s="4" t="inlineStr">
        <is>
          <t>Capital reserves</t>
        </is>
      </c>
      <c r="B3" s="6" t="inlineStr">
        <is>
          <t>R$ 397183</t>
        </is>
      </c>
      <c r="C3" s="6" t="inlineStr">
        <is>
          <t>R$ 410650</t>
        </is>
      </c>
    </row>
    <row r="4">
      <c r="A4" s="4" t="inlineStr">
        <is>
          <t>Goodwill special reserve</t>
        </is>
      </c>
      <c r="B4" s="5" t="n">
        <v>353604</v>
      </c>
      <c r="C4" s="5" t="n">
        <v>380560</v>
      </c>
    </row>
    <row r="5">
      <c r="A5" s="4" t="inlineStr">
        <is>
          <t>Call options for shares</t>
        </is>
      </c>
      <c r="B5" s="6" t="inlineStr">
        <is>
          <t>R$ 43579</t>
        </is>
      </c>
      <c r="C5" s="6" t="inlineStr">
        <is>
          <t>R$ 3009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24. Shareholders' equity (Details 1) - BRL (R$) R$ in Thousands</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Net income for the year</t>
        </is>
      </c>
      <c r="B4" s="6" t="inlineStr">
        <is>
          <t>R$ 1828254</t>
        </is>
      </c>
      <c r="C4" s="6" t="inlineStr">
        <is>
          <t>R$ 3622127</t>
        </is>
      </c>
      <c r="D4" s="6" t="inlineStr">
        <is>
          <t>R$ 2545101</t>
        </is>
      </c>
    </row>
    <row r="5">
      <c r="A5" s="4" t="inlineStr">
        <is>
          <t>Net income</t>
        </is>
      </c>
      <c r="B5" s="5" t="n">
        <v>1828254</v>
      </c>
      <c r="C5" s="5" t="n">
        <v>3622127</v>
      </c>
      <c r="D5" s="5" t="n">
        <v>2545101</v>
      </c>
    </row>
    <row r="6">
      <c r="A6" s="4" t="inlineStr">
        <is>
          <t>(-) Non-distributable tax incentives</t>
        </is>
      </c>
      <c r="B6" s="5" t="n">
        <v>-169540</v>
      </c>
      <c r="C6" s="5" t="n">
        <v>-194161</v>
      </c>
    </row>
    <row r="7">
      <c r="A7" s="4" t="inlineStr">
        <is>
          <t>(-) Constitution of legal reserve</t>
        </is>
      </c>
      <c r="B7" s="5" t="n">
        <v>-83707</v>
      </c>
      <c r="C7" s="5" t="n">
        <v>-171398</v>
      </c>
    </row>
    <row r="8">
      <c r="A8" s="4" t="inlineStr">
        <is>
          <t>Adjusted profit</t>
        </is>
      </c>
      <c r="B8" s="5" t="n">
        <v>1575007</v>
      </c>
      <c r="C8" s="5" t="n">
        <v>3256568</v>
      </c>
    </row>
    <row r="9">
      <c r="A9" s="4" t="inlineStr">
        <is>
          <t>Minimum dividends calculated on the basis of 25% of adjusted profit</t>
        </is>
      </c>
      <c r="B9" s="5" t="n">
        <v>397752</v>
      </c>
      <c r="C9" s="5" t="n">
        <v>814142</v>
      </c>
    </row>
    <row r="10">
      <c r="A10" s="3" t="inlineStr">
        <is>
          <t>Breakdown of dividends payable and interest on shareholders' equity:</t>
        </is>
      </c>
    </row>
    <row r="11">
      <c r="A11" s="4" t="inlineStr">
        <is>
          <t>Interest on shareholders' equity</t>
        </is>
      </c>
      <c r="B11" s="5" t="n">
        <v>1083000</v>
      </c>
      <c r="C11" s="5" t="n">
        <v>995438</v>
      </c>
      <c r="D11" s="6" t="inlineStr">
        <is>
          <t>R$ 849994</t>
        </is>
      </c>
    </row>
    <row r="12">
      <c r="A12" s="4" t="inlineStr">
        <is>
          <t>Total dividends and interest on shareholders' equity distributed and proposed</t>
        </is>
      </c>
      <c r="B12" s="5" t="n">
        <v>1083000</v>
      </c>
      <c r="C12" s="5" t="n">
        <v>995438</v>
      </c>
    </row>
    <row r="13">
      <c r="A13" s="4" t="inlineStr">
        <is>
          <t>Withholding income tax (IRRF) on interest on shareholders' equity</t>
        </is>
      </c>
      <c r="B13" s="5" t="n">
        <v>-162450</v>
      </c>
      <c r="C13" s="5" t="n">
        <v>-149316</v>
      </c>
    </row>
    <row r="14">
      <c r="A14" s="4" t="inlineStr">
        <is>
          <t>Total dividends and interest shareholders' equity, after withholding income taxes</t>
        </is>
      </c>
      <c r="B14" s="6" t="inlineStr">
        <is>
          <t>R$ 920550</t>
        </is>
      </c>
      <c r="C14" s="6" t="inlineStr">
        <is>
          <t>R$ 846122</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34" customWidth="1" min="2" max="2"/>
    <col width="80" customWidth="1" min="3" max="3"/>
    <col width="14" customWidth="1" min="4" max="4"/>
    <col width="14" customWidth="1" min="5" max="5"/>
    <col width="14" customWidth="1" min="6" max="6"/>
    <col width="14" customWidth="1" min="7" max="7"/>
  </cols>
  <sheetData>
    <row r="1">
      <c r="A1" s="1" t="inlineStr">
        <is>
          <t>24. Shareholders' equity (Details Narrative) - BRL (R$) R$ in Thousands</t>
        </is>
      </c>
      <c r="B1" s="2" t="inlineStr">
        <is>
          <t>Jul. 02, 2020</t>
        </is>
      </c>
      <c r="C1" s="2" t="inlineStr">
        <is>
          <t>Dec. 31, 2020</t>
        </is>
      </c>
      <c r="D1" s="2" t="inlineStr">
        <is>
          <t>Dec. 31, 2019</t>
        </is>
      </c>
      <c r="E1" s="2" t="inlineStr">
        <is>
          <t>Dec. 31, 2018</t>
        </is>
      </c>
      <c r="F1" s="2" t="inlineStr">
        <is>
          <t>Dec. 30, 2020</t>
        </is>
      </c>
      <c r="G1" s="2" t="inlineStr">
        <is>
          <t>Dec. 30, 2009</t>
        </is>
      </c>
    </row>
    <row r="2">
      <c r="A2" s="4" t="inlineStr">
        <is>
          <t>Number of shares authorised</t>
        </is>
      </c>
      <c r="B2" s="5" t="n">
        <v>42296789606</v>
      </c>
      <c r="C2" s="5" t="n">
        <v>4450000000</v>
      </c>
      <c r="D2" s="5" t="n">
        <v>4450000000</v>
      </c>
    </row>
    <row r="3">
      <c r="A3" s="4" t="inlineStr">
        <is>
          <t>Number of share issued</t>
        </is>
      </c>
      <c r="C3" s="5" t="n">
        <v>2420804398</v>
      </c>
      <c r="D3" s="5" t="n">
        <v>2421032479</v>
      </c>
    </row>
    <row r="4">
      <c r="A4" s="4" t="inlineStr">
        <is>
          <t>Capital reserves</t>
        </is>
      </c>
      <c r="C4" s="6" t="inlineStr">
        <is>
          <t>R$ 397183</t>
        </is>
      </c>
      <c r="D4" s="6" t="inlineStr">
        <is>
          <t>R$ 410650</t>
        </is>
      </c>
    </row>
    <row r="5">
      <c r="A5" s="4" t="inlineStr">
        <is>
          <t>Mandatory dividend percentage</t>
        </is>
      </c>
      <c r="C5" s="4" t="inlineStr">
        <is>
          <t>25.00%</t>
        </is>
      </c>
    </row>
    <row r="6">
      <c r="A6" s="4" t="inlineStr">
        <is>
          <t>Unpaid return on equity</t>
        </is>
      </c>
      <c r="C6" s="6" t="inlineStr">
        <is>
          <t>R$ 495550</t>
        </is>
      </c>
    </row>
    <row r="7">
      <c r="A7" s="4" t="inlineStr">
        <is>
          <t>Accumulated amount of benefits</t>
        </is>
      </c>
      <c r="C7" s="5" t="n">
        <v>1781560</v>
      </c>
      <c r="D7" s="5" t="n">
        <v>1612019</v>
      </c>
    </row>
    <row r="8">
      <c r="A8" s="4" t="inlineStr">
        <is>
          <t>Interest paid</t>
        </is>
      </c>
      <c r="C8" s="5" t="n">
        <v>-72643</v>
      </c>
      <c r="D8" s="6" t="inlineStr">
        <is>
          <t>R$ 96649</t>
        </is>
      </c>
      <c r="E8" s="6" t="inlineStr">
        <is>
          <t>R$ 193333</t>
        </is>
      </c>
    </row>
    <row r="9">
      <c r="A9" s="4" t="inlineStr">
        <is>
          <t>Reverse split ratio</t>
        </is>
      </c>
      <c r="B9" s="4" t="inlineStr">
        <is>
          <t>100 shares to form 1 common share</t>
        </is>
      </c>
    </row>
    <row r="10">
      <c r="A10" s="4" t="inlineStr">
        <is>
          <t>Interest on shareholders' equity approved</t>
        </is>
      </c>
      <c r="C10" s="5" t="n">
        <v>1083000</v>
      </c>
    </row>
    <row r="11">
      <c r="A11" s="4" t="inlineStr">
        <is>
          <t>Interest on shareholders' total paid</t>
        </is>
      </c>
      <c r="C11" s="6" t="inlineStr">
        <is>
          <t>R$ 1153054</t>
        </is>
      </c>
    </row>
    <row r="12">
      <c r="A12" s="4" t="inlineStr">
        <is>
          <t>Description of legal reserve percentage</t>
        </is>
      </c>
      <c r="C12" s="4" t="inlineStr">
        <is>
          <t>It refers to the allocation of 5% of the net income for the year ended December 31 of each year, until the Reserve equals 20% of the capital, excluding from 2018 the balance allocated to the reserve of tax incentives. In addition, the company may cease to constitute the legal reserve when this, added to the capital reserves, exceeds 30% of the capital.</t>
        </is>
      </c>
    </row>
    <row r="13">
      <c r="A13" s="4" t="inlineStr">
        <is>
          <t>Description of Interest on shareholders' total paid</t>
        </is>
      </c>
      <c r="C13" s="4" t="inlineStr">
        <is>
          <t>The total amount of interest on shareholders’ equity approved was R$ 1,083,000 and the total paid was R$ 1,153,054 (R$ 500 million referring to the year 2020 and R$ 653 million referring to the year 2019. The amount of R$ 583 million, referring to the last tranche, of 2020, will be paid until January 22, 2021.</t>
        </is>
      </c>
    </row>
    <row r="14">
      <c r="A14" s="4" t="inlineStr">
        <is>
          <t>Holdco [member]</t>
        </is>
      </c>
    </row>
    <row r="15">
      <c r="A15" s="4" t="inlineStr">
        <is>
          <t>Number of share issued</t>
        </is>
      </c>
      <c r="G15" s="5" t="n">
        <v>127288023</v>
      </c>
    </row>
    <row r="16">
      <c r="A16" s="4" t="inlineStr">
        <is>
          <t>Acquisition amount</t>
        </is>
      </c>
      <c r="G16" s="6" t="inlineStr">
        <is>
          <t>R$ 739729</t>
        </is>
      </c>
    </row>
    <row r="17">
      <c r="A17" s="4" t="inlineStr">
        <is>
          <t>Book value under former BR GAAP</t>
        </is>
      </c>
      <c r="G17" s="5" t="n">
        <v>516725</v>
      </c>
    </row>
    <row r="18">
      <c r="A18" s="4" t="inlineStr">
        <is>
          <t>Goodwill</t>
        </is>
      </c>
      <c r="G18" s="6" t="inlineStr">
        <is>
          <t>R$ 223004</t>
        </is>
      </c>
    </row>
    <row r="19">
      <c r="A19" s="4" t="inlineStr">
        <is>
          <t>Proportion of ownership interests</t>
        </is>
      </c>
      <c r="G19" s="4" t="inlineStr">
        <is>
          <t>100.00%</t>
        </is>
      </c>
    </row>
    <row r="20">
      <c r="A20" s="4" t="inlineStr">
        <is>
          <t>TIM Sul and TIM NE [member]</t>
        </is>
      </c>
    </row>
    <row r="21">
      <c r="A21" s="4" t="inlineStr">
        <is>
          <t>Goodwill</t>
        </is>
      </c>
      <c r="F21" s="6" t="inlineStr">
        <is>
          <t>R$ 15755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5" customWidth="1" min="1" max="1"/>
    <col width="27" customWidth="1" min="2" max="2"/>
  </cols>
  <sheetData>
    <row r="1">
      <c r="A1" s="1" t="inlineStr">
        <is>
          <t>25. Long-term incentive plan (Details) R$ in Thousands</t>
        </is>
      </c>
      <c r="B1" s="2" t="inlineStr">
        <is>
          <t>12 Months Ended</t>
        </is>
      </c>
    </row>
    <row r="2">
      <c r="B2" s="2" t="inlineStr">
        <is>
          <t>Dec. 31, 2020BRL (R$)</t>
        </is>
      </c>
    </row>
    <row r="3">
      <c r="A3" s="3" t="inlineStr">
        <is>
          <t>LongtermIncentivePlanLineItems [Line Items]</t>
        </is>
      </c>
    </row>
    <row r="4">
      <c r="A4" s="4" t="inlineStr">
        <is>
          <t>Share options granted</t>
        </is>
      </c>
      <c r="B4" s="6" t="inlineStr">
        <is>
          <t>R$ 2576648</t>
        </is>
      </c>
    </row>
    <row r="5">
      <c r="A5" s="4" t="inlineStr">
        <is>
          <t>Balance at the beginning of the period</t>
        </is>
      </c>
      <c r="B5" s="5" t="n">
        <v>930474</v>
      </c>
    </row>
    <row r="6">
      <c r="A6" s="4" t="inlineStr">
        <is>
          <t>Granted in the period</t>
        </is>
      </c>
      <c r="B6" s="5" t="n">
        <v>796054</v>
      </c>
    </row>
    <row r="7">
      <c r="A7" s="4" t="inlineStr">
        <is>
          <t>Exercised in the period</t>
        </is>
      </c>
      <c r="B7" s="5" t="n">
        <v>-305062</v>
      </c>
    </row>
    <row r="8">
      <c r="A8" s="4" t="inlineStr">
        <is>
          <t>Exercised during the year</t>
        </is>
      </c>
      <c r="B8" s="5" t="n">
        <v>-308578</v>
      </c>
    </row>
    <row r="9">
      <c r="A9" s="4" t="inlineStr">
        <is>
          <t>Falling due in the period</t>
        </is>
      </c>
      <c r="B9" s="4" t="inlineStr">
        <is>
          <t xml:space="preserve"> </t>
        </is>
      </c>
    </row>
    <row r="10">
      <c r="A10" s="4" t="inlineStr">
        <is>
          <t>Balance at the end of the period</t>
        </is>
      </c>
      <c r="B10" s="6" t="inlineStr">
        <is>
          <t>R$ 316834</t>
        </is>
      </c>
    </row>
    <row r="11">
      <c r="A11" s="4" t="inlineStr">
        <is>
          <t>Excercise Price R$8.10 [member]</t>
        </is>
      </c>
    </row>
    <row r="12">
      <c r="A12" s="3" t="inlineStr">
        <is>
          <t>LongtermIncentivePlanLineItems [Line Items]</t>
        </is>
      </c>
    </row>
    <row r="13">
      <c r="A13" s="4" t="inlineStr">
        <is>
          <t>Date of grant</t>
        </is>
      </c>
      <c r="B13" s="4" t="inlineStr">
        <is>
          <t>Plan 2014-2016 - 3rd Grant</t>
        </is>
      </c>
    </row>
    <row r="14">
      <c r="A14" s="4" t="inlineStr">
        <is>
          <t>Share options granted</t>
        </is>
      </c>
      <c r="B14" s="6" t="inlineStr">
        <is>
          <t>R$ 3922204</t>
        </is>
      </c>
    </row>
    <row r="15">
      <c r="A15" s="4" t="inlineStr">
        <is>
          <t>Maturity date</t>
        </is>
      </c>
      <c r="B15" s="4" t="inlineStr">
        <is>
          <t>Nov 2022</t>
        </is>
      </c>
    </row>
    <row r="16">
      <c r="A16" s="4" t="inlineStr">
        <is>
          <t>Balance at the beginning of the period</t>
        </is>
      </c>
      <c r="B16" s="6" t="inlineStr">
        <is>
          <t>R$ 419340</t>
        </is>
      </c>
    </row>
    <row r="17">
      <c r="A17" s="4" t="inlineStr">
        <is>
          <t>Granted in the period</t>
        </is>
      </c>
      <c r="B17" s="4" t="inlineStr">
        <is>
          <t xml:space="preserve"> </t>
        </is>
      </c>
    </row>
    <row r="18">
      <c r="A18" s="4" t="inlineStr">
        <is>
          <t>Exercised in the period</t>
        </is>
      </c>
      <c r="B18" s="5" t="n">
        <v>-124277</v>
      </c>
    </row>
    <row r="19">
      <c r="A19" s="4" t="inlineStr">
        <is>
          <t>Exercised during the year</t>
        </is>
      </c>
      <c r="B19" s="4" t="inlineStr">
        <is>
          <t xml:space="preserve"> </t>
        </is>
      </c>
    </row>
    <row r="20">
      <c r="A20" s="4" t="inlineStr">
        <is>
          <t>Falling due in the period</t>
        </is>
      </c>
      <c r="B20" s="4" t="inlineStr">
        <is>
          <t xml:space="preserve"> </t>
        </is>
      </c>
    </row>
    <row r="21">
      <c r="A21" s="4" t="inlineStr">
        <is>
          <t>Balance at the end of the period</t>
        </is>
      </c>
      <c r="B21" s="6" t="inlineStr">
        <is>
          <t>R$ 295063</t>
        </is>
      </c>
    </row>
    <row r="22">
      <c r="A22" s="4" t="inlineStr">
        <is>
          <t>Excercise Price R$8.45 [member]</t>
        </is>
      </c>
    </row>
    <row r="23">
      <c r="A23" s="3" t="inlineStr">
        <is>
          <t>LongtermIncentivePlanLineItems [Line Items]</t>
        </is>
      </c>
    </row>
    <row r="24">
      <c r="A24" s="4" t="inlineStr">
        <is>
          <t>Date of grant</t>
        </is>
      </c>
      <c r="B24" s="4" t="inlineStr">
        <is>
          <t>Plan 2014-2016 - 2nd Grant</t>
        </is>
      </c>
    </row>
    <row r="25">
      <c r="A25" s="4" t="inlineStr">
        <is>
          <t>Share options granted</t>
        </is>
      </c>
      <c r="B25" s="6" t="inlineStr">
        <is>
          <t>R$ 3355229</t>
        </is>
      </c>
    </row>
    <row r="26">
      <c r="A26" s="4" t="inlineStr">
        <is>
          <t>Maturity date</t>
        </is>
      </c>
      <c r="B26" s="4" t="inlineStr">
        <is>
          <t>Oct 2021</t>
        </is>
      </c>
    </row>
    <row r="27">
      <c r="A27" s="4" t="inlineStr">
        <is>
          <t>Balance at the beginning of the period</t>
        </is>
      </c>
      <c r="B27" s="6" t="inlineStr">
        <is>
          <t>R$ 132848</t>
        </is>
      </c>
    </row>
    <row r="28">
      <c r="A28" s="4" t="inlineStr">
        <is>
          <t>Granted in the period</t>
        </is>
      </c>
      <c r="B28" s="4" t="inlineStr">
        <is>
          <t xml:space="preserve"> </t>
        </is>
      </c>
    </row>
    <row r="29">
      <c r="A29" s="4" t="inlineStr">
        <is>
          <t>Exercised in the period</t>
        </is>
      </c>
      <c r="B29" s="5" t="n">
        <v>-111077</v>
      </c>
    </row>
    <row r="30">
      <c r="A30" s="4" t="inlineStr">
        <is>
          <t>Exercised during the year</t>
        </is>
      </c>
      <c r="B30" s="4" t="inlineStr">
        <is>
          <t xml:space="preserve"> </t>
        </is>
      </c>
    </row>
    <row r="31">
      <c r="A31" s="4" t="inlineStr">
        <is>
          <t>Falling due in the period</t>
        </is>
      </c>
      <c r="B31" s="4" t="inlineStr">
        <is>
          <t xml:space="preserve"> </t>
        </is>
      </c>
    </row>
    <row r="32">
      <c r="A32" s="4" t="inlineStr">
        <is>
          <t>Balance at the end of the period</t>
        </is>
      </c>
      <c r="B32" s="6" t="inlineStr">
        <is>
          <t>R$ 21771</t>
        </is>
      </c>
    </row>
    <row r="33">
      <c r="A33" s="4" t="inlineStr">
        <is>
          <t>Excercise Price R$13.42 [member]</t>
        </is>
      </c>
    </row>
    <row r="34">
      <c r="A34" s="3" t="inlineStr">
        <is>
          <t>LongtermIncentivePlanLineItems [Line Items]</t>
        </is>
      </c>
    </row>
    <row r="35">
      <c r="A35" s="4" t="inlineStr">
        <is>
          <t>Date of grant</t>
        </is>
      </c>
      <c r="B35" s="4" t="inlineStr">
        <is>
          <t>Plan 2014-2016-1st Grant</t>
        </is>
      </c>
    </row>
    <row r="36">
      <c r="A36" s="4" t="inlineStr">
        <is>
          <t>Share options granted</t>
        </is>
      </c>
      <c r="B36" s="6" t="inlineStr">
        <is>
          <t>R$ 1687686</t>
        </is>
      </c>
    </row>
    <row r="37">
      <c r="A37" s="4" t="inlineStr">
        <is>
          <t>Maturity date</t>
        </is>
      </c>
      <c r="B37" s="4" t="inlineStr">
        <is>
          <t>Sep 2020</t>
        </is>
      </c>
    </row>
    <row r="38">
      <c r="A38" s="4" t="inlineStr">
        <is>
          <t>Balance at the beginning of the period</t>
        </is>
      </c>
      <c r="B38" s="6" t="inlineStr">
        <is>
          <t>R$ 378286</t>
        </is>
      </c>
    </row>
    <row r="39">
      <c r="A39" s="4" t="inlineStr">
        <is>
          <t>Granted in the period</t>
        </is>
      </c>
      <c r="B39" s="4" t="inlineStr">
        <is>
          <t xml:space="preserve"> </t>
        </is>
      </c>
    </row>
    <row r="40">
      <c r="A40" s="4" t="inlineStr">
        <is>
          <t>Exercised in the period</t>
        </is>
      </c>
      <c r="B40" s="5" t="n">
        <v>-69708</v>
      </c>
    </row>
    <row r="41">
      <c r="A41" s="4" t="inlineStr">
        <is>
          <t>Exercised during the year</t>
        </is>
      </c>
      <c r="B41" s="5" t="n">
        <v>-308578</v>
      </c>
    </row>
    <row r="42">
      <c r="A42" s="4" t="inlineStr">
        <is>
          <t>Falling due in the period</t>
        </is>
      </c>
      <c r="B42" s="4" t="inlineStr">
        <is>
          <t xml:space="preserve"> </t>
        </is>
      </c>
    </row>
    <row r="43">
      <c r="A43" s="4" t="inlineStr">
        <is>
          <t>Balance at the end of the period</t>
        </is>
      </c>
      <c r="B43" s="4" t="inlineStr">
        <is>
          <t xml:space="preserve"> </t>
        </is>
      </c>
    </row>
    <row r="44">
      <c r="A44" s="4" t="inlineStr">
        <is>
          <t>Excercise Price R$8.13 [member]</t>
        </is>
      </c>
    </row>
    <row r="45">
      <c r="A45" s="3" t="inlineStr">
        <is>
          <t>LongtermIncentivePlanLineItems [Line Items]</t>
        </is>
      </c>
    </row>
    <row r="46">
      <c r="A46" s="4" t="inlineStr">
        <is>
          <t>Date of grant</t>
        </is>
      </c>
      <c r="B46" s="4" t="inlineStr">
        <is>
          <t>Plan 2011-2013 - 3rd Grant</t>
        </is>
      </c>
    </row>
    <row r="47">
      <c r="A47" s="4" t="inlineStr">
        <is>
          <t>Share options granted</t>
        </is>
      </c>
      <c r="B47" s="6" t="inlineStr">
        <is>
          <t>R$ 3072418</t>
        </is>
      </c>
    </row>
    <row r="48">
      <c r="A48" s="4" t="inlineStr">
        <is>
          <t>Maturity date</t>
        </is>
      </c>
      <c r="B48" s="4" t="inlineStr">
        <is>
          <t>July 2019</t>
        </is>
      </c>
    </row>
    <row r="49">
      <c r="A49" s="4" t="inlineStr">
        <is>
          <t>Balance at the beginning of the period</t>
        </is>
      </c>
      <c r="B49" s="4" t="inlineStr">
        <is>
          <t xml:space="preserve"> </t>
        </is>
      </c>
    </row>
    <row r="50">
      <c r="A50" s="4" t="inlineStr">
        <is>
          <t>Granted in the period</t>
        </is>
      </c>
      <c r="B50" s="4" t="inlineStr">
        <is>
          <t xml:space="preserve"> </t>
        </is>
      </c>
    </row>
    <row r="51">
      <c r="A51" s="4" t="inlineStr">
        <is>
          <t>Balance at the end of the period</t>
        </is>
      </c>
      <c r="B51" s="4" t="inlineStr">
        <is>
          <t xml:space="preserve"> </t>
        </is>
      </c>
    </row>
    <row r="52">
      <c r="A52" s="4" t="inlineStr">
        <is>
          <t>Excercise Price R$8.96 [member]</t>
        </is>
      </c>
    </row>
    <row r="53">
      <c r="A53" s="3" t="inlineStr">
        <is>
          <t>LongtermIncentivePlanLineItems [Line Items]</t>
        </is>
      </c>
    </row>
    <row r="54">
      <c r="A54" s="4" t="inlineStr">
        <is>
          <t>Date of grant</t>
        </is>
      </c>
      <c r="B54" s="4" t="inlineStr">
        <is>
          <t>Plan 2011-2013 - 2nd Grant</t>
        </is>
      </c>
    </row>
    <row r="55">
      <c r="A55" s="4" t="inlineStr">
        <is>
          <t>Share options granted</t>
        </is>
      </c>
      <c r="B55" s="6" t="inlineStr">
        <is>
          <t>R$ 2661752</t>
        </is>
      </c>
    </row>
    <row r="56">
      <c r="A56" s="4" t="inlineStr">
        <is>
          <t>Maturity date</t>
        </is>
      </c>
      <c r="B56" s="4" t="inlineStr">
        <is>
          <t>Sep 2018</t>
        </is>
      </c>
    </row>
    <row r="57">
      <c r="A57" s="4" t="inlineStr">
        <is>
          <t>Balance at the beginning of the period</t>
        </is>
      </c>
      <c r="B57" s="4" t="inlineStr">
        <is>
          <t xml:space="preserve"> </t>
        </is>
      </c>
    </row>
    <row r="58">
      <c r="A58" s="4" t="inlineStr">
        <is>
          <t>Granted in the period</t>
        </is>
      </c>
      <c r="B58" s="4" t="inlineStr">
        <is>
          <t xml:space="preserve"> </t>
        </is>
      </c>
    </row>
    <row r="59">
      <c r="A59" s="4" t="inlineStr">
        <is>
          <t>Balance at the end of the period</t>
        </is>
      </c>
      <c r="B59" s="4" t="inlineStr">
        <is>
          <t xml:space="preserve"> </t>
        </is>
      </c>
    </row>
    <row r="60">
      <c r="A60" s="4" t="inlineStr">
        <is>
          <t>Excercise Price R$8.84 [member]</t>
        </is>
      </c>
    </row>
    <row r="61">
      <c r="A61" s="3" t="inlineStr">
        <is>
          <t>LongtermIncentivePlanLineItems [Line Items]</t>
        </is>
      </c>
    </row>
    <row r="62">
      <c r="A62" s="4" t="inlineStr">
        <is>
          <t>Date of grant</t>
        </is>
      </c>
      <c r="B62" s="4" t="inlineStr">
        <is>
          <t>Plan 2011-2013-1st Grant</t>
        </is>
      </c>
    </row>
    <row r="63">
      <c r="A63" s="4" t="inlineStr">
        <is>
          <t>Share options granted</t>
        </is>
      </c>
      <c r="B63" s="6" t="inlineStr">
        <is>
          <t>R$ 2833595</t>
        </is>
      </c>
    </row>
    <row r="64">
      <c r="A64" s="4" t="inlineStr">
        <is>
          <t>Maturity date</t>
        </is>
      </c>
      <c r="B64" s="4" t="inlineStr">
        <is>
          <t>Aug 2017</t>
        </is>
      </c>
    </row>
    <row r="65">
      <c r="A65" s="4" t="inlineStr">
        <is>
          <t>Balance at the beginning of the period</t>
        </is>
      </c>
      <c r="B65" s="4" t="inlineStr">
        <is>
          <t xml:space="preserve"> </t>
        </is>
      </c>
    </row>
    <row r="66">
      <c r="A66" s="4" t="inlineStr">
        <is>
          <t>Granted in the period</t>
        </is>
      </c>
      <c r="B66" s="4" t="inlineStr">
        <is>
          <t xml:space="preserve"> </t>
        </is>
      </c>
    </row>
    <row r="67">
      <c r="A67" s="4" t="inlineStr">
        <is>
          <t>Balance at the end of the period</t>
        </is>
      </c>
      <c r="B6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Direct taxes, charges and contributions recoverable</t>
        </is>
      </c>
      <c r="B1" s="2" t="inlineStr">
        <is>
          <t>12 Months Ended</t>
        </is>
      </c>
    </row>
    <row r="2">
      <c r="B2" s="2" t="inlineStr">
        <is>
          <t>Dec. 31, 2020</t>
        </is>
      </c>
    </row>
    <row r="3">
      <c r="A3" s="3" t="inlineStr">
        <is>
          <t>Direct Taxes, Charges And Contributions Recoverable [Abstract]</t>
        </is>
      </c>
    </row>
    <row r="4">
      <c r="A4" s="4" t="inlineStr">
        <is>
          <t>Direct taxes, charges and contributions recoverable</t>
        </is>
      </c>
      <c r="B4" s="4" t="inlineStr">
        <is>
          <t>9. Direct taxes,
charges and contributions recoverable
2020 2019
Direct
taxes, fees and contributions recoverable 2,698,239 3,762,800
Income
tax and social contribution (i) 381,905 428,443
PIS/COFINS
(ii) 2,253,545 3,244,549
Other 62,789 89,808
Current
portion (1,421,112) (1,395,193)
Non-current
1,277,127 2,367,607 (i)
The amounts of income tax and social contribution are as substantially related to: (a) advances made over the period during which
the use will take place at the closing of the current year and any balances in the next year; and (b) other income tax and social
contribution credits from previous years whose current estimated period of use will be more than 12 months later.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evaluation, we expect to use such credits
within the statute of limitations of up to 5 years. In
March 2017, the Federal Supreme Court (“STF”) recognized the unconstitutionality of including ICMS amounts in the
calculation base of PIS and COFINS contributions. TIM S.A. (previously named “Intelig Telecomunicações Ltda.”),
as the surviving company from the merger of TIM Celular S.A. and other entities existing in the Group in the past, which had filed
proceedings of the same nature, has been challenging this issue in court since 2006, with effects retroactive to five years, as
permitted by the legislation. In
June 2019, by reason of a final and without appeal decision and calculation of amounts, the amount of R$ 2,875 million was
recorded, being R$ 1,720 million of which corresponds to the principal, and R$ 1,155 million to inflation adjustments
(amounts relating to TIM Celular S.A., which merged into TIM S.A. in October 2018). In
September 2019, because a final, non-appealable judgment was entered and amounts were awarded, the amount of R$ 148 million
was recorded, of which R$ 75 million corresponds to the principal, and R$ 73 million to inflation adjustments, and such
amounts being related to TIM S.A. itself (when it still did business under the name Intelig Telecomunicações Ltda.). The
amount recorded are updated monthly at the interest rate equivalent to the reference rate of the Special Settlement and Custody
System (Selic), available on the website of the Brazilian Federal Revenue. In
2020, TIM had used credits arising from the process of exclusion of ICMS from the calculation bases of PIS and COFINS, for
payments of federal taxes, in the total amount of R$ 1.516 million. Of this amount, R$ 632 million of IRPJ and CSLL expenses were
used in August 2020, relating to the year ended December 31, 2019, from the review of income taxes calculation to include
in the bases of calculation of these taxes the indebtedness arising from the aforementioned process. In
December 2020, after partial use of TIM S.A credits, in the amount of R$ 1.578 million, it is still recorded in the amounts of
R$ 1,391 billion, of which R$ 908 billion as principal and R$ 483 million as inflation adjustments (values that are related to
TIM Celular S.A.); and R$ 151 million, of which R$ 75 million as principal and R$ 76 million as inflation adjustments
(former Intelig Telecomunicações Ltda.).</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7" customWidth="1" min="1" max="1"/>
    <col width="28" customWidth="1" min="2" max="2"/>
  </cols>
  <sheetData>
    <row r="1">
      <c r="A1" s="1" t="inlineStr">
        <is>
          <t>25. Long-term incentive plan (Details 1) R$ in Thousands</t>
        </is>
      </c>
      <c r="B1" s="2" t="inlineStr">
        <is>
          <t>12 Months Ended</t>
        </is>
      </c>
    </row>
    <row r="2">
      <c r="B2" s="2" t="inlineStr">
        <is>
          <t>Dec. 31, 2020BRL (R$)shares</t>
        </is>
      </c>
    </row>
    <row r="3">
      <c r="A3" s="3" t="inlineStr">
        <is>
          <t>LongtermIncentivePlanLineItems [Line Items]</t>
        </is>
      </c>
    </row>
    <row r="4">
      <c r="A4" s="4" t="inlineStr">
        <is>
          <t>Share options granted | R$</t>
        </is>
      </c>
      <c r="B4" s="6" t="inlineStr">
        <is>
          <t>R$ 2576648</t>
        </is>
      </c>
    </row>
    <row r="5">
      <c r="A5" s="4" t="inlineStr">
        <is>
          <t>Balance at the beginning of the period</t>
        </is>
      </c>
      <c r="B5" s="5" t="n">
        <v>1182934</v>
      </c>
    </row>
    <row r="6">
      <c r="A6" s="4" t="inlineStr">
        <is>
          <t>Granted in the period | R$</t>
        </is>
      </c>
      <c r="B6" s="6" t="inlineStr">
        <is>
          <t>R$ 796054</t>
        </is>
      </c>
    </row>
    <row r="7">
      <c r="A7" s="4" t="inlineStr">
        <is>
          <t>Transferred during the year, volume vested</t>
        </is>
      </c>
      <c r="B7" s="5" t="n">
        <v>-292530</v>
      </c>
    </row>
    <row r="8">
      <c r="A8" s="4" t="inlineStr">
        <is>
          <t>Transferred during the year, performance change</t>
        </is>
      </c>
      <c r="B8" s="5" t="n">
        <v>-83602</v>
      </c>
    </row>
    <row r="9">
      <c r="A9" s="4" t="inlineStr">
        <is>
          <t>Transferred during the year, additional dividends</t>
        </is>
      </c>
      <c r="B9" s="5" t="n">
        <v>-21191</v>
      </c>
    </row>
    <row r="10">
      <c r="A10" s="4" t="inlineStr">
        <is>
          <t>Paid in cash, volume vested</t>
        </is>
      </c>
      <c r="B10" s="5" t="n">
        <v>-2915</v>
      </c>
    </row>
    <row r="11">
      <c r="A11" s="4" t="inlineStr">
        <is>
          <t>Paid in cash, performance change</t>
        </is>
      </c>
      <c r="B11" s="5" t="n">
        <v>-5</v>
      </c>
    </row>
    <row r="12">
      <c r="A12" s="4" t="inlineStr">
        <is>
          <t>Paid in cash, additional dividends</t>
        </is>
      </c>
      <c r="B12" s="5" t="n">
        <v>-164</v>
      </c>
    </row>
    <row r="13">
      <c r="A13" s="4" t="inlineStr">
        <is>
          <t>Canceled during the year</t>
        </is>
      </c>
      <c r="B13" s="4" t="inlineStr">
        <is>
          <t xml:space="preserve"> </t>
        </is>
      </c>
    </row>
    <row r="14">
      <c r="A14" s="4" t="inlineStr">
        <is>
          <t>Balance at the end of the period</t>
        </is>
      </c>
      <c r="B14" s="5" t="n">
        <v>1683543</v>
      </c>
    </row>
    <row r="15">
      <c r="A15" s="4" t="inlineStr">
        <is>
          <t>Excercise Price R$14.10 [member]</t>
        </is>
      </c>
    </row>
    <row r="16">
      <c r="A16" s="3" t="inlineStr">
        <is>
          <t>LongtermIncentivePlanLineItems [Line Items]</t>
        </is>
      </c>
    </row>
    <row r="17">
      <c r="A17" s="4" t="inlineStr">
        <is>
          <t>Date of grant</t>
        </is>
      </c>
      <c r="B17" s="4" t="inlineStr">
        <is>
          <t>2018-2020 Plan    3rd Grant</t>
        </is>
      </c>
    </row>
    <row r="18">
      <c r="A18" s="4" t="inlineStr">
        <is>
          <t>Share options granted | R$</t>
        </is>
      </c>
      <c r="B18" s="6" t="inlineStr">
        <is>
          <t>R$ 796054</t>
        </is>
      </c>
    </row>
    <row r="19">
      <c r="A19" s="4" t="inlineStr">
        <is>
          <t>Maturity date</t>
        </is>
      </c>
      <c r="B19" s="4" t="inlineStr">
        <is>
          <t>Apr 2023</t>
        </is>
      </c>
    </row>
    <row r="20">
      <c r="A20" s="4" t="inlineStr">
        <is>
          <t>Balance at the beginning of the period</t>
        </is>
      </c>
      <c r="B20" s="4" t="inlineStr">
        <is>
          <t xml:space="preserve"> </t>
        </is>
      </c>
    </row>
    <row r="21">
      <c r="A21" s="4" t="inlineStr">
        <is>
          <t>Granted in the period | R$</t>
        </is>
      </c>
      <c r="B21" s="6" t="inlineStr">
        <is>
          <t>R$ 796054</t>
        </is>
      </c>
    </row>
    <row r="22">
      <c r="A22" s="4" t="inlineStr">
        <is>
          <t>Transferred during the year, volume vested</t>
        </is>
      </c>
      <c r="B22" s="4" t="inlineStr">
        <is>
          <t xml:space="preserve"> </t>
        </is>
      </c>
    </row>
    <row r="23">
      <c r="A23" s="4" t="inlineStr">
        <is>
          <t>Transferred during the year, performance change</t>
        </is>
      </c>
      <c r="B23" s="4" t="inlineStr">
        <is>
          <t xml:space="preserve"> </t>
        </is>
      </c>
    </row>
    <row r="24">
      <c r="A24" s="4" t="inlineStr">
        <is>
          <t>Transferred during the year, additional dividends</t>
        </is>
      </c>
      <c r="B24" s="4" t="inlineStr">
        <is>
          <t xml:space="preserve"> </t>
        </is>
      </c>
    </row>
    <row r="25">
      <c r="A25" s="4" t="inlineStr">
        <is>
          <t>Paid in cash, volume vested</t>
        </is>
      </c>
      <c r="B25" s="4" t="inlineStr">
        <is>
          <t xml:space="preserve"> </t>
        </is>
      </c>
    </row>
    <row r="26">
      <c r="A26" s="4" t="inlineStr">
        <is>
          <t>Paid in cash, performance change</t>
        </is>
      </c>
      <c r="B26" s="4" t="inlineStr">
        <is>
          <t xml:space="preserve"> </t>
        </is>
      </c>
    </row>
    <row r="27">
      <c r="A27" s="4" t="inlineStr">
        <is>
          <t>Paid in cash, additional dividends</t>
        </is>
      </c>
      <c r="B27" s="4" t="inlineStr">
        <is>
          <t xml:space="preserve"> </t>
        </is>
      </c>
    </row>
    <row r="28">
      <c r="A28" s="4" t="inlineStr">
        <is>
          <t>Canceled during the year</t>
        </is>
      </c>
      <c r="B28" s="4" t="inlineStr">
        <is>
          <t xml:space="preserve"> </t>
        </is>
      </c>
    </row>
    <row r="29">
      <c r="A29" s="4" t="inlineStr">
        <is>
          <t>Balance at the end of the period</t>
        </is>
      </c>
      <c r="B29" s="5" t="n">
        <v>796054</v>
      </c>
    </row>
    <row r="30">
      <c r="A30" s="4" t="inlineStr">
        <is>
          <t>Excercise Price R$11.28 [member]</t>
        </is>
      </c>
    </row>
    <row r="31">
      <c r="A31" s="3" t="inlineStr">
        <is>
          <t>LongtermIncentivePlanLineItems [Line Items]</t>
        </is>
      </c>
    </row>
    <row r="32">
      <c r="A32" s="4" t="inlineStr">
        <is>
          <t>Date of grant</t>
        </is>
      </c>
      <c r="B32" s="4" t="inlineStr">
        <is>
          <t>2018-2020 Plan    2nd Grant</t>
        </is>
      </c>
    </row>
    <row r="33">
      <c r="A33" s="4" t="inlineStr">
        <is>
          <t>Share options granted | R$</t>
        </is>
      </c>
      <c r="B33" s="6" t="inlineStr">
        <is>
          <t>R$ 930662</t>
        </is>
      </c>
    </row>
    <row r="34">
      <c r="A34" s="4" t="inlineStr">
        <is>
          <t>Maturity date</t>
        </is>
      </c>
      <c r="B34" s="4" t="inlineStr">
        <is>
          <t>July 2022</t>
        </is>
      </c>
    </row>
    <row r="35">
      <c r="A35" s="4" t="inlineStr">
        <is>
          <t>Balance at the beginning of the period</t>
        </is>
      </c>
      <c r="B35" s="5" t="n">
        <v>897244</v>
      </c>
    </row>
    <row r="36">
      <c r="A36" s="4" t="inlineStr">
        <is>
          <t>Granted in the period | R$</t>
        </is>
      </c>
      <c r="B36" s="4" t="inlineStr">
        <is>
          <t xml:space="preserve"> </t>
        </is>
      </c>
    </row>
    <row r="37">
      <c r="A37" s="4" t="inlineStr">
        <is>
          <t>Transferred during the year, volume vested</t>
        </is>
      </c>
      <c r="B37" s="5" t="n">
        <v>-209349</v>
      </c>
    </row>
    <row r="38">
      <c r="A38" s="4" t="inlineStr">
        <is>
          <t>Transferred during the year, performance change</t>
        </is>
      </c>
      <c r="B38" s="5" t="n">
        <v>-83672</v>
      </c>
    </row>
    <row r="39">
      <c r="A39" s="4" t="inlineStr">
        <is>
          <t>Transferred during the year, additional dividends</t>
        </is>
      </c>
      <c r="B39" s="5" t="n">
        <v>-16536</v>
      </c>
    </row>
    <row r="40">
      <c r="A40" s="4" t="inlineStr">
        <is>
          <t>Paid in cash, volume vested</t>
        </is>
      </c>
      <c r="B40" s="4" t="inlineStr">
        <is>
          <t xml:space="preserve"> </t>
        </is>
      </c>
    </row>
    <row r="41">
      <c r="A41" s="4" t="inlineStr">
        <is>
          <t>Paid in cash, performance change</t>
        </is>
      </c>
      <c r="B41" s="4" t="inlineStr">
        <is>
          <t xml:space="preserve"> </t>
        </is>
      </c>
    </row>
    <row r="42">
      <c r="A42" s="4" t="inlineStr">
        <is>
          <t>Paid in cash, additional dividends</t>
        </is>
      </c>
      <c r="B42" s="4" t="inlineStr">
        <is>
          <t xml:space="preserve"> </t>
        </is>
      </c>
    </row>
    <row r="43">
      <c r="A43" s="4" t="inlineStr">
        <is>
          <t>Canceled during the year</t>
        </is>
      </c>
      <c r="B43" s="4" t="inlineStr">
        <is>
          <t xml:space="preserve"> </t>
        </is>
      </c>
    </row>
    <row r="44">
      <c r="A44" s="4" t="inlineStr">
        <is>
          <t>Balance at the end of the period</t>
        </is>
      </c>
      <c r="B44" s="5" t="n">
        <v>687895</v>
      </c>
    </row>
    <row r="45">
      <c r="A45" s="4" t="inlineStr">
        <is>
          <t>Excercise Price R$14.41 [member]</t>
        </is>
      </c>
    </row>
    <row r="46">
      <c r="A46" s="3" t="inlineStr">
        <is>
          <t>LongtermIncentivePlanLineItems [Line Items]</t>
        </is>
      </c>
    </row>
    <row r="47">
      <c r="A47" s="4" t="inlineStr">
        <is>
          <t>Date of grant</t>
        </is>
      </c>
      <c r="B47" s="4" t="inlineStr">
        <is>
          <t>2018-2020 Plan    1st Grant</t>
        </is>
      </c>
    </row>
    <row r="48">
      <c r="A48" s="4" t="inlineStr">
        <is>
          <t>Share options granted | R$</t>
        </is>
      </c>
      <c r="B48" s="6" t="inlineStr">
        <is>
          <t>R$ 849932</t>
        </is>
      </c>
    </row>
    <row r="49">
      <c r="A49" s="4" t="inlineStr">
        <is>
          <t>Maturity date</t>
        </is>
      </c>
      <c r="B49" s="4" t="inlineStr">
        <is>
          <t>Apr 2021</t>
        </is>
      </c>
    </row>
    <row r="50">
      <c r="A50" s="4" t="inlineStr">
        <is>
          <t>Balance at the beginning of the period</t>
        </is>
      </c>
      <c r="B50" s="5" t="n">
        <v>285690</v>
      </c>
    </row>
    <row r="51">
      <c r="A51" s="4" t="inlineStr">
        <is>
          <t>Granted in the period | R$</t>
        </is>
      </c>
      <c r="B51" s="4" t="inlineStr">
        <is>
          <t xml:space="preserve"> </t>
        </is>
      </c>
    </row>
    <row r="52">
      <c r="A52" s="4" t="inlineStr">
        <is>
          <t>Transferred during the year, volume vested</t>
        </is>
      </c>
      <c r="B52" s="5" t="n">
        <v>-83181</v>
      </c>
    </row>
    <row r="53">
      <c r="A53" s="4" t="inlineStr">
        <is>
          <t>Transferred during the year, performance change</t>
        </is>
      </c>
      <c r="B53" s="5" t="n">
        <v>70</v>
      </c>
    </row>
    <row r="54">
      <c r="A54" s="4" t="inlineStr">
        <is>
          <t>Transferred during the year, additional dividends</t>
        </is>
      </c>
      <c r="B54" s="5" t="n">
        <v>-4655</v>
      </c>
    </row>
    <row r="55">
      <c r="A55" s="4" t="inlineStr">
        <is>
          <t>Paid in cash, volume vested</t>
        </is>
      </c>
      <c r="B55" s="5" t="n">
        <v>-2915</v>
      </c>
    </row>
    <row r="56">
      <c r="A56" s="4" t="inlineStr">
        <is>
          <t>Paid in cash, performance change</t>
        </is>
      </c>
      <c r="B56" s="5" t="n">
        <v>-5</v>
      </c>
    </row>
    <row r="57">
      <c r="A57" s="4" t="inlineStr">
        <is>
          <t>Paid in cash, additional dividends</t>
        </is>
      </c>
      <c r="B57" s="5" t="n">
        <v>-164</v>
      </c>
    </row>
    <row r="58">
      <c r="A58" s="4" t="inlineStr">
        <is>
          <t>Canceled during the year</t>
        </is>
      </c>
      <c r="B58" s="4" t="inlineStr">
        <is>
          <t xml:space="preserve"> </t>
        </is>
      </c>
    </row>
    <row r="59">
      <c r="A59" s="4" t="inlineStr">
        <is>
          <t>Balance at the end of the period</t>
        </is>
      </c>
      <c r="B59" s="5" t="n">
        <v>19959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25. Long-term incentive plan (Details 2)</t>
        </is>
      </c>
      <c r="B1" s="2" t="inlineStr">
        <is>
          <t>12 Months Ended</t>
        </is>
      </c>
    </row>
    <row r="2">
      <c r="B2" s="2" t="inlineStr">
        <is>
          <t>Dec. 31, 2020</t>
        </is>
      </c>
    </row>
    <row r="3">
      <c r="A3" s="4" t="inlineStr">
        <is>
          <t>Excercise Price R$8.84 [member]</t>
        </is>
      </c>
    </row>
    <row r="4">
      <c r="A4" s="3" t="inlineStr">
        <is>
          <t>Disclosure of number and weighted average remaining contractual life of outstanding share options [line items]</t>
        </is>
      </c>
    </row>
    <row r="5">
      <c r="A5" s="4" t="inlineStr">
        <is>
          <t>Date of grant</t>
        </is>
      </c>
      <c r="B5" s="4" t="inlineStr">
        <is>
          <t>Plan 2011-2013-1st Grant</t>
        </is>
      </c>
    </row>
    <row r="6">
      <c r="A6" s="4" t="inlineStr">
        <is>
          <t>Volatility</t>
        </is>
      </c>
      <c r="B6" s="4" t="inlineStr">
        <is>
          <t>51.73%</t>
        </is>
      </c>
    </row>
    <row r="7">
      <c r="A7" s="4" t="inlineStr">
        <is>
          <t>Expected useful life of the option</t>
        </is>
      </c>
      <c r="B7" s="4" t="inlineStr">
        <is>
          <t>6 years</t>
        </is>
      </c>
    </row>
    <row r="8">
      <c r="A8" s="4" t="inlineStr">
        <is>
          <t>Annual interest rate without risk</t>
        </is>
      </c>
      <c r="B8" s="4" t="inlineStr">
        <is>
          <t>11.94%</t>
        </is>
      </c>
    </row>
    <row r="9">
      <c r="A9" s="4" t="inlineStr">
        <is>
          <t>Excercise Price R$8.96 [member]</t>
        </is>
      </c>
    </row>
    <row r="10">
      <c r="A10" s="3" t="inlineStr">
        <is>
          <t>Disclosure of number and weighted average remaining contractual life of outstanding share options [line items]</t>
        </is>
      </c>
    </row>
    <row r="11">
      <c r="A11" s="4" t="inlineStr">
        <is>
          <t>Date of grant</t>
        </is>
      </c>
      <c r="B11" s="4" t="inlineStr">
        <is>
          <t>Plan 2011-2013 - 2nd Grant</t>
        </is>
      </c>
    </row>
    <row r="12">
      <c r="A12" s="4" t="inlineStr">
        <is>
          <t>Volatility</t>
        </is>
      </c>
      <c r="B12" s="4" t="inlineStr">
        <is>
          <t>50.46%</t>
        </is>
      </c>
    </row>
    <row r="13">
      <c r="A13" s="4" t="inlineStr">
        <is>
          <t>Expected useful life of the option</t>
        </is>
      </c>
      <c r="B13" s="4" t="inlineStr">
        <is>
          <t>6 years</t>
        </is>
      </c>
    </row>
    <row r="14">
      <c r="A14" s="4" t="inlineStr">
        <is>
          <t>Annual interest rate without risk</t>
        </is>
      </c>
      <c r="B14" s="4" t="inlineStr">
        <is>
          <t>8.89%</t>
        </is>
      </c>
    </row>
    <row r="15">
      <c r="A15" s="4" t="inlineStr">
        <is>
          <t>Excercise Price R$8.13 [member]</t>
        </is>
      </c>
    </row>
    <row r="16">
      <c r="A16" s="3" t="inlineStr">
        <is>
          <t>Disclosure of number and weighted average remaining contractual life of outstanding share options [line items]</t>
        </is>
      </c>
    </row>
    <row r="17">
      <c r="A17" s="4" t="inlineStr">
        <is>
          <t>Date of grant</t>
        </is>
      </c>
      <c r="B17" s="4" t="inlineStr">
        <is>
          <t>Plan 2011-2013 - 3rd Grant</t>
        </is>
      </c>
    </row>
    <row r="18">
      <c r="A18" s="4" t="inlineStr">
        <is>
          <t>Volatility</t>
        </is>
      </c>
      <c r="B18" s="4" t="inlineStr">
        <is>
          <t>48.45%</t>
        </is>
      </c>
    </row>
    <row r="19">
      <c r="A19" s="4" t="inlineStr">
        <is>
          <t>Expected useful life of the option</t>
        </is>
      </c>
      <c r="B19" s="4" t="inlineStr">
        <is>
          <t>6 years</t>
        </is>
      </c>
    </row>
    <row r="20">
      <c r="A20" s="4" t="inlineStr">
        <is>
          <t>Annual interest rate without risk</t>
        </is>
      </c>
      <c r="B20" s="4" t="inlineStr">
        <is>
          <t>10.66%</t>
        </is>
      </c>
    </row>
    <row r="21">
      <c r="A21" s="4" t="inlineStr">
        <is>
          <t>Excercise Price R$13.42 [member]</t>
        </is>
      </c>
    </row>
    <row r="22">
      <c r="A22" s="3" t="inlineStr">
        <is>
          <t>Disclosure of number and weighted average remaining contractual life of outstanding share options [line items]</t>
        </is>
      </c>
    </row>
    <row r="23">
      <c r="A23" s="4" t="inlineStr">
        <is>
          <t>Date of grant</t>
        </is>
      </c>
      <c r="B23" s="4" t="inlineStr">
        <is>
          <t>Plan 2014-2016-1st Grant</t>
        </is>
      </c>
    </row>
    <row r="24">
      <c r="A24" s="4" t="inlineStr">
        <is>
          <t>Volatility</t>
        </is>
      </c>
      <c r="B24" s="4" t="inlineStr">
        <is>
          <t>44.60%</t>
        </is>
      </c>
    </row>
    <row r="25">
      <c r="A25" s="4" t="inlineStr">
        <is>
          <t>Expected useful life of the option</t>
        </is>
      </c>
      <c r="B25" s="4" t="inlineStr">
        <is>
          <t>6 years</t>
        </is>
      </c>
    </row>
    <row r="26">
      <c r="A26" s="4" t="inlineStr">
        <is>
          <t>Annual interest rate without risk</t>
        </is>
      </c>
      <c r="B26" s="4" t="inlineStr">
        <is>
          <t>10.66%</t>
        </is>
      </c>
    </row>
    <row r="27">
      <c r="A27" s="4" t="inlineStr">
        <is>
          <t>Excercise Price R$8.45 [member]</t>
        </is>
      </c>
    </row>
    <row r="28">
      <c r="A28" s="3" t="inlineStr">
        <is>
          <t>Disclosure of number and weighted average remaining contractual life of outstanding share options [line items]</t>
        </is>
      </c>
    </row>
    <row r="29">
      <c r="A29" s="4" t="inlineStr">
        <is>
          <t>Date of grant</t>
        </is>
      </c>
      <c r="B29" s="4" t="inlineStr">
        <is>
          <t>Plan 2014-2016 - 2nd Grant</t>
        </is>
      </c>
    </row>
    <row r="30">
      <c r="A30" s="4" t="inlineStr">
        <is>
          <t>Volatility</t>
        </is>
      </c>
      <c r="B30" s="4" t="inlineStr">
        <is>
          <t>35.50%</t>
        </is>
      </c>
    </row>
    <row r="31">
      <c r="A31" s="4" t="inlineStr">
        <is>
          <t>Expected useful life of the option</t>
        </is>
      </c>
      <c r="B31" s="4" t="inlineStr">
        <is>
          <t>6 years</t>
        </is>
      </c>
    </row>
    <row r="32">
      <c r="A32" s="4" t="inlineStr">
        <is>
          <t>Annual interest rate without risk</t>
        </is>
      </c>
      <c r="B32" s="4" t="inlineStr">
        <is>
          <t>16.10%</t>
        </is>
      </c>
    </row>
    <row r="33">
      <c r="A33" s="4" t="inlineStr">
        <is>
          <t>Excercise Price R$8.10 [member]</t>
        </is>
      </c>
    </row>
    <row r="34">
      <c r="A34" s="3" t="inlineStr">
        <is>
          <t>Disclosure of number and weighted average remaining contractual life of outstanding share options [line items]</t>
        </is>
      </c>
    </row>
    <row r="35">
      <c r="A35" s="4" t="inlineStr">
        <is>
          <t>Date of grant</t>
        </is>
      </c>
      <c r="B35" s="4" t="inlineStr">
        <is>
          <t>Plan 2014-2016 - 3rd Grant</t>
        </is>
      </c>
    </row>
    <row r="36">
      <c r="A36" s="4" t="inlineStr">
        <is>
          <t>Volatility</t>
        </is>
      </c>
      <c r="B36" s="4" t="inlineStr">
        <is>
          <t>36.70%</t>
        </is>
      </c>
    </row>
    <row r="37">
      <c r="A37" s="4" t="inlineStr">
        <is>
          <t>Expected useful life of the option</t>
        </is>
      </c>
      <c r="B37" s="4" t="inlineStr">
        <is>
          <t>6 years</t>
        </is>
      </c>
    </row>
    <row r="38">
      <c r="A38" s="4" t="inlineStr">
        <is>
          <t>Annual interest rate without risk</t>
        </is>
      </c>
      <c r="B38" s="4" t="inlineStr">
        <is>
          <t>11.73%</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s>
  <sheetData>
    <row r="1">
      <c r="A1" s="1" t="inlineStr">
        <is>
          <t>26. Revenue (Details) - BRL (R$) R$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Revenue</t>
        </is>
      </c>
      <c r="B4" s="6" t="inlineStr">
        <is>
          <t>R$ 17267812</t>
        </is>
      </c>
      <c r="C4" s="6" t="inlineStr">
        <is>
          <t>R$ 17377194</t>
        </is>
      </c>
      <c r="D4" s="6" t="inlineStr">
        <is>
          <t>R$ 16981329</t>
        </is>
      </c>
    </row>
    <row r="5">
      <c r="A5" s="4" t="inlineStr">
        <is>
          <t>Gross revenue</t>
        </is>
      </c>
      <c r="B5" s="5" t="n">
        <v>24346101</v>
      </c>
      <c r="C5" s="5" t="n">
        <v>25182831</v>
      </c>
      <c r="D5" s="5" t="n">
        <v>24232404</v>
      </c>
    </row>
    <row r="6">
      <c r="A6" s="4" t="inlineStr">
        <is>
          <t>Revenue from services</t>
        </is>
      </c>
      <c r="B6" s="5" t="n">
        <v>23279423</v>
      </c>
      <c r="C6" s="5" t="n">
        <v>23820343</v>
      </c>
      <c r="D6" s="5" t="n">
        <v>23065648</v>
      </c>
    </row>
    <row r="7">
      <c r="A7" s="4" t="inlineStr">
        <is>
          <t>Revenue from services - Mobile</t>
        </is>
      </c>
      <c r="B7" s="5" t="n">
        <v>21522135</v>
      </c>
      <c r="C7" s="5" t="n">
        <v>22145033</v>
      </c>
      <c r="D7" s="5" t="n">
        <v>21531779</v>
      </c>
    </row>
    <row r="8">
      <c r="A8" s="4" t="inlineStr">
        <is>
          <t>Revenue from services - Fixed telephony</t>
        </is>
      </c>
      <c r="B8" s="5" t="n">
        <v>1757288</v>
      </c>
      <c r="C8" s="5" t="n">
        <v>1675310</v>
      </c>
      <c r="D8" s="5" t="n">
        <v>1533869</v>
      </c>
    </row>
    <row r="9">
      <c r="A9" s="4" t="inlineStr">
        <is>
          <t>Sale of goods</t>
        </is>
      </c>
      <c r="B9" s="5" t="n">
        <v>1066678</v>
      </c>
      <c r="C9" s="5" t="n">
        <v>1362488</v>
      </c>
      <c r="D9" s="5" t="n">
        <v>1166756</v>
      </c>
    </row>
    <row r="10">
      <c r="A10" s="4" t="inlineStr">
        <is>
          <t>Deductions from gross revenue</t>
        </is>
      </c>
      <c r="B10" s="5" t="n">
        <v>-7078289</v>
      </c>
      <c r="C10" s="5" t="n">
        <v>-7805637</v>
      </c>
      <c r="D10" s="5" t="n">
        <v>-7251075</v>
      </c>
    </row>
    <row r="11">
      <c r="A11" s="4" t="inlineStr">
        <is>
          <t>Taxes</t>
        </is>
      </c>
      <c r="B11" s="5" t="n">
        <v>-4534582</v>
      </c>
      <c r="C11" s="5" t="n">
        <v>-4939980</v>
      </c>
      <c r="D11" s="5" t="n">
        <v>-5163797</v>
      </c>
    </row>
    <row r="12">
      <c r="A12" s="4" t="inlineStr">
        <is>
          <t>Discounts granted</t>
        </is>
      </c>
      <c r="B12" s="5" t="n">
        <v>-2531920</v>
      </c>
      <c r="C12" s="5" t="n">
        <v>-2843670</v>
      </c>
      <c r="D12" s="5" t="n">
        <v>-2073892</v>
      </c>
    </row>
    <row r="13">
      <c r="A13" s="4" t="inlineStr">
        <is>
          <t>Returns and other</t>
        </is>
      </c>
      <c r="B13" s="6" t="inlineStr">
        <is>
          <t>R$ 11787</t>
        </is>
      </c>
      <c r="C13" s="6" t="inlineStr">
        <is>
          <t>R$ 21987</t>
        </is>
      </c>
      <c r="D13" s="6" t="inlineStr">
        <is>
          <t>R$ 13386</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26. Revenue (Details Narrative) R$ in Thousands</t>
        </is>
      </c>
      <c r="B1" s="2" t="inlineStr">
        <is>
          <t>1 Months Ended</t>
        </is>
      </c>
    </row>
    <row r="2">
      <c r="B2" s="2" t="inlineStr">
        <is>
          <t>Dec. 31, 2020BRL (R$)</t>
        </is>
      </c>
    </row>
    <row r="3">
      <c r="A3" s="3" t="inlineStr">
        <is>
          <t>Net Operating Revenue Details Narrative Abstract</t>
        </is>
      </c>
    </row>
    <row r="4">
      <c r="A4" s="4" t="inlineStr">
        <is>
          <t>Revenue from services</t>
        </is>
      </c>
      <c r="B4" s="6" t="inlineStr">
        <is>
          <t>R$ 15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27. Operating costs and expenses (Details) - BRL (R$) R$ in Thousands</t>
        </is>
      </c>
      <c r="B1" s="2" t="inlineStr">
        <is>
          <t>12 Months Ended</t>
        </is>
      </c>
    </row>
    <row r="2">
      <c r="B2" s="2" t="inlineStr">
        <is>
          <t>Dec. 31, 2020</t>
        </is>
      </c>
      <c r="C2" s="2" t="inlineStr">
        <is>
          <t>Dec. 31, 2019</t>
        </is>
      </c>
      <c r="D2" s="2" t="inlineStr">
        <is>
          <t>Dec. 31, 2018</t>
        </is>
      </c>
    </row>
    <row r="3">
      <c r="A3" s="3" t="inlineStr">
        <is>
          <t>Operating costs and expenses [line items]</t>
        </is>
      </c>
    </row>
    <row r="4">
      <c r="A4" s="4" t="inlineStr">
        <is>
          <t>Cost of services provided and products sold</t>
        </is>
      </c>
      <c r="B4" s="6" t="inlineStr">
        <is>
          <t>R$ 7996615</t>
        </is>
      </c>
      <c r="C4" s="6" t="inlineStr">
        <is>
          <t>R$ 7433731</t>
        </is>
      </c>
      <c r="D4" s="6" t="inlineStr">
        <is>
          <t>R$ 7701418</t>
        </is>
      </c>
    </row>
    <row r="5">
      <c r="A5" s="4" t="inlineStr">
        <is>
          <t>Marketing expenses</t>
        </is>
      </c>
      <c r="B5" s="5" t="n">
        <v>-4443027</v>
      </c>
      <c r="C5" s="5" t="n">
        <v>-4986289</v>
      </c>
      <c r="D5" s="5" t="n">
        <v>-4970780</v>
      </c>
    </row>
    <row r="6">
      <c r="A6" s="4" t="inlineStr">
        <is>
          <t>General and administrative expenses</t>
        </is>
      </c>
      <c r="B6" s="5" t="n">
        <v>-1673290</v>
      </c>
      <c r="C6" s="5" t="n">
        <v>-1717859</v>
      </c>
      <c r="D6" s="5" t="n">
        <v>-1608319</v>
      </c>
    </row>
    <row r="7">
      <c r="A7" s="4" t="inlineStr">
        <is>
          <t>Total</t>
        </is>
      </c>
      <c r="B7" s="5" t="n">
        <v>-6468171</v>
      </c>
      <c r="C7" s="5" t="n">
        <v>-5428606</v>
      </c>
      <c r="D7" s="5" t="n">
        <v>-6862388</v>
      </c>
    </row>
    <row r="8">
      <c r="A8" s="4" t="inlineStr">
        <is>
          <t>Personnel [member]</t>
        </is>
      </c>
    </row>
    <row r="9">
      <c r="A9" s="3" t="inlineStr">
        <is>
          <t>Operating costs and expenses [line items]</t>
        </is>
      </c>
    </row>
    <row r="10">
      <c r="A10" s="4" t="inlineStr">
        <is>
          <t>Cost of services provided and products sold</t>
        </is>
      </c>
      <c r="B10" s="5" t="n">
        <v>-58024</v>
      </c>
      <c r="C10" s="5" t="n">
        <v>-53392</v>
      </c>
      <c r="D10" s="5" t="n">
        <v>-36514</v>
      </c>
    </row>
    <row r="11">
      <c r="A11" s="4" t="inlineStr">
        <is>
          <t>Marketing expenses</t>
        </is>
      </c>
      <c r="B11" s="5" t="n">
        <v>-632231</v>
      </c>
      <c r="C11" s="5" t="n">
        <v>-624353</v>
      </c>
      <c r="D11" s="5" t="n">
        <v>-637177</v>
      </c>
    </row>
    <row r="12">
      <c r="A12" s="4" t="inlineStr">
        <is>
          <t>General and administrative expenses</t>
        </is>
      </c>
      <c r="B12" s="5" t="n">
        <v>-321967</v>
      </c>
      <c r="C12" s="5" t="n">
        <v>-392984</v>
      </c>
      <c r="D12" s="5" t="n">
        <v>-357878</v>
      </c>
    </row>
    <row r="13">
      <c r="A13" s="4" t="inlineStr">
        <is>
          <t>Total</t>
        </is>
      </c>
      <c r="B13" s="5" t="n">
        <v>-1012222</v>
      </c>
      <c r="C13" s="5" t="n">
        <v>-1070729</v>
      </c>
      <c r="D13" s="5" t="n">
        <v>-1031569</v>
      </c>
    </row>
    <row r="14">
      <c r="A14" s="4" t="inlineStr">
        <is>
          <t>Outsourced / Third-Party Services [member]</t>
        </is>
      </c>
    </row>
    <row r="15">
      <c r="A15" s="3" t="inlineStr">
        <is>
          <t>Operating costs and expenses [line items]</t>
        </is>
      </c>
    </row>
    <row r="16">
      <c r="A16" s="4" t="inlineStr">
        <is>
          <t>Cost of services provided and products sold</t>
        </is>
      </c>
      <c r="B16" s="5" t="n">
        <v>-587835</v>
      </c>
      <c r="C16" s="5" t="n">
        <v>-569242</v>
      </c>
      <c r="D16" s="5" t="n">
        <v>-518762</v>
      </c>
    </row>
    <row r="17">
      <c r="A17" s="4" t="inlineStr">
        <is>
          <t>Marketing expenses</t>
        </is>
      </c>
      <c r="B17" s="5" t="n">
        <v>-1743644</v>
      </c>
      <c r="C17" s="5" t="n">
        <v>-2041646</v>
      </c>
      <c r="D17" s="5" t="n">
        <v>-2169624</v>
      </c>
    </row>
    <row r="18">
      <c r="A18" s="4" t="inlineStr">
        <is>
          <t>General and administrative expenses</t>
        </is>
      </c>
      <c r="B18" s="5" t="n">
        <v>-538584</v>
      </c>
      <c r="C18" s="5" t="n">
        <v>-512643</v>
      </c>
      <c r="D18" s="5" t="n">
        <v>-451990</v>
      </c>
    </row>
    <row r="19">
      <c r="A19" s="4" t="inlineStr">
        <is>
          <t>Total</t>
        </is>
      </c>
      <c r="B19" s="5" t="n">
        <v>-2870063</v>
      </c>
      <c r="C19" s="5" t="n">
        <v>-3123531</v>
      </c>
      <c r="D19" s="5" t="n">
        <v>-3140376</v>
      </c>
    </row>
    <row r="20">
      <c r="A20" s="4" t="inlineStr">
        <is>
          <t>Interconnection And Means Of Connection [member]</t>
        </is>
      </c>
    </row>
    <row r="21">
      <c r="A21" s="3" t="inlineStr">
        <is>
          <t>Operating costs and expenses [line items]</t>
        </is>
      </c>
    </row>
    <row r="22">
      <c r="A22" s="4" t="inlineStr">
        <is>
          <t>Cost of services provided and products sold</t>
        </is>
      </c>
      <c r="B22" s="5" t="n">
        <v>-1672655</v>
      </c>
      <c r="C22" s="5" t="n">
        <v>-1419464</v>
      </c>
      <c r="D22" s="5" t="n">
        <v>-2513176</v>
      </c>
    </row>
    <row r="23">
      <c r="A23" s="4" t="inlineStr">
        <is>
          <t>Marketing expenses</t>
        </is>
      </c>
      <c r="B23" s="4" t="inlineStr">
        <is>
          <t xml:space="preserve"> </t>
        </is>
      </c>
      <c r="C23" s="4" t="inlineStr">
        <is>
          <t xml:space="preserve"> </t>
        </is>
      </c>
      <c r="D23" s="4" t="inlineStr">
        <is>
          <t xml:space="preserve"> </t>
        </is>
      </c>
    </row>
    <row r="24">
      <c r="A24" s="4" t="inlineStr">
        <is>
          <t>General and administrative expenses</t>
        </is>
      </c>
      <c r="B24" s="4" t="inlineStr">
        <is>
          <t xml:space="preserve"> </t>
        </is>
      </c>
      <c r="C24" s="4" t="inlineStr">
        <is>
          <t xml:space="preserve"> </t>
        </is>
      </c>
      <c r="D24" s="4" t="inlineStr">
        <is>
          <t xml:space="preserve"> </t>
        </is>
      </c>
    </row>
    <row r="25">
      <c r="A25" s="4" t="inlineStr">
        <is>
          <t>Total</t>
        </is>
      </c>
      <c r="B25" s="5" t="n">
        <v>-1672655</v>
      </c>
      <c r="C25" s="5" t="n">
        <v>-1419464</v>
      </c>
      <c r="D25" s="5" t="n">
        <v>-2513176</v>
      </c>
    </row>
    <row r="26">
      <c r="A26" s="4" t="inlineStr">
        <is>
          <t>Depreciation And Amortization [member]</t>
        </is>
      </c>
    </row>
    <row r="27">
      <c r="A27" s="3" t="inlineStr">
        <is>
          <t>Operating costs and expenses [line items]</t>
        </is>
      </c>
    </row>
    <row r="28">
      <c r="A28" s="4" t="inlineStr">
        <is>
          <t>Cost of services provided and products sold</t>
        </is>
      </c>
      <c r="B28" s="5" t="n">
        <v>-4569064</v>
      </c>
      <c r="C28" s="5" t="n">
        <v>-4132223</v>
      </c>
      <c r="D28" s="5" t="n">
        <v>-3119954</v>
      </c>
    </row>
    <row r="29">
      <c r="A29" s="4" t="inlineStr">
        <is>
          <t>Marketing expenses</t>
        </is>
      </c>
      <c r="B29" s="5" t="n">
        <v>-247666</v>
      </c>
      <c r="C29" s="5" t="n">
        <v>-256898</v>
      </c>
      <c r="D29" s="5" t="n">
        <v>-162804</v>
      </c>
    </row>
    <row r="30">
      <c r="A30" s="4" t="inlineStr">
        <is>
          <t>General and administrative expenses</t>
        </is>
      </c>
      <c r="B30" s="5" t="n">
        <v>-710282</v>
      </c>
      <c r="C30" s="5" t="n">
        <v>-739860</v>
      </c>
      <c r="D30" s="5" t="n">
        <v>-671562</v>
      </c>
    </row>
    <row r="31">
      <c r="A31" s="4" t="inlineStr">
        <is>
          <t>Total</t>
        </is>
      </c>
      <c r="B31" s="5" t="n">
        <v>-5527012</v>
      </c>
      <c r="C31" s="5" t="n">
        <v>-5128981</v>
      </c>
      <c r="D31" s="5" t="n">
        <v>-3954320</v>
      </c>
    </row>
    <row r="32">
      <c r="A32" s="4" t="inlineStr">
        <is>
          <t>Taxes, Fees And Contributions [member]</t>
        </is>
      </c>
    </row>
    <row r="33">
      <c r="A33" s="3" t="inlineStr">
        <is>
          <t>Operating costs and expenses [line items]</t>
        </is>
      </c>
    </row>
    <row r="34">
      <c r="A34" s="4" t="inlineStr">
        <is>
          <t>Cost of services provided and products sold</t>
        </is>
      </c>
      <c r="B34" s="5" t="n">
        <v>-28675</v>
      </c>
      <c r="C34" s="5" t="n">
        <v>-32120</v>
      </c>
      <c r="D34" s="5" t="n">
        <v>-31754</v>
      </c>
    </row>
    <row r="35">
      <c r="A35" s="4" t="inlineStr">
        <is>
          <t>Marketing expenses</t>
        </is>
      </c>
      <c r="B35" s="5" t="n">
        <v>-761152</v>
      </c>
      <c r="C35" s="5" t="n">
        <v>-817369</v>
      </c>
      <c r="D35" s="5" t="n">
        <v>-866197</v>
      </c>
    </row>
    <row r="36">
      <c r="A36" s="4" t="inlineStr">
        <is>
          <t>General and administrative expenses</t>
        </is>
      </c>
      <c r="B36" s="5" t="n">
        <v>-23809</v>
      </c>
      <c r="C36" s="5" t="n">
        <v>-18846</v>
      </c>
      <c r="D36" s="5" t="n">
        <v>-18333</v>
      </c>
    </row>
    <row r="37">
      <c r="A37" s="4" t="inlineStr">
        <is>
          <t>Total</t>
        </is>
      </c>
      <c r="B37" s="5" t="n">
        <v>-813636</v>
      </c>
      <c r="C37" s="5" t="n">
        <v>-868335</v>
      </c>
      <c r="D37" s="5" t="n">
        <v>-916284</v>
      </c>
    </row>
    <row r="38">
      <c r="A38" s="4" t="inlineStr">
        <is>
          <t>Rent And Insurance [member]</t>
        </is>
      </c>
    </row>
    <row r="39">
      <c r="A39" s="3" t="inlineStr">
        <is>
          <t>Operating costs and expenses [line items]</t>
        </is>
      </c>
    </row>
    <row r="40">
      <c r="A40" s="4" t="inlineStr">
        <is>
          <t>Cost of services provided and products sold</t>
        </is>
      </c>
      <c r="B40" s="5" t="n">
        <v>-316650</v>
      </c>
      <c r="C40" s="5" t="n">
        <v>-291302</v>
      </c>
      <c r="D40" s="5" t="n">
        <v>-591226</v>
      </c>
    </row>
    <row r="41">
      <c r="A41" s="4" t="inlineStr">
        <is>
          <t>Marketing expenses</t>
        </is>
      </c>
      <c r="B41" s="5" t="n">
        <v>-107550</v>
      </c>
      <c r="C41" s="5" t="n">
        <v>-121795</v>
      </c>
      <c r="D41" s="5" t="n">
        <v>-146877</v>
      </c>
    </row>
    <row r="42">
      <c r="A42" s="4" t="inlineStr">
        <is>
          <t>General and administrative expenses</t>
        </is>
      </c>
      <c r="B42" s="5" t="n">
        <v>-15753</v>
      </c>
      <c r="C42" s="5" t="n">
        <v>-20590</v>
      </c>
      <c r="D42" s="5" t="n">
        <v>-67387</v>
      </c>
    </row>
    <row r="43">
      <c r="A43" s="4" t="inlineStr">
        <is>
          <t>Total</t>
        </is>
      </c>
      <c r="B43" s="5" t="n">
        <v>-439953</v>
      </c>
      <c r="C43" s="5" t="n">
        <v>-433687</v>
      </c>
      <c r="D43" s="5" t="n">
        <v>-805490</v>
      </c>
    </row>
    <row r="44">
      <c r="A44" s="4" t="inlineStr">
        <is>
          <t>Cost Of Goods Sold [member]</t>
        </is>
      </c>
    </row>
    <row r="45">
      <c r="A45" s="3" t="inlineStr">
        <is>
          <t>Operating costs and expenses [line items]</t>
        </is>
      </c>
    </row>
    <row r="46">
      <c r="A46" s="4" t="inlineStr">
        <is>
          <t>Cost of services provided and products sold</t>
        </is>
      </c>
      <c r="B46" s="5" t="n">
        <v>-756060</v>
      </c>
      <c r="C46" s="5" t="n">
        <v>-931818</v>
      </c>
      <c r="D46" s="5" t="n">
        <v>-883912</v>
      </c>
    </row>
    <row r="47">
      <c r="A47" s="4" t="inlineStr">
        <is>
          <t>Market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D48" s="4" t="inlineStr">
        <is>
          <t xml:space="preserve"> </t>
        </is>
      </c>
    </row>
    <row r="49">
      <c r="A49" s="4" t="inlineStr">
        <is>
          <t>Total</t>
        </is>
      </c>
      <c r="B49" s="5" t="n">
        <v>-756060</v>
      </c>
      <c r="C49" s="5" t="n">
        <v>-931818</v>
      </c>
      <c r="D49" s="5" t="n">
        <v>-883912</v>
      </c>
    </row>
    <row r="50">
      <c r="A50" s="4" t="inlineStr">
        <is>
          <t>Publicity And Advertising [member]</t>
        </is>
      </c>
    </row>
    <row r="51">
      <c r="A51" s="3" t="inlineStr">
        <is>
          <t>Operating costs and expenses [line items]</t>
        </is>
      </c>
    </row>
    <row r="52">
      <c r="A52" s="4" t="inlineStr">
        <is>
          <t>Cost of services provided and products sold</t>
        </is>
      </c>
      <c r="B52" s="4" t="inlineStr">
        <is>
          <t xml:space="preserve"> </t>
        </is>
      </c>
      <c r="C52" s="4" t="inlineStr">
        <is>
          <t xml:space="preserve"> </t>
        </is>
      </c>
      <c r="D52" s="4" t="inlineStr">
        <is>
          <t xml:space="preserve"> </t>
        </is>
      </c>
    </row>
    <row r="53">
      <c r="A53" s="4" t="inlineStr">
        <is>
          <t>Marketing expenses</t>
        </is>
      </c>
      <c r="B53" s="5" t="n">
        <v>-377184</v>
      </c>
      <c r="C53" s="5" t="n">
        <v>-355234</v>
      </c>
      <c r="D53" s="5" t="n">
        <v>-421588</v>
      </c>
    </row>
    <row r="54">
      <c r="A54" s="4" t="inlineStr">
        <is>
          <t>General and administrative expenses</t>
        </is>
      </c>
      <c r="B54" s="4" t="inlineStr">
        <is>
          <t xml:space="preserve"> </t>
        </is>
      </c>
      <c r="C54" s="4" t="inlineStr">
        <is>
          <t xml:space="preserve"> </t>
        </is>
      </c>
      <c r="D54" s="4" t="inlineStr">
        <is>
          <t xml:space="preserve"> </t>
        </is>
      </c>
    </row>
    <row r="55">
      <c r="A55" s="4" t="inlineStr">
        <is>
          <t>Total</t>
        </is>
      </c>
      <c r="B55" s="5" t="n">
        <v>-377184</v>
      </c>
      <c r="C55" s="5" t="n">
        <v>-355234</v>
      </c>
      <c r="D55" s="5" t="n">
        <v>-421588</v>
      </c>
    </row>
    <row r="56">
      <c r="A56" s="4" t="inlineStr">
        <is>
          <t>Losses On Doubtful Accounts [member]</t>
        </is>
      </c>
    </row>
    <row r="57">
      <c r="A57" s="3" t="inlineStr">
        <is>
          <t>Operating costs and expenses [line items]</t>
        </is>
      </c>
    </row>
    <row r="58">
      <c r="A58" s="4" t="inlineStr">
        <is>
          <t>Cost of services provided and products sold</t>
        </is>
      </c>
      <c r="B58" s="4" t="inlineStr">
        <is>
          <t xml:space="preserve"> </t>
        </is>
      </c>
      <c r="C58" s="4" t="inlineStr">
        <is>
          <t xml:space="preserve"> </t>
        </is>
      </c>
      <c r="D58" s="4" t="inlineStr">
        <is>
          <t xml:space="preserve"> </t>
        </is>
      </c>
    </row>
    <row r="59">
      <c r="A59" s="4" t="inlineStr">
        <is>
          <t>Marketing expenses</t>
        </is>
      </c>
      <c r="B59" s="5" t="n">
        <v>-552817</v>
      </c>
      <c r="C59" s="5" t="n">
        <v>-748291</v>
      </c>
      <c r="D59" s="5" t="n">
        <v>-544881</v>
      </c>
    </row>
    <row r="60">
      <c r="A60" s="4" t="inlineStr">
        <is>
          <t>General and administrative expenses</t>
        </is>
      </c>
      <c r="B60" s="4" t="inlineStr">
        <is>
          <t xml:space="preserve"> </t>
        </is>
      </c>
      <c r="C60" s="4" t="inlineStr">
        <is>
          <t xml:space="preserve"> </t>
        </is>
      </c>
      <c r="D60" s="4" t="inlineStr">
        <is>
          <t xml:space="preserve"> </t>
        </is>
      </c>
    </row>
    <row r="61">
      <c r="A61" s="4" t="inlineStr">
        <is>
          <t>Total</t>
        </is>
      </c>
      <c r="B61" s="5" t="n">
        <v>-552817</v>
      </c>
      <c r="C61" s="5" t="n">
        <v>-748291</v>
      </c>
      <c r="D61" s="5" t="n">
        <v>-544881</v>
      </c>
    </row>
    <row r="62">
      <c r="A62" s="4" t="inlineStr">
        <is>
          <t>Others [member]</t>
        </is>
      </c>
    </row>
    <row r="63">
      <c r="A63" s="3" t="inlineStr">
        <is>
          <t>Operating costs and expenses [line items]</t>
        </is>
      </c>
    </row>
    <row r="64">
      <c r="A64" s="4" t="inlineStr">
        <is>
          <t>Cost of services provided and products sold</t>
        </is>
      </c>
      <c r="B64" s="5" t="n">
        <v>-7652</v>
      </c>
      <c r="C64" s="5" t="n">
        <v>-4170</v>
      </c>
      <c r="D64" s="5" t="n">
        <v>-6120</v>
      </c>
    </row>
    <row r="65">
      <c r="A65" s="4" t="inlineStr">
        <is>
          <t>Marketing expenses</t>
        </is>
      </c>
      <c r="B65" s="5" t="n">
        <v>-20783</v>
      </c>
      <c r="C65" s="5" t="n">
        <v>-20703</v>
      </c>
      <c r="D65" s="5" t="n">
        <v>-21632</v>
      </c>
    </row>
    <row r="66">
      <c r="A66" s="4" t="inlineStr">
        <is>
          <t>General and administrative expenses</t>
        </is>
      </c>
      <c r="B66" s="5" t="n">
        <v>-62895</v>
      </c>
      <c r="C66" s="5" t="n">
        <v>-32936</v>
      </c>
      <c r="D66" s="5" t="n">
        <v>-41169</v>
      </c>
    </row>
    <row r="67">
      <c r="A67" s="4" t="inlineStr">
        <is>
          <t>Total</t>
        </is>
      </c>
      <c r="B67" s="6" t="inlineStr">
        <is>
          <t>R$ 91330</t>
        </is>
      </c>
      <c r="C67" s="6" t="inlineStr">
        <is>
          <t>R$ 57809</t>
        </is>
      </c>
      <c r="D67" s="6" t="inlineStr">
        <is>
          <t>R$ 68921</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80" customWidth="1" min="2" max="2"/>
    <col width="16" customWidth="1" min="3" max="3"/>
    <col width="15" customWidth="1" min="4" max="4"/>
    <col width="14" customWidth="1" min="5" max="5"/>
  </cols>
  <sheetData>
    <row r="1">
      <c r="A1" s="1" t="inlineStr">
        <is>
          <t>28. Other income (expenses) (Details) - BRL (R$) R$ in Thousands</t>
        </is>
      </c>
      <c r="C1" s="2" t="inlineStr">
        <is>
          <t>12 Months Ended</t>
        </is>
      </c>
    </row>
    <row r="2">
      <c r="C2" s="2" t="inlineStr">
        <is>
          <t>Dec. 31, 2020</t>
        </is>
      </c>
      <c r="D2" s="2" t="inlineStr">
        <is>
          <t>Dec. 31, 2019</t>
        </is>
      </c>
      <c r="E2" s="2" t="inlineStr">
        <is>
          <t>Dec. 31, 2018</t>
        </is>
      </c>
    </row>
    <row r="3">
      <c r="A3" s="3" t="inlineStr">
        <is>
          <t>Income</t>
        </is>
      </c>
    </row>
    <row r="4">
      <c r="A4" s="4" t="inlineStr">
        <is>
          <t>Income from grant, net</t>
        </is>
      </c>
      <c r="C4" s="6" t="inlineStr">
        <is>
          <t>R$ 17427</t>
        </is>
      </c>
      <c r="D4" s="6" t="inlineStr">
        <is>
          <t>R$ 21572</t>
        </is>
      </c>
      <c r="E4" s="6" t="inlineStr">
        <is>
          <t>R$ 25305</t>
        </is>
      </c>
    </row>
    <row r="5">
      <c r="A5" s="4" t="inlineStr">
        <is>
          <t>Telecommunication service fines</t>
        </is>
      </c>
      <c r="C5" s="5" t="n">
        <v>37490</v>
      </c>
      <c r="D5" s="5" t="n">
        <v>50499</v>
      </c>
      <c r="E5" s="5" t="n">
        <v>44411</v>
      </c>
    </row>
    <row r="6">
      <c r="A6" s="4" t="inlineStr">
        <is>
          <t>Income on disposal of assets</t>
        </is>
      </c>
      <c r="C6" s="5" t="n">
        <v>5375</v>
      </c>
      <c r="D6" s="5" t="n">
        <v>2214</v>
      </c>
      <c r="E6" s="5" t="n">
        <v>1708</v>
      </c>
    </row>
    <row r="7">
      <c r="A7" s="4" t="inlineStr">
        <is>
          <t>PIS/COFINS credits (i)</t>
        </is>
      </c>
      <c r="B7" s="4" t="inlineStr">
        <is>
          <t>[1]</t>
        </is>
      </c>
      <c r="C7" s="4" t="inlineStr">
        <is>
          <t xml:space="preserve"> </t>
        </is>
      </c>
      <c r="D7" s="5" t="n">
        <v>1795000</v>
      </c>
      <c r="E7" s="4" t="inlineStr">
        <is>
          <t xml:space="preserve"> </t>
        </is>
      </c>
    </row>
    <row r="8">
      <c r="A8" s="4" t="inlineStr">
        <is>
          <t>Other income</t>
        </is>
      </c>
      <c r="C8" s="5" t="n">
        <v>68651</v>
      </c>
      <c r="D8" s="5" t="n">
        <v>83558</v>
      </c>
      <c r="E8" s="5" t="n">
        <v>282041</v>
      </c>
    </row>
    <row r="9">
      <c r="A9" s="4" t="inlineStr">
        <is>
          <t>Operating income</t>
        </is>
      </c>
      <c r="C9" s="5" t="n">
        <v>128943</v>
      </c>
      <c r="D9" s="5" t="n">
        <v>1952843</v>
      </c>
      <c r="E9" s="5" t="n">
        <v>353465</v>
      </c>
    </row>
    <row r="10">
      <c r="A10" s="3" t="inlineStr">
        <is>
          <t>Expenses</t>
        </is>
      </c>
    </row>
    <row r="11">
      <c r="A11" s="4" t="inlineStr">
        <is>
          <t>FUST/FUNTTEL (ii)</t>
        </is>
      </c>
      <c r="B11" s="4" t="inlineStr">
        <is>
          <t>[2]</t>
        </is>
      </c>
      <c r="C11" s="5" t="n">
        <v>-133378</v>
      </c>
      <c r="D11" s="5" t="n">
        <v>-137169</v>
      </c>
      <c r="E11" s="5" t="n">
        <v>-143167</v>
      </c>
    </row>
    <row r="12">
      <c r="A12" s="4" t="inlineStr">
        <is>
          <t>Taxes, fees and contributions</t>
        </is>
      </c>
      <c r="C12" s="5" t="n">
        <v>-10316</v>
      </c>
      <c r="D12" s="5" t="n">
        <v>-4024</v>
      </c>
      <c r="E12" s="5" t="n">
        <v>-4092</v>
      </c>
    </row>
    <row r="13">
      <c r="A13" s="4" t="inlineStr">
        <is>
          <t>Provision for legal and administrative proceedings, net of reversal</t>
        </is>
      </c>
      <c r="C13" s="5" t="n">
        <v>-290789</v>
      </c>
      <c r="D13" s="5" t="n">
        <v>-466460</v>
      </c>
      <c r="E13" s="5" t="n">
        <v>-452463</v>
      </c>
    </row>
    <row r="14">
      <c r="A14" s="4" t="inlineStr">
        <is>
          <t>Expenses on disposal of assets</t>
        </is>
      </c>
      <c r="C14" s="5" t="n">
        <v>-13538</v>
      </c>
      <c r="D14" s="5" t="n">
        <v>-7055</v>
      </c>
      <c r="E14" s="5" t="n">
        <v>-4424</v>
      </c>
    </row>
    <row r="15">
      <c r="A15" s="4" t="inlineStr">
        <is>
          <t>Other expenses</t>
        </is>
      </c>
      <c r="C15" s="5" t="n">
        <v>-32776</v>
      </c>
      <c r="D15" s="5" t="n">
        <v>-62593</v>
      </c>
      <c r="E15" s="5" t="n">
        <v>-32608</v>
      </c>
    </row>
    <row r="16">
      <c r="A16" s="4" t="inlineStr">
        <is>
          <t>Operating expense</t>
        </is>
      </c>
      <c r="C16" s="5" t="n">
        <v>-480797</v>
      </c>
      <c r="D16" s="5" t="n">
        <v>-677301</v>
      </c>
      <c r="E16" s="5" t="n">
        <v>-636754</v>
      </c>
    </row>
    <row r="17">
      <c r="A17" s="4" t="inlineStr">
        <is>
          <t>Other income (expenses)</t>
        </is>
      </c>
      <c r="C17" s="6" t="inlineStr">
        <is>
          <t>R$ 351854</t>
        </is>
      </c>
      <c r="D17" s="6" t="inlineStr">
        <is>
          <t>R$ 1275542</t>
        </is>
      </c>
      <c r="E17" s="6" t="inlineStr">
        <is>
          <t>R$ 283289</t>
        </is>
      </c>
    </row>
    <row r="18"/>
    <row r="19">
      <c r="A19" s="4" t="inlineStr">
        <is>
          <t>[1]</t>
        </is>
      </c>
      <c r="B19" s="4" t="inlineStr">
        <is>
          <t>The change refers to the update of claims arising from judicial proceedings with a final decision passed in favor of the company in higher courts, in 2019, which discussed the exclusion of ICMS from calculation basis of PIS and COFINS contributions. The amount of R$ 1,795 million was recorded under Other revenues in June and September 2019 (note 9).</t>
        </is>
      </c>
    </row>
    <row r="20">
      <c r="A20" s="4" t="inlineStr">
        <is>
          <t>[2]</t>
        </is>
      </c>
      <c r="B20" s="4" t="inlineStr">
        <is>
          <t>Representing the expenses incurred with contributions on the various telecommunications revenues due to ANATEL, according to current legislation.</t>
        </is>
      </c>
    </row>
  </sheetData>
  <mergeCells count="5">
    <mergeCell ref="A1:B2"/>
    <mergeCell ref="C1:E1"/>
    <mergeCell ref="A18:D18"/>
    <mergeCell ref="B19:D19"/>
    <mergeCell ref="B20:D20"/>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28. Other income (expenses) (Details Narrative) R$ in Thousands</t>
        </is>
      </c>
      <c r="B1" s="2" t="inlineStr">
        <is>
          <t>1 Months Ended</t>
        </is>
      </c>
    </row>
    <row r="2">
      <c r="B2" s="2" t="inlineStr">
        <is>
          <t>Jun. 30, 2020BRL (R$)</t>
        </is>
      </c>
    </row>
    <row r="3">
      <c r="A3" s="3" t="inlineStr">
        <is>
          <t>Other Income (Expenses), Net [Abstract]</t>
        </is>
      </c>
    </row>
    <row r="4">
      <c r="A4" s="4" t="inlineStr">
        <is>
          <t>Other revenue</t>
        </is>
      </c>
      <c r="B4" s="6" t="inlineStr">
        <is>
          <t>R$ 1795</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80" customWidth="1" min="2" max="2"/>
    <col width="16" customWidth="1" min="3" max="3"/>
    <col width="15" customWidth="1" min="4" max="4"/>
    <col width="14" customWidth="1" min="5" max="5"/>
  </cols>
  <sheetData>
    <row r="1">
      <c r="A1" s="1" t="inlineStr">
        <is>
          <t>29. Financial income (Details) - BRL (R$) R$ in Thousands</t>
        </is>
      </c>
      <c r="C1" s="2" t="inlineStr">
        <is>
          <t>12 Months Ended</t>
        </is>
      </c>
    </row>
    <row r="2">
      <c r="C2" s="2" t="inlineStr">
        <is>
          <t>Dec. 31, 2020</t>
        </is>
      </c>
      <c r="D2" s="2" t="inlineStr">
        <is>
          <t>Dec. 31, 2019</t>
        </is>
      </c>
      <c r="E2" s="2" t="inlineStr">
        <is>
          <t>Dec. 31, 2018</t>
        </is>
      </c>
    </row>
    <row r="3">
      <c r="A3" s="3" t="inlineStr">
        <is>
          <t>Financial revenues</t>
        </is>
      </c>
    </row>
    <row r="4">
      <c r="A4" s="4" t="inlineStr">
        <is>
          <t>Interest on interest earning bank deposits</t>
        </is>
      </c>
      <c r="C4" s="6" t="inlineStr">
        <is>
          <t>R$ 82512</t>
        </is>
      </c>
      <c r="D4" s="6" t="inlineStr">
        <is>
          <t>R$ 88224</t>
        </is>
      </c>
      <c r="E4" s="6" t="inlineStr">
        <is>
          <t>R$ 119548</t>
        </is>
      </c>
    </row>
    <row r="5">
      <c r="A5" s="4" t="inlineStr">
        <is>
          <t>Interest of clients</t>
        </is>
      </c>
      <c r="C5" s="5" t="n">
        <v>28686</v>
      </c>
      <c r="D5" s="5" t="n">
        <v>37233</v>
      </c>
      <c r="E5" s="5" t="n">
        <v>36793</v>
      </c>
    </row>
    <row r="6">
      <c r="A6" s="4" t="inlineStr">
        <is>
          <t>Swap interest</t>
        </is>
      </c>
      <c r="C6" s="5" t="n">
        <v>32955</v>
      </c>
      <c r="D6" s="5" t="n">
        <v>15536</v>
      </c>
      <c r="E6" s="5" t="n">
        <v>17001</v>
      </c>
    </row>
    <row r="7">
      <c r="A7" s="4" t="inlineStr">
        <is>
          <t>Interest on lease</t>
        </is>
      </c>
      <c r="C7" s="5" t="n">
        <v>19924</v>
      </c>
      <c r="D7" s="5" t="n">
        <v>20528</v>
      </c>
      <c r="E7" s="5" t="n">
        <v>25664</v>
      </c>
    </row>
    <row r="8">
      <c r="A8" s="4" t="inlineStr">
        <is>
          <t>Inflation adjustment</t>
        </is>
      </c>
      <c r="B8" s="4" t="inlineStr">
        <is>
          <t>[1]</t>
        </is>
      </c>
      <c r="C8" s="5" t="n">
        <v>116441</v>
      </c>
      <c r="D8" s="5" t="n">
        <v>1263793</v>
      </c>
      <c r="E8" s="5" t="n">
        <v>207191</v>
      </c>
    </row>
    <row r="9">
      <c r="A9" s="4" t="inlineStr">
        <is>
          <t>Other derivatives</t>
        </is>
      </c>
      <c r="B9" s="4" t="inlineStr">
        <is>
          <t>[2]</t>
        </is>
      </c>
      <c r="C9" s="5" t="n">
        <v>155165</v>
      </c>
    </row>
    <row r="10">
      <c r="A10" s="4" t="inlineStr">
        <is>
          <t>Other income</t>
        </is>
      </c>
      <c r="C10" s="5" t="n">
        <v>2915</v>
      </c>
      <c r="D10" s="5" t="n">
        <v>4857</v>
      </c>
      <c r="E10" s="5" t="n">
        <v>6536</v>
      </c>
    </row>
    <row r="11">
      <c r="A11" s="4" t="inlineStr">
        <is>
          <t>Financial revenues, net</t>
        </is>
      </c>
      <c r="C11" s="6" t="inlineStr">
        <is>
          <t>R$ 438598</t>
        </is>
      </c>
      <c r="D11" s="6" t="inlineStr">
        <is>
          <t>R$ 1430171</t>
        </is>
      </c>
      <c r="E11" s="6" t="inlineStr">
        <is>
          <t>R$ 412733</t>
        </is>
      </c>
    </row>
    <row r="12"/>
    <row r="13">
      <c r="A13" s="4" t="inlineStr">
        <is>
          <t>[1]</t>
        </is>
      </c>
      <c r="B13" s="4" t="inlineStr">
        <is>
          <t>In 2019, it includes the amounts of R$1,228 million of updating claims arising from judicial proceedings on the exclusion of ICMS from the calculation base of PIS and COFINS (note 9).</t>
        </is>
      </c>
    </row>
    <row r="14">
      <c r="A14" s="4" t="inlineStr">
        <is>
          <t>[2]</t>
        </is>
      </c>
      <c r="B14" s="4" t="inlineStr">
        <is>
          <t>The mark-to-market value of these derivatives includes a gain of R$ 155 million referring to the company's call option to exercise ordinary shares of C6 Bank which it has been obtained through an operating partnership with Banco C6 initiated in the year of 2020. The difference between the mark-to-market value of the call option and the cost to subscribe the shares within the bank was measured based on information available in the last equity issuance of the bank and disclosed in the market. The disclosures of this derivative financial instrument are detailed in note 36.</t>
        </is>
      </c>
    </row>
  </sheetData>
  <mergeCells count="5">
    <mergeCell ref="A1:B2"/>
    <mergeCell ref="C1:E1"/>
    <mergeCell ref="A12:D12"/>
    <mergeCell ref="B13:D13"/>
    <mergeCell ref="B14:D1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16" customWidth="1" min="3" max="3"/>
    <col width="15" customWidth="1" min="4" max="4"/>
    <col width="14" customWidth="1" min="5" max="5"/>
  </cols>
  <sheetData>
    <row r="1">
      <c r="A1" s="1" t="inlineStr">
        <is>
          <t>30. Financial expenses (Details) - BRL (R$) R$ in Thousands</t>
        </is>
      </c>
      <c r="C1" s="2" t="inlineStr">
        <is>
          <t>12 Months Ended</t>
        </is>
      </c>
    </row>
    <row r="2">
      <c r="C2" s="2" t="inlineStr">
        <is>
          <t>Dec. 31, 2020</t>
        </is>
      </c>
      <c r="D2" s="2" t="inlineStr">
        <is>
          <t>Dec. 31, 2019</t>
        </is>
      </c>
      <c r="E2" s="2" t="inlineStr">
        <is>
          <t>Dec. 31, 2018</t>
        </is>
      </c>
    </row>
    <row r="3">
      <c r="A3" s="3" t="inlineStr">
        <is>
          <t>Financial expenses</t>
        </is>
      </c>
    </row>
    <row r="4">
      <c r="A4" s="4" t="inlineStr">
        <is>
          <t>Interest on loans and financing</t>
        </is>
      </c>
      <c r="C4" s="6" t="inlineStr">
        <is>
          <t>R$ 70400</t>
        </is>
      </c>
      <c r="D4" s="6" t="inlineStr">
        <is>
          <t>R$ 116735</t>
        </is>
      </c>
      <c r="E4" s="6" t="inlineStr">
        <is>
          <t>R$ 96682</t>
        </is>
      </c>
    </row>
    <row r="5">
      <c r="A5" s="4" t="inlineStr">
        <is>
          <t>Interest on taxes and fees</t>
        </is>
      </c>
      <c r="C5" s="5" t="n">
        <v>-43616</v>
      </c>
      <c r="D5" s="5" t="n">
        <v>-28396</v>
      </c>
      <c r="E5" s="5" t="n">
        <v>-15409</v>
      </c>
    </row>
    <row r="6">
      <c r="A6" s="4" t="inlineStr">
        <is>
          <t>Swap interest</t>
        </is>
      </c>
      <c r="C6" s="5" t="n">
        <v>-45970</v>
      </c>
      <c r="D6" s="5" t="n">
        <v>-24604</v>
      </c>
      <c r="E6" s="5" t="n">
        <v>-32424</v>
      </c>
    </row>
    <row r="7">
      <c r="A7" s="4" t="inlineStr">
        <is>
          <t>Interest on lease</t>
        </is>
      </c>
      <c r="C7" s="5" t="n">
        <v>-766263</v>
      </c>
      <c r="D7" s="5" t="n">
        <v>-821463</v>
      </c>
      <c r="E7" s="5" t="n">
        <v>-266328</v>
      </c>
    </row>
    <row r="8">
      <c r="A8" s="4" t="inlineStr">
        <is>
          <t>Inflation adjustment</t>
        </is>
      </c>
      <c r="B8" s="4" t="inlineStr">
        <is>
          <t>[1]</t>
        </is>
      </c>
      <c r="C8" s="5" t="n">
        <v>-161892</v>
      </c>
      <c r="D8" s="5" t="n">
        <v>-191309</v>
      </c>
      <c r="E8" s="5" t="n">
        <v>-340175</v>
      </c>
    </row>
    <row r="9">
      <c r="A9" s="4" t="inlineStr">
        <is>
          <t>Discounts granted</t>
        </is>
      </c>
      <c r="C9" s="5" t="n">
        <v>-33725</v>
      </c>
      <c r="D9" s="5" t="n">
        <v>-36047</v>
      </c>
      <c r="E9" s="5" t="n">
        <v>-38858</v>
      </c>
    </row>
    <row r="10">
      <c r="A10" s="4" t="inlineStr">
        <is>
          <t>Other expenses</t>
        </is>
      </c>
      <c r="C10" s="5" t="n">
        <v>-120389</v>
      </c>
      <c r="D10" s="5" t="n">
        <v>-189499</v>
      </c>
      <c r="E10" s="5" t="n">
        <v>-161563</v>
      </c>
    </row>
    <row r="11">
      <c r="A11" s="4" t="inlineStr">
        <is>
          <t>Financial expenses, net</t>
        </is>
      </c>
      <c r="C11" s="6" t="inlineStr">
        <is>
          <t>R$ 1242255</t>
        </is>
      </c>
      <c r="D11" s="6" t="inlineStr">
        <is>
          <t>R$ 1408053</t>
        </is>
      </c>
      <c r="E11" s="6" t="inlineStr">
        <is>
          <t>R$ 951439</t>
        </is>
      </c>
    </row>
    <row r="12"/>
    <row r="13">
      <c r="A13" s="4" t="inlineStr">
        <is>
          <t>[1]</t>
        </is>
      </c>
      <c r="B13" s="4" t="inlineStr">
        <is>
          <t>Substantial part related to inflation adjustment on provision for legal and administrative proceedings (R$ 137,379 in 2020 - note 23).</t>
        </is>
      </c>
    </row>
  </sheetData>
  <mergeCells count="4">
    <mergeCell ref="A1:B2"/>
    <mergeCell ref="C1:E1"/>
    <mergeCell ref="A12:D12"/>
    <mergeCell ref="B13:D1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30. Financial expenses (Details Narrative) R$ in Thousands</t>
        </is>
      </c>
      <c r="B1" s="2" t="inlineStr">
        <is>
          <t>12 Months Ended</t>
        </is>
      </c>
    </row>
    <row r="2">
      <c r="B2" s="2" t="inlineStr">
        <is>
          <t>Dec. 31, 2020BRL (R$)</t>
        </is>
      </c>
    </row>
    <row r="3">
      <c r="A3" s="3" t="inlineStr">
        <is>
          <t>Financial Expenses</t>
        </is>
      </c>
    </row>
    <row r="4">
      <c r="A4" s="4" t="inlineStr">
        <is>
          <t>Substantial part related to inflation adjustment</t>
        </is>
      </c>
      <c r="B4" s="6" t="inlineStr">
        <is>
          <t>R$ 1373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0. Deferred income tax and social contribution</t>
        </is>
      </c>
      <c r="B1" s="2" t="inlineStr">
        <is>
          <t>12 Months Ended</t>
        </is>
      </c>
    </row>
    <row r="2">
      <c r="B2" s="2" t="inlineStr">
        <is>
          <t>Dec. 31, 2020</t>
        </is>
      </c>
    </row>
    <row r="3">
      <c r="A3" s="3" t="inlineStr">
        <is>
          <t>Deferred Income Tax And Social Contribution [Abstract]</t>
        </is>
      </c>
    </row>
    <row r="4">
      <c r="A4" s="4" t="inlineStr">
        <is>
          <t>Deferred income tax and social contribution</t>
        </is>
      </c>
      <c r="B4" s="4" t="inlineStr">
        <is>
          <t>10. Deferred income tax and social contribution Deferred
income tax and social contribution are recognized regarding the (1) accumulated tax losses and negative bases of social contribution
and (2) temporary differences arising from differences between the tax basis of assets and liabilities and their book values in
the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in the event of a profitable track record and/or when the
annual forecasts prepared by the Company, examined by the Tax Council and Statutory Audit Committee and approved by other Management
bodies, indicate the likelihood of the future realization of those tax credits. The
balances of deferred income tax assets and liabilities are presented at net value in balance sheet when there is the legal right
and the intention of offsetting them upon calculation of current taxes, in general related to the same legal entity and the same
tax authority. Accordingly, deferred tax assets and liabilities in different entities are in general presented separately, and
not at net balance. On
December 31, 2020 and 2019, the rates in force were 25% for income tax and 9% for social contribution. In addition, there is no
statute of limitation in regard to the income tax and social contribution carried forward losses, which it can be offset by up
to 30% of the taxable profit reached at each fiscal year, according to the current tax legislation. The
amounts recorded are as follows:
2020 2019
Tax
loss carryforwards and negative basis of social contribution 475,128 800,711
Temporary
differences:
Provision
for legal and administrative proceedings 303,948 295,853
Losses
on doubtful accounts 224,459 271,611
Adjustment
to present value - 3G license 5,240 7,182
Rental
of infrastructure - LT Amazonas 29,971 27,434
Deferred
income tax on accounting adjustments - 56,208
Provision
for profit sharing of employees 36,915 23,704
Taxes
with enforceability suspended (1) 258,246 12,872
Amortized
Goodwill-TIM Fiber (370,494) (370,494)
Derivative
financial instruments (4) (154,718) (13,139)
Capitalized
interest - 4G (262,608) (291,783)
Deemed
cost – TIM S.A. (53,792) (67,748)
Exclusion
of ICMS from PIS and COFINS calculation basis (2) - (1,023,928)
IFRS16 303,833 209,234
Accelerated
depreciation (3) (266,464) -
Other 20,982 87,214
550,646 24,931
Deferred
income tax and social contribution on temporary differences, not yet recognized - (72,665)
550,646 (47,734)
Deferred
Tax Assets 550,646 -
Deferred Tax liability - (47,734) (1)
Mainly represented by the Fistel fee for the financial year 2020, the commencement of its payment of which was postponed, on the
basis of Provisional Act 952 of April 15, 2020. (2)
In March 2017, the Federal Supreme Court (“STF”) recognized the unconstitutionality of including ICMS amounts in the
calculation basis of PIS and COFINS contributions. In June 2019, due to the final and unappealable decision, the amounts were
recorded (see note 9). For purposes of taxation of IRPJ and CSLL, the management of the Company also supported by external legal
opinions, understood to defer it until the time of the effective financial availability of the credit. In this way, deferred tax
liabilities relating to the full amount, in the amount of R$ 1,039.7 million, were constituted. In August 2020, due to the
procedural movement, the value was fully realized from the recalculation of the IRPJ and the CSLL, referring to the year ending
in December 2019, with the objective of adding the resulting credit from this ICMS exclusion process from the calculation bases
of the PIS and the COFINS to the calculation bases of said taxes. (3)
As from the 1Q20, TIM S.A. excludes the portion of acceleration of depreciation of movable assets belonging to property, plant and
equipment assets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266.5 million until December 31, 2020
and applied as of January 1, 2020. (4)
In 2020, R$ 53 million of deferred tax liabilities were recorded on the gain arising from the mark-to-market of the share
subscription option related to Banco C6 partnership (note 41). Expected
recovery of tax credits The
estimates of recoverability of tax credits were calculated taking into consideration financial and business assumptions available
at the end of 2020. Based
on these projections, the Company has the following expectation of recovery of credits:
Deferred
income tax and social contribution Tax
losses and negative basis Temporary
differences
2021 157,080 464,891
2022
244,156 (43,881)
2023
73,892 (77,717)
2024
onwards - (267,775)
Total 475,128 75,518 550,646 The
company based on a history of profitability and based on projections of future taxable results, constitutes deferred income tax
credits and social contribution on all of its tax losses, negative social contribution basis and temporary differences. The
Company used credits from the negative basis of social contribution in the amount of R$ 325,583 during the year ended December
31, 2020 (R$ 95,389 on December 31, 2019, including tax los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31. Foreign exchange variations (Details) - BRL (R$) R$ in Thousands</t>
        </is>
      </c>
      <c r="C1" s="2" t="inlineStr">
        <is>
          <t>12 Months Ended</t>
        </is>
      </c>
    </row>
    <row r="2">
      <c r="C2" s="2" t="inlineStr">
        <is>
          <t>Dec. 31, 2020</t>
        </is>
      </c>
      <c r="D2" s="2" t="inlineStr">
        <is>
          <t>Dec. 31, 2019</t>
        </is>
      </c>
      <c r="E2" s="2" t="inlineStr">
        <is>
          <t>Dec. 31, 2018</t>
        </is>
      </c>
    </row>
    <row r="3">
      <c r="A3" s="3" t="inlineStr">
        <is>
          <t>Foreign exchange variations net [line items]</t>
        </is>
      </c>
    </row>
    <row r="4">
      <c r="A4" s="4" t="inlineStr">
        <is>
          <t>Income</t>
        </is>
      </c>
      <c r="C4" s="6" t="inlineStr">
        <is>
          <t>R$ 364148</t>
        </is>
      </c>
      <c r="D4" s="6" t="inlineStr">
        <is>
          <t>R$ 88192</t>
        </is>
      </c>
      <c r="E4" s="6" t="inlineStr">
        <is>
          <t>R$ 97530</t>
        </is>
      </c>
    </row>
    <row r="5">
      <c r="A5" s="4" t="inlineStr">
        <is>
          <t>Expenses</t>
        </is>
      </c>
      <c r="C5" s="5" t="n">
        <v>-371113</v>
      </c>
      <c r="D5" s="5" t="n">
        <v>-89100</v>
      </c>
      <c r="E5" s="5" t="n">
        <v>-96157</v>
      </c>
    </row>
    <row r="6">
      <c r="A6" s="4" t="inlineStr">
        <is>
          <t>Foreign exchange variations</t>
        </is>
      </c>
      <c r="C6" s="5" t="n">
        <v>-6965</v>
      </c>
      <c r="D6" s="5" t="n">
        <v>-908</v>
      </c>
      <c r="E6" s="5" t="n">
        <v>1373</v>
      </c>
    </row>
    <row r="7">
      <c r="A7" s="4" t="inlineStr">
        <is>
          <t>Loans and financing [member]</t>
        </is>
      </c>
    </row>
    <row r="8">
      <c r="A8" s="3" t="inlineStr">
        <is>
          <t>Foreign exchange variations net [line items]</t>
        </is>
      </c>
    </row>
    <row r="9">
      <c r="A9" s="4" t="inlineStr">
        <is>
          <t>Income</t>
        </is>
      </c>
      <c r="C9" s="4" t="inlineStr">
        <is>
          <t xml:space="preserve"> </t>
        </is>
      </c>
      <c r="D9" s="5" t="n">
        <v>22494</v>
      </c>
      <c r="E9" s="5" t="n">
        <v>1409</v>
      </c>
    </row>
    <row r="10">
      <c r="A10" s="4" t="inlineStr">
        <is>
          <t>Expenses</t>
        </is>
      </c>
      <c r="C10" s="5" t="n">
        <v>-305010</v>
      </c>
      <c r="D10" s="5" t="n">
        <v>-40715</v>
      </c>
      <c r="E10" s="5" t="n">
        <v>-75298</v>
      </c>
    </row>
    <row r="11">
      <c r="A11" s="4" t="inlineStr">
        <is>
          <t>Suppliers [member]</t>
        </is>
      </c>
    </row>
    <row r="12">
      <c r="A12" s="3" t="inlineStr">
        <is>
          <t>Foreign exchange variations net [line items]</t>
        </is>
      </c>
    </row>
    <row r="13">
      <c r="A13" s="4" t="inlineStr">
        <is>
          <t>Income</t>
        </is>
      </c>
      <c r="C13" s="5" t="n">
        <v>15981</v>
      </c>
      <c r="D13" s="5" t="n">
        <v>9004</v>
      </c>
      <c r="E13" s="5" t="n">
        <v>6844</v>
      </c>
    </row>
    <row r="14">
      <c r="A14" s="4" t="inlineStr">
        <is>
          <t>Expenses</t>
        </is>
      </c>
      <c r="C14" s="5" t="n">
        <v>-46112</v>
      </c>
      <c r="D14" s="5" t="n">
        <v>-13201</v>
      </c>
      <c r="E14" s="5" t="n">
        <v>-11925</v>
      </c>
    </row>
    <row r="15">
      <c r="A15" s="4" t="inlineStr">
        <is>
          <t>Swaps [member]</t>
        </is>
      </c>
    </row>
    <row r="16">
      <c r="A16" s="3" t="inlineStr">
        <is>
          <t>Foreign exchange variations net [line items]</t>
        </is>
      </c>
    </row>
    <row r="17">
      <c r="A17" s="4" t="inlineStr">
        <is>
          <t>Income</t>
        </is>
      </c>
      <c r="B17" s="4" t="inlineStr">
        <is>
          <t>[1]</t>
        </is>
      </c>
      <c r="C17" s="5" t="n">
        <v>305012</v>
      </c>
      <c r="D17" s="5" t="n">
        <v>40742</v>
      </c>
      <c r="E17" s="5" t="n">
        <v>75340</v>
      </c>
    </row>
    <row r="18">
      <c r="A18" s="4" t="inlineStr">
        <is>
          <t>Expenses</t>
        </is>
      </c>
      <c r="C18" s="4" t="inlineStr">
        <is>
          <t xml:space="preserve"> </t>
        </is>
      </c>
      <c r="D18" s="5" t="n">
        <v>-22493</v>
      </c>
      <c r="E18" s="5" t="n">
        <v>-1409</v>
      </c>
    </row>
    <row r="19">
      <c r="A19" s="4" t="inlineStr">
        <is>
          <t>Other [member]</t>
        </is>
      </c>
    </row>
    <row r="20">
      <c r="A20" s="3" t="inlineStr">
        <is>
          <t>Foreign exchange variations net [line items]</t>
        </is>
      </c>
    </row>
    <row r="21">
      <c r="A21" s="4" t="inlineStr">
        <is>
          <t>Income</t>
        </is>
      </c>
      <c r="C21" s="5" t="n">
        <v>43155</v>
      </c>
      <c r="D21" s="5" t="n">
        <v>15952</v>
      </c>
      <c r="E21" s="5" t="n">
        <v>13937</v>
      </c>
    </row>
    <row r="22">
      <c r="A22" s="4" t="inlineStr">
        <is>
          <t>Expenses</t>
        </is>
      </c>
      <c r="C22" s="6" t="inlineStr">
        <is>
          <t>R$ 19991</t>
        </is>
      </c>
      <c r="D22" s="6" t="inlineStr">
        <is>
          <t>R$ 12691</t>
        </is>
      </c>
      <c r="E22" s="6" t="inlineStr">
        <is>
          <t>R$ 7525</t>
        </is>
      </c>
    </row>
    <row r="23"/>
    <row r="24">
      <c r="A24" s="4" t="inlineStr">
        <is>
          <t>[1]</t>
        </is>
      </c>
      <c r="B24" s="4" t="inlineStr">
        <is>
          <t>Referring to derivative financial instruments to mitigate risks of foreign exchange variations related to foreign currency debts (note 36).</t>
        </is>
      </c>
    </row>
  </sheetData>
  <mergeCells count="4">
    <mergeCell ref="A1:B2"/>
    <mergeCell ref="C1:E1"/>
    <mergeCell ref="A23:D23"/>
    <mergeCell ref="B24:D2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32. Income tax and social contribution (Details) - BRL (R$) R$ in Thousands</t>
        </is>
      </c>
      <c r="C1" s="2" t="inlineStr">
        <is>
          <t>12 Months Ended</t>
        </is>
      </c>
    </row>
    <row r="2">
      <c r="C2" s="2" t="inlineStr">
        <is>
          <t>Dec. 31, 2020</t>
        </is>
      </c>
      <c r="D2" s="2" t="inlineStr">
        <is>
          <t>Dec. 31, 2019</t>
        </is>
      </c>
      <c r="E2" s="2" t="inlineStr">
        <is>
          <t>Dec. 31, 2018</t>
        </is>
      </c>
    </row>
    <row r="3">
      <c r="A3" s="3" t="inlineStr">
        <is>
          <t>Income tax and social contribution - current</t>
        </is>
      </c>
    </row>
    <row r="4">
      <c r="A4" s="4" t="inlineStr">
        <is>
          <t>Income tax for the year</t>
        </is>
      </c>
      <c r="C4" s="6" t="inlineStr">
        <is>
          <t>R$ 684099</t>
        </is>
      </c>
      <c r="D4" s="6" t="inlineStr">
        <is>
          <t>R$ 155521</t>
        </is>
      </c>
      <c r="E4" s="6" t="inlineStr">
        <is>
          <t>R$ 253120</t>
        </is>
      </c>
    </row>
    <row r="5">
      <c r="A5" s="4" t="inlineStr">
        <is>
          <t>Social contribution for the year</t>
        </is>
      </c>
      <c r="C5" s="5" t="n">
        <v>-232671</v>
      </c>
      <c r="D5" s="5" t="n">
        <v>-58905</v>
      </c>
      <c r="E5" s="5" t="n">
        <v>-92502</v>
      </c>
    </row>
    <row r="6">
      <c r="A6" s="4" t="inlineStr">
        <is>
          <t>Tax incentive - SUDENE/SUDAM</t>
        </is>
      </c>
      <c r="B6" s="4" t="inlineStr">
        <is>
          <t>[1]</t>
        </is>
      </c>
      <c r="C6" s="5" t="n">
        <v>164442</v>
      </c>
      <c r="D6" s="5" t="n">
        <v>156594</v>
      </c>
      <c r="E6" s="5" t="n">
        <v>146454</v>
      </c>
    </row>
    <row r="7">
      <c r="A7" s="4" t="inlineStr">
        <is>
          <t>Current income tax</t>
        </is>
      </c>
      <c r="C7" s="5" t="n">
        <v>-752328</v>
      </c>
      <c r="D7" s="5" t="n">
        <v>-57832</v>
      </c>
      <c r="E7" s="5" t="n">
        <v>-199168</v>
      </c>
    </row>
    <row r="8">
      <c r="A8" s="3" t="inlineStr">
        <is>
          <t>Deferred income tax and social contribution</t>
        </is>
      </c>
    </row>
    <row r="9">
      <c r="A9" s="4" t="inlineStr">
        <is>
          <t>Deferred income tax</t>
        </is>
      </c>
      <c r="C9" s="5" t="n">
        <v>453127</v>
      </c>
      <c r="D9" s="5" t="n">
        <v>-625516</v>
      </c>
      <c r="E9" s="5" t="n">
        <v>651632</v>
      </c>
    </row>
    <row r="10">
      <c r="A10" s="4" t="inlineStr">
        <is>
          <t>Deferred social contribution</t>
        </is>
      </c>
      <c r="C10" s="5" t="n">
        <v>144722</v>
      </c>
      <c r="D10" s="5" t="n">
        <v>-225186</v>
      </c>
      <c r="E10" s="5" t="n">
        <v>217501</v>
      </c>
    </row>
    <row r="11">
      <c r="A11" s="4" t="inlineStr">
        <is>
          <t>Deferred income tax</t>
        </is>
      </c>
      <c r="C11" s="5" t="n">
        <v>597849</v>
      </c>
      <c r="D11" s="5" t="n">
        <v>-850702</v>
      </c>
      <c r="E11" s="5" t="n">
        <v>869133</v>
      </c>
    </row>
    <row r="12">
      <c r="A12" s="4" t="inlineStr">
        <is>
          <t>Provision for contingencies of income tax and social contribution</t>
        </is>
      </c>
      <c r="C12" s="5" t="n">
        <v>-9671</v>
      </c>
      <c r="D12" s="5" t="n">
        <v>-5406</v>
      </c>
      <c r="E12" s="5" t="n">
        <v>-5054</v>
      </c>
    </row>
    <row r="13">
      <c r="A13" s="4" t="inlineStr">
        <is>
          <t>Deferred income tax, net of tax</t>
        </is>
      </c>
      <c r="C13" s="5" t="n">
        <v>588178</v>
      </c>
      <c r="D13" s="5" t="n">
        <v>-856108</v>
      </c>
      <c r="E13" s="5" t="n">
        <v>864079</v>
      </c>
    </row>
    <row r="14">
      <c r="A14" s="4" t="inlineStr">
        <is>
          <t>Income tax and social contribution</t>
        </is>
      </c>
      <c r="C14" s="6" t="inlineStr">
        <is>
          <t>R$ 164150</t>
        </is>
      </c>
      <c r="D14" s="6" t="inlineStr">
        <is>
          <t>R$ 913940</t>
        </is>
      </c>
      <c r="E14" s="6" t="inlineStr">
        <is>
          <t>R$ 664911</t>
        </is>
      </c>
    </row>
    <row r="15"/>
    <row r="16">
      <c r="A16" s="4" t="inlineStr">
        <is>
          <t>[1]</t>
        </is>
      </c>
      <c r="B16" s="4" t="inlineStr">
        <is>
          <t>As mentioned in note 24 c.3, in order for investment grants not to be computed in taxable income, they must be recorded as a tax incentive reserve, which can only be used to absorb losses or be incorporated into the capital. TIM S.A. has tax benefits that fall under these rules.</t>
        </is>
      </c>
    </row>
  </sheetData>
  <mergeCells count="4">
    <mergeCell ref="A1:B2"/>
    <mergeCell ref="C1:E1"/>
    <mergeCell ref="A15:D15"/>
    <mergeCell ref="B16:D1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16" customWidth="1" min="3" max="3"/>
    <col width="15" customWidth="1" min="4" max="4"/>
    <col width="15" customWidth="1" min="5" max="5"/>
  </cols>
  <sheetData>
    <row r="1">
      <c r="A1" s="1" t="inlineStr">
        <is>
          <t>32. Income tax and social contribution (Details 1) - BRL (R$) R$ in Thousands</t>
        </is>
      </c>
      <c r="C1" s="2" t="inlineStr">
        <is>
          <t>12 Months Ended</t>
        </is>
      </c>
    </row>
    <row r="2">
      <c r="C2" s="2" t="inlineStr">
        <is>
          <t>Dec. 31, 2020</t>
        </is>
      </c>
      <c r="D2" s="2" t="inlineStr">
        <is>
          <t>Dec. 31, 2019</t>
        </is>
      </c>
      <c r="E2" s="2" t="inlineStr">
        <is>
          <t>Dec. 31, 2018</t>
        </is>
      </c>
    </row>
    <row r="3">
      <c r="A3" s="3" t="inlineStr">
        <is>
          <t>Income Tax And Social Contribution [Abstract]</t>
        </is>
      </c>
    </row>
    <row r="4">
      <c r="A4" s="4" t="inlineStr">
        <is>
          <t>Income before income tax and social contribution</t>
        </is>
      </c>
      <c r="C4" s="6" t="inlineStr">
        <is>
          <t>R$ 1992404</t>
        </is>
      </c>
      <c r="D4" s="6" t="inlineStr">
        <is>
          <t>R$ 4536067</t>
        </is>
      </c>
      <c r="E4" s="6" t="inlineStr">
        <is>
          <t>R$ 1880190</t>
        </is>
      </c>
    </row>
    <row r="5">
      <c r="A5" s="4" t="inlineStr">
        <is>
          <t>Combined statutory rate</t>
        </is>
      </c>
      <c r="C5" s="4" t="inlineStr">
        <is>
          <t>34.00%</t>
        </is>
      </c>
      <c r="D5" s="4" t="inlineStr">
        <is>
          <t>34.00%</t>
        </is>
      </c>
      <c r="E5" s="4" t="inlineStr">
        <is>
          <t>34.00%</t>
        </is>
      </c>
    </row>
    <row r="6">
      <c r="A6" s="4" t="inlineStr">
        <is>
          <t>Income tax and social contribution at the combined statutory rates</t>
        </is>
      </c>
      <c r="C6" s="6" t="inlineStr">
        <is>
          <t>R$ 677417</t>
        </is>
      </c>
      <c r="D6" s="6" t="inlineStr">
        <is>
          <t>R$ 1542263</t>
        </is>
      </c>
      <c r="E6" s="6" t="inlineStr">
        <is>
          <t>R$ 639265</t>
        </is>
      </c>
    </row>
    <row r="7">
      <c r="A7" s="3" t="inlineStr">
        <is>
          <t>Permanent additions, exclusions:</t>
        </is>
      </c>
    </row>
    <row r="8">
      <c r="A8" s="4" t="inlineStr">
        <is>
          <t>Nondeductible expenses for tax purposes</t>
        </is>
      </c>
      <c r="C8" s="5" t="n">
        <v>-30959</v>
      </c>
      <c r="D8" s="5" t="n">
        <v>-18783</v>
      </c>
      <c r="E8" s="5" t="n">
        <v>920745</v>
      </c>
    </row>
    <row r="9">
      <c r="A9" s="4" t="inlineStr">
        <is>
          <t>Tax incentive SUDENE/SUDAM</t>
        </is>
      </c>
      <c r="B9" s="4" t="inlineStr">
        <is>
          <t>[1]</t>
        </is>
      </c>
      <c r="C9" s="5" t="n">
        <v>164442</v>
      </c>
      <c r="D9" s="5" t="n">
        <v>194161</v>
      </c>
      <c r="E9" s="5" t="n">
        <v>146454</v>
      </c>
    </row>
    <row r="10">
      <c r="A10" s="4" t="inlineStr">
        <is>
          <t>Tax benefit related to interest on shareholders' equity allocated</t>
        </is>
      </c>
      <c r="C10" s="5" t="n">
        <v>368220</v>
      </c>
      <c r="D10" s="5" t="n">
        <v>338449</v>
      </c>
      <c r="E10" s="5" t="n">
        <v>288998</v>
      </c>
    </row>
    <row r="11">
      <c r="A11" s="4" t="inlineStr">
        <is>
          <t>Other amounts</t>
        </is>
      </c>
      <c r="C11" s="5" t="n">
        <v>11564</v>
      </c>
      <c r="D11" s="5" t="n">
        <v>114495</v>
      </c>
      <c r="E11" s="5" t="n">
        <v>-52021</v>
      </c>
    </row>
    <row r="12">
      <c r="A12" s="4" t="inlineStr">
        <is>
          <t>Income before income tax</t>
        </is>
      </c>
      <c r="C12" s="5" t="n">
        <v>513267</v>
      </c>
      <c r="D12" s="5" t="n">
        <v>628322</v>
      </c>
      <c r="E12" s="5" t="n">
        <v>1304176</v>
      </c>
    </row>
    <row r="13">
      <c r="A13" s="4" t="inlineStr">
        <is>
          <t>Income tax and social contribution recorded in the income (loss) for the year</t>
        </is>
      </c>
      <c r="C13" s="6" t="inlineStr">
        <is>
          <t>R$ 164150</t>
        </is>
      </c>
      <c r="D13" s="6" t="inlineStr">
        <is>
          <t>R$ 913940</t>
        </is>
      </c>
      <c r="E13" s="6" t="inlineStr">
        <is>
          <t>R$ 664911</t>
        </is>
      </c>
    </row>
    <row r="14">
      <c r="A14" s="4" t="inlineStr">
        <is>
          <t>Effective rate</t>
        </is>
      </c>
      <c r="C14" s="4" t="inlineStr">
        <is>
          <t>8.24%</t>
        </is>
      </c>
      <c r="D14" s="4" t="inlineStr">
        <is>
          <t>20.15%</t>
        </is>
      </c>
      <c r="E14" s="4" t="inlineStr">
        <is>
          <t>(35.36%)</t>
        </is>
      </c>
    </row>
    <row r="15"/>
    <row r="16">
      <c r="A16" s="4" t="inlineStr">
        <is>
          <t>[1]</t>
        </is>
      </c>
      <c r="B16" s="4" t="inlineStr">
        <is>
          <t>As mentioned in note 24 c.3, in order for investment grants not to be computed in taxable income, they must be recorded as a tax incentive reserve, which can only be used to absorb losses or be incorporated into the capital. TIM S.A. has tax benefits that fall under these rules.</t>
        </is>
      </c>
    </row>
  </sheetData>
  <mergeCells count="4">
    <mergeCell ref="A1:B2"/>
    <mergeCell ref="C1:E1"/>
    <mergeCell ref="A15:D15"/>
    <mergeCell ref="B16:D1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3. Earning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Profit attributable to shareholders of the Company</t>
        </is>
      </c>
      <c r="B4" s="6" t="inlineStr">
        <is>
          <t>R$ 1828254</t>
        </is>
      </c>
      <c r="C4" s="6" t="inlineStr">
        <is>
          <t>R$ 3622127</t>
        </is>
      </c>
      <c r="D4" s="6" t="inlineStr">
        <is>
          <t>R$ 2545101</t>
        </is>
      </c>
    </row>
    <row r="5">
      <c r="A5" s="4" t="inlineStr">
        <is>
          <t>Weighted average number of shares issued (thousands)</t>
        </is>
      </c>
      <c r="B5" s="5" t="n">
        <v>2420804</v>
      </c>
      <c r="C5" s="5" t="n">
        <v>2420481</v>
      </c>
      <c r="D5" s="5" t="n">
        <v>2420172</v>
      </c>
    </row>
    <row r="6">
      <c r="A6" s="4" t="inlineStr">
        <is>
          <t>Basic earnings per share (in R$) (in R$ per share)</t>
        </is>
      </c>
      <c r="B6" s="6" t="inlineStr">
        <is>
          <t>R$ 0.76</t>
        </is>
      </c>
      <c r="C6" s="6" t="inlineStr">
        <is>
          <t>R$ 1.50</t>
        </is>
      </c>
      <c r="D6" s="6" t="inlineStr">
        <is>
          <t>R$ 1.05</t>
        </is>
      </c>
    </row>
    <row r="7">
      <c r="A7" s="3" t="inlineStr">
        <is>
          <t>Diluted</t>
        </is>
      </c>
    </row>
    <row r="8">
      <c r="A8" s="4" t="inlineStr">
        <is>
          <t>Profit attributable to shareholders of the Company</t>
        </is>
      </c>
      <c r="B8" s="6" t="inlineStr">
        <is>
          <t>R$ 1828254</t>
        </is>
      </c>
      <c r="C8" s="6" t="inlineStr">
        <is>
          <t>R$ 3622127</t>
        </is>
      </c>
      <c r="D8" s="6" t="inlineStr">
        <is>
          <t>R$ 2545101</t>
        </is>
      </c>
    </row>
    <row r="9">
      <c r="A9" s="4" t="inlineStr">
        <is>
          <t>Weighted average number of shares issued (thousands)</t>
        </is>
      </c>
      <c r="B9" s="5" t="n">
        <v>2421065</v>
      </c>
      <c r="C9" s="5" t="n">
        <v>2421018</v>
      </c>
      <c r="D9" s="5" t="n">
        <v>2421075</v>
      </c>
    </row>
    <row r="10">
      <c r="A10" s="4" t="inlineStr">
        <is>
          <t>Diluted earnings per share (in R$ ) (in R$ per share)</t>
        </is>
      </c>
      <c r="B10" s="6" t="inlineStr">
        <is>
          <t>R$ 0.76</t>
        </is>
      </c>
      <c r="C10" s="6" t="inlineStr">
        <is>
          <t>R$ 1.50</t>
        </is>
      </c>
      <c r="D10" s="6" t="inlineStr">
        <is>
          <t>R$ 1.05</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33. Earnings per share (Details Narrative) - shares</t>
        </is>
      </c>
      <c r="B1" s="2" t="inlineStr">
        <is>
          <t>12 Months Ended</t>
        </is>
      </c>
    </row>
    <row r="2">
      <c r="B2" s="2" t="inlineStr">
        <is>
          <t>Dec. 31, 2020</t>
        </is>
      </c>
      <c r="C2" s="2" t="inlineStr">
        <is>
          <t>Dec. 31, 2019</t>
        </is>
      </c>
      <c r="D2" s="2" t="inlineStr">
        <is>
          <t>Dec. 31, 2018</t>
        </is>
      </c>
    </row>
    <row r="3">
      <c r="A3" s="3" t="inlineStr">
        <is>
          <t>Earnings per share [line items]</t>
        </is>
      </c>
    </row>
    <row r="4">
      <c r="A4" s="4" t="inlineStr">
        <is>
          <t>Diluted weighted average number of shares</t>
        </is>
      </c>
      <c r="B4" s="5" t="n">
        <v>2421065</v>
      </c>
      <c r="C4" s="5" t="n">
        <v>2421018</v>
      </c>
      <c r="D4" s="5" t="n">
        <v>2421075</v>
      </c>
    </row>
    <row r="5">
      <c r="A5" s="4" t="inlineStr">
        <is>
          <t>Number of shares as result of corporate reorganization</t>
        </is>
      </c>
      <c r="B5" s="5" t="n">
        <v>2420447019</v>
      </c>
    </row>
    <row r="6">
      <c r="A6" s="4" t="inlineStr">
        <is>
          <t>Plan 2011-2013 and Plan 2014-2016 [Member]</t>
        </is>
      </c>
    </row>
    <row r="7">
      <c r="A7" s="3" t="inlineStr">
        <is>
          <t>Earnings per share [line items]</t>
        </is>
      </c>
    </row>
    <row r="8">
      <c r="A8" s="4" t="inlineStr">
        <is>
          <t>Diluted weighted average number of shares</t>
        </is>
      </c>
      <c r="B8" s="5" t="n">
        <v>261</v>
      </c>
      <c r="C8" s="5" t="n">
        <v>537</v>
      </c>
      <c r="D8" s="5" t="n">
        <v>90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34. Balances and transactions with related parties (Details) - BRL (R$) R$ in Thousands</t>
        </is>
      </c>
      <c r="C1" s="2" t="inlineStr">
        <is>
          <t>12 Months Ended</t>
        </is>
      </c>
    </row>
    <row r="2">
      <c r="C2" s="2" t="inlineStr">
        <is>
          <t>Dec. 31, 2020</t>
        </is>
      </c>
      <c r="E2" s="2" t="inlineStr">
        <is>
          <t>Dec. 31, 2019</t>
        </is>
      </c>
      <c r="G2" s="2" t="inlineStr">
        <is>
          <t>Dec. 31, 2018</t>
        </is>
      </c>
    </row>
    <row r="3">
      <c r="A3" s="3" t="inlineStr">
        <is>
          <t>Disclosure of transactions between related parties [line items]</t>
        </is>
      </c>
    </row>
    <row r="4">
      <c r="A4" s="4" t="inlineStr">
        <is>
          <t>Total assets</t>
        </is>
      </c>
      <c r="C4" s="6" t="inlineStr">
        <is>
          <t>R$ 10718</t>
        </is>
      </c>
      <c r="E4" s="6" t="inlineStr">
        <is>
          <t>R$ 10420</t>
        </is>
      </c>
    </row>
    <row r="5">
      <c r="A5" s="4" t="inlineStr">
        <is>
          <t>Total liabilities</t>
        </is>
      </c>
      <c r="C5" s="5" t="n">
        <v>127386</v>
      </c>
      <c r="E5" s="5" t="n">
        <v>111823</v>
      </c>
    </row>
    <row r="6">
      <c r="A6" s="4" t="inlineStr">
        <is>
          <t>Total revenue</t>
        </is>
      </c>
      <c r="C6" s="5" t="n">
        <v>8250</v>
      </c>
      <c r="E6" s="5" t="n">
        <v>8198</v>
      </c>
      <c r="G6" s="6" t="inlineStr">
        <is>
          <t>R$ 7571</t>
        </is>
      </c>
    </row>
    <row r="7">
      <c r="A7" s="4" t="inlineStr">
        <is>
          <t>Total costs/expenses</t>
        </is>
      </c>
      <c r="C7" s="5" t="n">
        <v>389012</v>
      </c>
      <c r="E7" s="5" t="n">
        <v>421219</v>
      </c>
      <c r="G7" s="5" t="n">
        <v>422325</v>
      </c>
    </row>
    <row r="8">
      <c r="A8" s="4" t="inlineStr">
        <is>
          <t>Telecom Italia S.p.A. [member]</t>
        </is>
      </c>
    </row>
    <row r="9">
      <c r="A9" s="3" t="inlineStr">
        <is>
          <t>Disclosure of transactions between related parties [line items]</t>
        </is>
      </c>
    </row>
    <row r="10">
      <c r="A10" s="4" t="inlineStr">
        <is>
          <t>Total liabilities</t>
        </is>
      </c>
      <c r="B10" s="4" t="inlineStr">
        <is>
          <t>[1]</t>
        </is>
      </c>
      <c r="C10" s="5" t="n">
        <v>75317</v>
      </c>
      <c r="E10" s="5" t="n">
        <v>80825</v>
      </c>
    </row>
    <row r="11">
      <c r="A11" s="4" t="inlineStr">
        <is>
          <t>Total revenue</t>
        </is>
      </c>
      <c r="C11" s="5" t="n">
        <v>1197</v>
      </c>
      <c r="D11" s="4" t="inlineStr">
        <is>
          <t>[1]</t>
        </is>
      </c>
      <c r="E11" s="5" t="n">
        <v>775</v>
      </c>
      <c r="F11" s="4" t="inlineStr">
        <is>
          <t>[1]</t>
        </is>
      </c>
      <c r="G11" s="5" t="n">
        <v>858</v>
      </c>
    </row>
    <row r="12">
      <c r="A12" s="4" t="inlineStr">
        <is>
          <t>Total costs/expenses</t>
        </is>
      </c>
      <c r="C12" s="5" t="n">
        <v>110407</v>
      </c>
      <c r="D12" s="4" t="inlineStr">
        <is>
          <t>[1]</t>
        </is>
      </c>
      <c r="E12" s="5" t="n">
        <v>93188</v>
      </c>
      <c r="F12" s="4" t="inlineStr">
        <is>
          <t>[1]</t>
        </is>
      </c>
      <c r="G12" s="5" t="n">
        <v>62976</v>
      </c>
    </row>
    <row r="13">
      <c r="A13" s="4" t="inlineStr">
        <is>
          <t>Telecom Italia Sparkle [member]</t>
        </is>
      </c>
    </row>
    <row r="14">
      <c r="A14" s="3" t="inlineStr">
        <is>
          <t>Disclosure of transactions between related parties [line items]</t>
        </is>
      </c>
    </row>
    <row r="15">
      <c r="A15" s="4" t="inlineStr">
        <is>
          <t>Total assets</t>
        </is>
      </c>
      <c r="B15" s="4" t="inlineStr">
        <is>
          <t>[2]</t>
        </is>
      </c>
      <c r="C15" s="5" t="n">
        <v>1630</v>
      </c>
      <c r="E15" s="5" t="n">
        <v>1949</v>
      </c>
    </row>
    <row r="16">
      <c r="A16" s="4" t="inlineStr">
        <is>
          <t>Total liabilities</t>
        </is>
      </c>
      <c r="B16" s="4" t="inlineStr">
        <is>
          <t>[2]</t>
        </is>
      </c>
      <c r="C16" s="5" t="n">
        <v>10576</v>
      </c>
      <c r="E16" s="5" t="n">
        <v>6531</v>
      </c>
    </row>
    <row r="17">
      <c r="A17" s="4" t="inlineStr">
        <is>
          <t>Total revenue</t>
        </is>
      </c>
      <c r="C17" s="5" t="n">
        <v>2994</v>
      </c>
      <c r="D17" s="4" t="inlineStr">
        <is>
          <t>[2]</t>
        </is>
      </c>
      <c r="E17" s="5" t="n">
        <v>5371</v>
      </c>
      <c r="F17" s="4" t="inlineStr">
        <is>
          <t>[2]</t>
        </is>
      </c>
      <c r="G17" s="5" t="n">
        <v>5809</v>
      </c>
    </row>
    <row r="18">
      <c r="A18" s="4" t="inlineStr">
        <is>
          <t>Total costs/expenses</t>
        </is>
      </c>
      <c r="C18" s="5" t="n">
        <v>27485</v>
      </c>
      <c r="D18" s="4" t="inlineStr">
        <is>
          <t>[2]</t>
        </is>
      </c>
      <c r="E18" s="5" t="n">
        <v>24914</v>
      </c>
      <c r="F18" s="4" t="inlineStr">
        <is>
          <t>[2]</t>
        </is>
      </c>
      <c r="G18" s="5" t="n">
        <v>30123</v>
      </c>
    </row>
    <row r="19">
      <c r="A19" s="4" t="inlineStr">
        <is>
          <t>TI Sparkle [member]</t>
        </is>
      </c>
    </row>
    <row r="20">
      <c r="A20" s="3" t="inlineStr">
        <is>
          <t>Disclosure of transactions between related parties [line items]</t>
        </is>
      </c>
    </row>
    <row r="21">
      <c r="A21" s="4" t="inlineStr">
        <is>
          <t>Total assets</t>
        </is>
      </c>
      <c r="B21" s="4" t="inlineStr">
        <is>
          <t>[3]</t>
        </is>
      </c>
      <c r="C21" s="5" t="n">
        <v>1915</v>
      </c>
      <c r="E21" s="5" t="n">
        <v>2007</v>
      </c>
    </row>
    <row r="22">
      <c r="A22" s="4" t="inlineStr">
        <is>
          <t>Total liabilities</t>
        </is>
      </c>
      <c r="B22" s="4" t="inlineStr">
        <is>
          <t>[3]</t>
        </is>
      </c>
      <c r="C22" s="5" t="n">
        <v>7333</v>
      </c>
      <c r="E22" s="5" t="n">
        <v>3731</v>
      </c>
    </row>
    <row r="23">
      <c r="A23" s="4" t="inlineStr">
        <is>
          <t>Total revenue</t>
        </is>
      </c>
      <c r="C23" s="5" t="n">
        <v>4059</v>
      </c>
      <c r="D23" s="4" t="inlineStr">
        <is>
          <t>[3]</t>
        </is>
      </c>
      <c r="E23" s="5" t="n">
        <v>2052</v>
      </c>
      <c r="F23" s="4" t="inlineStr">
        <is>
          <t>[3]</t>
        </is>
      </c>
      <c r="G23" s="5" t="n">
        <v>904</v>
      </c>
    </row>
    <row r="24">
      <c r="A24" s="4" t="inlineStr">
        <is>
          <t>Total costs/expenses</t>
        </is>
      </c>
      <c r="C24" s="5" t="n">
        <v>19923</v>
      </c>
      <c r="D24" s="4" t="inlineStr">
        <is>
          <t>[3]</t>
        </is>
      </c>
      <c r="E24" s="5" t="n">
        <v>18700</v>
      </c>
      <c r="F24" s="4" t="inlineStr">
        <is>
          <t>[3]</t>
        </is>
      </c>
      <c r="G24" s="5" t="n">
        <v>18035</v>
      </c>
    </row>
    <row r="25">
      <c r="A25" s="4" t="inlineStr">
        <is>
          <t>TIM Brasil [member]</t>
        </is>
      </c>
    </row>
    <row r="26">
      <c r="A26" s="3" t="inlineStr">
        <is>
          <t>Disclosure of transactions between related parties [line items]</t>
        </is>
      </c>
    </row>
    <row r="27">
      <c r="A27" s="4" t="inlineStr">
        <is>
          <t>Total assets</t>
        </is>
      </c>
      <c r="C27" s="5" t="n">
        <v>6129</v>
      </c>
      <c r="E27" s="5" t="n">
        <v>5429</v>
      </c>
    </row>
    <row r="28">
      <c r="A28" s="4" t="inlineStr">
        <is>
          <t>Total liabilities</t>
        </is>
      </c>
      <c r="C28" s="5" t="n">
        <v>6145</v>
      </c>
      <c r="D28" s="4" t="inlineStr">
        <is>
          <t>[4]</t>
        </is>
      </c>
      <c r="E28" s="5" t="n">
        <v>6056</v>
      </c>
    </row>
    <row r="29">
      <c r="A29" s="4" t="inlineStr">
        <is>
          <t>Vivendi Group [member]</t>
        </is>
      </c>
    </row>
    <row r="30">
      <c r="A30" s="3" t="inlineStr">
        <is>
          <t>Disclosure of transactions between related parties [line items]</t>
        </is>
      </c>
    </row>
    <row r="31">
      <c r="A31" s="4" t="inlineStr">
        <is>
          <t>Total liabilities</t>
        </is>
      </c>
      <c r="C31" s="5" t="n">
        <v>1150</v>
      </c>
      <c r="D31" s="4" t="inlineStr">
        <is>
          <t>[5]</t>
        </is>
      </c>
      <c r="E31" s="5" t="n">
        <v>1164</v>
      </c>
    </row>
    <row r="32">
      <c r="A32" s="4" t="inlineStr">
        <is>
          <t>Total costs/expenses</t>
        </is>
      </c>
      <c r="C32" s="5" t="n">
        <v>1207</v>
      </c>
      <c r="D32" s="4" t="inlineStr">
        <is>
          <t>[5]</t>
        </is>
      </c>
      <c r="E32" s="5" t="n">
        <v>1386</v>
      </c>
      <c r="G32" s="5" t="n">
        <v>9439</v>
      </c>
    </row>
    <row r="33">
      <c r="A33" s="4" t="inlineStr">
        <is>
          <t>Gruppo Havas [member]</t>
        </is>
      </c>
    </row>
    <row r="34">
      <c r="A34" s="3" t="inlineStr">
        <is>
          <t>Disclosure of transactions between related parties [line items]</t>
        </is>
      </c>
    </row>
    <row r="35">
      <c r="A35" s="4" t="inlineStr">
        <is>
          <t>Total liabilities</t>
        </is>
      </c>
      <c r="C35" s="5" t="n">
        <v>24068</v>
      </c>
      <c r="E35" s="5" t="n">
        <v>11049</v>
      </c>
      <c r="F35" s="4" t="inlineStr">
        <is>
          <t>[3]</t>
        </is>
      </c>
    </row>
    <row r="36">
      <c r="A36" s="4" t="inlineStr">
        <is>
          <t>Total costs/expenses</t>
        </is>
      </c>
      <c r="C36" s="5" t="n">
        <v>207682</v>
      </c>
      <c r="D36" s="4" t="inlineStr">
        <is>
          <t>[3]</t>
        </is>
      </c>
      <c r="E36" s="5" t="n">
        <v>264318</v>
      </c>
      <c r="G36" s="5" t="n">
        <v>301752</v>
      </c>
    </row>
    <row r="37">
      <c r="A37" s="4" t="inlineStr">
        <is>
          <t>Other [member]</t>
        </is>
      </c>
    </row>
    <row r="38">
      <c r="A38" s="3" t="inlineStr">
        <is>
          <t>Disclosure of transactions between related parties [line items]</t>
        </is>
      </c>
    </row>
    <row r="39">
      <c r="A39" s="4" t="inlineStr">
        <is>
          <t>Total assets</t>
        </is>
      </c>
      <c r="C39" s="5" t="n">
        <v>1044</v>
      </c>
      <c r="E39" s="5" t="n">
        <v>1035</v>
      </c>
    </row>
    <row r="40">
      <c r="A40" s="4" t="inlineStr">
        <is>
          <t>Total liabilities</t>
        </is>
      </c>
      <c r="C40" s="5" t="n">
        <v>2797</v>
      </c>
      <c r="E40" s="5" t="n">
        <v>2467</v>
      </c>
    </row>
    <row r="41">
      <c r="A41" s="4" t="inlineStr">
        <is>
          <t>Total costs/expenses</t>
        </is>
      </c>
      <c r="C41" s="6" t="inlineStr">
        <is>
          <t>R$ 22308</t>
        </is>
      </c>
      <c r="E41" s="6" t="inlineStr">
        <is>
          <t>R$ 18713</t>
        </is>
      </c>
      <c r="G41" s="4" t="inlineStr">
        <is>
          <t xml:space="preserve"> </t>
        </is>
      </c>
    </row>
    <row r="42"/>
    <row r="43">
      <c r="A43" s="4" t="inlineStr">
        <is>
          <t>[1]</t>
        </is>
      </c>
      <c r="B43" s="4" t="inlineStr">
        <is>
          <t>Amounts refer to international roaming, technical assistance and Value-Added Services-VAS. On May 17, 2018, TIM Participacoes (incorporated by TIM S.A) and Telecom Italia signed a trademark license agreement formally granting TIM Participacoes and the company the right to use the "TIM" trademark by paying royalties in the amount of 0.5% of the company's net revenue. Payment is made quarterly</t>
        </is>
      </c>
    </row>
    <row r="44">
      <c r="A44" s="4" t="inlineStr">
        <is>
          <t>[2]</t>
        </is>
      </c>
      <c r="B44" s="4" t="inlineStr">
        <is>
          <t>Amounts refer to roaming, Value-Added Services VAS, transfer of means and international voice-wholesale.</t>
        </is>
      </c>
    </row>
    <row r="45">
      <c r="A45" s="4" t="inlineStr">
        <is>
          <t>[3]</t>
        </is>
      </c>
      <c r="B45" s="4" t="inlineStr">
        <is>
          <t>From the values described above, in the result, they refer to advertising services, of which, R$ 195,117 (R$ 172,956 on December 31, 2019), are related to media transfers. The Company has social investment actions that include donations, projects developed by the Tim Institute and sponsorships. On December 31, 2020, the Company invested R$ 4,829 (R$ 4,207 on December 31, 2019) using own funds in social benefit.</t>
        </is>
      </c>
    </row>
    <row r="46">
      <c r="A46" s="4" t="inlineStr">
        <is>
          <t>[4]</t>
        </is>
      </c>
      <c r="B46" s="4" t="inlineStr">
        <is>
          <t>Mainly referring to contracts for the onerous and reciprocal transfer of optical fiber infrastructure.</t>
        </is>
      </c>
    </row>
    <row r="47">
      <c r="A47" s="4" t="inlineStr">
        <is>
          <t>[5]</t>
        </is>
      </c>
      <c r="B47" s="4" t="inlineStr">
        <is>
          <t>The values refer to Value Added Services-VAS.</t>
        </is>
      </c>
    </row>
  </sheetData>
  <mergeCells count="10">
    <mergeCell ref="A1:B2"/>
    <mergeCell ref="C1:G1"/>
    <mergeCell ref="C2:D2"/>
    <mergeCell ref="E2:F2"/>
    <mergeCell ref="A42:F42"/>
    <mergeCell ref="B43:F43"/>
    <mergeCell ref="B44:F44"/>
    <mergeCell ref="B45:F45"/>
    <mergeCell ref="B46:F46"/>
    <mergeCell ref="B47:F4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4. Balances and transactions with related parties (Details Narrative) - BRL (R$) R$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ocial benefits</t>
        </is>
      </c>
      <c r="B4" s="6" t="inlineStr">
        <is>
          <t>R$ 4829</t>
        </is>
      </c>
      <c r="C4" s="6" t="inlineStr">
        <is>
          <t>R$ 4207</t>
        </is>
      </c>
    </row>
    <row r="5">
      <c r="A5" s="4" t="inlineStr">
        <is>
          <t>Advertising services</t>
        </is>
      </c>
      <c r="B5" s="6" t="inlineStr">
        <is>
          <t>R$ 195117</t>
        </is>
      </c>
      <c r="C5" s="6" t="inlineStr">
        <is>
          <t>R$ 172956</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70" customWidth="1" min="2" max="2"/>
    <col width="16" customWidth="1" min="3" max="3"/>
    <col width="14" customWidth="1" min="4" max="4"/>
    <col width="14" customWidth="1" min="5" max="5"/>
  </cols>
  <sheetData>
    <row r="1">
      <c r="A1" s="1" t="inlineStr">
        <is>
          <t>35. Management remuneration (Details) - BRL (R$) R$ in Thousands</t>
        </is>
      </c>
      <c r="C1" s="2" t="inlineStr">
        <is>
          <t>12 Months Ended</t>
        </is>
      </c>
    </row>
    <row r="2">
      <c r="C2" s="2" t="inlineStr">
        <is>
          <t>Dec. 31, 2020</t>
        </is>
      </c>
      <c r="D2" s="2" t="inlineStr">
        <is>
          <t>Dec. 31, 2019</t>
        </is>
      </c>
      <c r="E2" s="2" t="inlineStr">
        <is>
          <t>Dec. 31, 2018</t>
        </is>
      </c>
    </row>
    <row r="3">
      <c r="A3" s="3" t="inlineStr">
        <is>
          <t>Management Remuneration [Abstract]</t>
        </is>
      </c>
    </row>
    <row r="4">
      <c r="A4" s="4" t="inlineStr">
        <is>
          <t>Short-term benefits</t>
        </is>
      </c>
      <c r="C4" s="6" t="inlineStr">
        <is>
          <t>R$ 23949</t>
        </is>
      </c>
      <c r="D4" s="6" t="inlineStr">
        <is>
          <t>R$ 22524</t>
        </is>
      </c>
      <c r="E4" s="6" t="inlineStr">
        <is>
          <t>R$ 23556</t>
        </is>
      </c>
    </row>
    <row r="5">
      <c r="A5" s="4" t="inlineStr">
        <is>
          <t>Other long-term benefits</t>
        </is>
      </c>
      <c r="B5" s="4" t="inlineStr">
        <is>
          <t>[1]</t>
        </is>
      </c>
      <c r="C5" s="5" t="n">
        <v>4544</v>
      </c>
      <c r="D5" s="5" t="n">
        <v>900</v>
      </c>
      <c r="E5" s="5" t="n">
        <v>3351</v>
      </c>
    </row>
    <row r="6">
      <c r="A6" s="4" t="inlineStr">
        <is>
          <t>Share-based payments</t>
        </is>
      </c>
      <c r="C6" s="5" t="n">
        <v>6343</v>
      </c>
      <c r="D6" s="5" t="n">
        <v>5379</v>
      </c>
      <c r="E6" s="5" t="n">
        <v>10230</v>
      </c>
    </row>
    <row r="7">
      <c r="A7" s="4" t="inlineStr">
        <is>
          <t>Total compensation</t>
        </is>
      </c>
      <c r="C7" s="6" t="inlineStr">
        <is>
          <t>R$ 34836</t>
        </is>
      </c>
      <c r="D7" s="6" t="inlineStr">
        <is>
          <t>R$ 28803</t>
        </is>
      </c>
      <c r="E7" s="6" t="inlineStr">
        <is>
          <t>R$ 37137</t>
        </is>
      </c>
    </row>
    <row r="8"/>
    <row r="9">
      <c r="A9" s="4" t="inlineStr">
        <is>
          <t>[1]</t>
        </is>
      </c>
      <c r="B9" s="4" t="inlineStr">
        <is>
          <t>The variation occurred manly due to the number of eligible employees.</t>
        </is>
      </c>
    </row>
  </sheetData>
  <mergeCells count="4">
    <mergeCell ref="A1:B2"/>
    <mergeCell ref="C1:E1"/>
    <mergeCell ref="A8:D8"/>
    <mergeCell ref="B9:D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6. Financial instruments and risk management (Details) - BRL (R$) R$ in Thousands</t>
        </is>
      </c>
      <c r="B1" s="2" t="inlineStr">
        <is>
          <t>Dec. 31, 2020</t>
        </is>
      </c>
      <c r="C1" s="2" t="inlineStr">
        <is>
          <t>Dec. 31, 2019</t>
        </is>
      </c>
    </row>
    <row r="2">
      <c r="A2" s="3" t="inlineStr">
        <is>
          <t>Assets</t>
        </is>
      </c>
    </row>
    <row r="3">
      <c r="A3" s="4" t="inlineStr">
        <is>
          <t>Derivatives financial instruments</t>
        </is>
      </c>
      <c r="B3" s="6" t="inlineStr">
        <is>
          <t>R$ 340660</t>
        </is>
      </c>
      <c r="C3" s="6" t="inlineStr">
        <is>
          <t>R$ 46511</t>
        </is>
      </c>
    </row>
    <row r="4">
      <c r="A4" s="4" t="inlineStr">
        <is>
          <t>Other derivatives</t>
        </is>
      </c>
      <c r="B4" s="5" t="n">
        <v>161429</v>
      </c>
      <c r="C4" s="4" t="inlineStr">
        <is>
          <t xml:space="preserve"> </t>
        </is>
      </c>
    </row>
    <row r="5">
      <c r="A5" s="4" t="inlineStr">
        <is>
          <t>Derivatives</t>
        </is>
      </c>
      <c r="B5" s="5" t="n">
        <v>502089</v>
      </c>
      <c r="C5" s="5" t="n">
        <v>46511</v>
      </c>
    </row>
    <row r="6">
      <c r="A6" s="4" t="inlineStr">
        <is>
          <t>Current installment</t>
        </is>
      </c>
      <c r="B6" s="5" t="n">
        <v>262666</v>
      </c>
      <c r="C6" s="5" t="n">
        <v>16602</v>
      </c>
    </row>
    <row r="7">
      <c r="A7" s="4" t="inlineStr">
        <is>
          <t>Derivative financial instruments</t>
        </is>
      </c>
      <c r="B7" s="5" t="n">
        <v>239423</v>
      </c>
      <c r="C7" s="5" t="n">
        <v>29909</v>
      </c>
    </row>
    <row r="8">
      <c r="A8" s="3" t="inlineStr">
        <is>
          <t>Liabilities</t>
        </is>
      </c>
    </row>
    <row r="9">
      <c r="A9" s="4" t="inlineStr">
        <is>
          <t>Derivatives financial instruments</t>
        </is>
      </c>
      <c r="B9" s="5" t="n">
        <v>-36166</v>
      </c>
      <c r="C9" s="5" t="n">
        <v>-4405</v>
      </c>
    </row>
    <row r="10">
      <c r="A10" s="4" t="inlineStr">
        <is>
          <t>Other derivatives</t>
        </is>
      </c>
      <c r="B10" s="4" t="inlineStr">
        <is>
          <t xml:space="preserve"> </t>
        </is>
      </c>
      <c r="C10" s="4" t="inlineStr">
        <is>
          <t xml:space="preserve"> </t>
        </is>
      </c>
    </row>
    <row r="11">
      <c r="A11" s="4" t="inlineStr">
        <is>
          <t>Derivatives</t>
        </is>
      </c>
      <c r="B11" s="5" t="n">
        <v>-36166</v>
      </c>
      <c r="C11" s="5" t="n">
        <v>-4405</v>
      </c>
    </row>
    <row r="12">
      <c r="A12" s="4" t="inlineStr">
        <is>
          <t>Current installment</t>
        </is>
      </c>
      <c r="B12" s="5" t="n">
        <v>-7273</v>
      </c>
      <c r="C12" s="5" t="n">
        <v>-858</v>
      </c>
    </row>
    <row r="13">
      <c r="A13" s="4" t="inlineStr">
        <is>
          <t>Non-current installment</t>
        </is>
      </c>
      <c r="B13" s="6" t="inlineStr">
        <is>
          <t>R$ 28893</t>
        </is>
      </c>
      <c r="C13" s="6" t="inlineStr">
        <is>
          <t>R$ 3547</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6. Financial instruments and risk management (Details 1) - BRL (R$) R$ in Thousands</t>
        </is>
      </c>
      <c r="B1" s="2" t="inlineStr">
        <is>
          <t>Dec. 31, 2020</t>
        </is>
      </c>
      <c r="C1" s="2" t="inlineStr">
        <is>
          <t>Dec. 31, 2019</t>
        </is>
      </c>
    </row>
    <row r="2">
      <c r="A2" s="3" t="inlineStr">
        <is>
          <t>Financial instruments and risk management [line items]</t>
        </is>
      </c>
    </row>
    <row r="3">
      <c r="A3" s="4" t="inlineStr">
        <is>
          <t>Derivative financial instruments</t>
        </is>
      </c>
      <c r="B3" s="6" t="inlineStr">
        <is>
          <t>R$ 239423</t>
        </is>
      </c>
      <c r="C3" s="6" t="inlineStr">
        <is>
          <t>R$ 29909</t>
        </is>
      </c>
    </row>
    <row r="4">
      <c r="A4" s="4" t="inlineStr">
        <is>
          <t>Liabilities</t>
        </is>
      </c>
      <c r="B4" s="5" t="n">
        <v>-28893</v>
      </c>
      <c r="C4" s="6" t="inlineStr">
        <is>
          <t>R$ 3547</t>
        </is>
      </c>
    </row>
    <row r="5">
      <c r="A5" s="4" t="inlineStr">
        <is>
          <t>2022 [member]</t>
        </is>
      </c>
    </row>
    <row r="6">
      <c r="A6" s="3" t="inlineStr">
        <is>
          <t>Financial instruments and risk management [line items]</t>
        </is>
      </c>
    </row>
    <row r="7">
      <c r="A7" s="4" t="inlineStr">
        <is>
          <t>Derivative financial instruments</t>
        </is>
      </c>
      <c r="B7" s="5" t="n">
        <v>13587</v>
      </c>
    </row>
    <row r="8">
      <c r="A8" s="4" t="inlineStr">
        <is>
          <t>Liabilities</t>
        </is>
      </c>
      <c r="B8" s="4" t="inlineStr">
        <is>
          <t xml:space="preserve"> </t>
        </is>
      </c>
    </row>
    <row r="9">
      <c r="A9" s="4" t="inlineStr">
        <is>
          <t>2024 Onwards [member]</t>
        </is>
      </c>
    </row>
    <row r="10">
      <c r="A10" s="3" t="inlineStr">
        <is>
          <t>Financial instruments and risk management [line items]</t>
        </is>
      </c>
    </row>
    <row r="11">
      <c r="A11" s="4" t="inlineStr">
        <is>
          <t>Derivative financial instruments</t>
        </is>
      </c>
      <c r="B11" s="5" t="n">
        <v>198663</v>
      </c>
    </row>
    <row r="12">
      <c r="A12" s="4" t="inlineStr">
        <is>
          <t>Liabilities</t>
        </is>
      </c>
      <c r="B1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Prepaid expenses</t>
        </is>
      </c>
      <c r="B1" s="2" t="inlineStr">
        <is>
          <t>12 Months Ended</t>
        </is>
      </c>
    </row>
    <row r="2">
      <c r="B2" s="2" t="inlineStr">
        <is>
          <t>Dec. 31, 2020</t>
        </is>
      </c>
    </row>
    <row r="3">
      <c r="A3" s="3" t="inlineStr">
        <is>
          <t>Prepaid Expenses [Abstract]</t>
        </is>
      </c>
    </row>
    <row r="4">
      <c r="A4" s="4" t="inlineStr">
        <is>
          <t>Prepaid expenses</t>
        </is>
      </c>
      <c r="B4" s="4" t="inlineStr">
        <is>
          <t>11. Prepaid expenses
2020 2019
223,394 245,524
Rentals
and reinsurance 69,208 76,663
Incremental
costs for obtaining customer contracts (1) 125,114 158,093
Other 29,072 10,768
Current
(149,796) (175,868)
Non-current
73,598 69,656 (1)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to 2 year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6. Financial instruments and risk management (Details 2) - BRL (R$) R$ in Thousands</t>
        </is>
      </c>
      <c r="B1" s="2" t="inlineStr">
        <is>
          <t>Dec. 31, 2020</t>
        </is>
      </c>
      <c r="C1" s="2" t="inlineStr">
        <is>
          <t>Dec. 31, 2019</t>
        </is>
      </c>
    </row>
    <row r="2">
      <c r="A2" s="3" t="inlineStr">
        <is>
          <t>Disclosure of fair value measurement of assets [line items]</t>
        </is>
      </c>
    </row>
    <row r="3">
      <c r="A3" s="4" t="inlineStr">
        <is>
          <t>Total assets</t>
        </is>
      </c>
      <c r="B3" s="6" t="inlineStr">
        <is>
          <t>R$ 2579588</t>
        </is>
      </c>
      <c r="C3" s="6" t="inlineStr">
        <is>
          <t>R$ 704839</t>
        </is>
      </c>
    </row>
    <row r="4">
      <c r="A4" s="4" t="inlineStr">
        <is>
          <t>Financial assets at fair value</t>
        </is>
      </c>
      <c r="B4" s="5" t="n">
        <v>2579588</v>
      </c>
      <c r="C4" s="5" t="n">
        <v>704839</v>
      </c>
    </row>
    <row r="5">
      <c r="A5" s="4" t="inlineStr">
        <is>
          <t>Derivative financial instruments</t>
        </is>
      </c>
      <c r="B5" s="5" t="n">
        <v>340660</v>
      </c>
      <c r="C5" s="5" t="n">
        <v>46511</v>
      </c>
    </row>
    <row r="6">
      <c r="A6" s="4" t="inlineStr">
        <is>
          <t>Other derivatives</t>
        </is>
      </c>
      <c r="B6" s="5" t="n">
        <v>161429</v>
      </c>
      <c r="C6" s="4" t="inlineStr">
        <is>
          <t xml:space="preserve"> </t>
        </is>
      </c>
    </row>
    <row r="7">
      <c r="A7" s="4" t="inlineStr">
        <is>
          <t>Marketable securities</t>
        </is>
      </c>
      <c r="B7" s="5" t="n">
        <v>2077499</v>
      </c>
      <c r="C7" s="5" t="n">
        <v>658328</v>
      </c>
    </row>
    <row r="8">
      <c r="A8" s="4" t="inlineStr">
        <is>
          <t>Total liabilities</t>
        </is>
      </c>
      <c r="B8" s="5" t="n">
        <v>36166</v>
      </c>
      <c r="C8" s="5" t="n">
        <v>4405</v>
      </c>
    </row>
    <row r="9">
      <c r="A9" s="4" t="inlineStr">
        <is>
          <t>Financial liabilities at fair value through profit or loss</t>
        </is>
      </c>
      <c r="B9" s="5" t="n">
        <v>36166</v>
      </c>
      <c r="C9" s="5" t="n">
        <v>4405</v>
      </c>
    </row>
    <row r="10">
      <c r="A10" s="4" t="inlineStr">
        <is>
          <t>Derivatives used for hedging</t>
        </is>
      </c>
      <c r="B10" s="5" t="n">
        <v>36166</v>
      </c>
      <c r="C10" s="5" t="n">
        <v>4405</v>
      </c>
    </row>
    <row r="11">
      <c r="A11" s="4" t="inlineStr">
        <is>
          <t>Level 1 [member]</t>
        </is>
      </c>
    </row>
    <row r="12">
      <c r="A12" s="3" t="inlineStr">
        <is>
          <t>Disclosure of fair value measurement of assets [line items]</t>
        </is>
      </c>
    </row>
    <row r="13">
      <c r="A13" s="4" t="inlineStr">
        <is>
          <t>Total assets</t>
        </is>
      </c>
      <c r="B13" s="5" t="n">
        <v>2077499</v>
      </c>
      <c r="C13" s="5" t="n">
        <v>658328</v>
      </c>
    </row>
    <row r="14">
      <c r="A14" s="4" t="inlineStr">
        <is>
          <t>Financial assets at fair value</t>
        </is>
      </c>
      <c r="B14" s="5" t="n">
        <v>2077499</v>
      </c>
      <c r="C14" s="5" t="n">
        <v>658328</v>
      </c>
    </row>
    <row r="15">
      <c r="A15" s="4" t="inlineStr">
        <is>
          <t>Derivative financial instruments</t>
        </is>
      </c>
      <c r="B15" s="4" t="inlineStr">
        <is>
          <t xml:space="preserve"> </t>
        </is>
      </c>
      <c r="C15" s="4" t="inlineStr">
        <is>
          <t xml:space="preserve"> </t>
        </is>
      </c>
    </row>
    <row r="16">
      <c r="A16" s="4" t="inlineStr">
        <is>
          <t>Other derivatives</t>
        </is>
      </c>
      <c r="B16" s="4" t="inlineStr">
        <is>
          <t xml:space="preserve"> </t>
        </is>
      </c>
    </row>
    <row r="17">
      <c r="A17" s="4" t="inlineStr">
        <is>
          <t>Marketable securities</t>
        </is>
      </c>
      <c r="B17" s="5" t="n">
        <v>2077499</v>
      </c>
      <c r="C17" s="5" t="n">
        <v>658328</v>
      </c>
    </row>
    <row r="18">
      <c r="A18" s="4" t="inlineStr">
        <is>
          <t>Total liabilities</t>
        </is>
      </c>
      <c r="B18" s="4" t="inlineStr">
        <is>
          <t xml:space="preserve"> </t>
        </is>
      </c>
      <c r="C18" s="4" t="inlineStr">
        <is>
          <t xml:space="preserve"> </t>
        </is>
      </c>
    </row>
    <row r="19">
      <c r="A19" s="4" t="inlineStr">
        <is>
          <t>Financial liabilities at fair value through profit or loss</t>
        </is>
      </c>
      <c r="B19" s="4" t="inlineStr">
        <is>
          <t xml:space="preserve"> </t>
        </is>
      </c>
      <c r="C19" s="4" t="inlineStr">
        <is>
          <t xml:space="preserve"> </t>
        </is>
      </c>
    </row>
    <row r="20">
      <c r="A20" s="4" t="inlineStr">
        <is>
          <t>Derivatives used for hedging</t>
        </is>
      </c>
      <c r="B20" s="4" t="inlineStr">
        <is>
          <t xml:space="preserve"> </t>
        </is>
      </c>
      <c r="C20" s="4" t="inlineStr">
        <is>
          <t xml:space="preserve"> </t>
        </is>
      </c>
    </row>
    <row r="21">
      <c r="A21" s="4" t="inlineStr">
        <is>
          <t>Level 2 [member]</t>
        </is>
      </c>
    </row>
    <row r="22">
      <c r="A22" s="3" t="inlineStr">
        <is>
          <t>Disclosure of fair value measurement of assets [line items]</t>
        </is>
      </c>
    </row>
    <row r="23">
      <c r="A23" s="4" t="inlineStr">
        <is>
          <t>Total assets</t>
        </is>
      </c>
      <c r="B23" s="5" t="n">
        <v>502089</v>
      </c>
      <c r="C23" s="5" t="n">
        <v>46511</v>
      </c>
    </row>
    <row r="24">
      <c r="A24" s="4" t="inlineStr">
        <is>
          <t>Financial assets at fair value</t>
        </is>
      </c>
      <c r="B24" s="5" t="n">
        <v>502089</v>
      </c>
      <c r="C24" s="5" t="n">
        <v>46511</v>
      </c>
    </row>
    <row r="25">
      <c r="A25" s="4" t="inlineStr">
        <is>
          <t>Derivative financial instruments</t>
        </is>
      </c>
      <c r="B25" s="5" t="n">
        <v>340660</v>
      </c>
      <c r="C25" s="5" t="n">
        <v>46511</v>
      </c>
    </row>
    <row r="26">
      <c r="A26" s="4" t="inlineStr">
        <is>
          <t>Other derivatives</t>
        </is>
      </c>
      <c r="B26" s="5" t="n">
        <v>161429</v>
      </c>
    </row>
    <row r="27">
      <c r="A27" s="4" t="inlineStr">
        <is>
          <t>Marketable securities</t>
        </is>
      </c>
      <c r="B27" s="4" t="inlineStr">
        <is>
          <t xml:space="preserve"> </t>
        </is>
      </c>
      <c r="C27" s="4" t="inlineStr">
        <is>
          <t xml:space="preserve"> </t>
        </is>
      </c>
    </row>
    <row r="28">
      <c r="A28" s="4" t="inlineStr">
        <is>
          <t>Total liabilities</t>
        </is>
      </c>
      <c r="B28" s="5" t="n">
        <v>36166</v>
      </c>
      <c r="C28" s="5" t="n">
        <v>4405</v>
      </c>
    </row>
    <row r="29">
      <c r="A29" s="4" t="inlineStr">
        <is>
          <t>Financial liabilities at fair value through profit or loss</t>
        </is>
      </c>
      <c r="B29" s="5" t="n">
        <v>36166</v>
      </c>
      <c r="C29" s="5" t="n">
        <v>4405</v>
      </c>
    </row>
    <row r="30">
      <c r="A30" s="4" t="inlineStr">
        <is>
          <t>Derivatives used for hedging</t>
        </is>
      </c>
      <c r="B30" s="6" t="inlineStr">
        <is>
          <t>R$ 36166</t>
        </is>
      </c>
      <c r="C30" s="6" t="inlineStr">
        <is>
          <t>R$ 4405</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36. Financial instruments and risk management (Details 3) - BRL (R$) R$ in Thousands</t>
        </is>
      </c>
      <c r="B1" s="2" t="inlineStr">
        <is>
          <t>Dec. 31, 2020</t>
        </is>
      </c>
      <c r="C1" s="2" t="inlineStr">
        <is>
          <t>Dec. 31, 2019</t>
        </is>
      </c>
      <c r="D1" s="2" t="inlineStr">
        <is>
          <t>Dec. 31, 2018</t>
        </is>
      </c>
      <c r="E1" s="2" t="inlineStr">
        <is>
          <t>Dec. 31, 2017</t>
        </is>
      </c>
    </row>
    <row r="2">
      <c r="A2" s="3" t="inlineStr">
        <is>
          <t>Financial instruments and risk management [line items]</t>
        </is>
      </c>
    </row>
    <row r="3">
      <c r="A3" s="4" t="inlineStr">
        <is>
          <t>Assets, per balance sheet</t>
        </is>
      </c>
      <c r="B3" s="6" t="inlineStr">
        <is>
          <t>R$ 9336397</t>
        </is>
      </c>
      <c r="C3" s="6" t="inlineStr">
        <is>
          <t>R$ 7473871</t>
        </is>
      </c>
    </row>
    <row r="4">
      <c r="A4" s="4" t="inlineStr">
        <is>
          <t>Derivative financial instruments</t>
        </is>
      </c>
      <c r="B4" s="5" t="n">
        <v>502089</v>
      </c>
      <c r="C4" s="5" t="n">
        <v>46511</v>
      </c>
    </row>
    <row r="5">
      <c r="A5" s="4" t="inlineStr">
        <is>
          <t>Other derivatives</t>
        </is>
      </c>
      <c r="B5" s="4" t="inlineStr">
        <is>
          <t xml:space="preserve"> </t>
        </is>
      </c>
      <c r="C5" s="4" t="inlineStr">
        <is>
          <t xml:space="preserve"> </t>
        </is>
      </c>
    </row>
    <row r="6">
      <c r="A6" s="4" t="inlineStr">
        <is>
          <t>Trade accounts receivable and other accounts receivable excluding prepayments</t>
        </is>
      </c>
      <c r="B6" s="5" t="n">
        <v>2000764</v>
      </c>
      <c r="C6" s="5" t="n">
        <v>3287855</v>
      </c>
    </row>
    <row r="7">
      <c r="A7" s="4" t="inlineStr">
        <is>
          <t>Marketable securities</t>
        </is>
      </c>
      <c r="B7" s="5" t="n">
        <v>2077498</v>
      </c>
      <c r="C7" s="5" t="n">
        <v>658328</v>
      </c>
    </row>
    <row r="8">
      <c r="A8" s="4" t="inlineStr">
        <is>
          <t>Cash and cash equivalents</t>
        </is>
      </c>
      <c r="B8" s="5" t="n">
        <v>2575291</v>
      </c>
      <c r="C8" s="5" t="n">
        <v>2284810</v>
      </c>
      <c r="D8" s="6" t="inlineStr">
        <is>
          <t>R$ 1075530</t>
        </is>
      </c>
      <c r="E8" s="6" t="inlineStr">
        <is>
          <t>R$ 2960718</t>
        </is>
      </c>
    </row>
    <row r="9">
      <c r="A9" s="4" t="inlineStr">
        <is>
          <t>Leases</t>
        </is>
      </c>
      <c r="B9" s="5" t="n">
        <v>162198</v>
      </c>
      <c r="C9" s="5" t="n">
        <v>156378</v>
      </c>
    </row>
    <row r="10">
      <c r="A10" s="4" t="inlineStr">
        <is>
          <t>Judicial deposits</t>
        </is>
      </c>
      <c r="B10" s="5" t="n">
        <v>794755</v>
      </c>
      <c r="C10" s="5" t="n">
        <v>1006899</v>
      </c>
    </row>
    <row r="11">
      <c r="A11" s="4" t="inlineStr">
        <is>
          <t>Regulatory credits recoverable</t>
        </is>
      </c>
      <c r="B11" s="5" t="n">
        <v>43906</v>
      </c>
      <c r="C11" s="5" t="n">
        <v>33090</v>
      </c>
    </row>
    <row r="12">
      <c r="A12" s="4" t="inlineStr">
        <is>
          <t>Liabilities, according to the balance sheet</t>
        </is>
      </c>
      <c r="B12" s="5" t="n">
        <v>14427341</v>
      </c>
      <c r="C12" s="5" t="n">
        <v>14334948</v>
      </c>
    </row>
    <row r="13">
      <c r="A13" s="4" t="inlineStr">
        <is>
          <t>Loans and financing</t>
        </is>
      </c>
      <c r="B13" s="5" t="n">
        <v>2345032</v>
      </c>
      <c r="C13" s="5" t="n">
        <v>2029088</v>
      </c>
    </row>
    <row r="14">
      <c r="A14" s="4" t="inlineStr">
        <is>
          <t>Derivative financial instruments</t>
        </is>
      </c>
      <c r="B14" s="5" t="n">
        <v>36166</v>
      </c>
      <c r="C14" s="5" t="n">
        <v>4405</v>
      </c>
    </row>
    <row r="15">
      <c r="A15" s="4" t="inlineStr">
        <is>
          <t>Suppliers and other obligations, excluding legal obligations</t>
        </is>
      </c>
      <c r="B15" s="5" t="n">
        <v>3128732</v>
      </c>
      <c r="C15" s="5" t="n">
        <v>3923035</v>
      </c>
    </row>
    <row r="16">
      <c r="A16" s="4" t="inlineStr">
        <is>
          <t>Leases</t>
        </is>
      </c>
      <c r="B16" s="5" t="n">
        <v>8378835</v>
      </c>
      <c r="C16" s="5" t="n">
        <v>7780870</v>
      </c>
    </row>
    <row r="17">
      <c r="A17" s="4" t="inlineStr">
        <is>
          <t>Dividends and interest on shareholders' equity payable</t>
        </is>
      </c>
      <c r="B17" s="5" t="n">
        <v>538576</v>
      </c>
      <c r="C17" s="5" t="n">
        <v>577837</v>
      </c>
    </row>
    <row r="18">
      <c r="A18" s="4" t="inlineStr">
        <is>
          <t>Financial Liabilities Measured At Amortized Cost [member]</t>
        </is>
      </c>
    </row>
    <row r="19">
      <c r="A19" s="3" t="inlineStr">
        <is>
          <t>Financial instruments and risk management [line items]</t>
        </is>
      </c>
    </row>
    <row r="20">
      <c r="A20" s="4" t="inlineStr">
        <is>
          <t>Liabilities, according to the balance sheet</t>
        </is>
      </c>
      <c r="B20" s="5" t="n">
        <v>14391175</v>
      </c>
      <c r="C20" s="5" t="n">
        <v>14330543</v>
      </c>
    </row>
    <row r="21">
      <c r="A21" s="4" t="inlineStr">
        <is>
          <t>Loans and financing</t>
        </is>
      </c>
      <c r="B21" s="5" t="n">
        <v>2345032</v>
      </c>
      <c r="C21" s="5" t="n">
        <v>2029088</v>
      </c>
    </row>
    <row r="22">
      <c r="A22" s="4" t="inlineStr">
        <is>
          <t>Derivative financial instruments</t>
        </is>
      </c>
      <c r="B22" s="4" t="inlineStr">
        <is>
          <t xml:space="preserve"> </t>
        </is>
      </c>
      <c r="C22" s="4" t="inlineStr">
        <is>
          <t xml:space="preserve"> </t>
        </is>
      </c>
    </row>
    <row r="23">
      <c r="A23" s="4" t="inlineStr">
        <is>
          <t>Suppliers and other obligations, excluding legal obligations</t>
        </is>
      </c>
      <c r="B23" s="5" t="n">
        <v>3128732</v>
      </c>
      <c r="C23" s="5" t="n">
        <v>3923035</v>
      </c>
    </row>
    <row r="24">
      <c r="A24" s="4" t="inlineStr">
        <is>
          <t>Leases</t>
        </is>
      </c>
      <c r="B24" s="5" t="n">
        <v>8378835</v>
      </c>
      <c r="C24" s="5" t="n">
        <v>7780870</v>
      </c>
    </row>
    <row r="25">
      <c r="A25" s="4" t="inlineStr">
        <is>
          <t>Dividends and interest on shareholders' equity payable</t>
        </is>
      </c>
      <c r="B25" s="5" t="n">
        <v>538576</v>
      </c>
      <c r="C25" s="5" t="n">
        <v>597550</v>
      </c>
    </row>
    <row r="26">
      <c r="A26" s="4" t="inlineStr">
        <is>
          <t>Financial Liabilities At Fair Value Through Profit Or Loss [member]</t>
        </is>
      </c>
    </row>
    <row r="27">
      <c r="A27" s="3" t="inlineStr">
        <is>
          <t>Financial instruments and risk management [line items]</t>
        </is>
      </c>
    </row>
    <row r="28">
      <c r="A28" s="4" t="inlineStr">
        <is>
          <t>Liabilities, according to the balance sheet</t>
        </is>
      </c>
      <c r="B28" s="5" t="n">
        <v>36166</v>
      </c>
      <c r="C28" s="5" t="n">
        <v>4405</v>
      </c>
    </row>
    <row r="29">
      <c r="A29" s="4" t="inlineStr">
        <is>
          <t>Loans and financing</t>
        </is>
      </c>
      <c r="B29" s="4" t="inlineStr">
        <is>
          <t xml:space="preserve"> </t>
        </is>
      </c>
      <c r="C29" s="4" t="inlineStr">
        <is>
          <t xml:space="preserve"> </t>
        </is>
      </c>
    </row>
    <row r="30">
      <c r="A30" s="4" t="inlineStr">
        <is>
          <t>Derivative financial instruments</t>
        </is>
      </c>
      <c r="B30" s="5" t="n">
        <v>36166</v>
      </c>
      <c r="C30" s="5" t="n">
        <v>4405</v>
      </c>
    </row>
    <row r="31">
      <c r="A31" s="4" t="inlineStr">
        <is>
          <t>Suppliers and other obligations, excluding legal obligations</t>
        </is>
      </c>
      <c r="B31" s="4" t="inlineStr">
        <is>
          <t xml:space="preserve"> </t>
        </is>
      </c>
      <c r="C31" s="4" t="inlineStr">
        <is>
          <t xml:space="preserve"> </t>
        </is>
      </c>
    </row>
    <row r="32">
      <c r="A32" s="4" t="inlineStr">
        <is>
          <t>Leases</t>
        </is>
      </c>
      <c r="B32" s="4" t="inlineStr">
        <is>
          <t xml:space="preserve"> </t>
        </is>
      </c>
      <c r="C32" s="4" t="inlineStr">
        <is>
          <t xml:space="preserve"> </t>
        </is>
      </c>
    </row>
    <row r="33">
      <c r="A33" s="4" t="inlineStr">
        <is>
          <t>Dividends and interest on shareholders' equity payable</t>
        </is>
      </c>
      <c r="B33" s="4" t="inlineStr">
        <is>
          <t xml:space="preserve"> </t>
        </is>
      </c>
      <c r="C33" s="4" t="inlineStr">
        <is>
          <t xml:space="preserve"> </t>
        </is>
      </c>
    </row>
    <row r="34">
      <c r="A34" s="4" t="inlineStr">
        <is>
          <t>Financial Assets Measured At Amortized Cost [member]</t>
        </is>
      </c>
    </row>
    <row r="35">
      <c r="A35" s="3" t="inlineStr">
        <is>
          <t>Financial instruments and risk management [line items]</t>
        </is>
      </c>
    </row>
    <row r="36">
      <c r="A36" s="4" t="inlineStr">
        <is>
          <t>Assets, per balance sheet</t>
        </is>
      </c>
      <c r="B36" s="5" t="n">
        <v>6756810</v>
      </c>
      <c r="C36" s="5" t="n">
        <v>6769032</v>
      </c>
    </row>
    <row r="37">
      <c r="A37" s="4" t="inlineStr">
        <is>
          <t>Derivative financial instruments</t>
        </is>
      </c>
      <c r="B37" s="4" t="inlineStr">
        <is>
          <t xml:space="preserve"> </t>
        </is>
      </c>
      <c r="C37" s="4" t="inlineStr">
        <is>
          <t xml:space="preserve"> </t>
        </is>
      </c>
    </row>
    <row r="38">
      <c r="A38" s="4" t="inlineStr">
        <is>
          <t>Other derivatives</t>
        </is>
      </c>
      <c r="B38" s="4" t="inlineStr">
        <is>
          <t xml:space="preserve"> </t>
        </is>
      </c>
      <c r="C38" s="4" t="inlineStr">
        <is>
          <t xml:space="preserve"> </t>
        </is>
      </c>
    </row>
    <row r="39">
      <c r="A39" s="4" t="inlineStr">
        <is>
          <t>Trade accounts receivable and other accounts receivable excluding prepayments</t>
        </is>
      </c>
      <c r="B39" s="5" t="n">
        <v>3180661</v>
      </c>
      <c r="C39" s="5" t="n">
        <v>3287855</v>
      </c>
    </row>
    <row r="40">
      <c r="A40" s="4" t="inlineStr">
        <is>
          <t>Marketable securities</t>
        </is>
      </c>
      <c r="B40" s="4" t="inlineStr">
        <is>
          <t xml:space="preserve"> </t>
        </is>
      </c>
      <c r="C40" s="4" t="inlineStr">
        <is>
          <t xml:space="preserve"> </t>
        </is>
      </c>
    </row>
    <row r="41">
      <c r="A41" s="4" t="inlineStr">
        <is>
          <t>Cash and cash equivalents</t>
        </is>
      </c>
      <c r="B41" s="5" t="n">
        <v>2575290</v>
      </c>
      <c r="C41" s="5" t="n">
        <v>2284810</v>
      </c>
    </row>
    <row r="42">
      <c r="A42" s="4" t="inlineStr">
        <is>
          <t>Leases</t>
        </is>
      </c>
      <c r="B42" s="5" t="n">
        <v>162198</v>
      </c>
      <c r="C42" s="5" t="n">
        <v>156378</v>
      </c>
    </row>
    <row r="43">
      <c r="A43" s="4" t="inlineStr">
        <is>
          <t>Judicial deposits</t>
        </is>
      </c>
      <c r="B43" s="5" t="n">
        <v>794755</v>
      </c>
      <c r="C43" s="5" t="n">
        <v>1006899</v>
      </c>
    </row>
    <row r="44">
      <c r="A44" s="4" t="inlineStr">
        <is>
          <t>Regulatory credits recoverable</t>
        </is>
      </c>
      <c r="B44" s="5" t="n">
        <v>43906</v>
      </c>
      <c r="C44" s="5" t="n">
        <v>33090</v>
      </c>
    </row>
    <row r="45">
      <c r="A45" s="4" t="inlineStr">
        <is>
          <t>Financial Assets At Fair Value Through Profit Or Loss [member]</t>
        </is>
      </c>
    </row>
    <row r="46">
      <c r="A46" s="3" t="inlineStr">
        <is>
          <t>Financial instruments and risk management [line items]</t>
        </is>
      </c>
    </row>
    <row r="47">
      <c r="A47" s="4" t="inlineStr">
        <is>
          <t>Assets, per balance sheet</t>
        </is>
      </c>
      <c r="B47" s="5" t="n">
        <v>2579587</v>
      </c>
      <c r="C47" s="5" t="n">
        <v>704839</v>
      </c>
    </row>
    <row r="48">
      <c r="A48" s="4" t="inlineStr">
        <is>
          <t>Derivative financial instruments</t>
        </is>
      </c>
      <c r="B48" s="5" t="n">
        <v>340660</v>
      </c>
      <c r="C48" s="5" t="n">
        <v>46511</v>
      </c>
    </row>
    <row r="49">
      <c r="A49" s="4" t="inlineStr">
        <is>
          <t>Other derivatives</t>
        </is>
      </c>
      <c r="B49" s="5" t="n">
        <v>161429</v>
      </c>
      <c r="C49" s="4" t="inlineStr">
        <is>
          <t xml:space="preserve"> </t>
        </is>
      </c>
    </row>
    <row r="50">
      <c r="A50" s="4" t="inlineStr">
        <is>
          <t>Trade accounts receivable and other accounts receivable excluding prepayments</t>
        </is>
      </c>
      <c r="B50" s="4" t="inlineStr">
        <is>
          <t xml:space="preserve"> </t>
        </is>
      </c>
      <c r="C50" s="4" t="inlineStr">
        <is>
          <t xml:space="preserve"> </t>
        </is>
      </c>
    </row>
    <row r="51">
      <c r="A51" s="4" t="inlineStr">
        <is>
          <t>Marketable securities</t>
        </is>
      </c>
      <c r="B51" s="5" t="n">
        <v>2077498</v>
      </c>
      <c r="C51" s="6" t="inlineStr">
        <is>
          <t>R$ 658328</t>
        </is>
      </c>
    </row>
    <row r="52">
      <c r="A52" s="4" t="inlineStr">
        <is>
          <t>Cash and cash equivalents</t>
        </is>
      </c>
      <c r="B52" s="4" t="inlineStr">
        <is>
          <t xml:space="preserve"> </t>
        </is>
      </c>
    </row>
    <row r="53">
      <c r="A53" s="4" t="inlineStr">
        <is>
          <t>Leases</t>
        </is>
      </c>
      <c r="B53" s="4" t="inlineStr">
        <is>
          <t xml:space="preserve"> </t>
        </is>
      </c>
    </row>
    <row r="54">
      <c r="A54" s="4" t="inlineStr">
        <is>
          <t>Judicial deposits</t>
        </is>
      </c>
      <c r="B54" s="4" t="inlineStr">
        <is>
          <t xml:space="preserve"> </t>
        </is>
      </c>
    </row>
    <row r="55">
      <c r="A55" s="4" t="inlineStr">
        <is>
          <t>Regulatory credits recoverable</t>
        </is>
      </c>
      <c r="B55"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0" customWidth="1" min="3" max="3"/>
    <col width="22" customWidth="1" min="4" max="4"/>
  </cols>
  <sheetData>
    <row r="1">
      <c r="A1" s="1" t="inlineStr">
        <is>
          <t>36. Financial instruments and risk management (Details 4) - BRL (R$) R$ in Thousands</t>
        </is>
      </c>
      <c r="C1" s="2" t="inlineStr">
        <is>
          <t>12 Months Ended</t>
        </is>
      </c>
    </row>
    <row r="2">
      <c r="C2" s="2" t="inlineStr">
        <is>
          <t>Dec. 31, 2020</t>
        </is>
      </c>
      <c r="D2" s="2" t="inlineStr">
        <is>
          <t>Dec. 31, 2019</t>
        </is>
      </c>
    </row>
    <row r="3">
      <c r="A3" s="4" t="inlineStr">
        <is>
          <t>Derivative Financial Instruments One [Member]</t>
        </is>
      </c>
    </row>
    <row r="4">
      <c r="A4" s="3" t="inlineStr">
        <is>
          <t>Financial instruments and risk management [line items]</t>
        </is>
      </c>
    </row>
    <row r="5">
      <c r="A5" s="4" t="inlineStr">
        <is>
          <t>Currency</t>
        </is>
      </c>
      <c r="C5" s="4" t="inlineStr">
        <is>
          <t>USD</t>
        </is>
      </c>
      <c r="D5" s="4" t="inlineStr">
        <is>
          <t>USD</t>
        </is>
      </c>
    </row>
    <row r="6">
      <c r="A6" s="4" t="inlineStr">
        <is>
          <t>Type of SWAP</t>
        </is>
      </c>
      <c r="C6" s="4" t="inlineStr">
        <is>
          <t>LIBOR x CDI</t>
        </is>
      </c>
      <c r="D6" s="4" t="inlineStr">
        <is>
          <t>LIBOR x CDI</t>
        </is>
      </c>
    </row>
    <row r="7">
      <c r="A7" s="4" t="inlineStr">
        <is>
          <t>COUNTERPARTY, Debt</t>
        </is>
      </c>
      <c r="C7" s="4" t="inlineStr">
        <is>
          <t>KFW/ Finnvera</t>
        </is>
      </c>
      <c r="D7" s="4" t="inlineStr">
        <is>
          <t>KFW/Finnvera</t>
        </is>
      </c>
    </row>
    <row r="8">
      <c r="A8" s="4" t="inlineStr">
        <is>
          <t>COUNTERPARTY, SWAP</t>
        </is>
      </c>
      <c r="C8" s="4" t="inlineStr">
        <is>
          <t>JP Morgan and Bank of America</t>
        </is>
      </c>
      <c r="D8" s="4" t="inlineStr">
        <is>
          <t>JP Morgan e BOFA</t>
        </is>
      </c>
    </row>
    <row r="9">
      <c r="A9" s="4" t="inlineStr">
        <is>
          <t>Total Debt</t>
        </is>
      </c>
      <c r="C9" s="6" t="inlineStr">
        <is>
          <t>R$ 351233</t>
        </is>
      </c>
      <c r="D9" s="6" t="inlineStr">
        <is>
          <t>R$ 330217</t>
        </is>
      </c>
    </row>
    <row r="10">
      <c r="A10" s="4" t="inlineStr">
        <is>
          <t>Total swap (Long position)</t>
        </is>
      </c>
      <c r="B10" s="4" t="inlineStr">
        <is>
          <t>[1]</t>
        </is>
      </c>
      <c r="C10" s="6" t="inlineStr">
        <is>
          <t>R$ 351233</t>
        </is>
      </c>
      <c r="D10" s="6" t="inlineStr">
        <is>
          <t>R$ 330217</t>
        </is>
      </c>
    </row>
    <row r="11">
      <c r="A11" s="4" t="inlineStr">
        <is>
          <t>% Coverage</t>
        </is>
      </c>
      <c r="C11" s="4" t="inlineStr">
        <is>
          <t>100.00%</t>
        </is>
      </c>
      <c r="D11" s="4" t="inlineStr">
        <is>
          <t>100.00%</t>
        </is>
      </c>
    </row>
    <row r="12">
      <c r="A12" s="4" t="inlineStr">
        <is>
          <t>AVERAGE SWAP RATES, Long position</t>
        </is>
      </c>
      <c r="C12" s="4" t="inlineStr">
        <is>
          <t>LIBOR 6M + 0.75% p.a.</t>
        </is>
      </c>
      <c r="D12" s="4" t="inlineStr">
        <is>
          <t>LIBOR 6M + 0.75% p.a.</t>
        </is>
      </c>
    </row>
    <row r="13">
      <c r="A13" s="4" t="inlineStr">
        <is>
          <t>AVERAGE SWAP RATES, Short position</t>
        </is>
      </c>
      <c r="C13" s="4" t="inlineStr">
        <is>
          <t>85.50% of CDI</t>
        </is>
      </c>
      <c r="D13" s="4" t="inlineStr">
        <is>
          <t>85.50% do CDI</t>
        </is>
      </c>
    </row>
    <row r="14">
      <c r="A14" s="4" t="inlineStr">
        <is>
          <t>Derivative Financial Instruments Two [Member]</t>
        </is>
      </c>
    </row>
    <row r="15">
      <c r="A15" s="3" t="inlineStr">
        <is>
          <t>Financial instruments and risk management [line items]</t>
        </is>
      </c>
    </row>
    <row r="16">
      <c r="A16" s="4" t="inlineStr">
        <is>
          <t>Currency</t>
        </is>
      </c>
      <c r="C16" s="4" t="inlineStr">
        <is>
          <t>EUR</t>
        </is>
      </c>
    </row>
    <row r="17">
      <c r="A17" s="4" t="inlineStr">
        <is>
          <t>Type of SWAP</t>
        </is>
      </c>
      <c r="C17" s="4" t="inlineStr">
        <is>
          <t>PRE x DI</t>
        </is>
      </c>
    </row>
    <row r="18">
      <c r="A18" s="4" t="inlineStr">
        <is>
          <t>COUNTERPARTY, Debt</t>
        </is>
      </c>
      <c r="C18" s="4" t="inlineStr">
        <is>
          <t>Bank of America</t>
        </is>
      </c>
    </row>
    <row r="19">
      <c r="A19" s="4" t="inlineStr">
        <is>
          <t>COUNTERPARTY, SWAP</t>
        </is>
      </c>
      <c r="C19" s="4" t="inlineStr">
        <is>
          <t>Bank of America</t>
        </is>
      </c>
    </row>
    <row r="20">
      <c r="A20" s="4" t="inlineStr">
        <is>
          <t>Total Debt</t>
        </is>
      </c>
      <c r="C20" s="6" t="inlineStr">
        <is>
          <t>R$ 570878</t>
        </is>
      </c>
    </row>
    <row r="21">
      <c r="A21" s="4" t="inlineStr">
        <is>
          <t>Total swap (Long position)</t>
        </is>
      </c>
      <c r="B21" s="4" t="inlineStr">
        <is>
          <t>[1]</t>
        </is>
      </c>
      <c r="C21" s="6" t="inlineStr">
        <is>
          <t>R$ 570878</t>
        </is>
      </c>
    </row>
    <row r="22">
      <c r="A22" s="4" t="inlineStr">
        <is>
          <t>% Coverage</t>
        </is>
      </c>
      <c r="C22" s="4" t="inlineStr">
        <is>
          <t>100.00%</t>
        </is>
      </c>
    </row>
    <row r="23">
      <c r="A23" s="4" t="inlineStr">
        <is>
          <t>AVERAGE SWAP RATES, Long position</t>
        </is>
      </c>
      <c r="C23" s="4" t="inlineStr">
        <is>
          <t>0.33% p.a.</t>
        </is>
      </c>
    </row>
    <row r="24">
      <c r="A24" s="4" t="inlineStr">
        <is>
          <t>AVERAGE SWAP RATES, Short position</t>
        </is>
      </c>
      <c r="C24" s="4" t="inlineStr">
        <is>
          <t>108.05% CDI</t>
        </is>
      </c>
    </row>
    <row r="25">
      <c r="A25" s="4" t="inlineStr">
        <is>
          <t>Derivative Financial Instruments Three [Member]</t>
        </is>
      </c>
    </row>
    <row r="26">
      <c r="A26" s="3" t="inlineStr">
        <is>
          <t>Financial instruments and risk management [line items]</t>
        </is>
      </c>
    </row>
    <row r="27">
      <c r="A27" s="4" t="inlineStr">
        <is>
          <t>Currency</t>
        </is>
      </c>
      <c r="C27" s="4" t="inlineStr">
        <is>
          <t>USD</t>
        </is>
      </c>
      <c r="D27" s="4" t="inlineStr">
        <is>
          <t>USD</t>
        </is>
      </c>
    </row>
    <row r="28">
      <c r="A28" s="4" t="inlineStr">
        <is>
          <t>Type of SWAP</t>
        </is>
      </c>
      <c r="C28" s="4" t="inlineStr">
        <is>
          <t>PRE x DI</t>
        </is>
      </c>
      <c r="D28" s="4" t="inlineStr">
        <is>
          <t>PRE X DI</t>
        </is>
      </c>
    </row>
    <row r="29">
      <c r="A29" s="4" t="inlineStr">
        <is>
          <t>COUNTERPARTY, Debt</t>
        </is>
      </c>
      <c r="C29" s="4" t="inlineStr">
        <is>
          <t>The Bank of Nova Scotia.</t>
        </is>
      </c>
      <c r="D29" s="4" t="inlineStr">
        <is>
          <t>CISCO</t>
        </is>
      </c>
    </row>
    <row r="30">
      <c r="A30" s="4" t="inlineStr">
        <is>
          <t>COUNTERPARTY, SWAP</t>
        </is>
      </c>
      <c r="C30" s="4" t="inlineStr">
        <is>
          <t>Scotiabank</t>
        </is>
      </c>
      <c r="D30" s="4" t="inlineStr">
        <is>
          <t>Santander e JP Morgan</t>
        </is>
      </c>
    </row>
    <row r="31">
      <c r="A31" s="4" t="inlineStr">
        <is>
          <t>Total Debt</t>
        </is>
      </c>
      <c r="C31" s="6" t="inlineStr">
        <is>
          <t>R$ 1031526</t>
        </is>
      </c>
      <c r="D31" s="6" t="inlineStr">
        <is>
          <t>R$ 40366</t>
        </is>
      </c>
    </row>
    <row r="32">
      <c r="A32" s="4" t="inlineStr">
        <is>
          <t>Total swap (Long position)</t>
        </is>
      </c>
      <c r="B32" s="4" t="inlineStr">
        <is>
          <t>[1]</t>
        </is>
      </c>
      <c r="C32" s="6" t="inlineStr">
        <is>
          <t>R$ 1031526</t>
        </is>
      </c>
      <c r="D32" s="6" t="inlineStr">
        <is>
          <t>R$ 40366</t>
        </is>
      </c>
    </row>
    <row r="33">
      <c r="A33" s="4" t="inlineStr">
        <is>
          <t>% Coverage</t>
        </is>
      </c>
      <c r="C33" s="4" t="inlineStr">
        <is>
          <t>100.00%</t>
        </is>
      </c>
      <c r="D33" s="4" t="inlineStr">
        <is>
          <t>100.00%</t>
        </is>
      </c>
    </row>
    <row r="34">
      <c r="A34" s="4" t="inlineStr">
        <is>
          <t>AVERAGE SWAP RATES, Long position</t>
        </is>
      </c>
      <c r="C34" s="4" t="inlineStr">
        <is>
          <t>1.72% p.a.</t>
        </is>
      </c>
      <c r="D34" s="4" t="inlineStr">
        <is>
          <t>2.50% p.a.</t>
        </is>
      </c>
    </row>
    <row r="35">
      <c r="A35" s="4" t="inlineStr">
        <is>
          <t>AVERAGE SWAP RATES, Short position</t>
        </is>
      </c>
      <c r="C35" s="4" t="inlineStr">
        <is>
          <t>134.43% CDI</t>
        </is>
      </c>
      <c r="D35" s="4" t="inlineStr">
        <is>
          <t>84.50% do CDI</t>
        </is>
      </c>
    </row>
    <row r="36">
      <c r="A36" s="4" t="inlineStr">
        <is>
          <t>Derivative Financial Instruments Four [Member]</t>
        </is>
      </c>
    </row>
    <row r="37">
      <c r="A37" s="3" t="inlineStr">
        <is>
          <t>Financial instruments and risk management [line items]</t>
        </is>
      </c>
    </row>
    <row r="38">
      <c r="A38" s="4" t="inlineStr">
        <is>
          <t>Currency</t>
        </is>
      </c>
      <c r="C38" s="4" t="inlineStr">
        <is>
          <t>USD</t>
        </is>
      </c>
    </row>
    <row r="39">
      <c r="A39" s="4" t="inlineStr">
        <is>
          <t>Type of SWAP</t>
        </is>
      </c>
      <c r="C39" s="4" t="inlineStr">
        <is>
          <t>PRE x DI</t>
        </is>
      </c>
    </row>
    <row r="40">
      <c r="A40" s="4" t="inlineStr">
        <is>
          <t>COUNTERPARTY, Debt</t>
        </is>
      </c>
      <c r="C40" s="4" t="inlineStr">
        <is>
          <t>BNP Paribas</t>
        </is>
      </c>
    </row>
    <row r="41">
      <c r="A41" s="4" t="inlineStr">
        <is>
          <t>COUNTERPARTY, SWAP</t>
        </is>
      </c>
      <c r="C41" s="4" t="inlineStr">
        <is>
          <t>BNP Paribas</t>
        </is>
      </c>
    </row>
    <row r="42">
      <c r="A42" s="4" t="inlineStr">
        <is>
          <t>Total Debt</t>
        </is>
      </c>
      <c r="C42" s="6" t="inlineStr">
        <is>
          <t>R$ 399725</t>
        </is>
      </c>
    </row>
    <row r="43">
      <c r="A43" s="4" t="inlineStr">
        <is>
          <t>Total swap (Long position)</t>
        </is>
      </c>
      <c r="B43" s="4" t="inlineStr">
        <is>
          <t>[1]</t>
        </is>
      </c>
      <c r="C43" s="6" t="inlineStr">
        <is>
          <t>R$ 399725</t>
        </is>
      </c>
    </row>
    <row r="44">
      <c r="A44" s="4" t="inlineStr">
        <is>
          <t>% Coverage</t>
        </is>
      </c>
      <c r="C44" s="4" t="inlineStr">
        <is>
          <t>100.00%</t>
        </is>
      </c>
    </row>
    <row r="45">
      <c r="A45" s="4" t="inlineStr">
        <is>
          <t>AVERAGE SWAP RATES, Long position</t>
        </is>
      </c>
      <c r="C45" s="4" t="inlineStr">
        <is>
          <t>3.32% p.a.</t>
        </is>
      </c>
    </row>
    <row r="46">
      <c r="A46" s="4" t="inlineStr">
        <is>
          <t>AVERAGE SWAP RATES, Short position</t>
        </is>
      </c>
      <c r="C46" s="4" t="inlineStr">
        <is>
          <t>155% CDI</t>
        </is>
      </c>
    </row>
    <row r="47"/>
    <row r="48">
      <c r="A48" s="4" t="inlineStr">
        <is>
          <t>[1]</t>
        </is>
      </c>
      <c r="B48" s="4" t="inlineStr">
        <is>
          <t>In certain swap contracts, active tip includes the cost of income tax (15%). After related taxes, coverage remains at 100%.</t>
        </is>
      </c>
    </row>
  </sheetData>
  <mergeCells count="4">
    <mergeCell ref="A1:B2"/>
    <mergeCell ref="C1:D1"/>
    <mergeCell ref="A47:C47"/>
    <mergeCell ref="B48:C4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74" customWidth="1" min="1" max="1"/>
    <col width="22" customWidth="1" min="2" max="2"/>
  </cols>
  <sheetData>
    <row r="1">
      <c r="A1" s="1" t="inlineStr">
        <is>
          <t>36. Financial instruments and risk management (Details 5) R$ in Thousands</t>
        </is>
      </c>
      <c r="B1" s="2" t="inlineStr">
        <is>
          <t>Dec. 31, 2020BRL (R$)</t>
        </is>
      </c>
    </row>
    <row r="2">
      <c r="A2" s="3" t="inlineStr">
        <is>
          <t>Financial instruments and risk management [line items]</t>
        </is>
      </c>
    </row>
    <row r="3">
      <c r="A3" s="4" t="inlineStr">
        <is>
          <t>Fair value (Cisco and KFW)</t>
        </is>
      </c>
      <c r="B3" s="6" t="inlineStr">
        <is>
          <t>R$ 2252479</t>
        </is>
      </c>
    </row>
    <row r="4">
      <c r="A4" s="4" t="inlineStr">
        <is>
          <t>USD sensitivity scenario [member]</t>
        </is>
      </c>
    </row>
    <row r="5">
      <c r="A5" s="3" t="inlineStr">
        <is>
          <t>Financial instruments and risk management [line items]</t>
        </is>
      </c>
    </row>
    <row r="6">
      <c r="A6" s="4" t="inlineStr">
        <is>
          <t>Fair value (Cisco and KFW)</t>
        </is>
      </c>
      <c r="B6" s="5" t="n">
        <v>2367461</v>
      </c>
    </row>
    <row r="7">
      <c r="A7" s="4" t="inlineStr">
        <is>
          <t>Fair value of the long position of swap</t>
        </is>
      </c>
      <c r="B7" s="5" t="n">
        <v>2367461</v>
      </c>
    </row>
    <row r="8">
      <c r="A8" s="4" t="inlineStr">
        <is>
          <t>Fair value of the short position of swap</t>
        </is>
      </c>
      <c r="B8" s="5" t="n">
        <v>2062574</v>
      </c>
    </row>
    <row r="9">
      <c r="A9" s="4" t="inlineStr">
        <is>
          <t>Income (loss) from swap</t>
        </is>
      </c>
      <c r="B9" s="5" t="n">
        <v>304887</v>
      </c>
    </row>
    <row r="10">
      <c r="A10" s="4" t="inlineStr">
        <is>
          <t>EUR sensitivity scenario [member]</t>
        </is>
      </c>
    </row>
    <row r="11">
      <c r="A11" s="3" t="inlineStr">
        <is>
          <t>Financial instruments and risk management [line items]</t>
        </is>
      </c>
    </row>
    <row r="12">
      <c r="A12" s="4" t="inlineStr">
        <is>
          <t>Fair value (Cisco and KFW)</t>
        </is>
      </c>
      <c r="B12" s="5" t="n">
        <v>2367461</v>
      </c>
    </row>
    <row r="13">
      <c r="A13" s="4" t="inlineStr">
        <is>
          <t>Fair value of the long position of swap</t>
        </is>
      </c>
      <c r="B13" s="5" t="n">
        <v>2367461</v>
      </c>
    </row>
    <row r="14">
      <c r="A14" s="4" t="inlineStr">
        <is>
          <t>Fair value of the short position of swap</t>
        </is>
      </c>
      <c r="B14" s="5" t="n">
        <v>2062574</v>
      </c>
    </row>
    <row r="15">
      <c r="A15" s="4" t="inlineStr">
        <is>
          <t>Income (loss) from swap</t>
        </is>
      </c>
      <c r="B15" s="5" t="n">
        <v>304887</v>
      </c>
    </row>
    <row r="16">
      <c r="A16" s="4" t="inlineStr">
        <is>
          <t>Scenario sensitivity to Libor [member]</t>
        </is>
      </c>
    </row>
    <row r="17">
      <c r="A17" s="3" t="inlineStr">
        <is>
          <t>Financial instruments and risk management [line items]</t>
        </is>
      </c>
    </row>
    <row r="18">
      <c r="A18" s="4" t="inlineStr">
        <is>
          <t>Fair value (Cisco and KFW)</t>
        </is>
      </c>
      <c r="B18" s="5" t="n">
        <v>2367461</v>
      </c>
    </row>
    <row r="19">
      <c r="A19" s="4" t="inlineStr">
        <is>
          <t>Fair value of the long position of swap</t>
        </is>
      </c>
      <c r="B19" s="5" t="n">
        <v>2367461</v>
      </c>
    </row>
    <row r="20">
      <c r="A20" s="4" t="inlineStr">
        <is>
          <t>Fair value of the short position of swap</t>
        </is>
      </c>
      <c r="B20" s="5" t="n">
        <v>2062574</v>
      </c>
    </row>
    <row r="21">
      <c r="A21" s="4" t="inlineStr">
        <is>
          <t>Income (loss) from swap</t>
        </is>
      </c>
      <c r="B21" s="5" t="n">
        <v>304887</v>
      </c>
    </row>
    <row r="22">
      <c r="A22" s="4" t="inlineStr">
        <is>
          <t>CDI sensitivity scenario [member]</t>
        </is>
      </c>
    </row>
    <row r="23">
      <c r="A23" s="3" t="inlineStr">
        <is>
          <t>Financial instruments and risk management [line items]</t>
        </is>
      </c>
    </row>
    <row r="24">
      <c r="A24" s="4" t="inlineStr">
        <is>
          <t>Fair value (Cisco and KFW)</t>
        </is>
      </c>
      <c r="B24" s="5" t="n">
        <v>2367461</v>
      </c>
    </row>
    <row r="25">
      <c r="A25" s="4" t="inlineStr">
        <is>
          <t>Fair value of the long position of swap</t>
        </is>
      </c>
      <c r="B25" s="5" t="n">
        <v>2367461</v>
      </c>
    </row>
    <row r="26">
      <c r="A26" s="4" t="inlineStr">
        <is>
          <t>Fair value of the short position of swap</t>
        </is>
      </c>
      <c r="B26" s="5" t="n">
        <v>2062574</v>
      </c>
    </row>
    <row r="27">
      <c r="A27" s="4" t="inlineStr">
        <is>
          <t>Income (loss) from swap</t>
        </is>
      </c>
      <c r="B27" s="5" t="n">
        <v>304887</v>
      </c>
    </row>
    <row r="28">
      <c r="A28" s="4" t="inlineStr">
        <is>
          <t>Probable Scenario [member] | USD sensitivity scenario [member]</t>
        </is>
      </c>
    </row>
    <row r="29">
      <c r="A29" s="3" t="inlineStr">
        <is>
          <t>Financial instruments and risk management [line items]</t>
        </is>
      </c>
    </row>
    <row r="30">
      <c r="A30" s="4" t="inlineStr">
        <is>
          <t>Fair value (Cisco and KFW)</t>
        </is>
      </c>
      <c r="B30" s="5" t="n">
        <v>2367461</v>
      </c>
    </row>
    <row r="31">
      <c r="A31" s="4" t="inlineStr">
        <is>
          <t>Fair value of the long position of swap</t>
        </is>
      </c>
      <c r="B31" s="5" t="n">
        <v>2367461</v>
      </c>
    </row>
    <row r="32">
      <c r="A32" s="4" t="inlineStr">
        <is>
          <t>Fair value of the short position of swap</t>
        </is>
      </c>
      <c r="B32" s="5" t="n">
        <v>2062574</v>
      </c>
    </row>
    <row r="33">
      <c r="A33" s="4" t="inlineStr">
        <is>
          <t>Income (loss) from swap</t>
        </is>
      </c>
      <c r="B33" s="5" t="n">
        <v>304887</v>
      </c>
    </row>
    <row r="34">
      <c r="A34" s="4" t="inlineStr">
        <is>
          <t>Probable Scenario [member] | EUR sensitivity scenario [member]</t>
        </is>
      </c>
    </row>
    <row r="35">
      <c r="A35" s="3" t="inlineStr">
        <is>
          <t>Financial instruments and risk management [line items]</t>
        </is>
      </c>
    </row>
    <row r="36">
      <c r="A36" s="4" t="inlineStr">
        <is>
          <t>Fair value (Cisco and KFW)</t>
        </is>
      </c>
      <c r="B36" s="5" t="n">
        <v>2367461</v>
      </c>
    </row>
    <row r="37">
      <c r="A37" s="4" t="inlineStr">
        <is>
          <t>Fair value of the long position of swap</t>
        </is>
      </c>
      <c r="B37" s="5" t="n">
        <v>2367461</v>
      </c>
    </row>
    <row r="38">
      <c r="A38" s="4" t="inlineStr">
        <is>
          <t>Fair value of the short position of swap</t>
        </is>
      </c>
      <c r="B38" s="5" t="n">
        <v>2062574</v>
      </c>
    </row>
    <row r="39">
      <c r="A39" s="4" t="inlineStr">
        <is>
          <t>Income (loss) from swap</t>
        </is>
      </c>
      <c r="B39" s="5" t="n">
        <v>304887</v>
      </c>
    </row>
    <row r="40">
      <c r="A40" s="4" t="inlineStr">
        <is>
          <t>Probable Scenario [member] | Scenario sensitivity to Libor [member]</t>
        </is>
      </c>
    </row>
    <row r="41">
      <c r="A41" s="3" t="inlineStr">
        <is>
          <t>Financial instruments and risk management [line items]</t>
        </is>
      </c>
    </row>
    <row r="42">
      <c r="A42" s="4" t="inlineStr">
        <is>
          <t>Fair value (Cisco and KFW)</t>
        </is>
      </c>
      <c r="B42" s="5" t="n">
        <v>2367461</v>
      </c>
    </row>
    <row r="43">
      <c r="A43" s="4" t="inlineStr">
        <is>
          <t>Fair value of the long position of swap</t>
        </is>
      </c>
      <c r="B43" s="5" t="n">
        <v>2367461</v>
      </c>
    </row>
    <row r="44">
      <c r="A44" s="4" t="inlineStr">
        <is>
          <t>Fair value of the short position of swap</t>
        </is>
      </c>
      <c r="B44" s="5" t="n">
        <v>2062574</v>
      </c>
    </row>
    <row r="45">
      <c r="A45" s="4" t="inlineStr">
        <is>
          <t>Income (loss) from swap</t>
        </is>
      </c>
      <c r="B45" s="5" t="n">
        <v>304887</v>
      </c>
    </row>
    <row r="46">
      <c r="A46" s="4" t="inlineStr">
        <is>
          <t>Probable Scenario [member] | CDI sensitivity scenario [member]</t>
        </is>
      </c>
    </row>
    <row r="47">
      <c r="A47" s="3" t="inlineStr">
        <is>
          <t>Financial instruments and risk management [line items]</t>
        </is>
      </c>
    </row>
    <row r="48">
      <c r="A48" s="4" t="inlineStr">
        <is>
          <t>Fair value (Cisco and KFW)</t>
        </is>
      </c>
      <c r="B48" s="5" t="n">
        <v>2367461</v>
      </c>
    </row>
    <row r="49">
      <c r="A49" s="4" t="inlineStr">
        <is>
          <t>Fair value of the long position of swap</t>
        </is>
      </c>
      <c r="B49" s="5" t="n">
        <v>2367461</v>
      </c>
    </row>
    <row r="50">
      <c r="A50" s="4" t="inlineStr">
        <is>
          <t>Fair value of the short position of swap</t>
        </is>
      </c>
      <c r="B50" s="5" t="n">
        <v>2062574</v>
      </c>
    </row>
    <row r="51">
      <c r="A51" s="4" t="inlineStr">
        <is>
          <t>Income (loss) from swap</t>
        </is>
      </c>
      <c r="B51" s="5" t="n">
        <v>304887</v>
      </c>
    </row>
    <row r="52">
      <c r="A52" s="4" t="inlineStr">
        <is>
          <t>Possible Scenario [member] | USD sensitivity scenario [member]</t>
        </is>
      </c>
    </row>
    <row r="53">
      <c r="A53" s="3" t="inlineStr">
        <is>
          <t>Financial instruments and risk management [line items]</t>
        </is>
      </c>
    </row>
    <row r="54">
      <c r="A54" s="4" t="inlineStr">
        <is>
          <t>Fair value (Cisco and KFW)</t>
        </is>
      </c>
      <c r="B54" s="5" t="n">
        <v>2816847</v>
      </c>
    </row>
    <row r="55">
      <c r="A55" s="4" t="inlineStr">
        <is>
          <t>Accumulated variation in debt</t>
        </is>
      </c>
      <c r="B55" s="5" t="n">
        <v>449386</v>
      </c>
    </row>
    <row r="56">
      <c r="A56" s="4" t="inlineStr">
        <is>
          <t>Fair value of the long position of swap</t>
        </is>
      </c>
      <c r="B56" s="5" t="n">
        <v>2816847</v>
      </c>
    </row>
    <row r="57">
      <c r="A57" s="4" t="inlineStr">
        <is>
          <t>Fair value of the short position of swap</t>
        </is>
      </c>
      <c r="B57" s="5" t="n">
        <v>2062574</v>
      </c>
    </row>
    <row r="58">
      <c r="A58" s="4" t="inlineStr">
        <is>
          <t>Income (loss) from swap</t>
        </is>
      </c>
      <c r="B58" s="5" t="n">
        <v>754273</v>
      </c>
    </row>
    <row r="59">
      <c r="A59" s="4" t="inlineStr">
        <is>
          <t>Accumulated variation in swap</t>
        </is>
      </c>
      <c r="B59" s="5" t="n">
        <v>449386</v>
      </c>
    </row>
    <row r="60">
      <c r="A60" s="4" t="inlineStr">
        <is>
          <t>Final result</t>
        </is>
      </c>
      <c r="B60" s="4" t="inlineStr">
        <is>
          <t xml:space="preserve"> </t>
        </is>
      </c>
    </row>
    <row r="61">
      <c r="A61" s="4" t="inlineStr">
        <is>
          <t>Possible Scenario [member] | EUR sensitivity scenario [member]</t>
        </is>
      </c>
    </row>
    <row r="62">
      <c r="A62" s="3" t="inlineStr">
        <is>
          <t>Financial instruments and risk management [line items]</t>
        </is>
      </c>
    </row>
    <row r="63">
      <c r="A63" s="4" t="inlineStr">
        <is>
          <t>Fair value (Cisco and KFW)</t>
        </is>
      </c>
      <c r="B63" s="5" t="n">
        <v>2509940</v>
      </c>
    </row>
    <row r="64">
      <c r="A64" s="4" t="inlineStr">
        <is>
          <t>Accumulated variation in debt</t>
        </is>
      </c>
      <c r="B64" s="5" t="n">
        <v>142479</v>
      </c>
    </row>
    <row r="65">
      <c r="A65" s="4" t="inlineStr">
        <is>
          <t>Fair value of the long position of swap</t>
        </is>
      </c>
      <c r="B65" s="5" t="n">
        <v>2509940</v>
      </c>
    </row>
    <row r="66">
      <c r="A66" s="4" t="inlineStr">
        <is>
          <t>Fair value of the short position of swap</t>
        </is>
      </c>
      <c r="B66" s="5" t="n">
        <v>2062574</v>
      </c>
    </row>
    <row r="67">
      <c r="A67" s="4" t="inlineStr">
        <is>
          <t>Income (loss) from swap</t>
        </is>
      </c>
      <c r="B67" s="5" t="n">
        <v>447366</v>
      </c>
    </row>
    <row r="68">
      <c r="A68" s="4" t="inlineStr">
        <is>
          <t>Accumulated variation in swap</t>
        </is>
      </c>
      <c r="B68" s="5" t="n">
        <v>142479</v>
      </c>
    </row>
    <row r="69">
      <c r="A69" s="4" t="inlineStr">
        <is>
          <t>Final result</t>
        </is>
      </c>
      <c r="B69" s="4" t="inlineStr">
        <is>
          <t xml:space="preserve"> </t>
        </is>
      </c>
    </row>
    <row r="70">
      <c r="A70" s="4" t="inlineStr">
        <is>
          <t>Possible Scenario [member] | Scenario sensitivity to Libor [member]</t>
        </is>
      </c>
    </row>
    <row r="71">
      <c r="A71" s="3" t="inlineStr">
        <is>
          <t>Financial instruments and risk management [line items]</t>
        </is>
      </c>
    </row>
    <row r="72">
      <c r="A72" s="4" t="inlineStr">
        <is>
          <t>Fair value (Cisco and KFW)</t>
        </is>
      </c>
      <c r="B72" s="5" t="n">
        <v>2368026</v>
      </c>
    </row>
    <row r="73">
      <c r="A73" s="4" t="inlineStr">
        <is>
          <t>Accumulated variation in debt</t>
        </is>
      </c>
      <c r="B73" s="5" t="n">
        <v>565</v>
      </c>
    </row>
    <row r="74">
      <c r="A74" s="4" t="inlineStr">
        <is>
          <t>Fair value of the long position of swap</t>
        </is>
      </c>
      <c r="B74" s="5" t="n">
        <v>2368026</v>
      </c>
    </row>
    <row r="75">
      <c r="A75" s="4" t="inlineStr">
        <is>
          <t>Fair value of the short position of swap</t>
        </is>
      </c>
      <c r="B75" s="5" t="n">
        <v>2062574</v>
      </c>
    </row>
    <row r="76">
      <c r="A76" s="4" t="inlineStr">
        <is>
          <t>Income (loss) from swap</t>
        </is>
      </c>
      <c r="B76" s="5" t="n">
        <v>305452</v>
      </c>
    </row>
    <row r="77">
      <c r="A77" s="4" t="inlineStr">
        <is>
          <t>Accumulated variation in swap</t>
        </is>
      </c>
      <c r="B77" s="5" t="n">
        <v>565</v>
      </c>
    </row>
    <row r="78">
      <c r="A78" s="4" t="inlineStr">
        <is>
          <t>Final result</t>
        </is>
      </c>
      <c r="B78" s="4" t="inlineStr">
        <is>
          <t xml:space="preserve"> </t>
        </is>
      </c>
    </row>
    <row r="79">
      <c r="A79" s="4" t="inlineStr">
        <is>
          <t>Possible Scenario [member] | CDI sensitivity scenario [member]</t>
        </is>
      </c>
    </row>
    <row r="80">
      <c r="A80" s="3" t="inlineStr">
        <is>
          <t>Financial instruments and risk management [line items]</t>
        </is>
      </c>
    </row>
    <row r="81">
      <c r="A81" s="4" t="inlineStr">
        <is>
          <t>Fair value (Cisco and KFW)</t>
        </is>
      </c>
      <c r="B81" s="5" t="n">
        <v>2367461</v>
      </c>
    </row>
    <row r="82">
      <c r="A82" s="4" t="inlineStr">
        <is>
          <t>Accumulated variation in debt</t>
        </is>
      </c>
      <c r="B82" s="4" t="inlineStr">
        <is>
          <t xml:space="preserve"> </t>
        </is>
      </c>
    </row>
    <row r="83">
      <c r="A83" s="4" t="inlineStr">
        <is>
          <t>Fair value of the long position of swap</t>
        </is>
      </c>
      <c r="B83" s="5" t="n">
        <v>2367461</v>
      </c>
    </row>
    <row r="84">
      <c r="A84" s="4" t="inlineStr">
        <is>
          <t>Fair value of the short position of swap</t>
        </is>
      </c>
      <c r="B84" s="5" t="n">
        <v>2049955</v>
      </c>
    </row>
    <row r="85">
      <c r="A85" s="4" t="inlineStr">
        <is>
          <t>Income (loss) from swap</t>
        </is>
      </c>
      <c r="B85" s="5" t="n">
        <v>317506</v>
      </c>
    </row>
    <row r="86">
      <c r="A86" s="4" t="inlineStr">
        <is>
          <t>Accumulated variation in swap</t>
        </is>
      </c>
      <c r="B86" s="5" t="n">
        <v>12619</v>
      </c>
    </row>
    <row r="87">
      <c r="A87" s="4" t="inlineStr">
        <is>
          <t>Final result</t>
        </is>
      </c>
      <c r="B87" s="5" t="n">
        <v>12619</v>
      </c>
    </row>
    <row r="88">
      <c r="A88" s="4" t="inlineStr">
        <is>
          <t>Remote Scenario [member] | USD sensitivity scenario [member]</t>
        </is>
      </c>
    </row>
    <row r="89">
      <c r="A89" s="3" t="inlineStr">
        <is>
          <t>Financial instruments and risk management [line items]</t>
        </is>
      </c>
    </row>
    <row r="90">
      <c r="A90" s="4" t="inlineStr">
        <is>
          <t>Fair value (Cisco and KFW)</t>
        </is>
      </c>
      <c r="B90" s="5" t="n">
        <v>326623</v>
      </c>
    </row>
    <row r="91">
      <c r="A91" s="4" t="inlineStr">
        <is>
          <t>Accumulated variation in debt</t>
        </is>
      </c>
      <c r="B91" s="5" t="n">
        <v>898772</v>
      </c>
    </row>
    <row r="92">
      <c r="A92" s="4" t="inlineStr">
        <is>
          <t>Fair value of the long position of swap</t>
        </is>
      </c>
      <c r="B92" s="5" t="n">
        <v>3266233</v>
      </c>
    </row>
    <row r="93">
      <c r="A93" s="4" t="inlineStr">
        <is>
          <t>Fair value of the short position of swap</t>
        </is>
      </c>
      <c r="B93" s="5" t="n">
        <v>2062574</v>
      </c>
    </row>
    <row r="94">
      <c r="A94" s="4" t="inlineStr">
        <is>
          <t>Income (loss) from swap</t>
        </is>
      </c>
      <c r="B94" s="5" t="n">
        <v>1203659</v>
      </c>
    </row>
    <row r="95">
      <c r="A95" s="4" t="inlineStr">
        <is>
          <t>Accumulated variation in swap</t>
        </is>
      </c>
      <c r="B95" s="5" t="n">
        <v>898772</v>
      </c>
    </row>
    <row r="96">
      <c r="A96" s="4" t="inlineStr">
        <is>
          <t>Final result</t>
        </is>
      </c>
      <c r="B96" s="4" t="inlineStr">
        <is>
          <t xml:space="preserve"> </t>
        </is>
      </c>
    </row>
    <row r="97">
      <c r="A97" s="4" t="inlineStr">
        <is>
          <t>Remote Scenario [member] | EUR sensitivity scenario [member]</t>
        </is>
      </c>
    </row>
    <row r="98">
      <c r="A98" s="3" t="inlineStr">
        <is>
          <t>Financial instruments and risk management [line items]</t>
        </is>
      </c>
    </row>
    <row r="99">
      <c r="A99" s="4" t="inlineStr">
        <is>
          <t>Fair value (Cisco and KFW)</t>
        </is>
      </c>
      <c r="B99" s="5" t="n">
        <v>2652419</v>
      </c>
    </row>
    <row r="100">
      <c r="A100" s="4" t="inlineStr">
        <is>
          <t>Accumulated variation in debt</t>
        </is>
      </c>
      <c r="B100" s="5" t="n">
        <v>284958</v>
      </c>
    </row>
    <row r="101">
      <c r="A101" s="4" t="inlineStr">
        <is>
          <t>Fair value of the long position of swap</t>
        </is>
      </c>
      <c r="B101" s="5" t="n">
        <v>2652419</v>
      </c>
    </row>
    <row r="102">
      <c r="A102" s="4" t="inlineStr">
        <is>
          <t>Fair value of the short position of swap</t>
        </is>
      </c>
      <c r="B102" s="5" t="n">
        <v>2062574</v>
      </c>
    </row>
    <row r="103">
      <c r="A103" s="4" t="inlineStr">
        <is>
          <t>Income (loss) from swap</t>
        </is>
      </c>
      <c r="B103" s="5" t="n">
        <v>589845</v>
      </c>
    </row>
    <row r="104">
      <c r="A104" s="4" t="inlineStr">
        <is>
          <t>Accumulated variation in swap</t>
        </is>
      </c>
      <c r="B104" s="5" t="n">
        <v>284958</v>
      </c>
    </row>
    <row r="105">
      <c r="A105" s="4" t="inlineStr">
        <is>
          <t>Final result</t>
        </is>
      </c>
      <c r="B105" s="4" t="inlineStr">
        <is>
          <t xml:space="preserve"> </t>
        </is>
      </c>
    </row>
    <row r="106">
      <c r="A106" s="4" t="inlineStr">
        <is>
          <t>Remote Scenario [member] | Scenario sensitivity to Libor [member]</t>
        </is>
      </c>
    </row>
    <row r="107">
      <c r="A107" s="3" t="inlineStr">
        <is>
          <t>Financial instruments and risk management [line items]</t>
        </is>
      </c>
    </row>
    <row r="108">
      <c r="A108" s="4" t="inlineStr">
        <is>
          <t>Fair value (Cisco and KFW)</t>
        </is>
      </c>
      <c r="B108" s="5" t="n">
        <v>2368591</v>
      </c>
    </row>
    <row r="109">
      <c r="A109" s="4" t="inlineStr">
        <is>
          <t>Accumulated variation in debt</t>
        </is>
      </c>
      <c r="B109" s="5" t="n">
        <v>1130</v>
      </c>
    </row>
    <row r="110">
      <c r="A110" s="4" t="inlineStr">
        <is>
          <t>Fair value of the long position of swap</t>
        </is>
      </c>
      <c r="B110" s="5" t="n">
        <v>2368591</v>
      </c>
    </row>
    <row r="111">
      <c r="A111" s="4" t="inlineStr">
        <is>
          <t>Fair value of the short position of swap</t>
        </is>
      </c>
      <c r="B111" s="5" t="n">
        <v>2062574</v>
      </c>
    </row>
    <row r="112">
      <c r="A112" s="4" t="inlineStr">
        <is>
          <t>Income (loss) from swap</t>
        </is>
      </c>
      <c r="B112" s="5" t="n">
        <v>306017</v>
      </c>
    </row>
    <row r="113">
      <c r="A113" s="4" t="inlineStr">
        <is>
          <t>Accumulated variation in swap</t>
        </is>
      </c>
      <c r="B113" s="5" t="n">
        <v>1130</v>
      </c>
    </row>
    <row r="114">
      <c r="A114" s="4" t="inlineStr">
        <is>
          <t>Final result</t>
        </is>
      </c>
      <c r="B114" s="4" t="inlineStr">
        <is>
          <t xml:space="preserve"> </t>
        </is>
      </c>
    </row>
    <row r="115">
      <c r="A115" s="4" t="inlineStr">
        <is>
          <t>Remote Scenario [member] | CDI sensitivity scenario [member]</t>
        </is>
      </c>
    </row>
    <row r="116">
      <c r="A116" s="3" t="inlineStr">
        <is>
          <t>Financial instruments and risk management [line items]</t>
        </is>
      </c>
    </row>
    <row r="117">
      <c r="A117" s="4" t="inlineStr">
        <is>
          <t>Fair value (Cisco and KFW)</t>
        </is>
      </c>
      <c r="B117" s="5" t="n">
        <v>2367461</v>
      </c>
    </row>
    <row r="118">
      <c r="A118" s="4" t="inlineStr">
        <is>
          <t>Accumulated variation in debt</t>
        </is>
      </c>
      <c r="B118" s="4" t="inlineStr">
        <is>
          <t xml:space="preserve"> </t>
        </is>
      </c>
    </row>
    <row r="119">
      <c r="A119" s="4" t="inlineStr">
        <is>
          <t>Fair value of the long position of swap</t>
        </is>
      </c>
      <c r="B119" s="5" t="n">
        <v>2367461</v>
      </c>
    </row>
    <row r="120">
      <c r="A120" s="4" t="inlineStr">
        <is>
          <t>Fair value of the short position of swap</t>
        </is>
      </c>
      <c r="B120" s="5" t="n">
        <v>2037686</v>
      </c>
    </row>
    <row r="121">
      <c r="A121" s="4" t="inlineStr">
        <is>
          <t>Income (loss) from swap</t>
        </is>
      </c>
      <c r="B121" s="5" t="n">
        <v>329775</v>
      </c>
    </row>
    <row r="122">
      <c r="A122" s="4" t="inlineStr">
        <is>
          <t>Accumulated variation in swap</t>
        </is>
      </c>
      <c r="B122" s="5" t="n">
        <v>24888</v>
      </c>
    </row>
    <row r="123">
      <c r="A123" s="4" t="inlineStr">
        <is>
          <t>Final result</t>
        </is>
      </c>
      <c r="B123" s="6" t="inlineStr">
        <is>
          <t>R$ 24888</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16" customWidth="1" min="2" max="2"/>
  </cols>
  <sheetData>
    <row r="1">
      <c r="A1" s="1" t="inlineStr">
        <is>
          <t>36. Financial instruments and risk management (Details 6)</t>
        </is>
      </c>
      <c r="B1" s="2" t="inlineStr">
        <is>
          <t>12 Months Ended</t>
        </is>
      </c>
    </row>
    <row r="2">
      <c r="B2" s="2" t="inlineStr">
        <is>
          <t>Dec. 31, 2020</t>
        </is>
      </c>
    </row>
    <row r="3">
      <c r="A3" s="4" t="inlineStr">
        <is>
          <t>Probable Scenario [member] | EUR [member] | USD sensitivity scenario [member]</t>
        </is>
      </c>
    </row>
    <row r="4">
      <c r="A4" s="3" t="inlineStr">
        <is>
          <t>Financial instruments and risk management [line items]</t>
        </is>
      </c>
    </row>
    <row r="5">
      <c r="A5" s="4" t="inlineStr">
        <is>
          <t>Interest rate variable risk</t>
        </is>
      </c>
      <c r="B5" s="4" t="inlineStr">
        <is>
          <t>6.3779%</t>
        </is>
      </c>
    </row>
    <row r="6">
      <c r="A6" s="4" t="inlineStr">
        <is>
          <t>Probable Scenario [member] | EUR [member] | EUR sensitivity scenario [member]</t>
        </is>
      </c>
    </row>
    <row r="7">
      <c r="A7" s="3" t="inlineStr">
        <is>
          <t>Financial instruments and risk management [line items]</t>
        </is>
      </c>
    </row>
    <row r="8">
      <c r="A8" s="4" t="inlineStr">
        <is>
          <t>Interest rate variable risk</t>
        </is>
      </c>
      <c r="B8" s="4" t="inlineStr">
        <is>
          <t>6.3779%</t>
        </is>
      </c>
    </row>
    <row r="9">
      <c r="A9" s="4" t="inlineStr">
        <is>
          <t>Probable Scenario [member] | EUR [member] | Scenario sensitivity to Libor [member]</t>
        </is>
      </c>
    </row>
    <row r="10">
      <c r="A10" s="3" t="inlineStr">
        <is>
          <t>Financial instruments and risk management [line items]</t>
        </is>
      </c>
    </row>
    <row r="11">
      <c r="A11" s="4" t="inlineStr">
        <is>
          <t>Interest rate variable risk</t>
        </is>
      </c>
      <c r="B11" s="4" t="inlineStr">
        <is>
          <t>6.3779%</t>
        </is>
      </c>
    </row>
    <row r="12">
      <c r="A12" s="4" t="inlineStr">
        <is>
          <t>Probable Scenario [member] | CDI [member] | USD sensitivity scenario [member]</t>
        </is>
      </c>
    </row>
    <row r="13">
      <c r="A13" s="3" t="inlineStr">
        <is>
          <t>Financial instruments and risk management [line items]</t>
        </is>
      </c>
    </row>
    <row r="14">
      <c r="A14" s="4" t="inlineStr">
        <is>
          <t>Interest rate variable risk</t>
        </is>
      </c>
      <c r="B14" s="4" t="inlineStr">
        <is>
          <t>1.90%</t>
        </is>
      </c>
    </row>
    <row r="15">
      <c r="A15" s="4" t="inlineStr">
        <is>
          <t>Probable Scenario [member] | CDI [member] | EUR sensitivity scenario [member]</t>
        </is>
      </c>
    </row>
    <row r="16">
      <c r="A16" s="3" t="inlineStr">
        <is>
          <t>Financial instruments and risk management [line items]</t>
        </is>
      </c>
    </row>
    <row r="17">
      <c r="A17" s="4" t="inlineStr">
        <is>
          <t>Interest rate variable risk</t>
        </is>
      </c>
      <c r="B17" s="4" t="inlineStr">
        <is>
          <t>1.90%</t>
        </is>
      </c>
    </row>
    <row r="18">
      <c r="A18" s="4" t="inlineStr">
        <is>
          <t>Probable Scenario [member] | CDI [member] | Scenario sensitivity to Libor [member]</t>
        </is>
      </c>
    </row>
    <row r="19">
      <c r="A19" s="3" t="inlineStr">
        <is>
          <t>Financial instruments and risk management [line items]</t>
        </is>
      </c>
    </row>
    <row r="20">
      <c r="A20" s="4" t="inlineStr">
        <is>
          <t>Interest rate variable risk</t>
        </is>
      </c>
      <c r="B20" s="4" t="inlineStr">
        <is>
          <t>1.90%</t>
        </is>
      </c>
    </row>
    <row r="21">
      <c r="A21" s="4" t="inlineStr">
        <is>
          <t>Probable Scenario [member] | USD [Member] | USD sensitivity scenario [member]</t>
        </is>
      </c>
    </row>
    <row r="22">
      <c r="A22" s="3" t="inlineStr">
        <is>
          <t>Financial instruments and risk management [line items]</t>
        </is>
      </c>
    </row>
    <row r="23">
      <c r="A23" s="4" t="inlineStr">
        <is>
          <t>Interest rate variable risk</t>
        </is>
      </c>
      <c r="B23" s="4" t="inlineStr">
        <is>
          <t>5.1967%</t>
        </is>
      </c>
    </row>
    <row r="24">
      <c r="A24" s="4" t="inlineStr">
        <is>
          <t>Probable Scenario [member] | USD [Member] | EUR sensitivity scenario [member]</t>
        </is>
      </c>
    </row>
    <row r="25">
      <c r="A25" s="3" t="inlineStr">
        <is>
          <t>Financial instruments and risk management [line items]</t>
        </is>
      </c>
    </row>
    <row r="26">
      <c r="A26" s="4" t="inlineStr">
        <is>
          <t>Interest rate variable risk</t>
        </is>
      </c>
      <c r="B26" s="4" t="inlineStr">
        <is>
          <t>5.1967%</t>
        </is>
      </c>
    </row>
    <row r="27">
      <c r="A27" s="4" t="inlineStr">
        <is>
          <t>Probable Scenario [member] | USD [Member] | Scenario sensitivity to Libor [member]</t>
        </is>
      </c>
    </row>
    <row r="28">
      <c r="A28" s="3" t="inlineStr">
        <is>
          <t>Financial instruments and risk management [line items]</t>
        </is>
      </c>
    </row>
    <row r="29">
      <c r="A29" s="4" t="inlineStr">
        <is>
          <t>Interest rate variable risk</t>
        </is>
      </c>
      <c r="B29" s="4" t="inlineStr">
        <is>
          <t>5.1967%</t>
        </is>
      </c>
    </row>
    <row r="30">
      <c r="A30" s="4" t="inlineStr">
        <is>
          <t>Probable Scenario [member] | LIBOR [member] | USD sensitivity scenario [member]</t>
        </is>
      </c>
    </row>
    <row r="31">
      <c r="A31" s="3" t="inlineStr">
        <is>
          <t>Financial instruments and risk management [line items]</t>
        </is>
      </c>
    </row>
    <row r="32">
      <c r="A32" s="4" t="inlineStr">
        <is>
          <t>Interest rate variable risk</t>
        </is>
      </c>
      <c r="B32" s="4" t="inlineStr">
        <is>
          <t>0.2666%</t>
        </is>
      </c>
    </row>
    <row r="33">
      <c r="A33" s="4" t="inlineStr">
        <is>
          <t>Probable Scenario [member] | LIBOR [member] | EUR sensitivity scenario [member]</t>
        </is>
      </c>
    </row>
    <row r="34">
      <c r="A34" s="3" t="inlineStr">
        <is>
          <t>Financial instruments and risk management [line items]</t>
        </is>
      </c>
    </row>
    <row r="35">
      <c r="A35" s="4" t="inlineStr">
        <is>
          <t>Interest rate variable risk</t>
        </is>
      </c>
      <c r="B35" s="4" t="inlineStr">
        <is>
          <t>0.2666%</t>
        </is>
      </c>
    </row>
    <row r="36">
      <c r="A36" s="4" t="inlineStr">
        <is>
          <t>Probable Scenario [member] | LIBOR [member] | Scenario sensitivity to Libor [member]</t>
        </is>
      </c>
    </row>
    <row r="37">
      <c r="A37" s="3" t="inlineStr">
        <is>
          <t>Financial instruments and risk management [line items]</t>
        </is>
      </c>
    </row>
    <row r="38">
      <c r="A38" s="4" t="inlineStr">
        <is>
          <t>Interest rate variable risk</t>
        </is>
      </c>
      <c r="B38" s="4" t="inlineStr">
        <is>
          <t>0.2666%</t>
        </is>
      </c>
    </row>
    <row r="39">
      <c r="A39" s="4" t="inlineStr">
        <is>
          <t>Possible Scenario [member] | EUR [member] | USD sensitivity scenario [member]</t>
        </is>
      </c>
    </row>
    <row r="40">
      <c r="A40" s="3" t="inlineStr">
        <is>
          <t>Financial instruments and risk management [line items]</t>
        </is>
      </c>
    </row>
    <row r="41">
      <c r="A41" s="4" t="inlineStr">
        <is>
          <t>Interest rate variable risk</t>
        </is>
      </c>
      <c r="B41" s="4" t="inlineStr">
        <is>
          <t>6.3779%</t>
        </is>
      </c>
    </row>
    <row r="42">
      <c r="A42" s="4" t="inlineStr">
        <is>
          <t>Possible Scenario [member] | EUR [member] | EUR sensitivity scenario [member]</t>
        </is>
      </c>
    </row>
    <row r="43">
      <c r="A43" s="3" t="inlineStr">
        <is>
          <t>Financial instruments and risk management [line items]</t>
        </is>
      </c>
    </row>
    <row r="44">
      <c r="A44" s="4" t="inlineStr">
        <is>
          <t>Interest rate variable risk</t>
        </is>
      </c>
      <c r="B44" s="4" t="inlineStr">
        <is>
          <t>7.9725%</t>
        </is>
      </c>
    </row>
    <row r="45">
      <c r="A45" s="4" t="inlineStr">
        <is>
          <t>Possible Scenario [member] | EUR [member] | Scenario sensitivity to Libor [member]</t>
        </is>
      </c>
    </row>
    <row r="46">
      <c r="A46" s="3" t="inlineStr">
        <is>
          <t>Financial instruments and risk management [line items]</t>
        </is>
      </c>
    </row>
    <row r="47">
      <c r="A47" s="4" t="inlineStr">
        <is>
          <t>Interest rate variable risk</t>
        </is>
      </c>
      <c r="B47" s="4" t="inlineStr">
        <is>
          <t>6.3779%</t>
        </is>
      </c>
    </row>
    <row r="48">
      <c r="A48" s="4" t="inlineStr">
        <is>
          <t>Possible Scenario [member] | CDI [member] | USD sensitivity scenario [member]</t>
        </is>
      </c>
    </row>
    <row r="49">
      <c r="A49" s="3" t="inlineStr">
        <is>
          <t>Financial instruments and risk management [line items]</t>
        </is>
      </c>
    </row>
    <row r="50">
      <c r="A50" s="4" t="inlineStr">
        <is>
          <t>Interest rate variable risk</t>
        </is>
      </c>
      <c r="B50" s="4" t="inlineStr">
        <is>
          <t>1.90%</t>
        </is>
      </c>
    </row>
    <row r="51">
      <c r="A51" s="4" t="inlineStr">
        <is>
          <t>Possible Scenario [member] | CDI [member] | EUR sensitivity scenario [member]</t>
        </is>
      </c>
    </row>
    <row r="52">
      <c r="A52" s="3" t="inlineStr">
        <is>
          <t>Financial instruments and risk management [line items]</t>
        </is>
      </c>
    </row>
    <row r="53">
      <c r="A53" s="4" t="inlineStr">
        <is>
          <t>Interest rate variable risk</t>
        </is>
      </c>
      <c r="B53" s="4" t="inlineStr">
        <is>
          <t>1.90%</t>
        </is>
      </c>
    </row>
    <row r="54">
      <c r="A54" s="4" t="inlineStr">
        <is>
          <t>Possible Scenario [member] | CDI [member] | Scenario sensitivity to Libor [member]</t>
        </is>
      </c>
    </row>
    <row r="55">
      <c r="A55" s="3" t="inlineStr">
        <is>
          <t>Financial instruments and risk management [line items]</t>
        </is>
      </c>
    </row>
    <row r="56">
      <c r="A56" s="4" t="inlineStr">
        <is>
          <t>Interest rate variable risk</t>
        </is>
      </c>
      <c r="B56" s="4" t="inlineStr">
        <is>
          <t>1.90%</t>
        </is>
      </c>
    </row>
    <row r="57">
      <c r="A57" s="4" t="inlineStr">
        <is>
          <t>Possible Scenario [member] | USD [Member] | USD sensitivity scenario [member]</t>
        </is>
      </c>
    </row>
    <row r="58">
      <c r="A58" s="3" t="inlineStr">
        <is>
          <t>Financial instruments and risk management [line items]</t>
        </is>
      </c>
    </row>
    <row r="59">
      <c r="A59" s="4" t="inlineStr">
        <is>
          <t>Interest rate variable risk</t>
        </is>
      </c>
      <c r="B59" s="4" t="inlineStr">
        <is>
          <t>6.4959%</t>
        </is>
      </c>
    </row>
    <row r="60">
      <c r="A60" s="4" t="inlineStr">
        <is>
          <t>Possible Scenario [member] | USD [Member] | EUR sensitivity scenario [member]</t>
        </is>
      </c>
    </row>
    <row r="61">
      <c r="A61" s="3" t="inlineStr">
        <is>
          <t>Financial instruments and risk management [line items]</t>
        </is>
      </c>
    </row>
    <row r="62">
      <c r="A62" s="4" t="inlineStr">
        <is>
          <t>Interest rate variable risk</t>
        </is>
      </c>
      <c r="B62" s="4" t="inlineStr">
        <is>
          <t>5.1967%</t>
        </is>
      </c>
    </row>
    <row r="63">
      <c r="A63" s="4" t="inlineStr">
        <is>
          <t>Possible Scenario [member] | USD [Member] | Scenario sensitivity to Libor [member]</t>
        </is>
      </c>
    </row>
    <row r="64">
      <c r="A64" s="3" t="inlineStr">
        <is>
          <t>Financial instruments and risk management [line items]</t>
        </is>
      </c>
    </row>
    <row r="65">
      <c r="A65" s="4" t="inlineStr">
        <is>
          <t>Interest rate variable risk</t>
        </is>
      </c>
      <c r="B65" s="4" t="inlineStr">
        <is>
          <t>5.1967%</t>
        </is>
      </c>
    </row>
    <row r="66">
      <c r="A66" s="4" t="inlineStr">
        <is>
          <t>Possible Scenario [member] | LIBOR [member] | USD sensitivity scenario [member]</t>
        </is>
      </c>
    </row>
    <row r="67">
      <c r="A67" s="3" t="inlineStr">
        <is>
          <t>Financial instruments and risk management [line items]</t>
        </is>
      </c>
    </row>
    <row r="68">
      <c r="A68" s="4" t="inlineStr">
        <is>
          <t>Interest rate variable risk</t>
        </is>
      </c>
      <c r="B68" s="4" t="inlineStr">
        <is>
          <t>0.2666%</t>
        </is>
      </c>
    </row>
    <row r="69">
      <c r="A69" s="4" t="inlineStr">
        <is>
          <t>Possible Scenario [member] | LIBOR [member] | EUR sensitivity scenario [member]</t>
        </is>
      </c>
    </row>
    <row r="70">
      <c r="A70" s="3" t="inlineStr">
        <is>
          <t>Financial instruments and risk management [line items]</t>
        </is>
      </c>
    </row>
    <row r="71">
      <c r="A71" s="4" t="inlineStr">
        <is>
          <t>Interest rate variable risk</t>
        </is>
      </c>
      <c r="B71" s="4" t="inlineStr">
        <is>
          <t>0.2666%</t>
        </is>
      </c>
    </row>
    <row r="72">
      <c r="A72" s="4" t="inlineStr">
        <is>
          <t>Possible Scenario [member] | LIBOR [member] | Scenario sensitivity to Libor [member]</t>
        </is>
      </c>
    </row>
    <row r="73">
      <c r="A73" s="3" t="inlineStr">
        <is>
          <t>Financial instruments and risk management [line items]</t>
        </is>
      </c>
    </row>
    <row r="74">
      <c r="A74" s="4" t="inlineStr">
        <is>
          <t>Interest rate variable risk</t>
        </is>
      </c>
      <c r="B74" s="4" t="inlineStr">
        <is>
          <t>0.3333%</t>
        </is>
      </c>
    </row>
    <row r="75">
      <c r="A75" s="4" t="inlineStr">
        <is>
          <t>Remote Scenario [member] | EUR [member] | USD sensitivity scenario [member]</t>
        </is>
      </c>
    </row>
    <row r="76">
      <c r="A76" s="3" t="inlineStr">
        <is>
          <t>Financial instruments and risk management [line items]</t>
        </is>
      </c>
    </row>
    <row r="77">
      <c r="A77" s="4" t="inlineStr">
        <is>
          <t>Interest rate variable risk</t>
        </is>
      </c>
      <c r="B77" s="4" t="inlineStr">
        <is>
          <t>6.3779%</t>
        </is>
      </c>
    </row>
    <row r="78">
      <c r="A78" s="4" t="inlineStr">
        <is>
          <t>Remote Scenario [member] | EUR [member] | EUR sensitivity scenario [member]</t>
        </is>
      </c>
    </row>
    <row r="79">
      <c r="A79" s="3" t="inlineStr">
        <is>
          <t>Financial instruments and risk management [line items]</t>
        </is>
      </c>
    </row>
    <row r="80">
      <c r="A80" s="4" t="inlineStr">
        <is>
          <t>Interest rate variable risk</t>
        </is>
      </c>
      <c r="B80" s="4" t="inlineStr">
        <is>
          <t>9.5669%</t>
        </is>
      </c>
    </row>
    <row r="81">
      <c r="A81" s="4" t="inlineStr">
        <is>
          <t>Remote Scenario [member] | EUR [member] | Scenario sensitivity to Libor [member]</t>
        </is>
      </c>
    </row>
    <row r="82">
      <c r="A82" s="3" t="inlineStr">
        <is>
          <t>Financial instruments and risk management [line items]</t>
        </is>
      </c>
    </row>
    <row r="83">
      <c r="A83" s="4" t="inlineStr">
        <is>
          <t>Interest rate variable risk</t>
        </is>
      </c>
      <c r="B83" s="4" t="inlineStr">
        <is>
          <t>6.3779%</t>
        </is>
      </c>
    </row>
    <row r="84">
      <c r="A84" s="4" t="inlineStr">
        <is>
          <t>Remote Scenario [member] | CDI [member] | USD sensitivity scenario [member]</t>
        </is>
      </c>
    </row>
    <row r="85">
      <c r="A85" s="3" t="inlineStr">
        <is>
          <t>Financial instruments and risk management [line items]</t>
        </is>
      </c>
    </row>
    <row r="86">
      <c r="A86" s="4" t="inlineStr">
        <is>
          <t>Interest rate variable risk</t>
        </is>
      </c>
      <c r="B86" s="4" t="inlineStr">
        <is>
          <t>1.90%</t>
        </is>
      </c>
    </row>
    <row r="87">
      <c r="A87" s="4" t="inlineStr">
        <is>
          <t>Remote Scenario [member] | CDI [member] | EUR sensitivity scenario [member]</t>
        </is>
      </c>
    </row>
    <row r="88">
      <c r="A88" s="3" t="inlineStr">
        <is>
          <t>Financial instruments and risk management [line items]</t>
        </is>
      </c>
    </row>
    <row r="89">
      <c r="A89" s="4" t="inlineStr">
        <is>
          <t>Interest rate variable risk</t>
        </is>
      </c>
      <c r="B89" s="4" t="inlineStr">
        <is>
          <t>1.90%</t>
        </is>
      </c>
    </row>
    <row r="90">
      <c r="A90" s="4" t="inlineStr">
        <is>
          <t>Remote Scenario [member] | CDI [member] | Scenario sensitivity to Libor [member]</t>
        </is>
      </c>
    </row>
    <row r="91">
      <c r="A91" s="3" t="inlineStr">
        <is>
          <t>Financial instruments and risk management [line items]</t>
        </is>
      </c>
    </row>
    <row r="92">
      <c r="A92" s="4" t="inlineStr">
        <is>
          <t>Interest rate variable risk</t>
        </is>
      </c>
      <c r="B92" s="4" t="inlineStr">
        <is>
          <t>1.90%</t>
        </is>
      </c>
    </row>
    <row r="93">
      <c r="A93" s="4" t="inlineStr">
        <is>
          <t>Remote Scenario [member] | USD [Member] | USD sensitivity scenario [member]</t>
        </is>
      </c>
    </row>
    <row r="94">
      <c r="A94" s="3" t="inlineStr">
        <is>
          <t>Financial instruments and risk management [line items]</t>
        </is>
      </c>
    </row>
    <row r="95">
      <c r="A95" s="4" t="inlineStr">
        <is>
          <t>Interest rate variable risk</t>
        </is>
      </c>
      <c r="B95" s="4" t="inlineStr">
        <is>
          <t>7.7951%</t>
        </is>
      </c>
    </row>
    <row r="96">
      <c r="A96" s="4" t="inlineStr">
        <is>
          <t>Remote Scenario [member] | USD [Member] | EUR sensitivity scenario [member]</t>
        </is>
      </c>
    </row>
    <row r="97">
      <c r="A97" s="3" t="inlineStr">
        <is>
          <t>Financial instruments and risk management [line items]</t>
        </is>
      </c>
    </row>
    <row r="98">
      <c r="A98" s="4" t="inlineStr">
        <is>
          <t>Interest rate variable risk</t>
        </is>
      </c>
      <c r="B98" s="4" t="inlineStr">
        <is>
          <t>5.1967%</t>
        </is>
      </c>
    </row>
    <row r="99">
      <c r="A99" s="4" t="inlineStr">
        <is>
          <t>Remote Scenario [member] | USD [Member] | Scenario sensitivity to Libor [member]</t>
        </is>
      </c>
    </row>
    <row r="100">
      <c r="A100" s="3" t="inlineStr">
        <is>
          <t>Financial instruments and risk management [line items]</t>
        </is>
      </c>
    </row>
    <row r="101">
      <c r="A101" s="4" t="inlineStr">
        <is>
          <t>Interest rate variable risk</t>
        </is>
      </c>
      <c r="B101" s="4" t="inlineStr">
        <is>
          <t>5.1967%</t>
        </is>
      </c>
    </row>
    <row r="102">
      <c r="A102" s="4" t="inlineStr">
        <is>
          <t>Remote Scenario [member] | LIBOR [member] | USD sensitivity scenario [member]</t>
        </is>
      </c>
    </row>
    <row r="103">
      <c r="A103" s="3" t="inlineStr">
        <is>
          <t>Financial instruments and risk management [line items]</t>
        </is>
      </c>
    </row>
    <row r="104">
      <c r="A104" s="4" t="inlineStr">
        <is>
          <t>Interest rate variable risk</t>
        </is>
      </c>
      <c r="B104" s="4" t="inlineStr">
        <is>
          <t>0.2666%</t>
        </is>
      </c>
    </row>
    <row r="105">
      <c r="A105" s="4" t="inlineStr">
        <is>
          <t>Remote Scenario [member] | LIBOR [member] | EUR sensitivity scenario [member]</t>
        </is>
      </c>
    </row>
    <row r="106">
      <c r="A106" s="3" t="inlineStr">
        <is>
          <t>Financial instruments and risk management [line items]</t>
        </is>
      </c>
    </row>
    <row r="107">
      <c r="A107" s="4" t="inlineStr">
        <is>
          <t>Interest rate variable risk</t>
        </is>
      </c>
      <c r="B107" s="4" t="inlineStr">
        <is>
          <t>0.2666%</t>
        </is>
      </c>
    </row>
    <row r="108">
      <c r="A108" s="4" t="inlineStr">
        <is>
          <t>Remote Scenario [member] | LIBOR [member] | Scenario sensitivity to Libor [member]</t>
        </is>
      </c>
    </row>
    <row r="109">
      <c r="A109" s="3" t="inlineStr">
        <is>
          <t>Financial instruments and risk management [line items]</t>
        </is>
      </c>
    </row>
    <row r="110">
      <c r="A110" s="4" t="inlineStr">
        <is>
          <t>Interest rate variable risk</t>
        </is>
      </c>
      <c r="B110" s="4" t="inlineStr">
        <is>
          <t>0.3999%</t>
        </is>
      </c>
    </row>
    <row r="111">
      <c r="A111" s="4" t="inlineStr">
        <is>
          <t>CDI sensitivity scenario [member] | Probable Scenario [member] | EUR [member]</t>
        </is>
      </c>
    </row>
    <row r="112">
      <c r="A112" s="3" t="inlineStr">
        <is>
          <t>Financial instruments and risk management [line items]</t>
        </is>
      </c>
    </row>
    <row r="113">
      <c r="A113" s="4" t="inlineStr">
        <is>
          <t>Interest rate variable risk</t>
        </is>
      </c>
      <c r="B113" s="4" t="inlineStr">
        <is>
          <t>6.3779%</t>
        </is>
      </c>
    </row>
    <row r="114">
      <c r="A114" s="4" t="inlineStr">
        <is>
          <t>CDI sensitivity scenario [member] | Probable Scenario [member] | CDI [member]</t>
        </is>
      </c>
    </row>
    <row r="115">
      <c r="A115" s="3" t="inlineStr">
        <is>
          <t>Financial instruments and risk management [line items]</t>
        </is>
      </c>
    </row>
    <row r="116">
      <c r="A116" s="4" t="inlineStr">
        <is>
          <t>Interest rate variable risk</t>
        </is>
      </c>
      <c r="B116" s="4" t="inlineStr">
        <is>
          <t>1.90%</t>
        </is>
      </c>
    </row>
    <row r="117">
      <c r="A117" s="4" t="inlineStr">
        <is>
          <t>CDI sensitivity scenario [member] | Probable Scenario [member] | USD [Member]</t>
        </is>
      </c>
    </row>
    <row r="118">
      <c r="A118" s="3" t="inlineStr">
        <is>
          <t>Financial instruments and risk management [line items]</t>
        </is>
      </c>
    </row>
    <row r="119">
      <c r="A119" s="4" t="inlineStr">
        <is>
          <t>Interest rate variable risk</t>
        </is>
      </c>
      <c r="B119" s="4" t="inlineStr">
        <is>
          <t>5.1967%</t>
        </is>
      </c>
    </row>
    <row r="120">
      <c r="A120" s="4" t="inlineStr">
        <is>
          <t>CDI sensitivity scenario [member] | Probable Scenario [member] | LIBOR [member]</t>
        </is>
      </c>
    </row>
    <row r="121">
      <c r="A121" s="3" t="inlineStr">
        <is>
          <t>Financial instruments and risk management [line items]</t>
        </is>
      </c>
    </row>
    <row r="122">
      <c r="A122" s="4" t="inlineStr">
        <is>
          <t>Interest rate variable risk</t>
        </is>
      </c>
      <c r="B122" s="4" t="inlineStr">
        <is>
          <t>0.2666%</t>
        </is>
      </c>
    </row>
    <row r="123">
      <c r="A123" s="4" t="inlineStr">
        <is>
          <t>CDI sensitivity scenario [member] | Possible Scenario [member] | EUR [member]</t>
        </is>
      </c>
    </row>
    <row r="124">
      <c r="A124" s="3" t="inlineStr">
        <is>
          <t>Financial instruments and risk management [line items]</t>
        </is>
      </c>
    </row>
    <row r="125">
      <c r="A125" s="4" t="inlineStr">
        <is>
          <t>Interest rate variable risk</t>
        </is>
      </c>
      <c r="B125" s="4" t="inlineStr">
        <is>
          <t>6.3779%</t>
        </is>
      </c>
    </row>
    <row r="126">
      <c r="A126" s="4" t="inlineStr">
        <is>
          <t>CDI sensitivity scenario [member] | Possible Scenario [member] | CDI [member]</t>
        </is>
      </c>
    </row>
    <row r="127">
      <c r="A127" s="3" t="inlineStr">
        <is>
          <t>Financial instruments and risk management [line items]</t>
        </is>
      </c>
    </row>
    <row r="128">
      <c r="A128" s="4" t="inlineStr">
        <is>
          <t>Interest rate variable risk</t>
        </is>
      </c>
      <c r="B128" s="4" t="inlineStr">
        <is>
          <t>2.38%</t>
        </is>
      </c>
    </row>
    <row r="129">
      <c r="A129" s="4" t="inlineStr">
        <is>
          <t>CDI sensitivity scenario [member] | Possible Scenario [member] | USD [Member]</t>
        </is>
      </c>
    </row>
    <row r="130">
      <c r="A130" s="3" t="inlineStr">
        <is>
          <t>Financial instruments and risk management [line items]</t>
        </is>
      </c>
    </row>
    <row r="131">
      <c r="A131" s="4" t="inlineStr">
        <is>
          <t>Interest rate variable risk</t>
        </is>
      </c>
      <c r="B131" s="4" t="inlineStr">
        <is>
          <t>5.1967%</t>
        </is>
      </c>
    </row>
    <row r="132">
      <c r="A132" s="4" t="inlineStr">
        <is>
          <t>CDI sensitivity scenario [member] | Possible Scenario [member] | LIBOR [member]</t>
        </is>
      </c>
    </row>
    <row r="133">
      <c r="A133" s="3" t="inlineStr">
        <is>
          <t>Financial instruments and risk management [line items]</t>
        </is>
      </c>
    </row>
    <row r="134">
      <c r="A134" s="4" t="inlineStr">
        <is>
          <t>Interest rate variable risk</t>
        </is>
      </c>
      <c r="B134" s="4" t="inlineStr">
        <is>
          <t>0.2666%</t>
        </is>
      </c>
    </row>
    <row r="135">
      <c r="A135" s="4" t="inlineStr">
        <is>
          <t>CDI sensitivity scenario [member] | Remote Scenario [member] | EUR [member]</t>
        </is>
      </c>
    </row>
    <row r="136">
      <c r="A136" s="3" t="inlineStr">
        <is>
          <t>Financial instruments and risk management [line items]</t>
        </is>
      </c>
    </row>
    <row r="137">
      <c r="A137" s="4" t="inlineStr">
        <is>
          <t>Interest rate variable risk</t>
        </is>
      </c>
      <c r="B137" s="4" t="inlineStr">
        <is>
          <t>6.3779%</t>
        </is>
      </c>
    </row>
    <row r="138">
      <c r="A138" s="4" t="inlineStr">
        <is>
          <t>CDI sensitivity scenario [member] | Remote Scenario [member] | CDI [member]</t>
        </is>
      </c>
    </row>
    <row r="139">
      <c r="A139" s="3" t="inlineStr">
        <is>
          <t>Financial instruments and risk management [line items]</t>
        </is>
      </c>
    </row>
    <row r="140">
      <c r="A140" s="4" t="inlineStr">
        <is>
          <t>Interest rate variable risk</t>
        </is>
      </c>
      <c r="B140" s="4" t="inlineStr">
        <is>
          <t>2.85%</t>
        </is>
      </c>
    </row>
    <row r="141">
      <c r="A141" s="4" t="inlineStr">
        <is>
          <t>CDI sensitivity scenario [member] | Remote Scenario [member] | USD [Member]</t>
        </is>
      </c>
    </row>
    <row r="142">
      <c r="A142" s="3" t="inlineStr">
        <is>
          <t>Financial instruments and risk management [line items]</t>
        </is>
      </c>
    </row>
    <row r="143">
      <c r="A143" s="4" t="inlineStr">
        <is>
          <t>Interest rate variable risk</t>
        </is>
      </c>
      <c r="B143" s="4" t="inlineStr">
        <is>
          <t>5.1967%</t>
        </is>
      </c>
    </row>
    <row r="144">
      <c r="A144" s="4" t="inlineStr">
        <is>
          <t>CDI sensitivity scenario [member] | Remote Scenario [member] | LIBOR [member]</t>
        </is>
      </c>
    </row>
    <row r="145">
      <c r="A145" s="3" t="inlineStr">
        <is>
          <t>Financial instruments and risk management [line items]</t>
        </is>
      </c>
    </row>
    <row r="146">
      <c r="A146" s="4" t="inlineStr">
        <is>
          <t>Interest rate variable risk</t>
        </is>
      </c>
      <c r="B146" s="4" t="inlineStr">
        <is>
          <t>0.2666%</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36. Financial instruments and risk management (Details 7) R$ in Thousands</t>
        </is>
      </c>
      <c r="B1" s="2" t="inlineStr">
        <is>
          <t>12 Months Ended</t>
        </is>
      </c>
    </row>
    <row r="2">
      <c r="B2" s="2" t="inlineStr">
        <is>
          <t>Dec. 31, 2020BRL (R$)</t>
        </is>
      </c>
    </row>
    <row r="3">
      <c r="A3" s="3" t="inlineStr">
        <is>
          <t>Financial Instruments And Risk Management [Abstract]</t>
        </is>
      </c>
    </row>
    <row r="4">
      <c r="A4" s="4" t="inlineStr">
        <is>
          <t>Net income (loss) from derivative operations</t>
        </is>
      </c>
      <c r="B4" s="6" t="inlineStr">
        <is>
          <t>R$ 290856</t>
        </is>
      </c>
    </row>
    <row r="5">
      <c r="A5" s="4" t="inlineStr">
        <is>
          <t>Income (loss) from operations with other derivatives</t>
        </is>
      </c>
      <c r="B5" s="6" t="inlineStr">
        <is>
          <t>R$ 155165</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s>
  <sheetData>
    <row r="1">
      <c r="A1" s="1" t="inlineStr">
        <is>
          <t>36. Financial instruments and risk management (Details 8) - BRL (R$) R$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Financial Instruments And Risk Management [Abstract]</t>
        </is>
      </c>
    </row>
    <row r="4">
      <c r="A4" s="4" t="inlineStr">
        <is>
          <t>Total loans and derivatives (notes 19 and 36)</t>
        </is>
      </c>
      <c r="C4" s="6" t="inlineStr">
        <is>
          <t>R$ 1879109</t>
        </is>
      </c>
      <c r="D4" s="6" t="inlineStr">
        <is>
          <t>R$ 1986982</t>
        </is>
      </c>
    </row>
    <row r="5">
      <c r="A5" s="4" t="inlineStr">
        <is>
          <t>Lease - Liabilities (note 15)</t>
        </is>
      </c>
      <c r="C5" s="5" t="n">
        <v>8378835</v>
      </c>
      <c r="D5" s="5" t="n">
        <v>7780870</v>
      </c>
    </row>
    <row r="6">
      <c r="A6" s="4" t="inlineStr">
        <is>
          <t>Lease - Assets (note 15)</t>
        </is>
      </c>
      <c r="C6" s="5" t="n">
        <v>-162198</v>
      </c>
      <c r="D6" s="5" t="n">
        <v>-156378</v>
      </c>
    </row>
    <row r="7">
      <c r="A7" s="4" t="inlineStr">
        <is>
          <t>Less: Cash and cash equivalents (note 4)</t>
        </is>
      </c>
      <c r="C7" s="5" t="n">
        <v>-2575291</v>
      </c>
      <c r="D7" s="5" t="n">
        <v>-2284810</v>
      </c>
      <c r="E7" s="6" t="inlineStr">
        <is>
          <t>R$ 1075530</t>
        </is>
      </c>
      <c r="F7" s="6" t="inlineStr">
        <is>
          <t>R$ 2960718</t>
        </is>
      </c>
    </row>
    <row r="8">
      <c r="A8" s="4" t="inlineStr">
        <is>
          <t>FIC (note 5)</t>
        </is>
      </c>
      <c r="C8" s="5" t="n">
        <v>-2070438</v>
      </c>
      <c r="D8" s="5" t="n">
        <v>-654479</v>
      </c>
    </row>
    <row r="9">
      <c r="A9" s="4" t="inlineStr">
        <is>
          <t>Net debt</t>
        </is>
      </c>
      <c r="C9" s="5" t="n">
        <v>5450018</v>
      </c>
      <c r="D9" s="5" t="n">
        <v>6672185</v>
      </c>
    </row>
    <row r="10">
      <c r="A10" s="4" t="inlineStr">
        <is>
          <t>Other derivatives (note 36)</t>
        </is>
      </c>
      <c r="C10" s="5" t="n">
        <v>161429</v>
      </c>
      <c r="D10" s="4" t="inlineStr">
        <is>
          <t xml:space="preserve"> </t>
        </is>
      </c>
    </row>
    <row r="11">
      <c r="A11" s="4" t="inlineStr">
        <is>
          <t>Adjusted net debt</t>
        </is>
      </c>
      <c r="C11" s="5" t="n">
        <v>5611447</v>
      </c>
      <c r="D11" s="5" t="n">
        <v>6672185</v>
      </c>
    </row>
    <row r="12">
      <c r="A12" s="4" t="inlineStr">
        <is>
          <t>EBITDA</t>
        </is>
      </c>
      <c r="B12" s="4" t="inlineStr">
        <is>
          <t>[1]</t>
        </is>
      </c>
      <c r="C12" s="6" t="inlineStr">
        <is>
          <t>R$ 8330038</t>
        </is>
      </c>
      <c r="D12" s="6" t="inlineStr">
        <is>
          <t>R$ 9643838</t>
        </is>
      </c>
    </row>
    <row r="13">
      <c r="A13" s="4" t="inlineStr">
        <is>
          <t>Leverage ratio</t>
        </is>
      </c>
      <c r="C13" s="4" t="inlineStr">
        <is>
          <t>65.00%</t>
        </is>
      </c>
      <c r="D13" s="4" t="inlineStr">
        <is>
          <t>69.00%</t>
        </is>
      </c>
    </row>
    <row r="14">
      <c r="A14" s="3" t="inlineStr">
        <is>
          <t>Reconciliation to the directly comparable GAAP measure</t>
        </is>
      </c>
    </row>
    <row r="15">
      <c r="A15" s="4" t="inlineStr">
        <is>
          <t>Net income</t>
        </is>
      </c>
      <c r="C15" s="6" t="inlineStr">
        <is>
          <t>R$ 1828254</t>
        </is>
      </c>
      <c r="D15" s="6" t="inlineStr">
        <is>
          <t>R$ 3622127</t>
        </is>
      </c>
      <c r="E15" s="5" t="n">
        <v>2545101</v>
      </c>
    </row>
    <row r="16">
      <c r="A16" s="4" t="inlineStr">
        <is>
          <t>Depreciation and amortization</t>
        </is>
      </c>
      <c r="C16" s="5" t="n">
        <v>5527012</v>
      </c>
      <c r="D16" s="5" t="n">
        <v>5128981</v>
      </c>
    </row>
    <row r="17">
      <c r="A17" s="4" t="inlineStr">
        <is>
          <t>Financial Income (Expenses)</t>
        </is>
      </c>
      <c r="C17" s="5" t="n">
        <v>-810622</v>
      </c>
      <c r="D17" s="5" t="n">
        <v>21210</v>
      </c>
      <c r="E17" s="5" t="n">
        <v>-537333</v>
      </c>
    </row>
    <row r="18">
      <c r="A18" s="4" t="inlineStr">
        <is>
          <t>Income tax and social contribution</t>
        </is>
      </c>
      <c r="C18" s="5" t="n">
        <v>-164150</v>
      </c>
      <c r="D18" s="5" t="n">
        <v>-913940</v>
      </c>
      <c r="E18" s="6" t="inlineStr">
        <is>
          <t>R$ 664911</t>
        </is>
      </c>
    </row>
    <row r="19">
      <c r="A19" s="4" t="inlineStr">
        <is>
          <t>EBITDA</t>
        </is>
      </c>
      <c r="B19" s="4" t="inlineStr">
        <is>
          <t>[1]</t>
        </is>
      </c>
      <c r="C19" s="6" t="inlineStr">
        <is>
          <t>R$ 8330038</t>
        </is>
      </c>
      <c r="D19" s="6" t="inlineStr">
        <is>
          <t>R$ 9643838</t>
        </is>
      </c>
    </row>
    <row r="20"/>
    <row r="21">
      <c r="A21" s="4" t="inlineStr">
        <is>
          <t>[1]</t>
        </is>
      </c>
      <c r="B21" s="4" t="inlineStr">
        <is>
          <t>EBITDA: Presentation of earnings before interest, income tax, depreciation and amortization ("EBITDA") as a non-GAAP measure is useful to management, investors and other users of our financial information in evaluating operating profitability of the Company. EBITDA is calculated by adding back financial Income (Expenses), income taxes, depreciation and amortization expense to net income.</t>
        </is>
      </c>
    </row>
  </sheetData>
  <mergeCells count="4">
    <mergeCell ref="A1:B2"/>
    <mergeCell ref="C1:E1"/>
    <mergeCell ref="A20:E20"/>
    <mergeCell ref="B21:E2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36. Financial instruments and risk management (Details 9) R$ in Thousands</t>
        </is>
      </c>
      <c r="B1" s="2" t="inlineStr">
        <is>
          <t>12 Months Ended</t>
        </is>
      </c>
    </row>
    <row r="2">
      <c r="B2" s="2" t="inlineStr">
        <is>
          <t>Dec. 31, 2020BRL (R$)</t>
        </is>
      </c>
    </row>
    <row r="3">
      <c r="A3" s="4" t="inlineStr">
        <is>
          <t>Loans and financing [member]</t>
        </is>
      </c>
    </row>
    <row r="4">
      <c r="A4" s="3" t="inlineStr">
        <is>
          <t>Financial instruments and risk management [line items]</t>
        </is>
      </c>
    </row>
    <row r="5">
      <c r="A5" s="4" t="inlineStr">
        <is>
          <t>Beginning balance</t>
        </is>
      </c>
      <c r="B5" s="6" t="inlineStr">
        <is>
          <t>R$ 2029088</t>
        </is>
      </c>
    </row>
    <row r="6">
      <c r="A6" s="4" t="inlineStr">
        <is>
          <t>Additions</t>
        </is>
      </c>
      <c r="B6" s="5" t="n">
        <v>1800000</v>
      </c>
    </row>
    <row r="7">
      <c r="A7" s="4" t="inlineStr">
        <is>
          <t>Remeasurement</t>
        </is>
      </c>
      <c r="B7" s="4" t="inlineStr">
        <is>
          <t xml:space="preserve"> </t>
        </is>
      </c>
    </row>
    <row r="8">
      <c r="A8" s="4" t="inlineStr">
        <is>
          <t>Financial expenses</t>
        </is>
      </c>
      <c r="B8" s="5" t="n">
        <v>90500</v>
      </c>
    </row>
    <row r="9">
      <c r="A9" s="4" t="inlineStr">
        <is>
          <t>Foreign variations exchange net</t>
        </is>
      </c>
      <c r="B9" s="5" t="n">
        <v>305010</v>
      </c>
    </row>
    <row r="10">
      <c r="A10" s="4" t="inlineStr">
        <is>
          <t>Payments</t>
        </is>
      </c>
      <c r="B10" s="5" t="n">
        <v>-1879566</v>
      </c>
    </row>
    <row r="11">
      <c r="A11" s="4" t="inlineStr">
        <is>
          <t>Ending Balance</t>
        </is>
      </c>
      <c r="B11" s="5" t="n">
        <v>2345032</v>
      </c>
    </row>
    <row r="12">
      <c r="A12" s="4" t="inlineStr">
        <is>
          <t>Leases [member]</t>
        </is>
      </c>
    </row>
    <row r="13">
      <c r="A13" s="3" t="inlineStr">
        <is>
          <t>Financial instruments and risk management [line items]</t>
        </is>
      </c>
    </row>
    <row r="14">
      <c r="A14" s="4" t="inlineStr">
        <is>
          <t>Beginning balance</t>
        </is>
      </c>
      <c r="B14" s="5" t="n">
        <v>7780870</v>
      </c>
    </row>
    <row r="15">
      <c r="A15" s="4" t="inlineStr">
        <is>
          <t>Additions</t>
        </is>
      </c>
      <c r="B15" s="5" t="n">
        <v>1966355</v>
      </c>
    </row>
    <row r="16">
      <c r="A16" s="4" t="inlineStr">
        <is>
          <t>Remeasurement</t>
        </is>
      </c>
      <c r="B16" s="5" t="n">
        <v>-443666</v>
      </c>
    </row>
    <row r="17">
      <c r="A17" s="4" t="inlineStr">
        <is>
          <t>Financial expenses</t>
        </is>
      </c>
      <c r="B17" s="5" t="n">
        <v>797569</v>
      </c>
    </row>
    <row r="18">
      <c r="A18" s="4" t="inlineStr">
        <is>
          <t>Foreign variations exchange net</t>
        </is>
      </c>
      <c r="B18" s="4" t="inlineStr">
        <is>
          <t xml:space="preserve"> </t>
        </is>
      </c>
    </row>
    <row r="19">
      <c r="A19" s="4" t="inlineStr">
        <is>
          <t>Payments</t>
        </is>
      </c>
      <c r="B19" s="5" t="n">
        <v>-1722293</v>
      </c>
    </row>
    <row r="20">
      <c r="A20" s="4" t="inlineStr">
        <is>
          <t>Ending Balance</t>
        </is>
      </c>
      <c r="B20" s="5" t="n">
        <v>8378835</v>
      </c>
    </row>
    <row r="21">
      <c r="A21" s="4" t="inlineStr">
        <is>
          <t>Derivative Financial Instruments (Assets) Liabilities [Member]</t>
        </is>
      </c>
    </row>
    <row r="22">
      <c r="A22" s="3" t="inlineStr">
        <is>
          <t>Financial instruments and risk management [line items]</t>
        </is>
      </c>
    </row>
    <row r="23">
      <c r="A23" s="4" t="inlineStr">
        <is>
          <t>Beginning balance</t>
        </is>
      </c>
      <c r="B23" s="5" t="n">
        <v>-42106</v>
      </c>
    </row>
    <row r="24">
      <c r="A24" s="4" t="inlineStr">
        <is>
          <t>Additions</t>
        </is>
      </c>
      <c r="B24" s="5" t="n">
        <v>-161429</v>
      </c>
    </row>
    <row r="25">
      <c r="A25" s="4" t="inlineStr">
        <is>
          <t>Remeasurement</t>
        </is>
      </c>
      <c r="B25" s="4" t="inlineStr">
        <is>
          <t xml:space="preserve"> </t>
        </is>
      </c>
    </row>
    <row r="26">
      <c r="A26" s="4" t="inlineStr">
        <is>
          <t>Financial expenses</t>
        </is>
      </c>
      <c r="B26" s="5" t="n">
        <v>13016</v>
      </c>
    </row>
    <row r="27">
      <c r="A27" s="4" t="inlineStr">
        <is>
          <t>Foreign variations exchange net</t>
        </is>
      </c>
      <c r="B27" s="5" t="n">
        <v>-305012</v>
      </c>
    </row>
    <row r="28">
      <c r="A28" s="4" t="inlineStr">
        <is>
          <t>Payments</t>
        </is>
      </c>
      <c r="B28" s="5" t="n">
        <v>29610</v>
      </c>
    </row>
    <row r="29">
      <c r="A29" s="4" t="inlineStr">
        <is>
          <t>Ending Balance</t>
        </is>
      </c>
      <c r="B29" s="6" t="inlineStr">
        <is>
          <t>R$ 465921</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8" customWidth="1" min="5" max="5"/>
    <col width="20" customWidth="1" min="6" max="6"/>
    <col width="21" customWidth="1" min="7" max="7"/>
  </cols>
  <sheetData>
    <row r="1">
      <c r="A1" s="1" t="inlineStr">
        <is>
          <t>36. Financial instruments and risk management (Details Narrative) R$ in Thousands, $ in Thousands</t>
        </is>
      </c>
      <c r="B1" s="2" t="inlineStr">
        <is>
          <t>Jun. 30, 2019USD ($)</t>
        </is>
      </c>
      <c r="C1" s="2" t="inlineStr">
        <is>
          <t>Jul. 31, 2020BRL (R$)</t>
        </is>
      </c>
      <c r="D1" s="2" t="inlineStr">
        <is>
          <t>Apr. 30, 2020BRL (R$)</t>
        </is>
      </c>
      <c r="E1" s="2" t="inlineStr">
        <is>
          <t>Dec. 31, 2020BRL (R$)Number</t>
        </is>
      </c>
      <c r="F1" s="2" t="inlineStr">
        <is>
          <t>Dec. 31, 2019Number</t>
        </is>
      </c>
      <c r="G1" s="2" t="inlineStr">
        <is>
          <t>Dec. 31, 2020USD ($)</t>
        </is>
      </c>
    </row>
    <row r="2">
      <c r="A2" s="3" t="inlineStr">
        <is>
          <t>Financial instruments and risk management [line items]</t>
        </is>
      </c>
    </row>
    <row r="3">
      <c r="A3" s="4" t="inlineStr">
        <is>
          <t>Settlement amount</t>
        </is>
      </c>
      <c r="E3" s="6" t="inlineStr">
        <is>
          <t>R$ 2570</t>
        </is>
      </c>
    </row>
    <row r="4">
      <c r="A4" s="4" t="inlineStr">
        <is>
          <t>USD</t>
        </is>
      </c>
    </row>
    <row r="5">
      <c r="A5" s="3" t="inlineStr">
        <is>
          <t>Financial instruments and risk management [line items]</t>
        </is>
      </c>
    </row>
    <row r="6">
      <c r="A6" s="4" t="inlineStr">
        <is>
          <t>Nominal amount | $</t>
        </is>
      </c>
      <c r="B6" s="7" t="n">
        <v>15000</v>
      </c>
      <c r="G6" s="7" t="n">
        <v>2140</v>
      </c>
    </row>
    <row r="7">
      <c r="A7" s="4" t="inlineStr">
        <is>
          <t>Currency variation effects</t>
        </is>
      </c>
      <c r="B7" s="4" t="inlineStr">
        <is>
          <t>R$ 5.30/USD to R$ 6.00/USD</t>
        </is>
      </c>
    </row>
    <row r="8">
      <c r="A8" s="4" t="inlineStr">
        <is>
          <t>Number of options | Number</t>
        </is>
      </c>
      <c r="E8" s="5" t="n">
        <v>7</v>
      </c>
    </row>
    <row r="9">
      <c r="A9" s="4" t="inlineStr">
        <is>
          <t>Maturity terms</t>
        </is>
      </c>
      <c r="E9" s="4" t="inlineStr">
        <is>
          <t>June to December 2020</t>
        </is>
      </c>
    </row>
    <row r="10">
      <c r="A10" s="4" t="inlineStr">
        <is>
          <t>Banco C6 [member]</t>
        </is>
      </c>
    </row>
    <row r="11">
      <c r="A11" s="3" t="inlineStr">
        <is>
          <t>Financial instruments and risk management [line items]</t>
        </is>
      </c>
    </row>
    <row r="12">
      <c r="A12" s="4" t="inlineStr">
        <is>
          <t>Share capital</t>
        </is>
      </c>
      <c r="E12" s="4" t="inlineStr">
        <is>
          <t>1.40%</t>
        </is>
      </c>
    </row>
    <row r="13">
      <c r="A13" s="4" t="inlineStr">
        <is>
          <t>Strike price paid</t>
        </is>
      </c>
      <c r="E13" s="6" t="inlineStr">
        <is>
          <t>R$ 6200</t>
        </is>
      </c>
    </row>
    <row r="14">
      <c r="A14" s="4" t="inlineStr">
        <is>
          <t>Financial instrument measured at fair value</t>
        </is>
      </c>
      <c r="E14" s="5" t="n">
        <v>161000</v>
      </c>
    </row>
    <row r="15">
      <c r="A15" s="4" t="inlineStr">
        <is>
          <t>Difference in the fair value</t>
        </is>
      </c>
      <c r="E15" s="5" t="n">
        <v>155000</v>
      </c>
    </row>
    <row r="16">
      <c r="A16" s="4" t="inlineStr">
        <is>
          <t>Bank of Nova Scotia and BNP Paribas [member]</t>
        </is>
      </c>
    </row>
    <row r="17">
      <c r="A17" s="3" t="inlineStr">
        <is>
          <t>Financial instruments and risk management [line items]</t>
        </is>
      </c>
    </row>
    <row r="18">
      <c r="A18" s="4" t="inlineStr">
        <is>
          <t>Acquisition of new loans</t>
        </is>
      </c>
      <c r="E18" s="6" t="inlineStr">
        <is>
          <t>R$ 1000000</t>
        </is>
      </c>
    </row>
    <row r="19">
      <c r="A19" s="4" t="inlineStr">
        <is>
          <t>Loan amount disbursed</t>
        </is>
      </c>
      <c r="C19" s="6" t="inlineStr">
        <is>
          <t>R$ 425800</t>
        </is>
      </c>
      <c r="D19" s="6" t="inlineStr">
        <is>
          <t>R$ 574200</t>
        </is>
      </c>
    </row>
    <row r="20">
      <c r="A20" s="4" t="inlineStr">
        <is>
          <t>Top Of Range [member] | Accounts Receivable [Member]</t>
        </is>
      </c>
    </row>
    <row r="21">
      <c r="A21" s="3" t="inlineStr">
        <is>
          <t>Financial instruments and risk management [line items]</t>
        </is>
      </c>
    </row>
    <row r="22">
      <c r="A22" s="4" t="inlineStr">
        <is>
          <t>Concentration risk, percentage</t>
        </is>
      </c>
      <c r="E22" s="4" t="inlineStr">
        <is>
          <t>10.00%</t>
        </is>
      </c>
      <c r="F22" s="4" t="inlineStr">
        <is>
          <t>10.00%</t>
        </is>
      </c>
    </row>
    <row r="23">
      <c r="A23" s="4" t="inlineStr">
        <is>
          <t>Number of customer | Number</t>
        </is>
      </c>
      <c r="E23" s="5" t="n">
        <v>0</v>
      </c>
      <c r="F23" s="5" t="n">
        <v>0</v>
      </c>
    </row>
    <row r="24">
      <c r="A24" s="4" t="inlineStr">
        <is>
          <t>Top Of Range [member] | Revenues from sale of goods [Member]</t>
        </is>
      </c>
    </row>
    <row r="25">
      <c r="A25" s="3" t="inlineStr">
        <is>
          <t>Financial instruments and risk management [line items]</t>
        </is>
      </c>
    </row>
    <row r="26">
      <c r="A26" s="4" t="inlineStr">
        <is>
          <t>Concentration risk, percentage</t>
        </is>
      </c>
      <c r="E26" s="4" t="inlineStr">
        <is>
          <t>10.00%</t>
        </is>
      </c>
      <c r="F26" s="4" t="inlineStr">
        <is>
          <t>10.00%</t>
        </is>
      </c>
    </row>
    <row r="27">
      <c r="A27" s="4" t="inlineStr">
        <is>
          <t>Number of customer | Number</t>
        </is>
      </c>
      <c r="E27" s="5" t="n">
        <v>0</v>
      </c>
      <c r="F27" s="5"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7. Pension plan and other post-employment benefits (Details) - BRL (R$) R$ in Thousands</t>
        </is>
      </c>
      <c r="B1" s="2" t="inlineStr">
        <is>
          <t>12 Months Ended</t>
        </is>
      </c>
    </row>
    <row r="2">
      <c r="B2" s="2" t="inlineStr">
        <is>
          <t>Dec. 31, 2020</t>
        </is>
      </c>
      <c r="C2" s="2" t="inlineStr">
        <is>
          <t>Dec. 31, 2019</t>
        </is>
      </c>
    </row>
    <row r="3">
      <c r="A3" s="4" t="inlineStr">
        <is>
          <t>PAMEC/ Asset Policy and Medical Plan [member]</t>
        </is>
      </c>
    </row>
    <row r="4">
      <c r="A4" s="3" t="inlineStr">
        <is>
          <t>Disclosure of defined benefit plans [line items]</t>
        </is>
      </c>
    </row>
    <row r="5">
      <c r="A5" s="4" t="inlineStr">
        <is>
          <t>Defined benefit pension plans and other post-employment benefits</t>
        </is>
      </c>
      <c r="B5" s="6" t="inlineStr">
        <is>
          <t>R$ 7346</t>
        </is>
      </c>
      <c r="C5" s="6" t="inlineStr">
        <is>
          <t>R$ 5782</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Judicial deposits</t>
        </is>
      </c>
      <c r="B1" s="2" t="inlineStr">
        <is>
          <t>12 Months Ended</t>
        </is>
      </c>
    </row>
    <row r="2">
      <c r="B2" s="2" t="inlineStr">
        <is>
          <t>Dec. 31, 2020</t>
        </is>
      </c>
    </row>
    <row r="3">
      <c r="A3" s="3" t="inlineStr">
        <is>
          <t>Judicial Deposits [Abstract]</t>
        </is>
      </c>
    </row>
    <row r="4">
      <c r="A4" s="4" t="inlineStr">
        <is>
          <t>Judicial deposits</t>
        </is>
      </c>
      <c r="B4" s="4" t="inlineStr">
        <is>
          <t>12. Judicial deposits They
are recorded at historical cost and updated according to current legislation:
2020 2019
794,755 1,006,899
Civil 315,312 355,093
Labor 149,390 245,928
Tax 181,670 203,110
Regulatory 111 111
Online
attachment (*) 148,272 202,657 (*)
Refer to legal blockages directly in the company's current accounts and financial investments linked to certain legal proceedings.
This amount is periodically analyzed and when identified, reclassification is made to one of the other specific accounts of the
legal deposit item. Civil These
are court deposits to guarantee the execution of civil proceedings where the Company is challenging the amounts involved. Most
of these proceedings refer to lawsuits filed by customers, involving issues of consumer rights, among others. There
are some processes with differentiated matters, in which the value set by ANATEL for vacating certain transmission sub-bands is
discussed, enabling the implementation of 4G technology. In this case, the restated amount, deposited in court under discussion
is R$ 70,560 (R$ 69,326 on December 31, 2019).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he
reduction is substantially due to the closure of several court cases offset by the corresponding court filings. Tax The Company has legal deposits, relating to tax
matters, made to support several ongoing legal discussions. Such deposits mainly relate to the following discussions:
(a) Use of credit in the acquisition of electricity directly employed in the production process of companies, matter with positive bias in the judiciary. The restated amount of deposits regarding this discussion is R$ 34,544 (R$ 73,326 on December 31, 2019).
(b) CPMF levy on loan conversion operations into the Company’s equity; recognition of the right not to collect the contribution allegedly levied on the simple change of ownership of current accounts due to merger. The restated amount of deposits regarding this discussion is R$ 8,862 (R$ 10,342 on December 31, 2019).
(c) Constitutionality of the collection of the functioning supervision fee (TFF - Taxa de Fiscalização do Funcionamento R$ 18,883 ( R$ 18,855 on December 31, 2019).
(d) Failure to approve the offsetting of federal debts against credits for withholding tax (“IRRF”) because it is alleged that the credits are insufficient, as well as the deposit placed to ensure the issue of a Tax Clearance Certificate. The current value of the deposits related to this discussion is R$ 11,317 (R$ 11,173 as of December 31, 2019).
(e) Liability for ISS (Tax on Services) on import services and outsourced services; alleged failure to pay for land clearance and Base Transceiver Station (“BTS”) maintenance services, for ISS on the Company’s services and for ISS on co-billing services and software licensing (Blackberry). The Company´s right is to take advantage of the benefit of spontaneous declaration in order to reverse confiscatory fines for late payment. The restated amount of deposits regarding this discussion is R$ 7,843 (R$ 7,878 on December 31, 2019).
(f) Accessory services
provided for in the agreement 69/98 ICMS incident on the provision of communication services of the amounts charged for ACCESS,
Membership, Activation, qualification, availability, subscription and use of the services, among others. The restated amount
of deposits regarding this discussion is R$ 3,329 (R$ 3,457 on December 31, 2019).
(g) Requirement by ANATEL
of the public price for the administration of numbering resources. The restated amount of deposits regarding this discussion
is R$ 3,514 (R$ 3,471 on December 31, 2019).
(h) Deposit made by
TIM S. A – unconstitutionality and illegality of the collection of FUST (Fund for Universalisation of Telecommunications
Services). The right not to collect FUST, failing to include in its calculation base the revenues transferred by way of interconnection
and EILD (Industrial Exploitation of Dedicated Line), as well as the right not to suffer the retroactive collection of the
differences determined in function of not observing sum 7/2005 of ANATEL. The restated amount of deposits regarding this discussion
is R$ 58,664 (R$ 57,943 on December 31, 2019).
(i) ICMS – Sundry.
Deposits made in several processes that discuss ICMS charges, mainly related to discussions on loan, DIFAL, exempt and non-taxed
services, ICAP and Covenant 39. The restated amount of deposits regarding this discussion is R$ 14,505 (R$ 7,984
on December 31, 2019).
(j) CSLL - charges related
to cases of Jornal do Brasil</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7. Pension plan and other post-employment benefits (Details 1) - BRL (R$) R$ in Thousands</t>
        </is>
      </c>
      <c r="C1" s="2" t="inlineStr">
        <is>
          <t>Dec. 31, 2020</t>
        </is>
      </c>
      <c r="D1" s="2" t="inlineStr">
        <is>
          <t>Dec. 31, 2019</t>
        </is>
      </c>
    </row>
    <row r="2">
      <c r="A2" s="3" t="inlineStr">
        <is>
          <t>Reconciliation of assets and liabilities</t>
        </is>
      </c>
    </row>
    <row r="3">
      <c r="A3" s="4" t="inlineStr">
        <is>
          <t>Present value of the actuarial obligations</t>
        </is>
      </c>
      <c r="C3" s="6" t="inlineStr">
        <is>
          <t>R$ 69362</t>
        </is>
      </c>
      <c r="D3" s="6" t="inlineStr">
        <is>
          <t>R$ 54877</t>
        </is>
      </c>
    </row>
    <row r="4">
      <c r="A4" s="4" t="inlineStr">
        <is>
          <t>Fair value of the plan assets</t>
        </is>
      </c>
      <c r="C4" s="5" t="n">
        <v>-80856</v>
      </c>
      <c r="D4" s="5" t="n">
        <v>-54855</v>
      </c>
    </row>
    <row r="5">
      <c r="A5" s="4" t="inlineStr">
        <is>
          <t>Present value of the obligations exceeding the fair value of the assets</t>
        </is>
      </c>
      <c r="C5" s="5" t="n">
        <v>-11494</v>
      </c>
      <c r="D5" s="5" t="n">
        <v>22</v>
      </c>
    </row>
    <row r="6">
      <c r="A6" s="4" t="inlineStr">
        <is>
          <t>Amount recognized in other comprehensive income</t>
        </is>
      </c>
      <c r="C6" s="5" t="n">
        <v>2023</v>
      </c>
      <c r="D6" s="4" t="inlineStr">
        <is>
          <t xml:space="preserve"> </t>
        </is>
      </c>
    </row>
    <row r="7">
      <c r="A7" s="4" t="inlineStr">
        <is>
          <t>Net actuarial liabilities/(assets)</t>
        </is>
      </c>
      <c r="C7" s="5" t="n">
        <v>-9471</v>
      </c>
      <c r="D7" s="6" t="inlineStr">
        <is>
          <t>R$ 22</t>
        </is>
      </c>
    </row>
    <row r="8">
      <c r="A8" s="4" t="inlineStr">
        <is>
          <t>PBS [member]</t>
        </is>
      </c>
    </row>
    <row r="9">
      <c r="A9" s="3" t="inlineStr">
        <is>
          <t>Reconciliation of assets and liabilities</t>
        </is>
      </c>
    </row>
    <row r="10">
      <c r="A10" s="4" t="inlineStr">
        <is>
          <t>Present value of the actuarial obligations</t>
        </is>
      </c>
      <c r="B10" s="4" t="inlineStr">
        <is>
          <t>[1]</t>
        </is>
      </c>
      <c r="C10" s="5" t="n">
        <v>41852</v>
      </c>
    </row>
    <row r="11">
      <c r="A11" s="4" t="inlineStr">
        <is>
          <t>Fair value of the plan assets</t>
        </is>
      </c>
      <c r="B11" s="4" t="inlineStr">
        <is>
          <t>[1]</t>
        </is>
      </c>
      <c r="C11" s="5" t="n">
        <v>-57479</v>
      </c>
    </row>
    <row r="12">
      <c r="A12" s="4" t="inlineStr">
        <is>
          <t>Present value of the obligations exceeding the fair value of the assets</t>
        </is>
      </c>
      <c r="B12" s="4" t="inlineStr">
        <is>
          <t>[1]</t>
        </is>
      </c>
      <c r="C12" s="5" t="n">
        <v>-15627</v>
      </c>
    </row>
    <row r="13">
      <c r="A13" s="4" t="inlineStr">
        <is>
          <t>Amount recognized in other comprehensive income</t>
        </is>
      </c>
      <c r="B13" s="4" t="inlineStr">
        <is>
          <t>[1]</t>
        </is>
      </c>
      <c r="C13" s="4" t="inlineStr">
        <is>
          <t xml:space="preserve"> </t>
        </is>
      </c>
    </row>
    <row r="14">
      <c r="A14" s="4" t="inlineStr">
        <is>
          <t>Net actuarial liabilities/(assets)</t>
        </is>
      </c>
      <c r="B14" s="4" t="inlineStr">
        <is>
          <t>[1]</t>
        </is>
      </c>
      <c r="C14" s="5" t="n">
        <v>-15627</v>
      </c>
    </row>
    <row r="15">
      <c r="A15" s="4" t="inlineStr">
        <is>
          <t>PBS Assisted [member]</t>
        </is>
      </c>
    </row>
    <row r="16">
      <c r="A16" s="3" t="inlineStr">
        <is>
          <t>Reconciliation of assets and liabilities</t>
        </is>
      </c>
    </row>
    <row r="17">
      <c r="A17" s="4" t="inlineStr">
        <is>
          <t>Present value of the actuarial obligations</t>
        </is>
      </c>
      <c r="C17" s="5" t="n">
        <v>10072</v>
      </c>
    </row>
    <row r="18">
      <c r="A18" s="4" t="inlineStr">
        <is>
          <t>Fair value of the plan assets</t>
        </is>
      </c>
      <c r="C18" s="5" t="n">
        <v>-12998</v>
      </c>
    </row>
    <row r="19">
      <c r="A19" s="4" t="inlineStr">
        <is>
          <t>Present value of the obligations exceeding the fair value of the assets</t>
        </is>
      </c>
      <c r="C19" s="5" t="n">
        <v>-2926</v>
      </c>
    </row>
    <row r="20">
      <c r="A20" s="4" t="inlineStr">
        <is>
          <t>Amount recognized in other comprehensive income</t>
        </is>
      </c>
      <c r="C20" s="5" t="n">
        <v>2023</v>
      </c>
    </row>
    <row r="21">
      <c r="A21" s="4" t="inlineStr">
        <is>
          <t>Net actuarial liabilities/(assets)</t>
        </is>
      </c>
      <c r="C21" s="5" t="n">
        <v>-903</v>
      </c>
    </row>
    <row r="22">
      <c r="A22" s="4" t="inlineStr">
        <is>
          <t>Administration Agreement [member]</t>
        </is>
      </c>
    </row>
    <row r="23">
      <c r="A23" s="3" t="inlineStr">
        <is>
          <t>Reconciliation of assets and liabilities</t>
        </is>
      </c>
    </row>
    <row r="24">
      <c r="A24" s="4" t="inlineStr">
        <is>
          <t>Present value of the actuarial obligations</t>
        </is>
      </c>
      <c r="B24" s="4" t="inlineStr">
        <is>
          <t>[1]</t>
        </is>
      </c>
      <c r="C24" s="5" t="n">
        <v>147</v>
      </c>
    </row>
    <row r="25">
      <c r="A25" s="4" t="inlineStr">
        <is>
          <t>Fair value of the plan assets</t>
        </is>
      </c>
      <c r="B25" s="4" t="inlineStr">
        <is>
          <t>[1]</t>
        </is>
      </c>
      <c r="C25" s="5" t="n">
        <v>-434</v>
      </c>
    </row>
    <row r="26">
      <c r="A26" s="4" t="inlineStr">
        <is>
          <t>Present value of the obligations exceeding the fair value of the assets</t>
        </is>
      </c>
      <c r="B26" s="4" t="inlineStr">
        <is>
          <t>[1]</t>
        </is>
      </c>
      <c r="C26" s="5" t="n">
        <v>-287</v>
      </c>
    </row>
    <row r="27">
      <c r="A27" s="4" t="inlineStr">
        <is>
          <t>Amount recognized in other comprehensive income</t>
        </is>
      </c>
      <c r="B27" s="4" t="inlineStr">
        <is>
          <t>[1]</t>
        </is>
      </c>
      <c r="C27" s="4" t="inlineStr">
        <is>
          <t xml:space="preserve"> </t>
        </is>
      </c>
    </row>
    <row r="28">
      <c r="A28" s="4" t="inlineStr">
        <is>
          <t>Net actuarial liabilities/(assets)</t>
        </is>
      </c>
      <c r="B28" s="4" t="inlineStr">
        <is>
          <t>[1]</t>
        </is>
      </c>
      <c r="C28" s="5" t="n">
        <v>-287</v>
      </c>
    </row>
    <row r="29">
      <c r="A29" s="4" t="inlineStr">
        <is>
          <t>PAMEC/Asset Policy [member]</t>
        </is>
      </c>
    </row>
    <row r="30">
      <c r="A30" s="3" t="inlineStr">
        <is>
          <t>Reconciliation of assets and liabilities</t>
        </is>
      </c>
    </row>
    <row r="31">
      <c r="A31" s="4" t="inlineStr">
        <is>
          <t>Present value of the actuarial obligations</t>
        </is>
      </c>
      <c r="C31" s="5" t="n">
        <v>858</v>
      </c>
    </row>
    <row r="32">
      <c r="A32" s="4" t="inlineStr">
        <is>
          <t>Fair value of the plan assets</t>
        </is>
      </c>
      <c r="C32" s="4" t="inlineStr">
        <is>
          <t xml:space="preserve"> </t>
        </is>
      </c>
    </row>
    <row r="33">
      <c r="A33" s="4" t="inlineStr">
        <is>
          <t>Present value of the obligations exceeding the fair value of the assets</t>
        </is>
      </c>
      <c r="C33" s="5" t="n">
        <v>858</v>
      </c>
    </row>
    <row r="34">
      <c r="A34" s="4" t="inlineStr">
        <is>
          <t>Amount recognized in other comprehensive income</t>
        </is>
      </c>
      <c r="C34" s="4" t="inlineStr">
        <is>
          <t xml:space="preserve"> </t>
        </is>
      </c>
    </row>
    <row r="35">
      <c r="A35" s="4" t="inlineStr">
        <is>
          <t>Net actuarial liabilities/(assets)</t>
        </is>
      </c>
      <c r="C35" s="5" t="n">
        <v>858</v>
      </c>
    </row>
    <row r="36">
      <c r="A36" s="4" t="inlineStr">
        <is>
          <t>AES Telecom [member]</t>
        </is>
      </c>
    </row>
    <row r="37">
      <c r="A37" s="3" t="inlineStr">
        <is>
          <t>Reconciliation of assets and liabilities</t>
        </is>
      </c>
    </row>
    <row r="38">
      <c r="A38" s="4" t="inlineStr">
        <is>
          <t>Present value of the actuarial obligations</t>
        </is>
      </c>
      <c r="C38" s="5" t="n">
        <v>12090</v>
      </c>
    </row>
    <row r="39">
      <c r="A39" s="4" t="inlineStr">
        <is>
          <t>Fair value of the plan assets</t>
        </is>
      </c>
      <c r="C39" s="5" t="n">
        <v>-9945</v>
      </c>
    </row>
    <row r="40">
      <c r="A40" s="4" t="inlineStr">
        <is>
          <t>Present value of the obligations exceeding the fair value of the assets</t>
        </is>
      </c>
      <c r="C40" s="5" t="n">
        <v>2145</v>
      </c>
    </row>
    <row r="41">
      <c r="A41" s="4" t="inlineStr">
        <is>
          <t>Amount recognized in other comprehensive income</t>
        </is>
      </c>
      <c r="C41" s="4" t="inlineStr">
        <is>
          <t xml:space="preserve"> </t>
        </is>
      </c>
    </row>
    <row r="42">
      <c r="A42" s="4" t="inlineStr">
        <is>
          <t>Net actuarial liabilities/(assets)</t>
        </is>
      </c>
      <c r="C42" s="5" t="n">
        <v>2145</v>
      </c>
    </row>
    <row r="43">
      <c r="A43" s="4" t="inlineStr">
        <is>
          <t>Medical Care Plan [member]</t>
        </is>
      </c>
    </row>
    <row r="44">
      <c r="A44" s="3" t="inlineStr">
        <is>
          <t>Reconciliation of assets and liabilities</t>
        </is>
      </c>
    </row>
    <row r="45">
      <c r="A45" s="4" t="inlineStr">
        <is>
          <t>Present value of the actuarial obligations</t>
        </is>
      </c>
      <c r="C45" s="5" t="n">
        <v>4343</v>
      </c>
    </row>
    <row r="46">
      <c r="A46" s="4" t="inlineStr">
        <is>
          <t>Fair value of the plan assets</t>
        </is>
      </c>
      <c r="C46" s="4" t="inlineStr">
        <is>
          <t xml:space="preserve"> </t>
        </is>
      </c>
    </row>
    <row r="47">
      <c r="A47" s="4" t="inlineStr">
        <is>
          <t>Present value of the obligations exceeding the fair value of the assets</t>
        </is>
      </c>
      <c r="C47" s="5" t="n">
        <v>4343</v>
      </c>
    </row>
    <row r="48">
      <c r="A48" s="4" t="inlineStr">
        <is>
          <t>Amount recognized in other comprehensive income</t>
        </is>
      </c>
      <c r="C48" s="4" t="inlineStr">
        <is>
          <t xml:space="preserve"> </t>
        </is>
      </c>
    </row>
    <row r="49">
      <c r="A49" s="4" t="inlineStr">
        <is>
          <t>Net actuarial liabilities/(assets)</t>
        </is>
      </c>
      <c r="C49" s="6" t="inlineStr">
        <is>
          <t>R$ 4343</t>
        </is>
      </c>
    </row>
    <row r="50"/>
    <row r="51">
      <c r="A51" s="4" t="inlineStr">
        <is>
          <t>[1]</t>
        </is>
      </c>
      <c r="B51" s="4" t="inlineStr">
        <is>
          <t>No asset was recognized by the sponsors, due to the impossibility of reimbursing this surplus, and the fact that the sponsor's contributions will not be reduced in the future.</t>
        </is>
      </c>
    </row>
  </sheetData>
  <mergeCells count="3">
    <mergeCell ref="A1:B1"/>
    <mergeCell ref="A50:C50"/>
    <mergeCell ref="B51:C5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37. Pension plan and other post-employment benefits (Details 2) R$ in Thousands</t>
        </is>
      </c>
      <c r="B1" s="2" t="inlineStr">
        <is>
          <t>12 Months Ended</t>
        </is>
      </c>
    </row>
    <row r="2">
      <c r="B2" s="2" t="inlineStr">
        <is>
          <t>Dec. 31, 2020BRL (R$)</t>
        </is>
      </c>
    </row>
    <row r="3">
      <c r="A3" s="4" t="inlineStr">
        <is>
          <t>PBS [member]</t>
        </is>
      </c>
    </row>
    <row r="4">
      <c r="A4" s="3" t="inlineStr">
        <is>
          <t>Disclosure of defined benefit plans [line items]</t>
        </is>
      </c>
    </row>
    <row r="5">
      <c r="A5" s="4" t="inlineStr">
        <is>
          <t>Actuarial liabilities (assets) on beginning</t>
        </is>
      </c>
      <c r="B5" s="6" t="inlineStr">
        <is>
          <t>R$ 3564</t>
        </is>
      </c>
    </row>
    <row r="6">
      <c r="A6" s="4" t="inlineStr">
        <is>
          <t>Expense (revenue) recognized in income (loss)</t>
        </is>
      </c>
      <c r="B6" s="5" t="n">
        <v>-243</v>
      </c>
    </row>
    <row r="7">
      <c r="A7" s="4" t="inlineStr">
        <is>
          <t>Contributions of the sponsor</t>
        </is>
      </c>
      <c r="B7" s="4" t="inlineStr">
        <is>
          <t xml:space="preserve"> </t>
        </is>
      </c>
    </row>
    <row r="8">
      <c r="A8" s="4" t="inlineStr">
        <is>
          <t>Recognized actuarial (gains) or losses</t>
        </is>
      </c>
      <c r="B8" s="5" t="n">
        <v>-11820</v>
      </c>
    </row>
    <row r="9">
      <c r="A9" s="4" t="inlineStr">
        <is>
          <t>Net actuarial liabilities (assets) on end</t>
        </is>
      </c>
      <c r="B9" s="5" t="n">
        <v>-15627</v>
      </c>
    </row>
    <row r="10">
      <c r="A10" s="4" t="inlineStr">
        <is>
          <t>PBS Assisted [member]</t>
        </is>
      </c>
    </row>
    <row r="11">
      <c r="A11" s="3" t="inlineStr">
        <is>
          <t>Disclosure of defined benefit plans [line items]</t>
        </is>
      </c>
    </row>
    <row r="12">
      <c r="A12" s="4" t="inlineStr">
        <is>
          <t>Actuarial liabilities (assets) on beginning</t>
        </is>
      </c>
      <c r="B12" s="5" t="n">
        <v>-3420</v>
      </c>
    </row>
    <row r="13">
      <c r="A13" s="4" t="inlineStr">
        <is>
          <t>Expense (revenue) recognized in income (loss)</t>
        </is>
      </c>
      <c r="B13" s="5" t="n">
        <v>-230</v>
      </c>
    </row>
    <row r="14">
      <c r="A14" s="4" t="inlineStr">
        <is>
          <t>Contributions of the sponsor</t>
        </is>
      </c>
      <c r="B14" s="4" t="inlineStr">
        <is>
          <t xml:space="preserve"> </t>
        </is>
      </c>
    </row>
    <row r="15">
      <c r="A15" s="4" t="inlineStr">
        <is>
          <t>Recognized actuarial (gains) or losses</t>
        </is>
      </c>
      <c r="B15" s="5" t="n">
        <v>2747</v>
      </c>
    </row>
    <row r="16">
      <c r="A16" s="4" t="inlineStr">
        <is>
          <t>Net actuarial liabilities (assets) on end</t>
        </is>
      </c>
      <c r="B16" s="5" t="n">
        <v>-903</v>
      </c>
    </row>
    <row r="17">
      <c r="A17" s="4" t="inlineStr">
        <is>
          <t>Administration Agreement [member]</t>
        </is>
      </c>
    </row>
    <row r="18">
      <c r="A18" s="3" t="inlineStr">
        <is>
          <t>Disclosure of defined benefit plans [line items]</t>
        </is>
      </c>
    </row>
    <row r="19">
      <c r="A19" s="4" t="inlineStr">
        <is>
          <t>Actuarial liabilities (assets) on beginning</t>
        </is>
      </c>
      <c r="B19" s="5" t="n">
        <v>-274</v>
      </c>
    </row>
    <row r="20">
      <c r="A20" s="4" t="inlineStr">
        <is>
          <t>Expense (revenue) recognized in income (loss)</t>
        </is>
      </c>
      <c r="B20" s="5" t="n">
        <v>-19</v>
      </c>
    </row>
    <row r="21">
      <c r="A21" s="4" t="inlineStr">
        <is>
          <t>Contributions of the sponsor</t>
        </is>
      </c>
      <c r="B21" s="4" t="inlineStr">
        <is>
          <t xml:space="preserve"> </t>
        </is>
      </c>
    </row>
    <row r="22">
      <c r="A22" s="4" t="inlineStr">
        <is>
          <t>Recognized actuarial (gains) or losses</t>
        </is>
      </c>
      <c r="B22" s="5" t="n">
        <v>6</v>
      </c>
    </row>
    <row r="23">
      <c r="A23" s="4" t="inlineStr">
        <is>
          <t>Net actuarial liabilities (assets) on end</t>
        </is>
      </c>
      <c r="B23" s="5" t="n">
        <v>-287</v>
      </c>
    </row>
    <row r="24">
      <c r="A24" s="4" t="inlineStr">
        <is>
          <t>PAMEC/Asset Policy [member]</t>
        </is>
      </c>
    </row>
    <row r="25">
      <c r="A25" s="3" t="inlineStr">
        <is>
          <t>Disclosure of defined benefit plans [line items]</t>
        </is>
      </c>
    </row>
    <row r="26">
      <c r="A26" s="4" t="inlineStr">
        <is>
          <t>Actuarial liabilities (assets) on beginning</t>
        </is>
      </c>
      <c r="B26" s="5" t="n">
        <v>1080</v>
      </c>
    </row>
    <row r="27">
      <c r="A27" s="4" t="inlineStr">
        <is>
          <t>Expense (revenue) recognized in income (loss)</t>
        </is>
      </c>
      <c r="B27" s="5" t="n">
        <v>72</v>
      </c>
    </row>
    <row r="28">
      <c r="A28" s="4" t="inlineStr">
        <is>
          <t>Contributions of the sponsor</t>
        </is>
      </c>
      <c r="B28" s="5" t="n">
        <v>-48</v>
      </c>
    </row>
    <row r="29">
      <c r="A29" s="4" t="inlineStr">
        <is>
          <t>Recognized actuarial (gains) or losses</t>
        </is>
      </c>
      <c r="B29" s="5" t="n">
        <v>-246</v>
      </c>
    </row>
    <row r="30">
      <c r="A30" s="4" t="inlineStr">
        <is>
          <t>Net actuarial liabilities (assets) on end</t>
        </is>
      </c>
      <c r="B30" s="5" t="n">
        <v>858</v>
      </c>
    </row>
    <row r="31">
      <c r="A31" s="4" t="inlineStr">
        <is>
          <t>AES Telecom [member]</t>
        </is>
      </c>
    </row>
    <row r="32">
      <c r="A32" s="3" t="inlineStr">
        <is>
          <t>Disclosure of defined benefit plans [line items]</t>
        </is>
      </c>
    </row>
    <row r="33">
      <c r="A33" s="4" t="inlineStr">
        <is>
          <t>Actuarial liabilities (assets) on beginning</t>
        </is>
      </c>
      <c r="B33" s="5" t="n">
        <v>2117</v>
      </c>
    </row>
    <row r="34">
      <c r="A34" s="4" t="inlineStr">
        <is>
          <t>Expense (revenue) recognized in income (loss)</t>
        </is>
      </c>
      <c r="B34" s="5" t="n">
        <v>272</v>
      </c>
    </row>
    <row r="35">
      <c r="A35" s="4" t="inlineStr">
        <is>
          <t>Contributions of the sponsor</t>
        </is>
      </c>
      <c r="B35" s="4" t="inlineStr">
        <is>
          <t xml:space="preserve"> </t>
        </is>
      </c>
    </row>
    <row r="36">
      <c r="A36" s="4" t="inlineStr">
        <is>
          <t>Recognized actuarial (gains) or losses</t>
        </is>
      </c>
      <c r="B36" s="5" t="n">
        <v>-244</v>
      </c>
    </row>
    <row r="37">
      <c r="A37" s="4" t="inlineStr">
        <is>
          <t>Net actuarial liabilities (assets) on end</t>
        </is>
      </c>
      <c r="B37" s="5" t="n">
        <v>2145</v>
      </c>
    </row>
    <row r="38">
      <c r="A38" s="4" t="inlineStr">
        <is>
          <t>Medical Care Plan [member]</t>
        </is>
      </c>
    </row>
    <row r="39">
      <c r="A39" s="3" t="inlineStr">
        <is>
          <t>Disclosure of defined benefit plans [line items]</t>
        </is>
      </c>
    </row>
    <row r="40">
      <c r="A40" s="4" t="inlineStr">
        <is>
          <t>Actuarial liabilities (assets) on beginning</t>
        </is>
      </c>
      <c r="B40" s="5" t="n">
        <v>2585</v>
      </c>
    </row>
    <row r="41">
      <c r="A41" s="4" t="inlineStr">
        <is>
          <t>Expense (revenue) recognized in income (loss)</t>
        </is>
      </c>
      <c r="B41" s="5" t="n">
        <v>329</v>
      </c>
    </row>
    <row r="42">
      <c r="A42" s="4" t="inlineStr">
        <is>
          <t>Contributions of the sponsor</t>
        </is>
      </c>
      <c r="B42" s="5" t="n">
        <v>-36</v>
      </c>
    </row>
    <row r="43">
      <c r="A43" s="4" t="inlineStr">
        <is>
          <t>Recognized actuarial (gains) or losses</t>
        </is>
      </c>
      <c r="B43" s="5" t="n">
        <v>1465</v>
      </c>
    </row>
    <row r="44">
      <c r="A44" s="4" t="inlineStr">
        <is>
          <t>Net actuarial liabilities (assets) on end</t>
        </is>
      </c>
      <c r="B44" s="6" t="inlineStr">
        <is>
          <t>R$ 4343</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37. Pension plan and other post-employment benefits (Details 3) R$ in Thousands</t>
        </is>
      </c>
      <c r="B1" s="2" t="inlineStr">
        <is>
          <t>12 Months Ended</t>
        </is>
      </c>
    </row>
    <row r="2">
      <c r="B2" s="2" t="inlineStr">
        <is>
          <t>Dec. 31, 2020BRL (R$)</t>
        </is>
      </c>
    </row>
    <row r="3">
      <c r="A3" s="4" t="inlineStr">
        <is>
          <t>PBS [member]</t>
        </is>
      </c>
    </row>
    <row r="4">
      <c r="A4" s="3" t="inlineStr">
        <is>
          <t>Disclosure of defined benefit plans [line items]</t>
        </is>
      </c>
    </row>
    <row r="5">
      <c r="A5" s="4" t="inlineStr">
        <is>
          <t>Value of obligations on beginning</t>
        </is>
      </c>
      <c r="B5" s="6" t="inlineStr">
        <is>
          <t>R$ 40427</t>
        </is>
      </c>
    </row>
    <row r="6">
      <c r="A6" s="4" t="inlineStr">
        <is>
          <t>Cost of current service</t>
        </is>
      </c>
      <c r="B6" s="5" t="n">
        <v>15</v>
      </c>
    </row>
    <row r="7">
      <c r="A7" s="4" t="inlineStr">
        <is>
          <t>Interest on actuarial obligation</t>
        </is>
      </c>
      <c r="B7" s="5" t="n">
        <v>2650</v>
      </c>
    </row>
    <row r="8">
      <c r="A8" s="4" t="inlineStr">
        <is>
          <t>Benefits paid in the year</t>
        </is>
      </c>
      <c r="B8" s="5" t="n">
        <v>-2718</v>
      </c>
    </row>
    <row r="9">
      <c r="A9" s="4" t="inlineStr">
        <is>
          <t>Contributions paid by participants</t>
        </is>
      </c>
      <c r="B9" s="4" t="inlineStr">
        <is>
          <t xml:space="preserve"> </t>
        </is>
      </c>
    </row>
    <row r="10">
      <c r="A10" s="4" t="inlineStr">
        <is>
          <t>(Gains)/losses in obligations</t>
        </is>
      </c>
      <c r="B10" s="5" t="n">
        <v>1478</v>
      </c>
    </row>
    <row r="11">
      <c r="A11" s="4" t="inlineStr">
        <is>
          <t>Value of obligations on end</t>
        </is>
      </c>
      <c r="B11" s="5" t="n">
        <v>41852</v>
      </c>
    </row>
    <row r="12">
      <c r="A12" s="4" t="inlineStr">
        <is>
          <t>PBS Assisted [member]</t>
        </is>
      </c>
    </row>
    <row r="13">
      <c r="A13" s="3" t="inlineStr">
        <is>
          <t>Disclosure of defined benefit plans [line items]</t>
        </is>
      </c>
    </row>
    <row r="14">
      <c r="A14" s="4" t="inlineStr">
        <is>
          <t>Value of obligations on beginning</t>
        </is>
      </c>
      <c r="B14" s="5" t="n">
        <v>10107</v>
      </c>
    </row>
    <row r="15">
      <c r="A15" s="4" t="inlineStr">
        <is>
          <t>Cost of current service</t>
        </is>
      </c>
      <c r="B15" s="4" t="inlineStr">
        <is>
          <t xml:space="preserve"> </t>
        </is>
      </c>
    </row>
    <row r="16">
      <c r="A16" s="4" t="inlineStr">
        <is>
          <t>Interest on actuarial obligation</t>
        </is>
      </c>
      <c r="B16" s="5" t="n">
        <v>658</v>
      </c>
    </row>
    <row r="17">
      <c r="A17" s="4" t="inlineStr">
        <is>
          <t>Benefits paid in the year</t>
        </is>
      </c>
      <c r="B17" s="5" t="n">
        <v>-756</v>
      </c>
    </row>
    <row r="18">
      <c r="A18" s="4" t="inlineStr">
        <is>
          <t>Contributions paid by participants</t>
        </is>
      </c>
      <c r="B18" s="4" t="inlineStr">
        <is>
          <t xml:space="preserve"> </t>
        </is>
      </c>
    </row>
    <row r="19">
      <c r="A19" s="4" t="inlineStr">
        <is>
          <t>(Gains)/losses in obligations</t>
        </is>
      </c>
      <c r="B19" s="5" t="n">
        <v>63</v>
      </c>
    </row>
    <row r="20">
      <c r="A20" s="4" t="inlineStr">
        <is>
          <t>Value of obligations on end</t>
        </is>
      </c>
      <c r="B20" s="5" t="n">
        <v>10072</v>
      </c>
    </row>
    <row r="21">
      <c r="A21" s="4" t="inlineStr">
        <is>
          <t>Administration Agreement [member]</t>
        </is>
      </c>
    </row>
    <row r="22">
      <c r="A22" s="3" t="inlineStr">
        <is>
          <t>Disclosure of defined benefit plans [line items]</t>
        </is>
      </c>
    </row>
    <row r="23">
      <c r="A23" s="4" t="inlineStr">
        <is>
          <t>Value of obligations on beginning</t>
        </is>
      </c>
      <c r="B23" s="5" t="n">
        <v>151</v>
      </c>
    </row>
    <row r="24">
      <c r="A24" s="4" t="inlineStr">
        <is>
          <t>Cost of current service</t>
        </is>
      </c>
      <c r="B24" s="4" t="inlineStr">
        <is>
          <t xml:space="preserve"> </t>
        </is>
      </c>
    </row>
    <row r="25">
      <c r="A25" s="4" t="inlineStr">
        <is>
          <t>Interest on actuarial obligation</t>
        </is>
      </c>
      <c r="B25" s="5" t="n">
        <v>10</v>
      </c>
    </row>
    <row r="26">
      <c r="A26" s="4" t="inlineStr">
        <is>
          <t>Benefits paid in the year</t>
        </is>
      </c>
      <c r="B26" s="5" t="n">
        <v>-9</v>
      </c>
    </row>
    <row r="27">
      <c r="A27" s="4" t="inlineStr">
        <is>
          <t>Contributions paid by participants</t>
        </is>
      </c>
      <c r="B27" s="4" t="inlineStr">
        <is>
          <t xml:space="preserve"> </t>
        </is>
      </c>
    </row>
    <row r="28">
      <c r="A28" s="4" t="inlineStr">
        <is>
          <t>(Gains)/losses in obligations</t>
        </is>
      </c>
      <c r="B28" s="5" t="n">
        <v>-5</v>
      </c>
    </row>
    <row r="29">
      <c r="A29" s="4" t="inlineStr">
        <is>
          <t>Value of obligations on end</t>
        </is>
      </c>
      <c r="B29" s="5" t="n">
        <v>147</v>
      </c>
    </row>
    <row r="30">
      <c r="A30" s="4" t="inlineStr">
        <is>
          <t>PAMEC/Asset Policy [member]</t>
        </is>
      </c>
    </row>
    <row r="31">
      <c r="A31" s="3" t="inlineStr">
        <is>
          <t>Disclosure of defined benefit plans [line items]</t>
        </is>
      </c>
    </row>
    <row r="32">
      <c r="A32" s="4" t="inlineStr">
        <is>
          <t>Value of obligations on beginning</t>
        </is>
      </c>
      <c r="B32" s="5" t="n">
        <v>1080</v>
      </c>
    </row>
    <row r="33">
      <c r="A33" s="4" t="inlineStr">
        <is>
          <t>Cost of current service</t>
        </is>
      </c>
      <c r="B33" s="4" t="inlineStr">
        <is>
          <t xml:space="preserve"> </t>
        </is>
      </c>
    </row>
    <row r="34">
      <c r="A34" s="4" t="inlineStr">
        <is>
          <t>Interest on actuarial obligation</t>
        </is>
      </c>
      <c r="B34" s="5" t="n">
        <v>72</v>
      </c>
    </row>
    <row r="35">
      <c r="A35" s="4" t="inlineStr">
        <is>
          <t>Benefits paid in the year</t>
        </is>
      </c>
      <c r="B35" s="5" t="n">
        <v>-48</v>
      </c>
    </row>
    <row r="36">
      <c r="A36" s="4" t="inlineStr">
        <is>
          <t>Contributions paid by participants</t>
        </is>
      </c>
      <c r="B36" s="4" t="inlineStr">
        <is>
          <t xml:space="preserve"> </t>
        </is>
      </c>
    </row>
    <row r="37">
      <c r="A37" s="4" t="inlineStr">
        <is>
          <t>(Gains)/losses in obligations</t>
        </is>
      </c>
      <c r="B37" s="5" t="n">
        <v>-246</v>
      </c>
    </row>
    <row r="38">
      <c r="A38" s="4" t="inlineStr">
        <is>
          <t>Value of obligations on end</t>
        </is>
      </c>
      <c r="B38" s="5" t="n">
        <v>858</v>
      </c>
    </row>
    <row r="39">
      <c r="A39" s="4" t="inlineStr">
        <is>
          <t>AES Telecom [member]</t>
        </is>
      </c>
    </row>
    <row r="40">
      <c r="A40" s="3" t="inlineStr">
        <is>
          <t>Disclosure of defined benefit plans [line items]</t>
        </is>
      </c>
    </row>
    <row r="41">
      <c r="A41" s="4" t="inlineStr">
        <is>
          <t>Value of obligations on beginning</t>
        </is>
      </c>
      <c r="B41" s="5" t="n">
        <v>11099</v>
      </c>
    </row>
    <row r="42">
      <c r="A42" s="4" t="inlineStr">
        <is>
          <t>Cost of current service</t>
        </is>
      </c>
      <c r="B42" s="5" t="n">
        <v>125</v>
      </c>
    </row>
    <row r="43">
      <c r="A43" s="4" t="inlineStr">
        <is>
          <t>Interest on actuarial obligation</t>
        </is>
      </c>
      <c r="B43" s="5" t="n">
        <v>774</v>
      </c>
    </row>
    <row r="44">
      <c r="A44" s="4" t="inlineStr">
        <is>
          <t>Benefits paid in the year</t>
        </is>
      </c>
      <c r="B44" s="5" t="n">
        <v>-494</v>
      </c>
    </row>
    <row r="45">
      <c r="A45" s="4" t="inlineStr">
        <is>
          <t>Contributions paid by participants</t>
        </is>
      </c>
      <c r="B45" s="5" t="n">
        <v>77</v>
      </c>
    </row>
    <row r="46">
      <c r="A46" s="4" t="inlineStr">
        <is>
          <t>(Gains)/losses in obligations</t>
        </is>
      </c>
      <c r="B46" s="5" t="n">
        <v>509</v>
      </c>
    </row>
    <row r="47">
      <c r="A47" s="4" t="inlineStr">
        <is>
          <t>Value of obligations on end</t>
        </is>
      </c>
      <c r="B47" s="5" t="n">
        <v>12090</v>
      </c>
    </row>
    <row r="48">
      <c r="A48" s="4" t="inlineStr">
        <is>
          <t>Medical Care Plan [member]</t>
        </is>
      </c>
    </row>
    <row r="49">
      <c r="A49" s="3" t="inlineStr">
        <is>
          <t>Disclosure of defined benefit plans [line items]</t>
        </is>
      </c>
    </row>
    <row r="50">
      <c r="A50" s="4" t="inlineStr">
        <is>
          <t>Value of obligations on beginning</t>
        </is>
      </c>
      <c r="B50" s="5" t="n">
        <v>2585</v>
      </c>
    </row>
    <row r="51">
      <c r="A51" s="4" t="inlineStr">
        <is>
          <t>Cost of current service</t>
        </is>
      </c>
      <c r="B51" s="5" t="n">
        <v>150</v>
      </c>
    </row>
    <row r="52">
      <c r="A52" s="4" t="inlineStr">
        <is>
          <t>Interest on actuarial obligation</t>
        </is>
      </c>
      <c r="B52" s="5" t="n">
        <v>179</v>
      </c>
    </row>
    <row r="53">
      <c r="A53" s="4" t="inlineStr">
        <is>
          <t>Benefits paid in the year</t>
        </is>
      </c>
      <c r="B53" s="5" t="n">
        <v>-36</v>
      </c>
    </row>
    <row r="54">
      <c r="A54" s="4" t="inlineStr">
        <is>
          <t>Contributions paid by participants</t>
        </is>
      </c>
      <c r="B54" s="4" t="inlineStr">
        <is>
          <t xml:space="preserve"> </t>
        </is>
      </c>
    </row>
    <row r="55">
      <c r="A55" s="4" t="inlineStr">
        <is>
          <t>(Gains)/losses in obligations</t>
        </is>
      </c>
      <c r="B55" s="5" t="n">
        <v>1465</v>
      </c>
    </row>
    <row r="56">
      <c r="A56" s="4" t="inlineStr">
        <is>
          <t>Value of obligations on end</t>
        </is>
      </c>
      <c r="B56" s="6" t="inlineStr">
        <is>
          <t>R$ 4343</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37. Pension plan and other post-employment benefits (Details 4) R$ in Thousands</t>
        </is>
      </c>
      <c r="B1" s="2" t="inlineStr">
        <is>
          <t>12 Months Ended</t>
        </is>
      </c>
    </row>
    <row r="2">
      <c r="B2" s="2" t="inlineStr">
        <is>
          <t>Dec. 31, 2020BRL (R$)</t>
        </is>
      </c>
    </row>
    <row r="3">
      <c r="A3" s="4" t="inlineStr">
        <is>
          <t>PBS [member]</t>
        </is>
      </c>
    </row>
    <row r="4">
      <c r="A4" s="3" t="inlineStr">
        <is>
          <t>Disclosure of defined benefit plans [line items]</t>
        </is>
      </c>
    </row>
    <row r="5">
      <c r="A5" s="4" t="inlineStr">
        <is>
          <t>Fair value of assets on beginning</t>
        </is>
      </c>
      <c r="B5" s="6" t="inlineStr">
        <is>
          <t>R$ 43991</t>
        </is>
      </c>
    </row>
    <row r="6">
      <c r="A6" s="4" t="inlineStr">
        <is>
          <t>Benefits paid in the year</t>
        </is>
      </c>
      <c r="B6" s="5" t="n">
        <v>-2718</v>
      </c>
    </row>
    <row r="7">
      <c r="A7" s="4" t="inlineStr">
        <is>
          <t>Actual earnings from assets during the year</t>
        </is>
      </c>
      <c r="B7" s="5" t="n">
        <v>2893</v>
      </c>
    </row>
    <row r="8">
      <c r="A8" s="4" t="inlineStr">
        <is>
          <t>Actuarial gain (loss) on plan assets</t>
        </is>
      </c>
      <c r="B8" s="5" t="n">
        <v>13313</v>
      </c>
    </row>
    <row r="9">
      <c r="A9" s="4" t="inlineStr">
        <is>
          <t>Contributions paid by participants</t>
        </is>
      </c>
      <c r="B9" s="4" t="inlineStr">
        <is>
          <t xml:space="preserve"> </t>
        </is>
      </c>
    </row>
    <row r="10">
      <c r="A10" s="4" t="inlineStr">
        <is>
          <t>Contributions of sponsor converted in the plan</t>
        </is>
      </c>
      <c r="B10" s="4" t="inlineStr">
        <is>
          <t xml:space="preserve"> </t>
        </is>
      </c>
    </row>
    <row r="11">
      <c r="A11" s="4" t="inlineStr">
        <is>
          <t>Fair value of assets on end</t>
        </is>
      </c>
      <c r="B11" s="5" t="n">
        <v>57479</v>
      </c>
    </row>
    <row r="12">
      <c r="A12" s="4" t="inlineStr">
        <is>
          <t>PBS Assisted [member]</t>
        </is>
      </c>
    </row>
    <row r="13">
      <c r="A13" s="3" t="inlineStr">
        <is>
          <t>Disclosure of defined benefit plans [line items]</t>
        </is>
      </c>
    </row>
    <row r="14">
      <c r="A14" s="4" t="inlineStr">
        <is>
          <t>Fair value of assets on beginning</t>
        </is>
      </c>
      <c r="B14" s="5" t="n">
        <v>13527</v>
      </c>
    </row>
    <row r="15">
      <c r="A15" s="4" t="inlineStr">
        <is>
          <t>Benefits paid in the year</t>
        </is>
      </c>
      <c r="B15" s="5" t="n">
        <v>-756</v>
      </c>
    </row>
    <row r="16">
      <c r="A16" s="4" t="inlineStr">
        <is>
          <t>Actual earnings from assets during the year</t>
        </is>
      </c>
      <c r="B16" s="5" t="n">
        <v>888</v>
      </c>
    </row>
    <row r="17">
      <c r="A17" s="4" t="inlineStr">
        <is>
          <t>Actuarial gain (loss) on plan assets</t>
        </is>
      </c>
      <c r="B17" s="5" t="n">
        <v>-661</v>
      </c>
    </row>
    <row r="18">
      <c r="A18" s="4" t="inlineStr">
        <is>
          <t>Contributions paid by participants</t>
        </is>
      </c>
      <c r="B18" s="4" t="inlineStr">
        <is>
          <t xml:space="preserve"> </t>
        </is>
      </c>
    </row>
    <row r="19">
      <c r="A19" s="4" t="inlineStr">
        <is>
          <t>Contributions of sponsor converted in the plan</t>
        </is>
      </c>
      <c r="B19" s="4" t="inlineStr">
        <is>
          <t xml:space="preserve"> </t>
        </is>
      </c>
    </row>
    <row r="20">
      <c r="A20" s="4" t="inlineStr">
        <is>
          <t>Fair value of assets on end</t>
        </is>
      </c>
      <c r="B20" s="5" t="n">
        <v>12998</v>
      </c>
    </row>
    <row r="21">
      <c r="A21" s="4" t="inlineStr">
        <is>
          <t>Administration Agreement [member]</t>
        </is>
      </c>
    </row>
    <row r="22">
      <c r="A22" s="3" t="inlineStr">
        <is>
          <t>Disclosure of defined benefit plans [line items]</t>
        </is>
      </c>
    </row>
    <row r="23">
      <c r="A23" s="4" t="inlineStr">
        <is>
          <t>Fair value of assets on beginning</t>
        </is>
      </c>
      <c r="B23" s="5" t="n">
        <v>425</v>
      </c>
    </row>
    <row r="24">
      <c r="A24" s="4" t="inlineStr">
        <is>
          <t>Benefits paid in the year</t>
        </is>
      </c>
      <c r="B24" s="5" t="n">
        <v>-9</v>
      </c>
    </row>
    <row r="25">
      <c r="A25" s="4" t="inlineStr">
        <is>
          <t>Actual earnings from assets during the year</t>
        </is>
      </c>
      <c r="B25" s="5" t="n">
        <v>29</v>
      </c>
    </row>
    <row r="26">
      <c r="A26" s="4" t="inlineStr">
        <is>
          <t>Actuarial gain (loss) on plan assets</t>
        </is>
      </c>
      <c r="B26" s="5" t="n">
        <v>-11</v>
      </c>
    </row>
    <row r="27">
      <c r="A27" s="4" t="inlineStr">
        <is>
          <t>Contributions paid by participants</t>
        </is>
      </c>
      <c r="B27" s="4" t="inlineStr">
        <is>
          <t xml:space="preserve"> </t>
        </is>
      </c>
    </row>
    <row r="28">
      <c r="A28" s="4" t="inlineStr">
        <is>
          <t>Contributions of sponsor converted in the plan</t>
        </is>
      </c>
      <c r="B28" s="4" t="inlineStr">
        <is>
          <t xml:space="preserve"> </t>
        </is>
      </c>
    </row>
    <row r="29">
      <c r="A29" s="4" t="inlineStr">
        <is>
          <t>Fair value of assets on end</t>
        </is>
      </c>
      <c r="B29" s="5" t="n">
        <v>434</v>
      </c>
    </row>
    <row r="30">
      <c r="A30" s="4" t="inlineStr">
        <is>
          <t>PAMEC/Asset Policy [member]</t>
        </is>
      </c>
    </row>
    <row r="31">
      <c r="A31" s="3" t="inlineStr">
        <is>
          <t>Disclosure of defined benefit plans [line items]</t>
        </is>
      </c>
    </row>
    <row r="32">
      <c r="A32" s="4" t="inlineStr">
        <is>
          <t>Fair value of assets on beginning</t>
        </is>
      </c>
      <c r="B32" s="4" t="inlineStr">
        <is>
          <t xml:space="preserve"> </t>
        </is>
      </c>
    </row>
    <row r="33">
      <c r="A33" s="4" t="inlineStr">
        <is>
          <t>Benefits paid in the year</t>
        </is>
      </c>
      <c r="B33" s="4" t="inlineStr">
        <is>
          <t xml:space="preserve"> </t>
        </is>
      </c>
    </row>
    <row r="34">
      <c r="A34" s="4" t="inlineStr">
        <is>
          <t>Actual earnings from assets during the year</t>
        </is>
      </c>
      <c r="B34" s="4" t="inlineStr">
        <is>
          <t xml:space="preserve"> </t>
        </is>
      </c>
    </row>
    <row r="35">
      <c r="A35" s="4" t="inlineStr">
        <is>
          <t>Actuarial gain (loss) on plan assets</t>
        </is>
      </c>
      <c r="B35" s="4" t="inlineStr">
        <is>
          <t xml:space="preserve"> </t>
        </is>
      </c>
    </row>
    <row r="36">
      <c r="A36" s="4" t="inlineStr">
        <is>
          <t>Contributions paid by participants</t>
        </is>
      </c>
      <c r="B36" s="4" t="inlineStr">
        <is>
          <t xml:space="preserve"> </t>
        </is>
      </c>
    </row>
    <row r="37">
      <c r="A37" s="4" t="inlineStr">
        <is>
          <t>Contributions of sponsor converted in the plan</t>
        </is>
      </c>
      <c r="B37" s="4" t="inlineStr">
        <is>
          <t xml:space="preserve"> </t>
        </is>
      </c>
    </row>
    <row r="38">
      <c r="A38" s="4" t="inlineStr">
        <is>
          <t>Fair value of assets on end</t>
        </is>
      </c>
      <c r="B38" s="4" t="inlineStr">
        <is>
          <t xml:space="preserve"> </t>
        </is>
      </c>
    </row>
    <row r="39">
      <c r="A39" s="4" t="inlineStr">
        <is>
          <t>AES Telecom [member]</t>
        </is>
      </c>
    </row>
    <row r="40">
      <c r="A40" s="3" t="inlineStr">
        <is>
          <t>Disclosure of defined benefit plans [line items]</t>
        </is>
      </c>
    </row>
    <row r="41">
      <c r="A41" s="4" t="inlineStr">
        <is>
          <t>Fair value of assets on beginning</t>
        </is>
      </c>
      <c r="B41" s="5" t="n">
        <v>8982</v>
      </c>
    </row>
    <row r="42">
      <c r="A42" s="4" t="inlineStr">
        <is>
          <t>Benefits paid in the year</t>
        </is>
      </c>
      <c r="B42" s="5" t="n">
        <v>-494</v>
      </c>
    </row>
    <row r="43">
      <c r="A43" s="4" t="inlineStr">
        <is>
          <t>Actual earnings from assets during the year</t>
        </is>
      </c>
      <c r="B43" s="5" t="n">
        <v>627</v>
      </c>
    </row>
    <row r="44">
      <c r="A44" s="4" t="inlineStr">
        <is>
          <t>Actuarial gain (loss) on plan assets</t>
        </is>
      </c>
      <c r="B44" s="5" t="n">
        <v>753</v>
      </c>
    </row>
    <row r="45">
      <c r="A45" s="4" t="inlineStr">
        <is>
          <t>Contributions paid by participants</t>
        </is>
      </c>
      <c r="B45" s="5" t="n">
        <v>77</v>
      </c>
    </row>
    <row r="46">
      <c r="A46" s="4" t="inlineStr">
        <is>
          <t>Contributions of sponsor converted in the plan</t>
        </is>
      </c>
      <c r="B46" s="4" t="inlineStr">
        <is>
          <t xml:space="preserve"> </t>
        </is>
      </c>
    </row>
    <row r="47">
      <c r="A47" s="4" t="inlineStr">
        <is>
          <t>Fair value of assets on end</t>
        </is>
      </c>
      <c r="B47" s="5" t="n">
        <v>9945</v>
      </c>
    </row>
    <row r="48">
      <c r="A48" s="4" t="inlineStr">
        <is>
          <t>Medical Care Plan [member]</t>
        </is>
      </c>
    </row>
    <row r="49">
      <c r="A49" s="3" t="inlineStr">
        <is>
          <t>Disclosure of defined benefit plans [line items]</t>
        </is>
      </c>
    </row>
    <row r="50">
      <c r="A50" s="4" t="inlineStr">
        <is>
          <t>Fair value of assets on beginning</t>
        </is>
      </c>
      <c r="B50" s="4" t="inlineStr">
        <is>
          <t xml:space="preserve"> </t>
        </is>
      </c>
    </row>
    <row r="51">
      <c r="A51" s="4" t="inlineStr">
        <is>
          <t>Benefits paid in the year</t>
        </is>
      </c>
      <c r="B51" s="4" t="inlineStr">
        <is>
          <t xml:space="preserve"> </t>
        </is>
      </c>
    </row>
    <row r="52">
      <c r="A52" s="4" t="inlineStr">
        <is>
          <t>Actual earnings from assets during the year</t>
        </is>
      </c>
      <c r="B52" s="4" t="inlineStr">
        <is>
          <t xml:space="preserve"> </t>
        </is>
      </c>
    </row>
    <row r="53">
      <c r="A53" s="4" t="inlineStr">
        <is>
          <t>Actuarial gain (loss) on plan assets</t>
        </is>
      </c>
      <c r="B53" s="4" t="inlineStr">
        <is>
          <t xml:space="preserve"> </t>
        </is>
      </c>
    </row>
    <row r="54">
      <c r="A54" s="4" t="inlineStr">
        <is>
          <t>Contributions paid by participants</t>
        </is>
      </c>
      <c r="B54" s="4" t="inlineStr">
        <is>
          <t xml:space="preserve"> </t>
        </is>
      </c>
    </row>
    <row r="55">
      <c r="A55" s="4" t="inlineStr">
        <is>
          <t>Contributions of sponsor converted in the plan</t>
        </is>
      </c>
      <c r="B55" s="4" t="inlineStr">
        <is>
          <t xml:space="preserve"> </t>
        </is>
      </c>
    </row>
    <row r="56">
      <c r="A56" s="4" t="inlineStr">
        <is>
          <t>Fair value of assets on end</t>
        </is>
      </c>
      <c r="B56"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37. Pension plan and other post-employment benefits (Details 5) R$ in Thousands</t>
        </is>
      </c>
      <c r="B1" s="2" t="inlineStr">
        <is>
          <t>12 Months Ended</t>
        </is>
      </c>
    </row>
    <row r="2">
      <c r="B2" s="2" t="inlineStr">
        <is>
          <t>Dec. 31, 2020BRL (R$)</t>
        </is>
      </c>
    </row>
    <row r="3">
      <c r="A3" s="4" t="inlineStr">
        <is>
          <t>PBS [member]</t>
        </is>
      </c>
    </row>
    <row r="4">
      <c r="A4" s="3" t="inlineStr">
        <is>
          <t>Disclosure of defined benefit plans [line items]</t>
        </is>
      </c>
    </row>
    <row r="5">
      <c r="A5" s="4" t="inlineStr">
        <is>
          <t>Current service cost (with interest)</t>
        </is>
      </c>
      <c r="B5" s="6" t="inlineStr">
        <is>
          <t>R$ 15</t>
        </is>
      </c>
    </row>
    <row r="6">
      <c r="A6" s="4" t="inlineStr">
        <is>
          <t>Interest on actuarial obligations</t>
        </is>
      </c>
      <c r="B6" s="5" t="n">
        <v>243</v>
      </c>
    </row>
    <row r="7">
      <c r="A7" s="4" t="inlineStr">
        <is>
          <t>Earnings expected from assets</t>
        </is>
      </c>
      <c r="B7" s="5" t="n">
        <v>2893</v>
      </c>
    </row>
    <row r="8">
      <c r="A8" s="4" t="inlineStr">
        <is>
          <t>PBS Assisted [member]</t>
        </is>
      </c>
    </row>
    <row r="9">
      <c r="A9" s="3" t="inlineStr">
        <is>
          <t>Disclosure of defined benefit plans [line items]</t>
        </is>
      </c>
    </row>
    <row r="10">
      <c r="A10" s="4" t="inlineStr">
        <is>
          <t>Current service cost (with interest)</t>
        </is>
      </c>
      <c r="B10" s="4" t="inlineStr">
        <is>
          <t xml:space="preserve"> </t>
        </is>
      </c>
    </row>
    <row r="11">
      <c r="A11" s="4" t="inlineStr">
        <is>
          <t>Interest on actuarial obligations</t>
        </is>
      </c>
      <c r="B11" s="5" t="n">
        <v>230</v>
      </c>
    </row>
    <row r="12">
      <c r="A12" s="4" t="inlineStr">
        <is>
          <t>Earnings expected from assets</t>
        </is>
      </c>
      <c r="B12" s="5" t="n">
        <v>888</v>
      </c>
    </row>
    <row r="13">
      <c r="A13" s="4" t="inlineStr">
        <is>
          <t>PAMEC/Asset Policy [member]</t>
        </is>
      </c>
    </row>
    <row r="14">
      <c r="A14" s="3" t="inlineStr">
        <is>
          <t>Disclosure of defined benefit plans [line items]</t>
        </is>
      </c>
    </row>
    <row r="15">
      <c r="A15" s="4" t="inlineStr">
        <is>
          <t>Current service cost (with interest)</t>
        </is>
      </c>
      <c r="B15" s="4" t="inlineStr">
        <is>
          <t xml:space="preserve"> </t>
        </is>
      </c>
    </row>
    <row r="16">
      <c r="A16" s="4" t="inlineStr">
        <is>
          <t>Interest on actuarial obligations</t>
        </is>
      </c>
      <c r="B16" s="5" t="n">
        <v>-72</v>
      </c>
    </row>
    <row r="17">
      <c r="A17" s="4" t="inlineStr">
        <is>
          <t>Earnings expected from assets</t>
        </is>
      </c>
      <c r="B17" s="4" t="inlineStr">
        <is>
          <t xml:space="preserve"> </t>
        </is>
      </c>
    </row>
    <row r="18">
      <c r="A18" s="4" t="inlineStr">
        <is>
          <t>AES Telecom [member]</t>
        </is>
      </c>
    </row>
    <row r="19">
      <c r="A19" s="3" t="inlineStr">
        <is>
          <t>Disclosure of defined benefit plans [line items]</t>
        </is>
      </c>
    </row>
    <row r="20">
      <c r="A20" s="4" t="inlineStr">
        <is>
          <t>Current service cost (with interest)</t>
        </is>
      </c>
      <c r="B20" s="5" t="n">
        <v>-125</v>
      </c>
    </row>
    <row r="21">
      <c r="A21" s="4" t="inlineStr">
        <is>
          <t>Interest on actuarial obligations</t>
        </is>
      </c>
      <c r="B21" s="5" t="n">
        <v>-272</v>
      </c>
    </row>
    <row r="22">
      <c r="A22" s="4" t="inlineStr">
        <is>
          <t>Earnings expected from assets</t>
        </is>
      </c>
      <c r="B22" s="5" t="n">
        <v>627</v>
      </c>
    </row>
    <row r="23">
      <c r="A23" s="4" t="inlineStr">
        <is>
          <t>Medical Care Plan [member]</t>
        </is>
      </c>
    </row>
    <row r="24">
      <c r="A24" s="3" t="inlineStr">
        <is>
          <t>Disclosure of defined benefit plans [line items]</t>
        </is>
      </c>
    </row>
    <row r="25">
      <c r="A25" s="4" t="inlineStr">
        <is>
          <t>Current service cost (with interest)</t>
        </is>
      </c>
      <c r="B25" s="5" t="n">
        <v>-150</v>
      </c>
    </row>
    <row r="26">
      <c r="A26" s="4" t="inlineStr">
        <is>
          <t>Interest on actuarial obligations</t>
        </is>
      </c>
      <c r="B26" s="5" t="n">
        <v>-329</v>
      </c>
    </row>
    <row r="27">
      <c r="A27" s="4" t="inlineStr">
        <is>
          <t>Earnings expected from assets</t>
        </is>
      </c>
      <c r="B27" s="4" t="inlineStr">
        <is>
          <t xml:space="preserve"> </t>
        </is>
      </c>
    </row>
    <row r="28">
      <c r="A28" s="4" t="inlineStr">
        <is>
          <t>Expenditure Planned For 2021 [Member] | PBS [member]</t>
        </is>
      </c>
    </row>
    <row r="29">
      <c r="A29" s="3" t="inlineStr">
        <is>
          <t>Disclosure of defined benefit plans [line items]</t>
        </is>
      </c>
    </row>
    <row r="30">
      <c r="A30" s="4" t="inlineStr">
        <is>
          <t>Current service cost (with interest)</t>
        </is>
      </c>
      <c r="B30" s="5" t="n">
        <v>17</v>
      </c>
    </row>
    <row r="31">
      <c r="A31" s="4" t="inlineStr">
        <is>
          <t>Interest on actuarial obligations</t>
        </is>
      </c>
      <c r="B31" s="5" t="n">
        <v>2743</v>
      </c>
    </row>
    <row r="32">
      <c r="A32" s="4" t="inlineStr">
        <is>
          <t>Earnings expected from assets</t>
        </is>
      </c>
      <c r="B32" s="5" t="n">
        <v>-3799</v>
      </c>
    </row>
    <row r="33">
      <c r="A33" s="4" t="inlineStr">
        <is>
          <t>Interest on the effect of the (asset)/liability limit</t>
        </is>
      </c>
      <c r="B33" s="5" t="n">
        <v>1056</v>
      </c>
    </row>
    <row r="34">
      <c r="A34" s="4" t="inlineStr">
        <is>
          <t>Total unrecognized net expense (revenue)</t>
        </is>
      </c>
      <c r="B34" s="5" t="n">
        <v>17</v>
      </c>
    </row>
    <row r="35">
      <c r="A35" s="4" t="inlineStr">
        <is>
          <t>Expenditure Planned For 2021 [Member] | PBS Assisted [member]</t>
        </is>
      </c>
    </row>
    <row r="36">
      <c r="A36" s="3" t="inlineStr">
        <is>
          <t>Disclosure of defined benefit plans [line items]</t>
        </is>
      </c>
    </row>
    <row r="37">
      <c r="A37" s="4" t="inlineStr">
        <is>
          <t>Current service cost (with interest)</t>
        </is>
      </c>
      <c r="B37" s="4" t="inlineStr">
        <is>
          <t xml:space="preserve"> </t>
        </is>
      </c>
    </row>
    <row r="38">
      <c r="A38" s="4" t="inlineStr">
        <is>
          <t>Interest on actuarial obligations</t>
        </is>
      </c>
      <c r="B38" s="5" t="n">
        <v>640</v>
      </c>
    </row>
    <row r="39">
      <c r="A39" s="4" t="inlineStr">
        <is>
          <t>Earnings expected from assets</t>
        </is>
      </c>
      <c r="B39" s="5" t="n">
        <v>-834</v>
      </c>
    </row>
    <row r="40">
      <c r="A40" s="4" t="inlineStr">
        <is>
          <t>Interest on the effect of the (asset)/liability limit</t>
        </is>
      </c>
      <c r="B40" s="5" t="n">
        <v>60</v>
      </c>
    </row>
    <row r="41">
      <c r="A41" s="4" t="inlineStr">
        <is>
          <t>Total unrecognized net expense (revenue)</t>
        </is>
      </c>
      <c r="B41" s="5" t="n">
        <v>-134</v>
      </c>
    </row>
    <row r="42">
      <c r="A42" s="4" t="inlineStr">
        <is>
          <t>Expenditure Planned For 2021 [Member] | Administration Agreement [Member]</t>
        </is>
      </c>
    </row>
    <row r="43">
      <c r="A43" s="3" t="inlineStr">
        <is>
          <t>Disclosure of defined benefit plans [line items]</t>
        </is>
      </c>
    </row>
    <row r="44">
      <c r="A44" s="4" t="inlineStr">
        <is>
          <t>Current service cost (with interest)</t>
        </is>
      </c>
      <c r="B44" s="4" t="inlineStr">
        <is>
          <t xml:space="preserve"> </t>
        </is>
      </c>
    </row>
    <row r="45">
      <c r="A45" s="4" t="inlineStr">
        <is>
          <t>Interest on actuarial obligations</t>
        </is>
      </c>
      <c r="B45" s="5" t="n">
        <v>10</v>
      </c>
    </row>
    <row r="46">
      <c r="A46" s="4" t="inlineStr">
        <is>
          <t>Earnings expected from assets</t>
        </is>
      </c>
      <c r="B46" s="5" t="n">
        <v>-29</v>
      </c>
    </row>
    <row r="47">
      <c r="A47" s="4" t="inlineStr">
        <is>
          <t>Interest on the effect of the (asset)/liability limit</t>
        </is>
      </c>
      <c r="B47" s="5" t="n">
        <v>20</v>
      </c>
    </row>
    <row r="48">
      <c r="A48" s="4" t="inlineStr">
        <is>
          <t>Total unrecognized net expense (revenue)</t>
        </is>
      </c>
      <c r="B48" s="5" t="n">
        <v>1</v>
      </c>
    </row>
    <row r="49">
      <c r="A49" s="4" t="inlineStr">
        <is>
          <t>Expenditure Planned For 2021 [Member] | PAMEC/Asset Policy [member]</t>
        </is>
      </c>
    </row>
    <row r="50">
      <c r="A50" s="3" t="inlineStr">
        <is>
          <t>Disclosure of defined benefit plans [line items]</t>
        </is>
      </c>
    </row>
    <row r="51">
      <c r="A51" s="4" t="inlineStr">
        <is>
          <t>Current service cost (with interest)</t>
        </is>
      </c>
      <c r="B51" s="4" t="inlineStr">
        <is>
          <t xml:space="preserve"> </t>
        </is>
      </c>
    </row>
    <row r="52">
      <c r="A52" s="4" t="inlineStr">
        <is>
          <t>Interest on actuarial obligations</t>
        </is>
      </c>
      <c r="B52" s="5" t="n">
        <v>57</v>
      </c>
    </row>
    <row r="53">
      <c r="A53" s="4" t="inlineStr">
        <is>
          <t>Earnings expected from assets</t>
        </is>
      </c>
      <c r="B53" s="4" t="inlineStr">
        <is>
          <t xml:space="preserve"> </t>
        </is>
      </c>
    </row>
    <row r="54">
      <c r="A54" s="4" t="inlineStr">
        <is>
          <t>Interest on the effect of the (asset)/liability limit</t>
        </is>
      </c>
      <c r="B54" s="4" t="inlineStr">
        <is>
          <t xml:space="preserve"> </t>
        </is>
      </c>
    </row>
    <row r="55">
      <c r="A55" s="4" t="inlineStr">
        <is>
          <t>Total unrecognized net expense (revenue)</t>
        </is>
      </c>
      <c r="B55" s="5" t="n">
        <v>57</v>
      </c>
    </row>
    <row r="56">
      <c r="A56" s="4" t="inlineStr">
        <is>
          <t>Expenditure Planned For 2021 [Member] | AES Telecom [member]</t>
        </is>
      </c>
    </row>
    <row r="57">
      <c r="A57" s="3" t="inlineStr">
        <is>
          <t>Disclosure of defined benefit plans [line items]</t>
        </is>
      </c>
    </row>
    <row r="58">
      <c r="A58" s="4" t="inlineStr">
        <is>
          <t>Current service cost (with interest)</t>
        </is>
      </c>
      <c r="B58" s="4" t="inlineStr">
        <is>
          <t xml:space="preserve"> </t>
        </is>
      </c>
    </row>
    <row r="59">
      <c r="A59" s="4" t="inlineStr">
        <is>
          <t>Interest on actuarial obligations</t>
        </is>
      </c>
      <c r="B59" s="5" t="n">
        <v>868</v>
      </c>
    </row>
    <row r="60">
      <c r="A60" s="4" t="inlineStr">
        <is>
          <t>Earnings expected from assets</t>
        </is>
      </c>
      <c r="B60" s="5" t="n">
        <v>-708</v>
      </c>
    </row>
    <row r="61">
      <c r="A61" s="4" t="inlineStr">
        <is>
          <t>Interest on the effect of the (asset)/liability limit</t>
        </is>
      </c>
      <c r="B61" s="4" t="inlineStr">
        <is>
          <t xml:space="preserve"> </t>
        </is>
      </c>
    </row>
    <row r="62">
      <c r="A62" s="4" t="inlineStr">
        <is>
          <t>Total unrecognized net expense (revenue)</t>
        </is>
      </c>
      <c r="B62" s="5" t="n">
        <v>160</v>
      </c>
    </row>
    <row r="63">
      <c r="A63" s="4" t="inlineStr">
        <is>
          <t>Expenditure Planned For 2021 [Member] | Medical Care Plan [member]</t>
        </is>
      </c>
    </row>
    <row r="64">
      <c r="A64" s="3" t="inlineStr">
        <is>
          <t>Disclosure of defined benefit plans [line items]</t>
        </is>
      </c>
    </row>
    <row r="65">
      <c r="A65" s="4" t="inlineStr">
        <is>
          <t>Current service cost (with interest)</t>
        </is>
      </c>
      <c r="B65" s="5" t="n">
        <v>213</v>
      </c>
    </row>
    <row r="66">
      <c r="A66" s="4" t="inlineStr">
        <is>
          <t>Interest on actuarial obligations</t>
        </is>
      </c>
      <c r="B66" s="5" t="n">
        <v>322</v>
      </c>
    </row>
    <row r="67">
      <c r="A67" s="4" t="inlineStr">
        <is>
          <t>Earnings expected from assets</t>
        </is>
      </c>
      <c r="B67" s="4" t="inlineStr">
        <is>
          <t xml:space="preserve"> </t>
        </is>
      </c>
    </row>
    <row r="68">
      <c r="A68" s="4" t="inlineStr">
        <is>
          <t>Interest on the effect of the (asset)/liability limit</t>
        </is>
      </c>
      <c r="B68" s="4" t="inlineStr">
        <is>
          <t xml:space="preserve"> </t>
        </is>
      </c>
    </row>
    <row r="69">
      <c r="A69" s="4" t="inlineStr">
        <is>
          <t>Total unrecognized net expense (revenue)</t>
        </is>
      </c>
      <c r="B69" s="6" t="inlineStr">
        <is>
          <t>R$ 535</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37. Pension plan and other post-employment benefits (Details 6)</t>
        </is>
      </c>
      <c r="B1" s="2" t="inlineStr">
        <is>
          <t>12 Months Ended</t>
        </is>
      </c>
    </row>
    <row r="2">
      <c r="B2" s="2" t="inlineStr">
        <is>
          <t>Dec. 31, 2020</t>
        </is>
      </c>
    </row>
    <row r="3">
      <c r="A3" s="3" t="inlineStr">
        <is>
          <t>Disclosure of defined benefit plans [abstract]</t>
        </is>
      </c>
    </row>
    <row r="4">
      <c r="A4" s="4" t="inlineStr">
        <is>
          <t>Nominal discount rate for the actuarial obligation:</t>
        </is>
      </c>
      <c r="B4" s="4" t="inlineStr">
        <is>
          <t>PBS South: 6.76% / 3.15%;    PBS Nordeste: 6.86% / 3.25%;    CA: 6.86% / 3.25%;    PBS-A: 6.60% / 3.00%;    AES: 7.43% / 3.80%;    PAMEC: 6.81% / 3.20%;    FIBER: 7.43% / 3.80%</t>
        </is>
      </c>
    </row>
    <row r="5">
      <c r="A5" s="4" t="inlineStr">
        <is>
          <t>Salary growth rate - nominal:</t>
        </is>
      </c>
      <c r="B5" s="4" t="inlineStr">
        <is>
          <t>PBS: 3.50%/ 0.00%    CA, PBS-A, AES, PAMEC and FIBER: Not applicable</t>
        </is>
      </c>
    </row>
    <row r="6">
      <c r="A6" s="4" t="inlineStr">
        <is>
          <t>Biometric general mortality table:</t>
        </is>
      </c>
      <c r="B6" s="4" t="inlineStr">
        <is>
          <t>PBS, CA, PAMEC and FIBER: AT-2000 segregated per sex, decreased by 10%</t>
        </is>
      </c>
    </row>
    <row r="7">
      <c r="A7" s="4" t="inlineStr">
        <is>
          <t>Biometric table of new disability benefit vested:</t>
        </is>
      </c>
      <c r="B7" s="4" t="inlineStr">
        <is>
          <t>PBS and FIBER: Álvaro Vindas;    CA, PBS-A, AES and PAMEC: Not applicable</t>
        </is>
      </c>
    </row>
    <row r="8">
      <c r="A8" s="4" t="inlineStr">
        <is>
          <t>Expected turnover rate:</t>
        </is>
      </c>
      <c r="B8" s="4" t="inlineStr">
        <is>
          <t>PBS: Null;    CA, PBS-A, AES and PAMEC: Not applicable;    FIBER: 0.15/ (length of service + 1), being null as of 50 years old</t>
        </is>
      </c>
    </row>
    <row r="9">
      <c r="A9" s="4" t="inlineStr">
        <is>
          <t>Probability of retirement:</t>
        </is>
      </c>
      <c r="B9" s="4" t="inlineStr">
        <is>
          <t>PBS and FIBER: 100% at 1st eligibility;    CA, PBS-A, AES and PAMEC: Not applicable</t>
        </is>
      </c>
    </row>
    <row r="10">
      <c r="A10" s="4" t="inlineStr">
        <is>
          <t>Estimated long-term inflation rate</t>
        </is>
      </c>
      <c r="B10" s="4" t="inlineStr">
        <is>
          <t>PAMEC and FIBER: 6.60% / 3.00%</t>
        </is>
      </c>
    </row>
    <row r="11">
      <c r="A11" s="4" t="inlineStr">
        <is>
          <t>Determination method</t>
        </is>
      </c>
      <c r="B11" s="4" t="inlineStr">
        <is>
          <t>Projected Unit Credit Method</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38. Insurance (Details) R$ in Thousands</t>
        </is>
      </c>
      <c r="B1" s="2" t="inlineStr">
        <is>
          <t>12 Months Ended</t>
        </is>
      </c>
    </row>
    <row r="2">
      <c r="B2" s="2" t="inlineStr">
        <is>
          <t>Dec. 31, 2020BRL (R$)</t>
        </is>
      </c>
    </row>
    <row r="3">
      <c r="A3" s="4" t="inlineStr">
        <is>
          <t>Vehicles (Executive and Operational Fleets) [member]</t>
        </is>
      </c>
    </row>
    <row r="4">
      <c r="A4" s="3" t="inlineStr">
        <is>
          <t>Insurance [line items]</t>
        </is>
      </c>
    </row>
    <row r="5">
      <c r="A5" s="4" t="inlineStr">
        <is>
          <t>Description of insured assets</t>
        </is>
      </c>
      <c r="B5" s="4" t="inlineStr">
        <is>
          <t>R$1,000 for optional civil liability (property damage and bodily harm) and R$ 100 for pain and suffering.</t>
        </is>
      </c>
    </row>
    <row r="6">
      <c r="A6" s="4" t="inlineStr">
        <is>
          <t>Operating risks [member]</t>
        </is>
      </c>
    </row>
    <row r="7">
      <c r="A7" s="3" t="inlineStr">
        <is>
          <t>Insurance [line items]</t>
        </is>
      </c>
    </row>
    <row r="8">
      <c r="A8" s="4" t="inlineStr">
        <is>
          <t>Amount of insured assets</t>
        </is>
      </c>
      <c r="B8" s="6" t="inlineStr">
        <is>
          <t>R$ 34983023</t>
        </is>
      </c>
    </row>
    <row r="9">
      <c r="A9" s="4" t="inlineStr">
        <is>
          <t>General civil liability - RCG [member]</t>
        </is>
      </c>
    </row>
    <row r="10">
      <c r="A10" s="3" t="inlineStr">
        <is>
          <t>Insurance [line items]</t>
        </is>
      </c>
    </row>
    <row r="11">
      <c r="A11" s="4" t="inlineStr">
        <is>
          <t>Amount of insured assets</t>
        </is>
      </c>
      <c r="B11" s="5" t="n">
        <v>80000</v>
      </c>
    </row>
    <row r="12">
      <c r="A12" s="4" t="inlineStr">
        <is>
          <t>Cyber risks [member]</t>
        </is>
      </c>
    </row>
    <row r="13">
      <c r="A13" s="3" t="inlineStr">
        <is>
          <t>Insurance [line items]</t>
        </is>
      </c>
    </row>
    <row r="14">
      <c r="A14" s="4" t="inlineStr">
        <is>
          <t>Amount of insured assets</t>
        </is>
      </c>
      <c r="B14" s="6" t="inlineStr">
        <is>
          <t>R$ 28521</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39. Supplementary information to the cash flow (Details) - BRL (R$) R$ in Thousands</t>
        </is>
      </c>
      <c r="B1" s="2" t="inlineStr">
        <is>
          <t>12 Months Ended</t>
        </is>
      </c>
    </row>
    <row r="2">
      <c r="B2" s="2" t="inlineStr">
        <is>
          <t>Dec. 31, 2020</t>
        </is>
      </c>
      <c r="C2" s="2" t="inlineStr">
        <is>
          <t>Dec. 31, 2019</t>
        </is>
      </c>
      <c r="D2" s="2" t="inlineStr">
        <is>
          <t>Dec. 31, 2018</t>
        </is>
      </c>
    </row>
    <row r="3">
      <c r="A3" s="3" t="inlineStr">
        <is>
          <t>Transactions not involving cash</t>
        </is>
      </c>
    </row>
    <row r="4">
      <c r="A4" s="4" t="inlineStr">
        <is>
          <t>Additions to property, plant and equipment and intangible assets - with no cash effect</t>
        </is>
      </c>
      <c r="B4" s="6" t="inlineStr">
        <is>
          <t>R$ 1315151</t>
        </is>
      </c>
      <c r="C4" s="6" t="inlineStr">
        <is>
          <t>R$ 6653985</t>
        </is>
      </c>
      <c r="D4" s="6" t="inlineStr">
        <is>
          <t>R$ 38944</t>
        </is>
      </c>
    </row>
    <row r="5">
      <c r="A5" s="4" t="inlineStr">
        <is>
          <t>Increase in lease liabilities - no effect on cash</t>
        </is>
      </c>
      <c r="B5" s="6" t="inlineStr">
        <is>
          <t>R$ 1315151</t>
        </is>
      </c>
      <c r="C5" s="6" t="inlineStr">
        <is>
          <t>R$ 6653985</t>
        </is>
      </c>
      <c r="D5" s="6" t="inlineStr">
        <is>
          <t>R$ 38944</t>
        </is>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40. Relevant transactions (Details Narrative) R$ in Thousands</t>
        </is>
      </c>
      <c r="B1" s="2" t="inlineStr">
        <is>
          <t>12 Months Ended</t>
        </is>
      </c>
    </row>
    <row r="2">
      <c r="B2" s="2" t="inlineStr">
        <is>
          <t>Dec. 31, 2020BRL (R$)</t>
        </is>
      </c>
    </row>
    <row r="3">
      <c r="A3" s="3" t="inlineStr">
        <is>
          <t>RelevantTransactionsLineItems [Line Items]</t>
        </is>
      </c>
    </row>
    <row r="4">
      <c r="A4" s="4" t="inlineStr">
        <is>
          <t>Transition services amounts</t>
        </is>
      </c>
      <c r="B4" s="6" t="inlineStr">
        <is>
          <t>R$ 7300</t>
        </is>
      </c>
    </row>
    <row r="5">
      <c r="A5" s="4" t="inlineStr">
        <is>
          <t>Net present value</t>
        </is>
      </c>
      <c r="B5" s="6" t="inlineStr">
        <is>
          <t>R$ 11494</t>
        </is>
      </c>
    </row>
    <row r="6">
      <c r="A6" s="4" t="inlineStr">
        <is>
          <t>Description of responsible ralated parties</t>
        </is>
      </c>
      <c r="B6" s="4" t="inlineStr">
        <is>
          <t>TIM will be responsible for the following: Clients: approximately 14.5 million customers (corresponding to 40% of the total customer base of UPI Ativos Móveis) - according to Anatel’s access base from April 2020. The allocation of customers among Buyers took into account criteria that favor competition between operators currently operating in the Brazilian market; Radio frequency: approximately 49 MHz as a national average weighted by the population (54% of UPI Ativos Móveis’ radio frequencies). The frequency division between Buyers strictly respects the spectrum limits per group established by Anatel; Infrastructure: approximately 7,200 mobile access sites (corresponding to 49% of the total of UPI Ativos Móveis’ sites).</t>
        </is>
      </c>
    </row>
    <row r="7">
      <c r="A7" s="4" t="inlineStr">
        <is>
          <t>Oi group [member]</t>
        </is>
      </c>
    </row>
    <row r="8">
      <c r="A8" s="3" t="inlineStr">
        <is>
          <t>RelevantTransactionsLineItems [Line Items]</t>
        </is>
      </c>
    </row>
    <row r="9">
      <c r="A9" s="4" t="inlineStr">
        <is>
          <t>Transition services amounts</t>
        </is>
      </c>
      <c r="B9" s="6" t="inlineStr">
        <is>
          <t>R$ 756000</t>
        </is>
      </c>
    </row>
    <row r="10">
      <c r="A10" s="4" t="inlineStr">
        <is>
          <t>Net present value</t>
        </is>
      </c>
      <c r="B10" s="5" t="n">
        <v>819000</v>
      </c>
    </row>
    <row r="11">
      <c r="A11" s="4" t="inlineStr">
        <is>
          <t>Base price offer</t>
        </is>
      </c>
      <c r="B11" s="6" t="inlineStr">
        <is>
          <t>R$ 15744000</t>
        </is>
      </c>
    </row>
    <row r="12">
      <c r="A12" s="4" t="inlineStr">
        <is>
          <t>Term of transition services</t>
        </is>
      </c>
      <c r="B12" s="4" t="inlineStr">
        <is>
          <t>12 months</t>
        </is>
      </c>
    </row>
    <row r="13">
      <c r="A13" s="4" t="inlineStr">
        <is>
          <t>Percentage of base price</t>
        </is>
      </c>
      <c r="B13" s="4" t="inlineStr">
        <is>
          <t>44.00%</t>
        </is>
      </c>
    </row>
    <row r="14">
      <c r="A14" s="4" t="inlineStr">
        <is>
          <t>Percentage of net present value</t>
        </is>
      </c>
      <c r="B14" s="4" t="inlineStr">
        <is>
          <t>58.00%</t>
        </is>
      </c>
    </row>
    <row r="15">
      <c r="A15" s="4" t="inlineStr">
        <is>
          <t>Payable amounts that brought to present value total</t>
        </is>
      </c>
      <c r="B15" s="6" t="inlineStr">
        <is>
          <t>R$ 476000</t>
        </is>
      </c>
    </row>
    <row r="16">
      <c r="A16" s="4" t="inlineStr">
        <is>
          <t>Oi group [member] | Contract assets [member]</t>
        </is>
      </c>
    </row>
    <row r="17">
      <c r="A17" s="3" t="inlineStr">
        <is>
          <t>RelevantTransactionsLineItems [Line Items]</t>
        </is>
      </c>
    </row>
    <row r="18">
      <c r="A18" s="4" t="inlineStr">
        <is>
          <t>Transaction value</t>
        </is>
      </c>
      <c r="B18" s="5" t="n">
        <v>16500000</v>
      </c>
    </row>
    <row r="19">
      <c r="A19" s="4" t="inlineStr">
        <is>
          <t>Transition services amounts</t>
        </is>
      </c>
      <c r="B19" s="6" t="inlineStr">
        <is>
          <t>R$ 16500000</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41. Subsequent events (Details Narrative) R$ in Thousands</t>
        </is>
      </c>
      <c r="B1" s="2" t="inlineStr">
        <is>
          <t>Apr. 30, 2021BRL (R$)</t>
        </is>
      </c>
      <c r="C1" s="2" t="inlineStr">
        <is>
          <t>Feb. 01, 2021BRL (R$)Number</t>
        </is>
      </c>
      <c r="D1" s="2" t="inlineStr">
        <is>
          <t>Dec. 31, 2020BRL (R$)</t>
        </is>
      </c>
      <c r="E1" s="2" t="inlineStr">
        <is>
          <t>Dec. 31, 2019BRL (R$)</t>
        </is>
      </c>
    </row>
    <row r="2">
      <c r="A2" s="3" t="inlineStr">
        <is>
          <t>Disclosure of non-adjusting events after reporting period [line items]</t>
        </is>
      </c>
    </row>
    <row r="3">
      <c r="A3" s="4" t="inlineStr">
        <is>
          <t>Assets</t>
        </is>
      </c>
      <c r="D3" s="6" t="inlineStr">
        <is>
          <t>R$ 41654417</t>
        </is>
      </c>
      <c r="E3" s="6" t="inlineStr">
        <is>
          <t>R$ 40348924</t>
        </is>
      </c>
    </row>
    <row r="4">
      <c r="A4" s="4" t="inlineStr">
        <is>
          <t>Events after reporting period [member] | Credit Agreement [member] | Banks BNP and Bank of Nova Scotia [member]</t>
        </is>
      </c>
    </row>
    <row r="5">
      <c r="A5" s="3" t="inlineStr">
        <is>
          <t>Disclosure of non-adjusting events after reporting period [line items]</t>
        </is>
      </c>
    </row>
    <row r="6">
      <c r="A6" s="4" t="inlineStr">
        <is>
          <t>Nominal amount</t>
        </is>
      </c>
      <c r="B6" s="6" t="inlineStr">
        <is>
          <t>R$ 1100000</t>
        </is>
      </c>
    </row>
    <row r="7">
      <c r="A7" s="4" t="inlineStr">
        <is>
          <t>Term of agreement</t>
        </is>
      </c>
      <c r="B7" s="4" t="inlineStr">
        <is>
          <t>3 years</t>
        </is>
      </c>
    </row>
    <row r="8">
      <c r="A8" s="4" t="inlineStr">
        <is>
          <t>Events after reporting period [member] | Banco C6 S.A. [member]</t>
        </is>
      </c>
    </row>
    <row r="9">
      <c r="A9" s="3" t="inlineStr">
        <is>
          <t>Disclosure of non-adjusting events after reporting period [line items]</t>
        </is>
      </c>
    </row>
    <row r="10">
      <c r="A10" s="4" t="inlineStr">
        <is>
          <t>Percentage of voting equity interests acquired</t>
        </is>
      </c>
      <c r="C10" s="4" t="inlineStr">
        <is>
          <t>1.40%</t>
        </is>
      </c>
    </row>
    <row r="11">
      <c r="A11" s="4" t="inlineStr">
        <is>
          <t>Number of bank accounts | Number</t>
        </is>
      </c>
      <c r="C11" s="5" t="n">
        <v>4000000</v>
      </c>
    </row>
    <row r="12">
      <c r="A12" s="4" t="inlineStr">
        <is>
          <t>Assets</t>
        </is>
      </c>
      <c r="C12" s="6" t="inlineStr">
        <is>
          <t>R$ 5300000</t>
        </is>
      </c>
    </row>
    <row r="13">
      <c r="A13" s="4" t="inlineStr">
        <is>
          <t>Payment platform per month.</t>
        </is>
      </c>
      <c r="C13" s="6" t="inlineStr">
        <is>
          <t>R$ 150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3. Property, plant and equipment Property,
plant and equipment are stated at acquisition and/or construction cost, less accumulated depreciation and impairment losses (the
latter only if applicable). Depreciation is calculated by the straight-line method, by terms that consider the expected useful
lives of the assets and their residual value. On December 31, 2020 and 2019, the Company does not present indications of impairment
in its fixed assets. The
estimated costs of dismantling towers and equipment on rented properties are capitalized and depreciated over the estimated useful
lives of these assets. The Company recognizes the present value of these costs in property, plant and equipment with a counter-entry
to the liability “provision for future asset retirement”. The interest incurred in updating the provision is classified
as financial expenses. Gains
and losses from disposals are determined by the comparison between the amounts of these disposals and the book value upon the
transaction and are recognized in "Other net operating revenues (expenses)" in the statement of income.
· Changes in property, plant and equipment
Balance at December 2019 Additions Write-offs Transfers Balance at December 2020
Total cost of property, plant and equipment 43,358,751 4,687,207 (616,791) - 47,429,167
Commutation / transmission equipment 22,817,681 10,464 (174,249) 3,222,020 25,875,916
Optical fiber cables 813,589 - - 64,511 878,100
Leased handsets 2,489,995 912 (7,140) 159,569 2,643,336
Infrastructure 6,096,847 92,234 (8,063) 255,554 6,436,572
Informatics assets 1,721,251 1 (9,996) 59,130 1,770,386
General use items 859,505 1 (1,544) 44,325 902,287
Right of use in leases (1) 6,933,416 1,849,539 (415,060) - 8,367,895
Land 40,794 - - - 40,794
Construction in progress 1,585,673 2,734,056 (739) (3,805,109) 513,881
-
Total accumulated depreciation (25,746,587) (3,767,678) 185,796 - (29,328,469)
Commutation / transmission equipment (16,389,213) (1,906,480) 165,167 - (18,130,526)
Optical fiber cables (410,567) (72,046) - - (482,613)
Leased handsets (2,256,863) (143,309) 1,955 - (2,398,217)
Infrastructure (3,593,833) (432,549) 7,528 - (4,018,854)
Informatics assets (1,565,309) (62,649) 9,988 - (1,617,970)
General use items (590,658) (48,403) 1,158 - (637,903)
Right-of-use in leases (940,144) (1,102,242) - - (2,042,386)
Total 17,612,164 919,529 (430,995) - 18,100,698
Commutation / transmission equipment 6,428,468 (1,896,016) (9,082) 3,222,020 7,745,390
Optical fiber cables 403,022 (72,046) - 64,511 395,487
Leased handsets 233,132 (142,397) (5,185) 159,569 245,119
Infrastructure 2,503,014 (340,315) (535) 255,554 2,417,718
Informatics assets 155,942 (62,648) (8) 59,130 152,416
General use items 268,847 (48,402) (386) 44,325 264,384
Right-of-use in leases 5,993,272 747,297 (415,060) - 6,325,509
Land 40,794 - - - 40,794
Construction in progress 1,585,673 2,734,056 (739) (3,805,109) 513,881 (1) The
amount of R$ 415,060 is represented by remeasurement of contracts and includes changes in the term and scope of leases and a review
of the estimate in relation to low-value vehicle contracts.
Balance
for Dec/18 Adoption
of IFRS 16 Additions Disposals Transfers Balance
for Dec/19
Other
changes
Total
cost of property, plant and equipment 33,832,803 5,256,114 4,855,684 (183,384) - (408,118) 43,353,099
Commutation/transmission
equipment 20,806,249 - 17,662 (133,789) 2,121,907 - 22,812,029
Fiber
optic cables 762,175 - - - 51,414 - 813,589
Leased
handsets 2,313,945 - 519 (20,194) 195,725 - 2,489,995
Infrastructure
(i) 6,133,810 - - (18,684) 294,851 (313,130) 6,096,847
Informatics
assets 1,679,328 - - (9,366) 51,289 - 1,721,251
General
use assets 796,839 - - (623) 63,289 - 859,505
Rights-of-use
in leases - 5,256,114 1,772,290 - - (94,988) 6,933,416
Land 40,794 - - - - - 40,794
Construction
in progress 1,299,663 - 3,065,213 (728) (2,778,475) - 1,585,673
Total
of Accumulated depreciation (22,629,181) - (3,262,726) 150,972 - - (25,740,935)
Commutation/transmission
equipment (14,936,069) - (1,577,490) 129,998 - - (16,383,561)
Fiber
optic cables (345,532) - (65,035) - - - (410,567)
Leased
handsets (2,132,227) - (131,341) 6,705 - - (2,256,863)
Infrastructure
(i) (3,157,890) - (440,224) 4,281 - - (3,593,833)
Informatics
assets (1,512,114) - (62,561) 9,366 - - (1,565,309)
General
use assets (545,349) - (45,931) 622 - - (590,658)
Right-of-use
in leases - - (940,144) - - - (940,144)
Total 11,203,622 5,256,114 1,592,958 (32,412) - (408,118) 17,612,164
Commutation/transmission
equipment 5,870,180 - (1,559,828) (3,791) 2,121,907 - 6,428,468
Fiber
optic cables 416,643 - (65,035) - 51,414 - 403,022
Leased
handsets 181,718 - (130,822) (13,489) 195,725 - 233,132
Infrastructure
(i) 2,975,920 - (440,224) (14,403) 294,851 (313,130) 2,503,014
Informatics
assets 167,214 - (62,561) - 51,289 - 155,942
General
use assets 251,490 - (45,931) (1) 63,289 - 268,847
Rights-of-use
in leases - 5,256,114 832,146 - - (94,988) 5,993,272
Land 40,794 - - - - - 40,794
Construction
in progress 1,299,663 - 3,065,213 (728) (2,778,475) - 1,585,673 The
construction in progress represent the cost of projects in progress related to the construction of networks and/or other tangible
assets in the period of their construction and installation, until the moment they come into operation, when they will be transferred
to the corresponding accounts of these assets. The
lease rights of use are represented by leased agreements of identifiable assets within the scope of IFRS16 standard. These rights
refer to leases of network infrastructure, stores and kiosks, real estate, land (Network) and fiber, as below:
Right-of-use
in lease Network
infrastructure Vehicles Shops
&amp; kiosks &amp; real estate Land
(Network) Fiber Total
Balances
at December 31, 2019 3,172,142 6,988 479,472 1,539,913 794,757 5,993,272
Additions
for the year 492,771 4,926 142,174 251,886 957,782 1,849,539
Remeasurement (196,967) (7,426) (114,726) (89,335) (6,606) (415,060)
Depreciation (448,046) (4,488) (106,658) (201,555) (341,495) (1,102,242)
Balances
at December 31, 2020 3,019,900 - 400,262 1,500,909 1,404,438 6,325,509
Amortization percentage per year
- % 12.41 38.35 22.60 9.87 24.69
 Depreciation
rates
Annual
rate %
Commutation
/ transmission equipment 8–14.29
Fiber
optic cables 4–10
Leased
handsets 14.28–50
Infrastructure
assets 4–20
Informatics
assets 10–20
General
use assets 10–20 In
2020, pursuant to IAS 16, the Company assessed the useful life estimates for their fixed assets, and concluded that there were
no significant changes or alterations to the circumstances on which the estimates were based that would justify changes to the
useful lives currently in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CONSOLIDATED BALANCE SHEETS - BRL (R$) R$ in Thousands</t>
        </is>
      </c>
      <c r="B1" s="2" t="inlineStr">
        <is>
          <t>Dec. 31, 2020</t>
        </is>
      </c>
      <c r="C1" s="2" t="inlineStr">
        <is>
          <t>Dec. 31, 2019</t>
        </is>
      </c>
    </row>
    <row r="2">
      <c r="A2" s="3" t="inlineStr">
        <is>
          <t>Current assets</t>
        </is>
      </c>
    </row>
    <row r="3">
      <c r="A3" s="4" t="inlineStr">
        <is>
          <t>Cash and cash equivalents</t>
        </is>
      </c>
      <c r="B3" s="6" t="inlineStr">
        <is>
          <t>R$ 2575291</t>
        </is>
      </c>
      <c r="C3" s="6" t="inlineStr">
        <is>
          <t>R$ 2284810</t>
        </is>
      </c>
    </row>
    <row r="4">
      <c r="A4" s="4" t="inlineStr">
        <is>
          <t>Marketable securities</t>
        </is>
      </c>
      <c r="B4" s="5" t="n">
        <v>2070438</v>
      </c>
      <c r="C4" s="5" t="n">
        <v>654479</v>
      </c>
    </row>
    <row r="5">
      <c r="A5" s="4" t="inlineStr">
        <is>
          <t>Trade accounts receivable</t>
        </is>
      </c>
      <c r="B5" s="5" t="n">
        <v>3051834</v>
      </c>
      <c r="C5" s="5" t="n">
        <v>3184780</v>
      </c>
    </row>
    <row r="6">
      <c r="A6" s="4" t="inlineStr">
        <is>
          <t>Inventories</t>
        </is>
      </c>
      <c r="B6" s="5" t="n">
        <v>246602</v>
      </c>
      <c r="C6" s="5" t="n">
        <v>203278</v>
      </c>
    </row>
    <row r="7">
      <c r="A7" s="4" t="inlineStr">
        <is>
          <t>Recoverable indirect taxes, charges and contributions</t>
        </is>
      </c>
      <c r="B7" s="5" t="n">
        <v>374015</v>
      </c>
      <c r="C7" s="5" t="n">
        <v>420284</v>
      </c>
    </row>
    <row r="8">
      <c r="A8" s="4" t="inlineStr">
        <is>
          <t>Recoverable direct taxes, charges and contributions</t>
        </is>
      </c>
      <c r="B8" s="5" t="n">
        <v>1421112</v>
      </c>
      <c r="C8" s="5" t="n">
        <v>1395193</v>
      </c>
    </row>
    <row r="9">
      <c r="A9" s="4" t="inlineStr">
        <is>
          <t>Prepaid expenses</t>
        </is>
      </c>
      <c r="B9" s="5" t="n">
        <v>149796</v>
      </c>
      <c r="C9" s="5" t="n">
        <v>175868</v>
      </c>
    </row>
    <row r="10">
      <c r="A10" s="4" t="inlineStr">
        <is>
          <t>Derivative financial instruments</t>
        </is>
      </c>
      <c r="B10" s="5" t="n">
        <v>262666</v>
      </c>
      <c r="C10" s="5" t="n">
        <v>16602</v>
      </c>
    </row>
    <row r="11">
      <c r="A11" s="4" t="inlineStr">
        <is>
          <t>Leases</t>
        </is>
      </c>
      <c r="B11" s="5" t="n">
        <v>5357</v>
      </c>
      <c r="C11" s="5" t="n">
        <v>4931</v>
      </c>
    </row>
    <row r="12">
      <c r="A12" s="4" t="inlineStr">
        <is>
          <t>Regulatory credits recoverable</t>
        </is>
      </c>
      <c r="B12" s="5" t="n">
        <v>43906</v>
      </c>
      <c r="C12" s="5" t="n">
        <v>33090</v>
      </c>
    </row>
    <row r="13">
      <c r="A13" s="4" t="inlineStr">
        <is>
          <t>Other</t>
        </is>
      </c>
      <c r="B13" s="5" t="n">
        <v>210539</v>
      </c>
      <c r="C13" s="5" t="n">
        <v>80814</v>
      </c>
    </row>
    <row r="14">
      <c r="A14" s="4" t="inlineStr">
        <is>
          <t>Total current assets</t>
        </is>
      </c>
      <c r="B14" s="5" t="n">
        <v>10411556</v>
      </c>
      <c r="C14" s="5" t="n">
        <v>8454129</v>
      </c>
    </row>
    <row r="15">
      <c r="A15" s="3" t="inlineStr">
        <is>
          <t>Long-term assets</t>
        </is>
      </c>
    </row>
    <row r="16">
      <c r="A16" s="4" t="inlineStr">
        <is>
          <t>Marketable securities</t>
        </is>
      </c>
      <c r="B16" s="5" t="n">
        <v>7061</v>
      </c>
      <c r="C16" s="5" t="n">
        <v>3849</v>
      </c>
    </row>
    <row r="17">
      <c r="A17" s="4" t="inlineStr">
        <is>
          <t>Trade accounts receivable</t>
        </is>
      </c>
      <c r="B17" s="5" t="n">
        <v>128827</v>
      </c>
      <c r="C17" s="5" t="n">
        <v>103075</v>
      </c>
    </row>
    <row r="18">
      <c r="A18" s="4" t="inlineStr">
        <is>
          <t>Recoverable indirect taxes, charges and contributions</t>
        </is>
      </c>
      <c r="B18" s="5" t="n">
        <v>856786</v>
      </c>
      <c r="C18" s="5" t="n">
        <v>823349</v>
      </c>
    </row>
    <row r="19">
      <c r="A19" s="4" t="inlineStr">
        <is>
          <t>Recoverable direct taxes, charges and contributions</t>
        </is>
      </c>
      <c r="B19" s="5" t="n">
        <v>1277127</v>
      </c>
      <c r="C19" s="5" t="n">
        <v>2367607</v>
      </c>
    </row>
    <row r="20">
      <c r="A20" s="4" t="inlineStr">
        <is>
          <t>Deferred income tax and social contribution</t>
        </is>
      </c>
      <c r="B20" s="5" t="n">
        <v>550646</v>
      </c>
      <c r="C20" s="4" t="inlineStr">
        <is>
          <t xml:space="preserve"> </t>
        </is>
      </c>
    </row>
    <row r="21">
      <c r="A21" s="4" t="inlineStr">
        <is>
          <t>Judicial deposits</t>
        </is>
      </c>
      <c r="B21" s="5" t="n">
        <v>794755</v>
      </c>
      <c r="C21" s="5" t="n">
        <v>1006899</v>
      </c>
    </row>
    <row r="22">
      <c r="A22" s="4" t="inlineStr">
        <is>
          <t>Prepaid expenses</t>
        </is>
      </c>
      <c r="B22" s="5" t="n">
        <v>73598</v>
      </c>
      <c r="C22" s="5" t="n">
        <v>69656</v>
      </c>
    </row>
    <row r="23">
      <c r="A23" s="4" t="inlineStr">
        <is>
          <t>Derivative financial instruments</t>
        </is>
      </c>
      <c r="B23" s="5" t="n">
        <v>239423</v>
      </c>
      <c r="C23" s="5" t="n">
        <v>29909</v>
      </c>
    </row>
    <row r="24">
      <c r="A24" s="4" t="inlineStr">
        <is>
          <t>Leases</t>
        </is>
      </c>
      <c r="B24" s="5" t="n">
        <v>156841</v>
      </c>
      <c r="C24" s="5" t="n">
        <v>151447</v>
      </c>
    </row>
    <row r="25">
      <c r="A25" s="4" t="inlineStr">
        <is>
          <t>Other</t>
        </is>
      </c>
      <c r="B25" s="5" t="n">
        <v>30024</v>
      </c>
      <c r="C25" s="5" t="n">
        <v>58514</v>
      </c>
    </row>
    <row r="26">
      <c r="A26" s="4" t="inlineStr">
        <is>
          <t>Total long-term assets</t>
        </is>
      </c>
      <c r="B26" s="5" t="n">
        <v>4115088</v>
      </c>
      <c r="C26" s="5" t="n">
        <v>4614305</v>
      </c>
    </row>
    <row r="27">
      <c r="A27" s="4" t="inlineStr">
        <is>
          <t>Property, plant and equipment</t>
        </is>
      </c>
      <c r="B27" s="5" t="n">
        <v>18100698</v>
      </c>
      <c r="C27" s="5" t="n">
        <v>17612164</v>
      </c>
    </row>
    <row r="28">
      <c r="A28" s="4" t="inlineStr">
        <is>
          <t>Intangible assets</t>
        </is>
      </c>
      <c r="B28" s="5" t="n">
        <v>9027075</v>
      </c>
      <c r="C28" s="5" t="n">
        <v>9668326</v>
      </c>
    </row>
    <row r="29">
      <c r="A29" s="4" t="inlineStr">
        <is>
          <t>Total non-current assets</t>
        </is>
      </c>
      <c r="B29" s="5" t="n">
        <v>31242861</v>
      </c>
      <c r="C29" s="5" t="n">
        <v>31894795</v>
      </c>
    </row>
    <row r="30">
      <c r="A30" s="4" t="inlineStr">
        <is>
          <t>Total assets</t>
        </is>
      </c>
      <c r="B30" s="5" t="n">
        <v>41654417</v>
      </c>
      <c r="C30" s="5" t="n">
        <v>40348924</v>
      </c>
    </row>
    <row r="31">
      <c r="A31" s="3" t="inlineStr">
        <is>
          <t>Current liabilities</t>
        </is>
      </c>
    </row>
    <row r="32">
      <c r="A32" s="4" t="inlineStr">
        <is>
          <t>Suppliers</t>
        </is>
      </c>
      <c r="B32" s="5" t="n">
        <v>3128732</v>
      </c>
      <c r="C32" s="5" t="n">
        <v>3923035</v>
      </c>
    </row>
    <row r="33">
      <c r="A33" s="4" t="inlineStr">
        <is>
          <t>Loans and financing</t>
        </is>
      </c>
      <c r="B33" s="5" t="n">
        <v>1689385</v>
      </c>
      <c r="C33" s="5" t="n">
        <v>1384180</v>
      </c>
    </row>
    <row r="34">
      <c r="A34" s="4" t="inlineStr">
        <is>
          <t>Leases</t>
        </is>
      </c>
      <c r="B34" s="5" t="n">
        <v>1054709</v>
      </c>
      <c r="C34" s="5" t="n">
        <v>873068</v>
      </c>
    </row>
    <row r="35">
      <c r="A35" s="4" t="inlineStr">
        <is>
          <t>Derivative financial instruments</t>
        </is>
      </c>
      <c r="B35" s="5" t="n">
        <v>7273</v>
      </c>
      <c r="C35" s="5" t="n">
        <v>858</v>
      </c>
    </row>
    <row r="36">
      <c r="A36" s="4" t="inlineStr">
        <is>
          <t>Labor obligations</t>
        </is>
      </c>
      <c r="B36" s="5" t="n">
        <v>272635</v>
      </c>
      <c r="C36" s="5" t="n">
        <v>218421</v>
      </c>
    </row>
    <row r="37">
      <c r="A37" s="4" t="inlineStr">
        <is>
          <t>Indirect taxes, charges and contributions payable</t>
        </is>
      </c>
      <c r="B37" s="5" t="n">
        <v>935778</v>
      </c>
      <c r="C37" s="5" t="n">
        <v>463606</v>
      </c>
    </row>
    <row r="38">
      <c r="A38" s="4" t="inlineStr">
        <is>
          <t>Direct taxes, charges and contributions payable</t>
        </is>
      </c>
      <c r="B38" s="5" t="n">
        <v>296299</v>
      </c>
      <c r="C38" s="5" t="n">
        <v>296305</v>
      </c>
    </row>
    <row r="39">
      <c r="A39" s="4" t="inlineStr">
        <is>
          <t>Dividends and interest on shareholders' equity payable</t>
        </is>
      </c>
      <c r="B39" s="5" t="n">
        <v>538576</v>
      </c>
      <c r="C39" s="5" t="n">
        <v>577837</v>
      </c>
    </row>
    <row r="40">
      <c r="A40" s="4" t="inlineStr">
        <is>
          <t>Authorizations payable</t>
        </is>
      </c>
      <c r="B40" s="5" t="n">
        <v>102507</v>
      </c>
      <c r="C40" s="5" t="n">
        <v>88614</v>
      </c>
    </row>
    <row r="41">
      <c r="A41" s="4" t="inlineStr">
        <is>
          <t>Deferred revenues</t>
        </is>
      </c>
      <c r="B41" s="5" t="n">
        <v>266436</v>
      </c>
      <c r="C41" s="5" t="n">
        <v>281930</v>
      </c>
    </row>
    <row r="42">
      <c r="A42" s="4" t="inlineStr">
        <is>
          <t>Other</t>
        </is>
      </c>
      <c r="B42" s="5" t="n">
        <v>9626</v>
      </c>
      <c r="C42" s="5" t="n">
        <v>9625</v>
      </c>
    </row>
    <row r="43">
      <c r="A43" s="4" t="inlineStr">
        <is>
          <t>Total current liabilities</t>
        </is>
      </c>
      <c r="B43" s="5" t="n">
        <v>8301956</v>
      </c>
      <c r="C43" s="5" t="n">
        <v>8117479</v>
      </c>
    </row>
    <row r="44">
      <c r="A44" s="3" t="inlineStr">
        <is>
          <t>Non-current liabilities</t>
        </is>
      </c>
    </row>
    <row r="45">
      <c r="A45" s="4" t="inlineStr">
        <is>
          <t>Loans and financing</t>
        </is>
      </c>
      <c r="B45" s="5" t="n">
        <v>655647</v>
      </c>
      <c r="C45" s="5" t="n">
        <v>644908</v>
      </c>
    </row>
    <row r="46">
      <c r="A46" s="4" t="inlineStr">
        <is>
          <t>Derivative financial instruments</t>
        </is>
      </c>
      <c r="B46" s="5" t="n">
        <v>28893</v>
      </c>
      <c r="C46" s="5" t="n">
        <v>3547</v>
      </c>
    </row>
    <row r="47">
      <c r="A47" s="4" t="inlineStr">
        <is>
          <t>Leases</t>
        </is>
      </c>
      <c r="B47" s="5" t="n">
        <v>7324126</v>
      </c>
      <c r="C47" s="5" t="n">
        <v>6907802</v>
      </c>
    </row>
    <row r="48">
      <c r="A48" s="4" t="inlineStr">
        <is>
          <t>Indirect taxes, charges and contributions payable</t>
        </is>
      </c>
      <c r="B48" s="5" t="n">
        <v>3102</v>
      </c>
      <c r="C48" s="5" t="n">
        <v>2997</v>
      </c>
    </row>
    <row r="49">
      <c r="A49" s="4" t="inlineStr">
        <is>
          <t>Direct taxes, charges and contributions payable</t>
        </is>
      </c>
      <c r="B49" s="5" t="n">
        <v>212444</v>
      </c>
      <c r="C49" s="5" t="n">
        <v>212310</v>
      </c>
    </row>
    <row r="50">
      <c r="A50" s="4" t="inlineStr">
        <is>
          <t>Deferred income tax and social contribution</t>
        </is>
      </c>
      <c r="B50" s="4" t="inlineStr">
        <is>
          <t xml:space="preserve"> </t>
        </is>
      </c>
      <c r="C50" s="5" t="n">
        <v>47734</v>
      </c>
    </row>
    <row r="51">
      <c r="A51" s="4" t="inlineStr">
        <is>
          <t>Provision for legal and administrative proceedings</t>
        </is>
      </c>
      <c r="B51" s="5" t="n">
        <v>886947</v>
      </c>
      <c r="C51" s="5" t="n">
        <v>840637</v>
      </c>
    </row>
    <row r="52">
      <c r="A52" s="4" t="inlineStr">
        <is>
          <t>Pension plan and other post-employment benefits</t>
        </is>
      </c>
      <c r="B52" s="5" t="n">
        <v>7346</v>
      </c>
      <c r="C52" s="5" t="n">
        <v>5782</v>
      </c>
    </row>
    <row r="53">
      <c r="A53" s="4" t="inlineStr">
        <is>
          <t>Authorizations payable</t>
        </is>
      </c>
      <c r="B53" s="5" t="n">
        <v>232940</v>
      </c>
      <c r="C53" s="5" t="n">
        <v>237723</v>
      </c>
    </row>
    <row r="54">
      <c r="A54" s="4" t="inlineStr">
        <is>
          <t>Deferred revenues</t>
        </is>
      </c>
      <c r="B54" s="5" t="n">
        <v>755488</v>
      </c>
      <c r="C54" s="5" t="n">
        <v>827182</v>
      </c>
    </row>
    <row r="55">
      <c r="A55" s="4" t="inlineStr">
        <is>
          <t>Other</t>
        </is>
      </c>
      <c r="B55" s="5" t="n">
        <v>62783</v>
      </c>
      <c r="C55" s="5" t="n">
        <v>69005</v>
      </c>
    </row>
    <row r="56">
      <c r="A56" s="4" t="inlineStr">
        <is>
          <t>Total non-current liabilities</t>
        </is>
      </c>
      <c r="B56" s="5" t="n">
        <v>10169716</v>
      </c>
      <c r="C56" s="5" t="n">
        <v>9799627</v>
      </c>
    </row>
    <row r="57">
      <c r="A57" s="4" t="inlineStr">
        <is>
          <t>Total liabilities</t>
        </is>
      </c>
      <c r="B57" s="5" t="n">
        <v>18471672</v>
      </c>
      <c r="C57" s="5" t="n">
        <v>17917106</v>
      </c>
    </row>
    <row r="58">
      <c r="A58" s="3" t="inlineStr">
        <is>
          <t>Shareholders' equity</t>
        </is>
      </c>
    </row>
    <row r="59">
      <c r="A59" s="4" t="inlineStr">
        <is>
          <t>Share capital</t>
        </is>
      </c>
      <c r="B59" s="5" t="n">
        <v>13477891</v>
      </c>
      <c r="C59" s="5" t="n">
        <v>9866298</v>
      </c>
    </row>
    <row r="60">
      <c r="A60" s="4" t="inlineStr">
        <is>
          <t>Capital reserves</t>
        </is>
      </c>
      <c r="B60" s="5" t="n">
        <v>397183</v>
      </c>
      <c r="C60" s="5" t="n">
        <v>410650</v>
      </c>
    </row>
    <row r="61">
      <c r="A61" s="4" t="inlineStr">
        <is>
          <t>Profit reserve</t>
        </is>
      </c>
      <c r="B61" s="5" t="n">
        <v>9317356</v>
      </c>
      <c r="C61" s="5" t="n">
        <v>12159162</v>
      </c>
    </row>
    <row r="62">
      <c r="A62" s="4" t="inlineStr">
        <is>
          <t>Equity valuation adjustments</t>
        </is>
      </c>
      <c r="B62" s="5" t="n">
        <v>-4848</v>
      </c>
      <c r="C62" s="5" t="n">
        <v>-1088</v>
      </c>
    </row>
    <row r="63">
      <c r="A63" s="4" t="inlineStr">
        <is>
          <t>Treasury shares</t>
        </is>
      </c>
      <c r="B63" s="5" t="n">
        <v>-4837</v>
      </c>
      <c r="C63" s="5" t="n">
        <v>-3204</v>
      </c>
    </row>
    <row r="64">
      <c r="A64" s="4" t="inlineStr">
        <is>
          <t>Total shareholders' equity</t>
        </is>
      </c>
      <c r="B64" s="5" t="n">
        <v>23182745</v>
      </c>
      <c r="C64" s="5" t="n">
        <v>22431818</v>
      </c>
    </row>
    <row r="65">
      <c r="A65" s="4" t="inlineStr">
        <is>
          <t>Total liabilities and shareholders' equity</t>
        </is>
      </c>
      <c r="B65" s="6" t="inlineStr">
        <is>
          <t>R$ 41654417</t>
        </is>
      </c>
      <c r="C65" s="6" t="inlineStr">
        <is>
          <t>R$ 40348924</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4. 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4. Intangible assets Intangible
assets are measured at historical cost less accumulated amortization and impairment losses (if applicable) and reflect: (i) the
purchase of authorizations and rights to use radio frequency bands, and (ii) software in use and/or development. Intangible assets
also include: (i) infrastructure right-of-us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Financial charges on funds raised generically (with no specific allocation),
used to obtain a qualifying asset, which is an asset that necessarily demands a substantial period of time to become ready for intended
use is capitalized as part of this asset’s cost when it is probable that will result in future economic benefits to the Entity and
such costs can be reliably measured. Within this concept, we had the capitalization of costs for the acquisition of the 4G license and
cleaning of the frequency of the 700 MHZ band acquired until September/19, when the asset was considered in operation by the management
and from this date, the capitalization of interest and charges on this asset was terminated. These costs are amortized over the estimated
useful lives. On
December 31, 2020, and 2019, the Company does not present indications of impairment in its intangible assets of defined and indefinite
useful life. The
values of permits for the operation of SMP and rights to use radio frequencies, as well as software (a)
Changes in intangible assets
Balance
at December 2019 Additions/
Amortization Write-offs Transfers Balance
at December 2020
Total
cost of intangible assets 30,229,359 1,215,636 (945) - 31,444,050
Software
licenses 18,184,382 - (939) 934,072 19,117,515
Authorizations 9,811,794 32,105 (6) 87,355 9,931,248
Goodwill 1,527,219 - - - 1,527,220
Infrastructure
right-of-use - LT Amazonas 169,327 8,539 - - 177,866
Other
assets 327,360 - - 2,266 329,626
Intangible
assets under development 209,276 1,174,992 - (1,023,693) 360,575
Total
accumulated amortization (20,561,032) (1,856,917) 974 - (22,416,975)
Software
licenses (15,093,166) (1,286,295) 974 - (16,378,487)
Authorizations (5,278,413) (537,828) - - (5,816,241)
Infrastructure
right-of-use - LT Amazonas (60,204) (7,762) - - (67,966)
Other
assets (129,249) (25,032) - - (154,281)
Total
9,668,326 (641,281) 29 - 9,027,075
Software
licenses (c) 3,091,216 (1,286,295) 35 934,072 2,739,028
Authorizations
(f) 4,533,381 (505,723) (6) 87,355 4,115,007
Goodwill
(d) 1,527,219 - - - 1,527,220
Infrastructure
right-of-use - LT Amazonas (e) 109,123 777 - - 109,900
Other
assets 198,111 (25,032) - 2,266 175,345
Intangible
assets under development 209,276 1,174,992 - (1,023,693) 360,575
Balance
for Dec/18 Additions/
Amortization Transfers Other
Changes (g) Balance
for Dec/19
Total
cost of intangible assets 29,366,779 961,213 - (98,633) 30,229,359
Right
to use software 17,142,641 - 1,041,741 - 18,184,382
Authorizations 7,638,970 26,968 2,255,625 (109,770) 9,811,793
Goodwill 1,527,219 - - - 1,527,219
Right
to use infrastructure - LT Amazonas 198,202 - - (28,874) 169,328
Other
assets 307,654 - 19,708 - 327,362
Intangible
assets under development 2,552,093 934,245 (3,317,074) 40,011 209,275
Accumulated
amortization (18,684,775) (1,876,258) - - (20,561,033)
Right
to use software (13,681,086) (1,412,080) - - (15,093,166)
Authorizations (4,845,642) (432,771) - - (5,278,413)
Right
to use infrastructure - LT Amazonas (52,441) (7,763) - - (60,204)
Other
assets (105,606) (23,644) - - (129,250)
Total 10,682,004 (915,045) - (98,633) 9,668,326
Right
to use software (c) 3,461,555 (1,412,080) 1,041,741 - 3,091,216
Authorizations 2,793,328 (405,803) 2,255,625 (109,770) 4,533,380
Goodwill
(d) 1,527,219 - - - 1,527,219
Right
to use infrastructure - LT Amazonas (e) 145,761 (7,763) - (28,874) 109,124
Other
assets 202,048 (23,644) 19,708 - 198,112
Intangible
assets under development (f) 2,552,093 934,245 (3,317,074) 40,011 209,275 Intangible
assets under development represents the cost of projects in progress related to the acquisition of 4G authorizations and/or other
intangible assets during the period of their construction and installation, up to the moment when they enter into operation, whereupon
they will be transferred to the corresponding accounts for these assets. In addition, these intangible assets under development
were assessed for impairment (b)
Amortization rates
Annual
rate %
Software
licenses 20
Authorizations 5–50
Right
to use infrastructure 5
Other
assets 7–10 (c)
Software licenses Software
maintenance costs are recognized as an expense, as incurred. Development costs that are directly attributable to software product
design and testing, and are identifiable and exclusive, controlled by the Group, are recognized as intangible assets when the
capitalization criteria are met. Directly
attributable costs that are capitalized as part of the software product are related to employee costs directly allocated in its
development. (d)
Goodwill registered in previous years The
Company has the following goodwill, based on the expected future profitability on December 31, 2020 and 2019: Goodwill
from TIM Fiber SP and TIM Fiber RJ acquisitions TIM
Fiber SP Ltda. and TIM Fiber RJ. S.A. were merged into TIM Celular S.A. on August 29, 2012. TIM
Celular S.A. recorded the goodwill allocation related to the purchase of the companies TIM Fiber SP and TIM Fiber RJ, at the end of the
purchase price allocation process, in the amount of R$1,159,649. Goodwill
acquisition of "Intelig" by TIM Participações Goodwill
from the acquisition of minority interests in TIM Sul and TIM Nordeste Impairment
test As
required by the accounting standard, the Company tests goodwill on business combinations involving TIM Group companies annually
for impairment, and the methods and assumptions used by Management in the impairment testing of goodwill mentioned above are summarized
below: The Management of the Company understands that the smallest cash generating
unit for impairment On
December 31, 2020, the impairment For
the calculation of fair value, the level of hierarchy within which the measurement of the fair value of the asset (cash generating
unit) is classified was considered. For the company, as there is only one CGU this was classified in its entirety as Level 1,
for the disposal costs we consider that it is irrelevant considering the variation between the fair value level 1 and the book
value of the cash generating unit. The
fair value of Level 1 financial instruments comprises the instruments traded in active markets and based on quoted market prices
on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Its
securities are traded on BOVESPA with code (TIMS3) and have a regular trading volume that allows the measurement (Level 1) as
the product between the quoted price for the individual asset or liability and the amount held by the entity. The measurement was made based on the value of the share at the balance
sheet closing date and sensitivity tests were also performed and in none of the scenarios was identified any indication of impairment (e)
Infrastructure right-of-use - LT Amazonas The
company has signed infrastructure rights agreements with companies that operate electricity transmission lines in the Northern
Region of Brazil. These contracts fall within the scope of IFRIC 4 and are classified as leases. Additionally,
the Company has signed network infrastructure sharing agreements with Telefónica Brasil S.A., also in the North Region. In
these, the two operators optimize resources and reduce their respective operating costs (note 15). (f)
Authorizations In
this item are recorded the values related to the acquisition of Lot 2 in the auction of the 700 MHz band in the amount of R$ 1,739
million, in addition to the costs related to the cleaning of the frequency of the 700 MHZ band acquired, which totaled R$ 1,199
million, in nominal values. As it is a long-term obligation, the amount payable of R$ 1,199 million was reduced by R$ 47
million by applying the concept of adjustment to present value (“AVP”). The
aforementioned license falls under the concept of qualifying asset. Consequently, the financial charges on resources raised without
a specific destination, used for the purpose of obtaining a qualifying asset, were capitalized between the years 2014 to 2019. In
September 2019, the asset was considered in operation by the management and from this date, the capitalization of interest and
charges on this asset was terminated. The capitalized amount in the year ended December 31, 2019 was R$ 38,375. (g)
Other changes include i)
Remeasurement of authorization amounts, pursuant to Anatel resolution 695/18, in the amount of R$ 109,770. (ii)
Interest capitalized as a result of the acquisition of the 4G license, pursuant to IAS 23, in the amount of R$ 40,011,
since the respective license is a qualifying asset for interest capital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5. Leases</t>
        </is>
      </c>
      <c r="B1" s="2" t="inlineStr">
        <is>
          <t>12 Months Ended</t>
        </is>
      </c>
    </row>
    <row r="2">
      <c r="B2" s="2" t="inlineStr">
        <is>
          <t>Dec. 31, 2020</t>
        </is>
      </c>
    </row>
    <row r="3">
      <c r="A3" s="3" t="inlineStr">
        <is>
          <t>Disclosure of financial assets [abstract]</t>
        </is>
      </c>
    </row>
    <row r="4">
      <c r="A4" s="4" t="inlineStr">
        <is>
          <t>Leases</t>
        </is>
      </c>
      <c r="B4" s="4" t="inlineStr">
        <is>
          <t>15. Leases Leases
that the Company, as a lessee, holds substantially all the risks and rewards of ownership are classified as leases. They are capitalized
at the lease's commencement at the lower of the fair value of the leased asset and the present value of payments provided for
in contract, and lease liability as a counterparty. Interest related to the leases is taken to income statement as financial expenses
over the term of the contract. Leases
in which the Company, as a lessor, transfers substantially all the risks and rewards of ownership to the other party (lessee)
are classified as finance leases. These lease values are transferred from the intangible assets of the Company and are recognized
as a lease receivable at the lower of the fair value of the leased item and/or the present value of the receipts provided for
in the agreement. Interest related to the lease is taken to income statement as financial revenue over the contractual term. Asset
leases are financial assets or liabilities classified and/or measured at amortized cost. Assets
2020 2019
LT
Amazonas 162,198 156,378
162,198 156,378
Current
(5,357) (4,931)
Non-current
156,841 151,447 LT Amazonas As a result of the contract signed with
LT Amazonas, the Company signed network infrastructure sharing agreements with Telefónica Brasil S.A. In these agreements,
the company and Telefónica Brasil S.A. share investments made in the Northern Region of Brazil. The company has monthly amounts
receivable from Telefónica Brasil S.A. for a period of 20 years, adjusted annually by the IPC-A. The discount rate used to
calculate the present value of the installments due is 12.56% per annum, considering the date of signing the agreement. The
table below includes the schedule of cash receipts for the agreement currently in force. The amounts represent the cash receipts
estimated in the signed agreements and are stated at their nominal amounts. It should be noted that these balances differ from
those shown in the books since, in the case of the latter, the amounts are shown at their present values:
Nominal
values Present
value
Up
to December 2021 24,937 5,357
Jan 2022–Dec 2025 99,749 32,010
January 2026
onwards 190,633 124,831
315,319 162,198 Liabilities
2020 2019
LT
Amazonas (i) 290,385 276,233
Sale
of Towers ( leaseback 1,256,410 1,192,596
Other
(iv) 115,027 115,973
Subtotal 1,661,822 1,584,802
Other
leases (iii):
Lease-network
3,252,463 3,294,261
Lease
- Vehicles - 3,005
Lease
- Stores &amp; kiosks 175,660 255,857
Lease
– Real estate 259,330 243,921
Lease
- Land (Network) 1,606,567 1,600,456
Lease
– Fiber 1,422,993 798,568
Subtotal
lease IFRS 16 6,717,013 6,196,068
Total 8,378,835 7,780,870
Current
(1,054,709) (873,068)
Non-current
7,324,126 6,907,802 The
amount of interest paid in the year ended December 31, 2020 related to IFRS 16 is R$ 567,261 (R$ 592,323 in 2019). Changes
to the lease liability are shown in note 36. i)
LT Amazonas The
Compan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discount rate used to calculate the present value of the installments due is 14.44% per annum, considering the signing date of
agreements with transmission companies. 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Nominal
values Present
value
Up
to December 2021 47,366 13,772
Jan 2022–Dec 2025 189,465 51,915
January 2026
onwards 362,223 224,698
599,054 290,385 ii)
Sale and leaseback of Towers The
Company entered into two Sales Agreements with American Tower do Brasil Cessão de Infraestruturas Ltda. (“ATC”)
in November 2014 and January 2015 for up to 6,481 telecommunications towers then owned by TIM Celular, for an amount of approximately
R$3 billion, and a Master Lease Agreement (“MLA”) for part of the space on these towers for a period of 20 years from
the date of transfer of each tower, under a sale and leaseback transaction, with a provision for monthly rental amounts depending
on the type of tower (greenfield or rooftop). The sales agreements provide for the towers to be transferred in tranches to ATC,
due to the need to meet certain conditions precedent. In
total, 5,873 transfers of towers occurred, being 54, 336 and 5,483 in the years 2017, 2016 and 2015, respectively. This transaction
resulted in a sales amount of R$ 2,651,247, of which R$ 1,088,390 was booked as deferred revenue and will be amortized
over the period of the contract (note 22). The
discount rates used at the date of the transactions, ranging from 11.01% to 17.08% per annum, were determined based on observable
market transactions that the company (the lessee) would have to pay on a similar lease and/or loan. The
table below presents the future payment schedule for the agreements in force, representing the estimated disbursements (nominal
values) in the agreement entered into with ATC. These balances differ from those shown in the books since, in the case of the
latter, the amounts are shown at present value:
Nominal
values Present
value
Up
to December 2021 201,457 28,576
Jan 2022–Dec 2025 805,829 163,141
January 2026
onwards 1,936,060 1,064,693
2,943,346 1,256,410 (iii)
Other leases: In
addition to the lease operations mentioned above, the Company also has lease agreements that qualify within the scope of IFRS16. The
table below presents the future payment schedule for the agreements in force, representing the estimated disbursements (nominal
values) in the signed agreements. These balances differ from those shown in the books since, in the case of the latter, the amounts
are shown at present value:
Up
to Dec 2021 Jan 2022–Dec 2025 Jan 2026
onwards Nominal
values Present
value
Total
other leases 1,507,562 4,826,489 2,937,862 9,271,913 6,717,013
Lease
- network 663,013 2,287,363 1,591,291 4,541,667 3,252,463
Lease
- stores &amp; kiosks 67,535 124,815 4,257 196,607 175,660
Lease
- Real estate 59,348 181,870 131,678 372,896 259,330
Lease
- Land (Network) 304,086 1,046,093 1,210,636 2,560,815 1,606,567
Lease
– Fiber 413,580 1,186,348 - 1,599,928 1,422,993 The
present value, principal and interest value on December 31, 2020 for the above contracts was estimated month-to-month, based on
the average incremental rate of the Company’s loans, namely 9.06% (10.55% in 2019). The
lease amounts considered low value or lower in the 12-month period recognized as rental expense on December 31, 2020 is R$ 28,523
(R$ 82,110 on December 31, 2019). (iv)
It is substantially represented by commercial leasing transactions in transmission tow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6. Regulatory credits recoverable</t>
        </is>
      </c>
      <c r="B1" s="2" t="inlineStr">
        <is>
          <t>12 Months Ended</t>
        </is>
      </c>
    </row>
    <row r="2">
      <c r="B2" s="2" t="inlineStr">
        <is>
          <t>Dec. 31, 2020</t>
        </is>
      </c>
    </row>
    <row r="3">
      <c r="A3" s="3" t="inlineStr">
        <is>
          <t>Regulatory Credits Recoverable</t>
        </is>
      </c>
    </row>
    <row r="4">
      <c r="A4" s="4" t="inlineStr">
        <is>
          <t>Regulatory credits recoverable</t>
        </is>
      </c>
      <c r="B4" s="4" t="inlineStr">
        <is>
          <t>16. Regulatory recoverable These
refer to Fistel credit amounts arising from the reduction of the client base, which may be offset by future changes in the base,
or used to reduce future obligations, and are expected to be used in the reduction of the TFF contribution (operating supervision
fee) due to Fistel. On
December 31, 2020, this credit is R$ 43,906 (R$ 33,090 in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7. Suppliers</t>
        </is>
      </c>
      <c r="B1" s="2" t="inlineStr">
        <is>
          <t>12 Months Ended</t>
        </is>
      </c>
    </row>
    <row r="2">
      <c r="B2" s="2" t="inlineStr">
        <is>
          <t>Dec. 31, 2020</t>
        </is>
      </c>
    </row>
    <row r="3">
      <c r="A3" s="3" t="inlineStr">
        <is>
          <t>Suppliers [Abstract]</t>
        </is>
      </c>
    </row>
    <row r="4">
      <c r="A4" s="4" t="inlineStr">
        <is>
          <t>Suppliers</t>
        </is>
      </c>
      <c r="B4" s="4" t="inlineStr">
        <is>
          <t>17. Suppliers Accounts
payable to suppliers are obligations payable for goods or services that were acquired in the usual course of business. They are
initially recognized at fair value and, subsequently, measured at amortized cost using the effective interest rate method. Given
the short maturity of these obligations, in practical terms, they are usually recognized at the value of the corresponding invoice.
2020 2019
3,128,732 3,923,035
Domestic
currency 2,932,486 3,769,298
Suppliers
of materials and services (a) 2,839,547 3,667,152
Interconnection
(b) 64,066 67,396
Roaming
(c) 212 441
Co-billing
(d) 28,661 34,309
Foreign
currency 196,246 153,737
Suppliers
of materials and services (a) 148,888 116,057
Roaming
(c) 47,358 37,680
Current
3,128,732 3,923,035 (a)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b)
Refers to as the use of the network of other fixed and mobile operators such cases where calls are initiated on the TIM network
and terminated on the other operators. (c)
Refers to calls made when the customer is outside their registration area and is considered a visitor on the other network. (d)
Refers to calls made by the customer when choosing another long-distance oper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8. Authorizations payable</t>
        </is>
      </c>
      <c r="B1" s="2" t="inlineStr">
        <is>
          <t>12 Months Ended</t>
        </is>
      </c>
    </row>
    <row r="2">
      <c r="B2" s="2" t="inlineStr">
        <is>
          <t>Dec. 31, 2020</t>
        </is>
      </c>
    </row>
    <row r="3">
      <c r="A3" s="3" t="inlineStr">
        <is>
          <t>Authorizations Payable [Abstract]</t>
        </is>
      </c>
    </row>
    <row r="4">
      <c r="A4" s="4" t="inlineStr">
        <is>
          <t>Authorizations payable</t>
        </is>
      </c>
      <c r="B4" s="4" t="inlineStr">
        <is>
          <t>18. Authorizations
payable On
December 31, 2020, the Company has the following commitments with ANATEL:
2020 2019
Renewal
of authorizations (i) 188,498 199,363
Updated
ANATEL liability (ii) 146,949 126,974
335,447 326,337
Current
(102,507) (88,614)
Non-current
232,940 237,723
(1) 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0, the Company had balances falling
due related to renovation of authorizations in the amount of R$ 188,498 (R$ 199,363 on December 31, 2019).
(2) On December 5, 2014,
the company signed the authorization term of the 700 MHz band and paid the equivalent of R$ 1,678 million, recording
the remaining balance in the amount of R$ 61 million as commercial liability, according to the payment method provided
for in the notice. On
June 30, 2015, the company filed a lawsuit questioning the collection of the excess nominal value of R$ 61 million (R$ 147
million on December 31, 2020) which is still pending trial. The
primary authorizations held by TIM S.A. on December 31, 2020, as well as their expiration dates, are shown in the table below:
Expiry
date
Terms
of authorization 450
MHz 800
MHz, 900
MHz and 1,800
MHz Additional
frequencies 1800
MHz 1900
MHz and 2100
MHz (3G) 2500
MHz V1
band (4G) 2500
MHz P**
band (4G) 700
MHz (4G)
Amapá,
Roraima, Pará, Amazonas and Maranhão - Mar 2031* Apr 2023 Apr 2023 Oct 2027 Part
of AR92 (PA) – Feb 2024* Dec 2029
Rio
de Janeiro and Espírito Santo Oct 2027 Mar 2031* ES
- Apr 2023 Apr 2023 Oct 2027 Part
of AR21 (RJ) – Feb 2024* Dec 2029
Acre,
Rondônia, Mato Grosso, Mato Grosso do Sul, Tocantins, Distrito Federal, Goiás, Rio Grande do Sul (except for the
municipality of Pelotas and region) and municipalities of Londrina and Tamarana in Paraná PR
– Oct 2027 Mar 2031* Apr 2023 Apr 2023 Oct 2027 Part
of AR61 (DF) – Feb 2024* Dec 2029
São
Paulo - Mar 2031* Countryside
– Apr 2023 Apr 2023 Oct 2027 - Dec 2029
Paraná
(except counties of Londrina and Tamarana) Oct 2027 Sep 2022* Apr 2023 Apr 2023 Oct 2027 AR41,
except Curitiba and the Metropolitan Region – Feb 2024* AR41,
Curitiba and Metropolitan Region – July 2031 Dec 2029
Santa
Catarina Oct 2027 Sep 2023* Apr 2023 Apr 2023 Oct 2027 - Dec 2029
Municipality
and region of Pelotas, in the state of Rio Grande do Sul - Apr 2024* - Apr 2023 Oct 2027 - Dec 2029
Pernambuco - May 2024* - Apr 2023 Oct 2027 Part
of AR81 – July 2031 Dec 2029
Ceará - Nov 2023* - Apr 2023 Oct 2027 - Dec 2029
Paraíba - Dec 2023* - Apr 2023 Oct 2027 - Dec 2029
Rio
Grande do Norte - Dec 2023* - Apr 2023 Oct 2027 - Dec 2029
Alagoas - Dec 2023* - Apr 2023 Oct 2027 - Dec 2029
Piauí - Mar 2024* - Apr 2023 Oct 2027 - Dec 2029
Minas
Gerais (except the municipalities of Sector 3 of the PGO for 3G radio frequencies and leftovers) - Apr 2028* Apr 2023 Apr 2023 Oct 2027 Part
of AR31 – Feb 2030* Dec 2029
Bahia
and Sergipe - Aug 2027* - Apr 2023 Oct 2027 - Dec 2029 *
Terms already renewed for 15 years, therefore without the right to a new renewal period. **
Only complementary areas in specific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9. Loans and financing</t>
        </is>
      </c>
      <c r="B1" s="2" t="inlineStr">
        <is>
          <t>12 Months Ended</t>
        </is>
      </c>
    </row>
    <row r="2">
      <c r="B2" s="2" t="inlineStr">
        <is>
          <t>Dec. 31, 2020</t>
        </is>
      </c>
    </row>
    <row r="3">
      <c r="A3" s="3" t="inlineStr">
        <is>
          <t>Borrowings [abstract]</t>
        </is>
      </c>
    </row>
    <row r="4">
      <c r="A4" s="4" t="inlineStr">
        <is>
          <t>Loans and financing</t>
        </is>
      </c>
      <c r="B4" s="4" t="inlineStr">
        <is>
          <t>19. Loans and financing They
are classified as financial liabilities measured at the amortized cost and represented by non-derivative financial liabilities
that are usually traded before maturity. In
the initial recognition, they are recorded at the fair value and after the initial recognition they are measured based on the
effective interest rate method. Appropriations of financial expenses according to the effective interest rate method are recognized
in income statement under financial expenses.
Description Currency Charges Maturity 2020 2019
BNDES
(1) URTJLP TJLP
at TJLP + 2.52% p.a. July 2022 - 240,008
BNDES
(1) UM143 SELIC
+ 2.52% p.a. July 2022 - 374,461
BNDES
(PSI) (1) R$ 3.50%
p.a. Jan 2021 - 18,071
KFW
Finnvera (2) USD Libor
6M+ 0.75% p.a. Jan 2024–Dec 2025 344,125 330,217
Debentures
(2) BRL 104.1%
CDI July 2020 - 1,025,965
Cisco
Capital (2) USD 2.50%
p.a. Dec
2020 - 40,366
BAML
(2) EUR 0.279%
p.a. Aug 2021 570,844 -
Scotland
(2) USD 1.734%
p.a. Aug 2021 1,030,761 -
BNP
Paribas (2) USD 2.822%
p.a. Jan 2022 399,302
Total 2,345,032 2,029,088
Current (1,689,385) (1,384,180)
Non-current 655,647 644,908 Warranties (1)
(2)
The
Company's financing, contracted with BNDES, was obtained for the expansion of the mobile telephone network and had restrictive
contractual clauses that provide for the fulfilment of certain financial and non-financial rates calculated every six months.
In February 2020 the company made the full prepayment of financing obtained from BNDES, however there are still contracts in effect
with the bank regulating the lines of credit available for withdrawal that are shown in the table below: Financial indices are:
(1) Shareholders' equity over total assets; (2) EBITDA on net financial expenses; (3) Total financial debt on EBITDA and (4) Short-term
net financial debt to EBITDA. The Company has been complying with all the established financial ratios. In
May 2018, the company obtained a new credit line in the amount of R$ 1,500 million from BNDES to finance investments in fixed
assets (Capex) for the 2017-2019 triennium with a term of use until March 2022. As of March 2019, with the hiring of Finame Direto,
the Company replaced the sub-credit "B" of this contract (equivalent to R$ 390 million). This new credit line in the amount
of R$ 390 million with Finame, a company of the BNDES system aimed at improving the conditions of one of the sub-credits,
of equal value, contracted with BNDES in May 2018, both in terms of term and cost. The cost of this line is IPCA plus interest
of up to 2.99% per year and its availability extends until March 2022, without any disbursement obligations. In
January 2020, a new credit line in the principal amount of R$ 752 million, was secured between Banco do Nordeste do Brasil
S.A. as a creditor and TIM S.A. as a borrower, guaranteed by bonds and receivables. The agreement has a total term of 8 years,
3 of which are grace period and 5 of amortization, to subsidize company´s capex plan for the next 3 years (2020-2022) in
the Northeast region. The credit line is divided into two tranches: i) R$325 million to IPCA + 1.44% p.a. or IPCA +1.22% considering
15% of compliance bonuses; and ii) R) 427 million to IPCA + 1.76% p.a. or IPCA +1.48% considering 15% of compliance bonuses. Disbursement
in installments scheduled for 2021 and 2022. In
July 2020, the Company settled on maturity the debentures issues in January 2019, in the amount of R$ 1,018 million. The
table below shows the position of financing and available lines of credit:
Remaining
amount
Type Currency Opening
date Term Total
amount Amount
used up to December 31, 2020
BNDES
(i) TJLP May 2018 Mar 2022 1,090,000 1,090,000 -
BNDES
(ii) TJLP May 2018 Mar 2022 20,000 20,000 -
FINAME
(iii) IPCA Mar 2019 Mar 2022 390,000 390,000 -
BNB
(iv) IPCA Jan 2020 June 2023 752,479 752,479 -
Total
R$: 2,252,479 2,252,479 -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 As
a result of the more efficient loan and financing management strategy, in February 2020 the Company pre-paid its total debt with
BNDES at a cost of 171% of the CDI, replacing it with new loans with Bank of America Merrill Lynch (BAML) in the amount of R$ 425
million and The Bank of Nova Scotia (Scotia) in the amount of R$ 375 million. Both loans were obtained in foreign currency
and have an average cost of 108.3% of the CDI rate. In
April 2020, the Company contracted a new loan in foreign currency with the Bank of Nova Scotia in the amount of R$ 574.2
million, with a cost of 155% of the CDI and a term of one year, aimed to strengthen the cash during the period of the crisis generated
by the pandemic. In
May 2020, Company signed a new loan transaction in foreign currency with BNP Paribas in the amount of R$ 426 million at a
cost of 155% of the CDI and a term of 1.5 years. The cash inflow related to this loan occurred in July 2020. The operation aimed
to strengthen cash reserves during the crisis period generated by the pandemic. The
Company has swap operations, protecting itself from the risks of devaluation of the real in relation to the US dollar and euro
in its loans and financing operations. However, it does not apply to “ hedge Loans
and financing on December 31, 2020 due in long-term is in accordance with the following schedule:
2022 483,001
2023 86,834
2024 58,308
2025 27,504
655,647 The
nominal value of the loans is consistent with their respective payment schedule.
Nominal
value
2021
1,689,385
2022 483,001
2023 86,834
2024 58,308
2025 27,504
2,345,032 Fair
value of loans In
Brazil, there is no consolidated long-term debt market with the characteristics verified in the financing obtained from Cisco
and KFW Finnvera, which has the Finnish development agency Finnvera as guarantor. Both are financing for the purchase of equipment
and, therefore, have a character of subsidy and promotion of commercial activity between the company and certain suppliers. For
the purposes of fair value analysis, considering the characteristics of this transaction, the company understands that its fair
value is equal to that recorded on the balance sheet. With
respect to proceeds contracted with the Bank of Nova Scotia, Bank of America and BNP Paribas, the fair value of these loans
is the present value the swap contracts that protect the company from changes in exchange rates and interest. The
fair value of the operations on December 31, 2020 are, respectively, R$ 1,035,473, R$ 569,917 and
R$ 409,9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0. Indirect taxes, charges and contributions payable</t>
        </is>
      </c>
      <c r="B1" s="2" t="inlineStr">
        <is>
          <t>12 Months Ended</t>
        </is>
      </c>
    </row>
    <row r="2">
      <c r="B2" s="2" t="inlineStr">
        <is>
          <t>Dec. 31, 2020</t>
        </is>
      </c>
    </row>
    <row r="3">
      <c r="A3" s="3" t="inlineStr">
        <is>
          <t>Indirect Taxes, Charges And Contributions Payable [Abstract]</t>
        </is>
      </c>
    </row>
    <row r="4">
      <c r="A4" s="4" t="inlineStr">
        <is>
          <t>Indirect taxes, charges and contributions payable</t>
        </is>
      </c>
      <c r="B4" s="4" t="inlineStr">
        <is>
          <t>20. Indirect taxes, charges and contributions payable
2020 2019
Indirect taxes, fees and contributions payable 938,880 466,603
ICMS 359,498 377,105
Taxes and fees - ANATEL (1) 509,087 22,009
Service tax – ISS 66,082 61,673
Other 4,213 5,816
Current portion (935,778) (463,606)
Non-current portion 3,102 2,997 (1) Fistel fee for the financial year 2020 has been deferred
from the start of its payment, on the basis of Provisional Act 952 of April 15, 2020. Until December 31, 2020, the fee was not
paid based on an injunction issued by the Regional Court of the 1st Reg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1. Direct taxes, charges and contributions payable</t>
        </is>
      </c>
      <c r="B1" s="2" t="inlineStr">
        <is>
          <t>12 Months Ended</t>
        </is>
      </c>
    </row>
    <row r="2">
      <c r="B2" s="2" t="inlineStr">
        <is>
          <t>Dec. 31, 2020</t>
        </is>
      </c>
    </row>
    <row r="3">
      <c r="A3" s="3" t="inlineStr">
        <is>
          <t>Direct Taxes, Charges And Contributions Payable [Abstract]</t>
        </is>
      </c>
    </row>
    <row r="4">
      <c r="A4" s="4" t="inlineStr">
        <is>
          <t>Direct taxes, charges and contributions payable</t>
        </is>
      </c>
      <c r="B4" s="4" t="inlineStr">
        <is>
          <t>21. Direct taxes,
charges and contributions payable Current
income tax and social contribution charges are calculated on the basis of the tax laws enacted, or substantially enacted, up to
the balance sheet date. The
legislation allows companies to opt for quarterly or monthly payment of income tax and social contribution. Since 2016 the company
has chosen to make the monthly payment of income tax and social contribution.
2020 2019
Direct
taxes, fees and contributions payable 508,743 508,615
Income
tax and social contribution 313,145 346,097
PIS
/ COFINS 154,353 130,327
Other
(1) 41,245 32,191
Current
(296,299) (296,305)
Non-current
212,444 212,310 (1)
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Income), whose fina 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Deferred revenue</t>
        </is>
      </c>
      <c r="B1" s="2" t="inlineStr">
        <is>
          <t>12 Months Ended</t>
        </is>
      </c>
    </row>
    <row r="2">
      <c r="B2" s="2" t="inlineStr">
        <is>
          <t>Dec. 31, 2020</t>
        </is>
      </c>
    </row>
    <row r="3">
      <c r="A3" s="3" t="inlineStr">
        <is>
          <t>Deferred Revenues [Abstract]</t>
        </is>
      </c>
    </row>
    <row r="4">
      <c r="A4" s="4" t="inlineStr">
        <is>
          <t>Deferred revenue</t>
        </is>
      </c>
      <c r="B4" s="4" t="inlineStr">
        <is>
          <t>22. Deferred revenues
2020 2019
Deferred
revenues 1,021,924 1,109,112
Services
to be rendered - pre-paid (1) 189,482 186,310
Government
grants (2) 24,732 42,159
Network
Swap (3) - 2,713
Prepaid
revenues 11,163 11,651
Deferred
revenue on sale of towers (4) 788,921 843,017
Contractual
liabilities (5) 7,626 23,262
Current
installment (266,436) (281,930)
Non-current
installment 755,488 827,182 (1)
Referring to the recharge of voice credits and data not yet used by customers relating to prepaid system services that are appropriate
to the result when the actual use of these services by clients. (2)
Referring to the release of resources related to the financing line with BNDES (Investment Support Program-BNDES PSI). The sum
of grants granted by BNDES up to December 31, 2020 is R$ 203 million and the outstanding amount on December 31, 2020 is R$ 24,732
(R$ 42,159 on December 31, 2019). This amount is being amortized by the useful life of the asset being financed and appropriated
in the group of “other net revenues (expenses)” (note 28). (3)
Mainly referring to contracts for the onerous and reciprocal transfer of optical fiber infrastructure. (4)
Referring to the amount of revenue to be appropriated by the sale of the towers (note 15). (5)
Contract with clients. The balance of contractual assets and liabilities is as follows:
2020 2019
Accounts
receivable included in trade accounts receivable 2,000,764 2,413,865
Contractual
assets (note 6) 14,914 15,142
Contractual
liability (7,626) (23,262) The
contracts with customers gave rise to the allocation of discounts under combined loyalty offers, where the discount may be given
on equipment and / or service, generating a contractual asset or liability, respectively, depending on the nature of the offer
in question. Summary
of the main variations in the period:
Contractual
assets (liabilities)
Balance
at January 1, 2020 (8,120)
Additions (369)
Write-offs 15,777
Balance
at December 31, 2020 7,288 The
balances of contractual assets and liabilities are expected to be realized according to the table below:
2021 2022
Contractual
assets (liabilities) 8,611
(1,323) The
Company in line with paragraph 121 of IFRS 15, is not presenting the effects of information on customer contracts with terms of
duration of less than 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3. Provision for legal and administrative proceedings</t>
        </is>
      </c>
      <c r="B1" s="2" t="inlineStr">
        <is>
          <t>12 Months Ended</t>
        </is>
      </c>
    </row>
    <row r="2">
      <c r="B2" s="2" t="inlineStr">
        <is>
          <t>Dec. 31, 2020</t>
        </is>
      </c>
    </row>
    <row r="3">
      <c r="A3" s="3" t="inlineStr">
        <is>
          <t>Provision For Legal And Administrative Proceedings [Abstract]</t>
        </is>
      </c>
    </row>
    <row r="4">
      <c r="A4" s="4" t="inlineStr">
        <is>
          <t>Provision for legal and administrative proceedings</t>
        </is>
      </c>
      <c r="B4" s="4" t="inlineStr">
        <is>
          <t>23. Provision for legal and administrative proceedings The
Company is an integral part in judicial and administrative proceedings in the civil, labor, tax and regulatory spheres, which
arise in the normal course of its business. The
provision is constituted based on the opinions of the company's legal advisors and management, for amounts considered sufficient
and adequate to cover losses and risks considered probable. Situations where losses are considered probable and possible are recorded
and disclosure, respectively, by their updated values, and those in which losses are considered remote are not disclosed. The
provision for judicial and administrative proceedings constituted, updated, is composed as follows:
2020 2019
Provision
for legal and administrative proceedings 886,947 840,637
Civil
(a) 245,432 212,702
Labor
(b) 213,026 261,837
Tax
(c) 399,288 333,717
Regulatory
(d) 29,201 32,381 The
changes in the provision for judicial and administrative proceedings are summarized below:
December
2019 Additions,
net of reversals Payments Inflation
adjustment December 2020
840,637 322,565 (413,634) 137,379 886,947
Civil
(a) 212,702 224,417 (266,872) 75,185 245,432
Labor
(b) 261,837 55,727 (138,899) 34,361 213,026
Tax
(c) 333,717 45,659 (7,792) 27,704 399,288
Regulatory
(d) 32,381 (3,238) (71) 129 29,201
December
2018 Additions,
net of reversals Payments Monetary
adjustment December
2019
849,408 547,691 (715,203) 158,741 840,637
Civil
(a) 111,301 348,012 (335,640) 89,028 212,701
Labor
(b) 435,438 96,235 (301,971) 32,136 261,838
Tax
(c) 271,214 103,354 (77,341) 36,490 333,717
Regulatory
(d) 31,455 90 (251) 1,087 32,381 The
Company is subject to several legal actions and administrative procedures proposed by consumers, suppliers, service providers
and consumer protection agencies and treasury agencies, which deal with various matters that arise in the normal course of the
business. The main processes are summarized below: a.
Civil proceedings a.
1 Consumer lawsuits The
Company is a party in lawsuits related to various claims filed by consumers, in the judicial and administrative spheres. The aforementioned
actions in the amount of R$ 139,429 (R$ 135,290 on December 31, 2019) refer mainly to alleged improper collection, cancellation
of contract, quality of services, defects and failures in the delivery of handsets and improper inclusion in debtors’ lists. a.2
Consumer protection agencies TIM
is a party to legal and administrative lawsuits filed by the Public Prosecutor's Office, Procon and other consumer protection
agencies, arising from consumer complaints, in which, it is discussed: (i) alleged failures in the provision of network services;
(ii) questions of quality in service; (iii) alleged violations of the SAC [customer service hotline] decree; (iv) alleged contractual
violations; (v) alleged misleading advertising and; (vi) discussion of the collection of loyalty fines, in cases of theft and
theft of the device. The amounts involved are equivalent to R$ 51,713 (R$ 31,221 on December 31, 2019). a.3
Former trading partners TIM
is a defendant in lawsuits proposed by former trade partners claiming, among others, amounts on the basis of alleged non-compliance
with agreements. The amounts involved are equivalent to R$ 18,634 (R$ 12,812 on December 31, 2019). a.4
Other TIM
is a defendant in other actions of essentially non-consumer objects proposed by the most diverse agents from those described above,
in which, among others, it is discussed: (i) renewal of lease agreements; (ii) shareholding subscription shares; (iii) indemnity
lawsuits; (iv) alleged breach of contract and; (v) collection lawsuits. The amounts involved are equivalent to R$ 33,682
(R$ 27,039 on December 31, 2019). a.5
Social and environmental and infrastructure The
Company is a party to lawsuits involving various agents who discuss aspects related to licensing, among which environmental licensing
and structure licensing (installation/operation). The amounts involved are equivalent to R$ 610 (R$ 498 on December
31, 2019). a.6
ANATEL The
Company is a party to lawsuits against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The amounts involved
are equivalent to R$ 1,364 (R$ 1,342 on December 31, 2019). b.
Labor proceedings The
main labor claims with probable risk are summarized below: These
are processes involving several labor claims filed by both former employees, in relation to matters such as salary differences,
levelling, payments of variable compensation, additional legal and working hours, as well as by former employees of service providers,
all of whom, taking advantage of the labor laws in force require it to keep the Company in compliance with labor obligations does
not abided by contractors hired for that purpose. From
the total of 1,873 Labor claims on December 31, 2020 (2,408 on December 31, 2019) filed against the company, the majority relate
to claims involving former employees of service providers followed by lawsuits from employees of their own. The provision of these
lawsuits totals R$ 213,026, adjusted for inflation (R$ 252,968 at December 31, 2019). c.
Tax lawsuits
2020 2019
Federal
taxes 155,495
State
taxes 135,891 93,790
Municipal
taxes 5,633 8,227
TIM
S.A. proceedings (purchase price allocation) 75,617 76,205
399,288 333,717 The
total recorded provision is substantially composed of the following processes whose indicated values are estimated by the indices
established by the federal government for late taxes, being linked to the change in the SELIC rate: Federal
taxes The
provision is substantially composed of the following processes:
(i) The provision for
TIM S.A. supports fifty-five proceedings, relating to questions involving the impact on operations of CIDE, CPMF, CSLL, IRRF,
spontaneous denunciation of the fine in the payment of FUST and ancillary obligations. Of this total, the amounts involved
in the legal proceedings that seek recognition of the right not to collect the CPMF allegedly incident on simultaneous transactions
of purchase and sale of foreign currency and exchange of account ownership arising from corporate incorporation, whose provisioned
values, updated, equal to R$ 8,355 (R$ 9,560 on December 31, 2019), as well as the amount related to the fine and
interest of the contribution to FUST of 2009, where the benefit of spontaneous denunciation is not being recognized, whose
provisioned and updated value is R$ 14,564 (R$ 14,564 on December 31, 2019).
(ii) The Company constituted
a provision for a process aimed to collecting the pension contribution withheld at the rate of 11% to which, allegedly, payments
made by the company to other legal entities should have been submitted as remuneration for various activities, whose provisioned
and updated value is R$ 38,584 (R$ 37,977 on December 31, 2019).
(iii) Additionally, in
the second quarter of 2019, the company constituted the provision for the FUST process, which seeks the unconstitutionality
and illegality of the collection of FUST (Telecommunications Services Universalization Fund). Lawsuit for the recognition
of the right not to collect Fust, failing to include in its calculation base the revenues transferred by way of interconnection
and EILD (Dedicated Line Industrial Exploitation), as well as the right not to suffer the retroactive collection of the differences
determined due to not observing sum 7/2005 of ANATEL, in the amount of R$ 58,988 (R$ 58,116 on December 31, 2019).
(iv) In June 2020, the
company makes provision for federal compensation processes arising from a repurchase carried out in 2006, for which the documentary
support was not robust enough after appraisals carried out. The amount provisioned and updated for December 2020 is R$ 5,313
(without correspondence from December/2019). State
taxes The
provision is substantially composed of the following processes: The
provision of the TIM S.A. in support of seventy-five cases, among which the following stand out: (i) the amounts involved in the
proceedings, that the question of the reversal of the amounts payable for the ICMS tax, as well as the supporting documentation
for the verification of the loan are appropriate for a Company whose values are recorded up-to-date, amounting to R$ 36,491
(R$ 23,558 on December 31, 2019), (ii) the amount to be offered to tax for the provision of telecommunications services,
which is up-to-date, equal to R$ 5,135 (R$ 5,037 on December 31, 2019), as well as (ii) the charges on the grounds of
supposed differences in both the inputs as the output of goods in the process of the withdrawal amount of the inventory, whose
values are updated to the equivalent of R$ 15,751 (R$ 15,460 on December 31, 2019); (iv) the launching of credits related
to the return of cellular phones assigned under gratuitous loan, whose updated amounts are equivalent to R$ 11,125 (R$ 10,826
on December 31, 2019); (v) subsidies for the handset, whose values are updated to the equivalent of R$ 8,767 (R$ 8,644
on December 31, 2019) and (vi) amounts allegedly improperly credited relating to CIAP credits, whose updated amounts are equivalent
to R$ 14,912 (without correspondence on December 31, 2019). Municipal
taxes It
is also worth noting the amounts involved in the assessments that questions the withholding and collection of the ISS-source of
third-party services without employment relationship, as well as the collection of its own ISS corresponding to services provided
in co-billing d.
Regulatory processes ANATEL
initiated administrative proceedings against the company for: (i) non-compliance with certain quality indicators; (ii) non-compliance
with other obligations derived from the terms of authorization and; (iii) non-compliance with the SMP and STFC regulations, among
others. On
December 31, 2020, the amount indicated for the procedures for the determination of non-compliance with obligations (“PADOs”),
considering the inflation adjustment, classified with risk of probable loss is R$ 29,201 (R$ 32,381 on December 31,
2019). e.
Judicial and administrative proceedings whose losses are assessed as possible The
Company has actions of a civil, labor, tax and regulatory nature involving risks of loss classified by its legal advisors and
the administration as possible, for which there is no provision for legal and administrative proceedings constituted, and no adverse
material effects are expected in the financial statements, according to the values presented below:
2020 2019
18,147,562 18,395,727
Civil
(e.1) 1,101,332 1,032,637
Labor
and Social Security (e. 2) 340,801 459,020
Tax
(e.3) 16,586,353 16,196,077
Regulatory
(e.4) 119,076 707,993 Legal
and administrative proceedings whose losses are assessed as possible and monitored by Management are disclosed at their updated
values. The
main lawsuits with risk of loss classified as possible, are described below: e.1.
Civil
2020 2019
Consumer
lawsuits (e. 1.1) 220,347 374,860
ANATEL
(e.1.2) 223,066 220,526
Consumer
protection agencies (e.1.3) 160,279 32,847
Former
trading partners (e.1.4) 193,529 180,226
Environmental
and infrastructure (e.1.5) 154,187 125,201
Other
(e.1.6) 149,924 98,977
1,101,332 1,032,637 e.1.1
Consumer lawsuits They
mainly refer to actions for alleged improper collection, cancellation of contract, quality of services, defects and failures in
the delivery of devices and undue negative entry. e.1.2
ANATEL The
Company is a party to lawsuits against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e.1.3
Consumer protection agencies TIM
is a party to legal and administrative lawsuits filed by the Public Prosecutor's Office, Procon and other consumer protection
agencies, arising from consumer complaints, in which, it is discussed: (i) alleged failures in the provision of network services;
(i) alleged failure in the delivery of handsets; (iii) alleged non-compliance with state laws; (iv) hiring model and alleged improper
charges of Value-Added Services-VAS; (v) alleged violations of the SAC decree; (vi) alleged contractual violations; and (vii)
blocking of data. e.1.4
Former Trading Partners TIM
is a defendant in actions proposed by several former trading partners in which are claimed, among others, values based on alleged
contractual defaults. 1.
5 Social and environmental and infrastructure The
Company is a party to lawsuits involving various agents that discuss aspects related to (1) environmental licensing and structure
licensing (installation/operation) and (2) (i) electromagnetic radiation emitted by Telecom structures; (ii) renewal of land leases
for site installation; (iii) dumping on leased land for site installation; (iv) presentation of registering data, among others. e.1.6
Other TIM
is a defendant in other actions of essentially non-consumer objects proposed by the most diverse agents from those described above,
in which, among others, it is discussed: (i) renewal of lease agreements; (ii) shareholding subscription shares; (iii) indemnity
lawsuits; (iv) alleged breach of contract and; (v) collection lawsuits. e.2.
Labor and Social Security e.2.1.
Social Security TIM
S.A received a Tax Notice for the Release of the Debt relating to the alleged irregularity in the payment of social security contributions
relating to the payment of Profit Sharing, in the likely updated amount of R$ 9,487 (R$ 22,587 on December 31, 2019). Moreover,
it received Tax Notifications of Release of Debts, referring to the alleged irregularity in the collection of Social Security
contributions on installments received as indemnity allowances, unadjusted bonuses, hiring bonuses and incentives, in the total
possible amount of R$ 22,829, updated (R$ 38,382 on December 31, 2019). e.2.2.
Labor There
are 3,038 Labor claims on December 31, 2020 (3,976 on December 31, 2019) filed against the company and with possible risk, concerning
claims involving former employees and employees of service providers in the amount of updated R$ 317,971 (R$ 459,020 on December
31, 2019). The
other values are related to labor processes of various requests filed by former employees of their own and third-party companies. e.3.
Tax
2020 2019
16,586,353 16,196,077
Federal
taxes (e.3.1) 4,268,212 4,279,570
State
taxes (e.3.2) 8,562,352 8,221,808
Municipal
taxes (e.3.3) 740,813 703,132
FUST,
FUNTTEL and EBC (e.3.4) 3,014,976 2,991,567 The
values presented are corrected, in an estimated way, based on the SELIC index. The historical amount involved is R$ 11,976,959
(R$ 11,549,274 on December 31, 2019). e.3.1.
Federal taxes As
of December 31, 2020, the total amount assessed against the TIM Group in relation to federal taxes is
R$ 4,268,212 (R$ 4,279,570 on December 31, 2019). The following are the most significant matters in dispute with
tax authorities:
a. Allegation of alleged
incorrect use of tax credits for carrying out a reverse merger, amortization of goodwill paid on the acquisition of cell phone
companies, deduction of goodwill amortization expenses, exclusion of goodwill reversal, other reflections and disallowances
of compensations and deductions paid by estimate, allegedly improper use of the SUDENE benefit due to lack of formalization
of the benefit at the Internal Revenue Service (RFB), and failure to pay IRPJ and CSLL due by estimate. The amount involved
is R$ 2,715,670 (R$ 2,672,754 on December 31, 2019).
b. Method of compensation
for tax losses and negative bases. The amount involved is R$ 193,181 (R$ 203,302 on December 31, 2019)
c. Collection of CSLL
on currency changes arising from swap transactions accounted for by the cash regime. The amount involved is R$ 67,572
(R$ 66,164 on December 31, 2019).
d. Collection of IRRF
[withholding income tax] on income of residents abroad, including those remitted by way of international roaming and payment
to unidentified beneficiaries, as well as the collection of CIDE on payment of royalties on remittances abroad, including
remittances by way of international roaming. The amount involved is R$ 259,088 (R$ 256,833 on December 31, 2019).
e. Collection of IRPJ,
PIS/COFINS and CSLL debits arising from non-homologation or partial homologation of compensations made by the company from
credits of withholding taxes on financial investments and negative balance of IRPJ. The amount involved is R$ 399,691
(R$ 427,233 on December 31, 2019). e.3.2.
State taxes As
of December 31, 2020, the total amount assessed amount against the TIM Group in relation to states taxes is
R$ 8,562,352 (R$ 8,221,808 on December 31, 2019). The following are the most significant matters in dispute with
tax authorities:
a. Non-inclusion in
the ICMS calculation basis of unconditional discounts offered to customers, as well as a fine for the alleged failure to comply
with a related accessory obligation, including for the failure to present the 60i record of the SINTEGRA file. The involved
amount is R$ 1,128,741 (R$ 1,053,411 on December 31, 2019).
b. Use of tax benefit
(program for the promotion of integrated and sustainable economic development of the Federal District - PRÓ-DF) granted
by the taxing entity itself, but later declared unconstitutional, as well as alleged improper credit of ICMS arising from
the interstate purchase of goods with tax benefit granted in the state of origin. The amount involved is R$ 492,935 (R$ 887,637
on December 31, 2019). The change is due to the partial favorable outcome, in the amount of R$ 254 million.
c. Credit reversal
and extemporaneous credit related to acquisitions of permanent assets. The involved amount to TIM S.A. is R$ 608,316
(R$ 731,864 on December 31, 2019). The change is due to the partial favorable outcome, in the amount of R$ 67 million.
d. Credits and chargebacks
of ICMS, as well as the identification and documentary support of values and information released in customer accounts, such
as tax rates and credits granted in anticipation of future surcharges (special credit), as well as credits related to tax
substitution operations and exempt and untaxed operations. On December 31, 2020, the involved amount is R$ 3,356,501
(R$ 3,284,473 on December 31, 2019).
e. Use of credit in
the acquisition of electricity directly employed in the production process of companies. The amount involved is R$ 134,494
(R$ 131,057 on December 31, 2019).
f. Alleged conflict
between the information contained in ancillary obligations and the collection of the tax, as well as specific questioning
of fine for non-compliance with ancillary obligations. The amount involved is R$698,673 (R$138,684 on December 31, 2019).
The change is due to the addition of two new cases in São Paulo, in the amount of R$362 million and R$183 million.
g. Alleged lack of
collection of ICMS due to the gloss of chargebacks related to the prepaid service, improper credit of ICMS in the outputs
of goods allegedly benefited with reduction of the calculation base, as well as an allegation of improper non-inclusion of
Value-Added Services (VAS) of the ICMS calculation basis. The amount involved is R$ 249,271 (R$ 198,505 on December
31, 2019).
h. Launch of credits
related to the return of mobile devices lent on loan. The amount involved is R$ 197,521 (R$ 180,920 on December
31, 2019).
i. Collection of ICMS
related to subscription services and their alleged improper non-inclusion in the ICMS calculation base due to their nature.
The amount involved is R$ 260,447 (R$ 249,659 on December 31, 2019). e.3.3.
Municipal taxes As
of December 31, 2020, the total amount assessed amount against TIM Group in relation to municipal taxes is
R$ 740,813 (R$ 703,132 on December 31, 2019). The following are the most significant matters in dispute with
tax authorities:
a. Collection of ISS,
as well as the punitive fine for the absence of the supposed tax due, on several revenue accounts of the company. The amount
involved is R$ 150,023 (R$ 147,572 on December 31, 2019).
b. Collection of ISS
on importation of services or services performed in other municipalities. The amount involved is R$ 385,536 (R$ 300,669
on December 31, 2019).
c. Constitutionality
of the collection of the functioning supervision fee (TFF - Taxa de Fiscalização do Funcionamento e.3.4.
FUST and FUNTTEL The
total amount charged against the TIM Group in relation to the contributions to FUST and FUNTTEL with a possible risk rating is
R$ 3,014,976 (R$ 2,991,567 on December 31, 2019). The main discussion involves the collection of the contribution to
FUST and FUNTTEL (Fund for the technological development of Telecommunications) from the issuance by ANATEL of Sum no. 07/2005,
aiming, among others, and mainly, the collection of the contribution to FUST and FUNTTEL on interconnection revenues earned by
mobile telecommunications service providers, from the validity of Law 9998/2000. e.4.
Regulatory ANATEL
filed administrative proceedings against the Company for: (i) non-compliance with certain quality indicators; (ii) non-compliance
with other obligations derived from the terms of authorization and; (iii) non-compliance with the SMP and STFC regulations, among
others. On
December 31, 2020, the value indicated for the PADOs (procedure for determining non-compliance with obligations), considering
the inflation adjustment, classified with possible risk was R$ 119,076 (R$ 707,993 on December 31, 2019). The variation was
mainly due to the processing of the PADOs included in the Conduct Adjustment Term “TAC”
in negotiations with ANATEL, where such processes were extinguished in the administrative spheres. On
August 22, 2019, ANATEL's Board of Directors unanimously approved TIM's conduct adjustment term (TAC), which had been negotiated
since June 2018 with the regulator. The agreement covers a sanctions reference value of R$ 627 million. The commitment to
be made by TIM includes actions to improve three pillars of action-customer experience, quality and infrastructure - through initiatives
associated with improvements in the licensing process of stations, efficient use of numbering resources, evolution of digital
service channels, reduction of complaint rates, repair of users and strengthening of transport and access networks. In addition,
it contemplates the additional commitment to bring mobile broadband, through the 4G network, to 366 municipalities with less than
30 thousand inhabitants thus reaching more than 3.4 million people. The new infrastructure will be implemented in three years
- more than 80% in the first two years – being guaranteed by the Company the sharing regime with the other providers. On
June 19, 2020 the Board of Directors of the company approved the said TAC after final deliberation of the regulator and the signing
of the term took place on June 25. The agreement covers sanctions totaling a value of approximately R$ 639 million, updated,
which will be filed according to commitments represented in actions to improve quality and customer experience as well as increase
network infrastructure in more than 2,000 locations. By
obtaining the extension of the term of the authorizations to use the radio frequencies associated with the SMP, TIM S.A.
becomes liable for the contractual burden on the net revenue arising from the service plans marketed under each authorization.
However, since 2011 ANATEL began to include in the basis of calculation of said burden also the revenues obtained with interconnection,
and from 2012, the revenues obtained with Value-Added Services. In the company's opinion, the inclusion of such revenues is improper
because it is not expressly provided for in the terms of original authorizations, so the collections received are discussed in
the administrative and/or judicial sphe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t>
        </is>
      </c>
      <c r="B4" s="6" t="inlineStr">
        <is>
          <t>R$ 17267812</t>
        </is>
      </c>
      <c r="C4" s="6" t="inlineStr">
        <is>
          <t>R$ 17377194</t>
        </is>
      </c>
      <c r="D4" s="6" t="inlineStr">
        <is>
          <t>R$ 16981329</t>
        </is>
      </c>
    </row>
    <row r="5">
      <c r="A5" s="4" t="inlineStr">
        <is>
          <t>Cost of services provided and products sold</t>
        </is>
      </c>
      <c r="B5" s="5" t="n">
        <v>-7996615</v>
      </c>
      <c r="C5" s="5" t="n">
        <v>-7433731</v>
      </c>
      <c r="D5" s="5" t="n">
        <v>-7701418</v>
      </c>
    </row>
    <row r="6">
      <c r="A6" s="4" t="inlineStr">
        <is>
          <t>Gross income</t>
        </is>
      </c>
      <c r="B6" s="5" t="n">
        <v>9271197</v>
      </c>
      <c r="C6" s="5" t="n">
        <v>9943463</v>
      </c>
      <c r="D6" s="5" t="n">
        <v>9279911</v>
      </c>
    </row>
    <row r="7">
      <c r="A7" s="4" t="inlineStr">
        <is>
          <t>Selling expenses</t>
        </is>
      </c>
      <c r="B7" s="5" t="n">
        <v>-4443027</v>
      </c>
      <c r="C7" s="5" t="n">
        <v>-4986289</v>
      </c>
      <c r="D7" s="5" t="n">
        <v>-4970780</v>
      </c>
    </row>
    <row r="8">
      <c r="A8" s="4" t="inlineStr">
        <is>
          <t>General and administrative expenses</t>
        </is>
      </c>
      <c r="B8" s="5" t="n">
        <v>-1673290</v>
      </c>
      <c r="C8" s="5" t="n">
        <v>-1717859</v>
      </c>
      <c r="D8" s="5" t="n">
        <v>-1608319</v>
      </c>
    </row>
    <row r="9">
      <c r="A9" s="4" t="inlineStr">
        <is>
          <t>Other income (expenses)</t>
        </is>
      </c>
      <c r="B9" s="5" t="n">
        <v>-351854</v>
      </c>
      <c r="C9" s="5" t="n">
        <v>1275542</v>
      </c>
      <c r="D9" s="5" t="n">
        <v>-283289</v>
      </c>
    </row>
    <row r="10">
      <c r="A10" s="4" t="inlineStr">
        <is>
          <t>Total income expense</t>
        </is>
      </c>
      <c r="B10" s="5" t="n">
        <v>-6468171</v>
      </c>
      <c r="C10" s="5" t="n">
        <v>-5428606</v>
      </c>
      <c r="D10" s="5" t="n">
        <v>-6862388</v>
      </c>
    </row>
    <row r="11">
      <c r="A11" s="4" t="inlineStr">
        <is>
          <t>Operating income</t>
        </is>
      </c>
      <c r="B11" s="5" t="n">
        <v>2803026</v>
      </c>
      <c r="C11" s="5" t="n">
        <v>4514857</v>
      </c>
      <c r="D11" s="5" t="n">
        <v>2417523</v>
      </c>
    </row>
    <row r="12">
      <c r="A12" s="4" t="inlineStr">
        <is>
          <t>Financial income</t>
        </is>
      </c>
      <c r="B12" s="5" t="n">
        <v>438598</v>
      </c>
      <c r="C12" s="5" t="n">
        <v>1430171</v>
      </c>
      <c r="D12" s="5" t="n">
        <v>412733</v>
      </c>
    </row>
    <row r="13">
      <c r="A13" s="4" t="inlineStr">
        <is>
          <t>Financial expenses</t>
        </is>
      </c>
      <c r="B13" s="5" t="n">
        <v>-1242255</v>
      </c>
      <c r="C13" s="5" t="n">
        <v>-1408053</v>
      </c>
      <c r="D13" s="5" t="n">
        <v>-951439</v>
      </c>
    </row>
    <row r="14">
      <c r="A14" s="4" t="inlineStr">
        <is>
          <t>Foreign exchange variations</t>
        </is>
      </c>
      <c r="B14" s="5" t="n">
        <v>-6965</v>
      </c>
      <c r="C14" s="5" t="n">
        <v>-908</v>
      </c>
      <c r="D14" s="5" t="n">
        <v>1373</v>
      </c>
    </row>
    <row r="15">
      <c r="A15" s="4" t="inlineStr">
        <is>
          <t>Total financial income (expenses)</t>
        </is>
      </c>
      <c r="B15" s="5" t="n">
        <v>-810622</v>
      </c>
      <c r="C15" s="5" t="n">
        <v>21210</v>
      </c>
      <c r="D15" s="5" t="n">
        <v>-537333</v>
      </c>
    </row>
    <row r="16">
      <c r="A16" s="4" t="inlineStr">
        <is>
          <t>Income before income tax and social contribution</t>
        </is>
      </c>
      <c r="B16" s="5" t="n">
        <v>1992404</v>
      </c>
      <c r="C16" s="5" t="n">
        <v>4536067</v>
      </c>
      <c r="D16" s="5" t="n">
        <v>1880190</v>
      </c>
    </row>
    <row r="17">
      <c r="A17" s="4" t="inlineStr">
        <is>
          <t>Income tax and social contribution</t>
        </is>
      </c>
      <c r="B17" s="5" t="n">
        <v>-164150</v>
      </c>
      <c r="C17" s="5" t="n">
        <v>-913940</v>
      </c>
      <c r="D17" s="5" t="n">
        <v>664911</v>
      </c>
    </row>
    <row r="18">
      <c r="A18" s="4" t="inlineStr">
        <is>
          <t>Net income for the year</t>
        </is>
      </c>
      <c r="B18" s="6" t="inlineStr">
        <is>
          <t>R$ 1828254</t>
        </is>
      </c>
      <c r="C18" s="6" t="inlineStr">
        <is>
          <t>R$ 3622127</t>
        </is>
      </c>
      <c r="D18" s="6" t="inlineStr">
        <is>
          <t>R$ 2545101</t>
        </is>
      </c>
    </row>
    <row r="19">
      <c r="A19" s="3" t="inlineStr">
        <is>
          <t>Earnings per share attributable to Company's shareholders (in R$ per share)</t>
        </is>
      </c>
    </row>
    <row r="20">
      <c r="A20" s="4" t="inlineStr">
        <is>
          <t>Basic earnings per share (in R$ per share)</t>
        </is>
      </c>
      <c r="B20" s="6" t="inlineStr">
        <is>
          <t>R$ 0.76</t>
        </is>
      </c>
      <c r="C20" s="6" t="inlineStr">
        <is>
          <t>R$ 1.50</t>
        </is>
      </c>
      <c r="D20" s="6" t="inlineStr">
        <is>
          <t>R$ 1.05</t>
        </is>
      </c>
    </row>
    <row r="21">
      <c r="A21" s="4" t="inlineStr">
        <is>
          <t>Diluted earnings per share (in R$ per share)</t>
        </is>
      </c>
      <c r="B21" s="6" t="inlineStr">
        <is>
          <t>R$ 0.76</t>
        </is>
      </c>
      <c r="C21" s="6" t="inlineStr">
        <is>
          <t>R$ 1.50</t>
        </is>
      </c>
      <c r="D21" s="6" t="inlineStr">
        <is>
          <t>R$ 1.05</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4. Shareholders' equity</t>
        </is>
      </c>
      <c r="B1" s="2" t="inlineStr">
        <is>
          <t>12 Months Ended</t>
        </is>
      </c>
    </row>
    <row r="2">
      <c r="B2" s="2" t="inlineStr">
        <is>
          <t>Dec. 31, 2020</t>
        </is>
      </c>
    </row>
    <row r="3">
      <c r="A3" s="3" t="inlineStr">
        <is>
          <t>Shareholders' equity</t>
        </is>
      </c>
    </row>
    <row r="4">
      <c r="A4" s="4" t="inlineStr">
        <is>
          <t>Shareholders' equity</t>
        </is>
      </c>
      <c r="B4" s="4" t="inlineStr">
        <is>
          <t>24. Shareholders' equity a. Share capital The share capital is recorded by the amount effectively
raised from the shareholders, net of the costs directly linked to the funding process. The subscribed and paid-up capital on December 31, 2020, is represented
by 2,420,804,398 common shares (2,421,032,479 common shares on December 31, 2019). The Company is authorized to increase its capital
up to the limit of 4,450,000,000 common shares, by resolution of Board of Directors, regardless of any amendment to its bylaws. b. Capital reserves This reserve is broken down as follows:
2020 2019
397,183 410,650
Goodwill special reserve 353,604 380,560
Call options for shares 43,579 30,090 b.1 Goodwill special reserve The special goodwill reserve arose from the following transactions: (i)
Takeover of the former subsidiaries TIM Sul and TIM NE - acquisition of minority
shares In 2005, the Company acquired all the shares held by the minority shareholders
of TIM Sul S.A. and TIM Nordeste Telecomunicações S.A. This acquisition took place by issuing new shares of TIM Participações
S.A., converting those companies into full subsidiaries. At that time, this transaction was recorded at the book value of the shares,
no goodwill being recorded arising from the difference between the market value and the shares negotiated. When first adopting IFRS, the Company availed itself of the exemption
that allows a subsidiary, when it adopts international accounting practices subsequent to its Parent Company having adopted IFRS, to consider
the balances previously reported to the Parent Company for consolidation purposes. In the balance sheet of the transition to IFRS, the
Company recorded the acquisition price based on the market value of the shares of TIM Participações S.A. at that time, recording
goodwill amounting to R$157,556. (ii) Acquisition of the
shares of Holdco - purchase of TIM S.A (Intelig) As at December 30, 2009, the Special General Meeting of TIM Participações
approved the takeover of Holdco, a company that held 100% of the equity of TIM S.A, by TIM Participações. As a result of this
transaction, the Company issued 127,288,023 shares. Based on the former Brazilian accounting principles (“BR GAAP”),
the acquisition was recorded at the net book value of the assets acquired on the base date of November 30, 2009. When IFRS was first adopted, the acquisition was recorded on the base
date of December 31, 2009, taking into account the market value of the common and preferred shares of TIM Participações as at
December 30, 2009, amounting to R$739,729. The difference between this amount and the book value recorded under the former BR GAAP (R$516,725)
created goodwill on capital reserves of R$223,004. b.2 Stock options The balances recorded under these items represent
the company's expenses for stock options granted to employees (note 25). c. Profit reserves c.1 Legal reserve It refers to the allocation of 5% of the
net income for the year ended December 31 of each year, until the Reserve equals 20% of the capital, excluding the balance allocated to
the reserve of tax incentives. In addition, the company may cease to constitute the legal reserve when this, added to the capital reserves,
exceeds 30% of the capital. This Reserve may only be used to increase capital
or offset accumulated losses. c.2 Reserve for expansion The formation of this reserve is foreseen in Paragraph
2 of art. 46 of the bylaws of the company and is aimed at the expansion of social business. The balance of profit that is not compulsorily
allocated to other reserves and is not intended for the payment of dividends is allocated to this reserve, which may not exceed 80% of
the capital. Reaching this limit, it will be up to the General Meeting to decide on the balance, distributing it to shareholders or increasing
capital. c. 3 Tax Benefit Reserve The Company has tax benefits that provide for restrictions on the distribution
of profits. According to the legislation that establishes these tax benefits, the amount of tax that is no longer payable due to exemptions
or deductions when calculating income taxes may not be distributed to members and should be used to constitute a reserve of tax incentive
of the legal entity. This reserve can only be used to offset losses or increase capital. On December 31, 2020, the accumulated amount
of such a tax reserve incentive amounts to R$ 1,781,560 (R$ 1,612,019 on December 31, 2019). The said tax benefit corresponds to the reduction of the Corporate Income Tax (IRPJ) incident
on the profit of the exploitation calculated in the units encouraged. The Company has operations in the Amazon and certain areas in the
Northeast region of Brazil, which are the areas where the SUDENE / SUDAM such tax incentives (SUDENE/SUDAM) apply, for a period of 10
years and subject to renewals. d. Dividends Dividends are calculated in conformity with the
bylaws and the Brazilian Corporate Law. According to its latest bylaws, approved on August
31, 2020, the company must distribute as a mandatory dividend each year ending December 31, provided that there are amounts available
for distribution, an amount equivalent to 25% of adjusted net income. On December 31, dividends and interest on shareholders’
equity were calculated as follows:
2020 2019
Net income for the year 1,828,254 3,622,127
1,828,254 3,622,127
(-) Non-distributable tax incentives (169,540) (194,161)
(-) Constitution of legal reserve (83,707) (171,398)
Adjusted profit 1,575,007 3,256,568
Minimum dividends calculated on the basis of 25% of adjusted profit 397,752 814,142
Breakdown of dividends payable and interest on shareholders’ equity:
Interest on shareholders’ equity 1,083,000 995,438
Total dividends and interest on shareholders’ equity distributed and proposed 1,083,000 995,438
Withholding income tax (IRRF) on interest on shareholders’ equity (162,450) (149,316)
Total dividends and interest shareholders’ equity, after withholding income taxes 920,550 846,122 During 2020, the total amount of interest on shareholders’ equity
approved was R$ 1,083,000 and the total paid was R$ 1,153,054 (R$ 500 million referring to the year 2020 and R$ 653 million referring
to the year 2019). The remaining R$ 583 million was paid on January 22, 2021. The balance on December 31, 2020 of the item “dividends and Interest
on shareholders’ equity payable” is composed of the outstanding amounts of previous years in the amount of R$ 43,026,
in addition to the unpaid amount of interest on shareholders’ equity allocated and calculated in 2020 in the amount of R$ 495,550. As set forth in the Law 6404/76 and the in the Company’s
bylaws, unclaimed dividends and interest on shareholders’ equity after three years, are reverted to shareholders' equity at the
time of its prescription and allocated to a supplementary reserve for expansion. In the statement of cash flows, Interest on shareholders’
equity and dividends paid to its shareholders are classified as financing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5. Long-term incentive plan</t>
        </is>
      </c>
      <c r="B1" s="2" t="inlineStr">
        <is>
          <t>12 Months Ended</t>
        </is>
      </c>
    </row>
    <row r="2">
      <c r="B2" s="2" t="inlineStr">
        <is>
          <t>Dec. 31, 2020</t>
        </is>
      </c>
    </row>
    <row r="3">
      <c r="A3" s="3" t="inlineStr">
        <is>
          <t>Long-Term Incentive Plan [Abstract]</t>
        </is>
      </c>
    </row>
    <row r="4">
      <c r="A4" s="4" t="inlineStr">
        <is>
          <t>Long-term incentive plan</t>
        </is>
      </c>
      <c r="B4" s="4" t="inlineStr">
        <is>
          <t>25. Long-term incentive plan Plan
2011 – 2013, plan 2014-2016 and Plan 2018-2020 On
August 5, 2011, April 10, 2014 and April 19, 2018, the long-term incentive plans were approved by the General Meeting of shareholders
of TIM Participações S.A. (incorporated by TIM AS on August 31, 2020); “2011-2013 Plan”, “2014-2016
Plan” and “2018-2020 Plan” respectively, granted to senior directors and to those who occupy the position of
key positions in the Company. The
2011-2013 and 2014-2016 plans deal with the granting of stock options, while the 2018-2020 plan provides for the granting of shares
(performance shares and restricted shares). The
exercise of the options of the 2011-2013 Plan is conditioned on the achievement of specific performance targets that could prevent
the exercise of options, while when in the exercise of the options of the 2014-2016 Plan, the achievement of goals may affect
only the acquisition price of the shares. The strike price is calculated by applying a plus or minus adjustment to the base price
of the share as a result of shareholder performance, taking into account the criteria provided for in each plan. The
2018-2020 Plan proposes to grant participants shares issued by the Company, subject to the participant’s permanence in the
Company (achievement of specific goals). The number of shares may vary, for more or for less, as a result of the performance and
possibly of the dividend award, considering the criteria provided for in each Grant. The
term of validity of the options of the 2011-2013 and 2014-2016 plans is 6 years and TIM S.A. has no legal or non-formalized
obligation to repurchase or settle the options in cash. For the 2018-2020 plan, the term of validity has the same periodicity
of 3 years related to its deficiency ( Vesting Stock-based payment plans were originally
awarded considering TIM Participações’s shares that were traded at B3. However, as part of the Corporate Restructuring
(Note 1), on August 31, 2020, the Company began trading its own shares and TIM Participações’s shares ceased to
be traded. As a result, TIM Participações’s shares originally granted were exchanged for TIM S.A shares. Such
a modification did not impact the executives and their shares under the respective plans. The
total amount of the expense was calculated considering the fair value of the options and the value of the shares and is recognized
in the results over the vesting period. Stock
Options Program Table
Granting
date Options
granted Maturity
date Base
Price Balance
at the beginning of the year Granted
during the year Exercised
during the year Expired
during the year Overdue
during the year Balance
at the end of the year
Plan
2014-2016 - 3rd Grant 3,922,204 Nov 2022 R$
8.10 419,340 - -124,277 - - 295,063
Plan
2014-2016 - 2nd Grant 3,355,229 Oct 2021 R$
8.45 132,848 - -111,077 - - 21,771
Plan
2014-2016-1st Grant 1,687,686 Sep 2020 R$
13.42 378,286 - -69,708 -308,578 - -
Plan
2011-2013 - 3rd Grant 3,072,418 July 2019 R$
8.13 - - - - - -
Plan
2011-2013 - 2nd Grant 2,661,752 Sep 2018 R$
8.96 - - - - - -
Plan
2011-2013-1st Grant 2,833,595 Aug 2017 R$
8.84 - - - - - -
Total 17,532,884 930,474 - -305,062 -308,578 - 316,834
Weighted
average price of the balance of grants R$
8.12
Identification
of grant: Shares
granted Maturit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18-2020
Plan 3rd
Grant 796,054 Apr 2023 14.40 - 796,054 - - - - - - - 796,054
2018-2020
Plan 2nd
Grant 930,662 July 2022 11.28 897,244 - (209,349) (83,672) (16,536) - - - - 687,895
2018-2020
Plan 1st
Grant 849,932 Apr 2021 14.41 285,690 - (83,181) 70 (4,655) (2,915) (5) (164) - 199,594
Total 2,576,648 1,182,934 796,054 (292,530) (83,602) (21,191) (2,915) (5) (164) - 1,683,543
Weighted
average price of the balance of grants 13.12
The
significant data included in the model, for the Stock Option Grants, was as follows:
Granting
date Base
price - weighted average share in the period of measurement of the grant Volatility Expected
life of the option Annual
interest rate without risk
Grant
2011 R$
8.84 51.73%
p.a. 6
years 11.94%
p.a.
Grant
2012 R$
8.96 50.46%
p.a. 6
years 8.89%
p.a.
Grant
2013 R$
8.13 48.45%
p.a. 6
years 10.66%
p.a.
Grant
2014 R$
13.42 44.60%
p.a. 6
years 10.66%
p.a.
Grant
2015 R$
8.45 35.50%
p.a. 6
years 16.10%
p.a.
Grant
2016 R$
8.10 36.70%
p.a. 6
years 11.73%
p.a. Note:
Significant data is characteristic of an option-based plan, considering the use of fair value as the appropriate method for calculating
expenses with option remuneration. The
base price of the share of each grant was calculated using the weighted averages of TIM Participações's share price,
considering the following periods:
· Plan 2011-2013-1st
Grant
· Plan 2011–2013
– 2nd Grant
· Plan 2011–2013
– 3rd Grant
· Plan 2014-2016-1st
Grant
· Plan 2014-2016-2nd
Grant
· Plan 2014–2016
– 3rd Grant
· Plan 2018–2020
– 1st Grant
· Plan 2018–2020
– 2nd Grant
· Plan 2018–2020
– 3rd Grant The
Company recognizes the impact of the review of original estimates, if any, on the statement of income, with a counterparty to
net assets. On December 31, 2020, expenses pegged to these long-term benefit plans totaled R$ 9,999 (R$ 2,908, on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6. Revenue</t>
        </is>
      </c>
      <c r="B1" s="2" t="inlineStr">
        <is>
          <t>12 Months Ended</t>
        </is>
      </c>
    </row>
    <row r="2">
      <c r="B2" s="2" t="inlineStr">
        <is>
          <t>Dec. 31, 2020</t>
        </is>
      </c>
    </row>
    <row r="3">
      <c r="A3" s="3" t="inlineStr">
        <is>
          <t>Revenue [abstract]</t>
        </is>
      </c>
    </row>
    <row r="4">
      <c r="A4" s="4" t="inlineStr">
        <is>
          <t>Net operating revenue</t>
        </is>
      </c>
      <c r="B4" s="4" t="inlineStr">
        <is>
          <t>26. Revenue Revenues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number of days elapsed since the last billing date.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loss) when these services are actually used by customers. The
service revenue item also includes revenue from financial partnership agreements and, as provided for in the agreement, the amount of
revenue recognized up to December 31, 2020 by TIM customers who have accounts with our financial partner C6, which was approximately
R$ 15 million (note 41). Revenues
from sales of products Revenues
from product sale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 customer, since the Company has no control
over the product sold. Identification
of contracts The
Company monitors commercial contracts in order to identify the main contractual clauses and other elements present in the contracts that
could be relevant in the application of the accounting rule IFRS 15 - Revenue from Contracts with Customers. Identification
of performance obligation Based
on the review of its contracts, the Company verified the existence of two performance obligations: (i)
sale of equipment; e (ii)
provision of mobile, fixed and internet telephony services. Thus,
the Company started to recognize revenues when (or as) the Company meets the performance obligation by transferring the asset or service
promised to the client; and the asset is considered transferred when (or as) the client obtains control of that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Cost
to obtain contract All
incremental costs related to obtaining a contract (sales commissions and other costs of acquisition from third parties) are recorded
as prepaid expenses and (as described in note 11) amortized over the same period as the revenue associated with this asset. Similarly,
certain contract compliance costs are also deferred to the extent that they relate to performance obligations under the customer agreement,
i.e. when the customer obtains control over the asset.
2020 2019 2018
Revenue 17,267,812 17,377,194 16,981,329
Gross
revenue 24,346,101 25,182,831 24,232,404
Revenue
from services 23,279,423 23,820,343 23,065,648
Revenue
from services – Mobile 21,522,135 22,145,033 21,531,779
Revenue
from services – Fixed telephony 1,757,288 1,675,310 1,533,869
Sale
of goods 1,066,678 1,362,488 1,166,756
Deductions
from gross revenue (7,078,289) (7,805,637) (7,251,075)
Taxes
(4,534,582) (4,939,980) (5,163,797)
Discounts
granted (2,531,920) (2,843,670) (2,073,892)
Returns
and other (11,787) (21,987) (13,386) According
to the Brazilian Corporation Law paragraph 187, companies should disclose in the financial statements the gross and net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27. Operating costs and expenses</t>
        </is>
      </c>
      <c r="B1" s="2" t="inlineStr">
        <is>
          <t>12 Months Ended</t>
        </is>
      </c>
    </row>
    <row r="2">
      <c r="B2" s="2" t="inlineStr">
        <is>
          <t>Dec. 31, 2020</t>
        </is>
      </c>
    </row>
    <row r="3">
      <c r="A3" s="3" t="inlineStr">
        <is>
          <t>Operatings Costs And Expenses [Abstract]</t>
        </is>
      </c>
    </row>
    <row r="4">
      <c r="A4" s="4" t="inlineStr">
        <is>
          <t>Operating costs and expenses</t>
        </is>
      </c>
      <c r="B4" s="4" t="inlineStr">
        <is>
          <t>27. Operating costs and expenses
2020 2019
Cost
of services rendered and goods sold Marketing
expenses General
and administrative expenses Total Cost
of services rendered and goods sold Marketing
expenses General
and administrative expenses Total
(7,996,615) (4,443,027) (1,673,290) (14,112,932) (7,433,731) (4,986,289) (1,717,859) (14,137,879)
Personnel (58,024) (632,231) (321,967) (1,012,222) (53,392) (624,353) (392,984) (1,070,729)
Outsourced
services (587,835) (1,743,644) (538,584) (2,870,063) (569,242) (2,041,646) (512,643) (3,123,531)
Interconnection
and connection media (1,672,655) - - (1,672,655) (1,419,464) - - (1,419,464)
Depreciation
and amortization (4,569,064) (247,666) (710,282) (5,527,012) (4,132,223) (256,898) (739,860) (5,128,981)
Taxes,
fees and contributions (28,675) (761,152) (23,809) (813,636) (32,120) (817,369) (18,846) (868,335)
Rentals
and reinsurance (316,650) (107,550) (15,753) (439,953) (291,302) (121,795) (20,590) (433,687)
Cost
of goods sold (756,060) - - (756,060) (931,818) - - (931,818)
Advertising - (377,184) - (377,184) - (355,234) - (355,234)
Losses
on doubtful accounts (note 6) - (552,817) - (552,817) - (748,291) - (748,291)
Other (7,652) (20,783) (62,895) (91,330) (4,170) (20,703) (32,936) (57,809)
2018
Cost
of services provided and goods sold Marketing
expenses General
and administrative expenses Total
(7,701,418) (4,970,780) (1,608,319) (14,280,517)
Personnel (36,514) (637,177) (357,878) (1,031,569)
Third-party
services (518,762) (2,169,624) (451,990) (3,140,376)
Interconnection
and means of connection (2,513,176) - - (2,513,176)
Depreciation
and amortization (3,119,954) (162,804) (671,562) (3,954,320)
Taxes,
fees and contributions (31,754) (866,197) (18,333) (916,284)
Rent
and insurance (591,226) (146,877) (67,387) (805,490)
Cost
of goods sold (883,912) - - (883,912)
Publicity
and advertising - (421,588) - (421,588)
Losses
on doubtful accounts - (544,881) - (544,881)
Other (6,120) (21,632) (41,169) (68,921) The
Company makes contributions to public or private pension insurance plans on a mandatory, contractual or voluntary basis while
the employee is on the staff of the company. Such plans do not bring any additional obligations to the company. If the employee
ceases to be part of the company's staff in the period necessary to have the right to withdraw contributions made by sponsors,
the amounts to which the employee is no longer entitled and which may represent a reduction in the company's future contributions
to active employees, or a cash refund of these amounts, are released as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8. Other income (expenses)</t>
        </is>
      </c>
      <c r="B1" s="2" t="inlineStr">
        <is>
          <t>12 Months Ended</t>
        </is>
      </c>
    </row>
    <row r="2">
      <c r="B2" s="2" t="inlineStr">
        <is>
          <t>Dec. 31, 2020</t>
        </is>
      </c>
    </row>
    <row r="3">
      <c r="A3" s="3" t="inlineStr">
        <is>
          <t>Other Income (Expenses), Net [Abstract]</t>
        </is>
      </c>
    </row>
    <row r="4">
      <c r="A4" s="4" t="inlineStr">
        <is>
          <t>Other income (expenses)</t>
        </is>
      </c>
      <c r="B4" s="4" t="inlineStr">
        <is>
          <t>28. Other income (expenses)
2020 2019 2018
Income
Income
from grant, net 17,427 21,572 25,305
Telecommunication
service fines 37,490 50,499 44,411
Income
on disposal of assets 5,375 2,214 1,708
PIS/COFINS
credits (i) - 1,795,000 -
Other
68,651 83,558 282,041
128,943 1,952,843 353,465
Expenses
FUST/FUNTTEL
(ii) (133,378) (137,169) (143,167)
Taxes,
fees and contributions (10,316) (4,024) (4,092)
Provision
for legal and administrative proceedings, net of reversal
(290,789) (466,460) (452,463)
Expenses
on disposal of assets (13,538) (7,055) (4,424)
Other
expenses (32,776) (62,593) (32,608)
(480,797) (677,301) (636,754)
Other
income (expenses) (351,854) 1,275,542 (283,289) (i)
The change refers to the update of claims arising from judicial proceedings with a final decision passed in favor of the company
in higher courts, in 2019, which discussed the exclusion of ICMS from calculation basis of PIS and COFINS contributions. The amount
of R$ 1,795 million was recorded under Other income in 2019 (note 9). (ii)
Representing the expenses incurred with contributions on the various telecommunications revenues due to ANATEL, according to current
legis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9. Financial income</t>
        </is>
      </c>
      <c r="B1" s="2" t="inlineStr">
        <is>
          <t>12 Months Ended</t>
        </is>
      </c>
    </row>
    <row r="2">
      <c r="B2" s="2" t="inlineStr">
        <is>
          <t>Dec. 31, 2020</t>
        </is>
      </c>
    </row>
    <row r="3">
      <c r="A3" s="3" t="inlineStr">
        <is>
          <t>Financial Income [Abstract]</t>
        </is>
      </c>
    </row>
    <row r="4">
      <c r="A4" s="4" t="inlineStr">
        <is>
          <t>Financial income</t>
        </is>
      </c>
      <c r="B4" s="4" t="inlineStr">
        <is>
          <t>29. Financial income
2020 2019 2018
Financial
revenues 438,598 1,430,171 412,733
Interest
on interest earning bank deposits 82,512 88,224 119,548
Interest
of clients 28,686 37,233 36,793
Swap
interest 32,955 15,536 17,001
Interest
on lease 19,924 20,528 25,664
Inflation
adjustment (1) 116,441 1,263,793 207,191
Other
derivatives (2) 155,165 - -
Other
2,915 4,857 6,536 (1)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0. Financial expenses</t>
        </is>
      </c>
      <c r="B1" s="2" t="inlineStr">
        <is>
          <t>12 Months Ended</t>
        </is>
      </c>
    </row>
    <row r="2">
      <c r="B2" s="2" t="inlineStr">
        <is>
          <t>Dec. 31, 2020</t>
        </is>
      </c>
    </row>
    <row r="3">
      <c r="A3" s="3" t="inlineStr">
        <is>
          <t>Financial Expenses [Abstract]</t>
        </is>
      </c>
    </row>
    <row r="4">
      <c r="A4" s="4" t="inlineStr">
        <is>
          <t>Financial expenses</t>
        </is>
      </c>
      <c r="B4" s="4" t="inlineStr">
        <is>
          <t>30. Financial expenses
2020 2019 2018
Financial
expenses (1,242,255) (1,408,053) (951,439)
Interest
on loans and financing (70,400) (116,735) (96,682)
Interest
on taxes and fees (43,616) (28,396) (15,409)
Swap
interest (45,970) (24,604) (32,424)
Interest
on lease (766,263) (821,463) (266,328)
Inflation
adjustment (1) (161,892) (191,309) (340,175)
Discounts
granted (33,725) (36,047) (38,858)
Other
expenses (120,389) (189,499) (161,563) (1)
Substantial part related to inflation adjustment on provision for legal and administrative proceedings (R$ 137,379 in
2020 – note 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1. Foreign exchange variations</t>
        </is>
      </c>
      <c r="B1" s="2" t="inlineStr">
        <is>
          <t>12 Months Ended</t>
        </is>
      </c>
    </row>
    <row r="2">
      <c r="B2" s="2" t="inlineStr">
        <is>
          <t>Dec. 31, 2020</t>
        </is>
      </c>
    </row>
    <row r="3">
      <c r="A3" s="3" t="inlineStr">
        <is>
          <t>Foreign Exchange Variations, Net [Abstract]</t>
        </is>
      </c>
    </row>
    <row r="4">
      <c r="A4" s="4" t="inlineStr">
        <is>
          <t>Foreign exchange variations</t>
        </is>
      </c>
      <c r="B4" s="4" t="inlineStr">
        <is>
          <t>31. Foreign exchange variations
2020 2019 2018
Income
Loans
and financing - 22,494 1,409
Suppliers 15,981 9,004 6,844
Swap
(1) 305,012 40,742 75,340
Other 43,155 15,952 13,937
364,148 88,192 97,530
Expenses
Loans
and financing (305,010) (40,715) (75,298)
Suppliers (46,112) (13,201) (11,925)
Swap - (22,493) (1,409)
Other (19,991) (12,691) (7,525)
(371,113) (89,100) (96,157)
Foreign
exchange variations (6,965) (908) 1,373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2. Income tax and social contribution</t>
        </is>
      </c>
      <c r="B1" s="2" t="inlineStr">
        <is>
          <t>12 Months Ended</t>
        </is>
      </c>
    </row>
    <row r="2">
      <c r="B2" s="2" t="inlineStr">
        <is>
          <t>Dec. 31, 2020</t>
        </is>
      </c>
    </row>
    <row r="3">
      <c r="A3" s="3" t="inlineStr">
        <is>
          <t>Income Tax And Social Contribution [Abstract]</t>
        </is>
      </c>
    </row>
    <row r="4">
      <c r="A4" s="4" t="inlineStr">
        <is>
          <t>Income tax and social contribution</t>
        </is>
      </c>
      <c r="B4" s="4" t="inlineStr">
        <is>
          <t>32. Income tax and social contribution
2020 2019 2018
Income tax and social contribution - current
Income tax for the year (684,099) (155,521) (253,120)
Social contribution for the year (232,671) (58,905) (92,502)
Tax incentive – SUDENE/SUDAM (*) 164,442 156,594 146,454
(752,328) (57,832) (199,168)
Deferred income tax and social contribution
Deferred income tax 453,127 (625,516) 651,632
Deferred social contribution 144,722 (225,186) 217,501
597,849 (850,702) 869,133
Provision for contingencies of income tax and social contribution
(9,671) (5,406) (5,054)
588,178 (856,108) 864,079
(164,150) (913,940) 664,911 The reconciliation between income tax and
social contribution expense as calculated by applying combined tax rates and amounts reflected in income (loss) is as follows:
2020 2019 2018
Profit before income tax and social contribution 1,992,404 4,536,067 1,880,190
Combined statutory rate 34% 34% 34%
Income tax and social contribution at the combined statutory rates (677,417) (1,542,263) (639,265)
(Additions) /exclusions:
Permanent additions, exclusions:
Nondeductible expenses for tax purposes (30,959) (18,783) 920,745
Tax incentive SUDENE/SUDAM (*) 164,442 194,161 146,454
Tax benefit related to interest on shareholders’ equity allocated 368,220 338,449 288,998
Other amounts 11,564 114,495 (52,021)
513,267 628,322 1,304,176
Income tax and social contribution recorded in the income (loss) for the year
(164,150) (913,941) 664,911
Effective rate 8.24% 20.15% (35.36%) (*) As mentioned in note 24 c.3, in order
for investment grants not to be computed in taxable income, they must be recorded as a tax incentive reserve, which can only be
used to absorb losses or be incorporated into the capital. TIM S.A. has tax benefits that fall under these ru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3. Earnings per share</t>
        </is>
      </c>
      <c r="B1" s="2" t="inlineStr">
        <is>
          <t>12 Months Ended</t>
        </is>
      </c>
    </row>
    <row r="2">
      <c r="B2" s="2" t="inlineStr">
        <is>
          <t>Dec. 31, 2020</t>
        </is>
      </c>
    </row>
    <row r="3">
      <c r="A3" s="3" t="inlineStr">
        <is>
          <t>Earnings per share attributable to Company's shareholders (in R$ per share)</t>
        </is>
      </c>
    </row>
    <row r="4">
      <c r="A4" s="4" t="inlineStr">
        <is>
          <t>Earnings per share</t>
        </is>
      </c>
      <c r="B4" s="4" t="inlineStr">
        <is>
          <t>33. Earnings per share (a) Basic Basic
earnings per share are calculated by dividing profit attributable to Company’s shareholders by the weighted average number of shares
issued during the period.
2020 2019 2018
Profit
attributable to shareholders of the Company 1,828,254 3,622,127 2,545,101
Weighted
average number of shares issued (thousands) 2,420,804 2,420,481 2,420,172
Basic
earnings per share (in R$) 0.76 1.50 1.05 (b) Diluted Diluted
earnings per share are calculated by adjusting the weighted average amount of shares outstanding to assume the conversion of all potential
dilutive shares.
2020 2019 2018
Profit
attributable to shareholders of the Company 1,828,254 3,622,127 2,545,101
Weighted
average number of shares issued (thousands) 2,421,065 2,421,018 2,421,075
Diluted
earnings per share (in R$ ) 0.76 1.50 1.05 The
calculation of diluted earnings per share considered 261 thousand of shares (537 thousand shares in 2019 and 903 thousand shares in 2018)
related to the grants of the 2011-2013 plan and the 2014-2016 plan, as mentioned in note 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income for the year</t>
        </is>
      </c>
      <c r="B4" s="6" t="inlineStr">
        <is>
          <t>R$ 1828254</t>
        </is>
      </c>
      <c r="C4" s="6" t="inlineStr">
        <is>
          <t>R$ 3622127</t>
        </is>
      </c>
      <c r="D4" s="6" t="inlineStr">
        <is>
          <t>R$ 2545101</t>
        </is>
      </c>
    </row>
    <row r="5">
      <c r="A5" s="3" t="inlineStr">
        <is>
          <t>Item that will not be reclassified to income (loss):</t>
        </is>
      </c>
    </row>
    <row r="6">
      <c r="A6" s="4" t="inlineStr">
        <is>
          <t>Pension plans and other post-employment benefits</t>
        </is>
      </c>
      <c r="B6" s="5" t="n">
        <v>-1562</v>
      </c>
      <c r="C6" s="5" t="n">
        <v>-2932</v>
      </c>
      <c r="D6" s="5" t="n">
        <v>-215</v>
      </c>
    </row>
    <row r="7">
      <c r="A7" s="4" t="inlineStr">
        <is>
          <t>Deferred taxes</t>
        </is>
      </c>
      <c r="B7" s="5" t="n">
        <v>531</v>
      </c>
      <c r="C7" s="5" t="n">
        <v>997</v>
      </c>
      <c r="D7" s="5" t="n">
        <v>73</v>
      </c>
    </row>
    <row r="8">
      <c r="A8" s="4" t="inlineStr">
        <is>
          <t>Total comprehensive income for the year</t>
        </is>
      </c>
      <c r="B8" s="6" t="inlineStr">
        <is>
          <t>R$ 1827223</t>
        </is>
      </c>
      <c r="C8" s="6" t="inlineStr">
        <is>
          <t>R$ 3620192</t>
        </is>
      </c>
      <c r="D8" s="6" t="inlineStr">
        <is>
          <t>R$ 254495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4. Balances and transactions with related parties</t>
        </is>
      </c>
      <c r="B1" s="2" t="inlineStr">
        <is>
          <t>12 Months Ended</t>
        </is>
      </c>
    </row>
    <row r="2">
      <c r="B2" s="2" t="inlineStr">
        <is>
          <t>Dec. 31, 2020</t>
        </is>
      </c>
    </row>
    <row r="3">
      <c r="A3" s="3" t="inlineStr">
        <is>
          <t>Disclosure of transactions between related parties [abstract]</t>
        </is>
      </c>
    </row>
    <row r="4">
      <c r="A4" s="4" t="inlineStr">
        <is>
          <t>Balances and transactions with related parties</t>
        </is>
      </c>
      <c r="B4" s="4" t="inlineStr">
        <is>
          <t>34. Balances and transactions with related parties The
balances of transactions with Telecom Italia Group companies are as follows:
Assets
2020 2019
Telecom
Italia Sparkle (1) 1,630 1,949
TI
Sparkle (3) 1,915 2,007
TIM
Brasil (8) 6,129 5,429
Other 1,044 1,035
Total 10,718 10,420
Liabilities
2020 2019
Telecom
Italia S.p.A. (2) 75,317 80,825
Telecom
Italia Sparkle (1) 10,576 6,531
TI
Sparkle (3) 7,333 3,731
TIM
Brasil (4) 6,145 6,056
Vivendi
Group (5) 1,150 1,164
Gruppo
Havas (6) 24,068 11,049
Other 2,797 2,467
Total 127,386 111,823
Revenue
2020 2019 2018
Telecom
Italia S.p.A. (2) 1,197 775 858
Telecom
Italia Sparkle (1) 2,994 5,371 5,809
TI
Sparkle (3) 4,059 2,052 904
Total 8,250 8,198 7,571
Cost/Expense
2020 2019 2018
Telecom
Italia S.p.A. (2) 110,407 93,188 62,976
Telecom
Italia Sparkle (1) 27,485 24,914 30,123
TI
Sparkle (3) 19,923 18,700 18,035
Vivendi
Group (5) 1,207 1,386 9,439
Gruppo
Havas (6) 207,682 264,318 301,752
Other 22,308 18,713 -
Total 389,012 421,219 422,325
(1)
Amounts refer to roaming wholesale (2)
Amounts refer to international roaming On
May 17, 2018, TIM Participações (incorporated by TIM S.A) and Telecom Italia signed a trademark license agreement formally
granting TIM Participações and the company the right to use the “TIM” trademark by paying royalties in the
amount of 0.5% of the company's net revenue. Payment is made quarterly. (3)
Amounts refer to link rental, EILD rental, media rental (submarine cable) and signaling service. (4)
mainly refer to judicial deposits made on account of labor causes and transfers of employees. (5)
The values refer to Value Added Services-VAS. (6)
From the values described above, in the result, they refer to advertising services, of which, R$ 195,117 (R$ 172,956
on December 31, 2019), are related to media transfers. The
Company has social investment actions that include donations, projects developed by the Tim Institute and sponsorships. On December
31, 2020, the Company invested R$ 4,829 (R$ 4,207 on December 31, 2019) using own funds in social benefit. Balances
on equity accounts are recorded in the groups: trade accounts receivable, prepaid expenses, suppliers and other current assets
an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5. Management remuneration</t>
        </is>
      </c>
      <c r="B1" s="2" t="inlineStr">
        <is>
          <t>12 Months Ended</t>
        </is>
      </c>
    </row>
    <row r="2">
      <c r="B2" s="2" t="inlineStr">
        <is>
          <t>Dec. 31, 2020</t>
        </is>
      </c>
    </row>
    <row r="3">
      <c r="A3" s="3" t="inlineStr">
        <is>
          <t>Management Remuneration [Abstract]</t>
        </is>
      </c>
    </row>
    <row r="4">
      <c r="A4" s="4" t="inlineStr">
        <is>
          <t>Management remuneration</t>
        </is>
      </c>
      <c r="B4" s="4" t="inlineStr">
        <is>
          <t>35. Management remuneration The
key management personnel include statutory directors and the Board of Directors. The payment of key management personnel services provided
is presented below:
2020 2019 2018
Short-term
benefits 23,949 22,524 23,556
Other
long-term benefits (1) 4,544 900 3,351
Share-based
payments 6,343 5,379 10,230
34,836 28,803 37,137
(1) The
variation occurred manly due to the number of eligible employ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6. Financial instruments and risk management</t>
        </is>
      </c>
      <c r="B1" s="2" t="inlineStr">
        <is>
          <t>12 Months Ended</t>
        </is>
      </c>
    </row>
    <row r="2">
      <c r="B2" s="2" t="inlineStr">
        <is>
          <t>Dec. 31, 2020</t>
        </is>
      </c>
    </row>
    <row r="3">
      <c r="A3" s="3" t="inlineStr">
        <is>
          <t>Financial Instruments And Risk Management [Abstract]</t>
        </is>
      </c>
    </row>
    <row r="4">
      <c r="A4" s="4" t="inlineStr">
        <is>
          <t>Financial instruments and risk management</t>
        </is>
      </c>
      <c r="B4" s="4" t="inlineStr">
        <is>
          <t>36. Financial instruments and risk management Among the financial instruments registered
in the company, there are also derivatives that are financial liabilities measured at fair value through the result. At each balance
sheet date such liabilities are measured at their fair value. Interest, inflation adjustment, foreign exchange variations and any
variations arising from measurement at fair value, when applicable, are recognized in income (loss) when incurred in the “Financial
revenues or expenses” line. Derivatives are initially recognized
at fair value on the date the derivative agreement is entered into, and are subsequently remeasured at fair value. The Company
does not apply “ hedge accounting” The
Company carries out transactions with derivative financial instruments, without speculative purposes, only with the aim of i) reducing
risks related to exchange rate variation and ii) managing interest rate exposure. The Company's derivative financial instruments
are specifically represented by swap and options contracts The
company's financial instruments are being presented in compliance with IFRS 9. The
main risk factors to which the Company is exposed are: (i)
Exchange variation risks The risks of foreign exchange variation
relate to the possibility of the Company computing i) losses derived from fluctuations in exchange rates by increasing the balances
of debt with loans and financing obtained in the market and the corresponding financial expenses or ii) increase in cost in commercial
contracts that have some type of link to foreign exchange change. In order for these types of risks to be mitigated, the company
performs: swap contracts with financial institutions with the aim of cancelling the impacts arising from the fluctuation of exchange
rates on the financial result and commercial contracts with foreign exchange band clauses with the aim of partially mitigating
foreign exchange variation risks or derivative financial instruments to reduce the risks of foreign exchange exposure in commercial
contracts. On December 31, 2020, the Company's loans
and financings indexed to the variation of foreign currencies are fully protected, both in terms and in value, by swap contracts.
Gains or losses on these swap contracts are recorded in the company's earnings. In addition to the risks mentioned above,
there are no other financial assets and liabilities in significant amounts that are indexed to foreign currencies. (ii)
Interest rate risks Interest rate risks refer to: - The possibility of variations in the
fair value of the loans obtained by the company indexed to TJLP, IPCA and/or TLP, when such rates do not correspond proportionally
to the rates relating to Interbank Deposit Certificates (CDI). On December 31, 2020, the Company had no swap operation pegged to
long-term interest rate (TJLP), IPCA and/or TLP. - Possibility of unfavorable change in
interest rates, which would result in increase in financial expenses of the Company, as a result of the debt portion and liability
positions that the Company has in swap contracts pegged to variable interest rates (percentage of CDI). However, on December 31,
2020, the Company maintains its financial resources applied to Interbank Certificates of Deposit (CDI), which substantially reduces
this risk. (iii)
Credit risk inherent in the provision of services The risk is related to the possibility
of the company computing losses derived from the inability of the subscribers to honor the payments of the invoiced amounts. To
minimize this risk, the company preventively performs credit analysis of all orders imputed by the sales areas and monitors the
accounts receivable of subscribers, blocking the ability to use services, among other actions, if customers do not pay their debts.
There are no customers who have contributed more than 10% of net accounts receivable on December 31, 2020 and December 31, 2019
or revenues from services rendered. (iv)
Credit risk inherent in the sale of telephone sets and prepaid telephone cards The group's policy for the sale of telephone
devices and the distribution of prepaid telephone cards is directly related to the credit risk levels accepted during the normal
course of business. The selection of partners, the diversification of the portfolio of accounts receivable, the monitoring of loan
conditions, the positions and limits of orders established for traders, the formation of collateral are procedures adopted by the
company to minimize possible collection problems with its trading partners. There are no customers who contributed more than 10%
of revenues from sale of goods during the year ended December 31, 2020 and 2019. There are no customers who contributed more than
10% of the net accounts receivable from the sale of goods on December 31, 2020 and December 31, 2019. (v) Liquidity
risk - Liquidity risk arises from the need for
cash before the obligations assumed. The Company structures the maturities of its non-derivative financial instruments and their
respective derivative financial instruments so as not to affect liquidity. - The management of liquidity and cash
flow of the Company are performed on a daily basis to ensure that cash operating generation and previous fund raising, as necessary,
are sufficient to maintain the schedule of operating and financial commitments. - All financial investments of the Company
have daily liquidity and the Management may, even in specific cases: i) revise the dividend payment policy; ii) issue new shares;
and/or, iii) sell assets to increase liquidity. In order to eliminate any liquidity risk
during the pandemic, the company chose to strengthen its cash by R$ 1,000,000, through the acquisition of new loans with the
Bank of Nova Scotia and BNP Paribas. The first, in the amount of R$ 574,200, was disbursed in April and, the second, in the
amount of R$ 425,800, was disbursed in July 2020. (vi)
Financial credit risk Cash flow forecasting is performed and
aggregated by the Finance and Treasury department of the Company. This department monitors the continuous forecasts of liquidity
requirements to ensure that the Company has enough cash to satisfy operating needs. This forecast takes into consideration the
investment, debt financing plans, compliance with covenants, attainment of the internal goals and if applicable, external or legal
regulatory requirements. The risk is related to the possibility
of the company computing losses derived from the difficulty of redemption of short-term financial investments and swap Fair
value of derivative financial instruments: The consolidated derivative financial instruments
are presented below:
2020 2019
Assets Liabilities Assets Liabilities
Derivatives financial instruments 340,660 (36,166) 46,511 (4,405)
Other derivatives 161,429 - - -
502,089 (36,166) 46,511 (4,405)
Current installment 262,666 (7,273) 16,602 (858)
Non-current installment 239,423 (28,893) 29,909 (3,547) The long-term derivative financial instruments
consolidated on December 31, 2020 are due in accordance with the following schedule:
Assets Liabilities
2022 27,173 (28,893)
2023 13,587 -
2024 onwards 198,663 -
239,423 (28,893) The other derivative previously mentioned
refer to Company’s call option to subscribe Banco C6 ordinary shares representing the 1.4% of the share capital of C6 bank.
The strike price paid to exercise the options amounts to R$ 6.2 million. As required by IFRS9, this option is a derivative
the financial instrument that must be measured at its fair value, and it amounts to R$ 161 million on December 31, 2020. The
variation of the mark-to-market of the call option between the initial measurement and December 31, 2020 amounts to R$ 155
million and it represents the difference in the fair value of the option less the amount paid for the share subscription premium.
This financial instrument was measured at fair value and will be subsequently measured in the company’s results for the year. Non-derivative financial liabilities are
substantially composed of trade accounts payable, dividends payable and other obligations, the maturity of which will occur in
the next 12 months, except for loans and financing and financial lease, the nominal flows of payments of which are disclosed in
notes 19 and 15. Consolidated financial instruments measured at fair value:
2020
Level 1 Level 2 TOTAL
Total assets 2,077,499 502,089 2,579,588
Financial assets at fair value 2,077,499 502,089 2,579,588
Derivative financial instruments - 340,660 340,660
Other derivatives - 161,429 161,429
Marketable securities 2,077,499 - 2,077,499
Total liabilities - 36,166 36,166
Financial liabilities at fair value through profit or loss - 36,166 36,166
Derivatives used for hedging - 36,166 36,166
December
2019
Level
1 Level
2 TOTAL
Total
assets 658,328 46,511 704,839
Financial
assets at fair value 658,328 46,511 704,839
Derivative
financial instruments - 46,511 46,511
Marketable
securities 658,328 - 658,328
Total
liabilities - 4,405 4,405
Financial
liabilities at fair value through profit or loss - 4,405 4,405
Derivatives
financial instruments - 4,405 4,405 The fair value of financial instruments
traded in active markets is based on quoted market prices at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These instruments
are included in the Level 1. The instruments included in Level 1 mainly comprise the equity investments of bank certificates of
deposit (CDB) and committed classified as securities for trading. The fair value of financial instruments
that are not negotiated on active markets (for example, over the counter derivatives) is determined based on evaluation techniques.
These valuation techniques maximize the use of the data adopted by the market where it is available and rely as little as possible
on entity-specific estimates. If all relevant information required for the fair value of an instrument is adopted by the market,
the instrument is included in Level 2. If relevant information is not based on
data adopted by the market, the instrument is included in Level 3. Specific evaluation techniques used to
measure the financial instruments include:
· Quoted market prices or quotes from financial institutions or brokerage firms for similar instruments.
· The fair value of swaps of interest rate is calculated at the present value of future cash flows estimated based on yield curves adopted by the market.
· Other techniques, such as analysis of discounted cash flows, available data of the last relevant transaction and analysis of results based on multiples of similar companies, are used to determine the fair value of the remaining financial instruments. The fair values of currency derivative
financial instruments and interest rates of the Company were determined by means of future cash flows (active and passive position)
using the contracted conditions and bringing these flows to present value through discounts for the use of future interest rate
disclosed by market sources. Fair values were estimated at a specific time, based on available information and own evaluation methodologies. Financial assets and liabilities by category The Company’s financial instruments per category can be
summarized as follows: December 31, 2020
Measured at amortized cost Fair value through profit or loss Total
Asset, according to the balance sheet 6,756,810 2,579,587 9,336,397
Derivative financial instruments - 340,660 502,089
Other derivatives 161,429
Trade accounts receivable and other accounts receivable excluding prepayments 3,180,661 - 3,180,661
Marketable securities - 2,077,498 2,077,498
Cash and cash equivalents 2,575,290 - 2,575,290
Leases 162,198 - 162,198
Judicial deposits 794,755 - 794,755
Regulatory
credits recoverable 43,906 - 43,906
Measured at amortized cost Fair value through profit or loss Total
Liabilities, according to the balance sheet 14,391,175 36,166 14,427,341
Loans and financing 2,345,032 - 2,345,032
Derivative financial instruments - 36,166 36,166
Suppliers and other obligations, excluding legal obligations 3,128,732 - 3,128,732
Leases 8,378,835 - 8,378,835
Dividends and interest on shareholders’ equity payable 538,576 - 538,576 December 31, 2019
Measured at amortized cost Fair value through profit or loss Total
Asset, according to the balance sheet 6,769,032 704,839 7,473,871
Derivative financial instruments - 46,511 46,511
Trade accounts receivable and other accounts receivable excluding prepayments 3,287,855 - 3,287,855
Marketable securities - 658,328 658,328
Cash and cash equivalents 2,284,810 - 2,284,810
Leases 156,378 - 156,378
Judicial deposits 1,006,899 - 1,006,899
Regulatory
credits recoverable 33,090 - 33,090
Measured at amortized cost Fair value through profit or loss Total
Liabilities, according to the balance sheet 14,330,543 4,405 14,334,948
Loans and financing 2,029,088 - 2,029,088
Derivative financial instruments - 4,405 4,405
Suppliers and other obligations, excluding legal obligations 3,923,035 - 3,923,035
Leases 7,780,870 - 7,780,870
Dividends payable 597,550 597,550 The regular purchases and sales of financial
assets are recognized on the trading date, which is the date when the Company commits to buy or sell the asset. Investments are
initially recognized at fair value. After initial recognition, changes in fair value are recorded in the profit and loss for the
year, in the financial revenues and expenses’ group. Financial
risk hedge policy adopted by the Company The policy of the Company sets forth that
mechanisms for protection against financial risks deriving from contracting of financing, in foreign currency shall be adopted
for the purpose of administrating exposure to risks associated to exchange-rate changes. The contracting of derivative financial
instruments against foreign exchange exposure shall occur simultaneously with the contracting of the debt that gave rise to such
exposure. The level of coverage to be contracted for such foreign exchange exposures shall be 100% of the risk, both in terms and
in value. On December 31, 2020, there are no margins
or guarantees applied to transactions with derivative financial instruments of the Company. Criteria for selection of financial institutions
obey parameters that take into consideration rating made available by renowned agencies of analysis of risk, shareholders' equity
and transactions, and resources’ concentration levels. The operations with derivative financial
instruments contracted by the company and in force on December 31, 2020 and December 31, 2019 are shown in the following table: December 31, 2020
COUNTERPARTY % Coverage AVERAGE SWAP RATES
Currency Type of SWAP
Debt SWAP Total Debt Total swap (Long position)¹ Long position Short position
USD LIBOR x CDI
KFW/ Finnvera JP Morgan and Bank of America 351,233 351,233 100% LIBOR 6M + 0.75% p.a. 85.25% CDI
EUR PRE x DI Bank of America Bank of America 570,878 570,878 100% 0.33% p.a. 108.05% CDI
USD PRE x DI The Bank of Nova Scotia. Scotiabank 1,031,526 1,031,526 100% 1.72% p.a. 134.43% CDI
USD PRE x DI BNP Paribas BNP Paribas 399,725 399,725 100% 3.32% p.a. 155% CDI
1 December 31, 2019
COUNTERPARTY % Coverage AVERAGE SWAP RATES
Currency Type of SWAP
Debt SWAP Total Debt Total swap (Long position)¹ Long position Short position
USD LIBOR x CDI
KFW/ Finnvera JP Morgan and BOFA 330,217 330,217 100% LIBOR 6M + 0.75% p.a.
85.50% CDI
USD PRE x DI CISCO Santander and JP Morgan 40,366 40,366 100%
2.50% p.a.
84.50% CDI
In June 2019, the Company entered into
a structured options transaction in the notional amount of USD 15 million. The transaction protects the company from currency variation
effects arising from its commercial contracts in a range of R$ 5.30/USD to R$ 6.00/USD. The operation consists of 7 options
in the amount of U$ 2.14 million each and with maturity from June to December 2020. The options were acquired for a net amount
of R$ 2.57 million and settled upon maturity. Illustrative chart of sensitivity analysis
- Effect in change of fair value of swaps For the purpose of identifying possible
distortions arising from operations with consolidated derivative financial instruments currently in force, a sensitivity analysis
was performed considering the variables CDI, US dollar (USD), Euro (EUR) and Libor, individually, in three distinct scenarios (probable,
possible and remote), and their respective impacts on the results obtained. Our assumptions basically observed the
individual effect of the CDI, USD, EUR and Libor variation used in the transactions as the case may be, and for each scenario the
following percentages and quotes were used: CDI Sensitivity Scenario
Description
December 2020
Probable scenario Possible scenario Remote scenario
Fair value in USD and EUR (KFW Finnvera, Scotia, BofA and BNP) 2,367,461 2,367,461 2,367,461 2,367,461
A) ∆ Accumulated variation in debt - -
Fair value of the long position of swap (+) 2,367,461 2,367,461 2,367,461 2,367,461
Fair value of the short position of swap (-) 2,062,574 2,062,574 2,049,955 2,037,686
Income (loss) from swap 304,887 304,887 317,506 329,775
B) ∆ Accumulated variation in swap 12,619 24,888
C) Final result (B-A) 12,619 24,888
Risk variable Probable scenario Possible scenario Remote scenario
CDI 1.90% 2.38% 2.85%
USD 5.1967 5.1967 5.1967
EUR 6.3779 6.3779 6.3779
Libor 0.2666% 0.2666% 0.2666% USD sensitivity scenario
Description
December 2020
Probable scenario Possible scenario Remote scenario
Fair value in USD and EUR (KFW Finnvera, Scotia, BofA and BNP) 2,367,461 2,367,461 2,816,847 3,266,23
A) ∆ Accumulated variation in debt 449,386 898,772
Fair value of the long position of swap (+) 2,367,461 2,367,461 2,816,847 3,266,233
Fair value of the short position of swap (-) 2,062,574 2,062,574 2,062,574 2,062,574
Income (loss) from swap 304,887 304,887 754,273 1,203,659
B) ∆ Accumulated variation in swap 449,386 898,772
C) Final result (B-A) - -
Risk variable Probable scenario Possible scenario Remote scenario
CDI 1.90% 1.90% 1.90%
USD 5.1967 6.4959 7.7951
EUR 6.3779 6.3779 6.3779
Libor 0.2666% 0.2666% 0.2666%
EUR sensitivity scenario
Description
December 2020
Probable scenario Possible scenario Remote scenario
Fair value in USD and EUR (KFW Finnvera, Scotia, BofA and BNP) 2,367,461 2,367,461 2,509,940 2,652,419
A) ∆ Accumulated variation in debt 142,479 284,958
Fair value of the long position of swap (+) 2,367,461 2,367,461 2,509,940 2,652,419
Fair value of the short position of swap (-) 2,062,574 2,062,574 2,062,574 2,062,574
Income (loss) from swap 304,887 304,887 447,366 589,845
B) ∆ Accumulated variation in swap 142,479 284,958
C) Final result (B-A) - -
Risk variable Probable scenario Possible scenario Remote scenario
CDI 1.90% 1.90% 1.90%
USD 5.1967 5.1967 5.1967
EUR 6.3779 7.9725 9.5669
Libor 0.2666% 0.2666% 0.2666% Scenario sensitivity to Libor
Description
December 2020
Probable scenario
Scenario Possible
Scenario Remote
Fair value in USD and EUR (KFW Finnvera, Scotia, BofA and BNP) 2,367,461 2,367,461 2,368,026 2,368,591
A) ∆ Accumulated variation in debt 565 1,130
Fair value of the long position of swap (+) 2,367,461 2,367,461 2,368,026 2,368,591
Fair value of the short position of swap (-) 2,062,574 2,062,574 2,062,574 2,062,574
Income (loss) from swap 304,887 304,887 305,452 306,017
B) ∆ Accumulated variation in swap 565 1,130
C) Final result (B-A) - -
Risk variable Probable scenario Possible scenario Remote scenario
CDI 1.90% 1.90% 1.90%
USD 5.1967 5.1967 5.1967
EUR 6.3779 6.3779 6.3779
Libor 0.2666% 0.3333% 0.3999% As the Company has derivative financial
instruments for the purposes of protection of its respective financial liabilities, the changes in the scenarios are accompanied
by the respective object of protection, thus showing that the effects related to the exposure generated in the swaps It is noteworthy that the operations with
derivative financial instruments contracted by the company have as sole objective the patrimonial protection. In this way, an improvement
or worsening in their respective market values will be equivalent to an inverse movement in the corresponding portions of the value
of the financial debt contracted, object of the derivative financial instruments of the company. The sensitivity analyses for derivative
financial instruments in force on December 31, 2020 were carried out considering, basically, the assumptions related to changes
in market interest rates and the change in the US dollar used in swap Chart of gains and losses with derivatives during the year
2020
Net income (loss) from derivative operations 290,856
Income (loss) from operations with other derivatives 155,165 Capital management The Group's objectives in managing its
capital are to safeguard its business continuity capacity to offer return to shareholders and benefits to the other stakeholders
besides maintaining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0 and 2019 can be summarized as follows:
2020 2019
Total
loans and derivatives (notes 19 and 36) 1,879,109 1,986,982
Lease
- Liabilities (note 15) 8,378,835 7,780,870
Lease
- Assets (note 15) (162,198) (156,378)
Less:
Cash and cash equivalents (note 4) (2,575,290) (2,284,810)
FIC
(note 5) (2,070,438) (654,479)
Net
debt 5,450,018 6,672,185
Other
derivatives (note 36) 161,429 -
Adjusted
net debt 5,611,447 6,672,185
EBITDA
(1) 8,330,038 9,643,838
Leverage
ratio 0.65 0.69
(1)
Reconciliation to the directly comparable GAAP measure
Net
income 1,828,254 3,622,127
Depreciation
and amortization 5,527,012 5,128,981
Financial
Income (Expenses) 810,622 (21,210)
Income
tax and social contribution 164,150 913,940
EBITDA
(1) 8,330,038 9,643,838 (1)
EBITDA: Presentation of earnings before interest, tax,
depreciation and amortization Changes in financial liabilities Changes in liabilities arising from financing
activities such as loans and financings, leases and financial instruments are presented below:
Loans and financing Leases Derivative financial instruments (Assets) Liabilities
December 31, 2019 2,029,088 7,780,870 (42,106)
Additions 1,800,000 1,966,355 (161,429)
Remeasurement - (443,666) -
Financial expenses 90,500 797,569 13,016
Foreign variations exchange net 305,010 - (305,012)
Payments (1,879,566) (1,722,293) 29,610
December 31, 2020 2,345,032 8,378,835 (465,9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37. Pension plan and other post-employment benefits</t>
        </is>
      </c>
      <c r="B1" s="2" t="inlineStr">
        <is>
          <t>12 Months Ended</t>
        </is>
      </c>
    </row>
    <row r="2">
      <c r="B2" s="2" t="inlineStr">
        <is>
          <t>Dec. 31, 2020</t>
        </is>
      </c>
    </row>
    <row r="3">
      <c r="A3" s="3" t="inlineStr">
        <is>
          <t>Disclosure of defined benefit plans [abstract]</t>
        </is>
      </c>
    </row>
    <row r="4">
      <c r="A4" s="4" t="inlineStr">
        <is>
          <t>Pension plan and other post-employment benefits</t>
        </is>
      </c>
      <c r="B4" s="4" t="inlineStr">
        <is>
          <t>37. Pension plan and other post-employment benefits
December
2020 December
2019
PAMEC/asset policy
and medical plan 7,346 5,782 ICATU,
SISTEL and FUNCESP The
Company has been sponsoring defined benefit private pension plans for a group of employees from the former TELEBRÁS system,
which are currently under the administration of the Sistel Foundation for Social Security and the ICATU multi-sponsor fund. In
addition to the plans coming from the TELEBRÁS system, there is also the plan administered by the CESP foundation resulting
from the incorporation of AES Atimus. Such
pension plans, as well as medical plans, are briefly explained below: PBS
assisted (PBS-Tele Celular Sul and PBS-Tele Nordeste Celular): PBS
(PBS Tele Celular Sul and PBS Tele Nordeste Celular): Administration
agreement: PAMEC/Asset
Policy: AES
Telecom Medical
care plan Fiber: The
actuarial position of liabilities and assets related to retirement and health care plans, on December 31, 2020, in accordance
with the rules provided for by IAS 19 is presented below. a)
Effects on the base date of December 31:
Plans Total
PBS PBS
Assisted Administration
agreement PAMEC/ Asset
Policy AES
Telecom Medical
care plan 2020 2019
Reconciliation
of assets and liabilities on 12/31/2020 (*) (*)
Present
value of the actuarial obligations 41,852 10,072 147 858 12,090 4,343 69,362 54,877
Fair
value of the plan assets (57,479) (12,998) (434) - (9,945) - (80,856) (54,855)
Present
value of the obligations exceeding the fair value of the assets (15,627) (2,926) (287) 858 2,145 4,343 (11,494) 22
Amount
recognized in other comprehensive income - 2,023 - - - - 2,023 -
Net
actuarial liabilities/(assets) (15,627) (903) (287) 858 2,145 4,343 (9,471) 22 (*)
No asset was recognized by the sponsors, due to the impossibility of reimbursing this surplus, and the fact that the sponsor’s
contributions will not be reduced in the future. b)
Changes in net actuarial liabilities (assets)
Plans
PBS PBS
Assisted Administration
agreement PAMEC/ Asset
Policy AES
Telecom Medical
care plan
Actuarial
liabilities (assets) on 12/31/2019 (3,564) (3,420) (274) 1,080 2,117 2,585
Expense
(revenue) recognized in income (loss) (243) (230) (19) 72 272 329
Contributions
of the sponsor - - - (48) - (36)
Recognized
actuarial (gains) or losses (11,820) 2,747 6 (246) (244) 1,465
Net
actuarial liabilities (assets) on 12/31/2020 (15,627) (903) (287) 858 2,145 4,343 c)
Reconciliation of present value of obligations
Plans
PBS PBS
Assisted Administration
agreement PAMEC/ Asset
Policy AES
Telecom Medical
care plan
Value
of obligations on 12/31/2019 40,427 10,107 151 1,080 11,099 2,585
Cost
of current service 15 - - - 125 150
Interest
on actuarial obligation 2,650 658 10 72 774 179
Benefits
paid in the year (2,718) (756) (9) (48) (494) (36)
Contributions
paid by participants - 77
(Gains)/losses
in obligations 1,478 63 (5) (246) 509 1,465
Value
of obligations on 12/31/2020 41,852 10,072 147 858 12,090 4,343 d)
Reconciliation of the fair value of the assets
Plans
PBS PBS
Assisted Administration
agreement PAMEC/ Asset
Policy AES
Telecom Medical
care plan
Fair
value of assets on 12/31/2019 43,991 13,527 425 - 8,982 -
Benefits
paid in the year (2,718) (756) (9) - (494) -
Actual
earnings from assets during the year 2,893 888 29 - 627 -
Actuarial
gain (loss) on plan assets 13,313 (661) (11) - 753 -
Contributions
paid by participants - - - - 77 -
Contributions
of sponsor converted in the plan - - - - -
Fair
value of assets on 12/31/2020 57,479 12,998 434 - 9,945 - e) Payments or contributions expected for 2021
Plans
PBS PBS
Assisted Administration
agreement PAMEC/ Asset
Policy AES
Telecom Medical
care plan
Current
service cost (with interest) 17 - - - - 213
Interest
on actuarial obligations 2,743 640 10 57 868 322
Earnings
expected from assets (3,799) (834) (29) - (708) -
Interest
on the effect of the (asset)/liability limit 1,056 60 20 - - -
Total
unrecognized net expense (revenue) 17 (134) 1 57 160 535 Actuarial
assumptions adopted in the calculations The
main actuarial assumptions adopted in the calculation were as follows:
Nominal
discount rate for the actuarial obligation: PBS
South: 6.76% / 3.15%; PBS
Nordeste: 6.86% / 3.25%; CA:
6.86% / 3.25%; PBS-A:
6.60% / 3.00%; AES:
7.43% / 3.80%; PAMEC:
6.81% / 3.20%; FIBER:
7.43% / 3.80%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8. Insurance</t>
        </is>
      </c>
      <c r="B1" s="2" t="inlineStr">
        <is>
          <t>12 Months Ended</t>
        </is>
      </c>
    </row>
    <row r="2">
      <c r="B2" s="2" t="inlineStr">
        <is>
          <t>Dec. 31, 2020</t>
        </is>
      </c>
    </row>
    <row r="3">
      <c r="A3" s="3" t="inlineStr">
        <is>
          <t>Insurance [Abstract]</t>
        </is>
      </c>
    </row>
    <row r="4">
      <c r="A4" s="4" t="inlineStr">
        <is>
          <t>Insurance</t>
        </is>
      </c>
      <c r="B4" s="4" t="inlineStr">
        <is>
          <t>38. Insurance The
Company maintains a policy of monitoring the risks inherent in its operations. As a result, on December 31, 2020,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respective amounts are as follows:
Description Insured
amounts
Operating
risks R$
34,983,023
General
Civil Liability - RCG R$
80,000
Cyber
risks R$
28,521
Automobile
(executives and operational fleet) R$ 1,000
for optional civil liability (property damage and bodily harm) and R$ 100 for pain and suffer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9. Supplementary information to the cash flow</t>
        </is>
      </c>
      <c r="B1" s="2" t="inlineStr">
        <is>
          <t>12 Months Ended</t>
        </is>
      </c>
    </row>
    <row r="2">
      <c r="B2" s="2" t="inlineStr">
        <is>
          <t>Dec. 31, 2020</t>
        </is>
      </c>
    </row>
    <row r="3">
      <c r="A3" s="3" t="inlineStr">
        <is>
          <t>Supplementary Information To Cash Flow</t>
        </is>
      </c>
    </row>
    <row r="4">
      <c r="A4" s="4" t="inlineStr">
        <is>
          <t>Supplementary information to the cash flow</t>
        </is>
      </c>
      <c r="B4" s="4" t="inlineStr">
        <is>
          <t>39. Supplementary
information to the cash flow
2020 2019 2018
Transactions
not involving cash
Additions
to property, plant and equipment and intangible assets - with no cash effect (1,315,151) (6,653,985) (38,944)
Increase
in lease liabilities - no effect on cash 1,315,151 6,653,985 38,9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0. Relevant transactions</t>
        </is>
      </c>
      <c r="B1" s="2" t="inlineStr">
        <is>
          <t>12 Months Ended</t>
        </is>
      </c>
    </row>
    <row r="2">
      <c r="B2" s="2" t="inlineStr">
        <is>
          <t>Dec. 31, 2020</t>
        </is>
      </c>
    </row>
    <row r="3">
      <c r="A3" s="3" t="inlineStr">
        <is>
          <t>Relevant Transactions</t>
        </is>
      </c>
    </row>
    <row r="4">
      <c r="A4" s="4" t="inlineStr">
        <is>
          <t>Relevant transactions</t>
        </is>
      </c>
      <c r="B4" s="4" t="inlineStr">
        <is>
          <t>40. Relevant
transactions Results
of Oi’s mobile assets auction and signing of the purchase and sale agreement On
December 14, 2020, in continuity with the Material Facts disclosed on March 10, 2020, July 18, 2020, July 27, 2020, August 7,
2020 and September 7, 2020, TIM S.A. informed its shareholders and to the market in general that the offer made by TIM, jointly
with Telefônica Brasil S.A. and Claro S.A. (jointly, the “Buyers”), was declared the winner of the competitive
bid for the sale of assets of the Oi Group’s mobile telephony operation (Personal Mobile Service) (“UPI Ativos Móveis”).
The Judicial Reorganization Court approved the Buyers’ proposal as the winner of the competitive sale process of UPI Ativos
Móveis, after the favorable manifestations of the Public Ministry of the State of Rio de Janeiro and the Judicial Administrator. The
total value of the transaction was R$ 16.5 billion, plus the value of the consideration offered to the Oi Group for Transmission
Capabilities Contracts in the take-or-pay modality, to be entered into at the time of the completion of the transaction and whose
NPV (net present value) corresponds to approximately R$ 819 million. Of the amount of R$ 16.5 billion, R$ 15.744
billion refer to the Base Price of the offer and R$ 756 million correspond to Transition Services to be provided by Oi Group
for the Buyers for up to 12 months. TIM will pay 44% of the Base Price and Transition Services amounts, totaling approximately
R$ 7.3 billion. Regarding the Capacity Contract, the Company will be responsible for paying amounts that brought to present
value total approximately R$ 476 million (58% of the contract’s NPV considering its specificities). TIM
will be responsible for the following: •
Clients: approximately 14.5 million customers (corresponding to 40% of the total customer base of UPI Ativos Móveis) –
according to Anatel’s access base from April 2020. The allocation of customers among Buyers took into account criteria that
favor competition between operators currently operating in the Brazilian market; •
Radio frequency: approximately 49 MHz as a national average weighted by the population (54% of UPI Ativos Móveis’
radio frequencies). The frequency division between Buyers strictly respects the spectrum limits per group established by Anatel; •
Infrastructure: approximately 7,200 mobile access sites (corresponding to 49% of the total of UPI Ativos Móveis’ sites). On
January 28th, 2021, the Purchase and Sale of Shares and Other Covenants Agreement (“Agreement”) was signed by Oi mobile
S.A., as Seller; TIM, Telefônica Brasil S.A. and Claro S.A., as Buyers; and Oi S.A. and Telemar Norte Leste S.A., as intervening
parties and guarantors of Seller's obligations. The
conclusion of the acquisition by the Buyers of UPI Mobile Assets shall take place in accordance with the plan for the segregation
of such assets – each of which at the end of each Buyer will acquire shares in an SPE containing its share of UPI Mobile
Assets. The conclusion of the acquisition also is subjected to certain precedent conditions usually applicable to this type of
transaction and provided for in the Agreement, among which ANATEL's prior consent and approval by CADE, as well as, if applicable,
the submission to the Company's general shareholders' meeting, pursuant to article 256 of the Brazilian Corporate Law, in which
case additional information will be disclosed in due course. Approval
of constitution of a company to provide residential fiber optic infrastructure services TIM S.A.,
giving continuity to its 2020-2022 Strategic Plan, announced, on December 10, 2020, that TIM’s Board of Directors, after
analyzing the studies carried out and the non-binding proposals received, approved, at a meeting held on the same date, the constitution
of a company, in preparation for future segregation of assets and provision of residential fiber optic infrastructure services.
This process is one of the intermediate steps in the transformation of TIM in a provider of broadband services and aims to create
an open fiber optic infrastructure vehicle (“FiberCo”) with the acquisition of a strategic partner that will become
a partner of FiberCo. FiberCo
will operate in the wholesale market and can provide last-mile fiber connectivity and transportation services to market operators,
with TIM as the anchor client. The purpose of this transaction is to accelerate the growth of the residential broadband business
and allow the appropriate valuation of part of TIM’s infrastructu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1. 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41. Subsequent
events TIM
obtains the right to exercise shares of Banco C6 On
February 1, 2021, TIM announced that, within the scope of the strategic partnership (“Partnership”) entered into with Banco
C6 S.A. (“C6” or “Bank”), the right to exercise ordinary shares equivalent to the indirect interest of approximately
1.4% of C6’s capital as a result of meeting, in December 2020, the 1st level of the agreed targets, which will be exercised when
the Company’s management deems it more practical and convenient. It is important highlighting that the aforementioned shares call
option will grant TIM, when exercised, a minority position and without a control or significant influence over the management of C6. C6
is a digital bank with outstanding growth in Brazil, being the institution that grew the most in the 3rd quarter of 2020, with over 4
million bank accounts opened until November. The Bank has approximately R$ 5.3 billion in total assets and transacts over R$ 1.5
billion in its payment platform per month. In
less than a year, the Partnership between companies generated a significant number of open accounts through the combined offers of telecommunications
and financial services, which reinforces the relationship between TIM and C6 with significant results and confirms the innovative and
customer convenience focused character. Credit
Agreement In
April 2021, the Company entered into two loan agreements with Banks BNP and Bank of Nova Scotia, in the total amount of R$1.1 billion.
Those agreements are payable in three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 Critical estimates and judgments in applying the Company's accounting policies (Policies)</t>
        </is>
      </c>
      <c r="B1" s="2" t="inlineStr">
        <is>
          <t>12 Months Ended</t>
        </is>
      </c>
    </row>
    <row r="2">
      <c r="B2" s="2" t="inlineStr">
        <is>
          <t>Dec. 31, 2020</t>
        </is>
      </c>
    </row>
    <row r="3">
      <c r="A3" s="3" t="inlineStr">
        <is>
          <t>Estimates And Areas Where Judgment Is Significant In The Application Of The Company'S Accounting Policies [Abstract]</t>
        </is>
      </c>
    </row>
    <row r="4">
      <c r="A4" s="4" t="inlineStr">
        <is>
          <t>Impairment loss on non-financial assets</t>
        </is>
      </c>
      <c r="B4" s="4" t="inlineStr">
        <is>
          <t>(a) Impairment
loss on non-financial assets Impairment
losses occur when book value of an asset or cash generating unit exceeds its recoverable value, which is the highest of fair value
less selling costs and value in use. The calculation of fair value less selling costs is based on information available on similar
assets’ selling transactions or market prices less additional costs to dispose of the asset. The
main non-financial assets for which this assessment was made are goodwill recorded by the Company (note 14) and its tangible assets.</t>
        </is>
      </c>
    </row>
    <row r="5">
      <c r="A5" s="4" t="inlineStr">
        <is>
          <t>Income tax and social contribution (current and deferred)</t>
        </is>
      </c>
      <c r="B5" s="4" t="inlineStr">
        <is>
          <t>(b) (Current
and deferred) income tax and social contribution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are recognized to extent that it is probable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t>
        </is>
      </c>
    </row>
    <row r="6">
      <c r="A6" s="4" t="inlineStr">
        <is>
          <t>Provision for legal and administrative proceedings</t>
        </is>
      </c>
      <c r="B6" s="4" t="inlineStr">
        <is>
          <t>(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3).</t>
        </is>
      </c>
    </row>
    <row r="7">
      <c r="A7" s="4" t="inlineStr">
        <is>
          <t>Fair value of derivatives and other financial instruments</t>
        </is>
      </c>
      <c r="B7" s="4" t="inlineStr">
        <is>
          <t>(d) Fair
value of derivatives and other financial instruments The
financial instruments presented in the balance sheet at fair value are measured using valuation techniques that consider observable
data or observable data derived from market (note 36).</t>
        </is>
      </c>
    </row>
    <row r="8">
      <c r="A8" s="4" t="inlineStr">
        <is>
          <t>Unbilled revenues</t>
        </is>
      </c>
      <c r="B8" s="4" t="inlineStr">
        <is>
          <t>(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6).</t>
        </is>
      </c>
    </row>
    <row r="9">
      <c r="A9" s="4" t="inlineStr">
        <is>
          <t>Leases</t>
        </is>
      </c>
      <c r="B9" s="4" t="inlineStr">
        <is>
          <t>(f) Leases The
new standard establishes the principles for the recognition, measurement, reporting and disclosure of leases, and requires the recognition
by lessees of assets and liabilities arising from lease agreements, except for short-term contracts, that is, with a term of 12 months
or less, or contracts in which the value of the underlying assets is low. The Company decided to adopt IFRS16 retrospectively, while
the cumulative effect of the initial application is recognized on the date of initial application, that is, January 1, 2019 in total
amount of R$5.256.114. Additionally, the Company decided to take practical steps in its initial adoption of the standard, such as: (i)
non-revaluation of financial lease agreements previously recognized according to IAS 17 upon initial measurement of financial lease liabilities,
according to the new accounting pronouncement, and IFRIC 4; (ii) exclusion of lease agreements expiring in the next 12 months and unlikely
to be renewed by the Company and the exclusion of leasing contracts considered of low value; (iii) non-application of this new standard
to agreements not previously identified as leases, using IAS 17 and IFRIC 4; and (iv) application of a single discount rate to the leasing
portfolio with reasonably similar characteristics (such as leasing with a similar remaining leasing period for a similar class of underlying
assets in a similar economic setting). The
Company has a significant number of the lease contracts in which it acts a lessee, and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ii) using certain assumptions to calculate the discount rate. The
Company is not able to readily determine the interest rate implicit on the lease and, therefore, considers its incremental rate on loans
to measure lease liabilities. Incremental rate on the lessee´s borrowing is the interest rate that the lessee would have to pay
when borrowing, for a similar term and with a similar guarantee, the resources necessary to obtain the asset with a value similar to
the right of use asset in a similar economic environment. Thus, this assessment of lease, considering non-cancellable period and the
period covered by options to extend the contract term. The Company estimates the incremental rate using observable data (such as market
interest rates) when available and considers aspects that are specific to the Company (such as the cost of debt) in this estim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statement and basis of preparation of the consolidated financial statements (Tables)</t>
        </is>
      </c>
      <c r="B1" s="2" t="inlineStr">
        <is>
          <t>12 Months Ended</t>
        </is>
      </c>
    </row>
    <row r="2">
      <c r="B2" s="2" t="inlineStr">
        <is>
          <t>Dec. 31, 2020</t>
        </is>
      </c>
    </row>
    <row r="3">
      <c r="A3" s="3" t="inlineStr">
        <is>
          <t>Management Statement And Basis Of Preparation Of Consolidated Financial Statements</t>
        </is>
      </c>
    </row>
    <row r="4">
      <c r="A4" s="4" t="inlineStr">
        <is>
          <t>Reconciliation of the Company and TIM S.A shareholders' equity</t>
        </is>
      </c>
      <c r="B4" s="4" t="inlineStr">
        <is>
          <t xml:space="preserve">The
impact of the reverse merger of TIM Participações by TIM S.A. was limited to reclassifications among certain accounts within
the current year statement of changes in shareholders’ equity as follows:
Equity
accounts The
Company’s equity reserves Impact
on TIM S.A. statement of changes in equity TIM
Participações
Capital
Stock 13,477,891 3,611,593 9,866,298
Capital
reserve 397,183 (20,892) 418,075
Legal
reserve 1,036,194 (57,603) 1,093,797
Tax
benefit reserve 1,781,560 - 1,781,560
Reserve
for expansion 6,499,602 (3,535,824) 10,035,426
Treasury
shares (4,837) 5,456 (10,293)
Accumulated
other comprehensive income (4,848) (2,730) (2,118)
Total
23,182,745 - 23,182,7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25" customWidth="1" min="3" max="3"/>
    <col width="41" customWidth="1" min="4" max="4"/>
    <col width="49" customWidth="1" min="5" max="5"/>
    <col width="47" customWidth="1" min="6" max="6"/>
    <col width="25" customWidth="1" min="7" max="7"/>
    <col width="13" customWidth="1" min="8" max="8"/>
    <col width="48" customWidth="1" min="9" max="9"/>
    <col width="27" customWidth="1" min="10" max="10"/>
    <col width="16" customWidth="1" min="11" max="11"/>
  </cols>
  <sheetData>
    <row r="1">
      <c r="A1" s="1" t="inlineStr">
        <is>
          <t>CONSOLIDATED STATEMENT OF CHANGES IN SHAREHOLDERS' EQUITY - BRL (R$) R$ in Thousands</t>
        </is>
      </c>
      <c r="B1" s="2" t="inlineStr">
        <is>
          <t>Capital stock [member]</t>
        </is>
      </c>
      <c r="C1" s="2" t="inlineStr">
        <is>
          <t>Capital reserve [member]</t>
        </is>
      </c>
      <c r="D1" s="2" t="inlineStr">
        <is>
          <t>Profit reserves - Legal reserve [member]</t>
        </is>
      </c>
      <c r="E1" s="2" t="inlineStr">
        <is>
          <t>Profit reserves - Reserve for expansion [member]</t>
        </is>
      </c>
      <c r="F1" s="2" t="inlineStr">
        <is>
          <t>Profit reserves - Tax benefit reserve [member]</t>
        </is>
      </c>
      <c r="G1" s="2" t="inlineStr">
        <is>
          <t>Treasury shares [member]</t>
        </is>
      </c>
      <c r="I1" s="2" t="inlineStr">
        <is>
          <t>Accumulated other comprehensive income [member]</t>
        </is>
      </c>
      <c r="J1" s="2" t="inlineStr">
        <is>
          <t>Retained earnings [member]</t>
        </is>
      </c>
      <c r="K1" s="2" t="inlineStr">
        <is>
          <t>Total</t>
        </is>
      </c>
    </row>
    <row r="2">
      <c r="A2" s="4" t="inlineStr">
        <is>
          <t>Balance at beginning at Dec. 31, 2017</t>
        </is>
      </c>
      <c r="B2" s="6" t="inlineStr">
        <is>
          <t>R$ 9866298</t>
        </is>
      </c>
      <c r="C2" s="6" t="inlineStr">
        <is>
          <t>R$ 416162</t>
        </is>
      </c>
      <c r="D2" s="6" t="inlineStr">
        <is>
          <t>R$ 718759</t>
        </is>
      </c>
      <c r="E2" s="6" t="inlineStr">
        <is>
          <t>R$ 5831941</t>
        </is>
      </c>
      <c r="F2" s="6" t="inlineStr">
        <is>
          <t>R$ 1271403</t>
        </is>
      </c>
      <c r="G2" s="6" t="inlineStr">
        <is>
          <t>R$ 16487</t>
        </is>
      </c>
      <c r="I2" s="6" t="inlineStr">
        <is>
          <t>R$ 989</t>
        </is>
      </c>
      <c r="K2" s="6" t="inlineStr">
        <is>
          <t>R$ 18089065</t>
        </is>
      </c>
    </row>
    <row r="3">
      <c r="A3" s="3" t="inlineStr">
        <is>
          <t>Total comprehensive income for the year</t>
        </is>
      </c>
    </row>
    <row r="4">
      <c r="A4" s="4" t="inlineStr">
        <is>
          <t>Net income for the year</t>
        </is>
      </c>
      <c r="J4" s="6" t="inlineStr">
        <is>
          <t>R$ 2545101</t>
        </is>
      </c>
      <c r="K4" s="5" t="n">
        <v>2545101</v>
      </c>
    </row>
    <row r="5">
      <c r="A5" s="4" t="inlineStr">
        <is>
          <t>Remeasurement of post-employment benefit obligation</t>
        </is>
      </c>
      <c r="I5" s="5" t="n">
        <v>-142</v>
      </c>
      <c r="K5" s="5" t="n">
        <v>-142</v>
      </c>
    </row>
    <row r="6">
      <c r="A6" s="4" t="inlineStr">
        <is>
          <t>Total comprehensive income for the year</t>
        </is>
      </c>
      <c r="I6" s="5" t="n">
        <v>-142</v>
      </c>
      <c r="J6" s="5" t="n">
        <v>2545101</v>
      </c>
      <c r="K6" s="5" t="n">
        <v>2544959</v>
      </c>
    </row>
    <row r="7">
      <c r="A7" s="3" t="inlineStr">
        <is>
          <t>Total contribution from shareholders and distribution to shareholders</t>
        </is>
      </c>
    </row>
    <row r="8">
      <c r="A8" s="4" t="inlineStr">
        <is>
          <t>Stock options (note 24b)</t>
        </is>
      </c>
      <c r="C8" s="5" t="n">
        <v>-4071</v>
      </c>
      <c r="K8" s="5" t="n">
        <v>-4071</v>
      </c>
    </row>
    <row r="9">
      <c r="A9" s="4" t="inlineStr">
        <is>
          <t>Purchase of treasury shares, net of disposals</t>
        </is>
      </c>
      <c r="G9" s="5" t="n">
        <v>7964</v>
      </c>
      <c r="K9" s="5" t="n">
        <v>7964</v>
      </c>
    </row>
    <row r="10">
      <c r="A10" s="3" t="inlineStr">
        <is>
          <t>Allocation of net income for the year (note 24):</t>
        </is>
      </c>
    </row>
    <row r="11">
      <c r="A11" s="4" t="inlineStr">
        <is>
          <t>Legal reserve (note 24)</t>
        </is>
      </c>
      <c r="D11" s="5" t="n">
        <v>119933</v>
      </c>
      <c r="J11" s="5" t="n">
        <v>-119933</v>
      </c>
    </row>
    <row r="12">
      <c r="A12" s="4" t="inlineStr">
        <is>
          <t>Interest on equity (note 24)</t>
        </is>
      </c>
      <c r="J12" s="5" t="n">
        <v>-849994</v>
      </c>
      <c r="K12" s="5" t="n">
        <v>-849994</v>
      </c>
    </row>
    <row r="13">
      <c r="A13" s="4" t="inlineStr">
        <is>
          <t>Tax benefit reserve (note 24)</t>
        </is>
      </c>
      <c r="F13" s="5" t="n">
        <v>146455</v>
      </c>
      <c r="J13" s="5" t="n">
        <v>-146455</v>
      </c>
    </row>
    <row r="14">
      <c r="A14" s="4" t="inlineStr">
        <is>
          <t>Expansion reserve (note 24)</t>
        </is>
      </c>
      <c r="E14" s="5" t="n">
        <v>1428719</v>
      </c>
      <c r="J14" s="5" t="n">
        <v>-1428719</v>
      </c>
    </row>
    <row r="15">
      <c r="A15" s="4" t="inlineStr">
        <is>
          <t>Unclaimed dividends (note 24)</t>
        </is>
      </c>
      <c r="E15" s="5" t="n">
        <v>6914</v>
      </c>
      <c r="K15" s="5" t="n">
        <v>6914</v>
      </c>
    </row>
    <row r="16">
      <c r="A16" s="4" t="inlineStr">
        <is>
          <t>Total contribution from shareholders and distribution to shareholders</t>
        </is>
      </c>
      <c r="C16" s="5" t="n">
        <v>-4071</v>
      </c>
      <c r="D16" s="5" t="n">
        <v>119933</v>
      </c>
      <c r="E16" s="5" t="n">
        <v>1435633</v>
      </c>
      <c r="F16" s="5" t="n">
        <v>146455</v>
      </c>
      <c r="G16" s="5" t="n">
        <v>7964</v>
      </c>
      <c r="J16" s="5" t="n">
        <v>-2545101</v>
      </c>
      <c r="K16" s="5" t="n">
        <v>-839187</v>
      </c>
    </row>
    <row r="17">
      <c r="A17" s="4" t="inlineStr">
        <is>
          <t>Balance at end at Dec. 31, 2018</t>
        </is>
      </c>
      <c r="B17" s="5" t="n">
        <v>9866298</v>
      </c>
      <c r="C17" s="5" t="n">
        <v>412091</v>
      </c>
      <c r="D17" s="5" t="n">
        <v>838692</v>
      </c>
      <c r="E17" s="5" t="n">
        <v>7267574</v>
      </c>
      <c r="F17" s="5" t="n">
        <v>1417858</v>
      </c>
      <c r="G17" s="5" t="n">
        <v>-8523</v>
      </c>
      <c r="I17" s="5" t="n">
        <v>847</v>
      </c>
      <c r="J17" s="4" t="inlineStr">
        <is>
          <t xml:space="preserve"> </t>
        </is>
      </c>
      <c r="K17" s="5" t="n">
        <v>19794837</v>
      </c>
    </row>
    <row r="18">
      <c r="A18" s="3" t="inlineStr">
        <is>
          <t>Total comprehensive income for the year</t>
        </is>
      </c>
    </row>
    <row r="19">
      <c r="A19" s="4" t="inlineStr">
        <is>
          <t>Net income for the year</t>
        </is>
      </c>
      <c r="J19" s="5" t="n">
        <v>3622127</v>
      </c>
      <c r="K19" s="5" t="n">
        <v>3622127</v>
      </c>
    </row>
    <row r="20">
      <c r="A20" s="4" t="inlineStr">
        <is>
          <t>Remeasurement of post-employment benefit obligation</t>
        </is>
      </c>
      <c r="I20" s="5" t="n">
        <v>-1935</v>
      </c>
      <c r="K20" s="5" t="n">
        <v>-1935</v>
      </c>
    </row>
    <row r="21">
      <c r="A21" s="4" t="inlineStr">
        <is>
          <t>Total comprehensive income for the year</t>
        </is>
      </c>
      <c r="I21" s="5" t="n">
        <v>-1935</v>
      </c>
      <c r="J21" s="5" t="n">
        <v>3622127</v>
      </c>
      <c r="K21" s="5" t="n">
        <v>3620192</v>
      </c>
    </row>
    <row r="22">
      <c r="A22" s="3" t="inlineStr">
        <is>
          <t>Total contribution from shareholders and distribution to shareholders</t>
        </is>
      </c>
    </row>
    <row r="23">
      <c r="A23" s="4" t="inlineStr">
        <is>
          <t>Stock options (note 24b)</t>
        </is>
      </c>
      <c r="C23" s="5" t="n">
        <v>-1441</v>
      </c>
      <c r="K23" s="5" t="n">
        <v>-1441</v>
      </c>
    </row>
    <row r="24">
      <c r="A24" s="4" t="inlineStr">
        <is>
          <t>Purchase of treasury shares, net of disposals</t>
        </is>
      </c>
      <c r="G24" s="5" t="n">
        <v>5319</v>
      </c>
      <c r="K24" s="5" t="n">
        <v>5319</v>
      </c>
    </row>
    <row r="25">
      <c r="A25" s="3" t="inlineStr">
        <is>
          <t>Allocation of net income for the year (note 24):</t>
        </is>
      </c>
    </row>
    <row r="26">
      <c r="A26" s="4" t="inlineStr">
        <is>
          <t>Legal reserve (note 24)</t>
        </is>
      </c>
      <c r="D26" s="5" t="n">
        <v>171398</v>
      </c>
      <c r="J26" s="5" t="n">
        <v>-171398</v>
      </c>
    </row>
    <row r="27">
      <c r="A27" s="4" t="inlineStr">
        <is>
          <t>Interest on equity (note 24)</t>
        </is>
      </c>
      <c r="J27" s="5" t="n">
        <v>-995438</v>
      </c>
      <c r="K27" s="5" t="n">
        <v>-995438</v>
      </c>
    </row>
    <row r="28">
      <c r="A28" s="4" t="inlineStr">
        <is>
          <t>Tax benefit reserve (note 24)</t>
        </is>
      </c>
      <c r="F28" s="5" t="n">
        <v>194161</v>
      </c>
      <c r="J28" s="5" t="n">
        <v>-194161</v>
      </c>
    </row>
    <row r="29">
      <c r="A29" s="4" t="inlineStr">
        <is>
          <t>Expansion reserve (note 24)</t>
        </is>
      </c>
      <c r="E29" s="5" t="n">
        <v>2261130</v>
      </c>
      <c r="J29" s="5" t="n">
        <v>-2261130</v>
      </c>
    </row>
    <row r="30">
      <c r="A30" s="4" t="inlineStr">
        <is>
          <t>Unclaimed dividends (note 24)</t>
        </is>
      </c>
      <c r="E30" s="5" t="n">
        <v>8349</v>
      </c>
      <c r="K30" s="5" t="n">
        <v>8349</v>
      </c>
    </row>
    <row r="31">
      <c r="A31" s="4" t="inlineStr">
        <is>
          <t>Total contribution from shareholders and distribution to shareholders</t>
        </is>
      </c>
      <c r="C31" s="5" t="n">
        <v>-1441</v>
      </c>
      <c r="D31" s="5" t="n">
        <v>171398</v>
      </c>
      <c r="E31" s="5" t="n">
        <v>2269479</v>
      </c>
      <c r="F31" s="5" t="n">
        <v>194161</v>
      </c>
      <c r="G31" s="5" t="n">
        <v>5319</v>
      </c>
      <c r="J31" s="5" t="n">
        <v>-3622127</v>
      </c>
      <c r="K31" s="5" t="n">
        <v>-983211</v>
      </c>
    </row>
    <row r="32">
      <c r="A32" s="4" t="inlineStr">
        <is>
          <t>Balance at end at Dec. 31, 2019</t>
        </is>
      </c>
      <c r="B32" s="5" t="n">
        <v>9866298</v>
      </c>
      <c r="C32" s="5" t="n">
        <v>410650</v>
      </c>
      <c r="D32" s="5" t="n">
        <v>1010090</v>
      </c>
      <c r="E32" s="5" t="n">
        <v>9537053</v>
      </c>
      <c r="F32" s="5" t="n">
        <v>1612019</v>
      </c>
      <c r="G32" s="5" t="n">
        <v>-3204</v>
      </c>
      <c r="I32" s="5" t="n">
        <v>-1088</v>
      </c>
      <c r="K32" s="5" t="n">
        <v>22431818</v>
      </c>
    </row>
    <row r="33">
      <c r="A33" s="3" t="inlineStr">
        <is>
          <t>Total comprehensive income for the year</t>
        </is>
      </c>
    </row>
    <row r="34">
      <c r="A34" s="4" t="inlineStr">
        <is>
          <t>Net income for the year</t>
        </is>
      </c>
      <c r="J34" s="5" t="n">
        <v>1828254</v>
      </c>
      <c r="K34" s="5" t="n">
        <v>1828254</v>
      </c>
    </row>
    <row r="35">
      <c r="A35" s="4" t="inlineStr">
        <is>
          <t>Other comprehensive income</t>
        </is>
      </c>
      <c r="I35" s="5" t="n">
        <v>-1031</v>
      </c>
      <c r="K35" s="5" t="n">
        <v>-1031</v>
      </c>
    </row>
    <row r="36">
      <c r="A36" s="4" t="inlineStr">
        <is>
          <t>Total comprehensive income for the year</t>
        </is>
      </c>
      <c r="I36" s="5" t="n">
        <v>-1031</v>
      </c>
      <c r="J36" s="5" t="n">
        <v>1828254</v>
      </c>
      <c r="K36" s="5" t="n">
        <v>1827223</v>
      </c>
    </row>
    <row r="37">
      <c r="A37" s="3" t="inlineStr">
        <is>
          <t>Total contribution from shareholders and distribution to shareholders</t>
        </is>
      </c>
    </row>
    <row r="38">
      <c r="A38" s="4" t="inlineStr">
        <is>
          <t>Corporate restructure (note 1)</t>
        </is>
      </c>
      <c r="B38" s="5" t="n">
        <v>3611593</v>
      </c>
      <c r="C38" s="5" t="n">
        <v>-20892</v>
      </c>
      <c r="D38" s="5" t="n">
        <v>-57604</v>
      </c>
      <c r="E38" s="5" t="n">
        <v>-3535824</v>
      </c>
      <c r="G38" s="5" t="n">
        <v>5456</v>
      </c>
      <c r="I38" s="5" t="n">
        <v>-2729</v>
      </c>
      <c r="K38" s="4" t="inlineStr">
        <is>
          <t xml:space="preserve"> </t>
        </is>
      </c>
    </row>
    <row r="39">
      <c r="A39" s="4" t="inlineStr">
        <is>
          <t>Stock options (note 24b)</t>
        </is>
      </c>
      <c r="C39" s="5" t="n">
        <v>7425</v>
      </c>
      <c r="K39" s="5" t="n">
        <v>7425</v>
      </c>
    </row>
    <row r="40">
      <c r="A40" s="4" t="inlineStr">
        <is>
          <t>Purchase of treasury shares, net of disposals</t>
        </is>
      </c>
      <c r="G40" s="5" t="n">
        <v>-7089</v>
      </c>
      <c r="K40" s="5" t="n">
        <v>-7089</v>
      </c>
    </row>
    <row r="41">
      <c r="A41" s="3" t="inlineStr">
        <is>
          <t>Allocation of net income for the year (note 24):</t>
        </is>
      </c>
    </row>
    <row r="42">
      <c r="A42" s="4" t="inlineStr">
        <is>
          <t>Legal reserve (note 24)</t>
        </is>
      </c>
      <c r="D42" s="5" t="n">
        <v>83708</v>
      </c>
      <c r="J42" s="5" t="n">
        <v>-83708</v>
      </c>
    </row>
    <row r="43">
      <c r="A43" s="4" t="inlineStr">
        <is>
          <t>Interest on equity (note 24)</t>
        </is>
      </c>
      <c r="J43" s="5" t="n">
        <v>-1083000</v>
      </c>
      <c r="K43" s="5" t="n">
        <v>-1083000</v>
      </c>
    </row>
    <row r="44">
      <c r="A44" s="4" t="inlineStr">
        <is>
          <t>Tax benefit reserve (note 24)</t>
        </is>
      </c>
      <c r="F44" s="5" t="n">
        <v>169541</v>
      </c>
      <c r="J44" s="5" t="n">
        <v>-169541</v>
      </c>
    </row>
    <row r="45">
      <c r="A45" s="4" t="inlineStr">
        <is>
          <t>Expansion reserve (note 24)</t>
        </is>
      </c>
      <c r="E45" s="5" t="n">
        <v>492005</v>
      </c>
      <c r="J45" s="5" t="n">
        <v>-492005</v>
      </c>
    </row>
    <row r="46">
      <c r="A46" s="4" t="inlineStr">
        <is>
          <t>Unclaimed dividends (note 24)</t>
        </is>
      </c>
      <c r="E46" s="5" t="n">
        <v>6368</v>
      </c>
      <c r="K46" s="5" t="n">
        <v>6368</v>
      </c>
    </row>
    <row r="47">
      <c r="A47" s="4" t="inlineStr">
        <is>
          <t>Total contribution from shareholders and distribution to shareholders</t>
        </is>
      </c>
      <c r="B47" s="5" t="n">
        <v>3611593</v>
      </c>
      <c r="C47" s="5" t="n">
        <v>-13467</v>
      </c>
      <c r="D47" s="5" t="n">
        <v>26104</v>
      </c>
      <c r="E47" s="5" t="n">
        <v>-3037451</v>
      </c>
      <c r="F47" s="5" t="n">
        <v>169541</v>
      </c>
      <c r="G47" s="5" t="n">
        <v>-1633</v>
      </c>
      <c r="I47" s="5" t="n">
        <v>-2729</v>
      </c>
      <c r="J47" s="5" t="n">
        <v>-1828254</v>
      </c>
      <c r="K47" s="5" t="n">
        <v>-1076296</v>
      </c>
    </row>
    <row r="48">
      <c r="A48" s="4" t="inlineStr">
        <is>
          <t>Balance at end at Dec. 31, 2020</t>
        </is>
      </c>
      <c r="B48" s="6" t="inlineStr">
        <is>
          <t>R$ 13477891</t>
        </is>
      </c>
      <c r="C48" s="6" t="inlineStr">
        <is>
          <t>R$ 397183</t>
        </is>
      </c>
      <c r="D48" s="6" t="inlineStr">
        <is>
          <t>R$ 1036194</t>
        </is>
      </c>
      <c r="E48" s="6" t="inlineStr">
        <is>
          <t>R$ 6499602</t>
        </is>
      </c>
      <c r="F48" s="6" t="inlineStr">
        <is>
          <t>R$ 1781560</t>
        </is>
      </c>
      <c r="G48" s="6" t="inlineStr">
        <is>
          <t>R$ 4837</t>
        </is>
      </c>
      <c r="H48" s="4" t="inlineStr">
        <is>
          <t>[1]</t>
        </is>
      </c>
      <c r="I48" s="6" t="inlineStr">
        <is>
          <t>R$ 4848</t>
        </is>
      </c>
      <c r="J48" s="4" t="inlineStr">
        <is>
          <t xml:space="preserve"> </t>
        </is>
      </c>
      <c r="K48" s="6" t="inlineStr">
        <is>
          <t>R$ 23182745</t>
        </is>
      </c>
    </row>
    <row r="49"/>
    <row r="50">
      <c r="A50" s="4" t="inlineStr">
        <is>
          <t>[1]</t>
        </is>
      </c>
      <c r="B50" s="4" t="inlineStr">
        <is>
          <t>On September 28, 2020, at a meeting of the Board of directors, and the directors of the Company has become aware of the payments relating to the awards of the 2018 and 2019, based on the transfer of shares held in treasury stock to the beneficiaries as provided for in the Plans and pursuant to the terms of the share buyback Program as approved by the Board of Directors of TIM Participacoes S.A. (merged into TIM S.A.) in the meeting held on the 29th of July 2020, in the amount of 357,379 shares.</t>
        </is>
      </c>
    </row>
  </sheetData>
  <mergeCells count="3">
    <mergeCell ref="G1:H1"/>
    <mergeCell ref="A49:K49"/>
    <mergeCell ref="B50:K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 Cash and cash equivalents (Tables)</t>
        </is>
      </c>
      <c r="B1" s="2" t="inlineStr">
        <is>
          <t>12 Months Ended</t>
        </is>
      </c>
    </row>
    <row r="2">
      <c r="B2" s="2" t="inlineStr">
        <is>
          <t>Dec. 31, 2020</t>
        </is>
      </c>
    </row>
    <row r="3">
      <c r="A3" s="3" t="inlineStr">
        <is>
          <t>Cash and cash equivalents [abstract]</t>
        </is>
      </c>
    </row>
    <row r="4">
      <c r="A4" s="4" t="inlineStr">
        <is>
          <t>Schedule of financial assets</t>
        </is>
      </c>
      <c r="B4" s="4" t="inlineStr">
        <is>
          <t>Company’s Management classifies its financial
assets upon initial recognition.
2020 2019
Cash and banks 100,008 101,928
Unrestrictedly available financial investments:
Bank Deposit Certificates (CDB)/Repurchase and resale agreements 2,475,282 2,182,882
2,575,290 2,284,8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Marketable securities (Tables)</t>
        </is>
      </c>
      <c r="B1" s="2" t="inlineStr">
        <is>
          <t>12 Months Ended</t>
        </is>
      </c>
    </row>
    <row r="2">
      <c r="B2" s="2" t="inlineStr">
        <is>
          <t>Dec. 31, 2020</t>
        </is>
      </c>
    </row>
    <row r="3">
      <c r="A3" s="3" t="inlineStr">
        <is>
          <t>Marketable Securities [Abstract]</t>
        </is>
      </c>
    </row>
    <row r="4">
      <c r="A4" s="4" t="inlineStr">
        <is>
          <t>Schedule of marketable securities</t>
        </is>
      </c>
      <c r="B4" s="4" t="inlineStr">
        <is>
          <t xml:space="preserve"> 2020 2019
FUNCINE
(1) 7,061 3,849
Fundo soberano (2) 5,220 7,329
FIC:
(3)
Government
bonds (3) 1,345,797 179,390
CDB
(4) 17,370 216,196
Financial
bills (5) 292,500 105,857
Other
(6) 409,551 145,707
2,077,499 658,328
Current
(2,070,438) (654,479)
Non-current
7,061 3,849
(1)
On December 2017, the Company, with the aim of
using tax deductibility benefit for income tax and social contribution purposes, started investing in the National Film Industry
Financing Fund (FUNCINE). The average remuneration in 2020 is negative by 0.34% (9.18% on December 31, 2019). The position on
December 31, 2020 in the amount of R$ 7,061 (R$ 3,849 million in 2019). ( 2)
“Fundo Soberano” is composed only of federal government bonds. The average remuneration in 2020 is 87.71% (97.62%
on December 31, 2019) of the variation of the Interbank Deposit Certificate (CDI). (3)
In August 2017, the Company invested in open FIC's (Quota Investment Fund). Funds are mostly made up of government bonds and papers
from top-tier financial institutions. The average remuneration in 2020 of Investment Fund in Quotas was 112.72% (99.67 on December
31, 2019) of the variation of the Interbank Deposit Certificate (CDI). Government
bonds are fixed income financial instruments issued by the National Treasury to finance the activities of the Federal Government. (4)
The CDB operations are issued by the banks with
the commitment of stock buyback by the bank itself and with predetermined taxes. (5)
The Financial bills is a fix income tittle emitted
by financial institutions with the objective of a long-term fund raising (6)
Is represented by: Debentures, FIDC, commercial
notes, promissory notes, bank credit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6. Trade accounts receivable (Tables)</t>
        </is>
      </c>
      <c r="B1" s="2" t="inlineStr">
        <is>
          <t>12 Months Ended</t>
        </is>
      </c>
    </row>
    <row r="2">
      <c r="B2" s="2" t="inlineStr">
        <is>
          <t>Dec. 31, 2020</t>
        </is>
      </c>
    </row>
    <row r="3">
      <c r="A3" s="3" t="inlineStr">
        <is>
          <t>Trade Accounts Receivable [Abstract]</t>
        </is>
      </c>
    </row>
    <row r="4">
      <c r="A4" s="4" t="inlineStr">
        <is>
          <t>Schedule of trade account receivables</t>
        </is>
      </c>
      <c r="B4" s="4" t="inlineStr">
        <is>
          <t>The
average rate considered in calculating the present value of accounts receivable recorded in the long term is 0.22% (0.07% in 2019).
2020 2019
Trade
accounts receivable 3,180,661 3,287,855
Accounts
receivable, gross 3,831,921 4,061,932
Billed
services 2,039,403 2,076,569
Unbilled
services 817,669 858,418
Network
usage 399,083 438,168
Sale
of goods 552,962 670,573
Contractual
assets (note 22) 14,914 15,142
Other
accounts receivable 7,890 3,062
Provision
for expected credit losses (651,260) (774,077)
Current
(3,051,834) (3,184,780)
Non-current
128,827 103,075</t>
        </is>
      </c>
    </row>
    <row r="5">
      <c r="A5" s="4" t="inlineStr">
        <is>
          <t>Schedule of changes in the allowance for doubtful accounts</t>
        </is>
      </c>
      <c r="B5" s="4" t="inlineStr">
        <is>
          <t xml:space="preserve"> The movement of the provision for
loss on expected settlement credits, accounted for as an asset reduction account, was as follows:
2020 2019
Opening balance 774,077 686,928
Set-up
of provision (note 27) 552,817 748,291
Write-off (675,634) (661,142)
Closing Balance 651,260 774,077</t>
        </is>
      </c>
    </row>
    <row r="6">
      <c r="A6" s="4" t="inlineStr">
        <is>
          <t>Schedule of aging of accounts receivable</t>
        </is>
      </c>
      <c r="B6" s="4" t="inlineStr">
        <is>
          <t>The
aging of accounts receivable is as follows:
2020 2019
Total 3,831,921 4,061,932
Falling
due 2,785,469 2,576,307
Overdue
(days):
Up
to 30 248,955 328,457
Up
to 60 84,218 146,200
Up
to 90 71,635 149,852
&gt;90 641,644 861,11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7. Inventory (Tables)</t>
        </is>
      </c>
      <c r="B1" s="2" t="inlineStr">
        <is>
          <t>12 Months Ended</t>
        </is>
      </c>
    </row>
    <row r="2">
      <c r="B2" s="2" t="inlineStr">
        <is>
          <t>Dec. 31, 2020</t>
        </is>
      </c>
    </row>
    <row r="3">
      <c r="A3" s="3" t="inlineStr">
        <is>
          <t>Inventory [Abstract]</t>
        </is>
      </c>
    </row>
    <row r="4">
      <c r="A4" s="4" t="inlineStr">
        <is>
          <t>Schedule of inventory</t>
        </is>
      </c>
      <c r="B4" s="4" t="inlineStr">
        <is>
          <t>Inventories
are presented at the average acquisition cost. A loss is recognized to adjust the cost of Handsets and accessories to the net
realizable value (selling price), when this value is less than the average acquisition cost.
2020 2019
Total
Inventories 246,602 203,278
Inventories 257,477 214,889
Cell
phones and tablets 186,961 146,295
Accessories
and prepaid cards 55,558 61,436
TIM
chips 14,958 7,158
Losses
on adjustment to realizable value (10,875) (11,6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8. Recoverable indirect taxes, charges and contributions (Tables)</t>
        </is>
      </c>
      <c r="B1" s="2" t="inlineStr">
        <is>
          <t>12 Months Ended</t>
        </is>
      </c>
    </row>
    <row r="2">
      <c r="B2" s="2" t="inlineStr">
        <is>
          <t>Dec. 31, 2020</t>
        </is>
      </c>
    </row>
    <row r="3">
      <c r="A3" s="3" t="inlineStr">
        <is>
          <t>Indirect Taxes, Charges And Contributions Recoverable [Abstract]</t>
        </is>
      </c>
    </row>
    <row r="4">
      <c r="A4" s="4" t="inlineStr">
        <is>
          <t>Schedule of recoverable indirect taxes, fees and contributions</t>
        </is>
      </c>
      <c r="B4" s="4" t="inlineStr">
        <is>
          <t>2020 2019
Recoverable
indirect taxes, fees and contributions 1,230,801 1,243,633
ICMS 1,188,018 1,201,502
Other 42,783 42,131
Current
(374,015) (420,284)
Non-current
856,786 823,34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9. Direct taxes, charges and contributions recoverable (Tables)</t>
        </is>
      </c>
      <c r="B1" s="2" t="inlineStr">
        <is>
          <t>12 Months Ended</t>
        </is>
      </c>
    </row>
    <row r="2">
      <c r="B2" s="2" t="inlineStr">
        <is>
          <t>Dec. 31, 2020</t>
        </is>
      </c>
    </row>
    <row r="3">
      <c r="A3" s="3" t="inlineStr">
        <is>
          <t>Direct Taxes, Charges And Contributions Recoverable [Abstract]</t>
        </is>
      </c>
    </row>
    <row r="4">
      <c r="A4" s="4" t="inlineStr">
        <is>
          <t>Schedule of direct taxes, fees and contributions recoverable</t>
        </is>
      </c>
      <c r="B4" s="4" t="inlineStr">
        <is>
          <t>2020 2019
Direct
taxes, fees and contributions recoverable 2,698,239 3,762,800
Income
tax and social contribution (i) 381,905 428,443
PIS/COFINS
(ii) 2,253,545 3,244,549
Other 62,789 89,808
Current
(1,421,112) (1,395,193)
Non-current
1,277,127 2,367,607 (i)
The amounts of income tax and social contribution are as substantially related to: (a) advances made over the period during which
the use will take place at the closing of the current year and any balances in the next year; and (b) other income tax and social
contribution credits from previous years whose current estimated period of use will be more than 12 months later.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evaluation, we expect to use such credits
within the statute of limitations of up to 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10. Deferred income tax and social contribution (Tables)</t>
        </is>
      </c>
      <c r="B1" s="2" t="inlineStr">
        <is>
          <t>12 Months Ended</t>
        </is>
      </c>
    </row>
    <row r="2">
      <c r="B2" s="2" t="inlineStr">
        <is>
          <t>Dec. 31, 2020</t>
        </is>
      </c>
    </row>
    <row r="3">
      <c r="A3" s="3" t="inlineStr">
        <is>
          <t>Deferred Income Tax And Social Contribution [Abstract]</t>
        </is>
      </c>
    </row>
    <row r="4">
      <c r="A4" s="4" t="inlineStr">
        <is>
          <t>Schedule of deferred taxes assets and liabilities</t>
        </is>
      </c>
      <c r="B4" s="4" t="inlineStr">
        <is>
          <t>The
amounts recorded are as follows:
2020 2019
Tax
loss carryforwards and negative basis of social contribution 475,128 800,711
Temporary
differences:
Provision
for legal and administrative proceedings 303,948 295,853
Losses
on doubtful accounts 224,459 271,611
Adjustment
to present value - 3G license 5,240 7,182
Rental
of infrastructure - LT Amazonas 29,971 27,434
Deferred
income tax on accounting adjustments - 56,208
Provision
for profit sharing of employees 36,915 23,704
Taxes
with enforceability suspended (1) 258,246 12,872
Amortized
Goodwill-TIM Fiber (370,494) (370,494)
Derivative
financial instruments (4) (154,718) (13,139)
Capitalized
interest - 4G (262,608) (291,783)
Deemed
cost – TIM S.A. (53,792) (67,748)
Exclusion
of ICMS from PIS and COFINS calculation basis (2) - (1,023,928)
IFRS16 303,833 209,234
Accelerated
depreciation (3) (266,464) -
Other 20,982 87,214
550,646 24,931
Deferred
income tax and social contribution on temporary differences, not yet recognized - (72,665)
550,646 (47,734)
Deferred
Tax Asset 550,646 -
Deferred Tax liability - (47,734) (1)
Mainly represented by the Fistel fee for the financial year 2020, the commencement of its payment of which was postponed, on the
basis of Provisional Act 952 of April 15, 2020. (2)
In March 2017, the Federal Supreme Court (“STF”) recognized the unconstitutionality of including ICMS amounts in the
calculation basis of PIS and COFINS contributions. In June 2019, due to the final and unappealable decision, the amounts were
recorded (see note 9). For purposes of taxation of IRPJ and CSLL, the management of the Company also supported by external legal
opinions, understood to defer it until the time of the effective financial availability of the credit. In this way, deferred tax
liabilities relating to the full amount, in the amount of R$ 1,039.7 million, were constituted. In August 2020, due to the
procedural movement, the value was fully realized from the recalculation of the IRPJ and the CSLL, referring to the year ending
in December 2019, with the objective of adding the resulting credit from this ICMS exclusion process from the calculation bases
of the PIS and the COFINS to the calculation bases of said taxes. (3)
As from the 1Q20, TIM S.A. excludes the portion of acceleration of depreciation of movable assets belonging to property, plant and
equipment assets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266.5 million until December 31, 2020
and applied as of January 1, 2020. (4)
In 2020, R$ 53 million of deferred tax liabilities were recorded on the gain arising from the mark-to-market of the share
subscription option related to Banco C6 partnership (note 41).</t>
        </is>
      </c>
    </row>
    <row r="5">
      <c r="A5" s="4" t="inlineStr">
        <is>
          <t>Schedule of expectations to recover the credits</t>
        </is>
      </c>
      <c r="B5" s="4" t="inlineStr">
        <is>
          <t>Based
on these projections, the Company has the following expectation of recovery of credits:
Deferred
income tax and social contribution Tax
losses and negative basis Temporary
differences
2021 157,080 464,891
2022
244,156 (43,881)
2023
73,892 (77,717)
2024
onwards - (267,775)
Total 475,128 75,518 550,6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Prepaid expenses (Tables)</t>
        </is>
      </c>
      <c r="B1" s="2" t="inlineStr">
        <is>
          <t>12 Months Ended</t>
        </is>
      </c>
    </row>
    <row r="2">
      <c r="B2" s="2" t="inlineStr">
        <is>
          <t>Dec. 31, 2020</t>
        </is>
      </c>
    </row>
    <row r="3">
      <c r="A3" s="3" t="inlineStr">
        <is>
          <t>Prepaid Expenses [Abstract]</t>
        </is>
      </c>
    </row>
    <row r="4">
      <c r="A4" s="4" t="inlineStr">
        <is>
          <t>Schedule of prepaid expenses</t>
        </is>
      </c>
      <c r="B4" s="4" t="inlineStr">
        <is>
          <t>2020 2019
223,394 245,524
Rentals
and reinsurance 69,208 76,663
Incremental
costs for obtaining customer contracts (1) 125,114 158,093
Other 29,072 10,768
Current
portion (149,796) (175,868)
Non-current
73,598 69,656 (1)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to 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2. Judicial deposits (Tables)</t>
        </is>
      </c>
      <c r="B1" s="2" t="inlineStr">
        <is>
          <t>12 Months Ended</t>
        </is>
      </c>
    </row>
    <row r="2">
      <c r="B2" s="2" t="inlineStr">
        <is>
          <t>Dec. 31, 2020</t>
        </is>
      </c>
    </row>
    <row r="3">
      <c r="A3" s="3" t="inlineStr">
        <is>
          <t>Judicial Deposits [Abstract]</t>
        </is>
      </c>
    </row>
    <row r="4">
      <c r="A4" s="4" t="inlineStr">
        <is>
          <t>Schedule of detailed information about judicial deposits</t>
        </is>
      </c>
      <c r="B4" s="4" t="inlineStr">
        <is>
          <t>They
are recorded at historical cost and updated according to current legislation:
2020 2019
794,755 1,006,899
Civil 315,312 355,093
Labor 149,390 245,928
Tax 181,670 203,110
Regulatory 111 111
Online
attachment (*) 148,272 202,657 (*)
Refer to legal blockages directly in the company's current accounts and financial investments linked to certain legal proceedings.
This amount is periodically analyzed and when identified, reclassification is made to one of the other specific accounts of the
legal deposit ite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3. Property, plant and equipment (Tables)</t>
        </is>
      </c>
      <c r="B1" s="2" t="inlineStr">
        <is>
          <t>12 Months Ended</t>
        </is>
      </c>
    </row>
    <row r="2">
      <c r="B2" s="2" t="inlineStr">
        <is>
          <t>Dec. 31, 2020</t>
        </is>
      </c>
    </row>
    <row r="3">
      <c r="A3" s="3" t="inlineStr">
        <is>
          <t>Property, plant and equipment [abstract]</t>
        </is>
      </c>
    </row>
    <row r="4">
      <c r="A4" s="4" t="inlineStr">
        <is>
          <t>Schedule of changes in property, plant and equipment</t>
        </is>
      </c>
      <c r="B4" s="4" t="inlineStr">
        <is>
          <t xml:space="preserve">Gains
and losses from disposals are determined by the comparison between the amounts of these disposals and the book value upon the
transaction and are recognized in "Other net operating revenues (expenses)" in the statement of income.
· Changes in property, plant and equipment
Balance at December 2019 Additions Write-offs Transfers Balance at December 2020
Total cost of property, plant and equipment 43,358,751 4,687,207 (616,791) - 47,429,167
Commutation / transmission equipment 22,817,681 10,464 (174,249) 3,222,020 25,875,916
Optical fiber cables 813,589 - - 64,511 878,100
Leased handsets 2,489,995 912 (7,140) 159,569 2,643,336
Infrastructure 6,096,847 92,234 (8,063) 255,554 6,436,572
Informatics assets 1,721,251 1 (9,996) 59,130 1,770,386
General use items 859,505 1 (1,544) 44,325 902,287
Right of use in leases (1) 6,933,416 1,849,539 (415,060) - 8,367,895
Land 40,794 - - - 40,794
Construction in progress 1,585,673 2,734,056 (739) (3,805,109) 513,881
-
Total accumulated depreciation (25,746,587) (3,767,678) 185,796 - (29,328,469)
Commutation / transmission equipment (16,389,213) (1,906,480) 165,167 - (18,130,526)
Optical fiber cables (410,567) (72,046) - - (482,613)
Leased handsets (2,256,863) (143,309) 1,955 - (2,398,217)
Infrastructure (3,593,833) (432,549) 7,528 - (4,018,854)
Informatics assets (1,565,309) (62,649) 9,988 - (1,617,970)
General use items (590,658) (48,403) 1,158 - (637,903)
Right-of-use in leases (940,144) (1,102,242) - - (2,042,386)
Total 17,612,164 919,529 (430,995) - 18,100,698
Commutation / transmission equipment 6,428,468 (1,896,016) (9,082) 3,222,020 7,745,390
Optical fiber cables 403,022 (72,046) - 64,511 395,487
Leased handsets 233,132 (142,397) (5,185) 159,569 245,119
Infrastructure 2,503,014 (340,315) (535) 255,554 2,417,718
Informatics assets 155,942 (62,648) (8) 59,130 152,416
General use items 268,847 (48,402) (386) 44,325 264,384
Right-of-use in leases 5,993,272 747,297 (415,060) - 6,325,509
Land 40,794 - - - 40,794
Construction in progress 1,585,673 2,734,056 (739) (3,805,109) 513,881 (1) The
amount of R$ 415,060 is represented by remeasurement of contracts and includes changes in the term and scope of leases and a review
of the estimate in relation to low-value vehicle contracts.
Balance
for Dec/18 Adoption
of IFRS 16 Additions Disposals Transfers Balance
for Dec/19
Other
changes
Total
cost of property, plant and equipment 33,832,803 5,256,114 4,855,684 (183,384) - (408,118) 43,353,099
Commutation/transmission
equipment 20,806,249 - 17,662 (133,789) 2,121,907 - 22,812,029
Fiber
optic cables 762,175 - - - 51,414 - 813,589
Leased
handsets 2,313,945 - 519 (20,194) 195,725 - 2,489,995
Infrastructure
(i) 6,133,810 - - (18,684) 294,851 (313,130) 6,096,847
Informatics
assets 1,679,328 - - (9,366) 51,289 - 1,721,251
General
use assets 796,839 - - (623) 63,289 - 859,505
Rights-of-use
in leases - 5,256,114 1,772,290 - - (94,988) 6,933,416
Land 40,794 - - - - - 40,794
Construction
in progress 1,299,663 - 3,065,213 (728) (2,778,475) - 1,585,673
Total
of Accumulated depreciation (22,629,181) - (3,262,726) 150,972 - - (25,740,935)
Commutation/transmission
equipment (14,936,069) - (1,577,490) 129,998 - - (16,383,561)
Fiber
optic cables (345,532) - (65,035) - - - (410,567)
Leased
handsets (2,132,227) - (131,341) 6,705 - - (2,256,863)
Infrastructure
(i) (3,157,890) - (440,224) 4,281 - - (3,593,833)
Informatics
assets (1,512,114) - (62,561) 9,366 - - (1,565,309)
General
use assets (545,349) - (45,931) 622 - - (590,658)
Right-of-use
in leases - - (940,144) - - - (940,144)
Total 11,203,622 5,256,114 1,592,958 (32,412) - (408,118) 17,612,164
Commutation/transmission
equipment 5,870,180 - (1,559,828) (3,791) 2,121,907 - 6,428,468
Fiber
optic cables 416,643 - (65,035) - 51,414 - 403,022
Leased
handsets 181,718 - (130,822) (13,489) 195,725 - 233,132
Infrastructure
(i) 2,975,920 - (440,224) (14,403) 294,851 (313,130) 2,503,014
Informatics
assets 167,214 - (62,561) - 51,289 - 155,942
General
use assets 251,490 - (45,931) (1) 63,289 - 268,847
Rights-of-use
in leases - 5,256,114 832,146 - - (94,988) 5,993,272
Land 40,794 - - - - - 40,794
Construction
in progress 1,299,663 - 3,065,213 (728) (2,778,475) - 1,585,673 The
lease rights of use are represented by leased agreements of identifiable assets within the scope of IFRS16 standard. These rights
refer to leases of network infrastructure, stores and kiosks, real estate, land (Network) and fiber, as below:
Right-of-use
in lease Network
infrastructure Vehicles Shops
&amp; kiosks &amp; real estate Land
(Network) Fiber Total
Balances
at December 31, 2019 3,172,142 6,988 479,472 1,539,913 794,757 5,993,272
Additions
for the year 492,771 4,926 142,174 251,886 957,782 1,849,539
Remeasurement (196,967) (7,426) (114,726) (89,335) (6,606) (415,060)
Depreciation (448,046) (4,488) (106,658) (201,555) (341,495) (1,102,242)
Balances
at December 31, 2020 3,019,900 - 400,262 1,500,909 1,404,438 6,325,509
Amortization percentage per year
- % 12.41 38.35 22.60 9.87 24.69 </t>
        </is>
      </c>
    </row>
    <row r="5">
      <c r="A5" s="4" t="inlineStr">
        <is>
          <t>Schedule of depreciation rates</t>
        </is>
      </c>
      <c r="B5" s="4" t="inlineStr">
        <is>
          <t xml:space="preserve"> Annual
rate %
Commutation
/ transmission equipment 8–14.29
Fiber
optic cables 4–10
Leased
handsets 14.28–50
Infrastructure
assets 4–20
Informatics
assets 10–20
General
use assets 1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before income tax and social contribution</t>
        </is>
      </c>
      <c r="B4" s="6" t="inlineStr">
        <is>
          <t>R$ 1992404</t>
        </is>
      </c>
      <c r="C4" s="6" t="inlineStr">
        <is>
          <t>R$ 4536067</t>
        </is>
      </c>
      <c r="D4" s="6" t="inlineStr">
        <is>
          <t>R$ 1880190</t>
        </is>
      </c>
    </row>
    <row r="5">
      <c r="A5" s="3" t="inlineStr">
        <is>
          <t>Adjustments to reconcile income to net cash generated by operating activities:</t>
        </is>
      </c>
    </row>
    <row r="6">
      <c r="A6" s="4" t="inlineStr">
        <is>
          <t>Depreciation and amortization</t>
        </is>
      </c>
      <c r="B6" s="5" t="n">
        <v>5527012</v>
      </c>
      <c r="C6" s="5" t="n">
        <v>5128981</v>
      </c>
      <c r="D6" s="5" t="n">
        <v>3954321</v>
      </c>
    </row>
    <row r="7">
      <c r="A7" s="4" t="inlineStr">
        <is>
          <t>Residual value of written-off fixed and intangible assets</t>
        </is>
      </c>
      <c r="B7" s="5" t="n">
        <v>-88085</v>
      </c>
      <c r="C7" s="5" t="n">
        <v>32411</v>
      </c>
      <c r="D7" s="5" t="n">
        <v>9700</v>
      </c>
    </row>
    <row r="8">
      <c r="A8" s="4" t="inlineStr">
        <is>
          <t>Interest on asset retirement obligation</t>
        </is>
      </c>
      <c r="B8" s="5" t="n">
        <v>-284</v>
      </c>
      <c r="C8" s="5" t="n">
        <v>226</v>
      </c>
      <c r="D8" s="5" t="n">
        <v>648</v>
      </c>
    </row>
    <row r="9">
      <c r="A9" s="4" t="inlineStr">
        <is>
          <t>Provision for administrative and judicial proceedings</t>
        </is>
      </c>
      <c r="B9" s="5" t="n">
        <v>333724</v>
      </c>
      <c r="C9" s="5" t="n">
        <v>547691</v>
      </c>
      <c r="D9" s="5" t="n">
        <v>551191</v>
      </c>
    </row>
    <row r="10">
      <c r="A10" s="4" t="inlineStr">
        <is>
          <t>Inflation adjustment on deposits and administrative and judicial proceedings</t>
        </is>
      </c>
      <c r="B10" s="5" t="n">
        <v>138109</v>
      </c>
      <c r="C10" s="5" t="n">
        <v>200469</v>
      </c>
      <c r="D10" s="5" t="n">
        <v>297529</v>
      </c>
    </row>
    <row r="11">
      <c r="A11" s="4" t="inlineStr">
        <is>
          <t>Interest, inflation adjustment and foreign exchange variations on loans and other financial adjustments</t>
        </is>
      </c>
      <c r="B11" s="5" t="n">
        <v>168362</v>
      </c>
      <c r="C11" s="5" t="n">
        <v>-950675</v>
      </c>
      <c r="D11" s="5" t="n">
        <v>-35450</v>
      </c>
    </row>
    <row r="12">
      <c r="A12" s="4" t="inlineStr">
        <is>
          <t>Interest on lease payable</t>
        </is>
      </c>
      <c r="B12" s="5" t="n">
        <v>910691</v>
      </c>
      <c r="C12" s="5" t="n">
        <v>821463</v>
      </c>
      <c r="D12" s="5" t="n">
        <v>266328</v>
      </c>
    </row>
    <row r="13">
      <c r="A13" s="4" t="inlineStr">
        <is>
          <t>Interest on lease receivable</t>
        </is>
      </c>
      <c r="B13" s="5" t="n">
        <v>-10698</v>
      </c>
      <c r="C13" s="5" t="n">
        <v>-6422</v>
      </c>
      <c r="D13" s="5" t="n">
        <v>-25664</v>
      </c>
    </row>
    <row r="14">
      <c r="A14" s="4" t="inlineStr">
        <is>
          <t>Provision for expected credit losses</t>
        </is>
      </c>
      <c r="B14" s="5" t="n">
        <v>552817</v>
      </c>
      <c r="C14" s="5" t="n">
        <v>748291</v>
      </c>
      <c r="D14" s="5" t="n">
        <v>544881</v>
      </c>
    </row>
    <row r="15">
      <c r="A15" s="4" t="inlineStr">
        <is>
          <t>Stock options</t>
        </is>
      </c>
      <c r="B15" s="5" t="n">
        <v>2588</v>
      </c>
      <c r="C15" s="5" t="n">
        <v>3443</v>
      </c>
      <c r="D15" s="5" t="n">
        <v>-1424</v>
      </c>
    </row>
    <row r="16">
      <c r="A16" s="4" t="inlineStr">
        <is>
          <t>Total adjustments to reconcile income with net cash from operations</t>
        </is>
      </c>
      <c r="B16" s="5" t="n">
        <v>9526640</v>
      </c>
      <c r="C16" s="5" t="n">
        <v>11061945</v>
      </c>
      <c r="D16" s="5" t="n">
        <v>7442250</v>
      </c>
    </row>
    <row r="17">
      <c r="A17" s="3" t="inlineStr">
        <is>
          <t>Decrease (increase) in operating assets</t>
        </is>
      </c>
    </row>
    <row r="18">
      <c r="A18" s="4" t="inlineStr">
        <is>
          <t>Trade accounts receivable</t>
        </is>
      </c>
      <c r="B18" s="5" t="n">
        <v>-390087</v>
      </c>
      <c r="C18" s="5" t="n">
        <v>-1027131</v>
      </c>
      <c r="D18" s="5" t="n">
        <v>-1028791</v>
      </c>
    </row>
    <row r="19">
      <c r="A19" s="4" t="inlineStr">
        <is>
          <t>Recoverable taxes and contributions</t>
        </is>
      </c>
      <c r="B19" s="5" t="n">
        <v>1260949</v>
      </c>
      <c r="C19" s="5" t="n">
        <v>-1601276</v>
      </c>
      <c r="D19" s="5" t="n">
        <v>175116</v>
      </c>
    </row>
    <row r="20">
      <c r="A20" s="4" t="inlineStr">
        <is>
          <t>Inventories</t>
        </is>
      </c>
      <c r="B20" s="5" t="n">
        <v>-43325</v>
      </c>
      <c r="C20" s="5" t="n">
        <v>-20219</v>
      </c>
      <c r="D20" s="5" t="n">
        <v>-59274</v>
      </c>
    </row>
    <row r="21">
      <c r="A21" s="4" t="inlineStr">
        <is>
          <t>Prepaid expenses</t>
        </is>
      </c>
      <c r="B21" s="5" t="n">
        <v>20928</v>
      </c>
      <c r="C21" s="5" t="n">
        <v>100917</v>
      </c>
      <c r="D21" s="5" t="n">
        <v>56792</v>
      </c>
    </row>
    <row r="22">
      <c r="A22" s="4" t="inlineStr">
        <is>
          <t>Judicial deposits</t>
        </is>
      </c>
      <c r="B22" s="5" t="n">
        <v>203567</v>
      </c>
      <c r="C22" s="5" t="n">
        <v>296486</v>
      </c>
      <c r="D22" s="5" t="n">
        <v>30478</v>
      </c>
    </row>
    <row r="23">
      <c r="A23" s="4" t="inlineStr">
        <is>
          <t>Other assets</t>
        </is>
      </c>
      <c r="B23" s="5" t="n">
        <v>-111003</v>
      </c>
      <c r="C23" s="5" t="n">
        <v>5059</v>
      </c>
      <c r="D23" s="5" t="n">
        <v>133831</v>
      </c>
    </row>
    <row r="24">
      <c r="A24" s="3" t="inlineStr">
        <is>
          <t>Increase (decrease) in operating liabilities</t>
        </is>
      </c>
    </row>
    <row r="25">
      <c r="A25" s="4" t="inlineStr">
        <is>
          <t>Labor obligations</t>
        </is>
      </c>
      <c r="B25" s="5" t="n">
        <v>53667</v>
      </c>
      <c r="C25" s="5" t="n">
        <v>6736</v>
      </c>
      <c r="D25" s="5" t="n">
        <v>-50765</v>
      </c>
    </row>
    <row r="26">
      <c r="A26" s="4" t="inlineStr">
        <is>
          <t>Suppliers</t>
        </is>
      </c>
      <c r="B26" s="5" t="n">
        <v>-818989</v>
      </c>
      <c r="C26" s="5" t="n">
        <v>-401200</v>
      </c>
      <c r="D26" s="5" t="n">
        <v>331736</v>
      </c>
    </row>
    <row r="27">
      <c r="A27" s="4" t="inlineStr">
        <is>
          <t>Taxes, fees and contributions</t>
        </is>
      </c>
      <c r="B27" s="5" t="n">
        <v>-320674</v>
      </c>
      <c r="C27" s="5" t="n">
        <v>40045</v>
      </c>
      <c r="D27" s="5" t="n">
        <v>187170</v>
      </c>
    </row>
    <row r="28">
      <c r="A28" s="4" t="inlineStr">
        <is>
          <t>Authorizations payable</t>
        </is>
      </c>
      <c r="B28" s="5" t="n">
        <v>-10871</v>
      </c>
      <c r="C28" s="5" t="n">
        <v>-100182</v>
      </c>
      <c r="D28" s="5" t="n">
        <v>-104582</v>
      </c>
    </row>
    <row r="29">
      <c r="A29" s="4" t="inlineStr">
        <is>
          <t>Payments of lawsuits and administrative proceedings</t>
        </is>
      </c>
      <c r="B29" s="5" t="n">
        <v>-413635</v>
      </c>
      <c r="C29" s="5" t="n">
        <v>-715203</v>
      </c>
      <c r="D29" s="5" t="n">
        <v>-536646</v>
      </c>
    </row>
    <row r="30">
      <c r="A30" s="4" t="inlineStr">
        <is>
          <t>Deferred revenues</t>
        </is>
      </c>
      <c r="B30" s="5" t="n">
        <v>-87188</v>
      </c>
      <c r="C30" s="5" t="n">
        <v>-204355</v>
      </c>
      <c r="D30" s="5" t="n">
        <v>-193599</v>
      </c>
    </row>
    <row r="31">
      <c r="A31" s="4" t="inlineStr">
        <is>
          <t>Other liabilities</t>
        </is>
      </c>
      <c r="B31" s="5" t="n">
        <v>-126530</v>
      </c>
      <c r="C31" s="5" t="n">
        <v>-215063</v>
      </c>
      <c r="D31" s="5" t="n">
        <v>-40373</v>
      </c>
    </row>
    <row r="32">
      <c r="A32" s="4" t="inlineStr">
        <is>
          <t>Cash generated by operations</t>
        </is>
      </c>
      <c r="B32" s="5" t="n">
        <v>8743449</v>
      </c>
      <c r="C32" s="5" t="n">
        <v>7226559</v>
      </c>
      <c r="D32" s="5" t="n">
        <v>6343343</v>
      </c>
    </row>
    <row r="33">
      <c r="A33" s="4" t="inlineStr">
        <is>
          <t>Income tax and social contribution paid</t>
        </is>
      </c>
      <c r="B33" s="5" t="n">
        <v>-69578</v>
      </c>
      <c r="C33" s="5" t="n">
        <v>-161833</v>
      </c>
      <c r="D33" s="5" t="n">
        <v>-213956</v>
      </c>
    </row>
    <row r="34">
      <c r="A34" s="4" t="inlineStr">
        <is>
          <t>Net cash generated by operating activities</t>
        </is>
      </c>
      <c r="B34" s="5" t="n">
        <v>8673871</v>
      </c>
      <c r="C34" s="5" t="n">
        <v>7064726</v>
      </c>
      <c r="D34" s="5" t="n">
        <v>6129387</v>
      </c>
    </row>
    <row r="35">
      <c r="A35" s="3" t="inlineStr">
        <is>
          <t>Investing activities</t>
        </is>
      </c>
    </row>
    <row r="36">
      <c r="A36" s="4" t="inlineStr">
        <is>
          <t>Marketable securities</t>
        </is>
      </c>
      <c r="B36" s="5" t="n">
        <v>-1428888</v>
      </c>
      <c r="C36" s="5" t="n">
        <v>131742</v>
      </c>
      <c r="D36" s="5" t="n">
        <v>-21460</v>
      </c>
    </row>
    <row r="37">
      <c r="A37" s="4" t="inlineStr">
        <is>
          <t>Cash from the merger of TIM Participacoes</t>
        </is>
      </c>
      <c r="B37" s="5" t="n">
        <v>21959</v>
      </c>
      <c r="C37" s="4" t="inlineStr">
        <is>
          <t xml:space="preserve"> </t>
        </is>
      </c>
      <c r="D37" s="4" t="inlineStr">
        <is>
          <t xml:space="preserve"> </t>
        </is>
      </c>
    </row>
    <row r="38">
      <c r="A38" s="4" t="inlineStr">
        <is>
          <t>Additions to property, plant and equipment and intangible assets</t>
        </is>
      </c>
      <c r="B38" s="5" t="n">
        <v>-3891306</v>
      </c>
      <c r="C38" s="5" t="n">
        <v>-3853484</v>
      </c>
      <c r="D38" s="5" t="n">
        <v>-3831906</v>
      </c>
    </row>
    <row r="39">
      <c r="A39" s="4" t="inlineStr">
        <is>
          <t>Other derivatives</t>
        </is>
      </c>
      <c r="B39" s="5" t="n">
        <v>-161429</v>
      </c>
      <c r="C39" s="4" t="inlineStr">
        <is>
          <t xml:space="preserve"> </t>
        </is>
      </c>
      <c r="D39" s="4" t="inlineStr">
        <is>
          <t xml:space="preserve"> </t>
        </is>
      </c>
    </row>
    <row r="40">
      <c r="A40" s="4" t="inlineStr">
        <is>
          <t>Proceeds received from leases</t>
        </is>
      </c>
      <c r="B40" s="5" t="n">
        <v>4879</v>
      </c>
      <c r="C40" s="5" t="n">
        <v>9100</v>
      </c>
      <c r="D40" s="5" t="n">
        <v>22946</v>
      </c>
    </row>
    <row r="41">
      <c r="A41" s="4" t="inlineStr">
        <is>
          <t>Net cash (invested in) generated by investment activities</t>
        </is>
      </c>
      <c r="B41" s="5" t="n">
        <v>-5454785</v>
      </c>
      <c r="C41" s="5" t="n">
        <v>-3712642</v>
      </c>
      <c r="D41" s="5" t="n">
        <v>-3830420</v>
      </c>
    </row>
    <row r="42">
      <c r="A42" s="3" t="inlineStr">
        <is>
          <t>Financing activities</t>
        </is>
      </c>
    </row>
    <row r="43">
      <c r="A43" s="4" t="inlineStr">
        <is>
          <t>New loans</t>
        </is>
      </c>
      <c r="B43" s="5" t="n">
        <v>1800000</v>
      </c>
      <c r="C43" s="5" t="n">
        <v>1000000</v>
      </c>
      <c r="D43" s="5" t="n">
        <v>166548</v>
      </c>
    </row>
    <row r="44">
      <c r="A44" s="4" t="inlineStr">
        <is>
          <t>Amortization of loans</t>
        </is>
      </c>
      <c r="B44" s="5" t="n">
        <v>-1806922</v>
      </c>
      <c r="C44" s="5" t="n">
        <v>-723500</v>
      </c>
      <c r="D44" s="5" t="n">
        <v>-3359074</v>
      </c>
    </row>
    <row r="45">
      <c r="A45" s="4" t="inlineStr">
        <is>
          <t>Interest paid on loans</t>
        </is>
      </c>
      <c r="B45" s="5" t="n">
        <v>-72643</v>
      </c>
      <c r="C45" s="5" t="n">
        <v>-96649</v>
      </c>
      <c r="D45" s="5" t="n">
        <v>-193333</v>
      </c>
    </row>
    <row r="46">
      <c r="A46" s="4" t="inlineStr">
        <is>
          <t>Leases payments</t>
        </is>
      </c>
      <c r="B46" s="5" t="n">
        <v>-927903</v>
      </c>
      <c r="C46" s="5" t="n">
        <v>-800621</v>
      </c>
      <c r="D46" s="5" t="n">
        <v>-9898</v>
      </c>
    </row>
    <row r="47">
      <c r="A47" s="4" t="inlineStr">
        <is>
          <t>Interest paid on leases</t>
        </is>
      </c>
      <c r="B47" s="5" t="n">
        <v>-794391</v>
      </c>
      <c r="C47" s="5" t="n">
        <v>-785091</v>
      </c>
      <c r="D47" s="5" t="n">
        <v>-242512</v>
      </c>
    </row>
    <row r="48">
      <c r="A48" s="4" t="inlineStr">
        <is>
          <t>Derivative financial instruments</t>
        </is>
      </c>
      <c r="B48" s="5" t="n">
        <v>27070</v>
      </c>
      <c r="C48" s="5" t="n">
        <v>32761</v>
      </c>
      <c r="D48" s="5" t="n">
        <v>37044</v>
      </c>
    </row>
    <row r="49">
      <c r="A49" s="4" t="inlineStr">
        <is>
          <t>Purchases of treasury shares, net of disposals</t>
        </is>
      </c>
      <c r="B49" s="4" t="inlineStr">
        <is>
          <t xml:space="preserve"> </t>
        </is>
      </c>
      <c r="C49" s="5" t="n">
        <v>435</v>
      </c>
      <c r="D49" s="5" t="n">
        <v>5317</v>
      </c>
    </row>
    <row r="50">
      <c r="A50" s="4" t="inlineStr">
        <is>
          <t>Dividends and interest on shareholders' equity paid</t>
        </is>
      </c>
      <c r="B50" s="5" t="n">
        <v>-1153054</v>
      </c>
      <c r="C50" s="5" t="n">
        <v>-770139</v>
      </c>
      <c r="D50" s="5" t="n">
        <v>-588247</v>
      </c>
    </row>
    <row r="51">
      <c r="A51" s="4" t="inlineStr">
        <is>
          <t>Net cash invested in financing activities</t>
        </is>
      </c>
      <c r="B51" s="5" t="n">
        <v>-2927843</v>
      </c>
      <c r="C51" s="5" t="n">
        <v>-2142804</v>
      </c>
      <c r="D51" s="5" t="n">
        <v>-4184155</v>
      </c>
    </row>
    <row r="52">
      <c r="A52" s="4" t="inlineStr">
        <is>
          <t>Increase (decrease) in cash and cash equivalents</t>
        </is>
      </c>
      <c r="B52" s="5" t="n">
        <v>291243</v>
      </c>
      <c r="C52" s="5" t="n">
        <v>1209280</v>
      </c>
      <c r="D52" s="5" t="n">
        <v>-1885188</v>
      </c>
    </row>
    <row r="53">
      <c r="A53" s="4" t="inlineStr">
        <is>
          <t>Cash and cash equivalents at the beginning of the year</t>
        </is>
      </c>
      <c r="B53" s="5" t="n">
        <v>2284810</v>
      </c>
      <c r="C53" s="5" t="n">
        <v>1075530</v>
      </c>
      <c r="D53" s="5" t="n">
        <v>2960718</v>
      </c>
    </row>
    <row r="54">
      <c r="A54" s="4" t="inlineStr">
        <is>
          <t>Cash and cash equivalents at the end of the year</t>
        </is>
      </c>
      <c r="B54" s="6" t="inlineStr">
        <is>
          <t>R$ 2575291</t>
        </is>
      </c>
      <c r="C54" s="6" t="inlineStr">
        <is>
          <t>R$ 2284810</t>
        </is>
      </c>
      <c r="D54" s="6" t="inlineStr">
        <is>
          <t>R$ 107553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14.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movement in intangible assets</t>
        </is>
      </c>
      <c r="B4" s="4" t="inlineStr">
        <is>
          <t>(a)
Changes in intangible assets
Balance
at December 2019 Additions/
Amortization Write-offs Transfers Balance
at December 2020
Total
cost of intangible assets 30,229,359 1,215,636 (945) - 31,444,050
Software
licenses 18,184,382 - (939) 934,072 19,117,515
Authorizations 9,811,794 32,105 (6) 87,355 9,931,248
Goodwill 1,527,219 - - - 1,527,220
Infrastructure
right-of-use - LT Amazonas 169,327 8,539 - - 177,866
Other
assets 327,360 - - 2,266 329,626
Intangible
assets under development 209,276 1,174,992 - (1,023,693) 360,575
Total
accumulated amortization (20,561,032) (1,856,917) 974 - (22,416,975)
Software
licenses (15,093,166) (1,286,295) 974 - (16,378,487)
Authorizations (5,278,413) (537,828) - - (5,816,241)
Infrastructure
right-of-use - LT Amazonas (60,204) (7,762) - - (67,966)
Other
assets (129,249) (25,032) - - (154,281)
Total
9,668,326 (641,281) 29 - 9,027,075
Software
licenses (c) 3,091,216 (1,286,295) 35 934,072 2,739,028
Authorizations
(f) 4,533,381 (505,723) (6) 87,355 4,115,007
Goodwill
(d) 1,527,219 - - - 1,527,220
Infrastructure
right-of-use - LT Amazonas (e) 109,123 777 - - 109,900
Other
assets 198,111 (25,032) - 2,266 175,345
Intangible
assets under development 209,276 1,174,992 - (1,023,693) 360,575
Balance
for Dec/18 Additions/
Amortization Transfers Other
Changes (g) Balance
for Dec/19
Total
cost of intangible assets 29,366,779 961,213 - (98,633) 30,229,359
Right
to use software 17,142,641 - 1,041,741 - 18,184,382
Authorizations 7,638,970 26,968 2,255,625 (109,770) 9,811,793
Goodwill 1,527,219 - - - 1,527,219
Right
to use infrastructure - LT Amazonas 198,202 - - (28,874) 169,328
Other
assets 307,654 - 19,708 - 327,362
Intangible
assets under development 2,552,093 934,245 (3,317,074) 40,011 209,275
Accumulated
amortization (18,684,775) (1,876,258) - - (20,561,033)
Right
to use software (13,681,086) (1,412,080) - - (15,093,166)
Authorizations (4,845,642) (432,771) - - (5,278,413)
Right
to use infrastructure - LT Amazonas (52,441) (7,763) - - (60,204)
Other
assets (105,606) (23,644) - - (129,250)
Total 10,682,004 (915,045) - (98,633) 9,668,326
Right
to use software (c) 3,461,555 (1,412,080) 1,041,741 - 3,091,216
Authorizations 2,793,328 (405,803) 2,255,625 (109,770) 4,533,380
Goodwill
(d) 1,527,219 - - - 1,527,219
Right
to use infrastructure - LT Amazonas (e) 145,761 (7,763) - (28,874) 109,124
Other
assets 202,048 (23,644) 19,708 - 198,112
Intangible
assets under development (f) 2,552,093 934,245 (3,317,074) 40,011 209,275</t>
        </is>
      </c>
    </row>
    <row r="5">
      <c r="A5" s="4" t="inlineStr">
        <is>
          <t>Schedule of amortization rates</t>
        </is>
      </c>
      <c r="B5" s="4" t="inlineStr">
        <is>
          <t>Annual
rate %
Software
licenses 20
Authorizations 5–50
Right
to use infrastructure 5
Other
assets 7–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15. Leases (Tables)</t>
        </is>
      </c>
      <c r="B1" s="2" t="inlineStr">
        <is>
          <t>12 Months Ended</t>
        </is>
      </c>
    </row>
    <row r="2">
      <c r="B2" s="2" t="inlineStr">
        <is>
          <t>Dec. 31, 2020</t>
        </is>
      </c>
    </row>
    <row r="3">
      <c r="A3" s="4" t="inlineStr">
        <is>
          <t>LT Amazonas [Member]</t>
        </is>
      </c>
    </row>
    <row r="4">
      <c r="A4" s="3" t="inlineStr">
        <is>
          <t>Disclosure of financial assets [line items]</t>
        </is>
      </c>
    </row>
    <row r="5">
      <c r="A5" s="4" t="inlineStr">
        <is>
          <t>Schedule of lease receivables</t>
        </is>
      </c>
      <c r="B5" s="4" t="inlineStr">
        <is>
          <t>Asset
leases are financial assets or liabilities classified and/or measured at amortized cost. Assets
2020 2019
LT
Amazonas 162,198 156,378
162,198 156,378
Current
(5,357) (4,931)
Non-current
156,841 151,447</t>
        </is>
      </c>
    </row>
    <row r="6">
      <c r="A6" s="4" t="inlineStr">
        <is>
          <t>Schedule of lease receivables nominal and present value</t>
        </is>
      </c>
      <c r="B6" s="4" t="inlineStr">
        <is>
          <t>It should be noted that these balances differ from
those shown in the books since, in the case of the latter, the amounts are shown at their present values:
Nominal
values Present
value
Up
to December 2021 24,937 5,357
Jan 2022–Dec 2025 99,749 32,010
January 2026
onwards 190,633 124,831
315,319 162,198</t>
        </is>
      </c>
    </row>
    <row r="7">
      <c r="A7" s="4" t="inlineStr">
        <is>
          <t>Schedule of lease liabilities</t>
        </is>
      </c>
      <c r="B7" s="4" t="inlineStr">
        <is>
          <t xml:space="preserve"> 2020 2019
LT
Amazonas (i) 290,385 276,233
Sale
of Towers ( leaseback 1,256,410 1,192,596
Other
(iv) 115,027 115,973
Subtotal 1,661,822 1,584,802
Other
leases (iii):
Lease-network
3,252,463 3,294,261
Lease
- Vehicles - 3,005
Lease
- Stores &amp; kiosks 175,660 255,857
Lease
– Real estate 259,330 243,921
Lease
- Land (Network) 1,606,567 1,600,456
Lease
– Fiber 1,422,993 798,568
Subtotal
lease IFRS 16 6,717,013 6,196,068
Total 8,378,835 7,780,870
Current
(1,054,709) (873,068)
Non-current
portion 7,324,126 6,907,802</t>
        </is>
      </c>
    </row>
    <row r="8">
      <c r="A8" s="4" t="inlineStr">
        <is>
          <t>Schedule of lease liabilities nominal and present value</t>
        </is>
      </c>
      <c r="B8" s="4" t="inlineStr">
        <is>
          <t>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Nominal
values Present
value
Up
to December 2021 47,366 13,772
Jan 2022–Dec 2025 189,465 51,915
January 2026
onwards 362,223 224,698
599,054 290,385</t>
        </is>
      </c>
    </row>
    <row r="9">
      <c r="A9" s="4" t="inlineStr">
        <is>
          <t>Schedule of other lease operations</t>
        </is>
      </c>
      <c r="B9" s="4" t="inlineStr">
        <is>
          <t>The
table below presents the future payment schedule for the agreements in force, representing the estimated disbursements (nominal
values) in the signed agreements. These balances differ from those shown in the books since, in the case of the latter, the amounts
are shown at present value:
Up
to Dec 2021 Jan 2022–Dec 2025 Jan 2026
onwards Nominal
values Present
value
Total
other leases 1,507,562 4,826,489 2,937,862 9,271,913 6,717,013
Lease
- network 663,013 2,287,363 1,591,291 4,541,667 3,252,463
Lease
- stores &amp; kiosks 67,535 124,815 4,257 196,607 175,660
Lease
- Real estate 59,348 181,870 131,678 372,896 259,330
Lease
- Land (Network) 304,086 1,046,093 1,210,636 2,560,815 1,606,567
Lease
– Fiber 413,580 1,186,348 - 1,599,928 1,422,993</t>
        </is>
      </c>
    </row>
    <row r="10">
      <c r="A10" s="4" t="inlineStr">
        <is>
          <t>Sale of Towers (Leaseback) [member]</t>
        </is>
      </c>
    </row>
    <row r="11">
      <c r="A11" s="3" t="inlineStr">
        <is>
          <t>Disclosure of financial assets [line items]</t>
        </is>
      </c>
    </row>
    <row r="12">
      <c r="A12" s="4" t="inlineStr">
        <is>
          <t>Schedule of lease receivables</t>
        </is>
      </c>
      <c r="B12" s="4" t="inlineStr">
        <is>
          <t>The
table below presents the future payment schedule for the agreements in force, representing the estimated disbursements (nominal
values) in the agreement entered into with ATC. These balances differ from those shown in the books since, in the case of the
latter, the amounts are shown at present value:
Nominal
values Present
value
Up
to December 2021 201,457 28,576
Jan 2022–Dec 2025 805,829 163,141
January 2026
onwards 1,936,060 1,064,693
2,943,346 1,256,4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Suppliers (Tables)</t>
        </is>
      </c>
      <c r="B1" s="2" t="inlineStr">
        <is>
          <t>12 Months Ended</t>
        </is>
      </c>
    </row>
    <row r="2">
      <c r="B2" s="2" t="inlineStr">
        <is>
          <t>Dec. 31, 2020</t>
        </is>
      </c>
    </row>
    <row r="3">
      <c r="A3" s="3" t="inlineStr">
        <is>
          <t>Suppliers [Abstract]</t>
        </is>
      </c>
    </row>
    <row r="4">
      <c r="A4" s="4" t="inlineStr">
        <is>
          <t>Schedule of supplier accounts payable</t>
        </is>
      </c>
      <c r="B4" s="4" t="inlineStr">
        <is>
          <t>Given the short maturity of these obligations, in practical
terms, they are usually recognized at the value of the corresponding invoice.
2020 2019
3,128,732 3,923,035
Domestic
currency 2,932,486 3,769,298
Suppliers
of materials and services (a) 2,839,547 3,667,152
Interconnection
(b) 64,066 67,396
Roaming
(c) 212 441
Co-billing
(d) 28,661 34,309
Foreign
currency 196,246 153,737
Suppliers
of materials and services (a) 148,888 116,057
Roaming
(c) 47,358 37,680
Current
3,128,732 3,923,035 (a)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b)
Refers to as the use of the network of other fixed and mobile operators such cases where calls are initiated on the TIM network
and terminated on the other operators. (c)
Refers to calls made when the customer is outside their registration area and is considered a visitor on the other network. (d)
Refers to calls made by the customer when choosing another long-distance operato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8. Authorizations payable (Tables)</t>
        </is>
      </c>
      <c r="B1" s="2" t="inlineStr">
        <is>
          <t>12 Months Ended</t>
        </is>
      </c>
    </row>
    <row r="2">
      <c r="B2" s="2" t="inlineStr">
        <is>
          <t>Dec. 31, 2020</t>
        </is>
      </c>
    </row>
    <row r="3">
      <c r="A3" s="3" t="inlineStr">
        <is>
          <t>Authorizations Payable [Abstract]</t>
        </is>
      </c>
    </row>
    <row r="4">
      <c r="A4" s="4" t="inlineStr">
        <is>
          <t>Schedule of licenses payables</t>
        </is>
      </c>
      <c r="B4" s="4" t="inlineStr">
        <is>
          <t xml:space="preserve"> On
December 31, 2020, the Company has the following commitments with ANATEL:
2020 2019
Renewal
of authorizations (i) 188,498 199,363
Updated
ANATEL liability (ii) 146,949 126,974
335,447 326,337
Current
(102,507) (88,614)
Non-current
232,940 237,723
(1) To provide the SMP,
the Company obtained authorizations of the right to use radio frequency for a fixed term, renewable for another 15 (fifteen)
years. In the option for the extension of the right of this use, it is due the payment of the amount of 2% on the net revenue
of the region covered by the authorization that ends each biennium. On December 31, 2020, the Company had balances falling
due related to renovation of authorizations in the amount of R$ 188,498 (R$ 199,363 on December 31, 2019).
(2) On December 5, 2014,
the company signed the authorization term of the 700 MHz band and paid the equivalent of R$ 1,678 million, recording
the remaining balance in the amount of R$ 61 million as commercial liability, according to the payment method provided
for in the notice.</t>
        </is>
      </c>
    </row>
    <row r="5">
      <c r="A5" s="4" t="inlineStr">
        <is>
          <t>Schedule of authorizations payable</t>
        </is>
      </c>
      <c r="B5" s="4" t="inlineStr">
        <is>
          <t>The
primary authorizations held by TIM S.A. on December 31, 2020, as well as their expiration dates, are shown in the table below:
Expiry
date
Terms
of authorization 450
MHz 800
MHz, 900
MHz and 1,800
MHz Additional
frequencies 1800
MHz 1900
MHz and 2100
MHz (3G) 2500
MHz V1
band (4G) 2500
MHz P**
band (4G) 700
MHz (4G)
Amapá,
Roraima, Pará, Amazonas and Maranhão - Mar 2031* Apr 2023 Apr 2023 Oct 2027 Part
of AR92 (PA) – Feb 2024* Dec 2029
Rio
de Janeiro and Espírito Santo Oct 2027 Mar 2031* ES
- Apr 2023 Apr 2023 Oct 2027 Part
of AR21 (RJ) – Feb 2024* Dec 2029
Acre,
Rondônia, Mato Grosso, Mato Grosso do Sul, Tocantins, Distrito Federal, Goiás, Rio Grande do Sul (except for the
municipality of Pelotas and region) and municipalities of Londrina and Tamarana in Paraná PR
– Oct 2027 Mar 2031* Apr 2023 Apr 2023 Oct 2027 Part
of AR61 (DF) – Feb 2024* Dec 2029
São
Paulo - Mar 2031* Countryside
– Apr 2023 Apr 2023 Oct 2027 - Dec 2029
Paraná
(except counties of Londrina and Tamarana) Oct 2027 Sep 2022* Apr 2023 Apr 2023 Oct 2027 AR41,
except Curitiba and the Metropolitan Region – Feb 2024* AR41,
Curitiba and Metropolitan Region – July 2031 Dec 2029
Santa
Catarina Oct 2027 Sep 2023* Apr 2023 Apr 2023 Oct 2027 - Dec 2029
Municipality
and region of Pelotas, in the state of Rio Grande do Sul - Apr 2024* - Apr 2023 Oct 2027 - Dec 2029
Pernambuco - May 2024* - Apr 2023 Oct 2027 Part
of AR81 – July 2031 Dec 2029
Ceará - Nov 2023* - Apr 2023 Oct 2027 - Dec 2029
Paraíba - Dec 2023* - Apr 2023 Oct 2027 - Dec 2029
Rio
Grande do Norte - Dec 2023* - Apr 2023 Oct 2027 - Dec 2029
Alagoas - Dec 2023* - Apr 2023 Oct 2027 - Dec 2029
Piauí - Mar 2024* - Apr 2023 Oct 2027 - Dec 2029
Minas
Gerais (except the municipalities of Sector 3 of the PGO for 3G radio frequencies and leftovers) - Apr 2028* Apr 2023 Apr 2023 Oct 2027 Part
of AR31 – Feb 2030* Dec 2029
Bahia
and Sergipe - Aug 2027* - Apr 2023 Oct 2027 - Dec 2029 *
Terms already renewed for 15 years, therefore without the right to a new renewal period. **
Only complementary areas in specific stat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19. Loans and financing (Tables)</t>
        </is>
      </c>
      <c r="B1" s="2" t="inlineStr">
        <is>
          <t>12 Months Ended</t>
        </is>
      </c>
    </row>
    <row r="2">
      <c r="B2" s="2" t="inlineStr">
        <is>
          <t>Dec. 31, 2020</t>
        </is>
      </c>
    </row>
    <row r="3">
      <c r="A3" s="3" t="inlineStr">
        <is>
          <t>Borrowings [abstract]</t>
        </is>
      </c>
    </row>
    <row r="4">
      <c r="A4" s="4" t="inlineStr">
        <is>
          <t>Schedule of appropriation of financial expenses</t>
        </is>
      </c>
      <c r="B4" s="4" t="inlineStr">
        <is>
          <t>Appropriations of financial expenses according to the effective interest rate method are recognized
in income statement under financial expenses.
Description Currency Charges Maturity 2020 2019
BNDES
(1) URTJLP TJLP
at TJLP + 2.52% p.a. July 2022 - 240,008
BNDES
(1) UM143 SELIC
+ 2.52% p.a. July 2022 - 374,461
BNDES
(PSI) (1) R$ 3.50%
p.a. Jan 2021 - 18,071
KFW
Finnvera (2) USD Libor
6M+ 0.75% p.a. Jan 2024–Dec 2025 344,125 330,217
Debentures
(2) BRL 104.1%
CDI July 2020 - 1,025,965
Cisco
Capital (2) USD 2.50%
p.a. Dec
2020 - 40,366
BAML
(2) EUR 0.279%
p.a. Aug 2021 570,844 -
Scotland
(2) USD 1.734%
p.a. Aug 2021 1,030,761 -
BNP
Paribas (2) USD 2.822%
p.a. Jan 2022 399,302
Total 2,345,032 2,029,088
Current (1,689,385) (1,384,180)
Non-current 655,647 644,908 Warranties (1)
(2)</t>
        </is>
      </c>
    </row>
    <row r="5">
      <c r="A5" s="4" t="inlineStr">
        <is>
          <t>Schedule of credit facilities</t>
        </is>
      </c>
      <c r="B5" s="4" t="inlineStr">
        <is>
          <t>The
table below shows the position of financing and available lines of credit:
Remaining
amount
Type Currency Opening
date Term Total
amount Amount
used up to December 31, 2020
BNDES
(i) TJLP May 2018 Mar 2022 1,090,000 1,090,000 -
BNDES
(ii) TJLP May 2018 Mar 2022 20,000 20,000 -
FINAME
(iii) IPCA Mar 2019 Mar 2022 390,000 390,000 -
BNB
(iv) IPCA Jan 2020 June 2023 752,479 752,479 -
Total
R$: 2,252,479 2,252,479 -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t>
        </is>
      </c>
    </row>
    <row r="6">
      <c r="A6" s="4" t="inlineStr">
        <is>
          <t>Schedule of long term portions of borrowing and financing</t>
        </is>
      </c>
      <c r="B6" s="4" t="inlineStr">
        <is>
          <t>Loans
and financing on December 31, 2020 due in long-term is in accordance with the following schedule:
2022 483,001
2023 86,834
2024 58,308
2025 27,504
655,647</t>
        </is>
      </c>
    </row>
    <row r="7">
      <c r="A7" s="4" t="inlineStr">
        <is>
          <t>Schedule of nominal value of the loans</t>
        </is>
      </c>
      <c r="B7" s="4" t="inlineStr">
        <is>
          <t>The
nominal value of the loans is consistent with their respective payment schedule.
Nominal
value
2021
1,689,385
2022 483,001
2023 86,834
2024 58,308
2025 27,504
2,345,03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0. Indirect taxes, charges and contributions payable (Tables)</t>
        </is>
      </c>
      <c r="B1" s="2" t="inlineStr">
        <is>
          <t>12 Months Ended</t>
        </is>
      </c>
    </row>
    <row r="2">
      <c r="B2" s="2" t="inlineStr">
        <is>
          <t>Dec. 31, 2020</t>
        </is>
      </c>
    </row>
    <row r="3">
      <c r="A3" s="3" t="inlineStr">
        <is>
          <t>Indirect Taxes, Charges And Contributions Payable [Abstract]</t>
        </is>
      </c>
    </row>
    <row r="4">
      <c r="A4" s="4" t="inlineStr">
        <is>
          <t>Schedule of indirect taxes, charges and contributions payable</t>
        </is>
      </c>
      <c r="B4" s="4" t="inlineStr">
        <is>
          <t>2020 2019
Indirect taxes, fees and contributions payable 938,880 466,603
ICMS 359,498 377,105
Taxes and fees - ANATEL (1) 509,087 22,009
Service tax – ISS 66,082 61,673
Other 4,213 5,816
Current portion (935,778) (463,606)
Non-current portion 3,102 2,997 (1) Fistel fee for the financial year 2020 has been deferred
from the start of its payment, on the basis of Provisional Act 952 of April 15, 2020. Until December 31, 2020, the fee was not
paid based on an injunction issued by the Regional Court of the 1st Reg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1. Direct taxes, charges and contributions payable (Tables)</t>
        </is>
      </c>
      <c r="B1" s="2" t="inlineStr">
        <is>
          <t>12 Months Ended</t>
        </is>
      </c>
    </row>
    <row r="2">
      <c r="B2" s="2" t="inlineStr">
        <is>
          <t>Dec. 31, 2020</t>
        </is>
      </c>
    </row>
    <row r="3">
      <c r="A3" s="3" t="inlineStr">
        <is>
          <t>Direct Taxes, Charges And Contributions Payable [Abstract]</t>
        </is>
      </c>
    </row>
    <row r="4">
      <c r="A4" s="4" t="inlineStr">
        <is>
          <t>Schedule of direct taxes charges and contributions payable</t>
        </is>
      </c>
      <c r="B4" s="4" t="inlineStr">
        <is>
          <t>The
legislation allows companies to opt for quarterly or monthly payment of income tax and social contribution. Since 2016 the company
has chosen to make the monthly payment of income tax and social contribution.
2020 2019
Direct
taxes, fees and contributions payable 508,743 508,615
Income
tax and social contribution 313,145 346,097
PIS
/ COFINS 154,353 130,327
Other
(1) 41,245 32,191
Current
(296,299) (296,305)
Non-current
212,444 212,310 (1)
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Income), whose fina 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2. Deferred revenue (Tables)</t>
        </is>
      </c>
      <c r="B1" s="2" t="inlineStr">
        <is>
          <t>12 Months Ended</t>
        </is>
      </c>
    </row>
    <row r="2">
      <c r="B2" s="2" t="inlineStr">
        <is>
          <t>Dec. 31, 2020</t>
        </is>
      </c>
    </row>
    <row r="3">
      <c r="A3" s="3" t="inlineStr">
        <is>
          <t>Deferred Revenues [Abstract]</t>
        </is>
      </c>
    </row>
    <row r="4">
      <c r="A4" s="4" t="inlineStr">
        <is>
          <t>Schedule of deferred revenue</t>
        </is>
      </c>
      <c r="B4" s="4" t="inlineStr">
        <is>
          <t>2020 2019
Deferred
revenues 1,021,924 1,109,112
Services
to be rendered - pre-paid (1) 189,482 186,310
Government
grants (2) 24,732 42,159
Network
Swap (3) - 2,713
Prepaid
revenues 11,163 11,651
Deferred
revenue on sale of towers (4) 788,921 843,017
Contractual
liabilities (5) 7,626 23,262
Current
installment (266,436) (281,930)
Non-current
installment 755,488 827,182 (1)
Referring to the recharge of voice credits and data not yet used by customers relating to prepaid system services that are appropriate
to the result when the actual use of these services by clients. (2)
Referring to the release of resources related to the financing line with BNDES (Investment Support Program-BNDES PSI). The sum
of grants granted by BNDES up to December 31, 2020 is R$ 203 million and the outstanding amount on December 31, 2020 is R$ 24,732
(R$ 42,159 on December 31, 2019). This amount is being amortized by the useful life of the asset being financed and appropriated
in the group of “other net revenues (expenses)” (note 28). (3)
Mainly referring to contracts for the onerous and reciprocal transfer of optical fiber infrastructure. (4)
Referring to the amount of revenue to be appropriated by the sale of the towers (note 15). (5)
Contract with clients. The balance of contractual assets and liabilities is as follows:</t>
        </is>
      </c>
    </row>
    <row r="5">
      <c r="A5" s="4" t="inlineStr">
        <is>
          <t>Schedule of contractual assets and liabilities</t>
        </is>
      </c>
      <c r="B5" s="4" t="inlineStr">
        <is>
          <t xml:space="preserve">2020 2019
Accounts
receivable included in trade accounts receivable 2,000,764 2,413,865
Contractual
assets (note 6) 14,914 15,142
Contractual
liability (7,626) (23,262) </t>
        </is>
      </c>
    </row>
    <row r="6">
      <c r="A6" s="4" t="inlineStr">
        <is>
          <t>Summary of the main changes during the fiscal year:</t>
        </is>
      </c>
      <c r="B6" s="4" t="inlineStr">
        <is>
          <t>Summary
of the main variations in the period:
Contractual
assets (liabilities)
Balance
at January 1, 2020 (8,120)
Additions (369)
Write-offs 15,777
Balance
at December 31, 2020 7,288</t>
        </is>
      </c>
    </row>
    <row r="7">
      <c r="A7" s="4" t="inlineStr">
        <is>
          <t>Schedule of balances of contractual assets and liabilities are expected to be realized</t>
        </is>
      </c>
      <c r="B7" s="4" t="inlineStr">
        <is>
          <t xml:space="preserve">The
balances of contractual assets and liabilities are expected to be realized according to the table below:
2021 2022
Contractual
assets (liabilities) 8,611
(1,32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23. Provision for legal and administrative proceedings (Tables)</t>
        </is>
      </c>
      <c r="B1" s="2" t="inlineStr">
        <is>
          <t>12 Months Ended</t>
        </is>
      </c>
    </row>
    <row r="2">
      <c r="B2" s="2" t="inlineStr">
        <is>
          <t>Dec. 31, 2020</t>
        </is>
      </c>
    </row>
    <row r="3">
      <c r="A3" s="3" t="inlineStr">
        <is>
          <t>Provision For Legal And Administrative Proceedings [Abstract]</t>
        </is>
      </c>
    </row>
    <row r="4">
      <c r="A4" s="4" t="inlineStr">
        <is>
          <t>Schedule of provision for legal and administrative proceedings</t>
        </is>
      </c>
      <c r="B4" s="4" t="inlineStr">
        <is>
          <t>The
provision for judicial and administrative proceedings constituted, updated, is composed as follows:
2020 2019
Provision
for legal and administrative proceedings 886,947 840,637
Civil
(a) 245,432 212,702
Labor
(b) 213,026 261,837
Tax
(c) 399,288 333,717
Regulatory
(d) 29,201 32,381</t>
        </is>
      </c>
    </row>
    <row r="5">
      <c r="A5" s="4" t="inlineStr">
        <is>
          <t>Schedule of reconciliation of provision for legal and administrative proceedings</t>
        </is>
      </c>
      <c r="B5" s="4" t="inlineStr">
        <is>
          <t>The
changes in the provision for judicial and administrative proceedings are summarized below:
December
2019 Additions,
net of reversals Payments Inflation
adjustment December 2020
840,637 322,565 (413,634) 137,379 886,947
Civil
(a) 212,702 224,417 (266,872) 75,185 245,432
Labor
(b) 261,837 55,727 (138,899) 34,361 213,026
Tax
(c) 333,717 45,659 (7,792) 27,704 399,288
Regulatory
(d) 32,381 (3,238) (71) 129 29,201
December
2018 Additions,
net of reversals Payments Monetary
adjustment December
2019
849,408 547,691 (715,203) 158,741 840,637
Civil
(a) 111,301 348,012 (335,640) 89,028 212,701
Labor
(b) 435,438 96,235 (301,971) 32,136 261,838
Tax
(c) 271,214 103,354 (77,341) 36,490 333,717
Regulatory
(d) 31,455 90 (251) 1,087 32,381</t>
        </is>
      </c>
    </row>
    <row r="6">
      <c r="A6" s="4" t="inlineStr">
        <is>
          <t>Schedule of tax provision</t>
        </is>
      </c>
      <c r="B6" s="4" t="inlineStr">
        <is>
          <t>c.
Tax lawsuits
2020 2019
Federal
taxes 155,495
State
taxes 135,891 93,790
Municipal
taxes 5,633 8,227
TIM
S.A. proceedings (purchase price allocation) 75,617 76,205
399,288 333,717</t>
        </is>
      </c>
    </row>
    <row r="7">
      <c r="A7" s="4" t="inlineStr">
        <is>
          <t>Schedule of legal and administrative processes involving possible losses</t>
        </is>
      </c>
      <c r="B7" s="4" t="inlineStr">
        <is>
          <t>The
Company has actions of a civil, labor, tax and regulatory nature involving risks of loss classified by its legal advisors and
the administration as possible, for which there is no provision for legal and administrative proceedings constituted, and no adverse
material effects are expected in the financial statements, according to the values presented below:
2020 2019
18,147,562 18,395,727
Civil
(e.1) 1,101,332 1,032,637
Labor
and Social Security (e. 2) 340,801 459,020
Tax
(e.3) 16,586,353 16,196,077
Regulatory
(e.4) 119,076 707,993</t>
        </is>
      </c>
    </row>
    <row r="8">
      <c r="A8" s="4" t="inlineStr">
        <is>
          <t>Schedule of civil contingent liabilities</t>
        </is>
      </c>
      <c r="B8" s="4" t="inlineStr">
        <is>
          <t>2020 2019
Consumer
lawsuits (e. 1.1) 220,347 374,860
ANATEL
(e.1.2) 223,066 220,526
Consumer
protection agencies (e.1.3) 160,279 32,847
Former
trading partners (e.1.4) 193,529 180,226
Environmental
and infrastructure (e.1.5) 154,187 125,201
Other
(e.1.6) 149,924 98,977
1,101,332 1,032,637</t>
        </is>
      </c>
    </row>
    <row r="9">
      <c r="A9" s="4" t="inlineStr">
        <is>
          <t>Schedule of tax contingent liabilities</t>
        </is>
      </c>
      <c r="B9" s="4" t="inlineStr">
        <is>
          <t>2020 2019
16,586,353 16,196,077
Federal
taxes (e.3.1) 4,268,212 4,279,570
State
taxes (e.3.2) 8,562,352 8,221,808
Municipal
taxes (e.3.3) 740,813 703,132
FUST,
FUNTTEL and EBC (e.3.4) 3,014,976 2,991,56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24. Shareholders' equity (Tables)</t>
        </is>
      </c>
      <c r="B1" s="2" t="inlineStr">
        <is>
          <t>12 Months Ended</t>
        </is>
      </c>
    </row>
    <row r="2">
      <c r="B2" s="2" t="inlineStr">
        <is>
          <t>Dec. 31, 2020</t>
        </is>
      </c>
    </row>
    <row r="3">
      <c r="A3" s="3" t="inlineStr">
        <is>
          <t>Shareholders' equity</t>
        </is>
      </c>
    </row>
    <row r="4">
      <c r="A4" s="4" t="inlineStr">
        <is>
          <t>Schedule of reserves</t>
        </is>
      </c>
      <c r="B4" s="4" t="inlineStr">
        <is>
          <t>This reserve is broken down as follows:
2020 2019
397,183 410,650
Goodwill
special reserve 353,604
380,560
Call
options for shares 43,579 30,090</t>
        </is>
      </c>
    </row>
    <row r="5">
      <c r="A5" s="4" t="inlineStr">
        <is>
          <t>Schedule of dividends calculation</t>
        </is>
      </c>
      <c r="B5" s="4" t="inlineStr">
        <is>
          <t>On December 31, dividends and interest on shareholders’
equity were calculated as follows:
2020 2019
Net income for the year 1,828,254 3,622,127
1,828,254 3,622,127
(-) Non-distributable tax incentives (169,540) (194,161)
(-) Constitution of legal reserve (83,707) (171,398)
Adjusted profit 1,575,007 3,256,568
Minimum dividends calculated on the basis of 25% of adjusted profit 397,752 814,142
Breakdown of dividends payable and interest on shareholders’ equity:
Interest on shareholders’ equity 1,083,000 995,438
Total dividends and interest on shareholders’ equity distributed and proposed 1,083,000 995,438
Withholding income tax (IRRF) on interest on shareholders’ equity (162,450) (149,316)
Total dividends and interest shareholders’ equity, after withholding income taxes 920,550 846,1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1. Operations</t>
        </is>
      </c>
      <c r="B1" s="2" t="inlineStr">
        <is>
          <t>12 Months Ended</t>
        </is>
      </c>
    </row>
    <row r="2">
      <c r="B2" s="2" t="inlineStr">
        <is>
          <t>Dec. 31, 2020</t>
        </is>
      </c>
    </row>
    <row r="3">
      <c r="A3" s="3" t="inlineStr">
        <is>
          <t>Operations</t>
        </is>
      </c>
    </row>
    <row r="4">
      <c r="A4" s="4" t="inlineStr">
        <is>
          <t>Operations</t>
        </is>
      </c>
      <c r="B4" s="4" t="inlineStr">
        <is>
          <t>1. Operations 1.a
The Corporate structure TIM S.A.
(“TIM” “The Company” and/or “TIM Group”) is a publicly-held corporation with Registered office in
the city of Rio de Janeiro, RJ, and a subsidiary of TIM Brasil Serviços e Participações S.A. (“TIM Brasil”).
TIM Brasil is a subsidiary of the Telecom Italia Group and held 66.58% of the capital of TIM S.A on December 31, 2020. On
December 31, 2019 and 2018, TIM S.A. was fully controlled by TIM Participações S.A. with 100% of the capital of the Company
(which TIM Brasil also held 66.58% of the capital of TIM Participações), which subsequently, on August 31, 2020, was incorporated
by its subsidiary. The
Company provides Landline Switched Telephone Service (“STFC”) in Local, National Long-Distance and International Long-Distance
modes, as well as Personal Mobile Service (“SMP”) and Multimedia Communication Service (“SCM"), in all Brazilian states
and in the Federal District. The
Company's shares are traded on B3 (formerly BM&amp;F/Bovespa). Additionally, TIM S.A. has American Depositary Receipts ( ADRs Securities and Exchange Commission In
December 2020, TIM’s Board of Directors, after analyzing the studies prepared and the non-binding proposals received, approved
the incorporation of FiberCo Soluções de Infraestrutura Ltda., a wholly-owned subsidiary that will be used in future segregation
of assets and provision of infrastructure services for residential optical fiber of TIM S.A. (note 40). Corporate
Reorganization On
July 29, 2020, the Board of Directors of the Company approved the submission to the Extraordinary General Meeting of the proposed Corporate
restructure of TIM Participações by TIM S.A. The
Extraordinary General Meeting was held on August 31, 2020, and approved, by a majority of votes, the takeover of TIM Participações
by TIM S.A., where TIM S.A. became the successor issuer to TIM Participações, in accordance with the protocol and justification
of merger concluded between the administrations of the Companies on July 29, 2020. As
a result of the merger, all operations of TIM Participações were transferred to TIM S.A. which was a whole owned subsidiary
of Tim Participações, which succeeded it in all its assets, rights and obligations, universally and for all purposes of law.
This transaction had no economic or tax impact and the incorporated goodwill from the extinguished company was not and will not be used
for the purposes of any tax offsets. This
corporate reorganization aimed to provide greater efficiency and simplification of the organizational structure of the TIM Group, making
the structure of internal controls more efficient. In addition, the corporate reorganization provides a better tax efficiency in future
distributions of Interest on shareholders’ equity, and also, greater integration of administrative and financial unities allowing
a cut-off in operational costs and expenses, as well as improvement of synergies, which shall result in a more efficient operation. As
a result from this transaction, there was no impact on the controlling and non-controlling shareholders. After
the Merger, TIM S.A. became a company listed in the special segment of listing Novo Mercado of B3 S.A. – Brazil, Bolsa, Balcão
(“B3”) and with American Depositary Receipts (“ADRs”) traded on the New York Stock Exchange - New York Stock
Exchange (“NYSE”). Starting to be traded with the codes TIMS3 on B3 and TIMB on the NY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25. Long-term incentive plan (Tables)</t>
        </is>
      </c>
      <c r="B1" s="2" t="inlineStr">
        <is>
          <t>12 Months Ended</t>
        </is>
      </c>
    </row>
    <row r="2">
      <c r="B2" s="2" t="inlineStr">
        <is>
          <t>Dec. 31, 2020</t>
        </is>
      </c>
    </row>
    <row r="3">
      <c r="A3" s="3" t="inlineStr">
        <is>
          <t>Long-Term Incentive Plan [Abstract]</t>
        </is>
      </c>
    </row>
    <row r="4">
      <c r="A4" s="4" t="inlineStr">
        <is>
          <t>Schedule of variations in quantity of options</t>
        </is>
      </c>
      <c r="B4" s="4" t="inlineStr">
        <is>
          <t>The
total amount of the expense was calculated considering the fair value of the options and the value of the shares and is recognized
in the results over the vesting period. Stock
Options Program Table
Granting
date Options
granted Maturity
date Base
Price Balance
at the beginning of the year Granted
during the year Exercised
during the year Expired
during the year Overdue
during the year Balance
at the end of the year
Plan
2014-2016 - 3rd Grant 3,922,204 Nov 2022 R$
8.10 419,340 - -124,277 - - 295,063
Plan
2014-2016 - 2nd Grant 3,355,229 Oct 2021 R$
8.45 132,848 - -111,077 - - 21,771
Plan
2014-2016-1st Grant 1,687,686 Sep 2020 R$
13.42 378,286 - -69,708 -308,578 - -
Plan
2011-2013 - 3rd Grant 3,072,418 July 2019 R$
8.13 - - - - - -
Plan
2011-2013 - 2nd Grant 2,661,752 Sep 2018 R$
8.96 - - - - - -
Plan
2011-2013-1st Grant 2,833,595 Aug 2017 R$
8.84 - - - - - -
Total 17,532,884 930,474 - -305,062 -308,578 - 316,834
Weighted
average price of the balance of grants R$
8.12
Identification
of grant: Shares
granted Maturit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18-2020
Plan 3rd
Grant 796,054 Apr 2023 14.40 - 796,054 - - - - - - - 796,054
2018-2020
Plan 2nd
Grant 930,662 July 2022 11.28 897,244 - (209,349) (83,672) (16,536) - - - - 687,895
2018-2020
Plan 1st
Grant 849,932 Apr 2021 14.41 285,690 - (83,181) 70 (4,655) (2,915) (5) (164) - 199,594
Total 2,576,648 1,182,934 796,054 (292,530) (83,602) (21,191) (2,915) (5) (164) - 1,683,543
Weighted
average price of the balance of grants 13.12</t>
        </is>
      </c>
    </row>
    <row r="5">
      <c r="A5" s="4" t="inlineStr">
        <is>
          <t>Schedule of significant data included in model</t>
        </is>
      </c>
      <c r="B5" s="4" t="inlineStr">
        <is>
          <t>The
significant data included in the model, for the Stock Option Grants, was as follows:
Granting
date Base
price - weighted average share in the period of measurement of the grant Volatility Expected
life of the option Annual
interest rate without risk
Grant
2011 R$
8.84 51.73%
p.a. 6
years 11.94%
p.a.
Grant
2012 R$
8.96 50.46%
p.a. 6
years 8.89%
p.a.
Grant
2013 R$
8.13 48.45%
p.a. 6
years 10.66%
p.a.
Grant
2014 R$
13.42 44.60%
p.a. 6
years 10.66%
p.a.
Grant
2015 R$
8.45 35.50%
p.a. 6
years 16.10%
p.a.
Grant
2016 R$
8.10 36.70%
p.a. 6
years 11.73%
p.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26. Revenue (Tables)</t>
        </is>
      </c>
      <c r="B1" s="2" t="inlineStr">
        <is>
          <t>12 Months Ended</t>
        </is>
      </c>
    </row>
    <row r="2">
      <c r="B2" s="2" t="inlineStr">
        <is>
          <t>Dec. 31, 2020</t>
        </is>
      </c>
    </row>
    <row r="3">
      <c r="A3" s="3" t="inlineStr">
        <is>
          <t>Revenue [abstract]</t>
        </is>
      </c>
    </row>
    <row r="4">
      <c r="A4" s="4" t="inlineStr">
        <is>
          <t>Schedule of revenue</t>
        </is>
      </c>
      <c r="B4" s="4" t="inlineStr">
        <is>
          <t>Similarly,
certain contract compliance costs are also deferred to the extent that they relate to performance obligations under the customer
agreement, i.e. when the customer obtains control over the asset.
2020 2019 2018
Revenue 17,267,812 17,377,194 16,981,329
Gross revenue 24,346,101 25,182,831 24,232,404
Revenue
from services 23,279,423 23,820,343 23,065,648
Revenue
from services – Mobile 21,522,135 22,145,033 21,531,779
Revenue
from services – Fixed telephony 1,757,288 1,675,310 1,533,869
Sale
of goods 1,066,678 1,362,488 1,166,756
Deductions
from gross revenue (7,078,289) (7,805,637) (7,251,075)
Taxes
(4,534,582) (4,939,980) (5,163,797)
Discounts
granted (2,531,920) (2,843,670) (2,073,892)
Returns
and other (11,787) (21,987) (13,38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7. Operating costs and expenses (Tables)</t>
        </is>
      </c>
      <c r="B1" s="2" t="inlineStr">
        <is>
          <t>12 Months Ended</t>
        </is>
      </c>
    </row>
    <row r="2">
      <c r="B2" s="2" t="inlineStr">
        <is>
          <t>Dec. 31, 2020</t>
        </is>
      </c>
    </row>
    <row r="3">
      <c r="A3" s="3" t="inlineStr">
        <is>
          <t>Operatings Costs And Expenses [Abstract]</t>
        </is>
      </c>
    </row>
    <row r="4">
      <c r="A4" s="4" t="inlineStr">
        <is>
          <t>Schedule of operating cost and expences</t>
        </is>
      </c>
      <c r="B4" s="4" t="inlineStr">
        <is>
          <t>2020 2019
Cost
of services rendered and goods sold Marketing
expenses General
and administrative expenses Total Cost
of services rendered and goods sold Marketing
expenses General
and administrative expenses Total
(7,996,615) (4,443,027) (1,673,290) (14,112,932) (7,433,731) (4,986,289) (1,717,859) (14,137,879)
Personnel (58,024) (632,231) (321,967) (1,012,222) (53,392) (624,353) (392,984) (1,070,729)
Outsourced
services (587,835) (1,743,644) (538,584) (2,870,063) (569,242) (2,041,646) (512,643) (3,123,531)
Interconnection
and connection media (1,672,655) - - (1,672,655) (1,419,464) - - (1,419,464)
Depreciation
and amortization (4,569,064) (247,666) (710,282) (5,527,012) (4,132,223) (256,898) (739,860) (5,128,981)
Taxes,
fees and contributions (28,675) (761,152) (23,809) (813,636) (32,120) (817,369) (18,846) (868,335)
Rentals
and reinsurance (316,650) (107,550) (15,753) (439,953) (291,302) (121,795) (20,590) (433,687)
Cost
of goods sold (756,060) - - (756,060) (931,818) - - (931,818)
Advertising - (377,184) - (377,184) - (355,234) - (355,234)
Losses
on doubtful accounts (note 6) - (552,817) - (552,817) - (748,291) - (748,291)
Other (7,652) (20,783) (62,895) (91,330) (4,170) (20,703) (32,936) (57,809)
2018
Cost
of services provided and goods sold Marketing
expenses General
and administrative expenses Total
(7,701,418) (4,970,780) (1,608,319) (14,280,517)
Personnel (36,514) (637,177) (357,878) (1,031,569)
Third-party
services (518,762) (2,169,624) (451,990) (3,140,376)
Interconnection
and means of connection (2,513,176) - - (2,513,176)
Depreciation
and amortization (3,119,954) (162,804) (671,562) (3,954,320)
Taxes,
fees and contributions (31,754) (866,197) (18,333) (916,284)
Rent
and insurance (591,226) (146,877) (67,387) (805,490)
Cost
of goods sold (883,912) - - (883,912)
Publicity
and advertising - (421,588) - (421,588)
Losses
on doubtful accounts - (544,881) - (544,881)
Other (6,120) (21,632) (41,169) (68,92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8. Other income (expenses) (Tables)</t>
        </is>
      </c>
      <c r="B1" s="2" t="inlineStr">
        <is>
          <t>12 Months Ended</t>
        </is>
      </c>
    </row>
    <row r="2">
      <c r="B2" s="2" t="inlineStr">
        <is>
          <t>Dec. 31, 2020</t>
        </is>
      </c>
    </row>
    <row r="3">
      <c r="A3" s="3" t="inlineStr">
        <is>
          <t>Other Income (Expenses), Net [Abstract]</t>
        </is>
      </c>
    </row>
    <row r="4">
      <c r="A4" s="4" t="inlineStr">
        <is>
          <t>Schedule of other income (expenses)</t>
        </is>
      </c>
      <c r="B4" s="4" t="inlineStr">
        <is>
          <t>2020 2019 2018
Income
Income
from grant, net 17,427 21,572 25,305
Telecommunication
service fines 37,490 50,499 44,411
Income
on disposal of assets 5,375 2,214 1,708
PIS/COFINS
credits (i) - 1,795,000 -
Other
68,651 83,558 282,041
128,943 1,952,843 353,465
Expenses
FUST/FUNTTEL
(ii) (133,378) (137,169) (143,167)
Taxes,
fees and contributions (10,316) (4,024) (4,092)
Provision
for legal and administrative proceedings, net of reversal
(290,789) (466,460) (452,463)
Expenses
on disposal of assets (13,538) (7,055) (4,424)
Other
expenses (32,776) (62,593) (32,608)
(480,797) (677,301) (636,754)
Other
income (expenses) (351,854) 1,275,542 (283,289) (i)
The change refers to the update of claims arising from judicial proceedings with a final decision passed in favor of the company
in higher courts, in 2019, which discussed the exclusion of ICMS from calculation basis of PIS and COFINS contributions. The amount
of R$ 1,795 million was recorded under Other income in 2019 (note 9). (ii)
Representing the expenses incurred with contributions on the various telecommunications revenues due to ANATEL, according to current
legisla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9. Financial income (Tables)</t>
        </is>
      </c>
      <c r="B1" s="2" t="inlineStr">
        <is>
          <t>12 Months Ended</t>
        </is>
      </c>
    </row>
    <row r="2">
      <c r="B2" s="2" t="inlineStr">
        <is>
          <t>Dec. 31, 2020</t>
        </is>
      </c>
    </row>
    <row r="3">
      <c r="A3" s="3" t="inlineStr">
        <is>
          <t>Financial Income [Abstract]</t>
        </is>
      </c>
    </row>
    <row r="4">
      <c r="A4" s="4" t="inlineStr">
        <is>
          <t>Schedule of financial income</t>
        </is>
      </c>
      <c r="B4" s="4" t="inlineStr">
        <is>
          <t>2020 2019 2018
Financial
revenues 438,598 1,430,171 412,733
Interest
on interest earning bank deposits 82,512 88,224 119,548
Interest
of clients 28,686 37,233 36,793
Swap
interest 32,955 15,536 17,001
Interest
on lease 19,924 20,528 25,664
Inflation
adjustment (1) 116,441 1,263,793 207,191
Other
derivatives (2) 155,165 - -
Other
2,915 4,857 6,536 (1)
(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0. Financial expenses (Tables)</t>
        </is>
      </c>
      <c r="B1" s="2" t="inlineStr">
        <is>
          <t>12 Months Ended</t>
        </is>
      </c>
    </row>
    <row r="2">
      <c r="B2" s="2" t="inlineStr">
        <is>
          <t>Dec. 31, 2020</t>
        </is>
      </c>
    </row>
    <row r="3">
      <c r="A3" s="3" t="inlineStr">
        <is>
          <t>Financial Expenses [Abstract]</t>
        </is>
      </c>
    </row>
    <row r="4">
      <c r="A4" s="4" t="inlineStr">
        <is>
          <t>Schedule of financial expenses</t>
        </is>
      </c>
      <c r="B4" s="4" t="inlineStr">
        <is>
          <t>2020 2019 2018
Financial
expenses (1,242,255) (1,408,053) (951,439)
Interest
on loans and financing (70,400) (116,735) (96,682)
Interest
on taxes and fees (43,616) (28,396) (15,409)
Swap
interest (45,970) (24,604) (32,424)
Interest
on lease (766,263) (821,463) (266,328)
Inflation
adjustment (1) (161,892) (191,309) (340,175)
Discounts
granted (33,725) (36,047) (38,858)
Other
expenses (120,389) (189,499) (161,563) (1)
Substantial part related to inflation adjustment on provision for legal and administrative proceedings (R$ 137,379 in
2020 – note 2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1. Foreign exchange variations (Tables)</t>
        </is>
      </c>
      <c r="B1" s="2" t="inlineStr">
        <is>
          <t>12 Months Ended</t>
        </is>
      </c>
    </row>
    <row r="2">
      <c r="B2" s="2" t="inlineStr">
        <is>
          <t>Dec. 31, 2020</t>
        </is>
      </c>
    </row>
    <row r="3">
      <c r="A3" s="3" t="inlineStr">
        <is>
          <t>Foreign Exchange Variations, Net [Abstract]</t>
        </is>
      </c>
    </row>
    <row r="4">
      <c r="A4" s="4" t="inlineStr">
        <is>
          <t>Schedule of foreign exchange variations</t>
        </is>
      </c>
      <c r="B4" s="4" t="inlineStr">
        <is>
          <t>2020 2019 2018
Income
Loans
and financing - 22,494 1,409
Suppliers 15,981 9,004 6,844
Swap
(1) 305,012 40,742 75,340
Other 43,155 15,952 13,937
364,148 88,192 97,530
Expenses
Loans
and financing (305,010) (40,715) (75,298)
Suppliers (46,112) (13,201) (11,925)
Swap - (22,493) (1,409)
Other (19,991) (12,691) (7,525)
(371,113) (89,100) (96,157)
Foreign
exchange variations (6,965) (908) 1,373 (1)</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32. Income tax and social contribution (Tables)</t>
        </is>
      </c>
      <c r="B1" s="2" t="inlineStr">
        <is>
          <t>12 Months Ended</t>
        </is>
      </c>
    </row>
    <row r="2">
      <c r="B2" s="2" t="inlineStr">
        <is>
          <t>Dec. 31, 2020</t>
        </is>
      </c>
    </row>
    <row r="3">
      <c r="A3" s="3" t="inlineStr">
        <is>
          <t>Income Tax And Social Contribution [Abstract]</t>
        </is>
      </c>
    </row>
    <row r="4">
      <c r="A4" s="4" t="inlineStr">
        <is>
          <t>Schedule of income tax and social contribution</t>
        </is>
      </c>
      <c r="B4" s="4" t="inlineStr">
        <is>
          <t>2020 2019 2018
Income
tax and social contribution - current
Income
tax for the year (684,099) (155,521) (253,120)
Social
contribution for the year (232,671) (58,905) (92,502)
Tax
incentive – SUDENE/SUDAM (*) 164,442 156,594 146,454
(752,328) (57,832) (199,168)
Deferred
income tax and social contribution
Deferred
income tax 453,127 (625,516) 651,632
Deferred
social contribution 144,722 (225,186) 217,501
597,849 (850,702) 869,133
Provision
for contingencies of income tax and social contribution
(9,671) (5,406) (5,054)
588,178 (856,108) 864,079
(164,150) (913,940) 664,911</t>
        </is>
      </c>
    </row>
    <row r="5">
      <c r="A5" s="4" t="inlineStr">
        <is>
          <t>Schedule of income tax and social contribution expenses reconciliation</t>
        </is>
      </c>
      <c r="B5" s="4" t="inlineStr">
        <is>
          <t>The reconciliation between income tax and
social contribution expense as calculated by applying combined tax rates and amounts reflected in income (loss) is as follows:
2020 2019 2018
Profit before income tax and social contribution 1,992,404 4,536,067 1,880,190
Combined statutory rate 34% 34% 34%
Income tax and social contribution at the combined statutory rates (677,417) (1,542,263) (639,265)
(Additions) /exclusions:
Permanent additions, exclusions:
Nondeductible expenses for tax purposes (30,959) (18,783) 920,745
Tax incentive SUDENE/SUDAM (*) 164,442 194,161 146,454
Tax benefit related to interest on shareholders’ equity allocated 368,220 338,449 288,998
Other amounts 11,564 114,495 (52,021)
513,267 628,322 1,304,176
Income tax and social contribution recorded in the income (loss) for the year
(164,150) (913,941) 664,911
Effective rate 8.24% 20.15% (35.3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3. Earnings per share (Tables)</t>
        </is>
      </c>
      <c r="B1" s="2" t="inlineStr">
        <is>
          <t>12 Months Ended</t>
        </is>
      </c>
    </row>
    <row r="2">
      <c r="B2" s="2" t="inlineStr">
        <is>
          <t>Dec. 31, 2020</t>
        </is>
      </c>
    </row>
    <row r="3">
      <c r="A3" s="3" t="inlineStr">
        <is>
          <t>Earnings per share attributable to Company's shareholders (in R$ per share)</t>
        </is>
      </c>
    </row>
    <row r="4">
      <c r="A4" s="4" t="inlineStr">
        <is>
          <t>Schedule of earning per share</t>
        </is>
      </c>
      <c r="B4" s="4" t="inlineStr">
        <is>
          <t>(a) Basic Basic
earnings per share are calculated by dividing profit attributable to Company’s shareholders by the weighted average number
of shares issued during the period.
2020
2019
2018
Profit attributable to shareholders of the Company 1,828,254 3,622,127 2,545,101
Weighted average number of shares issued (thousands) 2,420,804 2,420,481 2,420,172
Basic earnings per share (in R$) 0.76 1.50 1.05 (b) Diluted earnings per share are calculated
by adjusting the weighted average amount of shares outstanding to assume the conversion of all potential dilutive shares.
2020
2019
2018
Profit attributable to shareholders of the Company 1,828,254 3,622,127 2,545,101
Weighted average number of shares issued (thousands) 2,421,065 2,421,018 2,421,075
Diluted earnings per share (in R$ ) 0.76 1.50 1.0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4. Balances and 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Schedule of consolidated balances of transactions</t>
        </is>
      </c>
      <c r="B4" s="4" t="inlineStr">
        <is>
          <t>The
balances of transactions with Telecom Italia Group companies are as follows:
Assets
2020 2019
Telecom
Italia Sparkle (1) 1,630 1,949
TI
Sparkle (3) 1,915 2,007
TIM
Brasil (8) 6,129 5,429
Other 1,044 1,035
Total 10,718 10,420
Liabilities
2020 2019
Telecom
Italia S.p.A. (2) 75,317 80,825
Telecom
Italia Sparkle (1) 10,576 6,531
TI
Sparkle (3) 7,333 3,731
TIM
Brasil (4) 6,145 6,056
Vivendi
Group (5) 1,150 1,164
Gruppo
Havas (6) 24,068 11,049
Other 2,797 2,467
Total 127,386 111,823
Revenue
2020 2019 2018
Telecom
Italia S.p.A. (2) 1,197 775 858
Telecom
Italia Sparkle (1) 2,994 5,371 5,809
TI
Sparkle (3) 4,059 2,052 904
Total 8,250 8,198 7,571
Cost/Expense
2020 2019 2018
Telecom
Italia S.p.A. (2) 110,407 93,188 62,976
Telecom
Italia Sparkle (1) 27,485 24,914 30,123
TI
Sparkle (3) 19,923 18,700 18,035
Vivendi
Group (5) 1,207 1,386 9,439
Gruppo
Havas (6) 207,682 264,318 301,752
Other 22,308 18,713 -
Total 389,012 421,219 422,325
(1)
Amounts refer to roaming wholesale (2)
Amounts refer to international roaming On
May 17, 2018, TIM Participações (incorporated by TIM S.A) and Telecom Italia signed a trademark license agreement formally
granting TIM Participações and the company the right to use the “TIM” trademark by paying royalties in the
amount of 0.5% of the company's net revenue. Payment is made quarterly. (3)
Amounts refer to link rental, EILD rental, media rental (submarine cable) and signaling service. (4)
mainly refer to judicial deposits made on account of labor causes and transfers of employees. (5)
The values refer to Value Added Services-VAS. (6)
From the values described above, in the result, they refer to advertising services, of which, R$ 195,117 (R$ 172,956
on December 31, 2019), are related to media transf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statement and basis of preparation of the consolidated financial statements</t>
        </is>
      </c>
      <c r="B1" s="2" t="inlineStr">
        <is>
          <t>12 Months Ended</t>
        </is>
      </c>
    </row>
    <row r="2">
      <c r="B2" s="2" t="inlineStr">
        <is>
          <t>Dec. 31, 2020</t>
        </is>
      </c>
    </row>
    <row r="3">
      <c r="A3" s="3" t="inlineStr">
        <is>
          <t>Basis For Preparation And Disclosure Of The Consolidated Financial Statements [Abstract]</t>
        </is>
      </c>
    </row>
    <row r="4">
      <c r="A4" s="4" t="inlineStr">
        <is>
          <t>Management statement and basis of preparation of the consolidated financial statements</t>
        </is>
      </c>
      <c r="B4" s="4" t="inlineStr">
        <is>
          <t>2. Management
statement and basis of preparation of the consolidated financial statements The
consolidated financial statements have been prepared in accordance with the International Financial Reporting Standards (“IFRS”)
issued by the International Accounting Standards Board (“IASB”), and disclose all (and only) the applicable significant information
related to the consolidated financial statements, which is consistent with the information utilized by management in the performance
of its duties. The
significant accounting policies applied to the preparation of this financial statements are described below and/or presented in the respective
notes. These policies were consistently applied to the years presented, unless otherwise indicated.
a. Basis of presentation
of Company’s consolidated financial statements – Predecessor method As
previously described with completion of the merger, TIM S.A. became the surviving entity, and the new SEC registrant. Further, since
the merger effective date, TIM S.A. shares replaced TIM Participações S.A. shares and are currently listed in the Brazilian
Stock Exchange (“B3”) as well as in the New York Stock Exchange (“NYSE”). Upon
the completion of the Corporate restructure, the historical consolidated financial statements of TIM Participações S.A. became
the historical consolidated financial statements of TIM S.A. The transaction was recorded at book value since it was a transaction under
common control. The consolidated financial statements for the prior periods are presented for TIM Participações S.A. as the
predecessor of the Company as the historical operations of TIM Participações S.A. are deemed to be those of the Company. The
comparative figures of the consolidated balance sheet of December 31, 2019, and the related consolidated statements of income, comprehensive
income, changes in shareholders’ equity and cash flows for each of the two years in the period ended December 31, 2019 are those
of TIM Participações. The
number of shares of TIM S.A. prior to the Corporate reorganization was 2,420,447,019, an equivalent number of common shares of the extinguished
entity TIM Participações as of the date of the merger. Consequently, basic and diluted earnings per share presented in note
33 were not impacted by the corporate reorganization. The
impact of the reverse merger of TIM Participações by TIM S.A. was limited to reclassifications among certain accounts within
the current year statement of changes in shareholders’ equity as follows:
Equity
accounts The
Company’s equity reserves Impact
on TIM S.A. statement of changes in equity TIM
Participações
Capital
Stock 13,477,891 3,611,593 9,866,298
Capital
reserve 397,183 (20,892) 418,075
Legal
reserve 1,036,194 (57,603) 1,093,797
Tax
benefit reserve 1,781,560 - 1,781,560
Reserve
for expansion 6,499,602 (3,535,824) 10,035,426
Treasury
shares (4,837) 5,456 (10,293)
Accumulated
other comprehensive income (4,848) (2,730) (2,118)
Total
23,182,745 - 23,182,745
b. General criteria
for preparation and disclosure The
financial statements were prepared taking into account the historical cost as the base value as well as financial assets and liabilities
(including derivative financial instruments) measured at fair value. Assets
and liabilities are reported according to their degree of liquidity and collectability. They are reported as current when they are likely
to be realized or settled over the next 12 months. Otherwise, they are recorded as non-current. The exception to this procedure involves
deferred income tax and social contribution balances (assets and liabilities) and contingent liabilities that are fully classified as
long-term. Interests
paid are classified as financing cash flow in the statement of cash flows as it represents costs of obtaining financial resources.
c. Functional currency
and presentation currency The
presentation currency of the financial statements is the Real (R$), which is also the Company´s functional currency. Transactions
in foreign currency are recognized by the exchange rate on the date of transaction. Monetary items in foreign currency are converted
into Brazilian reais at the foreign exchange rate prevailing on the balance sheet date, published by the Central Bank of Brazil. Foreign
exchange gains and losses linked to these items are recorded in the statement of income.
d. Segment
information Operating
segments are components of the entity that carry out business activities from which revenues can be obtained and expenses incurred. Its
operating results are regularly reviewed by the entity's main operations manager, who makes decisions on resource allocation and evaluates
segment performance. For a segment to exist, it must have separate financial information available. The
main operational decision maker in the Company, responsible for the allocation of resources and periodically evaluating performance,
is the Executive Board, which, along with the Board of Directors, are responsible for making the strategic decisions of the company and
its management. The
Group's strategy is focused on optimizing results, and from the corporate reorganization mentioned in note 1, all the operating activities
of the group are concentrated exclusively in TIM S.A. Although there are diverse activities, decision makers understand that the company
represents only one business segment and do not contemplate specific strategies focused only on one service line. All decisions regarding
strategic, financial planning, purchases, investments and investment of resources are made on a consolidated basis. The aim is to maximize
the consolidated result obtained by operating the SMP, STFC and SCM licenses.
e. Consolidation
procedures Subsidiaries
are all the entities in which the Group retains control. The Group controls an entity when it is exposed to, or has a right over the
variable returns arising from its involvement with the entity and has the ability to interfere in those returns due to its power over
the entity. The subsidiaries are fully consolidated as of the date control is transferred to the Group. Consolidation is interrupted
beginning as of the date in which the Group no longer holds control. The
purchase accounting method is used to record the acquisition of subsidiaries by the Group. The acquisition cost is measured as the fair
value of the assets acquired, equity instruments (i.e..: shares) and liabilities incurred or assumed by the acquirer on the date of the
change of control. Identifiable assets acquired, contingencies and liabilities assumed in a business combination are initially measured
at fair value on the date of acquisition, regardless of the proportion of any minority interest. The portion exceeding the acquisition
cost of the Group's interest in the acquired identifiable net assets, is recorded as goodwill. Should the acquisition cost be less than
the fair value of the net assets of the acquired subsidiary, the difference is recognized directly in the statement of income as a revenue,
once concepts and calculations applied are reviewed. Intercompany
transactions, as well as the balances and unrealized gains and losses in those transactions, are eliminated. The accounting policies
of the subsidiary were adjusted to ensure consistency with the accounting policies adopted by TIM S.A. The base date of the financial
information used for consolidation purposes is the same for all the companies in the Group.
f. Approval
of financial statements These
financial statements were approved by the Board of Directors of the Company on April 29, 2021.
g. New
standards, amendments and interpretations of standards The
Company applied for the first-time certain standards and amendments, which are effective for annual periods beginning on or after January
1, 2020. The Company has not early adopted any other standard, interpretation or amendment that has been issued but is not yet effective
 IFRS 3: Definition of
business The
amendments to IFRS 3 clarify that, to be considered a business, an integrated set of activities and assets must include, at least, an
inflow of funds and a substantive process that together contribute significantly to the capacity to generate the outflow of funds. Moreover,
it clarified that a business can exist without including all the inflows of funds and processes necessary to create outflows of funds.
These amendments had no impact on the Company’s consolidated financial statements, but may impact future periods if the Group enters
into any business combination.
 Changes in IAS 39, IFRS
7 and IFRS 9: Benchmark Interest Rate Reform The
amendments to Pronouncements IAS 39 and IFRS 9 provide exemptions that apply to all hedge relationships directly affected by the benchmark
interest rate reform. A hedge relationship is directly affected if the reform raises uncertainties about the period or the value of cash
flows based on the benchmark interest rate of the hedged item or hedging instrument. These changes have no impact on the Company’s
individual and consolidated financial statements, as it does not have interest rate hedging relationships.
 Changes
in IAS 1 and IAS 8: Definition of material The
amendments provide a new definition of material, stating that: “information is material if its omission, distortion or obfuscation
can reasonably influence decisions that the main users of the general purpose quarterly information make based on this quarterly information,
which provide financial information on entity’s specific report”. The amendments clarify that the materiality will depend
on the nature or magnitude of the information, individually or combined with other information, in the context of the financial statements.
A distorted information is material if it could reasonably be expected to influence decisions made by primary users. These amendments
had no impact on the individual and consolidated financial statements, nor is it expected that there will be any future impact for the
Company.
 Changes
in IFRS 16 Covid-19 related benefits granted to leaseholders in lease agreements. The
amendments provide for the granting of benefits to lessees upon adoption of the guidelines of IFRS 16 on the modification of the lease
agreement, when accounting for the related benefits as a direct consequence of the Covid-19 pandemic. As
a practical expedient, a lessee may choose not to assess whether a benefit related to Covid-19 granted by the lessor is a modification
of the lease agreement. The lessee who makes this option must account for any change in the lease payment resulting from the benefit
granted in the lease agreement related to Covid-19 in the same way that it would account for the change by adopting IFRS 16 if the change
was not a modification of the lease agreement. This amendment had no material impact on the consolidated financial statements of the
Company.
 IFRS 17 - Insurance
Contracts In
May 2017, the IASB issued IFRS 17 - Insurance Contracts, a new comprehensive accounting standard for insurance contracts that includes
recognition and measurement, presentation and disclosure. As soon as it comes into force, IFRS 17 will replace IFRS 4 - Insurance Contracts,
issued in 2005. IFRS 17 applies to all types of insurance contracts (such as life, non-life, direct insurance and reinsurance), regardless
of the type of entity that issues them, as well as certain guarantees and financial instruments with discretionary participation characteristics.
Some scope exceptions apply. The overall objective of IFRS 17 is to provide an accounting model for insurance contracts that is more
useful and consistent for insurers. In contrast to the requirements of IFRS 4, which are largely based on local accounting policies
in force in previous periods, IFRS 17 provides for a comprehensive model for insurance contracts, covering all relevant accounting
aspects. The focus of IFRS 17 is the general model, covering the following: •
A specific adaptation for contracts with direct participation characteristics (variable rate approach). •
A simplified approach (premium allocation approach), mainly for short-term contracts. IFRS 17 is effective for periods beginning on or
after January 1, 2023, requiring the presentation of comparative amounts. Early adoption is allowed if the entity also adopts IFRS 9
and IFRS 15 on the same date or before the first-time adoption of IFRS 17. This
standard does not apply to the Company
 Amendments to IAS 1:
Classification of liabilities as current or non-current In
January 2020, the IASB issued amendments to paragraphs 69 to 76 of IAS 1, aiming to specify the requirements for classifying the liabilities
as current or non-current. The amendments clarify the following: •
What a right to postpone settlement means; •
That the right to postpone settlement must exist on the base date of the report; •
That this classification is not affected by the likelihood that an entity will exercise its right to postpone settlement; •
That only if a derivative embedded in a convertible liability is itself an equity instrument would the terms of a liability not affect
its classification. Amendments are valid for periods started on January 1, 2023 and must be applied on a retrospective basis. The
Company currently assesses the impact that the changes will have on current practice and whether existing loan agreements may require
renegotiation. Impact
of COVID-19 In
December 2019, an outbreak of a contagious disease, Coronavirus 2019 (COVID-19), began in mainland China, and since early 2020, the virus
has spread to Europe, the United States and several other countries, including Brazil. The World Health Organization (WHO) has declared
the Coronavirus (COVID-19) as a pandemic on March 11, 2020. The
COVID-19 outbreak developed rapidly in 2020 and measures taken to contain the virus affected economic activity, which in turn had implications
for the Company’s operating results and cash flows. The lockdown was declared in several States in Brazil in March 2020. Since
then, the Company’s management has been monitoring the impacts and any material uncertainties related to events or conditions that
may cast significant doubt on the entity’s ability to continue as an ongoing company. However, in 2020, the Company has a robust
infrastructure and is part of an extremely important segment in this period of crisis, essential for the population, government and health
system. After an internal analysis, there was no indication of impairment of assets or risks associated with the fulfilment of obligations,
since the Company is not highly leveraged and still has credit lines available to be used in the event of a significant reduction in
cash volumes. The
Company is monitoring the evolution of the situation and closely assessing the impact of COVID-19 on its business. In
2020 and so far, we have not suffered any material impact on our operations. In June 2020, stores resumed their activities with a positive
impact on handset sales and the impacts on our businesses or our financial targets due to the pandemic were not material. However, we
are still continuously monitoring government responses and economic performance and we believe that a prolonged slowdown in local, regional
or global economic conditions may affect the Company’s busine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5. Management remuneration (Tables)</t>
        </is>
      </c>
      <c r="B1" s="2" t="inlineStr">
        <is>
          <t>12 Months Ended</t>
        </is>
      </c>
    </row>
    <row r="2">
      <c r="B2" s="2" t="inlineStr">
        <is>
          <t>Dec. 31, 2020</t>
        </is>
      </c>
    </row>
    <row r="3">
      <c r="A3" s="3" t="inlineStr">
        <is>
          <t>Management Remuneration [Abstract]</t>
        </is>
      </c>
    </row>
    <row r="4">
      <c r="A4" s="4" t="inlineStr">
        <is>
          <t>Schedule of key management personnel</t>
        </is>
      </c>
      <c r="B4" s="4" t="inlineStr">
        <is>
          <t>The payment of key management personnel services
provided is presented below:
2020 2019 2018
Short-term
benefits 23,949 22,524 23,556
Other
long-term benefits (1) 4,544 900 3,351
Share-based
payments 6,343 5,379 10,230
34,836 28,803 37,137
(1) The
variation occurred manly due to the number of eligible employe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36. Financial instruments and risk management (Tables)</t>
        </is>
      </c>
      <c r="B1" s="2" t="inlineStr">
        <is>
          <t>12 Months Ended</t>
        </is>
      </c>
    </row>
    <row r="2">
      <c r="B2" s="2" t="inlineStr">
        <is>
          <t>Dec. 31, 2020</t>
        </is>
      </c>
    </row>
    <row r="3">
      <c r="A3" s="3" t="inlineStr">
        <is>
          <t>Financial Instruments And Risk Management [Abstract]</t>
        </is>
      </c>
    </row>
    <row r="4">
      <c r="A4" s="4" t="inlineStr">
        <is>
          <t>Schedule of consolidated derivative financial instruments</t>
        </is>
      </c>
      <c r="B4" s="4" t="inlineStr">
        <is>
          <t>The consolidated derivative financial instruments
are presented below:
2020 2019
Assets Liabilities Assets Liabilities
Derivatives financial instruments 340,660 (36,166) 46,511 (4,405)
Other derivatives 161,429 - - -
502,089 (36,166) 46,511 (4,405)
Current installment 262,666 (7,273) 16,602 (858)
Non-current installment 239,423 (28,893) 29,909 (3,547)</t>
        </is>
      </c>
    </row>
    <row r="5">
      <c r="A5" s="4" t="inlineStr">
        <is>
          <t>Schedule of long term maturities of financial derivative instruments</t>
        </is>
      </c>
      <c r="B5" s="4" t="inlineStr">
        <is>
          <t>The
long-term derivative financial instruments consolidated on December 31, 2020 are due in accordance with the following schedule:
Assets Liabilities
2022 27,173 (28,893)
2023 13,587 -
2024
onwards 198,663 -
239,423 (28,893)</t>
        </is>
      </c>
    </row>
    <row r="6">
      <c r="A6" s="4" t="inlineStr">
        <is>
          <t>Schedule of consolidated financial assets and liabilities valued at fair value</t>
        </is>
      </c>
      <c r="B6" s="4" t="inlineStr">
        <is>
          <t>Consolidated
financial instruments measured at fair value:
2020
Level
1 Level
2 TOTAL
Total
assets 2,077,499 502,089 2,579,588
Financial
assets at fair value 2,077,499 502,089 2,579,588
Derivative
financial instruments - 340,660 340,660
Other
derivatives - 161,429 161,429
Marketable
securities 2,077,499 - 2,077,499
Total
liabilities - 36,166 36,166
Financial
liabilities at fair value through profit or loss - 36,166 36,166
Derivatives
used for hedging - 36,166 36,166
December
2019
Level
1 Level
2 TOTAL
Total
assets 658,328 46,511 704,839
Financial
assets at fair value 658,328 46,511 704,839
Derivative
financial instruments - 46,511 46,511
Marketable
securities 658,328 - 658,328
Total
liabilities - 4,405 4,405
Financial
liabilities at fair value through profit or loss - 4,405 4,405
Derivatives
financial instruments - 4,405 4,405</t>
        </is>
      </c>
    </row>
    <row r="7">
      <c r="A7" s="4" t="inlineStr">
        <is>
          <t>Schedule of financial instruments by category</t>
        </is>
      </c>
      <c r="B7" s="4" t="inlineStr">
        <is>
          <t>December 31, 2020
Measured at amortized cost Fair value through profit or loss Total
Asset, according to the balance sheet 6,756,810 2,579,587 9,336,397
Derivative financial instruments - 340,660 502,089
Other derivatives 161,429
Trade accounts receivable and other accounts receivable excluding prepayments 3,180,661 - 3,180,661
Marketable securities - 2,077,498 2,077,498
Cash and cash equivalents 2,575,290 - 2,575,290
Leases 162,198 - 162,198
Judicial deposits 794,755 - 794,755
Regulatory
credits recoverable 43,906 - 43,906
Measured at amortized cost Fair value through profit or loss Total
Liabilities, according to the balance sheet 14,391,175 36,166 14,427,341
Loans and financing 2,345,032 - 2,345,032
Derivative financial instruments - 36,166 36,166
Suppliers and other obligations, excluding legal obligations 3,128,732 - 3,128,732
Leases 8,378,835 - 8,378,835
Dividends and interest on shareholders’ equity payable 538,576 - 538,576 December 31, 2019
Measured at amortized cost Fair value through profit or loss Total
Asset, according to the balance sheet 6,769,032 704,839 7,473,871
Derivative financial instruments - 46,511 46,511
Trade accounts receivable and other accounts receivable excluding prepayments 3,287,855 - 3,287,855
Marketable securities - 658,328 658,328
Cash and cash equivalents 2,284,810 - 2,284,810
Leases 156,378 - 156,378
Judicial deposits 1,006,899 - 1,006,899
Regulatory
credits recoverable 33,090 - 33,090
Measured at amortized cost Fair value through profit or loss Total
Liabilities, according to the balance sheet 14,330,543 4,405 14,334,948
Loans and financing 2,029,088 - 2,029,088
Derivative financial instruments - 4,405 4,405
Suppliers and other obligations, excluding legal obligations 3,923,035 - 3,923,035
Leases 7,780,870 - 7,780,870
Dividends payable 597,550 597,550</t>
        </is>
      </c>
    </row>
    <row r="8">
      <c r="A8" s="4" t="inlineStr">
        <is>
          <t>Schedule of derivative financial instruments outstanding</t>
        </is>
      </c>
      <c r="B8" s="4" t="inlineStr">
        <is>
          <t xml:space="preserve">The
operations with derivative financial instruments contracted by the company and in force on December 31, 2020 and December 31,
2019 are shown in the following table: December
31, 2020
COUNTERPARTY %
Coverage AVERAGE
SWAP RATES
Currency Type
of SWAP Debt SWAP Total
Debt Total
swap (Long position)¹ Long
position Short
position
USD LIBOR
x CDI KFW/ Finnvera JP
Morgan and Bank of America 351,233 351,233 100% LIBOR
6M + 0.75% p.a. 85.25%
CDI
EUR PRE
x DI Bank
of America Bank
of America 570,878 570,878 100% 0.33%
p.a. 108.05%
CDI
USD PRE
x DI The
Bank of Nova Scotia. Scotiabank 1,031,526 1,031,526 100% 1.72%
p.a. 134.43%
CDI
USD PRE
x DI BNP
Paribas BNP
Paribas 399,725 399,725 100% 3.32%
p.a. 155%
CDI
1
December
31, 2019
COUNTERPARTY %
Coverage AVERAGE
SWAP RATES
Currency Type
of SWAP Debt SWAP Total
Debt Total
swap (Long position)¹ Long
position Short
position
USD LIBOR
x CDI KFW/ Finnvera JP
Morgan and BOFA 330,217 330,217 100% LIBOR
6M + 0.75% p.a. 85.50%
CDI
USD PRE
x DI CISCO Santander
and JP Morgan 40,366 40,366 100% 2.50%
p.a. 84.50%
CDI </t>
        </is>
      </c>
    </row>
    <row r="9">
      <c r="A9" s="4" t="inlineStr">
        <is>
          <t>Schedule of sensitivity analysis of derivative financial instrument</t>
        </is>
      </c>
      <c r="B9" s="4" t="inlineStr">
        <is>
          <t xml:space="preserve">Our
assumptions basically observed the individual effect of the CDI, USD, EUR and Libor variation used in the transactions as the
case may be, and for each scenario the following percentages and quotes were used: CDI
Sensitivity Scenario
Description December
2020 Probable
scenario Possible
scenario Remote
scenario
Fair
value in USD and EUR (KFW Finnvera, Scotia, BofA and BNP) 2,367,461 2,367,461 2,367,461 2,367,461
A)
∆ Accumulated variation in debt - -
Fair
value of the long position of swap (+) 2,367,461 2,367,461 2,367,461 2,367,461
Fair
value of the short position of swap (-) 2,062,574 2,062,574 2,049,955 2,037,686
Income
(loss) from swap 304,887 304,887 317,506 329,775
B)
∆ Accumulated variation in swap 12,619 24,888
C)
Final result (B-A) 12,619 24,888 USD
sensitivity scenario
Description December
2020 Probable
scenario Possible
scenario Remote
scenario
Fair
value in USD and EUR (KFW Finnvera, Scotia, BofA and BNP) 2,367,461 2,367,461 2,816,847 3,266,23
A)
∆ Accumulated variation in debt 449,386 898,772
Fair
value of the long position of swap (+) 2,367,461 2,367,461 2,816,847 3,266,233
Fair
value of the short position of swap (-) 2,062,574 2,062,574 2,062,574 2,062,574
Income
(loss) from swap 304,887 304,887 754,273 1,203,659
B)
∆ Accumulated variation in swap 449,386 898,772
C)
Final result (B-A) - - EUR
sensitivity scenario
Description December
2020 Probable
scenario Possible
scenario Remote
scenario
Fair
value in USD and EUR (KFW Finnvera, Scotia, BofA and BNP) 2,367,461 2,367,461 2,509,940 2,652,419
A)
∆ Accumulated variation in debt 142,479 284,958
Fair
value of the long position of swap (+) 2,367,461 2,367,461 2,509,940 2,652,419
Fair
value of the short position of swap (-) 2,062,574 2,062,574 2,062,574 2,062,574
Income
(loss) from swap 304,887 304,887 447,366 589,845
B)
∆ Accumulated variation in swap 142,479 284,958
C)
Final result (B-A) - - Scenario
sensitivity to Libor
Description December
2020 Probable
scenario Scenario Possible Scenario Remote
Fair
value in USD and EUR (KFW Finnvera, Scotia, BofA and BNP) 2,367,461 2,367,461 2,368,026 2,368,591
A)
∆ Accumulated variation in debt 565 1,130
Fair
value of the long position of swap (+) 2,367,461 2,367,461 2,368,026 2,368,591
Fair
value of the short position of swap (-) 2,062,574 2,062,574 2,062,574 2,062,574
Income
(loss) from swap 304,887 304,887 305,452 306,017
B)
∆ Accumulated variation in swap 565 1,130
C)
Final result (B-A) - - </t>
        </is>
      </c>
    </row>
    <row r="10">
      <c r="A10" s="4" t="inlineStr">
        <is>
          <t>Schedule of risk variable of derivative financial instruments</t>
        </is>
      </c>
      <c r="B10" s="4" t="inlineStr">
        <is>
          <t>Risk
variable Probable
scenario Possible
scenario Remote
scenario
CDI 1.90% 2.38% 2.85%
USD 5.1967 5.1967 5.1967
EUR 6.3779 6.3779 6.3779
Libor 0.2666% 0.2666% 0.2666%
Risk
variable Probable
scenario Possible
scenario Remote
scenario
CDI 1.90% 1.90% 1.90%
USD 5.1967 6.4959 7.7951
EUR 6.3779 6.3779 6.3779
Libor 0.2666% 0.2666% 0.2666%
Risk
variable Probable
scenario Possible
scenario Remote
scenario
CDI 1.90% 1.90% 1.90%
USD 5.1967 5.1967 5.1967
EUR 6.3779 7.9725 9.5669
Libor 0.2666% 0.2666% 0.2666%
Risk
variable Probable
scenario Possible
scenario Remote
scenario
CDI 1.90% 1.90% 1.90%
USD 5.1967 5.1967 5.1967
EUR 6.3779 6.3779 6.3779
Libor 0.2666% 0.3333% 0.3999%</t>
        </is>
      </c>
    </row>
    <row r="11">
      <c r="A11" s="4" t="inlineStr">
        <is>
          <t>Schedule of position showing gains and losses with derivatives</t>
        </is>
      </c>
      <c r="B11" s="4" t="inlineStr">
        <is>
          <t>The
use of these assumptions in the analysis is due exclusively to the characteristics of derivative financial instruments, which
have exposure only to changes in interest and exchange rates. Chart
of gains and losses with derivatives during the year
2020
Net
income (loss) from derivative operations 290,856
Income
(loss) from operations with other derivatives 155,165</t>
        </is>
      </c>
    </row>
    <row r="12">
      <c r="A12" s="4" t="inlineStr">
        <is>
          <t>Schedule of capital management</t>
        </is>
      </c>
      <c r="B12" s="4" t="inlineStr">
        <is>
          <t xml:space="preserve">The
financial leverage ratios on December 31, 2020 and 2019 can be summarized as follows:
2020 2019
Total
loans and derivatives (notes 19 and 36) 1,879,109 1,986,982
Lease
- Liabilities (note 15) 8,378,835 7,780,870
Lease
- Assets (note 15) (162,198) (156,378)
Less:
Cash and cash equivalents (note 4) (2,575,290) (2,284,810)
FIC
(note 5) (2,070,438) (654,479)
Net
debt 5,450,018 6,672,185
Other
derivatives (note 36) 161,429 -
Adjusted
net debt 5,611,447 6,672,185
EBITDA
(1) 8,330,038 9,643,838
Leverage
ratio 0.65 0.69
(1)
Reconciliation to the directly comparable GAAP measure
Net
income 1,828,254 3,622,127
Depreciation
and amortization 5,527,012 5,128,981
Financial
Income (Expenses) 810,622 (21,210)
Income
tax and social contribution 164,150 913,940
EBITDA
(1) 8,330,038 9,643,838 (1)
EBITDA: Presentation of earnings before interest, tax,
depreciation and amortization </t>
        </is>
      </c>
    </row>
    <row r="13">
      <c r="A13" s="4" t="inlineStr">
        <is>
          <t>Schedule of changes in liabilities arising from financing activities</t>
        </is>
      </c>
      <c r="B13" s="4" t="inlineStr">
        <is>
          <t>The financial leverage ratios on December
31, 2020 and 2019 can be summarized as follows:
2020 2019
Total loans and derivatives (notes 19 and 36) 1,879,109 1,986,982
Lease - Liabilities (note 15) 8,378,835 7,780,870
Lease - Assets (note 15) (162,198) (156,378)
Less: Cash and cash equivalents (note 4) (2,575,290) (2,284,810)
FIC (note 5) (2,070,438) (654,479)
Net debt 5,450,018 6,672,185
Other derivatives (note 36) 161,429 -
Adjusted net debt 5,611,447 6,672,185
EBITDA (1) (last 12 months) – Normalized 8,330,038 9,643,838
Leverage ratio – unaudited
0.65 0.69
(1) Reconciliation, net income for the year:
Adjusted net income for the year 1,828,254 3,622,127
Depreciation and amortization 5,527,012 5,128,981
Finance Income (Costs), Net 810,622 (21,210)
Income tax and social contribution 164,150 913,940
(EBITDA) (1) 8,330,038 9,643,838 (1) EBITDA: Earnings before interest, tax, depreciation and amortizat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37. Pension plan and other post-employment benefits (Tables)</t>
        </is>
      </c>
      <c r="B1" s="2" t="inlineStr">
        <is>
          <t>12 Months Ended</t>
        </is>
      </c>
    </row>
    <row r="2">
      <c r="B2" s="2" t="inlineStr">
        <is>
          <t>Dec. 31, 2020</t>
        </is>
      </c>
    </row>
    <row r="3">
      <c r="A3" s="3" t="inlineStr">
        <is>
          <t>Disclosure of defined benefit plans [abstract]</t>
        </is>
      </c>
    </row>
    <row r="4">
      <c r="A4" s="4" t="inlineStr">
        <is>
          <t>Schedule of asset policy and medical plan</t>
        </is>
      </c>
      <c r="B4" s="4" t="inlineStr">
        <is>
          <t xml:space="preserve"> December
2020 December
2019
PAMEC/asset policy
and medical plan 7,346 5,782</t>
        </is>
      </c>
    </row>
    <row r="5">
      <c r="A5" s="4" t="inlineStr">
        <is>
          <t>Schedule of actuarial position of liabilities and assets related to the retirement and health care plans</t>
        </is>
      </c>
      <c r="B5" s="4" t="inlineStr">
        <is>
          <t>The
actuarial position of liabilities and assets related to retirement and health care plans, on December 31, 2020, in accordance
with the rules provided for by IAS 19 is presented below. a)
Effects on the base date of December 31:
Plans Total
PBS PBS
Assisted Administration
agreement PAMEC/ Asset
Policy AES
Telecom Medical
care plan 2020 2019
Reconciliation
of assets and liabilities on 12/31/2020 (*) (*)
Present
value of the actuarial obligations 41,852 10,072 147 858 12,090 4,343 69,362 54,877
Fair
value of the plan assets (57,479) (12,998) (434) - (9,945) - (80,856) (54,855)
Present
value of the obligations exceeding the fair value of the assets (15,627) (2,926) (287) 858 2,145 4,343 (11,494) 22
Amount
recognized in other comprehensive income - 2,023 - - - - 2,023 -
Net
actuarial liabilities/(assets) (15,627) (903) (287) 858 2,145 4,343 (9,471) 22 (*)
No asset was recognized by the sponsors, due to the impossibility of reimbursing this surplus, and the fact that the sponsor’s
contributions will not be reduced in the future.</t>
        </is>
      </c>
    </row>
    <row r="6">
      <c r="A6" s="4" t="inlineStr">
        <is>
          <t>Schedule of ovement in net actuarial liabilities (assets)</t>
        </is>
      </c>
      <c r="B6" s="4" t="inlineStr">
        <is>
          <t>b)
Changes in net actuarial liabilities (assets)
Plans
PBS PBS
Assisted Administration
agreement PAMEC/ Asset
Policy AES
Telecom Medical
care plan
Actuarial
liabilities (assets) on 12/31/2019 (3,564) (3,420) (274) 1,080 2,117 2,585
Expense
(revenue) recognized in income (loss) (243) (230) (19) 72 272 329
Contributions
of the sponsor - - - (48) - (36)
Recognized
actuarial (gains) or losses (11,820) 2,747 6 (246) (244) 1,465
Net
actuarial liabilities (assets) on 12/31/2020 (15,627) (903) (287) 858 2,145 4,343</t>
        </is>
      </c>
    </row>
    <row r="7">
      <c r="A7" s="4" t="inlineStr">
        <is>
          <t>Schedule of reconciliation of the present value of the obligations</t>
        </is>
      </c>
      <c r="B7" s="4" t="inlineStr">
        <is>
          <t>c)
Reconciliation of present value of obligations
Plans
PBS PBS
Assisted Administration
agreement PAMEC/ Asset
Policy AES
Telecom Medical
care plan
Value
of obligations on 12/31/2019 40,427 10,107 151 1,080 11,099 2,585
Cost
of current service 15 - - - 125 150
Interest
on actuarial obligation 2,650 658 10 72 774 179
Benefits
paid in the year (2,718) (756) (9) (48) (494) (36)
Contributions
paid by participants - 77
(Gains)/losses
in obligations 1,478 63 (5) (246) 509 1,465
Value
of obligations on 12/31/2020 41,852 10,072 147 858 12,090 4,343</t>
        </is>
      </c>
    </row>
    <row r="8">
      <c r="A8" s="4" t="inlineStr">
        <is>
          <t>Schedule of reconciliation of fair value of assets</t>
        </is>
      </c>
      <c r="B8" s="4" t="inlineStr">
        <is>
          <t>d)
Reconciliation of the fair value of the assets
Plans
PBS PBS
Assisted Administration
agreement PAMEC/ Asset
Policy AES
Telecom Medical
care plan
Fair
value of assets on 12/31/2019 43,991 13,527 425 - 8,982 -
Benefits
paid in the year (2,718) (756) (9) - (494) -
Actual
earnings from assets during the year 2,893 888 29 - 627 -
Actuarial
gain (loss) on plan assets 13,313 (661) (11) - 753 -
Contributions
paid by participants - - - - 77 -
Contributions
of sponsor converted in the plan - - - - -
Fair
value of assets on 12/31/2020 57,479 12,998 434 - 9,945 -</t>
        </is>
      </c>
    </row>
    <row r="9">
      <c r="A9" s="4" t="inlineStr">
        <is>
          <t>Schedule of payments or contributions expected for 2021</t>
        </is>
      </c>
      <c r="B9" s="4" t="inlineStr">
        <is>
          <t>e)
Payments or contributions expected for 2021
Plans
PBS PBS
Assisted Administration
agreement PAMEC/ Asset
Policy AES
Telecom Medical
care plan
Current
service cost (with interest) 17 - - - - 213
Interest
on actuarial obligations 2,743 640 10 57 868 322
Earnings
expected from assets (3,799) (834) (29) - (708) -
Interest
on the effect of the (asset)/liability limit 1,056 60 20 - - -
Total
unrecognized net expense (revenue) 17 (134) 1 57 160 535</t>
        </is>
      </c>
    </row>
    <row r="10">
      <c r="A10" s="4" t="inlineStr">
        <is>
          <t>Schedule of actuarial assumptions adopted in the calculations</t>
        </is>
      </c>
      <c r="B10" s="4" t="inlineStr">
        <is>
          <t>The
main actuarial assumptions adopted in the calculation were as follows:
Nominal
discount rate for the actuarial obligation: PBS
South: 6.76% / 3.15%; PBS
Nordeste: 6.86% / 3.25%; CA:
6.86% / 3.25%; PBS-A:
6.60% / 3.00%; AES:
7.43% / 3.80%; PAMEC:
6.81% / 3.20%; FIBER:
7.43% / 3.80%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38. Insurance (Tables)</t>
        </is>
      </c>
      <c r="B1" s="2" t="inlineStr">
        <is>
          <t>12 Months Ended</t>
        </is>
      </c>
    </row>
    <row r="2">
      <c r="B2" s="2" t="inlineStr">
        <is>
          <t>Dec. 31, 2020</t>
        </is>
      </c>
    </row>
    <row r="3">
      <c r="A3" s="3" t="inlineStr">
        <is>
          <t>Insurance [Abstract]</t>
        </is>
      </c>
    </row>
    <row r="4">
      <c r="A4" s="4" t="inlineStr">
        <is>
          <t>Schedule of main assets, liabilities or interests insured amounts</t>
        </is>
      </c>
      <c r="B4" s="4" t="inlineStr">
        <is>
          <t>The main assets, liabilities or
interests covered by insurance and their respective amounts are as follows:
Description Insured
amounts
Operating
risks R$
34,983,023
General
Civil Liability - RCG R$
80,000
Cyber
risks R$
28,521
Automobile
(executives and operational fleet) R$ 1,000
for optional civil liability (property damage and bodily harm) and R$ 100 for pain and suffering.</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9. Supplementary information to the cash flow (Tables)</t>
        </is>
      </c>
      <c r="B1" s="2" t="inlineStr">
        <is>
          <t>12 Months Ended</t>
        </is>
      </c>
    </row>
    <row r="2">
      <c r="B2" s="2" t="inlineStr">
        <is>
          <t>Dec. 31, 2020</t>
        </is>
      </c>
    </row>
    <row r="3">
      <c r="A3" s="3" t="inlineStr">
        <is>
          <t>Supplementary Information To Cash Flow Tables Abstract</t>
        </is>
      </c>
    </row>
    <row r="4">
      <c r="A4" s="4" t="inlineStr">
        <is>
          <t>Schedule of supplementary information to the cash flow</t>
        </is>
      </c>
      <c r="B4" s="4" t="inlineStr">
        <is>
          <t>2020 2019 2018
Transactions
not involving cash
Additions
to property, plant and equipment and intangible assets - with no cash effect (1,315,151) (6,653,985) (38,944)
Increase
in lease liabilities - no effect on cash 1,315,151 6,653,985 38,94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1. Operations (Details Narrative)</t>
        </is>
      </c>
      <c r="B1" s="2" t="inlineStr">
        <is>
          <t>12 Months Ended</t>
        </is>
      </c>
    </row>
    <row r="2">
      <c r="B2" s="2" t="inlineStr">
        <is>
          <t>Dec. 31, 2020</t>
        </is>
      </c>
      <c r="C2" s="2" t="inlineStr">
        <is>
          <t>Dec. 31, 2019</t>
        </is>
      </c>
      <c r="D2" s="2" t="inlineStr">
        <is>
          <t>Dec. 31, 2018</t>
        </is>
      </c>
    </row>
    <row r="3">
      <c r="A3" s="4" t="inlineStr">
        <is>
          <t>TIM brasil servicos e participacoes s.a. ("TIM Brasil") [member]</t>
        </is>
      </c>
    </row>
    <row r="4">
      <c r="A4" s="3" t="inlineStr">
        <is>
          <t>Disclosure of transactions between related parties [line items]</t>
        </is>
      </c>
    </row>
    <row r="5">
      <c r="A5" s="4" t="inlineStr">
        <is>
          <t>Proportion of ownership interest in subsidiary</t>
        </is>
      </c>
      <c r="B5" s="4" t="inlineStr">
        <is>
          <t>66.58%</t>
        </is>
      </c>
      <c r="C5" s="4" t="inlineStr">
        <is>
          <t>100.00%</t>
        </is>
      </c>
      <c r="D5" s="4" t="inlineStr">
        <is>
          <t>10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2. Management statement and basis of preparation of the consolidated financial statements (Details) R$ in Thousands</t>
        </is>
      </c>
      <c r="B1" s="2" t="inlineStr">
        <is>
          <t>Dec. 31, 2020BRL (R$)</t>
        </is>
      </c>
    </row>
    <row r="2">
      <c r="A2" s="3" t="inlineStr">
        <is>
          <t>ManagementStatementAndBasisOfPreparationOfConsolidatedFinancialStatementsLineItems [Line Items]</t>
        </is>
      </c>
    </row>
    <row r="3">
      <c r="A3" s="4" t="inlineStr">
        <is>
          <t>The Company's equity reserves</t>
        </is>
      </c>
      <c r="B3" s="6" t="inlineStr">
        <is>
          <t>R$ 23182745</t>
        </is>
      </c>
    </row>
    <row r="4">
      <c r="A4" s="4" t="inlineStr">
        <is>
          <t>TIM Participacoes [member]</t>
        </is>
      </c>
    </row>
    <row r="5">
      <c r="A5" s="3" t="inlineStr">
        <is>
          <t>ManagementStatementAndBasisOfPreparationOfConsolidatedFinancialStatementsLineItems [Line Items]</t>
        </is>
      </c>
    </row>
    <row r="6">
      <c r="A6" s="4" t="inlineStr">
        <is>
          <t>The Company's equity reserves</t>
        </is>
      </c>
      <c r="B6" s="5" t="n">
        <v>23182745</v>
      </c>
    </row>
    <row r="7">
      <c r="A7" s="4" t="inlineStr">
        <is>
          <t>Capital stock [member]</t>
        </is>
      </c>
    </row>
    <row r="8">
      <c r="A8" s="3" t="inlineStr">
        <is>
          <t>ManagementStatementAndBasisOfPreparationOfConsolidatedFinancialStatementsLineItems [Line Items]</t>
        </is>
      </c>
    </row>
    <row r="9">
      <c r="A9" s="4" t="inlineStr">
        <is>
          <t>The Company's equity reserves</t>
        </is>
      </c>
      <c r="B9" s="5" t="n">
        <v>13477891</v>
      </c>
    </row>
    <row r="10">
      <c r="A10" s="4" t="inlineStr">
        <is>
          <t>Impact on TIM S.A. statement of changes in equity</t>
        </is>
      </c>
      <c r="B10" s="5" t="n">
        <v>3611593</v>
      </c>
    </row>
    <row r="11">
      <c r="A11" s="4" t="inlineStr">
        <is>
          <t>Capital stock [member] | TIM Participacoes [member]</t>
        </is>
      </c>
    </row>
    <row r="12">
      <c r="A12" s="3" t="inlineStr">
        <is>
          <t>ManagementStatementAndBasisOfPreparationOfConsolidatedFinancialStatementsLineItems [Line Items]</t>
        </is>
      </c>
    </row>
    <row r="13">
      <c r="A13" s="4" t="inlineStr">
        <is>
          <t>The Company's equity reserves</t>
        </is>
      </c>
      <c r="B13" s="5" t="n">
        <v>9866298</v>
      </c>
    </row>
    <row r="14">
      <c r="A14" s="4" t="inlineStr">
        <is>
          <t>Capital reserve [member]</t>
        </is>
      </c>
    </row>
    <row r="15">
      <c r="A15" s="3" t="inlineStr">
        <is>
          <t>ManagementStatementAndBasisOfPreparationOfConsolidatedFinancialStatementsLineItems [Line Items]</t>
        </is>
      </c>
    </row>
    <row r="16">
      <c r="A16" s="4" t="inlineStr">
        <is>
          <t>The Company's equity reserves</t>
        </is>
      </c>
      <c r="B16" s="5" t="n">
        <v>397183</v>
      </c>
    </row>
    <row r="17">
      <c r="A17" s="4" t="inlineStr">
        <is>
          <t>Impact on TIM S.A. statement of changes in equity</t>
        </is>
      </c>
      <c r="B17" s="5" t="n">
        <v>-20892</v>
      </c>
    </row>
    <row r="18">
      <c r="A18" s="4" t="inlineStr">
        <is>
          <t>Capital reserve [member] | TIM Participacoes [member]</t>
        </is>
      </c>
    </row>
    <row r="19">
      <c r="A19" s="3" t="inlineStr">
        <is>
          <t>ManagementStatementAndBasisOfPreparationOfConsolidatedFinancialStatementsLineItems [Line Items]</t>
        </is>
      </c>
    </row>
    <row r="20">
      <c r="A20" s="4" t="inlineStr">
        <is>
          <t>The Company's equity reserves</t>
        </is>
      </c>
      <c r="B20" s="5" t="n">
        <v>418075</v>
      </c>
    </row>
    <row r="21">
      <c r="A21" s="4" t="inlineStr">
        <is>
          <t>Profit reserves - Legal reserve [member]</t>
        </is>
      </c>
    </row>
    <row r="22">
      <c r="A22" s="3" t="inlineStr">
        <is>
          <t>ManagementStatementAndBasisOfPreparationOfConsolidatedFinancialStatementsLineItems [Line Items]</t>
        </is>
      </c>
    </row>
    <row r="23">
      <c r="A23" s="4" t="inlineStr">
        <is>
          <t>The Company's equity reserves</t>
        </is>
      </c>
      <c r="B23" s="5" t="n">
        <v>1036194</v>
      </c>
    </row>
    <row r="24">
      <c r="A24" s="4" t="inlineStr">
        <is>
          <t>Impact on TIM S.A. statement of changes in equity</t>
        </is>
      </c>
      <c r="B24" s="5" t="n">
        <v>-57603</v>
      </c>
    </row>
    <row r="25">
      <c r="A25" s="4" t="inlineStr">
        <is>
          <t>Profit reserves - Legal reserve [member] | TIM Participacoes [member]</t>
        </is>
      </c>
    </row>
    <row r="26">
      <c r="A26" s="3" t="inlineStr">
        <is>
          <t>ManagementStatementAndBasisOfPreparationOfConsolidatedFinancialStatementsLineItems [Line Items]</t>
        </is>
      </c>
    </row>
    <row r="27">
      <c r="A27" s="4" t="inlineStr">
        <is>
          <t>The Company's equity reserves</t>
        </is>
      </c>
      <c r="B27" s="5" t="n">
        <v>1093797</v>
      </c>
    </row>
    <row r="28">
      <c r="A28" s="4" t="inlineStr">
        <is>
          <t>Profit reserves - Tax benefit reserve [member]</t>
        </is>
      </c>
    </row>
    <row r="29">
      <c r="A29" s="3" t="inlineStr">
        <is>
          <t>ManagementStatementAndBasisOfPreparationOfConsolidatedFinancialStatementsLineItems [Line Items]</t>
        </is>
      </c>
    </row>
    <row r="30">
      <c r="A30" s="4" t="inlineStr">
        <is>
          <t>The Company's equity reserves</t>
        </is>
      </c>
      <c r="B30" s="5" t="n">
        <v>1781560</v>
      </c>
    </row>
    <row r="31">
      <c r="A31" s="4" t="inlineStr">
        <is>
          <t>Impact on TIM S.A. statement of changes in equity</t>
        </is>
      </c>
      <c r="B31" s="4" t="inlineStr">
        <is>
          <t xml:space="preserve"> </t>
        </is>
      </c>
    </row>
    <row r="32">
      <c r="A32" s="4" t="inlineStr">
        <is>
          <t>Profit reserves - Tax benefit reserve [member] | TIM Participacoes [member]</t>
        </is>
      </c>
    </row>
    <row r="33">
      <c r="A33" s="3" t="inlineStr">
        <is>
          <t>ManagementStatementAndBasisOfPreparationOfConsolidatedFinancialStatementsLineItems [Line Items]</t>
        </is>
      </c>
    </row>
    <row r="34">
      <c r="A34" s="4" t="inlineStr">
        <is>
          <t>The Company's equity reserves</t>
        </is>
      </c>
      <c r="B34" s="5" t="n">
        <v>1781560</v>
      </c>
    </row>
    <row r="35">
      <c r="A35" s="4" t="inlineStr">
        <is>
          <t>Profit reserves - Reserve for expansion [member]</t>
        </is>
      </c>
    </row>
    <row r="36">
      <c r="A36" s="3" t="inlineStr">
        <is>
          <t>ManagementStatementAndBasisOfPreparationOfConsolidatedFinancialStatementsLineItems [Line Items]</t>
        </is>
      </c>
    </row>
    <row r="37">
      <c r="A37" s="4" t="inlineStr">
        <is>
          <t>The Company's equity reserves</t>
        </is>
      </c>
      <c r="B37" s="5" t="n">
        <v>6499602</v>
      </c>
    </row>
    <row r="38">
      <c r="A38" s="4" t="inlineStr">
        <is>
          <t>Impact on TIM S.A. statement of changes in equity</t>
        </is>
      </c>
      <c r="B38" s="5" t="n">
        <v>-3535824</v>
      </c>
    </row>
    <row r="39">
      <c r="A39" s="4" t="inlineStr">
        <is>
          <t>Profit reserves - Reserve for expansion [member] | TIM Participacoes [member]</t>
        </is>
      </c>
    </row>
    <row r="40">
      <c r="A40" s="3" t="inlineStr">
        <is>
          <t>ManagementStatementAndBasisOfPreparationOfConsolidatedFinancialStatementsLineItems [Line Items]</t>
        </is>
      </c>
    </row>
    <row r="41">
      <c r="A41" s="4" t="inlineStr">
        <is>
          <t>The Company's equity reserves</t>
        </is>
      </c>
      <c r="B41" s="5" t="n">
        <v>10035426</v>
      </c>
    </row>
    <row r="42">
      <c r="A42" s="4" t="inlineStr">
        <is>
          <t>Treasury shares [member]</t>
        </is>
      </c>
    </row>
    <row r="43">
      <c r="A43" s="3" t="inlineStr">
        <is>
          <t>ManagementStatementAndBasisOfPreparationOfConsolidatedFinancialStatementsLineItems [Line Items]</t>
        </is>
      </c>
    </row>
    <row r="44">
      <c r="A44" s="4" t="inlineStr">
        <is>
          <t>The Company's equity reserves</t>
        </is>
      </c>
      <c r="B44" s="5" t="n">
        <v>-4837</v>
      </c>
    </row>
    <row r="45">
      <c r="A45" s="4" t="inlineStr">
        <is>
          <t>Impact on TIM S.A. statement of changes in equity</t>
        </is>
      </c>
      <c r="B45" s="5" t="n">
        <v>5456</v>
      </c>
    </row>
    <row r="46">
      <c r="A46" s="4" t="inlineStr">
        <is>
          <t>Treasury shares [member] | TIM Participacoes [member]</t>
        </is>
      </c>
    </row>
    <row r="47">
      <c r="A47" s="3" t="inlineStr">
        <is>
          <t>ManagementStatementAndBasisOfPreparationOfConsolidatedFinancialStatementsLineItems [Line Items]</t>
        </is>
      </c>
    </row>
    <row r="48">
      <c r="A48" s="4" t="inlineStr">
        <is>
          <t>The Company's equity reserves</t>
        </is>
      </c>
      <c r="B48" s="5" t="n">
        <v>-10293</v>
      </c>
    </row>
    <row r="49">
      <c r="A49" s="4" t="inlineStr">
        <is>
          <t>Accumulated other comprehensive income [member]</t>
        </is>
      </c>
    </row>
    <row r="50">
      <c r="A50" s="3" t="inlineStr">
        <is>
          <t>ManagementStatementAndBasisOfPreparationOfConsolidatedFinancialStatementsLineItems [Line Items]</t>
        </is>
      </c>
    </row>
    <row r="51">
      <c r="A51" s="4" t="inlineStr">
        <is>
          <t>The Company's equity reserves</t>
        </is>
      </c>
      <c r="B51" s="5" t="n">
        <v>-4848</v>
      </c>
    </row>
    <row r="52">
      <c r="A52" s="4" t="inlineStr">
        <is>
          <t>Impact on TIM S.A. statement of changes in equity</t>
        </is>
      </c>
      <c r="B52" s="5" t="n">
        <v>-2730</v>
      </c>
    </row>
    <row r="53">
      <c r="A53" s="4" t="inlineStr">
        <is>
          <t>Accumulated other comprehensive income [member] | TIM Participacoes [member]</t>
        </is>
      </c>
    </row>
    <row r="54">
      <c r="A54" s="3" t="inlineStr">
        <is>
          <t>ManagementStatementAndBasisOfPreparationOfConsolidatedFinancialStatementsLineItems [Line Items]</t>
        </is>
      </c>
    </row>
    <row r="55">
      <c r="A55" s="4" t="inlineStr">
        <is>
          <t>The Company's equity reserves</t>
        </is>
      </c>
      <c r="B55" s="6" t="inlineStr">
        <is>
          <t>R$ 2118</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2. Management statement and basis of preparation of the consolidated financial statements (Details Narrative)</t>
        </is>
      </c>
      <c r="B1" s="2" t="inlineStr">
        <is>
          <t>Dec. 31, 2020shares</t>
        </is>
      </c>
    </row>
    <row r="2">
      <c r="A2" s="3" t="inlineStr">
        <is>
          <t>Management Statement And Basis Of Preparation Of Consolidated Financial Statements Abstract</t>
        </is>
      </c>
    </row>
    <row r="3">
      <c r="A3" s="4" t="inlineStr">
        <is>
          <t>Issuance of common shares</t>
        </is>
      </c>
      <c r="B3" s="5" t="n">
        <v>24204470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3. Critical estimates and judgments in applying the Company's accounting policies (Details Narrative R$ in Thousands</t>
        </is>
      </c>
      <c r="B1" s="2" t="inlineStr">
        <is>
          <t>12 Months Ended</t>
        </is>
      </c>
    </row>
    <row r="2">
      <c r="B2" s="2" t="inlineStr">
        <is>
          <t>Dec. 31, 2020BRL (R$)</t>
        </is>
      </c>
    </row>
    <row r="3">
      <c r="A3" s="3" t="inlineStr">
        <is>
          <t>Critical Estimates And Judgments In Applying Companys Accounting Policies Details Narrative</t>
        </is>
      </c>
    </row>
    <row r="4">
      <c r="A4" s="4" t="inlineStr">
        <is>
          <t>Recognized amount of initial application</t>
        </is>
      </c>
      <c r="B4" s="6" t="inlineStr">
        <is>
          <t>R$ 525611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4. Cash and cash equivalents (Details) - BRL (R$) R$ in Thousands</t>
        </is>
      </c>
      <c r="B1" s="2" t="inlineStr">
        <is>
          <t>Dec. 31, 2020</t>
        </is>
      </c>
      <c r="C1" s="2" t="inlineStr">
        <is>
          <t>Dec. 31, 2019</t>
        </is>
      </c>
    </row>
    <row r="2">
      <c r="A2" s="3" t="inlineStr">
        <is>
          <t>Cash and cash equivalents [abstract]</t>
        </is>
      </c>
    </row>
    <row r="3">
      <c r="A3" s="4" t="inlineStr">
        <is>
          <t>Cash and banks</t>
        </is>
      </c>
      <c r="B3" s="6" t="inlineStr">
        <is>
          <t>R$ 100008</t>
        </is>
      </c>
      <c r="C3" s="6" t="inlineStr">
        <is>
          <t>R$ 101928</t>
        </is>
      </c>
    </row>
    <row r="4">
      <c r="A4" s="3" t="inlineStr">
        <is>
          <t>Unrestrictedly available financial investments:</t>
        </is>
      </c>
    </row>
    <row r="5">
      <c r="A5" s="4" t="inlineStr">
        <is>
          <t>Bank Deposit Certificates (CDB)/Repurchase and resale agreements</t>
        </is>
      </c>
      <c r="B5" s="5" t="n">
        <v>2475282</v>
      </c>
      <c r="C5" s="5" t="n">
        <v>2182882</v>
      </c>
    </row>
    <row r="6">
      <c r="A6" s="4" t="inlineStr">
        <is>
          <t>Total cash and cash equivalents</t>
        </is>
      </c>
      <c r="B6" s="6" t="inlineStr">
        <is>
          <t>R$ 2575290</t>
        </is>
      </c>
      <c r="C6" s="6" t="inlineStr">
        <is>
          <t>R$ 22848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Critical estimates and judgments in applying the Company's accounting policies</t>
        </is>
      </c>
      <c r="B1" s="2" t="inlineStr">
        <is>
          <t>12 Months Ended</t>
        </is>
      </c>
    </row>
    <row r="2">
      <c r="B2" s="2" t="inlineStr">
        <is>
          <t>Dec. 31, 2020</t>
        </is>
      </c>
    </row>
    <row r="3">
      <c r="A3" s="3" t="inlineStr">
        <is>
          <t>Estimates And Areas Where Judgment Is Significant In The Application Of The Company'S Accounting Policies [Abstract]</t>
        </is>
      </c>
    </row>
    <row r="4">
      <c r="A4" s="4" t="inlineStr">
        <is>
          <t>Critical estimates and judgments in applying the Company's accounting policies</t>
        </is>
      </c>
      <c r="B4" s="4" t="inlineStr">
        <is>
          <t>3. Critical
estimates and judgments in applying the Company’s accounting policies Accounting
estimates and judgments are continuously assessed. They are based on the Company's historical experience and on other factors, such as
expectations of future events, considering the circumstances present in the base date of the financial statements. By
definition, resulting accounting estimates are seldom equal to the respective actual incomes. The estimates and assumptions that present
a significant risk, with the probability of causing a material adjustment to the book values of assets and liabilities for the fiscal
period, are covered below. (a) Impairment
loss on non-financial assets Impairment
losses occur when book value of an asset or cash generating unit exceeds its recoverable value, which is the highest of fair value less
selling costs and value in use. The calculation of fair value less selling costs is based on information available on similar assets’
selling transactions or market prices less additional costs to dispose of the asset. The
main non-financial assets for which this assessment was made are goodwill recorded by the Company (note 14) and its tangible assets. (b) (Current
and deferred) income tax and social contribution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are recognized to extent that it is probable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 (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3). (d) Fair
value of derivatives and other financial instruments The
financial instruments presented in the balance sheet at fair value are measured using valuation techniques that consider observable data
or observable data derived from market (note 36). (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6). (f) Leases The
new standard establishes the principles for the recognition, measurement, reporting and disclosure of leases, and requires the recognition
by lessees of assets and liabilities arising from lease agreements, except for short-term contracts, that is, with a term of 12 months
or less, or contracts in which the value of the underlying assets is low. The Company decided to adopt IFRS16 retrospectively, while
the cumulative effect of the initial application is recognized on the date of initial application, that is, January 1, 2019 in total
amount of R$5.256.114. Additionally, the Company decided to take practical steps in its initial adoption of the standard, such as: (i)
non-revaluation of financial lease agreements previously recognized according to IAS 17 upon initial measurement of financial lease liabilities,
according to the new accounting pronouncement, and IFRIC 4; (ii) exclusion of lease agreements expiring in the next 12 months and unlikely
to be renewed by the Company and the exclusion of leasing contracts considered of low value; (iii) non-application of this new standard
to agreements not previously identified as leases, using IAS 17 and IFRIC 4; and (iv) application of a single discount rate to the leasing
portfolio with reasonably similar characteristics (such as leasing with a similar remaining leasing period for a similar class of underlying
assets in a similar economic setting). The
Company has a significant number of the lease contracts in which it acts a lessee, and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ii) using certain assumptions to calculate the discount rate. The
Company is not able to readily determine the interest rate implicit on the lease and, therefore, considers its incremental rate on loans
to measure lease liabilities. Incremental rate on the lessee´s borrowing is the interest rate that the lessee would have to pay
when borrowing, for a similar term and with a similar guarantee, the resources necessary to obtain the asset with a value similar to
the right of use asset in a similar economic environment. Thus, this assessment of lease, considering non-cancellable period and the
period covered by options to extend the contract term. The Company estimates the incremental rate using observable data (such as market
interest rates) when available and considers aspects that are specific to the Company (such as the cost of debt) in this estim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4. Cash and cash equivalents (Details Narrative)</t>
        </is>
      </c>
      <c r="B1" s="2" t="inlineStr">
        <is>
          <t>12 Months Ended</t>
        </is>
      </c>
    </row>
    <row r="2">
      <c r="B2" s="2" t="inlineStr">
        <is>
          <t>Dec. 31, 2020</t>
        </is>
      </c>
      <c r="C2" s="2" t="inlineStr">
        <is>
          <t>Dec. 31, 2019</t>
        </is>
      </c>
    </row>
    <row r="3">
      <c r="A3" s="3" t="inlineStr">
        <is>
          <t>Cash and cash equivalents [abstract]</t>
        </is>
      </c>
    </row>
    <row r="4">
      <c r="A4" s="4" t="inlineStr">
        <is>
          <t>Return rate on cash and cash equivalent</t>
        </is>
      </c>
      <c r="B4" s="4" t="inlineStr">
        <is>
          <t>101.24%</t>
        </is>
      </c>
      <c r="C4" s="4" t="inlineStr">
        <is>
          <t>99.95%</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5. Marketable securities (Details) - BRL (R$) R$ in Thousands</t>
        </is>
      </c>
      <c r="C1" s="2" t="inlineStr">
        <is>
          <t>Dec. 31, 2020</t>
        </is>
      </c>
      <c r="D1" s="2" t="inlineStr">
        <is>
          <t>Dec. 31, 2019</t>
        </is>
      </c>
    </row>
    <row r="2">
      <c r="A2" s="3" t="inlineStr">
        <is>
          <t>Disclosure of financial assets [line items]</t>
        </is>
      </c>
    </row>
    <row r="3">
      <c r="A3" s="4" t="inlineStr">
        <is>
          <t>Marketable securities</t>
        </is>
      </c>
      <c r="C3" s="6" t="inlineStr">
        <is>
          <t>R$ 2077498</t>
        </is>
      </c>
      <c r="D3" s="6" t="inlineStr">
        <is>
          <t>R$ 658328</t>
        </is>
      </c>
    </row>
    <row r="4">
      <c r="A4" s="4" t="inlineStr">
        <is>
          <t>Current portion</t>
        </is>
      </c>
      <c r="C4" s="5" t="n">
        <v>-2070438</v>
      </c>
      <c r="D4" s="5" t="n">
        <v>-654479</v>
      </c>
    </row>
    <row r="5">
      <c r="A5" s="4" t="inlineStr">
        <is>
          <t>Non-current portion</t>
        </is>
      </c>
      <c r="C5" s="5" t="n">
        <v>7061</v>
      </c>
      <c r="D5" s="5" t="n">
        <v>3849</v>
      </c>
    </row>
    <row r="6">
      <c r="A6" s="4" t="inlineStr">
        <is>
          <t>FUNCINE [member]</t>
        </is>
      </c>
    </row>
    <row r="7">
      <c r="A7" s="3" t="inlineStr">
        <is>
          <t>Disclosure of financial assets [line items]</t>
        </is>
      </c>
    </row>
    <row r="8">
      <c r="A8" s="4" t="inlineStr">
        <is>
          <t>Marketable securities</t>
        </is>
      </c>
      <c r="B8" s="4" t="inlineStr">
        <is>
          <t>[1]</t>
        </is>
      </c>
      <c r="C8" s="5" t="n">
        <v>7061</v>
      </c>
      <c r="D8" s="5" t="n">
        <v>3849</v>
      </c>
    </row>
    <row r="9">
      <c r="A9" s="4" t="inlineStr">
        <is>
          <t>Fundo soberano [member]</t>
        </is>
      </c>
    </row>
    <row r="10">
      <c r="A10" s="3" t="inlineStr">
        <is>
          <t>Disclosure of financial assets [line items]</t>
        </is>
      </c>
    </row>
    <row r="11">
      <c r="A11" s="4" t="inlineStr">
        <is>
          <t>Marketable securities</t>
        </is>
      </c>
      <c r="B11" s="4" t="inlineStr">
        <is>
          <t>[2]</t>
        </is>
      </c>
      <c r="C11" s="5" t="n">
        <v>5220</v>
      </c>
      <c r="D11" s="5" t="n">
        <v>7329</v>
      </c>
    </row>
    <row r="12">
      <c r="A12" s="4" t="inlineStr">
        <is>
          <t>FIC - Government bonds [member]</t>
        </is>
      </c>
    </row>
    <row r="13">
      <c r="A13" s="3" t="inlineStr">
        <is>
          <t>Disclosure of financial assets [line items]</t>
        </is>
      </c>
    </row>
    <row r="14">
      <c r="A14" s="4" t="inlineStr">
        <is>
          <t>Marketable securities</t>
        </is>
      </c>
      <c r="B14" s="4" t="inlineStr">
        <is>
          <t>[3]</t>
        </is>
      </c>
      <c r="C14" s="5" t="n">
        <v>1345797</v>
      </c>
      <c r="D14" s="5" t="n">
        <v>179390</v>
      </c>
    </row>
    <row r="15">
      <c r="A15" s="4" t="inlineStr">
        <is>
          <t>FIC - CDB [member]</t>
        </is>
      </c>
    </row>
    <row r="16">
      <c r="A16" s="3" t="inlineStr">
        <is>
          <t>Disclosure of financial assets [line items]</t>
        </is>
      </c>
    </row>
    <row r="17">
      <c r="A17" s="4" t="inlineStr">
        <is>
          <t>Marketable securities</t>
        </is>
      </c>
      <c r="B17" s="4" t="inlineStr">
        <is>
          <t>[3],[4]</t>
        </is>
      </c>
      <c r="C17" s="5" t="n">
        <v>17370</v>
      </c>
      <c r="D17" s="5" t="n">
        <v>216196</v>
      </c>
    </row>
    <row r="18">
      <c r="A18" s="4" t="inlineStr">
        <is>
          <t>Financial bills [member]</t>
        </is>
      </c>
    </row>
    <row r="19">
      <c r="A19" s="3" t="inlineStr">
        <is>
          <t>Disclosure of financial assets [line items]</t>
        </is>
      </c>
    </row>
    <row r="20">
      <c r="A20" s="4" t="inlineStr">
        <is>
          <t>Marketable securities</t>
        </is>
      </c>
      <c r="B20" s="4" t="inlineStr">
        <is>
          <t>[3],[5]</t>
        </is>
      </c>
      <c r="C20" s="5" t="n">
        <v>292500</v>
      </c>
      <c r="D20" s="5" t="n">
        <v>105857</v>
      </c>
    </row>
    <row r="21">
      <c r="A21" s="4" t="inlineStr">
        <is>
          <t>Other [member]</t>
        </is>
      </c>
    </row>
    <row r="22">
      <c r="A22" s="3" t="inlineStr">
        <is>
          <t>Disclosure of financial assets [line items]</t>
        </is>
      </c>
    </row>
    <row r="23">
      <c r="A23" s="4" t="inlineStr">
        <is>
          <t>Marketable securities</t>
        </is>
      </c>
      <c r="B23" s="4" t="inlineStr">
        <is>
          <t>[3],[6]</t>
        </is>
      </c>
      <c r="C23" s="6" t="inlineStr">
        <is>
          <t>R$ 409551</t>
        </is>
      </c>
      <c r="D23" s="6" t="inlineStr">
        <is>
          <t>R$ 145707</t>
        </is>
      </c>
    </row>
    <row r="24"/>
    <row r="25">
      <c r="A25" s="4" t="inlineStr">
        <is>
          <t>[1]</t>
        </is>
      </c>
      <c r="B25" s="4" t="inlineStr">
        <is>
          <t>On December 2017, the Company, with the aim of using tax deductibility benefit for income tax and social contribution purposes, started investing in the National Film Industry Financing Fund (FUNCINE). The average remuneration in 2020 is negative by 0.34% (9.18% on December 31, 2019). The position on December 31, 2020 in the amount of R$ 7,061 (R$ 3,849 million in 2019).</t>
        </is>
      </c>
    </row>
    <row r="26">
      <c r="A26" s="4" t="inlineStr">
        <is>
          <t>[2]</t>
        </is>
      </c>
      <c r="B26" s="4" t="inlineStr">
        <is>
          <t>"Fundo Soberano" is composed only of federal government bonds. The average remuneration in 2020 is 87.71% (97.62% on December 31, 2019) of the variation of the Interbank Deposit Certificate (CDI).</t>
        </is>
      </c>
    </row>
    <row r="27">
      <c r="A27" s="4" t="inlineStr">
        <is>
          <t>[3]</t>
        </is>
      </c>
      <c r="B27" s="4" t="inlineStr">
        <is>
          <t>In August 2017, the Company invested in open FIC's (Quota Investment Fund). Funds are mostly made up of government bonds and papers from top-tier financial institutions. The average remuneration in 2020 of Investment Fund in Quotas was 112.72% (99.67 on December 31, 2019) of the variation of the Interbank Deposit Certificate (CDI).</t>
        </is>
      </c>
    </row>
    <row r="28">
      <c r="A28" s="4" t="inlineStr">
        <is>
          <t>[4]</t>
        </is>
      </c>
      <c r="B28" s="4" t="inlineStr">
        <is>
          <t>The CDB operations are issued by the banks with the commitment of stock buyback by the bank itself and with predetermined taxes.</t>
        </is>
      </c>
    </row>
    <row r="29">
      <c r="A29" s="4" t="inlineStr">
        <is>
          <t>[5]</t>
        </is>
      </c>
      <c r="B29" s="4" t="inlineStr">
        <is>
          <t>The Financial bills is a fix income tittle emitted by financial institutions with the objective of a long-term fund raising</t>
        </is>
      </c>
    </row>
    <row r="30">
      <c r="A30" s="4" t="inlineStr">
        <is>
          <t>[6]</t>
        </is>
      </c>
      <c r="B30" s="4" t="inlineStr">
        <is>
          <t>Is represented by: Debentures, FIDC, commercial notes, promissory notes, bank credit note.</t>
        </is>
      </c>
    </row>
  </sheetData>
  <mergeCells count="8">
    <mergeCell ref="A1:B1"/>
    <mergeCell ref="A24:C24"/>
    <mergeCell ref="B25:C25"/>
    <mergeCell ref="B26:C26"/>
    <mergeCell ref="B27:C27"/>
    <mergeCell ref="B28:C28"/>
    <mergeCell ref="B29:C29"/>
    <mergeCell ref="B30:C3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5. Marketable securities (Details Narrative) - BRL (R$) R$ in Thousands</t>
        </is>
      </c>
      <c r="B1" s="2" t="inlineStr">
        <is>
          <t>12 Months Ended</t>
        </is>
      </c>
    </row>
    <row r="2">
      <c r="B2" s="2" t="inlineStr">
        <is>
          <t>Dec. 31, 2020</t>
        </is>
      </c>
      <c r="C2" s="2" t="inlineStr">
        <is>
          <t>Dec. 31, 2019</t>
        </is>
      </c>
    </row>
    <row r="3">
      <c r="A3" s="4" t="inlineStr">
        <is>
          <t>FUNCINE [member]</t>
        </is>
      </c>
    </row>
    <row r="4">
      <c r="A4" s="3" t="inlineStr">
        <is>
          <t>Disclosure of financial assets [line items]</t>
        </is>
      </c>
    </row>
    <row r="5">
      <c r="A5" s="4" t="inlineStr">
        <is>
          <t>Average yield rate</t>
        </is>
      </c>
      <c r="B5" s="4" t="inlineStr">
        <is>
          <t>0.34%</t>
        </is>
      </c>
      <c r="C5" s="4" t="inlineStr">
        <is>
          <t>9.18%</t>
        </is>
      </c>
    </row>
    <row r="6">
      <c r="A6" s="4" t="inlineStr">
        <is>
          <t>Investment</t>
        </is>
      </c>
      <c r="B6" s="6" t="inlineStr">
        <is>
          <t>R$ 7061</t>
        </is>
      </c>
      <c r="C6" s="6" t="inlineStr">
        <is>
          <t>R$ 3849</t>
        </is>
      </c>
    </row>
    <row r="7">
      <c r="A7" s="4" t="inlineStr">
        <is>
          <t>FICs [Member]</t>
        </is>
      </c>
    </row>
    <row r="8">
      <c r="A8" s="3" t="inlineStr">
        <is>
          <t>Disclosure of financial assets [line items]</t>
        </is>
      </c>
    </row>
    <row r="9">
      <c r="A9" s="4" t="inlineStr">
        <is>
          <t>Average yield rate</t>
        </is>
      </c>
      <c r="B9" s="4" t="inlineStr">
        <is>
          <t>112.72%</t>
        </is>
      </c>
      <c r="C9" s="4" t="inlineStr">
        <is>
          <t>99.67%</t>
        </is>
      </c>
    </row>
    <row r="10">
      <c r="A10" s="4" t="inlineStr">
        <is>
          <t>Fundo Soberano [Member]</t>
        </is>
      </c>
    </row>
    <row r="11">
      <c r="A11" s="3" t="inlineStr">
        <is>
          <t>Disclosure of financial assets [line items]</t>
        </is>
      </c>
    </row>
    <row r="12">
      <c r="A12" s="4" t="inlineStr">
        <is>
          <t>Average yield rate</t>
        </is>
      </c>
      <c r="B12" s="4" t="inlineStr">
        <is>
          <t>87.71%</t>
        </is>
      </c>
      <c r="C12" s="4" t="inlineStr">
        <is>
          <t>97.62%</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6. Trade accounts receivable (Details) - BRL (R$) R$ in Thousands</t>
        </is>
      </c>
      <c r="B1" s="2" t="inlineStr">
        <is>
          <t>Dec. 31, 2020</t>
        </is>
      </c>
      <c r="C1" s="2" t="inlineStr">
        <is>
          <t>Dec. 31, 2019</t>
        </is>
      </c>
      <c r="D1" s="2" t="inlineStr">
        <is>
          <t>Dec. 31, 2018</t>
        </is>
      </c>
    </row>
    <row r="2">
      <c r="A2" s="3" t="inlineStr">
        <is>
          <t>TradeAccountsReceivableLineItems [Line Items]</t>
        </is>
      </c>
    </row>
    <row r="3">
      <c r="A3" s="4" t="inlineStr">
        <is>
          <t>Gross accounts receivable</t>
        </is>
      </c>
      <c r="B3" s="6" t="inlineStr">
        <is>
          <t>R$ 3831921</t>
        </is>
      </c>
      <c r="C3" s="6" t="inlineStr">
        <is>
          <t>R$ 4061932</t>
        </is>
      </c>
    </row>
    <row r="4">
      <c r="A4" s="4" t="inlineStr">
        <is>
          <t>Provision for expected credit losses</t>
        </is>
      </c>
      <c r="B4" s="5" t="n">
        <v>-651260</v>
      </c>
      <c r="C4" s="5" t="n">
        <v>-774077</v>
      </c>
      <c r="D4" s="6" t="inlineStr">
        <is>
          <t>R$ 686928</t>
        </is>
      </c>
    </row>
    <row r="5">
      <c r="A5" s="4" t="inlineStr">
        <is>
          <t>Current portion</t>
        </is>
      </c>
      <c r="B5" s="5" t="n">
        <v>3051834</v>
      </c>
      <c r="C5" s="5" t="n">
        <v>3184780</v>
      </c>
    </row>
    <row r="6">
      <c r="A6" s="4" t="inlineStr">
        <is>
          <t>Non-current portion</t>
        </is>
      </c>
      <c r="B6" s="5" t="n">
        <v>128827</v>
      </c>
      <c r="C6" s="5" t="n">
        <v>103075</v>
      </c>
    </row>
    <row r="7">
      <c r="A7" s="4" t="inlineStr">
        <is>
          <t>Trade accounts receivable</t>
        </is>
      </c>
      <c r="B7" s="5" t="n">
        <v>2000764</v>
      </c>
      <c r="C7" s="5" t="n">
        <v>3287855</v>
      </c>
    </row>
    <row r="8">
      <c r="A8" s="4" t="inlineStr">
        <is>
          <t>Billed services [member]</t>
        </is>
      </c>
    </row>
    <row r="9">
      <c r="A9" s="3" t="inlineStr">
        <is>
          <t>TradeAccountsReceivableLineItems [Line Items]</t>
        </is>
      </c>
    </row>
    <row r="10">
      <c r="A10" s="4" t="inlineStr">
        <is>
          <t>Gross accounts receivable</t>
        </is>
      </c>
      <c r="B10" s="5" t="n">
        <v>2039403</v>
      </c>
      <c r="C10" s="5" t="n">
        <v>2076569</v>
      </c>
    </row>
    <row r="11">
      <c r="A11" s="4" t="inlineStr">
        <is>
          <t>Unbilled services [member]</t>
        </is>
      </c>
    </row>
    <row r="12">
      <c r="A12" s="3" t="inlineStr">
        <is>
          <t>TradeAccountsReceivableLineItems [Line Items]</t>
        </is>
      </c>
    </row>
    <row r="13">
      <c r="A13" s="4" t="inlineStr">
        <is>
          <t>Gross accounts receivable</t>
        </is>
      </c>
      <c r="B13" s="5" t="n">
        <v>817669</v>
      </c>
      <c r="C13" s="5" t="n">
        <v>858418</v>
      </c>
    </row>
    <row r="14">
      <c r="A14" s="4" t="inlineStr">
        <is>
          <t>Network usage [member]</t>
        </is>
      </c>
    </row>
    <row r="15">
      <c r="A15" s="3" t="inlineStr">
        <is>
          <t>TradeAccountsReceivableLineItems [Line Items]</t>
        </is>
      </c>
    </row>
    <row r="16">
      <c r="A16" s="4" t="inlineStr">
        <is>
          <t>Gross accounts receivable</t>
        </is>
      </c>
      <c r="B16" s="5" t="n">
        <v>399083</v>
      </c>
      <c r="C16" s="5" t="n">
        <v>438168</v>
      </c>
    </row>
    <row r="17">
      <c r="A17" s="4" t="inlineStr">
        <is>
          <t>Sale of goods [member]</t>
        </is>
      </c>
    </row>
    <row r="18">
      <c r="A18" s="3" t="inlineStr">
        <is>
          <t>TradeAccountsReceivableLineItems [Line Items]</t>
        </is>
      </c>
    </row>
    <row r="19">
      <c r="A19" s="4" t="inlineStr">
        <is>
          <t>Gross accounts receivable</t>
        </is>
      </c>
      <c r="B19" s="5" t="n">
        <v>552962</v>
      </c>
      <c r="C19" s="5" t="n">
        <v>670573</v>
      </c>
    </row>
    <row r="20">
      <c r="A20" s="4" t="inlineStr">
        <is>
          <t>Contractual asset [member]</t>
        </is>
      </c>
    </row>
    <row r="21">
      <c r="A21" s="3" t="inlineStr">
        <is>
          <t>TradeAccountsReceivableLineItems [Line Items]</t>
        </is>
      </c>
    </row>
    <row r="22">
      <c r="A22" s="4" t="inlineStr">
        <is>
          <t>Gross accounts receivable</t>
        </is>
      </c>
      <c r="B22" s="5" t="n">
        <v>14914</v>
      </c>
      <c r="C22" s="5" t="n">
        <v>15142</v>
      </c>
    </row>
    <row r="23">
      <c r="A23" s="4" t="inlineStr">
        <is>
          <t>Other accounts receivable [member]</t>
        </is>
      </c>
    </row>
    <row r="24">
      <c r="A24" s="3" t="inlineStr">
        <is>
          <t>TradeAccountsReceivableLineItems [Line Items]</t>
        </is>
      </c>
    </row>
    <row r="25">
      <c r="A25" s="4" t="inlineStr">
        <is>
          <t>Gross accounts receivable</t>
        </is>
      </c>
      <c r="B25" s="6" t="inlineStr">
        <is>
          <t>R$ 7890</t>
        </is>
      </c>
      <c r="C25" s="6" t="inlineStr">
        <is>
          <t>R$ 306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6. Trade accounts receivable (Details 1) - BRL (R$) R$ in Thousands</t>
        </is>
      </c>
      <c r="B1" s="2" t="inlineStr">
        <is>
          <t>12 Months Ended</t>
        </is>
      </c>
    </row>
    <row r="2">
      <c r="B2" s="2" t="inlineStr">
        <is>
          <t>Dec. 31, 2020</t>
        </is>
      </c>
      <c r="C2" s="2" t="inlineStr">
        <is>
          <t>Dec. 31, 2019</t>
        </is>
      </c>
    </row>
    <row r="3">
      <c r="A3" s="3" t="inlineStr">
        <is>
          <t>Trade Accounts Receivable [Abstract]</t>
        </is>
      </c>
    </row>
    <row r="4">
      <c r="A4" s="4" t="inlineStr">
        <is>
          <t>Opening balance</t>
        </is>
      </c>
      <c r="B4" s="6" t="inlineStr">
        <is>
          <t>R$ 774077</t>
        </is>
      </c>
      <c r="C4" s="6" t="inlineStr">
        <is>
          <t>R$ 686928</t>
        </is>
      </c>
    </row>
    <row r="5">
      <c r="A5" s="4" t="inlineStr">
        <is>
          <t>Set-up of provision</t>
        </is>
      </c>
      <c r="B5" s="5" t="n">
        <v>552817</v>
      </c>
      <c r="C5" s="5" t="n">
        <v>748291</v>
      </c>
    </row>
    <row r="6">
      <c r="A6" s="4" t="inlineStr">
        <is>
          <t>Impact of adopting IFRS 9</t>
        </is>
      </c>
      <c r="C6" s="4" t="inlineStr">
        <is>
          <t xml:space="preserve"> </t>
        </is>
      </c>
    </row>
    <row r="7">
      <c r="A7" s="4" t="inlineStr">
        <is>
          <t>Write-off of provision</t>
        </is>
      </c>
      <c r="B7" s="5" t="n">
        <v>-675634</v>
      </c>
      <c r="C7" s="5" t="n">
        <v>-661142</v>
      </c>
    </row>
    <row r="8">
      <c r="A8" s="4" t="inlineStr">
        <is>
          <t>Closing balance</t>
        </is>
      </c>
      <c r="B8" s="6" t="inlineStr">
        <is>
          <t>R$ 651260</t>
        </is>
      </c>
      <c r="C8" s="6" t="inlineStr">
        <is>
          <t>R$ 774077</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6. Trade accounts receivable (Details 2) - BRL (R$) R$ in Thousands</t>
        </is>
      </c>
      <c r="B1" s="2" t="inlineStr">
        <is>
          <t>Dec. 31, 2020</t>
        </is>
      </c>
      <c r="C1" s="2" t="inlineStr">
        <is>
          <t>Dec. 31, 2019</t>
        </is>
      </c>
    </row>
    <row r="2">
      <c r="A2" s="3" t="inlineStr">
        <is>
          <t>TradeAccountsReceivableLineItems [Line Items]</t>
        </is>
      </c>
    </row>
    <row r="3">
      <c r="A3" s="4" t="inlineStr">
        <is>
          <t>Trade account receivables gross</t>
        </is>
      </c>
      <c r="B3" s="6" t="inlineStr">
        <is>
          <t>R$ 3831921</t>
        </is>
      </c>
      <c r="C3" s="6" t="inlineStr">
        <is>
          <t>R$ 4061932</t>
        </is>
      </c>
    </row>
    <row r="4">
      <c r="A4" s="4" t="inlineStr">
        <is>
          <t>Falling due [member]</t>
        </is>
      </c>
    </row>
    <row r="5">
      <c r="A5" s="3" t="inlineStr">
        <is>
          <t>TradeAccountsReceivableLineItems [Line Items]</t>
        </is>
      </c>
    </row>
    <row r="6">
      <c r="A6" s="4" t="inlineStr">
        <is>
          <t>Trade account receivables gross</t>
        </is>
      </c>
      <c r="B6" s="5" t="n">
        <v>2785469</v>
      </c>
      <c r="C6" s="5" t="n">
        <v>2576307</v>
      </c>
    </row>
    <row r="7">
      <c r="A7" s="4" t="inlineStr">
        <is>
          <t>Overdue up to 30 days [member]</t>
        </is>
      </c>
    </row>
    <row r="8">
      <c r="A8" s="3" t="inlineStr">
        <is>
          <t>TradeAccountsReceivableLineItems [Line Items]</t>
        </is>
      </c>
    </row>
    <row r="9">
      <c r="A9" s="4" t="inlineStr">
        <is>
          <t>Trade account receivables gross</t>
        </is>
      </c>
      <c r="B9" s="5" t="n">
        <v>248955</v>
      </c>
      <c r="C9" s="5" t="n">
        <v>328457</v>
      </c>
    </row>
    <row r="10">
      <c r="A10" s="4" t="inlineStr">
        <is>
          <t>Overdue up to 60 days [member]</t>
        </is>
      </c>
    </row>
    <row r="11">
      <c r="A11" s="3" t="inlineStr">
        <is>
          <t>TradeAccountsReceivableLineItems [Line Items]</t>
        </is>
      </c>
    </row>
    <row r="12">
      <c r="A12" s="4" t="inlineStr">
        <is>
          <t>Trade account receivables gross</t>
        </is>
      </c>
      <c r="B12" s="5" t="n">
        <v>84218</v>
      </c>
      <c r="C12" s="5" t="n">
        <v>146200</v>
      </c>
    </row>
    <row r="13">
      <c r="A13" s="4" t="inlineStr">
        <is>
          <t>Overdue up to 90 days [member]</t>
        </is>
      </c>
    </row>
    <row r="14">
      <c r="A14" s="3" t="inlineStr">
        <is>
          <t>TradeAccountsReceivableLineItems [Line Items]</t>
        </is>
      </c>
    </row>
    <row r="15">
      <c r="A15" s="4" t="inlineStr">
        <is>
          <t>Trade account receivables gross</t>
        </is>
      </c>
      <c r="B15" s="5" t="n">
        <v>71635</v>
      </c>
      <c r="C15" s="5" t="n">
        <v>149852</v>
      </c>
    </row>
    <row r="16">
      <c r="A16" s="4" t="inlineStr">
        <is>
          <t>Invoices overdue more than 90 days [member]</t>
        </is>
      </c>
    </row>
    <row r="17">
      <c r="A17" s="3" t="inlineStr">
        <is>
          <t>TradeAccountsReceivableLineItems [Line Items]</t>
        </is>
      </c>
    </row>
    <row r="18">
      <c r="A18" s="4" t="inlineStr">
        <is>
          <t>Trade account receivables gross</t>
        </is>
      </c>
      <c r="B18" s="6" t="inlineStr">
        <is>
          <t>R$ 641644</t>
        </is>
      </c>
      <c r="C18" s="6" t="inlineStr">
        <is>
          <t>R$ 86111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6. Trade accounts receivable (Details Narrative)</t>
        </is>
      </c>
      <c r="B1" s="2" t="inlineStr">
        <is>
          <t>Dec. 31, 2020</t>
        </is>
      </c>
      <c r="C1" s="2" t="inlineStr">
        <is>
          <t>Dec. 31, 2019</t>
        </is>
      </c>
    </row>
    <row r="2">
      <c r="A2" s="4" t="inlineStr">
        <is>
          <t>Other telephone carriers [member]</t>
        </is>
      </c>
    </row>
    <row r="3">
      <c r="A3" s="3" t="inlineStr">
        <is>
          <t>TradeAccountsReceivableLineItems [Line Items]</t>
        </is>
      </c>
    </row>
    <row r="4">
      <c r="A4" s="4" t="inlineStr">
        <is>
          <t>Average rate</t>
        </is>
      </c>
      <c r="B4" s="4" t="inlineStr">
        <is>
          <t>0.22%</t>
        </is>
      </c>
      <c r="C4" s="4" t="inlineStr">
        <is>
          <t>0.07%</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7. Inventories (Details) - BRL (R$) R$ in Thousands</t>
        </is>
      </c>
      <c r="B1" s="2" t="inlineStr">
        <is>
          <t>Dec. 31, 2020</t>
        </is>
      </c>
      <c r="C1" s="2" t="inlineStr">
        <is>
          <t>Dec. 31, 2019</t>
        </is>
      </c>
    </row>
    <row r="2">
      <c r="A2" s="3" t="inlineStr">
        <is>
          <t>Disclosure of fair value measurement of assets [line items]</t>
        </is>
      </c>
    </row>
    <row r="3">
      <c r="A3" s="4" t="inlineStr">
        <is>
          <t>Inventories gross</t>
        </is>
      </c>
      <c r="B3" s="6" t="inlineStr">
        <is>
          <t>R$ 257477</t>
        </is>
      </c>
      <c r="C3" s="6" t="inlineStr">
        <is>
          <t>R$ 214889</t>
        </is>
      </c>
    </row>
    <row r="4">
      <c r="A4" s="4" t="inlineStr">
        <is>
          <t>Losses on adjustment to realizable amount</t>
        </is>
      </c>
      <c r="B4" s="5" t="n">
        <v>-10875</v>
      </c>
      <c r="C4" s="5" t="n">
        <v>-11611</v>
      </c>
    </row>
    <row r="5">
      <c r="A5" s="4" t="inlineStr">
        <is>
          <t>Total inventories</t>
        </is>
      </c>
      <c r="B5" s="5" t="n">
        <v>246602</v>
      </c>
      <c r="C5" s="5" t="n">
        <v>203278</v>
      </c>
    </row>
    <row r="6">
      <c r="A6" s="4" t="inlineStr">
        <is>
          <t>Cell phones and tablets [member]</t>
        </is>
      </c>
    </row>
    <row r="7">
      <c r="A7" s="3" t="inlineStr">
        <is>
          <t>Disclosure of fair value measurement of assets [line items]</t>
        </is>
      </c>
    </row>
    <row r="8">
      <c r="A8" s="4" t="inlineStr">
        <is>
          <t>Inventories gross</t>
        </is>
      </c>
      <c r="B8" s="5" t="n">
        <v>186961</v>
      </c>
      <c r="C8" s="5" t="n">
        <v>146295</v>
      </c>
    </row>
    <row r="9">
      <c r="A9" s="4" t="inlineStr">
        <is>
          <t>Accessories and prepaid cards [member]</t>
        </is>
      </c>
    </row>
    <row r="10">
      <c r="A10" s="3" t="inlineStr">
        <is>
          <t>Disclosure of fair value measurement of assets [line items]</t>
        </is>
      </c>
    </row>
    <row r="11">
      <c r="A11" s="4" t="inlineStr">
        <is>
          <t>Inventories gross</t>
        </is>
      </c>
      <c r="B11" s="5" t="n">
        <v>55558</v>
      </c>
      <c r="C11" s="5" t="n">
        <v>61436</v>
      </c>
    </row>
    <row r="12">
      <c r="A12" s="4" t="inlineStr">
        <is>
          <t>TIM chips [member]</t>
        </is>
      </c>
    </row>
    <row r="13">
      <c r="A13" s="3" t="inlineStr">
        <is>
          <t>Disclosure of fair value measurement of assets [line items]</t>
        </is>
      </c>
    </row>
    <row r="14">
      <c r="A14" s="4" t="inlineStr">
        <is>
          <t>Inventories gross</t>
        </is>
      </c>
      <c r="B14" s="6" t="inlineStr">
        <is>
          <t>R$ 14958</t>
        </is>
      </c>
      <c r="C14" s="6" t="inlineStr">
        <is>
          <t>R$ 715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8. Recoverable indirect taxes, charges and contributions (Details) - BRL (R$) R$ in Thousands</t>
        </is>
      </c>
      <c r="B1" s="2" t="inlineStr">
        <is>
          <t>Dec. 31, 2020</t>
        </is>
      </c>
      <c r="C1" s="2" t="inlineStr">
        <is>
          <t>Dec. 31, 2019</t>
        </is>
      </c>
    </row>
    <row r="2">
      <c r="A2" s="3" t="inlineStr">
        <is>
          <t>IndirectTaxesChargesAndContributionsRecoverableLineItems [Line Items]</t>
        </is>
      </c>
    </row>
    <row r="3">
      <c r="A3" s="4" t="inlineStr">
        <is>
          <t>Recoverable indirect taxes, fees and contributions</t>
        </is>
      </c>
      <c r="B3" s="6" t="inlineStr">
        <is>
          <t>R$ 1230801</t>
        </is>
      </c>
      <c r="C3" s="6" t="inlineStr">
        <is>
          <t>R$ 1243633</t>
        </is>
      </c>
    </row>
    <row r="4">
      <c r="A4" s="4" t="inlineStr">
        <is>
          <t>Current portion</t>
        </is>
      </c>
      <c r="B4" s="5" t="n">
        <v>-374015</v>
      </c>
      <c r="C4" s="5" t="n">
        <v>-420284</v>
      </c>
    </row>
    <row r="5">
      <c r="A5" s="4" t="inlineStr">
        <is>
          <t>Non-current portion</t>
        </is>
      </c>
      <c r="B5" s="5" t="n">
        <v>856786</v>
      </c>
      <c r="C5" s="5" t="n">
        <v>823349</v>
      </c>
    </row>
    <row r="6">
      <c r="A6" s="4" t="inlineStr">
        <is>
          <t>Imposto sobre circulacao de mercadorias servicos [member] | Indirect [member]</t>
        </is>
      </c>
    </row>
    <row r="7">
      <c r="A7" s="3" t="inlineStr">
        <is>
          <t>IndirectTaxesChargesAndContributionsRecoverableLineItems [Line Items]</t>
        </is>
      </c>
    </row>
    <row r="8">
      <c r="A8" s="4" t="inlineStr">
        <is>
          <t>Recoverable indirect taxes, fees and contributions</t>
        </is>
      </c>
      <c r="B8" s="5" t="n">
        <v>1188018</v>
      </c>
      <c r="C8" s="5" t="n">
        <v>1201502</v>
      </c>
    </row>
    <row r="9">
      <c r="A9" s="4" t="inlineStr">
        <is>
          <t>Other [member] | Indirect [member]</t>
        </is>
      </c>
    </row>
    <row r="10">
      <c r="A10" s="3" t="inlineStr">
        <is>
          <t>IndirectTaxesChargesAndContributionsRecoverableLineItems [Line Items]</t>
        </is>
      </c>
    </row>
    <row r="11">
      <c r="A11" s="4" t="inlineStr">
        <is>
          <t>Recoverable indirect taxes, fees and contributions</t>
        </is>
      </c>
      <c r="B11" s="6" t="inlineStr">
        <is>
          <t>R$ 42783</t>
        </is>
      </c>
      <c r="C11" s="6" t="inlineStr">
        <is>
          <t>R$ 4213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9. Direct taxes, charges and contributions recoverable (Details) - BRL (R$) R$ in Thousands</t>
        </is>
      </c>
      <c r="C1" s="2" t="inlineStr">
        <is>
          <t>Dec. 31, 2020</t>
        </is>
      </c>
      <c r="D1" s="2" t="inlineStr">
        <is>
          <t>Dec. 31, 2019</t>
        </is>
      </c>
    </row>
    <row r="2">
      <c r="A2" s="3" t="inlineStr">
        <is>
          <t>Disclosure of fair value measurement of assets [line items]</t>
        </is>
      </c>
    </row>
    <row r="3">
      <c r="A3" s="4" t="inlineStr">
        <is>
          <t>Direct taxes, fees and contributions recoverable</t>
        </is>
      </c>
      <c r="C3" s="6" t="inlineStr">
        <is>
          <t>R$ 2698239</t>
        </is>
      </c>
      <c r="D3" s="6" t="inlineStr">
        <is>
          <t>R$ 3762800</t>
        </is>
      </c>
    </row>
    <row r="4">
      <c r="A4" s="4" t="inlineStr">
        <is>
          <t>Current portion</t>
        </is>
      </c>
      <c r="C4" s="5" t="n">
        <v>-1421112</v>
      </c>
      <c r="D4" s="5" t="n">
        <v>-1395193</v>
      </c>
    </row>
    <row r="5">
      <c r="A5" s="4" t="inlineStr">
        <is>
          <t>Non-current portion</t>
        </is>
      </c>
      <c r="C5" s="5" t="n">
        <v>1277127</v>
      </c>
      <c r="D5" s="5" t="n">
        <v>2367607</v>
      </c>
    </row>
    <row r="6">
      <c r="A6" s="4" t="inlineStr">
        <is>
          <t>Income tax (IR) and social contribution (CS) [member] | Direct [member]</t>
        </is>
      </c>
    </row>
    <row r="7">
      <c r="A7" s="3" t="inlineStr">
        <is>
          <t>Disclosure of fair value measurement of assets [line items]</t>
        </is>
      </c>
    </row>
    <row r="8">
      <c r="A8" s="4" t="inlineStr">
        <is>
          <t>Direct taxes, fees and contributions recoverable</t>
        </is>
      </c>
      <c r="B8" s="4" t="inlineStr">
        <is>
          <t>[1]</t>
        </is>
      </c>
      <c r="C8" s="5" t="n">
        <v>381905</v>
      </c>
      <c r="D8" s="5" t="n">
        <v>428443</v>
      </c>
    </row>
    <row r="9">
      <c r="A9" s="4" t="inlineStr">
        <is>
          <t>PIS/COFINS [member] | Direct [member]</t>
        </is>
      </c>
    </row>
    <row r="10">
      <c r="A10" s="3" t="inlineStr">
        <is>
          <t>Disclosure of fair value measurement of assets [line items]</t>
        </is>
      </c>
    </row>
    <row r="11">
      <c r="A11" s="4" t="inlineStr">
        <is>
          <t>Direct taxes, fees and contributions recoverable</t>
        </is>
      </c>
      <c r="B11" s="4" t="inlineStr">
        <is>
          <t>[2]</t>
        </is>
      </c>
      <c r="C11" s="5" t="n">
        <v>2253545</v>
      </c>
      <c r="D11" s="5" t="n">
        <v>3244549</v>
      </c>
    </row>
    <row r="12">
      <c r="A12" s="4" t="inlineStr">
        <is>
          <t>Others [member] | Direct [member]</t>
        </is>
      </c>
    </row>
    <row r="13">
      <c r="A13" s="3" t="inlineStr">
        <is>
          <t>Disclosure of fair value measurement of assets [line items]</t>
        </is>
      </c>
    </row>
    <row r="14">
      <c r="A14" s="4" t="inlineStr">
        <is>
          <t>Direct taxes, fees and contributions recoverable</t>
        </is>
      </c>
      <c r="C14" s="6" t="inlineStr">
        <is>
          <t>R$ 62789</t>
        </is>
      </c>
      <c r="D14" s="6" t="inlineStr">
        <is>
          <t>R$ 89808</t>
        </is>
      </c>
    </row>
    <row r="15"/>
    <row r="16">
      <c r="A16" s="4" t="inlineStr">
        <is>
          <t>[1]</t>
        </is>
      </c>
      <c r="B16" s="4" t="inlineStr">
        <is>
          <t>The amounts of income tax and social contribution are as substantially related to: (a) advances made over the period during which the use will take place at the closing of the current year and any balances in the next year; and (b) other income tax and social contribution credits from previous years whose current estimated period of use will be more than 12 months later.</t>
        </is>
      </c>
    </row>
    <row r="17">
      <c r="A17" s="4" t="inlineStr">
        <is>
          <t>[2]</t>
        </is>
      </c>
      <c r="B17" s="4" t="inlineStr">
        <is>
          <t>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evaluation, we expect to use such credits within the statute of limitations of up to 5 years.</t>
        </is>
      </c>
    </row>
  </sheetData>
  <mergeCells count="4">
    <mergeCell ref="A1:B1"/>
    <mergeCell ref="A15:C15"/>
    <mergeCell ref="B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12:20Z</dcterms:created>
  <dcterms:modified xmlns:dcterms="http://purl.org/dc/terms/" xmlns:xsi="http://www.w3.org/2001/XMLSchema-instance" xsi:type="dcterms:W3CDTF">2021-04-30T17:12:20Z</dcterms:modified>
</cp:coreProperties>
</file>